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Tenant Concentration" sheetId="11" state="visible" r:id="rId11"/>
    <sheet xmlns:r="http://schemas.openxmlformats.org/officeDocument/2006/relationships" name="Segment Information" sheetId="12" state="visible" r:id="rId12"/>
    <sheet xmlns:r="http://schemas.openxmlformats.org/officeDocument/2006/relationships" name="Derivatives and Hedging Activit"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Noncontrolling Interest" sheetId="16" state="visible" r:id="rId16"/>
    <sheet xmlns:r="http://schemas.openxmlformats.org/officeDocument/2006/relationships" name="Shareholders' Equity" sheetId="17" state="visible" r:id="rId17"/>
    <sheet xmlns:r="http://schemas.openxmlformats.org/officeDocument/2006/relationships" name="Cumulative Other Comprehensive " sheetId="18" state="visible" r:id="rId18"/>
    <sheet xmlns:r="http://schemas.openxmlformats.org/officeDocument/2006/relationships" name="Weighted Average Common Shares" sheetId="19" state="visible" r:id="rId19"/>
    <sheet xmlns:r="http://schemas.openxmlformats.org/officeDocument/2006/relationships" name="Business and Property Managemen" sheetId="20" state="visible" r:id="rId20"/>
    <sheet xmlns:r="http://schemas.openxmlformats.org/officeDocument/2006/relationships" name="Related Person Transactions" sheetId="21" state="visible" r:id="rId21"/>
    <sheet xmlns:r="http://schemas.openxmlformats.org/officeDocument/2006/relationships" name="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sheetId="25" state="visible" r:id="rId25"/>
    <sheet xmlns:r="http://schemas.openxmlformats.org/officeDocument/2006/relationships" name="SCHEDULE II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Properties (Tables)" sheetId="29" state="visible" r:id="rId29"/>
    <sheet xmlns:r="http://schemas.openxmlformats.org/officeDocument/2006/relationships" name="Segment Information (Tables)" sheetId="30" state="visible" r:id="rId30"/>
    <sheet xmlns:r="http://schemas.openxmlformats.org/officeDocument/2006/relationships" name="Derivatives and Hedging Activ31" sheetId="31" state="visible" r:id="rId31"/>
    <sheet xmlns:r="http://schemas.openxmlformats.org/officeDocument/2006/relationships" name="Indebtedness (Tables)" sheetId="32" state="visible" r:id="rId32"/>
    <sheet xmlns:r="http://schemas.openxmlformats.org/officeDocument/2006/relationships" name="Fair Value of Assets and Liab33" sheetId="33" state="visible" r:id="rId33"/>
    <sheet xmlns:r="http://schemas.openxmlformats.org/officeDocument/2006/relationships" name="Shareholders' Equity (Tables)" sheetId="34" state="visible" r:id="rId34"/>
    <sheet xmlns:r="http://schemas.openxmlformats.org/officeDocument/2006/relationships" name="Cumulative Other Comprehensiv35" sheetId="35" state="visible" r:id="rId35"/>
    <sheet xmlns:r="http://schemas.openxmlformats.org/officeDocument/2006/relationships" name="Weighted Average Common Shares " sheetId="36" state="visible" r:id="rId36"/>
    <sheet xmlns:r="http://schemas.openxmlformats.org/officeDocument/2006/relationships" name="Selected Quarterly Financial 37"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Real Estate Properties (Narrati" sheetId="40" state="visible" r:id="rId40"/>
    <sheet xmlns:r="http://schemas.openxmlformats.org/officeDocument/2006/relationships" name="Real Estate Properties Assets a" sheetId="41" state="visible" r:id="rId41"/>
    <sheet xmlns:r="http://schemas.openxmlformats.org/officeDocument/2006/relationships" name="Real Estate Properties Business" sheetId="42" state="visible" r:id="rId42"/>
    <sheet xmlns:r="http://schemas.openxmlformats.org/officeDocument/2006/relationships" name="Real Estate Properties Future M" sheetId="43" state="visible" r:id="rId43"/>
    <sheet xmlns:r="http://schemas.openxmlformats.org/officeDocument/2006/relationships" name="Tenant Concentration (Details)" sheetId="44" state="visible" r:id="rId44"/>
    <sheet xmlns:r="http://schemas.openxmlformats.org/officeDocument/2006/relationships" name="Segment Information (Details)" sheetId="45" state="visible" r:id="rId45"/>
    <sheet xmlns:r="http://schemas.openxmlformats.org/officeDocument/2006/relationships" name="Derivatives and Hedging Activ46" sheetId="46" state="visible" r:id="rId46"/>
    <sheet xmlns:r="http://schemas.openxmlformats.org/officeDocument/2006/relationships" name="Indebtedness (Details)" sheetId="47" state="visible" r:id="rId47"/>
    <sheet xmlns:r="http://schemas.openxmlformats.org/officeDocument/2006/relationships" name="Indebtedness - Repayment of Deb" sheetId="48" state="visible" r:id="rId48"/>
    <sheet xmlns:r="http://schemas.openxmlformats.org/officeDocument/2006/relationships" name="Fair Value of Assets and Liab49" sheetId="49" state="visible" r:id="rId49"/>
    <sheet xmlns:r="http://schemas.openxmlformats.org/officeDocument/2006/relationships" name="Noncontrolling Interest (Detail" sheetId="50" state="visible" r:id="rId50"/>
    <sheet xmlns:r="http://schemas.openxmlformats.org/officeDocument/2006/relationships" name="Shareholders' Equity (Details)" sheetId="51" state="visible" r:id="rId51"/>
    <sheet xmlns:r="http://schemas.openxmlformats.org/officeDocument/2006/relationships" name="Cumulative Other Comprehensiv52" sheetId="52" state="visible" r:id="rId52"/>
    <sheet xmlns:r="http://schemas.openxmlformats.org/officeDocument/2006/relationships" name="Weighted Average Common Share53" sheetId="53" state="visible" r:id="rId53"/>
    <sheet xmlns:r="http://schemas.openxmlformats.org/officeDocument/2006/relationships" name="Business and Property Managem54" sheetId="54" state="visible" r:id="rId54"/>
    <sheet xmlns:r="http://schemas.openxmlformats.org/officeDocument/2006/relationships" name="Related Person Transactions - (" sheetId="55" state="visible" r:id="rId55"/>
    <sheet xmlns:r="http://schemas.openxmlformats.org/officeDocument/2006/relationships" name="Contingencies (Details)" sheetId="56" state="visible" r:id="rId56"/>
    <sheet xmlns:r="http://schemas.openxmlformats.org/officeDocument/2006/relationships" name="Selected Quarterly Financial 57" sheetId="57" state="visible" r:id="rId57"/>
    <sheet xmlns:r="http://schemas.openxmlformats.org/officeDocument/2006/relationships" name="Subsequent Events (Details)" sheetId="58" state="visible" r:id="rId58"/>
    <sheet xmlns:r="http://schemas.openxmlformats.org/officeDocument/2006/relationships" name="SCHEDULE II - Valuation And Qua" sheetId="59" state="visible" r:id="rId59"/>
    <sheet xmlns:r="http://schemas.openxmlformats.org/officeDocument/2006/relationships" name="SCHEDULE III - Real Estate Prop" sheetId="60" state="visible" r:id="rId60"/>
    <sheet xmlns:r="http://schemas.openxmlformats.org/officeDocument/2006/relationships" name="SCHEDULE III - Analysis of Carr" sheetId="61" state="visible" r:id="rId61"/>
  </sheets>
  <definedNames/>
  <calcPr calcId="124519" fullCalcOnLoad="1"/>
</workbook>
</file>

<file path=xl/sharedStrings.xml><?xml version="1.0" encoding="utf-8"?>
<sst xmlns="http://schemas.openxmlformats.org/spreadsheetml/2006/main" uniqueCount="1276">
  <si>
    <t>Document and Entity Information - USD ($) $ in Billions</t>
  </si>
  <si>
    <t>12 Months Ended</t>
  </si>
  <si>
    <t>Dec. 31, 2017</t>
  </si>
  <si>
    <t>Feb. 15, 2018</t>
  </si>
  <si>
    <t>Jun. 30, 2017</t>
  </si>
  <si>
    <t>Document and Entity Information</t>
  </si>
  <si>
    <t>Entity Registrant Name</t>
  </si>
  <si>
    <t>Select Income REI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6</t>
  </si>
  <si>
    <t>Real estate properties:</t>
  </si>
  <si>
    <t>Land</t>
  </si>
  <si>
    <t>Buildings and improvements</t>
  </si>
  <si>
    <t>Real estate properties, gross</t>
  </si>
  <si>
    <t>Accumulated depreciation</t>
  </si>
  <si>
    <t>Real estate properties, net</t>
  </si>
  <si>
    <t>Properties held for sale</t>
  </si>
  <si>
    <t>Acquired real estate leases, net</t>
  </si>
  <si>
    <t>Cash and cash equivalents</t>
  </si>
  <si>
    <t>Restricted cash</t>
  </si>
  <si>
    <t>Rents receivable, including straight line rents of $122,010 and $117,008, respectively, net of allowance for doubtful accounts of $1,396 and $873, respectively</t>
  </si>
  <si>
    <t>Deferred leasing costs, net</t>
  </si>
  <si>
    <t>Other assets, net</t>
  </si>
  <si>
    <t>Total assets</t>
  </si>
  <si>
    <t>LIABILITIES AND SHAREHOLDERS' EQUITY</t>
  </si>
  <si>
    <t>Unsecured revolving credit facility</t>
  </si>
  <si>
    <t>ILPT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487,371 and 89,427,869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SOLIDATED BALANCE SHEETS (Parenthetical) - USD ($) $ in Thousands</t>
  </si>
  <si>
    <t>Statement of Financial Position [Abstract]</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SOLIDATED STATEMENTS OF COMPREHENSIVE INCOME - USD ($) shares in Thousands, $ in Thousands</t>
  </si>
  <si>
    <t>Dec. 31, 2015</t>
  </si>
  <si>
    <t>REVENUES:</t>
  </si>
  <si>
    <t>Rental income</t>
  </si>
  <si>
    <t>Tenant reimbursements and other income</t>
  </si>
  <si>
    <t>Total revenues</t>
  </si>
  <si>
    <t>EXPENSES:</t>
  </si>
  <si>
    <t>Real estate taxes</t>
  </si>
  <si>
    <t>Other operating expenses</t>
  </si>
  <si>
    <t>Depreciation and amortization</t>
  </si>
  <si>
    <t>Acquisition and transaction related costs</t>
  </si>
  <si>
    <t>General and administrative</t>
  </si>
  <si>
    <t>Write-off of straight line rents receivable, net</t>
  </si>
  <si>
    <t>Loss on asset impairment</t>
  </si>
  <si>
    <t>Loss on impairment of real estate assets</t>
  </si>
  <si>
    <t>Total expenses</t>
  </si>
  <si>
    <t>Operating income</t>
  </si>
  <si>
    <t>Dividend income</t>
  </si>
  <si>
    <t>Interest expense (including net amortization of debt issuance costs, premiums and discounts of $6,182, $5,508 and $5,100, respectively)</t>
  </si>
  <si>
    <t>Loss on early extinguishment of debt</t>
  </si>
  <si>
    <t>Loss on distribution to common shareholders of The RMR Group Inc. common stock</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 (loss):</t>
  </si>
  <si>
    <t>Unrealized gain (loss) on investment in available for sale securities</t>
  </si>
  <si>
    <t>Unrealized gain on interest rate swap</t>
  </si>
  <si>
    <t>Equity in unrealized gain (loss) of an investee</t>
  </si>
  <si>
    <t>Other comprehensive income (loss)</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SOLIDATED STATEMENTS OF COMPREHENSIVE INCOME (Parenthetical) - USD ($) $ in Thousands</t>
  </si>
  <si>
    <t>Income Statement [Abstract]</t>
  </si>
  <si>
    <t>Interest Expense, (including amortization of debt premiums and discounts and deferred financing fees)</t>
  </si>
  <si>
    <t>CONSOLIDATED STATEMENTS OF SHAREHOLDERS' EQUITY - USD ($) $ in Thousands</t>
  </si>
  <si>
    <t>Total</t>
  </si>
  <si>
    <t>Common shares</t>
  </si>
  <si>
    <t>Additional Paid In Capital</t>
  </si>
  <si>
    <t>Cumulative Net Income</t>
  </si>
  <si>
    <t>Cumulative Other Comprehensive Income (Loss)</t>
  </si>
  <si>
    <t>Cumulative Common Distributions</t>
  </si>
  <si>
    <t>Balance (in shares) at Dec. 31, 2014</t>
  </si>
  <si>
    <t>Balance at beginning of period at Dec. 31, 2014</t>
  </si>
  <si>
    <t>Increase (Decrease) in Stockholders' Equity</t>
  </si>
  <si>
    <t>Net income and other equity adjustments</t>
  </si>
  <si>
    <t>Net income (loss) attributed to SIR</t>
  </si>
  <si>
    <t>Issuance of shares, net (in shares)</t>
  </si>
  <si>
    <t>Issuance of shares, net</t>
  </si>
  <si>
    <t>Share grants (in shares)</t>
  </si>
  <si>
    <t>Share grants</t>
  </si>
  <si>
    <t>Share repurchases (in shares)</t>
  </si>
  <si>
    <t>Share repurchases</t>
  </si>
  <si>
    <t>Forfeited share grants (in shares)</t>
  </si>
  <si>
    <t>Distributions to common shareholders</t>
  </si>
  <si>
    <t>Distribution to common shareholders of The RMR Group Inc. common stock</t>
  </si>
  <si>
    <t>Balance (in shares) at Dec. 31, 2015</t>
  </si>
  <si>
    <t>Balance at end of period at Dec. 31, 2015</t>
  </si>
  <si>
    <t>Balance (in shares) at Dec. 31, 2016</t>
  </si>
  <si>
    <t>Balance at end of period at Dec. 31, 2016</t>
  </si>
  <si>
    <t>Balance (in shares) at Dec. 31, 2017</t>
  </si>
  <si>
    <t>Balance at end of period at Dec. 31, 2017</t>
  </si>
  <si>
    <t>CONSOLIDATED STATEMENTS OF CASH FLOWS - USD ($) $ in Thousands</t>
  </si>
  <si>
    <t>CASH FLOWS FROM OPERATING ACTIVITIES:</t>
  </si>
  <si>
    <t>Adjustments to reconcile net income to net cash provided by operating activities:</t>
  </si>
  <si>
    <t>Depreciation</t>
  </si>
  <si>
    <t>Net amortization of debt issuance costs, premiums and discounts</t>
  </si>
  <si>
    <t>Amortization of acquired real estate leases and assumed real estate lease obligations</t>
  </si>
  <si>
    <t>Amortization of deferred leasing costs</t>
  </si>
  <si>
    <t>Write-off of straight line rents and provision for losses on rents receivable</t>
  </si>
  <si>
    <t>Straight line rental income</t>
  </si>
  <si>
    <t>Impairment losses</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t>
  </si>
  <si>
    <t>Real estate improvements</t>
  </si>
  <si>
    <t>Proceeds from sale of properties, net</t>
  </si>
  <si>
    <t>Cash placed in escrow for investing activities</t>
  </si>
  <si>
    <t>Investment in The RMR Group Inc.</t>
  </si>
  <si>
    <t>Net cash used in investing activities</t>
  </si>
  <si>
    <t>CASH FLOWS FROM FINANCING ACTIVITIES:</t>
  </si>
  <si>
    <t>Proceeds from issuance of senior unsecured notes, after discounts</t>
  </si>
  <si>
    <t>Repayment of mortgage notes payable</t>
  </si>
  <si>
    <t>Borrowings under revolving credit facilities and bridge loan</t>
  </si>
  <si>
    <t>Repayments of revolving credit facility and bridge loan</t>
  </si>
  <si>
    <t>Payment of debt issuance costs</t>
  </si>
  <si>
    <t>Repurchase of common shares</t>
  </si>
  <si>
    <t>Purchase of noncontrolling interest</t>
  </si>
  <si>
    <t>Distributions to noncontrolling interest</t>
  </si>
  <si>
    <t>Net cash provided by (used) in financing activities</t>
  </si>
  <si>
    <t>Increase in cash and cash equivalents</t>
  </si>
  <si>
    <t>Cash and cash equivalents at beginning of period</t>
  </si>
  <si>
    <t>Cash and cash equivalents at end of period</t>
  </si>
  <si>
    <t>SUPPLEMENTAL DISCLOSURES:</t>
  </si>
  <si>
    <t>Interest paid</t>
  </si>
  <si>
    <t>Income taxes paid</t>
  </si>
  <si>
    <t>NON-CASH INVESTING ACTIVITIES:</t>
  </si>
  <si>
    <t>Real estate and investment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Mortgage notes payable assumed in real estate sale</t>
  </si>
  <si>
    <t>Issuance of SIR common shares</t>
  </si>
  <si>
    <t>Organization</t>
  </si>
  <si>
    <t>Organization Select Income REIT, or SIR, we, us or our, is a real estate investment trust, or REIT, that was organized under Maryland law in 2011. We primarily own single tenant, net leased properties. As of December 31, 2017 , our consolidated portfolio included 366 buildings, leasable land parcels and easements with approximately 45,496,000 rentable square feet. As of December 31, 2017, our then wholly owned subsidiary, Industrial Logistics Properties Trust, or ILPT, owned 266 of our consolidated buildings, leasable land parcels and easements with a combined 28,540,000 rentable square feet, including 226 buildings, leasable land parcels and easements with approximately 16,834,000 rentable square feet located on the island of Oahu, HI, and 40 buildings with approximately 11,706,000 square feet located in 24 other states. On January 17, 2018, ILPT completed an initial public offering and listing on The Nasdaq Stock Market LLC, or Nasdaq, of 20,000,000 of its common shares, or the ILPT IPO. As of January 17, 2018, we owned 45,000,000 , or approximately 69.2% , of ILPT’s outstanding common shares. See Note 17 for additional information regarding the ILPT IPO. References to "SIR", "we", "us" and "our" refer to and include data for Select Income REIT and its consolidated subsidiaries, including its consolidated subsidiary, ILPT, unless the context indicates otherwise.</t>
  </si>
  <si>
    <t>Summary of Significant Accounting Policies</t>
  </si>
  <si>
    <t>Accounting Policies [Abstract]</t>
  </si>
  <si>
    <t>Summary of Significant Accounting Policies 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s of comprehensive income. See Note 9 for further information regarding a property we owned pursuant to a joint venture. All intercompany transactions and balances with or among our consolidated subsidiaries have been eliminated. Real Estate Properties. We record our properties at cost, and we calculate depreciation on real estate investments on a straight line basis over estimated useful lives generally ranging from seven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 2,054 , $ 1,732 and $3,430 during the years ended December 31, 2017 , 2016 and 2015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56,115 , $ 54,422 and $ 49,489 during the years ended December 31, 2017 , 2016 and 2015 , respectively. If a lease is terminated prior to its stated expiration, we write off the unamortized amounts relating to that lease. At December 31, 2017 and 2016 , our acquired real estate leases and assumed real estate lease obligations were as follows: December 31, 2017 2016 Acquired real estate leases: Capitalized above market lease values $ 92,887 $ 100,746 Less: accumulated amortization (31,364 ) (28,611 ) Capitalized above market lease values, net 61,523 72,135 Lease origination value 598,927 563,898 Less: accumulated amortization (182,873 ) (129,735 ) Lease origination value, net 416,054 434,163 Acquired real estate leases, net $ 477,577 $ 506,298 Assumed real estate lease obligations: Capitalized below market lease values $ 107,290 $ 107,375 Less: accumulated amortization (38,507 ) (29,753 ) Assumed real estate lease obligations, net $ 68,783 $ 77,622 As of December 31, 2017 , the weighted average amortization periods for capitalized above market lease values, lease origination value and capitalized below market lease values were 11.9 years, 8.7 years, and 10.3 years, respectively. Future amortization of net intangible acquired real estate lease assets and liabilities to be recognized over the current terms of the associated leases as of December 31, 2017 are estimated to be $ 54,502 in 2018, $ 52,123 in 2019, $ 51,365 in 2020, $ 50,834 in 2021, $ 48,511 in 2022 and $ 151,459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 debts.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 18,808 and $ 13,987 at December 31, 2017 and 2016 , respectively, and accumulated amortization of deferred leasing costs totaled $ 4,513 and $ 3,936 at December 31, 2017 and 2016 , respectively. Included in deferred leasing costs at December 31, 2017, was $ 22 of estimated costs associated with leases under negotiation. Future amortization of deferred leasing costs to be recognized during the current terms of our existing leases as of December 31, 2017 , are estimated to be $ 1,971 in 2018, $ 1,879 in 2019, $ 1,792 in 2020, $ 1,567 in 2021, $ 1,308 in 2022 and $ 5,778 thereafter. Debt Issuance Costs. Debt issuance costs include capitalized issuance related to borrowings, which are amortized to interest expense over the terms of the respective loans. Debt issuance costs, net of accumulated amortization, for our and ILPT's revolving credit facilities are included in other assets in our consolidated balance sheets. Debt issuance costs, net of accumulated amortization, for our unsecured term loan, senior unsecured notes and mortgage notes payable are presented as a direct deduction from the associated debt liability in our consolidated balance sheets. As of December 31, 2017 and 2016 , debt issuance costs for our and ILPT's revolving credit facilities were $ 7,634 and $ 5,910 , respectively, and accumulated amortization of debt issuance costs for our and ILPT's revolving credit facilities were $ 4,142 and $ 2,751 , respectively. As of December 31, 2017 , debt issuance costs, net of accumulated amortization, for our unsecured term loan and senior unsecured notes were $ 1,130 and $ 8,470 , respectively. As of December 31, 2016, debt issuance costs, net of accumulated amortization, for our unsecured term loan, senior unsecured notes and mortgage notes payable were $ 1,627 , $ 7,538 and $ 17 , respectively. Future amortization of debt issuance costs to be recognized with respect to our loans as of December 31, 2017 , are estimated to be $ 4,101 in 2018, $ 3,100 in 2019, $ 1,790 in 2020, $ 1,652 in 2021, $ 898 in 2022 and $ 1,551 thereafter. Available for sale securities. As of December 31, 2017 , we owned 1,586,836 shares of class A common stock of The RMR Group Inc., or RMR Inc. Our investment in RMR Inc. is classified as an available for sale security. Available for sale securities are recorded at fair value based on their quoted market price at the end of the reporting period. Unrealized gains and losses on available for sale securities are recorded as a component of cumulative other comprehensive income (loss) in shareholders’ equity. As further described in Note 14, we initially acquired 3,166,891 shares of class A common stock of RMR Inc. on June 5, 2015 for cash and share consideration of $ 35,954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 81,850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A part of this liability is being amortized on a straight line basis through December 31, 2035 as an allocated reduction to our business management and property management fee expense. We amortized $ 2,230 , $ 2,230 and $1,268 of this liability during the years ended December 31, 2017 , 2016 and 2015, respectively. These amounts are included in the net business management and property management fee amounts for such periods. As of December 31, 2017 , the remaining unamortized amount of this liability was $40,170 . Future amortization of this liability as of December 31, 2017 , is estimated to be $ 2,230 in 2018 through 2022 and $ 29,020 thereafter.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Other Assets. Other assets consist primarily of deposits on potential acquisitions, our investments in RMR Inc. and Affiliates Insurance Company, or AIC, debt issuance costs on our and ILPT's revolving credit facilities, prepaid real estate taxes and other prepaid expenses.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8 and 14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 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 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7 , 2016 and 2015 , totaled $ 650 , $ 846 and $ 1,468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 Cumulative Other Comprehensive Income. Cumulative other comprehensive income consists of unrealized gains and losses related to our investments in RMR Inc. and AIC and changes in the fair value of our interest rate derivativ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 Net Income Per Common Share. We calculate basic earnings per common share by dividing net income attributed to SIR by the weighted average number of common shares outstanding during the period. We calculate diluted net income per share using the more dilutive of the two class method or the treasury stock method. Segment Information. As of December 31, 2017, we had two operating segments: properties 100% owned by SIR and properties owned by ILPT. Reclassifications. Reclassifications have been made to the prior years' consolidated financial statements to conform to the current year's presentation. New Accounting Pronouncements. On January 1, 2017, we adopted the Financial Accounting Standards Board, or FASB, Accounting Standards Update, or ASU, No. 2017-01, Clarifying the Definition of a Business . This update provides additional guidance on evaluating whether transactions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have evaluated ASU No. 2014-09 (and related clarifying guidance issued by the FASB); and the adoption will not have a material impact on the amount or timing of our revenue recognition in our consolidated financial statements. We will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51,413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he total cash, cash equivalents and restricted cash in the statement of cash flows, whereas under the current guidance we present the changes during the period for cash and cash equivalents only.</t>
  </si>
  <si>
    <t>Real Estate Properties</t>
  </si>
  <si>
    <t>Real Estate [Abstract]</t>
  </si>
  <si>
    <t>Real Estate Properties As of December 31, 2017 , we owned 366 buildings, leasable land parcels and easements with approximately 45,496,000 rentable square feet. In connection with the ILPT IPO, on September 29, 2017, we contributed to ILPT 266 buildings, leasable land parcels and easements with a total of approximately 28,540,000 rentable square feet, including 16,834,000 rentable square feet of primarily industrial lands in Hawaii and approximately 11,706,000 rentable square feet of industrial buildings in 24 other states, or collectively, the ILPT Properties. In connection with ILPT’s formation and this contribution, ILPT issued to us 45,000,000 of its common shares and a non-interest bearing demand note for $ 750,000 , or the ILPT Demand Note, and ILPT assumed three mortgage notes totaling $ 63,069 as of September 30, 2017, that were secured by three of the ILPT Properties. In December 2017, ILPT paid to us the entire principal amount outstanding under the ILPT Demand Note with initial borrowings under its revolving credit facility, and we prepaid on ILPT’s behalf two of the mortgage notes totaling $ 14,319 that had encumbered two of the ILPT Properties. 2017 Acquisitions: On January 13, 2017, we acquired a land parcel adjacent to one of our properties, included in our ILPT segment, located in McAlester, OK for $281 , including $ 55 of acquisition related costs. In September 2017, we substantially completed the development of a 35,000 square foot expansion for the tenant at our McAlester, OK property which is located on this adjacent parcel. During the year ended December 31, 2017 , we also acquired three properties ( four buildings), included in our SIR segment, with a combined 648,017 rentable square feet for an aggregate purchase price of $ 117,187 , including acquisition related costs of $ 729 . These acquisitions were accounted for as asset acquisitions. We allocated the purchase prices of these acquisitions based on the estimated fair values of the acquired assets as follows: Number of Rentable Acquired Properties/ Square Purchase Building and Real Estate Date Location Buildings Feet Price Land Improvements Leases April 2017 Norfolk, VA 1 / 1 288,662 $ 55,506 $ 4,497 $ 32,505 $ 18,504 May 2017 Houston, TX 1 / 1 84,150 20,459 887 12,594 6,978 July 2017 Indianapolis, IN 1 / 2 275,205 41,222 3,279 25,200 12,743 3 / 4 648,017 $ 117,187 $ 8,663 $ 70,299 $ 38,225 2017 Dispositions: In June 2017, we began marketing for sale one of our land parcels, included in our SIR segment, in Kapolei, HI with 417,610 rentable square feet and a net book value of $ 5,829 . As of December 31, 2017 , we have classified this property as held for sale. In June 2017, we entered an agreement to sell an office building, included in our SIR segment, located in Maynard, MA with 287,037 rentable square feet. We recorded a loss on impairment of real estate assets of $ 229 in June 2017 to reduce its carrying value from $ 17,489 to its estimated fair value less costs to sell of $ 17,260 . In July 2017, the prospective buyer of the property in Maynard, MA terminated that purchase agreement and we determined this property no longer met the criteria to be classified as held for sale and accordingly, we reclassified the carrying amount to held and used in operations. 2016 Acquisitions: On February 29, 2016, we acquired the remaining 11.0% interest we did not own in a joint venture interest in an office building, included in our SIR segment, containing approximately 344,000 square feet located in Duluth, GA. We paid $ 3,908 for this 11.0% ownership interest. Following this acquisition, we own 100% of this office building. See Note 9 for more information regarding this joint venture arrangement, our acquisition of the 11.0% interest and certain resulting accounting. During the year ended December 31, 2016, we also acquired two properties ( two buildings), included in our SIR segment, located in Huntsville, AL and Richmond, VA with a combined 107,657 rentable square feet for an aggregate purchase price of $ 17,960 , excluding acquisition related costs. The Huntsville, AL acquisition was accounted for as an asset acquisition and the Richmond, VA acquisition was accounted for as a business combination. We allocated the purchase prices of these acquisitions based on the estimated fair values of the acquired assets and assumed liabilities as follows: Number of Rentable Acquired Properties/ Square Purchase Building and Real Estate Date Location Buildings Feet Price Land Improvements Leases July 2016 Huntsville, AL (2) 1 / 1 57,420 $ 10,200 $ 1,652 $ 8,548 $ — October 2016 Richmond, VA 1 / 1 50,237 7,760 1,270 4,824 1,666 2 / 2 107,657 $ 17,960 $ 2,922 $ 13,372 $ 1,666 (1) Purchase price excludes acquisition related costs. (2) This property was acquired and simultaneously leased back to the seller. We accounted for this acquisition as an asset acquisition and capitalized acquisition related costs of $ 86 related to this transaction. 2015 Acquisitions and Dispositions: On January 29, 2015, we completed our acquisition of Cole Corporate Income Trust, Inc., a Maryland corporation, or CCIT, pursuant to the Agreement and Plan of Merger, dated as of August 30, 2014, as amended, or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At the effective time of the CCIT Merger, we acquired CCIT’s full property portfolio which included 64 office and industrial net leased properties ( 73 buildings), or the 64 CCIT Properties, as well as 23 healthcare properties which we sold concurrently to Senior Housing Properties Trust, or SNH. The total consideration for our acquisition of CCIT’s full portfolio was $ 2,990,210 , including the assumption of $ 297,698 of mortgage debt principal (of which $ 29,955 was assumed by SNH in our sale of the healthcare properties to SNH) and excluding acquisition related costs. Pursuant to the terms of the Merger Agreement, we paid $ 1,245,321 in cash and issued 28,439,111 of our common shares at a value of $ 25.20 per share, or an aggregate of $ 716,666 , to former holders of CCIT common stock. Concurrently with the entry into the Merger Agreement, on August 30, 2014, we, a wholly owned subsidiary of ours and SNH, entered into a purchase and sale agreement and joint escrow instructions for our sale to SNH of entities owning 23 healthcare properties, or the CCIT MOBs, that were to be acquired by us in the CCIT Merger. Pursuant to this purchase and sale agreement, on January 29, 2015, concurrently with the closing of the CCIT Merger, we sold to SNH the CCIT MOBs for $ 531,923 , including a purchase price adjustment of $ 7,677 and SNH's assumption of $ 29,955 of mortgage debt, but excluding working capital. In April 2015, we paid $ 1,316 to SNH to settle certain working capital activity for the CCIT MOBs as of the sale date. The following tables summarize the total consideration, the estimated fair values of the assets acquired and liabilities assumed in the CCIT Merger and the net purchase price after the completion of our sale of the 23 healthcare properties to SNH: Total Purchase Price (excluding acquisition costs): Aggregate share consideration $ 716,666 Assumed working capital (3,794 ) Assumed mortgage principal 297,698 Non-cash portion of purchase price 1,010,570 Cash consideration paid to former holders of CCIT common stock 1,245,321 CCIT shareholders distribution, debt and loan assumption costs paid at closing 734,319 Cash portion of purchase price 1,979,640 Gross purchase price $ 2,990,210 Purchase Price Allocation: Land $ 315,352 Buildings and improvements 2,260,870 Acquired real estate leases 492,997 Cash 17,127 Restricted cash 1,145 Rents receivable 4,354 Other assets 565 Total assets 3,092,410 Mortgage notes payable (1) (299,710 ) Fair value of derivative instrument (2) (1,779 ) Accounts payable and accrued expenses (8,142 ) Assumed real estate lease obligations (71,701 ) Rents collected in advance (10,194 ) Security deposits (1,061 ) Amount allocated to noncontrolling interest (3,517 ) Net assets acquired 2,696,306 Assumed working capital (3,794 ) Assumed principal balance of debt 297,698 Gross purchase price $ 2,990,210 Reconciliation to Net Purchase Price (excluding acquisition costs): Gross purchase price $ 2,990,210 Proceeds from properties sold to SNH (501,668 ) Mortgage principal assumed by SNH, including loan assumption costs of $300 (3) (30,255 ) Net purchase price $ 2,458,287 (1) Includes the fair value adjustment totaling $ 2,012 on $ 297,698 of mortgage principal assumed in connection with the CCIT Merger. (2) Represents the fair value of an interest rate swap agreement relating to a $ 41,000 mortgage note assumed in connection with the CCIT Merger. (3) Excludes the fair value adjustment totaling $ 1,073 . In accordance with GAAP, we accounted for the CCIT Merger as a business combination with us treated as the acquirer of CCIT for accounting purposes. Under business combination accounting rules, the assets acquired and liabilities assumed were recorded as of the acquisition date, at their respective estimated fair value, and added to those of SIR. We allocated the purchase price of this acquisition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10.2 years , 11.4 years and 12.3 years , respectively. During the year ended December 31, 2015, in addition to the 64 CCIT Properties, which are included in both our SIR and ILPT segments, we also acquired four properties ( six buildings), included in our SIR segment, with a combined 890,904 rentable square feet and an ancillary land parcel adjacent to one of our existing properties for an aggregate purchase price of $ 217,100 , excluding acquisition related costs. We accounted for these acquisitions as business combinations and allocated the purchase prices of these acquisitions based on the estimated fair value of the acquired assets and assumed liabilities as follows: Assumed Number of Rentable Acquired Real Estate Other Properties/ Square Purchase Building and Real Estate Lease Assumed Date Location Buildings Feet Price (1) Land Improvements Leases Obligations Liabilities April 2015 Phoenix, AZ 1 / 1 106,397 $ 16,850 $ 2,490 $ 10,799 $ 3,649 $ (78 ) $ (10 ) April 2015 Birmingham, AL — — 2,000 2,000 — — — — July 2015 Richmond, VA 1 / 3 88,890 12,750 2,401 7,289 3,060 — — July 2015 Kansas City, MO 1 / 1 595,607 153,500 4,263 73,891 75,346 — — November 2015 Parsippany, NJ 1 / 1 100,010 32,000 4,188 14,919 12,893 — — 4 / 6 890,904 $ 217,100 $ 15,342 $ 106,898 $ 94,948 $ (78 ) $ (10 ) (1) Purchase price excludes acquisition related costs. 2017 Tenant Improvements and Leasing Costs: We committed $ 18,017 for expenditures related to tenant improvements and leasing costs for approximately 1,520,000 square feet of leases executed during 2017 . Committed but unspent tenant related obligations based on existing leases as of December 31, 2017 , were $ 34,538 . Future Minimum Lease Payments: The future minimum lease payments scheduled to be received by us during the current terms of our leases as of December 31, 2017 are as follows: Minimum Lease Year Payment 2018 $ 379,134 2019 379,425 2020 380,551 2021 377,971 2022 366,126 Thereafter 2,032,881 $ 3,916,088</t>
  </si>
  <si>
    <t>Tenant Concentration</t>
  </si>
  <si>
    <t>Risks and Uncertainties [Abstract]</t>
  </si>
  <si>
    <t>Tenant Concentration During the periods presented in these financial statements, no single tenant accounted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however, in some instances, tenants reimburse us for all expenses in excess of certain amounts included in the stated rent. Our buildings and lands are primarily leased to single tenants. We define a single tenant leased building or land parcel as a building or land parcel with at least 90% of its rentable area leased to one tenant. We also own some multi-tenant buildings on the island of Oahu, HI, and one mainland multi-tenant office building.</t>
  </si>
  <si>
    <t>Segment Information</t>
  </si>
  <si>
    <t>Segment Reporting [Abstract]</t>
  </si>
  <si>
    <t>Segment Information As of December 31, 2017 , we had two operating segments: properties 100% owned by SIR (primarily net leased office properties) and properties owned by one of our consolidated subsidiaries, ILPT (primarily industrial and logistics properties). We have restated the 2016 and 2015 segment tables below to retrospectively present our segment information. For the Year Ended December 31, 2017 SIR ILPT Corporate Consolidated REVENUES: Rental income $ 257,459 $ 134,826 $ — $ 392,285 Tenant reimbursements and other income 54,138 21,680 — 75,818 Total revenues 311,597 156,506 — 468,103 EXPENSES: Real estate taxes 26,263 17,868 — 44,131 Other operating expenses 44,654 10,913 — 55,567 Depreciation and amortization 110,357 27,315 — 137,672 Acquisition and transaction related costs — — 1,075 1,075 General and administrative — — 54,818 54,818 Write-off of straight line rents receivable, net 12,517 — — 12,517 Loss on asset impairment 4,047 — — 4,047 Loss on impairment of real estate assets 229 — — 229 Total expenses 198,067 56,096 55,893 310,056 Operating income (loss) 113,530 100,410 (55,893 ) 158,047 Dividend income — — 1,587 1,587 Interest expense (6,332 ) (2,259 ) (84,279 ) (92,870 ) Income (loss) before income tax expense and equity in earnings of an investee 107,198 98,151 (138,585 ) 66,764 Income tax expense — — (466 ) (466 ) Equity in earnings of an investee — — 608 608 Net income (loss) $ 107,198 $ 98,151 $ (138,443 ) $ 66,906 At December 31, 2017 SIR ILPT Corporate Consolidated Total assets $ 3,128,182 $ 1,405,592 $ 769,256 $ 5,303,030 For the Year Ended December 31, 2016 SIR ILPT Corporate Consolidated REVENUES: Rental income $ 254,497 $ 132,518 $ — $ 387,015 Tenant reimbursements and other income 54,200 20,792 — 74,992 Total revenues 308,697 153,310 — 462,007 EXPENSES: Real estate taxes 25,675 17,204 — 42,879 Other operating expenses 42,364 10,593 — 52,957 Depreciation and amortization 106,688 27,074 — 133,762 Acquisition and transaction related costs — — 306 306 General and administrative — — 28,602 28,602 Loss on impairment of real estate assets 5,484 — — 5,484 Total expenses 180,211 54,871 28,908 263,990 Operating income (loss) 128,486 98,439 (28,908 ) 198,017 Dividend income — — 1,268 1,268 Interest expense (7,431 ) (2,262 ) (72,927 ) (82,620 ) Income (loss) before income tax expense and equity in earnings of an investee 121,055 96,177 (100,567 ) 116,665 Income tax expense — — (448 ) (448 ) Equity in earnings of an investee — — 137 137 Net income (loss) 121,055 96,177 (100,878 ) 116,354 Net income allocated to noncontrolling interest (33 ) — — (33 ) Net income (loss) attributed to SIR $ 121,022 $ 96,177 $ (100,878 ) $ 116,321 At December 31, 2016 SIR ILPT Corporate Consolidated Total assets $ 3,120,475 $ 1,422,335 $ 96,872 $ 4,639,682 For the Year Ended December 31, 2015 SIR ILPT Corporate Consolidated REVENUES: Rental income $ 235,837 $ 128,302 $ — $ 364,139 Tenant reimbursements and other income 44,637 19,589 — 64,226 Total revenues 280,474 147,891 — 428,365 EXPENSES: Real estate taxes 21,144 16,316 — 37,460 Other operating expenses 33,475 8,478 — 41,953 Depreciation and amortization 97,621 25,285 — 122,906 Acquisition and transaction related costs — — 21,987 21,987 General and administrative — — 25,859 25,859 Total expenses 152,240 50,079 47,846 250,165 Operating income (loss) 128,234 97,812 (47,846 ) 178,200 Dividend income — — 1,666 1,666 Interest expense (7,028 ) (2,092 ) (64,765 ) (73,885 ) Loss on early extinguishment of debt — — (6,845 ) (6,845 ) Loss on distribution to common shareholders of The RMR Group Inc. common stock — — (23,717 ) (23,717 ) Income (loss) before income tax expense and equity in earnings of an investee 121,206 95,720 (141,507 ) 75,419 Income tax expense — — (515 ) (515 ) Equity in earnings of an investee — — 20 20 Net income (loss) 121,206 95,720 (142,002 ) 74,924 Net income allocated to noncontrolling interest (176 ) — — (176 ) Net income (loss) attributed to SIR $ 121,030 $ 95,720 $ (142,002 ) $ 74,748 At December 31, 2015 SIR ILPT Corporate Consolidated Total assets $ 3,188,582 $ 1,443,217 $ 52,546 $ 4,684,345</t>
  </si>
  <si>
    <t>Derivatives and Hedging Activities</t>
  </si>
  <si>
    <t>Derivative Instruments and Hedging Activities Disclosure [Abstract]</t>
  </si>
  <si>
    <t>Derivatives Instruments and Hedging Activities</t>
  </si>
  <si>
    <t>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 41,000 mortgage note due 2020, with interest payable at a rate equal to LIBOR plus a premium. We record all derivatives on our balance sheet at fair value. The following table summarizes the terms of our outstanding interest rate swap agreement, which we designate as a cash flow hedge: Fair Value Notional of Liability Amount as of Interest Effective Maturity as of Balance Sheet Location December 31, 2017 Rate (1) Date Date December 31, 2017 Interest rate swap Accounts payable and other liabilities $ 41,000 4.16 % 1/29/2015 8/3/2020 $ 162 (1) The interest rate consists of the underlying index swapped to a fixed rate rather than floating rate LIBOR, plus a premium. The table below presents the effects of our interest rate derivative on our consolidated statements of comprehensive income for the years ended December 31, 2017 , 2016 and 2015: Year Ended December 31, 2017 2016 2015 Amount of gain (loss) recognized in cumulative other comprehensive income (effective portion) $ 87 $ (284 ) $ 61 Amount of gain reclassified from cumulative other comprehensive income into interest expense (effective portion) $ 226 $ 377 $ 215 We may enter into additional interest rate swaps or hedge agreements to manage some of our interest rate risk associated with other floating rate borrowings.</t>
  </si>
  <si>
    <t>Indebtedness</t>
  </si>
  <si>
    <t>Debt Disclosure [Abstract]</t>
  </si>
  <si>
    <t>Indebtedness At December 31, 2017 and 2016 , our outstanding indebtedness consisted of the following: December 31, 2017 2016 Revolving credit facility, due in 2019 $ — $ 327,000 ILPT revolving credit facility, due in 2021 (1) 750,000 — Term loan, due in 2020 (2) 350,000 350,000 Senior unsecured notes, 2.85%, due in 2018 (3) 350,000 350,000 Senior unsecured notes, 3.60%, due in 2020 400,000 400,000 Senior unsecured notes, 4.15%, due in 2022 300,000 300,000 Senior unsecured notes, 4.25%, due in 2024 350,000 — Senior unsecured notes, 4.50%, due in 2025 400,000 400,000 Mortgage note payable, 5.95%, due in 2017 (4) (5) — 17,498 Mortgage note payable, 4.50%, due in 2019 (4) (6) — 1,984 Mortgage note payable, 4.50%, due in 2019 (4) (6) — 2,381 Mortgage note payable, 3.87%, due in 2020 (4) (6) — 12,360 Mortgage note payable, 4.16%, due in 2020 (4) (7) 41,000 41,000 Mortgage note payable, 3.99%, due in 2020 (4) 48,750 48,750 Mortgage note payable, 3.55%, due in 2023 (4) 71,000 71,000 Mortgage note payable, 3.70%, due in 2023 (4) 50,000 50,000 3,110,750 2,371,973 Unamortized debt issuance costs, premiums and discounts (23,670 ) (20,657 ) $ 3,087,080 $ 2,351,316 (1) ILPT repaid certain amounts outstanding under its revolving credit facility on January 17, 2018 with part of the $ 435,900 of net proceeds from the ILPT IPO. Upon the completion of the ILPT IPO, the maturity date of ILPT's revolving credit facility was extended from March 29, 2018 to December 29, 2021. (2) On January 31, 2018, we repaid this term loan in full without penalty with cash on hand at December 31, 2017 and borrowings under our revolving credit facility. (3) On January 2, 2018, we redeemed at par plus accrued interest all of these senior unsecured notes with cash on hand at December 31, 2017. (4)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5) This mortgage note was repaid on July 3, 2017. (6) These mortgage notes were repaid on December 29, 2017. (7) Interest on this mortgage note is payable at a rate equal to LIBOR plus a premium but has been fixed by a cash flow hedge which sets the rate at approximately 4.16% until August 3, 2020, which is the maturity date of the mortgage note. Our $ 750,000 unsecured revolving credit facility has a maturity date of March 29, 2019, interest payable on borrowings of LIBOR plus 105 basis points and a facility fee of 20 basis points per annum, based on the total amount of lending commitments. Both the interest rate premium and the facility fee for our revolving credit facility are subject to adjustment based on changes to our credit ratings. Upon the payment of an extension fee and meeting other conditions, we have the option to extend the maturity date of our revolving credit facility to March 29, 2020. As of December 31, 2017 and 2016 , the interest rate payable on borrowings under our revolving credit facility was 2.53% and 1.76% , respectively. The weighted average interest rate for borrowings under our revolving credit facility was 2.00% , 1.49% and 1.25% for the years ended December 31, 2017 , 2016 and 2015 , respectively. We can borrow, repay and reborrow funds available under our revolving credit facility until maturity, and no principal repayment is due until maturity. As of December 31, 2017 and February 15, 2018 , we had zero and $ 100,000 , respectively, outstanding under our revolving credit facility and $ 750,000 and $ 650,000 , respectively, available to borrow under our revolving credit facility. Our $ 350,000 term loan had a maturity date of March 31, 2020 and interest payable on the amount outstanding of LIBOR plus 115 basis points. The interest rate premium for this term loan was subject to adjustment based on changes to our credit ratings. As of December 31, 2017 and 2016 , the interest rate payable for the amount outstanding under this term loan was 2.51% and 1.77% , respectively. The weighted average interest rate for the amount outstanding under this term loan was 2.24% , 1.63% and 1.34% for the years ended December 31, 2017 , 2016 and 2015 , respectively. We repaid this term loan in full without penalty on January 31, 2018 using cash on hand and borrowings under our revolving credit facility. The credit agreement governing our revolving credit facility, or the credit agreement, includes a feature under which the maximum aggregate borrowing availability under the revolving credit facility may be increased to up to $ 1,850,000 in certain circumstances. On December 14, 2017, we amended the agreement governing our $ 750,000 revolving credit facility and our $ 350,000 term loan to permit for the entry of ILPT's revolving credit facility and to modify certain covenants and defined terms. On December 29, 2017, ILPT obtained a $ 750,000 secured revolving credit facility which initially had a maturity date of March 29, 2018. As of December 31, 2017, interest payable on the amount outstanding under ILPT's revolving credit facility was LIBOR plus 140 basis points. Upon the completion of the ILPT IPO, the secured revolving credit facility became a $ 750,000 unsecured revolving credit facility and the maturity date was extended to December 29, 2021. Following the ILPT IPO, borrowings under ILPT's revolving credit facility are available for its general business purposes, including acquisitions. ILPT has the option to extend the maturity date of its revolving credit facility for two six month periods, subject to payment of extension fees and satisfaction of other conditions. Interest on borrowings under ILPT's revolving credit facility will be calculated at floating rates based on LIBOR plus a premium that will vary based on its leverage ratio. If ILPT later achieves an investment grade credit rating, it will then be able to elect to continue to have the interest premium based on its leverage ratio or it may instead elect to have the interest premium based on ILPT’s credit rating, or a ratings election. ILPT is required to pay a commitment fee on the unused portion of its revolving credit facility until and if such time as it makes a ratings election, and thereafter ILPT will be required to pay a facility fee in lieu of such commitment fee based on the maximum amount of its revolving credit facility. ILPT may borrow, repay and reborrow funds under its revolving credit facility until maturity, and no principal repayment is due until maturity. The agreement governing ILPT's revolving credit facility, or ILPT's credit agreement, also includes a feature under which the maximum borrowing availability under its revolving credit facility may be increased to up to $ 1,500,000 in certain circumstances. As of December 31, 2017 and February 15, 2018, ILPT had $ 750,000 and $ 309,000 , respectively, outstanding under its revolving credit facility and zero and $ 441,000 , respectively, available to borrow under its revolving credit facility. On May 15, 2017, we issued $ 350,000 aggregate principal amount of 4.25 % senior unsecured notes due 2024 in an underwritten public offering. Net proceeds from this offering were $ 342,197 after discounts and expenses. Our credit agreement, ILPT's credit agreement, and our senior unsecured notes indenture and its supplements provide for acceleration of payment of all amounts due thereunder upon the occurrence and continuation of certain events of default, such as, in the case of our and ILPT's credit agreements, a change of control of us or ILPT, respectively, which includes RMR LLC ceasing to act as our business manager and property manager. Our senior unsecured notes indenture and its supplements, our credit agreement and ILPT's credit agreement also contain a number of covenants, including covenants that restrict our ability to incur debts or to make distributions in certain circumstances, and generally require us to maintain certain financial ratios. We believe we were in compliance with the terms and conditions of the respective covenants under our senior unsecured notes indenture and its supplements and our credit agreement and that ILPT was in compliance with the terms and conditions of the covenants under ILPT's credit agreement at December 31, 2017 . At December 31, 2017 , six of our buildings with a net book value of $ 341,427 were encumbered by mortgages we assumed in connection with our acquisition of those buildings. The aggregate principal amount outstanding under these mortgage notes as of December 31, 2017 , was $ 210,750 . These mortgage notes are non-recourse, subject to certain limited exceptions, and do not contain any material financial covenants. The required principal payments due during the next five years and thereafter under all our outstanding debt as of December 31, 2017 are as follows: Principal Year Payment 2018 $ 350,228 2019 710 2020 838,812 2021 750,000 2022 300,000 Thereafter 871,000 $ 3,110,750 (1) (1) Total debt outstanding as of December 31, 2017 , including unamortized debt issuance costs, premiums and discounts was $3,087,080 .</t>
  </si>
  <si>
    <t>Fair Value of Assets and Liabilities</t>
  </si>
  <si>
    <t>Fair Value Disclosures [Abstract]</t>
  </si>
  <si>
    <t>Fair Value of Assets and Liabilities The table below presents certain of our assets and liabilities measured at fair value at December 31,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94,099 $ 94,099 $ — $ — Liabilities: Interest rate swap (2) $ (162 ) $ — $ (162 ) $ — (1) Our 1,586,836 shares of class A common stock of RMR Inc., which are included in other assets in our consolidated balance sheets, are reported at fair value which is based on quoted market prices (Level 1 inputs). Our historical cost basis for these shares is $ 42,686 . The unrealized gain of $ 51,413 for these shares as of December 31, 2017 is included in cumulative other comprehensive income in our consolidated balance sheet. (2) As discussed in Note 6, we have an interest rate swap agreement in connection with a $ 41,000 mortgage note.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asset and liability described in the table above, our financial instruments include cash and cash equivalents, restricted cash, rents receivable, our revolving credit facility, ILPT's revolving credit facility, a prior term loan, senior unsecured notes, mortgage notes payable, accounts payable, rents collected in advance, security deposits and amounts due to related persons. At December 31, 2017 and 2016 , the fair value of our financial instruments approximated their carrying values in our consolidated financial statements, due to their short term nature or variable interest rates, except as follows: At December 31, 2017 At December 31, 2016 Carrying Estimated Carrying Estimated Value (1) Fair Value Value (1) Fair Value Senior unsecured notes, due 2018 at 2.85% (2) $ 349,896 $ 349,731 $ 348,667 $ 352,074 Senior unsecured notes, due 2020 at 3.60% $ 397,214 $ 404,050 $ 395,955 $ 400,656 Senior unsecured notes, due 2022 at 4.15% $ 296,143 $ 304,199 $ 295,301 $ 297,186 Senior unsecured notes, due 2024 at 4.25% $ 342,797 $ 347,877 $ — $ — Senior unsecured notes, due 2025 at 4.50% $ 391,375 $ 403,998 $ 390,377 $ 387,030 Mortgage notes payable $ 210,785 $ 209,200 $ 245,643 $ 243,845 (1) Includes unamortized debt issuance costs, premiums and discounts. (2) On January 2, 2018, we redeemed at par plus accrued interest all of these senior unsecured notes with cash on hand at December 31, 2017.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Noncontrolling Interest</t>
  </si>
  <si>
    <t>Noncontrolling Interest [Abstract]</t>
  </si>
  <si>
    <t>Noncontrolling Interest One of our properties acquired in January 2015 was owned pursuant to a joint venture arrangement. The joint venture was formed on December 19, 2013 to own and manage an office building with approximately 344,000 rentable square feet in Duluth, GA. Pursuant to the joint venture agreement, the joint venture partner had the right to exercise an option after two years which required us to purchase the remaining 11.0% ownership interest of the joint venture partner at fair market value. At the time of the acquisition, we determined that we had a controlling interest in this joint venture and therefore met the GAAP requirements for consolidation under the voting model. We initially recorded the noncontrolling interest in this joint venture at its acquisition date fair value of $ 3,517 and classified it as temporary equity due to the redemption option existing outside of our control. The portion of the joint venture’s net income and comprehensive income not allocated to us for the years ended December 31, 2016 and 2015, $ 33 and $176 , respectively, is reported as noncontrolling interest in our consolidated statements of comprehensive income. On February 29, 2016, we acquired the 11.0% ownership interest of our joint venture partner for $3,908 . As a result, for periods from and after that date, there is no longer a noncontrolling interest with respect to this office building and we now own 100% of this property.</t>
  </si>
  <si>
    <t>Shareholders' Equity</t>
  </si>
  <si>
    <t>Disclosure of Compensation Related Costs, Share-based Payments [Abstract]</t>
  </si>
  <si>
    <t>Shareholders’ Equity Share Awards: We have common shares available for issuance under the terms of our equity compensation plan adopted in 2012, or the 2012 Plan. As described in Note 14, we granted common share awards to our officers and certain other employees of RMR LLC in 2017 , 2016 and 2015 . We also granted each of our Trustees 3,000 common shares with an aggregate value of $ 362 ($ 72 per Trustee), 2,500 common shares with an aggregate value of $ 303 ($ 61 per Trustee) and 2,500 common shares with an aggregate value of $ 287 ($ 57 per Trustee) in 2017 , 2016 and 2015 , respectively, as part of their annual compensation. The values of the share grants were based upon the closing price of our common shares trading on the New York Stock Exchange through June 30, 2016, and on Nasdaq beginning on July 1, 2016, on the dates of grants. The common shares granted to our Trustees vested immediately. The common shares granted to our officers and certain other employees of RMR LLC vest in five equal annual installments beginning on the date of grant. We include the value of granted shares in general and administrative expenses ratably over the vesting period. These unvested shares are re-measured at fair value on a recurring basis using quoted market prices of the underlying shares. A summary of shares granted, vested, forfeited and unvested under the terms of the 2012 Plan for the years ended December 31, 2017 , 2016 and 2015 is as follows: Weighted Average Number Grant Date of Shares Fair Value Unvested shares at December 31, 2014 69,849 $ 25.29 2015 Activity: Granted 65,100 $ 19.36 Vested (44,929 ) $ 19.94 Forfeited (770 ) $ 22.38 Unvested shares at December 31, 2015 89,250 $ 22.11 2016 Activity: Granted 65,900 $ 25.80 Vested (58,090 ) $ 25.89 Unvested shares at December 31, 2016 97,060 $ 23.65 2017 Activity: Granted 72,850 $ 23.32 Vested (65,390 ) $ 23.50 Unvested shares at December 31, 2017 104,520 $ 23.40 The 104,520 unvested shares as of December 31, 2017 are scheduled to vest as follows: 40,190 shares in 2018, 31,230 shares in 2019, 21,730 shares in 2020 and 11,370 in 2021. As of December 31, 2017 , the estimated future compensation expense for the unvested shares was approximately $ 2,627 based on the closing share price of our common shares on December 29, 2017 of $ 25.13 . The weighted average period over which the compensation expense will be recorded is approximately 21 months. During the years ended December 31, 2017 , 2016 and 2015 , we recorded $ 1,579 , $ 1,623 and $ 935 , respectively, of compensation expense related to our 2012 Plan. At December 31, 2017 , 2,685,638 common shares remain available for issuance under the 2012 Plan. 2017 and 2018 Share Purchases: On June 30, 2017, we purchased 222 of our common shares valued at $ 24.03 per common share, the closing price of our common shares on Nasdaq on that day, from a former employee of RMR LLC in satisfaction of tax withholding and payment obligations in connection with the vesting of awards of our common shares. On September 19, 2017, we purchased an aggregate of 13,126 of our common shares valued at $ 23.18 per common share, the closing price of our common shares on Nasdaq on that day, from our officers and certain other employees of RMR LLC in satisfaction of tax withholding and payment obligations in connection with the vesting of awards of our common shares. On January 1, 2018, we purchased 617 of our common shares valued at $ 25.13 per common share, the closing price of our common shares on Nasdaq on December 29, 2017, from a former employee of RMR LLC in satisfaction of tax withholding and payment obligations in connection with the vesting of awards of our common shares. 2016 Share Purchases: On September 26, 2016 and September 30, 2016, we purchased an aggregate of 11,017 and 1,043 , respectively, of our common shares valued at $27.64 and $26.90 per common share, respectively, the closing price of our common shares on Nasdaq on those days, from certain of our officers and other employees of RMR LLC in satisfaction of tax withholding and payment obligations in connection with the vesting of awards of our common shares. Distributions: During the years ended December 31, 2017 and 2016 , we paid distributions on our common shares as follows: Declaration Record Paid Distributions Total Date Date Date Per Share Distributions 1/13/2017 1/23/2017 2/21/2017 $ 0.5100 $ 45,608 4/11/2017 4/21/2017 5/18/2017 0.5100 45,608 7/12/2017 7/24/2017 8/17/2017 0.5100 45,616 10/12/2017 10/23/2017 11/16/2017 0.5100 45,638 $ 2.0400 $ 182,470 1/11/2016 1/22/2016 2/23/2016 $ 0.5000 $ 44,709 4/13/2016 4/25/2016 5/19/2016 0.5000 44,687 7/12/2016 7/22/2016 8/18/2016 0.5100 45,587 10/11/2016 10/21/2016 11/17/2016 0.5100 45,587 $ 2.0200 $ 180,570 Distributions per share paid or payable by us to our common shareholders for the years ended December 31, 2017 , 2016 and 2015 were $ 2.04 , $ 2.02 and $ 2.1837 , respectively. The characterization of our distributions for 2017 was 46.20% ordinary income and 53.80% return of capital, for 2016 was 62.72% ordinary income, 0.70% qualified dividend and 36.58% return of capital, and for 2015 was 54.33% ordinary income, 39.77% capital gain, 4.96% unrecaptured Section 1250 gain and 0.94% qualified dividend. On January 19, 2018, we declared a regular quarterly distribution of $0.51 per common share, or approximately $45,600 , to shareholders of record on January 29, 2018. We expect to pay this distribution on or about February 22, 2018.</t>
  </si>
  <si>
    <t>Comprehensive Income (Loss), Net of Tax, Attributable to Parent [Abstract]</t>
  </si>
  <si>
    <t>Cumulative Other Comprehensive Income (Loss) The following tables present changes in the amounts we recognized in cumulative other comprehensive income (loss) by component for the years ended December 31, 2017 , 2016 and 2015 : Unrealized Gain (Loss) Unrealized Equity in on Investment in Gain (Loss) Unrealized Gain Available for on Derivative (Loss) of an Sale Securities Instruments (1) Investee (2) Total Balance at December 31, 2014 $ — $ — $ (23 ) $ (23 ) Other comprehensive income (loss) before reclassifications (19,820 ) 61 (99 ) (19,858 ) Amounts reclassified from cumulative other comprehensive income (loss) to net income — 215 79 294 Net current period other comprehensive income (loss) (19,820 ) 276 (20 ) (19,564 ) Balance at December 31, 2015 (19,820 ) 276 (43 ) (19,587 ) Other comprehensive income (loss) before reclassifications 39,814 (284 ) 152 39,682 Amounts reclassified from cumulative other comprehensive income (loss) to net income — 377 — 377 Net current period other comprehensive income 39,814 93 152 40,059 Balance at December 31, 2016 19,994 369 109 20,472 Other comprehensive income before reclassifications 31,419 87 537 32,043 Amounts reclassified from cumulative other comprehensive income to net income — 226 (76 ) 150 Net current period other comprehensive income 31,419 313 461 32,193 Balance at December 31, 2017 $ 51,413 $ 682 $ 570 $ 52,665 (1) Amounts reclassified from cumulative other comprehensive income (loss) is included in interest expense in our consolidated statements of comprehensive income. (2) Amounts reclassified from cumulative other comprehensive income (loss) is included in equity in earnings of an investee in our consolidated statements of comprehensive income.</t>
  </si>
  <si>
    <t>Weighted Average Common Shares</t>
  </si>
  <si>
    <t>Weighted Average Number of Shares Outstanding Reconciliation [Abstract]</t>
  </si>
  <si>
    <t>Weighted Average Common Shares We calculate basic earnings per common share by dividing net income attributed to SIR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Year Ended December 31, 2017 2016 2015 Weighted average common shares for basic earnings per share 89,351 89,304 86,699 Effect of dilutive securities: unvested share awards 19 20 9 Weighted average common shares for diluted earnings per share 89,370 89,324 86,708</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See Note 14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 250,000 , plus (c) 0.5% of the average aggregate historical cost of our real estate investments excluding the Transferred Assets exceeding $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 250,000 , plus (b) 0.5% of our Average Market Capitalization exceeding $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Until January 17, 2018, ILPT was our wholly owned subsidiary and the ILPT Properties were included in the calculation of base management fees paid by SIR to RMR LLC. On January 17, 2018, upon the closing of the ILPT IPO, ILPT entered a business management agreement with RMR LLC to provide business management services to ILPT, which terms are substantially similar to the terms of SIR’s business management agreement with RMR LLC, including the terms related to the calculation of fees payable to RMR LLC and the length of the contract. We will not include our ownership of ILPT common shares or the assets of ILPT and its subsidiaries owned following the ILPT IPO as part of our real estate investments for purposes of calculating our base management fee due to RMR LLC since ILPT pays separate business management fees to RMR LLC.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or, for purposes of calculating any incentive fee for 2015, our equity market capitalization on December 31, 2013),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Equity Index, or the benchmark return per share, for the relevant measurement period. ◦ For purposes of the total return per share of our common shareholders, share price appreciation for a measurement period is determined by subtracting (1) the closing price of our common shares on the Nasdaq on the last trading day of the year immediately before the first year of the measurement period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Equity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Equity Index by a low return factor, as defined in the business management agreement, and there will be no incentive management fee paid if, in these instances, our total return per share is more than 500 basis points below the SNL U.S. REIT Equity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During the years ended December 31, 2017, 2016 and 2015, the ILPT Properties were included in the calculation of property management fees paid by us to RMR LLC. On January 17, 2018, upon the closing of the ILPT IPO, ILPT entered a property management agreement with RMR LLC to provide property management services to ILPT, which terms are substantially similar to the terms of our property management agreement with RMR LLC, including the terms related to the calculation of fees payable to RMR LLC and the length of the contract. We do not include the assets of ILPT and its subsidiaries owned following the ILPT IPO for purposes of calculating our property management fee due to RMR LLC since ILPT pays separate property management fees to RMR LLC. Pursuant to our business management agreement with RMR LLC, we recognized net business management fees of $ 22,384 , $ 21,746 and $ 19,944 for the years ended December 31, 2017, 2016 and 2015, respectively. The net business management fees we recognized are included in general and administrative expenses for these periods. The net business management fees we recognized for the years ended December 31, 2017, 2016 and 2015 reflect a reduction of $ 1,378 , $ 1,378 and $ 838 , respectively, for the amortization of the liability we recorded in connection with our investment in RMR Inc., as further described in Note 2. In accordance with the then applicable terms of our business management agreement, we issued 34,206 of our common shares to RMR LLC for the period from January 1, 2015 to May 31, 2015 as payment for a part of the base management fee we recognized for the applicable period. Beginning June 1, 2015, all management fees under our business management agreement are paid in cash. Pursuant to our business management agreement, in January 2018, we paid RMR LLC an incentive management fee of $ 25,569 for the year ended December 31, 2017. No incentive management fee was payable to RMR LLC under our business management agreement for the years ended December 31, 2016 or 2015. In calculating the incentive management fee payable by us, our total shareholder return per share was adjusted in accordance with the business management agreement to reflect aggregate increases in the number of our common shares outstanding as a result of certain share issuances and repurchases by us of common shares in 2017, 2016 and 2015, respectively. Pursuant to our property management agreement with RMR LLC, we recognized aggregate net property management and construction supervision fees of $ 13,037 , $ 12,681 and $ 11,582 for the years ended December 31, 2017, 2016 and 2015, respectively. The net property management and construction supervision fees we recognized for the years ended December 31, 2017, 2016 and 2015 reflect a reduction of $852 , $852 and $430 , respectively, for the amortization of the liability we recorded in connection with our investment in RMR Inc., as further described in Note 2. These amounts are included in other operating expenses or have been capitalized, as appropriate, in our consolidated financial statements. •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 8,174 , $ 7,533 and $ 4,391 for property management related expenses for the years ended December 31, 2017, 2016 and 2015, respectively. These amounts are included in other operating expenses in our consolidated statements of comprehensive income for these periods.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 276 , $ 235 and $ 252 for the years ended December 31, 2017, 2016 and 2015, respectively. These amounts are included in general and administrative expenses in our consolidated statements of comprehensive income for these periods. • Term . Our management agreements with RMR LLC have terms that end on December 31, 2037,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1) at any time on 60 days’ written notice for convenience, (2) immediately on written notice for cause, as defined therein, (3) on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into agreements with RMR LLC and other companies to which RMR LLC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erson Transactions</t>
  </si>
  <si>
    <t>Related Person Transactions We have relationships and historical and continuing transactions with RMR LLC, RMR Inc. and others related to them. RMR LLC is a subsidiary of RMR Inc. Our Managing Trustees, Adam Portnoy and Barry Portnoy, are the controlling shareholders (through ABP Trust) of RMR Inc. and own (through ABP Trust) all the class A membership units of RMR LLC not owned by RMR Inc. Adam Portnoy is a managing director, president and chief executive officer of RMR Inc. and an officer of RMR LLC. Barry Portnoy is a managing director of RMR Inc. and an officer of RMR LLC. Each of our executive officers is also an officer of RMR LLC. Our Independent Trustees also serve as independent directors or independent trustees of other companies to which RMR LLC or its subsidiaries provide management services. Barry Portnoy serves as a managing director or managing trustee of all of the public companies to which RMR LLC or its subsidiaries provide management services and Adam Portnoy serves as a managing director or a managing trustee of most of those companies. In addition, officers of RMR LLC and RMR Inc. serve as our officers and officers of other companies to which RMR LLC or its subsidiaries provide management services. Our Manager, RMR LLC. We have two agreements with RMR LLC to provide management services to us: (1) a business management agreement, which relates to our business generally, and (2) a property management agreement, which relates to our property level operations. See Note 13 for further information regarding our management agreements with RMR LLC. Lease with RMR LLC . We lease office space to RMR LLC in one of our properties located in Seattle, WA. Pursuant to our lease agreement with RMR LLC, we recognized rental income from RMR LLC for leased office space of $ 35 , $ 33 and $ 18 for the years ended December 31, 2017, 2016 and 2015, respectively. Our office space lease with RMR LLC is terminable by RMR LLC if our management agreements with RMR LLC are terminated. Share Awards to RMR LLC Employees . We have historically granted share awards to certain RMR LLC employees under our equity compensation plan. During the years ended December 31, 2017, 2016 and 2015, we granted annual share awards of 57,850 , 53,400 and 52,600 of our common shares, respectively, to our officers and to other employees of RMR LLC valued at $ 1,337 , $ 1,397 and $ 973 , respectively, based upon the closing price of our common shares on the applicable stock exchange on which our common shares were listed on the dates of grant. One fifth of these awards vested on the grant date and one fifth vests on each of the next four anniversaries of the grant date. These awards to RMR LLC employees are in addition to the share awards granted to Adam Portnoy and Barry Portnoy, as our Managing Trustees, and the fees we paid to RMR LLC. During these periods we purchased some of our common shares from certain of our officers and certain employees of RMR LLC in satisfaction of tax withholding and payment obligations in connection with the vesting of awards of our common shares. See Note 10 for further information regarding these purchases. Acquisition of Interest in RMR LLC. On June 5, 2015, we and three other RMR managed REITs - Government Properties Income Trust, or GOV, Hospitality Properties Trust and SNH, or collectively, the Other REITs - participated in a transaction, or the Up-C Transaction, by which we and the Other REITs each acquired shares of class A common stock of RMR Inc. The Up-C Transaction was completed pursuant to a transaction agreement among us, RMR LLC, ABP Trust (RMR LLC’s then sole member) and RMR Inc. and similar transaction agreements that each Other REIT entered into with RMR LLC, ABP Trust, and RMR Inc. As part of the Up-C Transaction and concurrently with entering into the transaction agreements, on June 5, 2015, among other things: • We contributed 880,000 of our common shares and $ 15,880 in cash to RMR Inc. and RMR Inc. issued 3,166,891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13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880,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1,580,055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RMR Inc. facilitated these distributions by filing a registration statement with the Securities and Exchange Commission, or SEC, to register the shares of class A common stock of RMR Inc. being distributed and by listing those shares on the Nasdaq. In connection with this distribution, we recognized a non-cash loss of $ 23,717 in the fourth quarter of 2015 as a result of the closing price of the class A common stock of RMR Inc. being lower than our carrying amount per share on the distribution date. See Notes 2 and 8 for information regarding the fair value of our investment in RMR Inc. as of December 31, 2017. Through their ownership of class A common stock of RMR Inc., class B-1 common stock of RMR Inc., class B-2 common stock of RMR Inc. and class A membership units of RMR LLC, as of December 31, 2017, our Managing Trustees, Adam Portnoy and Barry Portnoy in aggregate hold, directly and indirectly, a 51.9% economic interest in RMR LLC and control 91.4% of the voting power of outstanding capital stock of RMR Inc. We currently hold 1,586,836 shares of class A common stock of RMR Inc. ILPT . Until January 17, 2018, ILPT was our wholly owned subsidiary. We are ILPT’s largest shareholder. As of December 31, 2017 and February 15, 2018, we owned 45,000,000 , or 100.0% and 69.2% , respectively, of ILPT’s outstanding common shares. Our Managing Trustees, Adam Portnoy and Barry Portnoy, are also managing trustees of ILPT, and our Chief Financial Officer and Treasurer also serves as the president and chief operating officer of ILPT. In November 2017, ILPT filed a registration statement with the SEC for the ILPT IPO. On September 29, 2017, we contributed to ILPT the ILPT Properties. In connection with ILPT’s formation and this contribution, ILPT issued to us 45,000,000 of its common shares and the ILPT Demand Note, and ILPT assumed three mortgage notes totaling $63,069 as of September 30, 2017, that were secured by three of the ILPT Properties. In December 2017, ILPT paid to us the entire principal amount outstanding under the ILPT Demand Note with initial borrowings under its secured revolving credit facility, and we prepaid on ILPT’s behalf two of the mortgage notes totaling $14,319 that had encumbered two of the ILPT Properties. The ILPT IPO was completed on January 17, 2018. See Notes 1 and 17 for further information regarding the ILPT IPO. GOV. GOV is our largest shareholder, owning approximately 27.8% of our outstanding common shares as of December 31, 2017 and February 15, 2018. RMR LLC provides management services to both us and GOV. Our Managing Trustees, Adam Portnoy and Barry Portnoy, are also managing trustees of GOV. One of our Independent Trustees also serves as an independent trustee of GOV and our President and Chief Operating Officer also serves as the president and chief operating officer of GOV. On February 28, 2015, GOV entered into a share purchase agreement with Lakewood Capital Partners, LP, or Lakewood, and certain other related persons, or the Lakewood Parties, and, for the purpose of specified sections, us, pursuant to which, on March 4, 2015, GOV acquired from Lakewood 3,418,421 of our common shares, representing approximately 3.9% of our then outstanding common shares, for $ 95,203 . On February 28, 2015, our Managing Trustees, Adam Portnoy and Barry Portnoy, entered into similar separate share purchase agreements with the Lakewood Parties pursuant to which, on March 4, 2015, Adam Portnoy and Barry Portnoy acquired 87,606 and 107,606 of our common shares, respectively, from Lakewood and, on March 5, 2015, Adam Portnoy and Barry Portnoy each acquired 2,429 of our common shares from William H. Lenehan, one of the Lakewood Parties. SNH. On January 29, 2015, concurrently with the closing of the CCIT Merger, we sold the CCIT MOBs to SNH. See Note 3 for further information regarding this sale. RMR LLC provides management services to both us and SNH. Our Managing Trustees, Adam Portnoy and Barry Portnoy, are also managing trustees of SNH. One of our Independent Trustees also serves as an independent trustee of SNH. AIC. We, ABP Trust, GOV and four other companies to which RMR LLC provides management services currently own AIC, an Indiana insurance company, in equal amounts and are parties to a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to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paid aggregate annual premiums, including taxes and fees, of $ 2,029 , $ 2,162 and $ 2,325 in connection with this insurance program for the policy years ending June 30, 2018, 2017 and 2016, respectively, which amount for the current policy year ending June 30, 2018 may be adjusted from time to time as we acquire or dispose of properties that are included in this insurance program. As of December 31, 2017, 2016 and 2015, our investment in AIC had a carrying value of $ 8,185 , $ 7,116 and $ 6,827 , respectively. These amounts are included in other assets in our consolidated balance sheets. We recognized income of $ 608 , $ 137 and $ 20 related to our investment in AIC for the years ended December 31, 2017, 2016 and 2015, respectively. These amounts are presented as equity in earnings of an investee in our consolidated statements of comprehensive income. Our other comprehensive income includes our proportionate part of unrealized gains (losses) on securities which are owned and held for sale by AIC of $ 461 , $ 152 and $ (20) related to our investment in AIC for the years ended December 31, 2017, 2016 and 2015, respectively. Directors’ and Officers’ Liability Insurance. We, RMR Inc., RMR LLC and certain other companies to which RMR LLC or its subsidiaries provide management services, including GOV, participate in a combined directors’ and officers’ liability insurance policy. This combined policy expires in September 2019. We paid aggregate premiums of $ 95 , $ 111 and $ 332 in 2017, 2016 and 2015, respectively, for these policies.</t>
  </si>
  <si>
    <t>Contingencies</t>
  </si>
  <si>
    <t>Commitments and Contingencies Disclosure [Abstract]</t>
  </si>
  <si>
    <t>Contingencies We believe some of our properties may contain asbestos. We believe any asbestos on our properties is contained in accordance with applicable laws and regulations, and we have no current plans to remove it. If we removed the asbestos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to limit losses that we may incur as a result of known or unknown environmental conditions, although some of our tenants may maintain such insurance. However, as of December 31, 2017 and 2016, accrued environmental remediation costs of $8,112 and $8,160 , respectively, were included in accounts payable and other liabilities in our consolidated balance sheets, including $ 7,002 and $ 7,160 , respectively, of amounts related to the ILPT Properties. These accrued environmental remediation costs relate to maintenance of our properties for current uses, and, because of the indeterminable timing of the remediation, these amounts have not been discounted to present value. Although we do not believe that there are environmental conditions at any of our properties that will have a material adverse effect on us, we cannot be sure that such conditions or costs are not present in our properties or that other costs we incur to remediate contamination will not have a material adverse effect on our business or financial condition. Charges for environmental remediation costs, if any, are included in other operating expenses in our consolidated statements of comprehensive income. In March 2017, one of our tenants filed for bankruptcy and rejected two leases with us: (i) a lease for a property located in Huntsville, AL with approximately 1,400,000 rentable square feet and an original lease term until August 2032 and (ii) a lease for a property in Hanover, PA with approximately 502,000 rentable square feet and an original lease term until September 2028. The Huntsville, AL property is occupied by a subtenant of our former tenant who is now contractually obligated to pay rent to us in an amount equal to the rent under the former tenant’s lease for a term that runs concurrently with our former tenant’s original lease term, but subject to certain tenant termination rights. We expect that the lost rents plus carrying costs, such as real estate taxes, insurance, security and other operating costs, from a fully vacant Hanover, PA property may total approximately $ 3,800 per year. The bankruptcy court overseeing this matter granted us permission to offset our damages with a $3,739 security deposit held from the bankrupt former tenant with respect to the Hanover, PA property. During the three months ended March 31, 2017, we recorded a non-cash charge of $ 12,517 to write off straight line rents receivable (net of the $ 3,739 security deposit) related to the rejected leases with the bankrupt former tenant at both properties plus an impairment charge of $ 4,047 related to the write-off of lease intangibles for the property located in Hanover, PA. On June 29, 2016, we received an assessment from the State of Washington for real estate excise tax, interest and penalties of $ 2,837 on certain properties we acquired in connection with our acquisition of CCIT in January 2015. We believe we are not liable for this tax and are disputing the assessment. As of December 31, 2017 , we have not recorded a loss reserve related to this matter.</t>
  </si>
  <si>
    <t>Selected Quarterly Financial Data (Unaudited)</t>
  </si>
  <si>
    <t>Selected Quarterly Financial Information [Abstract]</t>
  </si>
  <si>
    <t>Selected Quarterly Financial Data (Unaudited) The following is a summary of our unaudited quarterly results of operations for 2017 and 2016 : 2017 First Second Third Fourth Quarter Quarter Quarter Quarter Total revenues $ 116,294 $ 115,870 $ 118,014 $ 117,925 Net income $ 6,728 $ 26,661 $ 31,442 $ 2,075 Net income attributed to SIR $ 6,728 $ 26,661 $ 31,442 $ 2,075 Net income attributed to SIR per common share - basic and diluted $ 0.08 $ 0.30 $ 0.35 $ 0.02 Common distributions declared $ 0.51 $ 0.51 $ 0.51 $ 0.51 2016 First Second Third Fourth Quarter Quarter Quarter Quarter Total revenues $ 117,232 $ 114,904 $ 115,036 $ 114,835 Net income $ 32,812 $ 30,752 $ 28,568 $ 24,222 Net income attributed to SIR $ 32,779 $ 30,752 $ 28,568 $ 24,222 Net income attributed to SIR per common share - basic and diluted $ 0.37 $ 0.34 $ 0.32 $ 0.27 Common distributions declared $ 0.50 $ 0.50 $ 0.51 $ 0.51</t>
  </si>
  <si>
    <t>Subsequent Events</t>
  </si>
  <si>
    <t>Subsequent Events [Abstract]</t>
  </si>
  <si>
    <t>Subsequent Events ILPT IPO . The ILPT IPO was completed on January 17, 2018, with ILPT issuing 20,000,000 of its common shares for net proceeds of approximately $ 435,900 , after deducting the underwriting discounts and commissions and estimated expenses, including reimbursements to us for the costs we incurred in connection with ILPT's formation and the preparation for the ILPT IPO. ILPT set aside approximately $ 2,000 of those net proceeds for working capital and used the balance of such proceeds to reduce the amount outstanding under its revolving credit facility. ILPT also reimbursed us for approximately $ 5,727 of costs that we incurred in connection with ILPT’s formation and preparation for the ILPT IPO. In connection with the ILPT IPO, we and ILPT entered a transaction agreement that governs our separation from and relationship with ILPT. The transaction agreement provides that, among other things, (1) the current assets and liabilities of the ILPT Properties that we transferred to ILPT, as of the time of closing of the ILPT IPO, were settled between us and ILPT so that we will retain all pre-closing current assets and liabilities and ILPT will assume all post-closing current assets and liabilities and (2) ILPT will indemnify us with respect to any liability relating to any ILPT Property transferred by us to ILPT, including any liability which relates to periods prior to ILPT’s formation other than the pre-closing current assets and current liabilities that we retained with respect to the ILPT Properties. We also entered a registration rights agreement with ILPT, or the Registration Rights Agreement. The Registration Rights Agreement grants us demand and piggyback registration rights, subject to certain limitations, with respect to the ILPT shares we own, which we may exercise after the expiration of the 180 day lock up period on July 16, 2018. On January 17, 2018, ILPT entered two management agreements with RMR LLC to provide management services to ILPT: (1) a business management agreement which relates to ILPT's business generally and (2) a property management agreement which relates to ILPT's property level operations. The terms of ILPT’s management agreements with RMR LLC are substantially similar to the terms of our management agreements with RMR LLC, including the terms related to the calculation of fees payable to RMR LLC and the length of those contracts. In connection with the ILPT IPO, we and RMR LLC also entered a letter agreement to clarify that under our management agreements with RMR LLC, RMR LLC will not receive business management fees from us with respect to our ownership of ILPT's common shares and RMR LLC will no longer receive business or property management fees from us calculated with respect to the ILPT Properties.</t>
  </si>
  <si>
    <t>SCHEDULE II</t>
  </si>
  <si>
    <t>Valuation and Qualifying Accounts [Abstract]</t>
  </si>
  <si>
    <t>SCHEDULE II VALUATION AND QUALIFYING ACCOUNTS December 31, 2017 (dollars in thousands) Balance at Charged to Balance Beginning Costs and at End Description of Period Expenses Deductions of Period Year ended December 31, 2015: Allowance for doubtful accounts $ 1,664 $ (463 ) $ (737 ) $ 464 Year ended December 31, 2016: Allowance for doubtful accounts $ 464 $ 496 $ (87 ) $ 873 Year ended December 31, 2017: Allowance for doubtful accounts $ 873 587 (64 ) $ 1,396</t>
  </si>
  <si>
    <t>SCHEDULE III</t>
  </si>
  <si>
    <t>SEC Schedule III, Real Estate and Accumulated Depreciation Disclosure [Abstract]</t>
  </si>
  <si>
    <t xml:space="preserve">SCHEDULE III REAL ESTATE AND ACCUMULATED DEPRECIATION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40 Inverness Center Parkway Birmingham AL 1 Office $ — $ 1,427 $ 10,634 $ 193 $ — $ 1,427 $ 10,827 $ 12,254 $ 1,898 12/9/2010 1984 42 Inverness Center Parkway Birmingham AL 1 Office — 1,273 10,824 217 — 1,273 11,041 12,314 1,932 12/9/2010 1985 44 Inverness Center Parkway Birmingham AL 1 Office — 1,508 10,638 252 — 1,508 10,890 12,398 1,901 12/9/2010 1985 46 Inverness Center Parkway Birmingham AL — Land — 2,000 — — — 2,000 — 2,000 — 4/17/2015 — 445 Jan Davis Drive Huntsville AL 1 Office — 1,652 8,634 (6 ) — 1,652 8,628 10,280 306 7/22/2016 2007 4905 Moores Mill Road Huntsville AL 1 Industrial — 5,628 67,373 — — 5,628 67,373 73,001 8,983 8/31/2012 1979 4501 Industrial Drive* Fort Smith AR 1 Industrial — 900 3,485 — — 900 3,485 4,385 254 1/29/2015 2013 16001 North 28th Avenue Phoenix AZ 1 Office — 2,490 10,799 428 — 2,490 11,227 13,717 741 4/16/2015 1998 2149 West Dunlap Avenue Phoenix AZ 1 Office — 5,600 14,433 94 — 5,600 14,527 20,127 1,057 1/29/2015 1983 1920 and 1930 W University Drive Tempe AZ 2 Office — 1,122 10,122 2,117 — 1,122 12,239 13,361 5,020 6/30/1999 1988 2544 and 2548 Campbell Place Carlsbad CA 2 Office — 3,381 17,918 15 — 3,381 17,933 21,314 2,354 9/21/2012 2007 2235 Iron Point Road Folsom CA 1 Office — 3,450 25,504 — — 3,450 25,504 28,954 4,463 12/17/2010 2008 47131 Bayside Parkway Fremont CA 1 Office — 5,200 4,860 715 — 5,200 5,575 10,775 1,126 3/19/2009 1990 100 Redwood Shores Parkway Redwood City CA 1 Office — 12,300 23,231 — — 12,300 23,231 35,531 1,694 1/29/2015 1993 3875 Atherton Road Rocklin CA 1 Office — 200 3,980 — — 200 3,980 4,180 290 1/29/2015 1991 145 Rio Robles Drive San Jose CA 1 Office — 5,063 8,437 — — 5,063 8,437 13,500 844 12/23/2013 1984 2090 Fortune Drive San Jose CA 1 Office — 5,700 1,998 — — 5,700 1,998 7,698 146 1/29/2015 1996 2115 O'Nel Drive San Jose CA 1 Office — 8,000 25,098 102 — 8,000 25,200 33,200 1,831 1/29/2015 1984 3939 North First Street San Jose CA 1 Office — 6,160 7,961 373 — 6,160 8,334 14,494 809 12/23/2013 1984 51 and 77 Rio Robles Drive San Jose CA 2 Office — 11,545 19,879 54 — 11,545 19,933 31,478 1,990 12/23/2013 1984 6448-6450 Via Del Oro San Jose CA 1 Office — 2,700 11,549 488 — 2,700 12,037 14,737 862 1/29/2015 1983 2450 and 2500 Walsh Avenue Santa Clara CA 2 Office — 8,200 36,597 121 — 8,200 36,718 44,918 2,670 1/29/2015 1982 3250 and 3260 Jay Street Santa Clara CA 2 Office — 11,900 52,059 — — 11,900 52,059 63,959 3,796 1/29/2015 1982 350 West Java Drive Sunnyvale CA 1 Office — 11,552 12,461 — — 11,552 12,461 24,013 1,610 11/15/2012 1984 7958 South Chester Street Centennial CO 1 Office — 7,400 23,278 371 — 7,400 23,649 31,049 1,713 1/29/2015 2000 350 Spectrum Loop Colorado Springs CO 1 Office — 3,100 20,165 — — 3,100 20,165 23,265 1,470 1/29/2015 2000 955 Aeroplaza Drive* Colorado Springs CO 1 Industrial — 800 7,412 — — 800 7,412 8,212 540 1/29/2015 2012 13400 East 39th Avenue and 3800 Wheeling Street* Denver CO 2 Industrial — 3,100 12,955 46 — 3,100 13,001 16,101 964 1/29/2015 1973 333 Inverness Drive South Englewood CO 1 Office — 3,230 11,801 415 — 3,230 12,216 15,446 1,690 6/15/2012 1998 150 Greenhorn Drive* Pueblo CO 1 Industrial — 200 4,177 — — 200 4,177 4,377 305 1/29/2015 2013 2 Tower Drive* Wallingford CT 1 Industrial — 1,471 2,165 8 — 1,471 2,173 3,644 615 10/24/2006 1978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1 Targeting Center Windsor CT 1 Office — 1,850 7,226 — — 1,850 7,226 9,076 979 7/20/2012 1980 235 Great Pond Road* Windsor CT 1 Industrial — 2,400 9,469 — — 2,400 9,469 11,869 1,282 7/20/2012 2004 10350 NW 112th Avenue Miami FL 1 Office — 3,500 19,954 398 — 3,500 20,352 23,852 1,458 1/29/2015 2002 2100 NW 82nd Avenue* Miami FL 1 Industrial — 144 1,297 454 — 144 1,751 1,895 702 3/19/1998 1987 One Primerica Parkway Duluth GA 1 Office — 6,900 50,433 — — 6,900 50,433 57,333 3,677 1/29/2015 2013 1000 Mapunapuna Street* Honolulu HI 1 Land — 2,252 — — — 2,252 — 2,252 — 12/5/2003 — 1001 Ahua Street* Honolulu HI 1 Land — 15,155 3,312 91 — 15,155 3,403 18,558 1,183 12/5/2003 — 1024 Kikowaena Place* Honolulu HI 1 Land — 1,818 — — — 1,818 — 1,818 — 12/5/2003 — 1024 Mapunapuna Street* Honolulu HI 1 Land — 1,385 — — — 1,385 — 1,385 — 12/5/2003 — 1027 Kikowaena Place* Honolulu HI 1 Land — 5,444 — — — 5,444 — 5,444 — 12/5/2003 — 1030 Mapunapuna Street* Honolulu HI 1 Land — 5,655 — — — 5,655 — 5,655 — 12/5/2003 — 1038 Kikowaena Place* Honolulu HI 1 Land — 2,576 — — — 2,576 — 2,576 — 12/5/2003 — 1045 Mapunapuna Street* Honolulu HI 1 Land — 819 — — — 819 — 819 — 12/5/2003 — 1050 Kikowaena Place* Honolulu HI 1 Land — 1,404 873 — — 1,404 873 2,277 307 12/5/2003 — 1052 Ahua Street* Honolulu HI 1 Land — 1,703 — 240 — 1,703 240 1,943 74 12/5/2003 — 1055 Ahua Street* Honolulu HI 1 Land — 1,216 — — — 1,216 — 1,216 — 12/5/2003 — 106 Puuhale Road* Honolulu HI 1 Industrial — 1,113 — 229 — 1,113 229 1,342 43 12/5/2003 1966 1062 Kikowaena Place* Honolulu HI 1 Land — 1,049 599 — — 1,049 599 1,648 210 12/5/2003 — 1122 Mapunapuna Street* Honolulu HI 1 Land — 5,782 — — — 5,782 — 5,782 — 12/5/2003 — 113 Puuhale Road* Honolulu HI 1 Land — 3,729 — — — 3,729 — 3,729 — 12/5/2003 — 1150 Kikowaena Street* Honolulu HI 1 Land — 2,445 — — — 2,445 — 2,445 — 12/5/2003 — 120 Mokauea Street* Honolulu HI 1 Industrial — 1,953 — 655 — 1,953 655 2,608 82 12/5/2003 1970 120 Sand Island Access Road* Honolulu HI 1 Industrial — 1,130 11,307 1,298 — 1,130 12,605 13,735 4,003 11/23/2004 2004 120B Mokauea Street* Honolulu HI 1 Industrial — 1,953 — — — 1,953 — 1,953 — 12/5/2003 1970 125 Puuhale Road* Honolulu HI 1 Land — 1,630 — — — 1,630 — 1,630 — 12/5/2003 — 125B Puuhale Road* Honolulu HI 1 Land — 2,815 — — — 2,815 — 2,815 — 12/5/2003 — 1330 Pali Highway* Honolulu HI 1 Land — 1,423 — — — 1,423 — 1,423 — 12/5/2003 — 1360 Pali Highway* Honolulu HI 1 Land — 9,170 — 161 — 9,170 161 9,331 92 12/5/2003 — 140 Puuhale Road* Honolulu HI 1 Land — 1,100 — — — 1,100 — 1,100 — 12/5/2003 — 142 Mokauea Street* Honolulu HI 1 Industrial — 2,182 — 1,455 — 2,182 1,455 3,637 318 12/5/2003 1972 148 Mokauea Street* Honolulu HI 1 Land — 3,476 — — — 3,476 — 3,476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150 Puuhale Road* Honolulu HI 1 Land — 4,887 — — — 4,887 — 4,887 — 12/5/2003 — 151 Puuhale Road* Honolulu HI 1 Land — 1,956 — — — 1,956 — 1,956 — 12/5/2003 — 158 Sand Island Access Road* Honolulu HI 1 Land — 2,488 — — — 2,488 — 2,488 — 12/5/2003 — 165 Sand Island Access Road* Honolulu HI 1 Land — 758 — — — 758 — 758 — 12/5/2003 — 179 Sand Island Access Road* Honolulu HI 1 Land — 2,480 — — — 2,480 — 2,480 — 12/5/2003 — 180 Sand Island Access Road* Honolulu HI 1 Land — 1,655 — — — 1,655 — 1,655 — 12/5/2003 — 1926 Auiki Street* Honolulu HI 1 Industrial — 2,872 — 1,534 — 2,874 1,532 4,406 418 12/5/2003 1959 1931 Kahai Street* Honolulu HI 1 Land — 3,779 — — — 3,779 — 3,779 — 12/5/2003 — 197 Sand Island Access Road* Honolulu HI 1 Land — 1,238 — — — 1,238 — 1,238 — 12/5/2003 — 2001 Kahai Street* Honolulu HI 1 Land — 1,091 — — — 1,091 — 1,091 — 12/5/2003 — 2019 Kahai Street* Honolulu HI 1 Land — 1,377 — — — 1,377 — 1,377 — 12/5/2003 — 2020 Auiki Street* Honolulu HI 1 Land — 2,385 — — — 2,385 — 2,385 — 12/5/2003 — 204 Sand Island Access Road* Honolulu HI 1 Land — 1,689 — — — 1,689 — 1,689 — 12/5/2003 — 207 Puuhale Road* Honolulu HI 1 Land — 2,024 — — — 2,024 — 2,024 — 12/5/2003 — 2103 Kaliawa Street* Honolulu HI 1 Land — 3,212 — — — 3,212 — 3,212 — 12/5/2003 — 2106 Kaliawa Street* Honolulu HI 1 Land — 1,568 — 169 — 1,568 169 1,737 55 12/5/2003 — 2110 Auiki Street* Honolulu HI 1 Land — 837 — — — 837 — 837 — 12/5/2003 — 212 Mohonua Place* Honolulu HI 1 Land — 1,067 — — — 1,067 — 1,067 — 12/5/2003 — 2122 Kaliawa Street* Honolulu HI 1 Land — 1,365 — — — 1,365 — 1,365 — 12/5/2003 — 2127 Auiki Street* Honolulu HI 1 Land — 2,906 — 97 — 2,906 97 3,003 18 12/5/2003 — 2135 Auiki Street* Honolulu HI 1 Land — 825 — — — 825 — 825 — 12/5/2003 — 2139 Kaliawa Street* Honolulu HI 1 Land — 885 — — — 885 — 885 — 12/5/2003 — 214 Sand Island Access Road* Honolulu HI 1 Industrial — 1,864 — 403 — 1,864 403 2,267 29 12/5/2003 1981 2140 Kaliawa Street* Honolulu HI 1 Land — 931 — — — 931 — 931 — 12/5/2003 — 2144 Auiki Street* Honolulu HI 1 Industrial — 2,640 — 6,857 — 2,640 6,857 9,497 1,867 12/5/2003 1953 215 Puuhale Road* Honolulu HI 1 Land — 2,117 — — — 2,117 — 2,117 — 12/5/2003 — 218 Mohonua Place* Honolulu HI 1 Land — 1,741 — — — 1,741 — 1,741 — 12/5/2003 — 220 Puuhale Road* Honolulu HI 1 Land — 2,619 — — — 2,619 — 2,619 — 12/5/2003 — 2250 Pahounui Drive* Honolulu HI 1 Land — 3,862 — — — 3,862 — 3,862 — 12/5/2003 — 2264 Pahounui Drive* Honolulu HI 1 Land — 1,632 — — — 1,632 — 1,632 — 12/5/2003 — 2276 Pahounui Drive* Honolulu HI 1 Land — 1,619 — — — 1,619 — 1,619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228 Mohonua Place* Honolulu HI 1 Land — 1,865 — — — 1,865 — 1,865 — 12/5/2003 — 2308 Pahounui Drive* Honolulu HI 1 Land — 3,314 — — — 3,314 — 3,314 — 12/5/2003 — 231 Sand Island Access Road* Honolulu HI 1 Land — 752 — — — 752 — 752 — 12/5/2003 — 231B Sand Island Access Road* Honolulu HI 1 Land — 1,539 — — — 1,539 — 1,539 — 12/5/2003 — 2344 Pahounui Drive* Honolulu HI 1 Land — 6,709 — — — 6,709 — 6,709 — 12/5/2003 — 238 Sand Island Access Road* Honolulu HI 1 Land — 2,273 — — — 2,273 — 2,273 — 12/5/2003 — 2635 Waiwai Loop A* Honolulu HI 1 Land — 934 350 — — 934 350 1,284 123 12/5/2003 — 2635 Waiwai Loop B* Honolulu HI 1 Land — 1,177 105 — — 1,177 105 1,282 37 12/5/2003 — 2760 Kam Highway* Honolulu HI 1 Land — 703 — — — 703 — 703 — 12/5/2003 — 2804 Kilihau Street* Honolulu HI 1 Land — 1,775 2 — — 1,775 2 1,777 2 12/5/2003 — 2806 Kaihikapu Street* Honolulu HI 1 Land — 1,801 — — — 1,801 — 1,801 — 12/5/2003 — 2808 Kam Highway* Honolulu HI 1 Land — 310 — — — 310 — 310 — 12/5/2003 — 2809 Kaihikapu Street* Honolulu HI 1 Land — 1,837 — — — 1,837 — 1,837 — 12/5/2003 — 2810 Paa Street* Honolulu HI 1 Land — 3,340 — — — 3,340 — 3,340 — 12/5/2003 — 2810 Pukoloa Street* Honolulu HI 1 Land — 27,699 — — — 27,699 — 27,699 — 12/5/2003 — 2812 Awaawaloa Street* Honolulu HI 1 Land — 1,801 2 — — 1,801 2 1,803 2 12/5/2003 — 2814 Kilihau Street* Honolulu HI 1 Land — 1,925 — — — 1,925 — 1,925 — 12/5/2003 — 2815 Kaihikapu Street* Honolulu HI 1 Land — 1,818 — 6 — 1,818 6 1,824 2 12/5/2003 — 2815 Kilihau Street* Honolulu HI 1 Land — 287 — — — 287 — 287 — 12/5/2003 — 2816 Awaawaloa Street* Honolulu HI 1 Land — 1,009 27 — — 1,009 27 1,036 10 12/5/2003 — 2819 Mokumoa Street - A* Honolulu HI 1 Land — 1,821 — — — 1,821 — 1,821 — 12/5/2003 — 2819 Mokumoa Street - B* Honolulu HI 1 Land — 1,816 — — — 1,816 — 1,816 — 12/5/2003 — 2819 Pukoloa Street* Honolulu HI 1 Land — 2,090 — 34 — 2,090 34 2,124 8 12/5/2003 — 2821 Kilihau Street* Honolulu HI 1 Land — 287 — — — 287 — 287 — 12/5/2003 — 2826 Kaihikapu Street* Honolulu HI 1 Land — 3,921 — — — 3,921 — 3,921 — 12/5/2003 — 2827 Kaihikapu Street* Honolulu HI 1 Land — 1,801 — — — 1,801 — 1,801 — 12/5/2003 — 2828 Paa Street* Honolulu HI 1 Land — 12,448 — — — 12,448 — 12,448 — 12/5/2003 — 2829 Awaawaloa Street* Honolulu HI 1 Land — 1,720 3 — — 1,720 3 1,723 2 12/5/2003 — 2829 Kaihikapu Street - A* Honolulu HI 1 Land — 1,801 — — — 1,801 — 1,801 — 12/5/2003 — 2829 Kilihau Street* Honolulu HI 1 Land — 287 — — — 287 — 287 — 12/5/2003 — 2829 Pukoloa Street* Honolulu HI 1 Land — 2,088 — — — 2,088 — 2,088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2830 Mokumoa Street* Honolulu HI 1 Land — 2,146 — — — 2,146 — 2,146 — 12/5/2003 — 2831 Awaawaloa Street* Honolulu HI 1 Land — 860 — — — 860 — 860 — 12/5/2003 — 2831 Kaihikapu Street* Honolulu HI 1 Land — 1,272 529 55 — 1,272 584 1,856 204 12/5/2003 — 2833 Kilihau Street* Honolulu HI 1 Land — 601 — — — 601 — 601 — 12/5/2003 — 2833 Paa Street* Honolulu HI 1 Land — 1,701 — — — 1,701 — 1,701 — 12/5/2003 — 2833 Paa Street #2* Honolulu HI 1 Land — 1,675 — — — 1,675 — 1,675 — 12/5/2003 — 2836 Awaawaloa Street* Honolulu HI 1 Land — 1,353 — — — 1,353 — 1,353 — 12/5/2003 — 2838 Kilihau Street* Honolulu HI 1 Land — 4,262 — — — 4,262 — 4,262 — 12/5/2003 — 2839 Kilihau Street* Honolulu HI 1 Land — 627 — — — 627 — 627 — 12/5/2003 — 2839 Mokumoa Street* Honolulu HI 1 Land — 1,942 — — — 1,942 — 1,942 — 12/5/2003 — 2840 Mokumoa Street* Honolulu HI 1 Land — 2,149 — — — 2,149 — 2,149 — 12/5/2003 — 2841 Pukoloa Street* Honolulu HI 1 Land — 2,088 — — — 2,088 — 2,088 — 12/5/2003 — 2844 Kaihikapu Street* Honolulu HI 1 Land — 1,960 14 — — 1,960 14 1,974 11 12/5/2003 — 2846-A Awaawaloa Street* Honolulu HI 1 Land — 2,181 954 — — 2,181 954 3,135 335 12/5/2003 — 2847 Awaawaloa Street* Honolulu HI 1 Land — 582 303 — — 582 303 885 106 12/5/2003 — 2849 Kaihikapu Street* Honolulu HI 1 Land — 860 — — — 860 — 860 — 12/5/2003 — 2850 Awaawaloa Street* Honolulu HI 1 Land — 286 172 — — 286 172 458 61 12/5/2003 — 2850 Mokumoa Street* Honolulu HI 1 Land — 2,143 — — — 2,143 — 2,143 — 12/5/2003 — 2850 Paa Street* Honolulu HI 1 Land — 22,827 — — — 22,827 — 22,827 — 12/5/2003 — 2855 Kaihikapu Street* Honolulu HI 1 Land — 1,807 — — — 1,807 — 1,807 — 12/5/2003 — 2855 Pukoloa Street* Honolulu HI 1 Land — 1,934 — — — 1,934 — 1,934 — 12/5/2003 — 2857 Awaawaloa Street* Honolulu HI 1 Land — 983 — — — 983 — 983 — 12/5/2003 — 2858 Kaihikapu Street* Honolulu HI 1 Land — 1,801 — — — 1,801 — 1,801 — 12/5/2003 — 2861 Mokumoa Street* Honolulu HI 1 Land — 3,867 — — — 3,867 — 3,867 — 12/5/2003 — 2864 Awaawaloa Street* Honolulu HI 1 Land — 1,836 — 7 — 1,836 7 1,843 3 12/5/2003 — 2864 Mokumoa Street* Honolulu HI 1 Land — 2,092 — — — 2,092 — 2,092 — 12/5/2003 — 2865 Pukoloa Street* Honolulu HI 1 Land — 1,934 — — — 1,934 — 1,934 — 12/5/2003 — 2868 Kaihikapu Street* Honolulu HI 1 Land — 1,801 — — — 1,801 — 1,801 — 12/5/2003 — 2869 Mokumoa Street* Honolulu HI 1 Land — 1,794 — — — 1,794 — 1,794 — 12/5/2003 — 2875 Paa Street* Honolulu HI 1 Land — 1,330 — — — 1,330 — 1,330 — 12/5/2003 — 2879 Mokumoa Street* Honolulu HI 1 Land — 1,789 — — — 1,789 — 1,789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2879 Paa Street* Honolulu HI 1 Land — 1,691 — 45 — 1,691 45 1,736 10 12/5/2003 — 2886 Paa Street* Honolulu HI 1 Land — 2,205 — — — 2,205 — 2,205 — 12/5/2003 — 2889 Mokumoa Street* Honolulu HI 1 Land — 1,783 — — — 1,783 — 1,783 — 12/5/2003 — 2906 Kaihikapu Street* Honolulu HI 1 Land — 1,814 2 — — 1,814 2 1,816 1 12/5/2003 — 2908 Kaihikapu Street* Honolulu HI 1 Land — 1,798 12 — — 1,798 12 1,810 1 12/5/2003 — 2915 Kaihikapu Street* Honolulu HI 1 Land — 2,579 — — — 2,579 — 2,579 — 12/5/2003 — 2927 Mokumoa Street* Honolulu HI 1 Land — 1,778 — — — 1,778 — 1,778 — 12/5/2003 — 2928 Kaihikapu Street - B* Honolulu HI 1 Land — 1,948 — — — 1,948 — 1,948 — 12/5/2003 — 2960 Mokumoa Street* Honolulu HI 1 Land — 1,977 — — — 1,977 — 1,977 — 12/5/2003 — 2965 Mokumoa Street* Honolulu HI 1 Land — 2,140 — — — 2,140 — 2,140 — 12/5/2003 — 2969 Mapunapuna Street* Honolulu HI 1 Land — 4,038 15 — — 4,038 15 4,053 8 12/5/2003 — 2970 Mokumoa Street* Honolulu HI 1 Land — 1,722 — — — 1,722 — 1,722 — 12/5/2003 — 33 S. Vineyard Boulevard* Honolulu HI 1 Land — 844 — 6 — 844 6 850 5 12/5/2003 — 525 N. King Street* Honolulu HI 1 Land — 1,342 — — — 1,342 — 1,342 — 12/5/2003 — 609 Ahua Street* Honolulu HI 1 Land — 616 — 8 — 616 8 624 4 12/5/2003 — 619 Mapunapuna Street* Honolulu HI 1 Land — 1,401 2 12 — 1,401 14 1,415 — 12/5/2003 — 645 Ahua Street* Honolulu HI 1 Land — 882 — — — 882 — 882 — 12/5/2003 — 659 Ahua Street* Honolulu HI 1 Land — 860 20 — — 860 20 880 15 12/5/2003 — 659 Puuloa Road* Honolulu HI 1 Land — 1,807 — — — 1,807 — 1,807 — 12/5/2003 — 660 Ahua Street* Honolulu HI 1 Land — 1,783 3 — — 1,783 3 1,786 2 12/5/2003 — 667 Puuloa Road* Honolulu HI 1 Land — 860 2 — — 860 2 862 2 12/5/2003 — 669 Ahua Street* Honolulu HI 1 Land — 1,801 14 83 — 1,801 97 1,898 37 12/5/2003 — 673 Ahua Street* Honolulu HI 1 Land — 1,801 — — — 1,801 — 1,801 — 12/5/2003 — 675 Mapunapuna Street* Honolulu HI 1 Land — 1,081 — — — 1,081 — 1,081 — 12/5/2003 — 679 Puuloa Road* Honolulu HI 1 Land — 1,807 3 — — 1,807 3 1,810 2 12/5/2003 — 685 Ahua Street* Honolulu HI 1 Land — 1,801 — — — 1,801 — 1,801 — 12/5/2003 — 689 Puuloa Road* Honolulu HI 1 Land — 1,801 20 — — 1,801 20 1,821 15 12/5/2003 — 692 Mapunapuna Street* Honolulu HI 1 Land — 1,798 — — — 1,798 — 1,798 — 12/5/2003 — 697 Ahua Street* Honolulu HI 1 Land — 994 811 — — 994 811 1,805 286 12/5/2003 — 702 Ahua Street* Honolulu HI 1 Land — 1,783 4 — — 1,783 4 1,787 3 12/5/2003 — 704 Mapunapuna Street* Honolulu HI 1 Land — 2,390 685 — — 2,390 685 3,075 241 12/5/2003 — 709 Ahua Street* Honolulu HI 1 Land — 1,801 — — — 1,801 — 1,801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719 Ahua Street* Honolulu HI 1 Land — 1,960 — — — 1,960 — 1,960 — 12/5/2003 — 729 Ahua Street* Honolulu HI 1 Land — 1,801 — — — 1,801 — 1,801 — 12/5/2003 — 733 Mapunapuna Street* Honolulu HI 1 Land — 3,403 — — — 3,403 — 3,403 — 12/5/2003 — 739 Ahua Street* Honolulu HI 1 Land — 1,801 — — — 1,801 — 1,801 — 12/5/2003 — 759 Puuloa Road* Honolulu HI 1 Land — 1,766 3 — — 1,766 3 1,769 2 12/5/2003 — 761 Ahua Street* Honolulu HI 1 Land — 3,757 1 — — 3,757 1 3,758 1 12/5/2003 — 766 Mapunapuna Street* Honolulu HI 1 Land — 1,801 — — — 1,801 — 1,801 — 12/5/2003 — 770 Mapunapuna Street* Honolulu HI 1 Land — 1,801 — — — 1,801 — 1,801 — 12/5/2003 — 789 Mapunapuna Street* Honolulu HI 1 Land — 2,608 3 — — 2,608 3 2,611 2 12/5/2003 — 80 Sand Island Access Road* Honolulu HI 1 Land — 7,972 — — — 7,972 — 7,972 — 12/5/2003 — 803 Ahua Street* Honolulu HI 1 Land — 3,804 — — — 3,804 — 3,804 — 12/5/2003 — 808 Ahua Street* Honolulu HI 1 Land — 3,279 — — — 3,279 — 3,279 — 12/5/2003 — 812 Mapunapuna Street* Honolulu HI 1 Land — 1,960 25 628 — 2,613 — 2,613 — 12/5/2003 — 819 Ahua Street* Honolulu HI 1 Land — 4,821 583 30 — 4,821 613 5,434 215 12/5/2003 — 822 Mapunapuna Street* Honolulu HI 1 Land — 1,795 15 — — 1,795 15 1,810 12 12/5/2003 — 830 Mapunapuna Street* Honolulu HI 1 Land — 1,801 25 — — 1,801 25 1,826 18 12/5/2003 — 842 Mapunapuna Street* Honolulu HI 1 Land — 1,795 14 — — 1,795 14 1,809 10 12/5/2003 — 846 Ala Lilikoi Boulevard B* Honolulu HI 1 Land — 234 — — — 234 — 234 — 12/5/2003 — 848 Ala Lilikoi Boulevard A* Honolulu HI 1 Land — 9,426 — — — 9,426 — 9,426 — 12/5/2003 — 850 Ahua Street* Honolulu HI 1 Land — 2,682 2 — — 2,682 2 2,684 2 12/5/2003 — 852 Mapunapuna Street* Honolulu HI 1 Land — 1,801 — — — 1,801 — 1,801 — 12/5/2003 — 855 Ahua Street* Honolulu HI 1 Land — 1,834 — — — 1,834 — 1,834 — 12/5/2003 — 855 Mapunapuna Street* Honolulu HI 1 Land — 3,265 — — — 3,265 — 3,265 — 12/5/2003 — 865 Ahua Street* Honolulu HI 1 Land — 1,846 — — — 1,846 — 1,846 — 12/5/2003 — 889 Ahua Street* Honolulu HI 1 Land — 5,888 315 — — 5,888 315 6,203 40 11/21/2012 — 905 Ahua Street* Honolulu HI 1 Land — 1,148 — — — 1,148 — 1,148 — 12/5/2003 — 918 Ahua Street* Honolulu HI 1 Land — 3,820 — — — 3,820 — 3,820 — 12/5/2003 — 930 Mapunapuna Street* Honolulu HI 1 Land — 3,654 — — — 3,654 — 3,654 — 12/5/2003 — 944 Ahua Street* Honolulu HI 1 Land — 1,219 — — — 1,219 — 1,219 — 12/5/2003 — 949 Mapunapuna Street* Honolulu HI 1 Land — 11,568 — — — 11,568 — 11,568 — 12/5/2003 — 950 Mapunapuna Street* Honolulu HI 1 Land — 1,724 — — — 1,724 — 1,724 — 12/5/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960 Ahua Street* Honolulu HI 1 Land — 614 — — — 614 — 614 — 12/5/2003 — 960 Mapunapuna Street* Honolulu HI 1 Land — 1,933 — — — 1,933 — 1,933 — 12/5/2003 — 970 Ahua Street* Honolulu HI 1 Land — 817 — — — 817 — 817 — 12/5/2003 — 91-008 Hanua Kapolei HI 1 Land — 3,541 — 15 — 3,541 15 3,556 2 6/15/2005 — 91-027 Kaomi Loop* Kapolei HI 1 Land — 2,667 — — — 2,667 — 2,667 — 6/15/2005 — 91-064 Kaomi Loop* Kapolei HI 1 Land — 1,826 — — — 1,826 — 1,826 — 6/15/2005 — 91-080 Hanua* Kapolei HI 1 Land — 2,187 — — — 2,187 — 2,187 — 6/15/2005 — 91-083 Hanua* Kapolei HI 1 Land — 716 — — — 716 — 716 — 6/15/2005 — 91-086 Kaomi Loop* Kapolei HI 1 Land — 13,884 — — — 13,884 — 13,884 — 6/15/2005 — 91-087 Hanua* Kapolei HI 1 Land — 381 — — — 381 — 381 — 6/15/2005 — 91-091 Hanua* Kapolei HI 1 Land — 552 — — — 552 — 552 — 6/15/2005 — 91-102 Kaomi Loop* Kapolei HI 1 Land — 1,599 — — — 1,599 — 1,599 — 6/15/2005 — 91-110 Kaomi Loop* Kapolei HI 1 Land — 1,293 — — — 1,293 — 1,293 — 6/15/2005 — 91-119 Olai* Kapolei HI 1 Land — 1,981 — — — 1,981 — 1,981 — 6/15/2005 — 91-120 Kauhi* Kapolei HI 1 Land — 567 — — — 567 — 567 — 6/15/2005 — 91-141 Kalaeloa* Kapolei HI 1 Land — 11,624 — — — 11,624 — 11,624 — 6/15/2005 — 91-150 Kaomi Loop* Kapolei HI 1 Land — 3,159 — — — 3,159 — 3,159 — 6/15/2005 — 91-171 Olai* Kapolei HI 1 Land — 218 — 12 — 218 12 230 — 6/15/2005 — 91-174 Olai* Kapolei HI 1 Land — 962 — 47 — 962 47 1,009 13 6/15/2005 — 91-175 Olai* Kapolei HI 1 Land — 1,243 — 43 — 1,243 43 1,286 15 6/15/2005 — 91-185 Kalaeloa* Kapolei HI 1 Land — 1,761 — — — 1,761 — 1,761 — 6/15/2005 — 91-202 Kalaeloa* Kapolei HI 1 Industrial — 1,722 — 326 — 1,722 326 2,048 37 6/15/2005 1964 91-209 Kuhela Kapolei HI 1 Land — 1,352 — 26 — 1,352 26 1,378 — 6/15/2005 — 91-210 Olai* Kapolei HI 1 Land — 706 — — — 706 — 706 — 6/15/2005 — 91-218 Olai* Kapolei HI 1 Land — 1,622 — 62 — 1,622 62 1,684 14 6/15/2005 — 91-220 Kalaeloa* Kapolei HI 1 Industrial — 242 1,457 172 — 242 1,629 1,871 492 6/15/2005 1991 91-222 Olai* Kapolei HI 1 Land — 2,035 — — — 2,035 — 2,035 — 6/15/2005 — 91-238 Kauhi* Kapolei HI 1 Industrial — 1,390 — 9,209 — 1,390 9,209 10,599 2,374 6/15/2005 1981 91-241 Kalaeloa* Kapolei HI 1 Industrial — 426 3,983 828 — 426 4,811 5,237 1,434 6/15/2005 1990 91-250 Komohana* Kapolei HI 1 Land — 1,506 — — — 1,506 — 1,506 — 6/15/2005 — 91-252 Kauhi* Kapolei HI 1 Land — 536 — — — 536 — 536 — 6/15/2005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91-255 Hanua* Kapolei HI 1 Land — 1,230 — 44 — 1,230 44 1,274 25 6/15/2005 — 91-259 Olai* Kapolei HI 1 Land — 2,944 — — — 2,944 — 2,944 — 6/15/2005 — 91-265 Hanua* Kapolei HI 1 Land — 1,569 — — — 1,569 — 1,569 — 6/15/2005 — 91-300 Hanua* Kapolei HI 1 Land — 1,381 — — — 1,381 — 1,381 — 6/15/2005 — 91-329 Kauhi* Kapolei HI 1 Industrial — 294 2,297 2,236 — 294 4,533 4,827 1,181 6/15/2005 1980 91-349 Kauhi* Kapolei HI 1 Land — 649 — — — 649 — 649 — 6/15/2005 — 91-399 Kauhi* Kapolei HI 1 Land — 27,405 — — — 27,405 — 27,405 — 6/15/2005 — 91-400 Komohana* Kapolei HI 1 Land — 1,494 — — — 1,494 — 1,494 — 6/15/2005 — 91-410 Komohana* Kapolei HI 1 Land — 418 — 11 — 418 11 429 — 6/15/2005 — 91-416 Komohana* Kapolei HI 1 Land — 713 — 11 — 713 11 724 — 6/15/2005 — AES HI Easement* Kapolei HI 1 Land — 1,250 — — — 1,250 — 1,250 — 6/15/2005 — Other Easements &amp; Lots* Kapolei HI 1 Land — 358 — 1,246 — 358 1,246 1,604 285 6/15/2005 — Tesaro 967 Easement* Kapolei HI 1 Land — 6,593 — — — 6,593 — 6,593 — 6/15/2005 — Texaco Easement* Kapolei HI 1 Land — 2,653 — — — 2,653 — 2,653 — 6/15/2005 — 94-240 Pupuole Street* Waipahu HI 1 Land — 717 — — — 717 — 717 — 12/5/2003 — 5500 SE Delaware Avenue* Ankeny IA 1 Industrial — 2,200 16,994 — — 2,200 16,994 19,194 1,239 1/29/2015 2012 951 Trails Road* Eldridge IA 1 Industrial — 470 7,480 745 — 470 8,225 8,695 2,109 4/2/2007 1994 8305 NW 62nd Avenue Johnston IA 1 Office — 2,500 31,508 — — 2,500 31,508 34,008 2,297 1/29/2015 2011 2300 N 33rd Avenue* Newton IA 1 Industrial — 500 13,236 404 — 500 13,640 14,140 3,098 9/29/2008 2008 7121 South Fifth Avenue* Pocatello ID 1 Industrial — 400 4,201 145 — 400 4,346 4,746 310 1/29/2015 2007 400 South Jefferson Street Chicago IL 1 Office 50,120 17,200 73,279 — — 17,200 73,279 90,479 5,343 1/29/2015 1947 1230 West 171st Street* Harvey IL 1 Industrial — 800 1,673 — — 800 1,673 2,473 122 1/29/2015 2004 475 Bond Street Lincolnshire IL 1 Industrial — 4,900 16,058 — — 4,900 16,058 20,958 1,171 1/29/2015 2000 1415 West Diehl Road Naperville IL 1 Office — 13,757 174,718 — — 13,757 174,718 188,475 16,380 4/1/2014 2001 5156 American Road* Rockford IL 1 Industrial — 400 1,529 — — 400 1,529 1,929 111 1/29/2015 1996 440 North Fairway Drive Vernon Hills IL 1 Office — 4,095 9,882 — — 4,095 9,882 13,977 1,050 10/15/2013 1992 7601 Genesys Way Indianapolis IN 1 Office — 1,421 10,832 — — 1,421 10,832 12,253 113 7/19/2017 2003 7635 Genesys Way Indianapolis IN 1 Office — 1,858 14,368 — — 1,858 14,368 16,226 150 7/19/2017 2008 400 SW 8th Avenue Topeka KS 1 Office — 1,300 15,918 456 — 1,300 16,374 17,674 2,201 7/30/2012 1983 1101 Pacific Avenue Erlanger KY 1 Office — 1,288 9,545 1,467 — 1,288 11,012 12,300 4,140 6/30/2003 1999 1061 Pacific Avenue Erlanger KY — Land — 732 — — — 732 — 732 — 6/30/2003 —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17200 Manchac Park Lane* Baton Rouge LA 1 Industrial — 1,700 8,860 — — 1,700 8,860 10,560 646 1/29/2015 2014 209 South Bud Street* Lafayette LA 1 Industrial — 700 4,549 9 — 700 4,558 5,258 332 1/29/2015 2010 300 Billerica Road Chelmsford MA 1 Office — 2,009 6,727 20 — 2,009 6,747 8,756 883 9/27/2012 1984 330 Billerica Road Chelmsford MA 1 Office — 1,410 7,322 1,187 — 1,410 8,509 9,919 1,356 1/18/2011 1984 111 Powdermill Road Maynard MA 1 Office — 3,603 26,180 128 (12,651 ) 2,909 14,351 17,260 161 3/30/2007 1990 314 Littleton Road Westford MA 1 Office — 3,500 30,444 — — 3,500 30,444 33,944 2,220 1/29/2015 2007 7001 Columbia Gateway Drive Columbia MD 1 Office — 3,700 24,592 — — 3,700 24,592 28,292 3,074 12/21/2012 2008 4000 Principio Parkway* North East MD 1 Industrial — 4,200 71,518 610 — 4,200 72,128 76,328 5,216 1/29/2015 2012 3550 Green Court Ann Arbor MI 1 Office — 2,877 9,081 1,060 — 2,877 10,141 13,018 1,354 12/21/2012 1998 3800 Midlink Drive* Kalamazoo MI 1 Industrial — 2,630 40,599 — — 2,630 40,599 43,229 2,960 1/29/2015 2014 2401 Cram Avenue SE* Bemidji MN 1 Industrial — 100 2,137 — — 100 2,137 2,237 156 1/29/2015 2013 110 Stanbury Industrial Drive* Brookfield MO 1 Industrial — 200 1,859 — — 200 1,859 2,059 136 1/29/2015 2012 2555 Grand Boulevard Kansas City MO 1 Office — 4,263 73,891 915 — 4,263 74,806 79,069 4,487 7/31/2015 2003 628 Patton Avenue* Asheville NC 1 Industrial — 500 1,514 — — 500 1,514 2,014 110 1/29/2015 1994 2300 Yorkmont Road Charlotte NC 1 Office — 637 22,351 2,600 — 637 24,951 25,588 1,738 1/29/2015 1995 2400 Yorkmont Road Charlotte NC 1 Office — 563 19,722 2,550 — 563 22,272 22,835 1,549 1/29/2015 1995 3900 NE 6th Street* Minot ND 1 Industrial — 700 3,223 — — 700 3,223 3,923 235 1/29/2015 2013 1415 West Commerce Way* Lincoln NE 1 Industrial — 2,200 8,518 — — 2,200 8,518 10,718 621 1/29/2015 1971 18010 and 18020 Burt Street Omaha NE 2 Office — 2,600 47,226 16 — 2,600 47,242 49,842 3,444 1/29/2015 2012 309 Dulty's Lane* Burlington NJ 1 Industrial — 1,600 51,400 — — 1,600 51,400 53,000 3,747 1/29/2015 2001 500 Charles Ewing Boulevard Ewing NJ 1 Office — 5,300 69,074 — — 5,300 69,074 74,374 5,037 1/29/2015 2012 725 Darlington Avenue* Mahwah NJ 1 Industrial — 8,492 9,451 694 — 8,492 10,145 18,637 901 4/9/2014 1999 299 Jefferson Road Parsippany NJ 1 Office — 4,900 25,987 177 — 4,900 26,164 31,064 1,903 1/29/2015 2011 One Jefferson Road Parsippany NJ 1 Office — 4,188 14,919 50 — 4,188 14,969 19,157 808 11/13/2015 2009 2375 East Newlands Road* Fernley NV 1 Industrial — 1,100 17,314 286 — 1,100 17,600 18,700 1,285 1/29/2015 2007 55 Commerce Avenue* Albany NY 1 Industrial — 1,000 10,105 179 — 1,000 10,284 11,284 750 1/29/2015 2013 8687 Carling Road Liverpool NY 1 Office — 375 3,265 1,924 — 375 5,189 5,564 1,509 1/6/2006 1997 1212 Pittsford - Victor Road Pittsford NY 1 Office — 528 3,755 1,248 — 528 5,003 5,531 1,469 11/30/2004 1965 500 Canal View Boulevard Rochester NY 1 Office — 1,462 12,482 259 — 1,462 12,741 14,203 3,752 1/6/2006 1996 32150 Just Imagine Drive* Avon OH 1 Industrial — 2,200 23,280 — — 2,200 23,280 25,480 4,995 5/29/2009 1996 1415 Industrial Drive* Chillicothe OH 1 Industrial — 1,200 3,265 — — 1,200 3,265 4,465 238 1/29/2015 2012 SELECT INCOME REIT SCHEDULE III REAL ESTATE AND ACCUMULATED DEPRECIATION (CONTINUED) December 31, 2017 (dollars in thousands) Number of Initial Cost to Costs Gross Amount Carried at Buildings, Company Capitalized Close of Period (4) Original Land Parcels Buildings and Subsequent to Buildings and Accumulated Date Construction Property Location State and Easements Property Type Encumbrances (1) Land Equipment Acquisition Impairment Land Equipment Total (2) Depreciation (3) Acquired Date 2231 Schrock Road Columbus OH 1 Office — 700 4,472 461 — 700 4,933 5,633 341 1/29/2015 1999 5300 Centerpoint Parkway* Groveport OH 1 </t>
  </si>
  <si>
    <t>Summary of Significant Accounting Policies (Policies)</t>
  </si>
  <si>
    <t>Basis of Presentation</t>
  </si>
  <si>
    <t>Basis of Presentation. These consolidated financial statements include our accounts and the accounts of our subsidiaries, which are 100% owned or controlled directly or indirectly by us. The portion of a consolidated subsidiary that is not controlled by us, or the noncontrolling interest, is presented as a liability in our consolidated balance sheet and separately as net income allocated to noncontrolling interest in our consolidated statements of comprehensive income. See Note 9 for further information regarding a property we owned pursuant to a joint venture. All intercompany transactions and balances with or among our consolidated subsidiaries have been eliminated.</t>
  </si>
  <si>
    <t>Real Estate Properties. We record our properties at cost, and we calculate depreciation on real estate investments on a straight line basis over estimated useful lives generally ranging from seven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 2,054 , $ 1,732 and $3,430 during the years ended December 31, 2017 , 2016 and 2015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56,115 , $ 54,422 and $ 49,489 during the years ended December 31, 2017 , 2016 and 2015 , respectively. If a lease is terminated prior to its stated expiration, we write off the unamortized amounts relating to that lease. At December 31, 2017 and 2016 , our acquired real estate leases and assumed real estate lease obligations were as follows: December 31, 2017 2016 Acquired real estate leases: Capitalized above market lease values $ 92,887 $ 100,746 Less: accumulated amortization (31,364 ) (28,611 ) Capitalized above market lease values, net 61,523 72,135 Lease origination value 598,927 563,898 Less: accumulated amortization (182,873 ) (129,735 ) Lease origination value, net 416,054 434,163 Acquired real estate leases, net $ 477,577 $ 506,298 Assumed real estate lease obligations: Capitalized below market lease values $ 107,290 $ 107,375 Less: accumulated amortization (38,507 ) (29,753 ) Assumed real estate lease obligations, net $ 68,783 $ 77,622 As of December 31, 2017 , the weighted average amortization periods for capitalized above market lease values, lease origination value and capitalized below market lease values were 11.9 years, 8.7 years, and 10.3 years, respectively. Future amortization of net intangible acquired real estate lease assets and liabilities to be recognized over the current terms of the associated leases as of December 31, 2017 are estimated to be $ 54,502 in 2018, $ 52,123 in 2019, $ 51,365 in 2020, $ 50,834 in 2021, $ 48,511 in 2022 and $ 151,459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future capital expenditures as required by certain of our mortgage debts.</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t>
  </si>
  <si>
    <t>Debt Issuance Costs</t>
  </si>
  <si>
    <t>Debt Issuance Costs. Debt issuance costs include capitalized issuance related to borrowings, which are amortized to interest expense over the terms of the respective loans. Debt issuance costs, net of accumulated amortization, for our and ILPT's revolving credit facilities are included in other assets in our consolidated balance sheets. Debt issuance costs, net of accumulated amortization, for our unsecured term loan, senior unsecured notes and mortgage notes payable are presented as a direct deduction from the associated debt liability in our consolidated balance sheets.</t>
  </si>
  <si>
    <t>Available For Sale Securities</t>
  </si>
  <si>
    <t>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t>
  </si>
  <si>
    <t>Other Assets</t>
  </si>
  <si>
    <t>Other Assets. Other assets consist primarily of deposits on potential acquisitions, our investments in RMR Inc. and Affiliates Insurance Company, or AIC, debt issuance costs on our and ILPT's revolving credit facilities, prepaid real estate taxes and other prepaid expenses. We account for our investment in AIC using the equity method of accounting. Significant influence is present through common representation on the boards of trustees or directors of us and AIC. Our Managing Trustees own ABP Trust, which is the controlling shareholder of RMR Inc. RMR Inc. is the managing member of our manager, The RMR Group LLC, or RMR LLC. Our Managing Trustees are also directors and officers of RMR Inc. and officers of RMR LLC. RMR LLC also provides management and administrative services to AIC, and each of our Trustees is a director of AIC. See Notes 8 and 14 for further information regarding our investments in RMR Inc. and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For other than temporary impairments, an impairment loss equal to the difference between the investment’s carrying value and its fair value is recognized in earnings to adjust the basis of the investment to its fair value.</t>
  </si>
  <si>
    <t>Derivative Instruments and Hedging Activities</t>
  </si>
  <si>
    <t>Derivative Instruments and Hedging Activities. We account for our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not designated as a hedge or that does not meet the hedge accounting criteria are recorded as a gain or loss to operations.</t>
  </si>
  <si>
    <t>Revenue Recognition</t>
  </si>
  <si>
    <t>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7 , 2016 and 2015 , totaled $ 650 , $ 846 and $ 1,468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Income Taxes</t>
  </si>
  <si>
    <t>Income Taxes.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si>
  <si>
    <t>Cumulative Other Comprehensive Income</t>
  </si>
  <si>
    <t>Cumulative Other Comprehensive Income. Cumulative other comprehensive income consists of unrealized gains and losses related to our investments in RMR Inc. and AIC and changes in the fair value of our interest rate derivative.</t>
  </si>
  <si>
    <t>Use of Estimates</t>
  </si>
  <si>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t>
  </si>
  <si>
    <t>Net Income Per Common Share</t>
  </si>
  <si>
    <t>Net Income Per Common Share. We calculate basic earnings per common share by dividing net income attributed to SIR by the weighted average number of common shares outstanding during the period. We calculate diluted net income per share using the more dilutive of the two class method or the treasury stock method.</t>
  </si>
  <si>
    <t>Segment Reporting</t>
  </si>
  <si>
    <t xml:space="preserve">Segment Information. </t>
  </si>
  <si>
    <t>New Accounting Pronouncements</t>
  </si>
  <si>
    <t>New Accounting Pronouncements. On January 1, 2017, we adopted the Financial Accounting Standards Board, or FASB, Accounting Standards Update, or ASU, No. 2017-01, Clarifying the Definition of a Business . This update provides additional guidance on evaluating whether transactions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have evaluated ASU No. 2014-09 (and related clarifying guidance issued by the FASB); and the adoption will not have a material impact on the amount or timing of our revenue recognition in our consolidated financial statements. We will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51,413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he total cash, cash equivalents and restricted cash in the statement of cash flows, whereas under the current guidance we present the changes during the period for cash and cash equivalents only.</t>
  </si>
  <si>
    <t>Summary of Significant Accounting Policies (Tables)</t>
  </si>
  <si>
    <t>Schedule of acquired real estate leases and assumed real estate lease obligations</t>
  </si>
  <si>
    <t>At December 31, 2017 and 2016 , our acquired real estate leases and assumed real estate lease obligations were as follows: December 31, 2017 2016 Acquired real estate leases: Capitalized above market lease values $ 92,887 $ 100,746 Less: accumulated amortization (31,364 ) (28,611 ) Capitalized above market lease values, net 61,523 72,135 Lease origination value 598,927 563,898 Less: accumulated amortization (182,873 ) (129,735 ) Lease origination value, net 416,054 434,163 Acquired real estate leases, net $ 477,577 $ 506,298 Assumed real estate lease obligations: Capitalized below market lease values $ 107,290 $ 107,375 Less: accumulated amortization (38,507 ) (29,753 ) Assumed real estate lease obligations, net $ 68,783 $ 77,622</t>
  </si>
  <si>
    <t>Real Estate Properties (Tables)</t>
  </si>
  <si>
    <t>Schedule of Recognized Identified Assets Acquired and Liabilities Assumed</t>
  </si>
  <si>
    <t>Total Purchase Price (excluding acquisition costs): Aggregate share consideration $ 716,666 Assumed working capital (3,794 ) Assumed mortgage principal 297,698 Non-cash portion of purchase price 1,010,570 Cash consideration paid to former holders of CCIT common stock 1,245,321 CCIT shareholders distribution, debt and loan assumption costs paid at closing 734,319 Cash portion of purchase price 1,979,640 Gross purchase price $ 2,990,210 Purchase Price Allocation: Land $ 315,352 Buildings and improvements 2,260,870 Acquired real estate leases 492,997 Cash 17,127 Restricted cash 1,145 Rents receivable 4,354 Other assets 565 Total assets 3,092,410 Mortgage notes payable (1) (299,710 ) Fair value of derivative instrument (2) (1,779 ) Accounts payable and accrued expenses (8,142 ) Assumed real estate lease obligations (71,701 ) Rents collected in advance (10,194 ) Security deposits (1,061 ) Amount allocated to noncontrolling interest (3,517 ) Net assets acquired 2,696,306 Assumed working capital (3,794 ) Assumed principal balance of debt 297,698 Gross purchase price $ 2,990,210 Reconciliation to Net Purchase Price (excluding acquisition costs): Gross purchase price $ 2,990,210 Proceeds from properties sold to SNH (501,668 ) Mortgage principal assumed by SNH, including loan assumption costs of $300 (3) (30,255 ) Net purchase price $ 2,458,287 (1) Includes the fair value adjustment totaling $ 2,012 on $ 297,698 of mortgage principal assumed in connection with the CCIT Merger. (2) Represents the fair value of an interest rate swap agreement relating to a $ 41,000 mortgage note assumed in connection with the CCIT Merger. (3) Excludes the fair value adjustment totaling $ 1,073 .</t>
  </si>
  <si>
    <t>Schedule of real estate properties</t>
  </si>
  <si>
    <t>We allocated the purchase prices of these acquisitions based on the estimated fair values of the acquired assets as follows: Number of Rentable Acquired Properties/ Square Purchase Building and Real Estate Date Location Buildings Feet Price Land Improvements Leases April 2017 Norfolk, VA 1 / 1 288,662 $ 55,506 $ 4,497 $ 32,505 $ 18,504 May 2017 Houston, TX 1 / 1 84,150 20,459 887 12,594 6,978 July 2017 Indianapolis, IN 1 / 2 275,205 41,222 3,279 25,200 12,743 3 / 4 648,017 $ 117,187 $ 8,663 $ 70,299 $ 38,225 We accounted for these acquisitions as business combinations and allocated the purchase prices of these acquisitions based on the estimated fair value of the acquired assets and assumed liabilities as follows: Assumed Number of Rentable Acquired Real Estate Other Properties/ Square Purchase Building and Real Estate Lease Assumed Date Location Buildings Feet Price (1) Land Improvements Leases Obligations Liabilities April 2015 Phoenix, AZ 1 / 1 106,397 $ 16,850 $ 2,490 $ 10,799 $ 3,649 $ (78 ) $ (10 ) April 2015 Birmingham, AL — — 2,000 2,000 — — — — July 2015 Richmond, VA 1 / 3 88,890 12,750 2,401 7,289 3,060 — — July 2015 Kansas City, MO 1 / 1 595,607 153,500 4,263 73,891 75,346 — — November 2015 Parsippany, NJ 1 / 1 100,010 32,000 4,188 14,919 12,893 — — 4 / 6 890,904 $ 217,100 $ 15,342 $ 106,898 $ 94,948 $ (78 ) $ (10 ) (1) Purchase price excludes acquisition related costs. We allocated the purchase prices of these acquisitions based on the estimated fair values of the acquired assets and assumed liabilities as follows: Number of Rentable Acquired Properties/ Square Purchase Building and Real Estate Date Location Buildings Feet Price Land Improvements Leases July 2016 Huntsville, AL (2) 1 / 1 57,420 $ 10,200 $ 1,652 $ 8,548 $ — October 2016 Richmond, VA 1 / 1 50,237 7,760 1,270 4,824 1,666 2 / 2 107,657 $ 17,960 $ 2,922 $ 13,372 $ 1,666 (1) Purchase price excludes acquisition related costs. (2) This property was acquired and simultaneously leased back to the seller. We accounted for this acquisition as an asset acquisition and capitalized acquisition related costs of $ 86 related to this transaction.</t>
  </si>
  <si>
    <t>Schedule of future minimum lease payments scheduled to be received during the current terms of the existing leases</t>
  </si>
  <si>
    <t>The future minimum lease payments scheduled to be received by us during the current terms of our leases as of December 31, 2017 are as follows: Minimum Lease Year Payment 2018 $ 379,134 2019 379,425 2020 380,551 2021 377,971 2022 366,126 Thereafter 2,032,881 $ 3,916,088</t>
  </si>
  <si>
    <t>Segment Information (Tables)</t>
  </si>
  <si>
    <t>Schedule of Segment Reporting Information, by Segment</t>
  </si>
  <si>
    <t>As of December 31, 2017 , we had two operating segments: properties 100% owned by SIR (primarily net leased office properties) and properties owned by one of our consolidated subsidiaries, ILPT (primarily industrial and logistics properties). We have restated the 2016 and 2015 segment tables below to retrospectively present our segment information. For the Year Ended December 31, 2017 SIR ILPT Corporate Consolidated REVENUES: Rental income $ 257,459 $ 134,826 $ — $ 392,285 Tenant reimbursements and other income 54,138 21,680 — 75,818 Total revenues 311,597 156,506 — 468,103 EXPENSES: Real estate taxes 26,263 17,868 — 44,131 Other operating expenses 44,654 10,913 — 55,567 Depreciation and amortization 110,357 27,315 — 137,672 Acquisition and transaction related costs — — 1,075 1,075 General and administrative — — 54,818 54,818 Write-off of straight line rents receivable, net 12,517 — — 12,517 Loss on asset impairment 4,047 — — 4,047 Loss on impairment of real estate assets 229 — — 229 Total expenses 198,067 56,096 55,893 310,056 Operating income (loss) 113,530 100,410 (55,893 ) 158,047 Dividend income — — 1,587 1,587 Interest expense (6,332 ) (2,259 ) (84,279 ) (92,870 ) Income (loss) before income tax expense and equity in earnings of an investee 107,198 98,151 (138,585 ) 66,764 Income tax expense — — (466 ) (466 ) Equity in earnings of an investee — — 608 608 Net income (loss) $ 107,198 $ 98,151 $ (138,443 ) $ 66,906 At December 31, 2017 SIR ILPT Corporate Consolidated Total assets $ 3,128,182 $ 1,405,592 $ 769,256 $ 5,303,030 For the Year Ended December 31, 2016 SIR ILPT Corporate Consolidated REVENUES: Rental income $ 254,497 $ 132,518 $ — $ 387,015 Tenant reimbursements and other income 54,200 20,792 — 74,992 Total revenues 308,697 153,310 — 462,007 EXPENSES: Real estate taxes 25,675 17,204 — 42,879 Other operating expenses 42,364 10,593 — 52,957 Depreciation and amortization 106,688 27,074 — 133,762 Acquisition and transaction related costs — — 306 306 General and administrative — — 28,602 28,602 Loss on impairment of real estate assets 5,484 — — 5,484 Total expenses 180,211 54,871 28,908 263,990 Operating income (loss) 128,486 98,439 (28,908 ) 198,017 Dividend income — — 1,268 1,268 Interest expense (7,431 ) (2,262 ) (72,927 ) (82,620 ) Income (loss) before income tax expense and equity in earnings of an investee 121,055 96,177 (100,567 ) 116,665 Income tax expense — — (448 ) (448 ) Equity in earnings of an investee — — 137 137 Net income (loss) 121,055 96,177 (100,878 ) 116,354 Net income allocated to noncontrolling interest (33 ) — — (33 ) Net income (loss) attributed to SIR $ 121,022 $ 96,177 $ (100,878 ) $ 116,321 At December 31, 2016 SIR ILPT Corporate Consolidated Total assets $ 3,120,475 $ 1,422,335 $ 96,872 $ 4,639,682 For the Year Ended December 31, 2015 SIR ILPT Corporate Consolidated REVENUES: Rental income $ 235,837 $ 128,302 $ — $ 364,139 Tenant reimbursements and other income 44,637 19,589 — 64,226 Total revenues 280,474 147,891 — 428,365 EXPENSES: Real estate taxes 21,144 16,316 — 37,460 Other operating expenses 33,475 8,478 — 41,953 Depreciation and amortization 97,621 25,285 — 122,906 Acquisition and transaction related costs — — 21,987 21,987 General and administrative — — 25,859 25,859 Total expenses 152,240 50,079 47,846 250,165 Operating income (loss) 128,234 97,812 (47,846 ) 178,200 Dividend income — — 1,666 1,666 Interest expense (7,028 ) (2,092 ) (64,765 ) (73,885 ) Loss on early extinguishment of debt — — (6,845 ) (6,845 ) Loss on distribution to common shareholders of The RMR Group Inc. common stock — — (23,717 ) (23,717 ) Income (loss) before income tax expense and equity in earnings of an investee 121,206 95,720 (141,507 ) 75,419 Income tax expense — — (515 ) (515 ) Equity in earnings of an investee — — 20 20 Net income (loss) 121,206 95,720 (142,002 ) 74,924 Net income allocated to noncontrolling interest (176 ) — — (176 ) Net income (loss) attributed to SIR $ 121,030 $ 95,720 $ (142,002 ) $ 74,748 At December 31, 2015 SIR ILPT Corporate Consolidated Total assets $ 3,188,582 $ 1,443,217 $ 52,546 $ 4,684,345</t>
  </si>
  <si>
    <t>Derivatives and Hedging Activities (Tables)</t>
  </si>
  <si>
    <t>Summary of interest rate swap derivatives</t>
  </si>
  <si>
    <t>The following table summarizes the terms of our outstanding interest rate swap agreement, which we designate as a cash flow hedge: Fair Value Notional of Liability Amount as of Interest Effective Maturity as of Balance Sheet Location December 31, 2017 Rate (1) Date Date December 31, 2017 Interest rate swap Accounts payable and other liabilities $ 41,000 4.16 % 1/29/2015 8/3/2020 $ 162 (1) The interest rate consists of the underlying index swapped to a fixed rate rather than floating rate LIBOR, plus a premium.</t>
  </si>
  <si>
    <t>Schedule of effects on consolidated statements of income and comprehensive income</t>
  </si>
  <si>
    <t>The table below presents the effects of our interest rate derivative on our consolidated statements of comprehensive income for the years ended December 31, 2017 , 2016 and 2015: Year Ended December 31, 2017 2016 2015 Amount of gain (loss) recognized in cumulative other comprehensive income (effective portion) $ 87 $ (284 ) $ 61 Amount of gain reclassified from cumulative other comprehensive income into interest expense (effective portion) $ 226 $ 377 $ 215</t>
  </si>
  <si>
    <t>Indebtedness (Tables)</t>
  </si>
  <si>
    <t>Schedule of outstanding indebtedness</t>
  </si>
  <si>
    <t>At December 31, 2017 and 2016 , our outstanding indebtedness consisted of the following: December 31, 2017 2016 Revolving credit facility, due in 2019 $ — $ 327,000 ILPT revolving credit facility, due in 2021 (1) 750,000 — Term loan, due in 2020 (2) 350,000 350,000 Senior unsecured notes, 2.85%, due in 2018 (3) 350,000 350,000 Senior unsecured notes, 3.60%, due in 2020 400,000 400,000 Senior unsecured notes, 4.15%, due in 2022 300,000 300,000 Senior unsecured notes, 4.25%, due in 2024 350,000 — Senior unsecured notes, 4.50%, due in 2025 400,000 400,000 Mortgage note payable, 5.95%, due in 2017 (4) (5) — 17,498 Mortgage note payable, 4.50%, due in 2019 (4) (6) — 1,984 Mortgage note payable, 4.50%, due in 2019 (4) (6) — 2,381 Mortgage note payable, 3.87%, due in 2020 (4) (6) — 12,360 Mortgage note payable, 4.16%, due in 2020 (4) (7) 41,000 41,000 Mortgage note payable, 3.99%, due in 2020 (4) 48,750 48,750 Mortgage note payable, 3.55%, due in 2023 (4) 71,000 71,000 Mortgage note payable, 3.70%, due in 2023 (4) 50,000 50,000 3,110,750 2,371,973 Unamortized debt issuance costs, premiums and discounts (23,670 ) (20,657 ) $ 3,087,080 $ 2,351,316 (1) ILPT repaid certain amounts outstanding under its revolving credit facility on January 17, 2018 with part of the $ 435,900 of net proceeds from the ILPT IPO. Upon the completion of the ILPT IPO, the maturity date of ILPT's revolving credit facility was extended from March 29, 2018 to December 29, 2021. (2) On January 31, 2018, we repaid this term loan in full without penalty with cash on hand at December 31, 2017 and borrowings under our revolving credit facility. (3) On January 2, 2018, we redeemed at par plus accrued interest all of these senior unsecured notes with cash on hand at December 31, 2017. (4) We assumed all of these mortgage not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 notes to reduce interest expense to the estimated market interest rates as of the date of acquisition. (5) This mortgage note was repaid on July 3, 2017. (6) These mortgage notes were repaid on December 29, 2017. (7) Interest on this mortgage note is payable at a rate equal to LIBOR plus a premium but has been fixed by a cash flow hedge which sets the rate at approximately 4.16% until August 3, 2020, which is the maturity date of the mortgage note.</t>
  </si>
  <si>
    <t>Schedule of the principal payments due under the outstanding debt</t>
  </si>
  <si>
    <t>The required principal payments due during the next five years and thereafter under all our outstanding debt as of December 31, 2017 are as follows: Principal Year Payment 2018 $ 350,228 2019 710 2020 838,812 2021 750,000 2022 300,000 Thereafter 871,000 $ 3,110,750 (1) (1) Total debt outstanding as of December 31, 2017 , including unamortized debt issuance costs, premiums and discounts was $3,087,080 .</t>
  </si>
  <si>
    <t>Fair Value of Assets and Liabilities (Tables)</t>
  </si>
  <si>
    <t>Schedule fair value of assets and liabilities measurement on recurring and nonrecurring basis</t>
  </si>
  <si>
    <t>The table below presents certain of our assets and liabilities measured at fair value at December 31, 2017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94,099 $ 94,099 $ — $ — Liabilities: Interest rate swap (2) $ (162 ) $ — $ (162 ) $ — (1) Our 1,586,836 shares of class A common stock of RMR Inc., which are included in other assets in our consolidated balance sheets, are reported at fair value which is based on quoted market prices (Level 1 inputs). Our historical cost basis for these shares is $ 42,686 . The unrealized gain of $ 51,413 for these shares as of December 31, 2017 is included in cumulative other comprehensive income in our consolidated balance sheet. (2) As discussed in Note 6, we have an interest rate swap agreement in connection with a $ 41,000 mortgage note. This interest rate swap agreement is carried at fair value and is included in accounts payable and other liabilities in our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t>
  </si>
  <si>
    <t>Schedule of carrying value and the estimated fair market value of mortgage notes payable</t>
  </si>
  <si>
    <t>At December 31, 2017 and 2016 , the fair value of our financial instruments approximated their carrying values in our consolidated financial statements, due to their short term nature or variable interest rates, except as follows: At December 31, 2017 At December 31, 2016 Carrying Estimated Carrying Estimated Value (1) Fair Value Value (1) Fair Value Senior unsecured notes, due 2018 at 2.85% (2) $ 349,896 $ 349,731 $ 348,667 $ 352,074 Senior unsecured notes, due 2020 at 3.60% $ 397,214 $ 404,050 $ 395,955 $ 400,656 Senior unsecured notes, due 2022 at 4.15% $ 296,143 $ 304,199 $ 295,301 $ 297,186 Senior unsecured notes, due 2024 at 4.25% $ 342,797 $ 347,877 $ — $ — Senior unsecured notes, due 2025 at 4.50% $ 391,375 $ 403,998 $ 390,377 $ 387,030 Mortgage notes payable $ 210,785 $ 209,200 $ 245,643 $ 243,845 (1) Includes unamortized debt issuance costs, premiums and discounts. (2) On January 2, 2018, we redeemed at par plus accrued interest all of these senior unsecured notes with cash on hand at December 31, 2017.</t>
  </si>
  <si>
    <t>Shareholders' Equity (Tables)</t>
  </si>
  <si>
    <t>Summary of shares granted and vested under the terms of the 2012 Plan</t>
  </si>
  <si>
    <t>A summary of shares granted, vested, forfeited and unvested under the terms of the 2012 Plan for the years ended December 31, 2017 , 2016 and 2015 is as follows: Weighted Average Number Grant Date of Shares Fair Value Unvested shares at December 31, 2014 69,849 $ 25.29 2015 Activity: Granted 65,100 $ 19.36 Vested (44,929 ) $ 19.94 Forfeited (770 ) $ 22.38 Unvested shares at December 31, 2015 89,250 $ 22.11 2016 Activity: Granted 65,900 $ 25.80 Vested (58,090 ) $ 25.89 Unvested shares at December 31, 2016 97,060 $ 23.65 2017 Activity: Granted 72,850 $ 23.32 Vested (65,390 ) $ 23.50 Unvested shares at December 31, 2017 104,520 $ 23.40</t>
  </si>
  <si>
    <t>Summary of distributions paid on common shares</t>
  </si>
  <si>
    <t>During the years ended December 31, 2017 and 2016 , we paid distributions on our common shares as follows: Declaration Record Paid Distributions Total Date Date Date Per Share Distributions 1/13/2017 1/23/2017 2/21/2017 $ 0.5100 $ 45,608 4/11/2017 4/21/2017 5/18/2017 0.5100 45,608 7/12/2017 7/24/2017 8/17/2017 0.5100 45,616 10/12/2017 10/23/2017 11/16/2017 0.5100 45,638 $ 2.0400 $ 182,470 1/11/2016 1/22/2016 2/23/2016 $ 0.5000 $ 44,709 4/13/2016 4/25/2016 5/19/2016 0.5000 44,687 7/12/2016 7/22/2016 8/18/2016 0.5100 45,587 10/11/2016 10/21/2016 11/17/2016 0.5100 45,587 $ 2.0200 $ 180,570</t>
  </si>
  <si>
    <t>Cumulative Other Comprehensive Income (Loss) (Tables)</t>
  </si>
  <si>
    <t>The following tables present changes in the amounts we recognized in cumulative other comprehensive income (loss) by component for the years ended December 31, 2017 , 2016 and 2015 : Unrealized Gain (Loss) Unrealized Equity in on Investment in Gain (Loss) Unrealized Gain Available for on Derivative (Loss) of an Sale Securities Instruments (1) Investee (2) Total Balance at December 31, 2014 $ — $ — $ (23 ) $ (23 ) Other comprehensive income (loss) before reclassifications (19,820 ) 61 (99 ) (19,858 ) Amounts reclassified from cumulative other comprehensive income (loss) to net income — 215 79 294 Net current period other comprehensive income (loss) (19,820 ) 276 (20 ) (19,564 ) Balance at December 31, 2015 (19,820 ) 276 (43 ) (19,587 ) Other comprehensive income (loss) before reclassifications 39,814 (284 ) 152 39,682 Amounts reclassified from cumulative other comprehensive income (loss) to net income — 377 — 377 Net current period other comprehensive income 39,814 93 152 40,059 Balance at December 31, 2016 19,994 369 109 20,472 Other comprehensive income before reclassifications 31,419 87 537 32,043 Amounts reclassified from cumulative other comprehensive income to net income — 226 (76 ) 150 Net current period other comprehensive income 31,419 313 461 32,193 Balance at December 31, 2017 $ 51,413 $ 682 $ 570 $ 52,665 (1) Amounts reclassified from cumulative other comprehensive income (loss) is included in interest expense in our consolidated statements of comprehensive income. (2) Amounts reclassified from cumulative other comprehensive income (loss) is included in equity in earnings of an investee in our consolidated statements of comprehensive income.</t>
  </si>
  <si>
    <t>Weighted Average Common Shares (Tables)</t>
  </si>
  <si>
    <t>Schedule of weighted average common shares, basic and diluted</t>
  </si>
  <si>
    <t>The following table provides a reconciliation of the weighted average number of common shares used in the calculation of basic and diluted earnings per share (in thousands): Year Ended December 31, 2017 2016 2015 Weighted average common shares for basic earnings per share 89,351 89,304 86,699 Effect of dilutive securities: unvested share awards 19 20 9 Weighted average common shares for diluted earnings per share 89,370 89,324 86,708</t>
  </si>
  <si>
    <t>Selected Quarterly Financial Data (Unaudited) (Tables)</t>
  </si>
  <si>
    <t>Summary of unaudited quarterly results of operations</t>
  </si>
  <si>
    <t>The following is a summary of our unaudited quarterly results of operations for 2017 and 2016 : 2017 First Second Third Fourth Quarter Quarter Quarter Quarter Total revenues $ 116,294 $ 115,870 $ 118,014 $ 117,925 Net income $ 6,728 $ 26,661 $ 31,442 $ 2,075 Net income attributed to SIR $ 6,728 $ 26,661 $ 31,442 $ 2,075 Net income attributed to SIR per common share - basic and diluted $ 0.08 $ 0.30 $ 0.35 $ 0.02 Common distributions declared $ 0.51 $ 0.51 $ 0.51 $ 0.51 2016 First Second Third Fourth Quarter Quarter Quarter Quarter Total revenues $ 117,232 $ 114,904 $ 115,036 $ 114,835 Net income $ 32,812 $ 30,752 $ 28,568 $ 24,222 Net income attributed to SIR $ 32,779 $ 30,752 $ 28,568 $ 24,222 Net income attributed to SIR per common share - basic and diluted $ 0.37 $ 0.34 $ 0.32 $ 0.27 Common distributions declared $ 0.50 $ 0.50 $ 0.51 $ 0.51</t>
  </si>
  <si>
    <t>Organization (Details) ft² in Thousands</t>
  </si>
  <si>
    <t>Jan. 17, 2018shares</t>
  </si>
  <si>
    <t>Dec. 31, 2017ft²BuildingPropertystate</t>
  </si>
  <si>
    <t>Sep. 29, 2017ft²Propertystateshares</t>
  </si>
  <si>
    <t>Related Party Transaction [Line Items]</t>
  </si>
  <si>
    <t>Number of buildings, leasable land parcels easements | Building</t>
  </si>
  <si>
    <t>Net rentable area</t>
  </si>
  <si>
    <t>ILPT</t>
  </si>
  <si>
    <t>Number of real estate properties owned | Property</t>
  </si>
  <si>
    <t>Shares holding (in shares) | shares</t>
  </si>
  <si>
    <t>ILPT | Hawaii</t>
  </si>
  <si>
    <t>ILPT | Other States</t>
  </si>
  <si>
    <t>Number of states where real estate is located | state</t>
  </si>
  <si>
    <t>ILPT | Subsequent Event</t>
  </si>
  <si>
    <t>ILPT | Subsequent Event | IPO</t>
  </si>
  <si>
    <t>Stock issued (in shares) | shares</t>
  </si>
  <si>
    <t>Percentage of ownership after transaction</t>
  </si>
  <si>
    <t>69.20%</t>
  </si>
  <si>
    <t>Summary of Significant Accounting Policies (Details) - USD ($) $ in Thousands</t>
  </si>
  <si>
    <t>Jan. 01, 2018</t>
  </si>
  <si>
    <t>Jun. 05, 2015</t>
  </si>
  <si>
    <t>Percentage of interest in subsidiaries</t>
  </si>
  <si>
    <t>100.00%</t>
  </si>
  <si>
    <t>Acquired real estate leases</t>
  </si>
  <si>
    <t>Assumed real estate lease obligations</t>
  </si>
  <si>
    <t>Capitalized below market lease values</t>
  </si>
  <si>
    <t>Less: accumulated amortization</t>
  </si>
  <si>
    <t>Future amortization of net intangible acquired lease assets and liabilities</t>
  </si>
  <si>
    <t>Thereafter</t>
  </si>
  <si>
    <t>Impairment of real estate</t>
  </si>
  <si>
    <t>Accumulated amortization of deferred leasing costs</t>
  </si>
  <si>
    <t>Estimated cost of lease under negotiation</t>
  </si>
  <si>
    <t>Future amortization of deferred leasing costs to be recognized during the current terms of the existing leases</t>
  </si>
  <si>
    <t>Deferred Financing Fees</t>
  </si>
  <si>
    <t>Debt issuance costs, line of credit</t>
  </si>
  <si>
    <t>Accumulated amortization of debt issuance costs, line of credit</t>
  </si>
  <si>
    <t>Future amortization of deferred financing fees to be recognized with respect to loans</t>
  </si>
  <si>
    <t>Available-for-sale Securities [Abstract]</t>
  </si>
  <si>
    <t>Amortization of liability assumed from difference between share value and price paid for cost method investment</t>
  </si>
  <si>
    <t>Liability assumed from difference between share value and price paid for cost method investment</t>
  </si>
  <si>
    <t>Liability assumed from difference between share value and price paid for cost method Investment, future amortization, next five years</t>
  </si>
  <si>
    <t>Liability assumed from difference between share value and price paid for cost method investment, future amortization, after five years</t>
  </si>
  <si>
    <t>Contingent rental income recognized</t>
  </si>
  <si>
    <t>Weighted Average</t>
  </si>
  <si>
    <t>Below market, acquired lease amortization period</t>
  </si>
  <si>
    <t>10 years 3 months 18 days</t>
  </si>
  <si>
    <t>Minimum</t>
  </si>
  <si>
    <t>Estimated useful lives</t>
  </si>
  <si>
    <t>7 years</t>
  </si>
  <si>
    <t>Maximum</t>
  </si>
  <si>
    <t>40 years</t>
  </si>
  <si>
    <t>Changes to rental income from amortization of capitalized above market and below market leases</t>
  </si>
  <si>
    <t>Amortization related to leases, included in depreciation and amortization expense</t>
  </si>
  <si>
    <t>Above market lease</t>
  </si>
  <si>
    <t>Acquired real estate leases, gross</t>
  </si>
  <si>
    <t>Above market lease | Weighted Average</t>
  </si>
  <si>
    <t>Acquired lease amortization period</t>
  </si>
  <si>
    <t>11 years 10 months 24 days</t>
  </si>
  <si>
    <t>Origination value</t>
  </si>
  <si>
    <t>Origination value | Weighted Average</t>
  </si>
  <si>
    <t>8 years 8 months 12 days</t>
  </si>
  <si>
    <t>Unsecured Debt</t>
  </si>
  <si>
    <t>Debt Issuance costs, net</t>
  </si>
  <si>
    <t>Senior Notes</t>
  </si>
  <si>
    <t>Mortgages</t>
  </si>
  <si>
    <t>Common Class A</t>
  </si>
  <si>
    <t>Shares holding (in shares)</t>
  </si>
  <si>
    <t>Common Class A | RMR Inc</t>
  </si>
  <si>
    <t>Up C Transaction | RMR Inc</t>
  </si>
  <si>
    <t>Consideration transferred</t>
  </si>
  <si>
    <t>Estimated fair value of investment</t>
  </si>
  <si>
    <t>Up C Transaction | Common Class A | RMR Inc</t>
  </si>
  <si>
    <t>Shares issued in connection with acquisition (in shares)</t>
  </si>
  <si>
    <t>Scenario, Adjustment | Subsequent Event | Gain (Loss) on Investments Reported in Retained earnings | Accounting Standards Update 2016-01</t>
  </si>
  <si>
    <t>Realized gains of available for sale securities</t>
  </si>
  <si>
    <t>Scenario, Adjustment | Subsequent Event | Comprehensive Income | Accounting Standards Update 2016-01</t>
  </si>
  <si>
    <t>Gross unrealized gain on available for sale securities</t>
  </si>
  <si>
    <t>Real Estate Properties (Narrative) (Details) $ / shares in Units, $ in Thousands</t>
  </si>
  <si>
    <t>Jan. 13, 2017USD ($)</t>
  </si>
  <si>
    <t>Feb. 29, 2016USD ($)ft²</t>
  </si>
  <si>
    <t>Jan. 29, 2015USD ($)Propertybuildingproperty$ / sharesshares</t>
  </si>
  <si>
    <t>Dec. 31, 2017USD ($)ft²BuildingnotePropertystate</t>
  </si>
  <si>
    <t>Jun. 30, 2017USD ($)ft²</t>
  </si>
  <si>
    <t>Jul. 31, 2016USD ($)</t>
  </si>
  <si>
    <t>Apr. 30, 2015USD ($)</t>
  </si>
  <si>
    <t>Sep. 30, 2017USD ($)ft²noteProperty</t>
  </si>
  <si>
    <t>Dec. 31, 2017USD ($)ft²BuildingPropertystate</t>
  </si>
  <si>
    <t>Dec. 31, 2016USD ($)ft²BuildingPropertybuildingproperty</t>
  </si>
  <si>
    <t>Dec. 31, 2015USD ($)ft²BuildingProperty</t>
  </si>
  <si>
    <t>Sep. 29, 2017USD ($)ft²Propertystateshares</t>
  </si>
  <si>
    <t>May 31, 2017USD ($)</t>
  </si>
  <si>
    <t>Net rentable area | ft²</t>
  </si>
  <si>
    <t>Notes receivable from ILPT</t>
  </si>
  <si>
    <t>Notes assumed</t>
  </si>
  <si>
    <t>Number of notes prepaid on behalf of ILPT | note</t>
  </si>
  <si>
    <t>Number of collateralized real estate properties released from mortgage contract due to payment | Property</t>
  </si>
  <si>
    <t>Number of properties acquired</t>
  </si>
  <si>
    <t>Number of buildings acquired</t>
  </si>
  <si>
    <t>Net book value</t>
  </si>
  <si>
    <t>Real estate fair value</t>
  </si>
  <si>
    <t>Square feet acuired | ft²</t>
  </si>
  <si>
    <t>Purchase price, not including acquisition related costs</t>
  </si>
  <si>
    <t>Ownership of building</t>
  </si>
  <si>
    <t>Commitments related to tenant improvements and leasing costs</t>
  </si>
  <si>
    <t>Square feet of committed expenditures related to tenant improvements and leasing costs | ft²</t>
  </si>
  <si>
    <t>Committed but unspent tenant related obligations</t>
  </si>
  <si>
    <t>Office and Industrial Properties</t>
  </si>
  <si>
    <t>Purchase price, including acquisition related costs</t>
  </si>
  <si>
    <t>Acquisition related costs</t>
  </si>
  <si>
    <t>Number of properties acquired | Property</t>
  </si>
  <si>
    <t>Number of buildings acquired | Building</t>
  </si>
  <si>
    <t>McAlester, OK</t>
  </si>
  <si>
    <t>Real estate property expansion, square feet | ft²</t>
  </si>
  <si>
    <t>Kapolei, HI</t>
  </si>
  <si>
    <t>Maynard, MA and Kapolei, HI</t>
  </si>
  <si>
    <t>Maynard, MA</t>
  </si>
  <si>
    <t>Duluth, GA</t>
  </si>
  <si>
    <t>Ownership interest</t>
  </si>
  <si>
    <t>11.00%</t>
  </si>
  <si>
    <t>Cole Corporate Income Trust, Inc. (CCIT)</t>
  </si>
  <si>
    <t>Assumed mortgage principal</t>
  </si>
  <si>
    <t>Aggregate consideration paid</t>
  </si>
  <si>
    <t>Share consideration (in shares) | shares</t>
  </si>
  <si>
    <t>Value of share consideration (dollars per share) | $ / shares</t>
  </si>
  <si>
    <t>Aggregate share consideration</t>
  </si>
  <si>
    <t>Senior Housing Properties Trust | Cole Corporate Income Trust, Inc. (CCIT)</t>
  </si>
  <si>
    <t>Working capital settlement</t>
  </si>
  <si>
    <t>Senior Housing Properties Trust | Cole Corporate Income Trust, Inc. (CCIT) | Healthcare Properties</t>
  </si>
  <si>
    <t>Purchase price adjustment</t>
  </si>
  <si>
    <t>Assumption of mortgages</t>
  </si>
  <si>
    <t>Debt prepayment</t>
  </si>
  <si>
    <t>Mortgages | ILPT</t>
  </si>
  <si>
    <t>Number of notes assumed | note</t>
  </si>
  <si>
    <t>Number of real estate properties collateralized | Property</t>
  </si>
  <si>
    <t>Senior Housing Properties Trust | Cole Corporate Income Trust, Inc. (CCIT) | Office and Industrial Properties</t>
  </si>
  <si>
    <t>Number of buildings, leasable land parcels easements | building</t>
  </si>
  <si>
    <t>Loan assumption costs</t>
  </si>
  <si>
    <t>Number of real estate properties owned | property</t>
  </si>
  <si>
    <t>Weighted Average | Cole Corporate Income Trust, Inc. (CCIT)</t>
  </si>
  <si>
    <t>12 years 3 months 18 days</t>
  </si>
  <si>
    <t>Above market lease | Weighted Average | Cole Corporate Income Trust, Inc. (CCIT)</t>
  </si>
  <si>
    <t>10 years 2 months 12 days</t>
  </si>
  <si>
    <t>Origination value | Weighted Average | Cole Corporate Income Trust, Inc. (CCIT)</t>
  </si>
  <si>
    <t>11 years 4 months 24 days</t>
  </si>
  <si>
    <t>Real Estate Properties Assets and Liabilities Acquired - CCIT Merger (Details) - USD ($) $ in Thousands</t>
  </si>
  <si>
    <t>Jan. 29, 2015</t>
  </si>
  <si>
    <t>Reconciliation to Net Purchase Price (excluding acquisition costs):</t>
  </si>
  <si>
    <t>Liabilities, fair value adjustment</t>
  </si>
  <si>
    <t>Total Purchase Price (excluding acquisition costs):</t>
  </si>
  <si>
    <t>Assumed working capital</t>
  </si>
  <si>
    <t>Non-cash portion of purchase price</t>
  </si>
  <si>
    <t>Cash consideration paid to former holders of CCIT common stock</t>
  </si>
  <si>
    <t>CCIT shareholders distribution, debt and loan assumption costs paid at closing</t>
  </si>
  <si>
    <t>Cash portion of purchase price</t>
  </si>
  <si>
    <t>Gross purchase price</t>
  </si>
  <si>
    <t>Mortgage notes payable with related interest rate swap</t>
  </si>
  <si>
    <t>Purchase Price Allocation:</t>
  </si>
  <si>
    <t>Cash</t>
  </si>
  <si>
    <t>Mortgage notes payable</t>
  </si>
  <si>
    <t>Fair value of derivative instrument</t>
  </si>
  <si>
    <t>Accounts payable and accrued expenses</t>
  </si>
  <si>
    <t>Amount allocated to noncontrolling interest</t>
  </si>
  <si>
    <t>Net assets acquired</t>
  </si>
  <si>
    <t>Assumed principal balance of debt</t>
  </si>
  <si>
    <t>Net purchase price</t>
  </si>
  <si>
    <t>SNH | Cole Corporate Income Trust, Inc. (CCIT)</t>
  </si>
  <si>
    <t>Proceeds from properties sold to SNH</t>
  </si>
  <si>
    <t>Mortgage principal assumed by SNH, including loan assumption costs of $300</t>
  </si>
  <si>
    <t>Healthcare Properties | SNH | Cole Corporate Income Trust, Inc. (CCIT)</t>
  </si>
  <si>
    <t>Real Estate Properties Business Combinations (Details) $ in Thousands</t>
  </si>
  <si>
    <t>1 Months Ended</t>
  </si>
  <si>
    <t>Jul. 31, 2017USD ($)ft²BuildingProperty</t>
  </si>
  <si>
    <t>May 31, 2017USD ($)ft²BuildingProperty</t>
  </si>
  <si>
    <t>Apr. 30, 2017USD ($)ft²BuildingProperty</t>
  </si>
  <si>
    <t>Oct. 31, 2016USD ($)ft²BuildingProperty</t>
  </si>
  <si>
    <t>Jul. 31, 2016USD ($)ft²BuildingProperty</t>
  </si>
  <si>
    <t>Nov. 30, 2015USD ($)ft²BuildingProperty</t>
  </si>
  <si>
    <t>Apr. 30, 2015USD ($)ft²BuildingProperty</t>
  </si>
  <si>
    <t>Dec. 31, 2017USD ($)ft²BuildingProperty</t>
  </si>
  <si>
    <t>Jul. 31, 2015USD ($)ft²</t>
  </si>
  <si>
    <t>Business Acquisition [Line Items]</t>
  </si>
  <si>
    <t>Other Assumed Liabilities</t>
  </si>
  <si>
    <t>Norfolk, VA | Office and Industrial Properties</t>
  </si>
  <si>
    <t>Houston, TX | Office and Industrial Properties</t>
  </si>
  <si>
    <t>Indianapolis, IN | Office and Industrial Properties</t>
  </si>
  <si>
    <t>Huntsville, AL | Office and Industrial Properties</t>
  </si>
  <si>
    <t>Richmond, VA | Office and Industrial Properties</t>
  </si>
  <si>
    <t>Phoenix, AZ | Office and Industrial Properties</t>
  </si>
  <si>
    <t>Birmingham, AL | Office and Industrial Properties</t>
  </si>
  <si>
    <t>Kansas City, MO | Office and Industrial Properties</t>
  </si>
  <si>
    <t>Parsippany, NJ | Office and Industrial Properties</t>
  </si>
  <si>
    <t>Acquired Realt Estate Leases</t>
  </si>
  <si>
    <t>Acquired Realt Estate Leases | Office and Industrial Properties</t>
  </si>
  <si>
    <t>Acquired Realt Estate Leases | Norfolk, VA | Office and Industrial Properties</t>
  </si>
  <si>
    <t>Acquired Realt Estate Leases | Houston, TX | Office and Industrial Properties</t>
  </si>
  <si>
    <t>Acquired Realt Estate Leases | Indianapolis, IN | Office and Industrial Properties</t>
  </si>
  <si>
    <t>Acquired Realt Estate Leases | Huntsville, AL | Office and Industrial Properties</t>
  </si>
  <si>
    <t>Acquired Realt Estate Leases | Richmond, VA | Office and Industrial Properties</t>
  </si>
  <si>
    <t>Real Estate Properties Future Minimum Lease Payments (Details) $ in Thousands</t>
  </si>
  <si>
    <t>Dec. 31, 2017USD ($)</t>
  </si>
  <si>
    <t>Tenant Concentration (Details)</t>
  </si>
  <si>
    <t>Dec. 31, 2017Propertytenant</t>
  </si>
  <si>
    <t>Segment Reporting Information [Line Items]</t>
  </si>
  <si>
    <t>Minimum percentage of rentable square footage of a building or land leased as a building or land parcel to single tenant</t>
  </si>
  <si>
    <t>90.00%</t>
  </si>
  <si>
    <t>Single tenant leased property, number of tenants | tenant</t>
  </si>
  <si>
    <t>Multi-tenant Office Property</t>
  </si>
  <si>
    <t>Number of properties | Property</t>
  </si>
  <si>
    <t>Segment Information (Details) - USD ($) $ in Thousands</t>
  </si>
  <si>
    <t>3 Months Ended</t>
  </si>
  <si>
    <t>Sep. 30, 2017</t>
  </si>
  <si>
    <t>Mar. 31, 2017</t>
  </si>
  <si>
    <t>Sep. 30, 2016</t>
  </si>
  <si>
    <t>Jun. 30, 2016</t>
  </si>
  <si>
    <t>Mar. 31, 2016</t>
  </si>
  <si>
    <t>Operating income (loss)</t>
  </si>
  <si>
    <t>Interest Expense</t>
  </si>
  <si>
    <t>Operating Segments | SIR</t>
  </si>
  <si>
    <t>Operating Segments | ILPT</t>
  </si>
  <si>
    <t>Corporate</t>
  </si>
  <si>
    <t>Derivatives and Hedging Activities (Details) - USD ($) $ in Thousands</t>
  </si>
  <si>
    <t>Derivative Instruments, Gain (Loss) [Line Items]</t>
  </si>
  <si>
    <t>Amount of gain (loss) recognized in cumulative other comprehensive income (effective portion)</t>
  </si>
  <si>
    <t>Amount of gain reclassified from cumulative other comprehensive income into interest expense (effective portion)</t>
  </si>
  <si>
    <t>Interest Rate Swap | Cash Flow Hedging | Designated as Hedging Instrument | Cole Corporate Income Trust, Inc. (CCIT)</t>
  </si>
  <si>
    <t>Principal amount of hedged note</t>
  </si>
  <si>
    <t>Interest rate</t>
  </si>
  <si>
    <t>4.16%</t>
  </si>
  <si>
    <t>Derivative, effective date</t>
  </si>
  <si>
    <t>Jan. 29,
		2015</t>
  </si>
  <si>
    <t>Derivative, maturity date</t>
  </si>
  <si>
    <t>Aug. 3,
		2020</t>
  </si>
  <si>
    <t>Cash flow hedge derivative instrument liabilities at fair value</t>
  </si>
  <si>
    <t>Indebtedness (Details) $ in Thousands</t>
  </si>
  <si>
    <t>Jan. 17, 2018USD ($)</t>
  </si>
  <si>
    <t>May 15, 2017USD ($)</t>
  </si>
  <si>
    <t>Dec. 31, 2017USD ($)Building</t>
  </si>
  <si>
    <t>Dec. 31, 2016USD ($)</t>
  </si>
  <si>
    <t>Dec. 31, 2015USD ($)</t>
  </si>
  <si>
    <t>Feb. 15, 2018USD ($)</t>
  </si>
  <si>
    <t>Dec. 29, 2017USD ($)</t>
  </si>
  <si>
    <t>Debt Instrument [Line Items]</t>
  </si>
  <si>
    <t>Unsecured debt</t>
  </si>
  <si>
    <t>Mortgage note payable</t>
  </si>
  <si>
    <t>Long-term debt, gross</t>
  </si>
  <si>
    <t>Unamortized debt issuance costs, premiums and discounts</t>
  </si>
  <si>
    <t>Total debt, net</t>
  </si>
  <si>
    <t>Repayments of revolving credit facility</t>
  </si>
  <si>
    <t>Maximum borrowing capacity of revolving credit facility</t>
  </si>
  <si>
    <t>Amount available for borrowings</t>
  </si>
  <si>
    <t>Number of real estate buildings collateralized | Building</t>
  </si>
  <si>
    <t>Aggregate net book value of secured properties</t>
  </si>
  <si>
    <t>Cole Corporate Income Trust, Inc. (CCIT) | LIBOR</t>
  </si>
  <si>
    <t>Hedge rate (as a percent)</t>
  </si>
  <si>
    <t>Unsecured Revolving Credit Facility</t>
  </si>
  <si>
    <t>Unsecured Revolving Credit Facility | LIBOR</t>
  </si>
  <si>
    <t>Debt instrument, basis spread on variable rate</t>
  </si>
  <si>
    <t>1.05%</t>
  </si>
  <si>
    <t>Commitment fee percentage</t>
  </si>
  <si>
    <t>0.20%</t>
  </si>
  <si>
    <t>Unsecured Debt | Term Loan Due in 2020 [Member] | LIBOR</t>
  </si>
  <si>
    <t>1.15%</t>
  </si>
  <si>
    <t>Revolving Credit Facility | LIBOR</t>
  </si>
  <si>
    <t>Interest rate at the end of the period (as a percent)</t>
  </si>
  <si>
    <t>2.53%</t>
  </si>
  <si>
    <t>1.76%</t>
  </si>
  <si>
    <t>Weighted average annual interest rate (as a percent)</t>
  </si>
  <si>
    <t>2.00%</t>
  </si>
  <si>
    <t>1.49%</t>
  </si>
  <si>
    <t>1.25%</t>
  </si>
  <si>
    <t>SIR revolving credit facility due in 2019 | Revolving Credit Facility</t>
  </si>
  <si>
    <t>ILPT revolving credit facility due in 2018 | Revolving Credit Facility</t>
  </si>
  <si>
    <t>Maximum borrowing capacity, increase option</t>
  </si>
  <si>
    <t>1.40%</t>
  </si>
  <si>
    <t>Term Loan Due in 2020 [Member]</t>
  </si>
  <si>
    <t>Term Loan Due in 2020 [Member] | Unsecured Debt | LIBOR</t>
  </si>
  <si>
    <t>2.51%</t>
  </si>
  <si>
    <t>1.77%</t>
  </si>
  <si>
    <t>2.24%</t>
  </si>
  <si>
    <t>1.63%</t>
  </si>
  <si>
    <t>1.34%</t>
  </si>
  <si>
    <t>Aggregate principal amount</t>
  </si>
  <si>
    <t>Senior unsecured notes, 2.85%, due in 2018</t>
  </si>
  <si>
    <t>Interest rate (as a percent)</t>
  </si>
  <si>
    <t>2.85%</t>
  </si>
  <si>
    <t>Senior unsecured notes, 3.60%, due in 2020</t>
  </si>
  <si>
    <t>3.60%</t>
  </si>
  <si>
    <t>Senior unsecured notes, 4.15%, due in 2022</t>
  </si>
  <si>
    <t>4.15%</t>
  </si>
  <si>
    <t>Senior unsecured notes, 4.25%, due 2024</t>
  </si>
  <si>
    <t>4.25%</t>
  </si>
  <si>
    <t>Senior unsecured notes, 4.25%, due 2024 | Senior unsecured notes</t>
  </si>
  <si>
    <t>Proceeds from issuance of debt</t>
  </si>
  <si>
    <t>Senior unsecured notes, 4.50%, due in 2025</t>
  </si>
  <si>
    <t>4.50%</t>
  </si>
  <si>
    <t>Mortgage note payable, 5.95%, due in 2017</t>
  </si>
  <si>
    <t>5.95%</t>
  </si>
  <si>
    <t>Mortgage note payable, 4.50%, due in 2019</t>
  </si>
  <si>
    <t>Mortgage note payable, 3.87%, due in 2020</t>
  </si>
  <si>
    <t>3.87%</t>
  </si>
  <si>
    <t>Mortgage note payable, 4.16%, due in 2020</t>
  </si>
  <si>
    <t>Mortgage note payable, 3.99%, due in 2020</t>
  </si>
  <si>
    <t>3.99%</t>
  </si>
  <si>
    <t>Mortgage note payable, 3.55%, due in 2023</t>
  </si>
  <si>
    <t>3.55%</t>
  </si>
  <si>
    <t>Mortgage note payable, 3.70%, due in 2023</t>
  </si>
  <si>
    <t>3.70%</t>
  </si>
  <si>
    <t>Subsequent Event | Revolving Credit Facility | LIBOR</t>
  </si>
  <si>
    <t>Subsequent Event | ILPT revolving credit facility due in 2018 | Unsecured Revolving Credit Facility</t>
  </si>
  <si>
    <t>Subsequent Event | ILPT revolving credit facility due in 2018 | Revolving Credit Facility</t>
  </si>
  <si>
    <t>Indebtedness - Repayment of Debt (Details) - USD ($) $ in Thousands</t>
  </si>
  <si>
    <t>Repayment of debt</t>
  </si>
  <si>
    <t>Fair Value of Assets and Liabilities (Details) - USD ($) $ in Thousands</t>
  </si>
  <si>
    <t>Fair Value, Assets and Liabilities Measured on Recurring and Nonrecurring Basis [Abstract]</t>
  </si>
  <si>
    <t>Unrealized loss on investment in available for sale securities</t>
  </si>
  <si>
    <t>Class A common shares</t>
  </si>
  <si>
    <t>Historical cost</t>
  </si>
  <si>
    <t>Carrying Amount</t>
  </si>
  <si>
    <t>Estimated Fair Value</t>
  </si>
  <si>
    <t>RMR Inc | Class A common shares</t>
  </si>
  <si>
    <t>RMR Inc | Estimated Fair Value | Fair Value, Measurements, Recurring</t>
  </si>
  <si>
    <t>Investment in RMR Inc.</t>
  </si>
  <si>
    <t>RMR Inc | Estimated Fair Value | Fair Value, Measurements, Recurring | Fair Value, Inputs, Level 1</t>
  </si>
  <si>
    <t>RMR Inc | Estimated Fair Value | Fair Value, Measurements, Recurring | Fair Value, Inputs, Level 2</t>
  </si>
  <si>
    <t>RMR Inc | Estimated Fair Value | Fair Value, Measurements, Recurring | Fair Value, Inputs, Level 3</t>
  </si>
  <si>
    <t>Cole Corporate Income Trust, Inc. (CCIT) | Fair Value, Inputs, Level 2</t>
  </si>
  <si>
    <t>Interest Rate Swap | Estimated Fair Value | Fair Value, Measurements, Recurring</t>
  </si>
  <si>
    <t>Interest rate swap</t>
  </si>
  <si>
    <t>Interest Rate Swap | Estimated Fair Value | Fair Value, Measurements, Recurring | Fair Value, Inputs, Level 1</t>
  </si>
  <si>
    <t>Interest Rate Swap | Estimated Fair Value | Fair Value, Measurements, Recurring | Fair Value, Inputs, Level 2</t>
  </si>
  <si>
    <t>Interest Rate Swap | Estimated Fair Value | Fair Value, Measurements, Recurring | Fair Value, Inputs, Level 3</t>
  </si>
  <si>
    <t>Fair Value of Financial Instruments</t>
  </si>
  <si>
    <t>Senior unsecured notes, 2.85%, due in 2018 | Carrying Amount</t>
  </si>
  <si>
    <t>Senior unsecured notes, 2.85%, due in 2018 | Estimated Fair Value</t>
  </si>
  <si>
    <t>Senior unsecured notes, 3.60%, due in 2020 | Carrying Amount</t>
  </si>
  <si>
    <t>Senior unsecured notes, 3.60%, due in 2020 | Estimated Fair Value</t>
  </si>
  <si>
    <t>Senior unsecured notes, 4.15%, due in 2022 | Carrying Amount</t>
  </si>
  <si>
    <t>Senior unsecured notes, 4.15%, due in 2022 | Estimated Fair Value</t>
  </si>
  <si>
    <t>Senior unsecured notes, 4.25%, due 2024 | Carrying Amount</t>
  </si>
  <si>
    <t>Senior unsecured notes, 4.25%, due 2024 | Estimated Fair Value</t>
  </si>
  <si>
    <t>Senior unsecured notes, 4.50%, due in 2025 | Carrying Amount</t>
  </si>
  <si>
    <t>Senior unsecured notes, 4.50%, due in 2025 | Estimated Fair Value</t>
  </si>
  <si>
    <t>Noncontrolling Interest (Details) ft² in Thousands, $ in Thousands</t>
  </si>
  <si>
    <t>Dec. 19, 2013ft²</t>
  </si>
  <si>
    <t>Dec. 31, 2016USD ($)ft²</t>
  </si>
  <si>
    <t>Feb. 29, 2016USD ($)</t>
  </si>
  <si>
    <t>Noncontrolling Interest [Line Items]</t>
  </si>
  <si>
    <t>Square feet of office building | ft²</t>
  </si>
  <si>
    <t>Business acquisition, percentage of voting interests acquired</t>
  </si>
  <si>
    <t>Business combination, recognized identifiable Assets acquired, goodwill, and liabilities assumed, net</t>
  </si>
  <si>
    <t>Duluth, GA | Cole Corporate Income Trust, Inc. (CCIT)</t>
  </si>
  <si>
    <t>Noncontrolling interest, ownership percentage by noncontrolling owners</t>
  </si>
  <si>
    <t>Noncontrolling interest</t>
  </si>
  <si>
    <t>Joint venture income not allocated to company</t>
  </si>
  <si>
    <t>Duluth, GA | Minimum | Cole Corporate Income Trust, Inc. (CCIT)</t>
  </si>
  <si>
    <t>Required purchase option (in years)</t>
  </si>
  <si>
    <t>2 years</t>
  </si>
  <si>
    <t>Shareholders' Equity (Details) $ / shares in Units, $ in Thousands</t>
  </si>
  <si>
    <t>Jan. 19, 2018USD ($)$ / shares</t>
  </si>
  <si>
    <t>Jan. 01, 2018$ / sharesshares</t>
  </si>
  <si>
    <t>Nov. 16, 2017USD ($)$ / shares</t>
  </si>
  <si>
    <t>Sep. 19, 2017$ / sharesshares</t>
  </si>
  <si>
    <t>Aug. 17, 2017USD ($)$ / shares</t>
  </si>
  <si>
    <t>Jun. 30, 2017$ / sharesshares</t>
  </si>
  <si>
    <t>May 18, 2017USD ($)$ / shares</t>
  </si>
  <si>
    <t>Feb. 21, 2017USD ($)$ / shares</t>
  </si>
  <si>
    <t>Nov. 17, 2016USD ($)$ / shares</t>
  </si>
  <si>
    <t>Sep. 30, 2016$ / sharesshares</t>
  </si>
  <si>
    <t>Sep. 26, 2016$ / sharesshares</t>
  </si>
  <si>
    <t>Aug. 18, 2016USD ($)$ / shares</t>
  </si>
  <si>
    <t>May 19, 2016USD ($)$ / shares</t>
  </si>
  <si>
    <t>Feb. 23, 2016USD ($)$ / shares</t>
  </si>
  <si>
    <t>Dec. 31, 2017USD ($)$ / sharesshares</t>
  </si>
  <si>
    <t>Sep. 30, 2017$ / shares</t>
  </si>
  <si>
    <t>Jun. 30, 2017$ / shares</t>
  </si>
  <si>
    <t>Mar. 31, 2017$ / sharesshares</t>
  </si>
  <si>
    <t>Dec. 31, 2016$ / sharesshares</t>
  </si>
  <si>
    <t>Sep. 30, 2016$ / shares</t>
  </si>
  <si>
    <t>Jun. 30, 2016$ / shares</t>
  </si>
  <si>
    <t>Mar. 31, 2016$ / sharesshares</t>
  </si>
  <si>
    <t>Dec. 31, 2017USD ($)item$ / sharesshares</t>
  </si>
  <si>
    <t>Dec. 31, 2016USD ($)$ / sharesshares</t>
  </si>
  <si>
    <t>Dec. 31, 2015USD ($)$ / sharesshares</t>
  </si>
  <si>
    <t>Number of shares granted under the award plan</t>
  </si>
  <si>
    <t>Number of Shares</t>
  </si>
  <si>
    <t>Unvested shares at the beginning of the period</t>
  </si>
  <si>
    <t>Granted (in shares)</t>
  </si>
  <si>
    <t>Vested (in shares)</t>
  </si>
  <si>
    <t>Forfeited (in shares)</t>
  </si>
  <si>
    <t>Unvested shares at the end of the period</t>
  </si>
  <si>
    <t>Weighted Average Grant Date Fair Value</t>
  </si>
  <si>
    <t>Unvested shares at the beginning of the period (in dollars per share) | $ / shares</t>
  </si>
  <si>
    <t>Granted (in dollars per share) | $ / shares</t>
  </si>
  <si>
    <t>Vested (in dollars per share) | $ / shares</t>
  </si>
  <si>
    <t>Forfeited (in dollars per share) | $ / shares</t>
  </si>
  <si>
    <t>Unvested shares at the end of the period (in dollars per share) | $ / shares</t>
  </si>
  <si>
    <t>Vesting schedule of unvested shares</t>
  </si>
  <si>
    <t>2018 (in shares)</t>
  </si>
  <si>
    <t>2019 (in shares)</t>
  </si>
  <si>
    <t>2020 (in shares)</t>
  </si>
  <si>
    <t>2021 (in shares)</t>
  </si>
  <si>
    <t>Share Awards, additional disclosures</t>
  </si>
  <si>
    <t>Estimated future compensation expense for the unvested shares | $</t>
  </si>
  <si>
    <t>Closing share price of the entity's common shares (in dollars per share) | $ / shares</t>
  </si>
  <si>
    <t>Weighted average period in which compensation expense will be recognized</t>
  </si>
  <si>
    <t>21 months</t>
  </si>
  <si>
    <t>Compensation expense | $</t>
  </si>
  <si>
    <t>Shares available for issuance under the award plan</t>
  </si>
  <si>
    <t>Treasury Stock Transactions, Excluding Value of Shares Reissued [Abstract]</t>
  </si>
  <si>
    <t>Treasury stock acquired, price per share (in dollars per share) | $ / shares</t>
  </si>
  <si>
    <t>Distributions</t>
  </si>
  <si>
    <t>Distribution paid on common shares (in dollars per share) | $ / shares</t>
  </si>
  <si>
    <t>Distribution to common shareholders | $</t>
  </si>
  <si>
    <t>Common distributions declared (in dollars per share) | $ / shares</t>
  </si>
  <si>
    <t>Characterization of distributions paid or accrued as a percentage of ordinary income</t>
  </si>
  <si>
    <t>46.20%</t>
  </si>
  <si>
    <t>62.72%</t>
  </si>
  <si>
    <t>54.33%</t>
  </si>
  <si>
    <t>Characterization of distributions paid or accrued as a percentage of qualified dividend</t>
  </si>
  <si>
    <t>0.70%</t>
  </si>
  <si>
    <t>0.94%</t>
  </si>
  <si>
    <t>Characterization of distributions paid or accrued as a percentage return of capital</t>
  </si>
  <si>
    <t>53.80%</t>
  </si>
  <si>
    <t>39.77%</t>
  </si>
  <si>
    <t>Characterization of distributions paid or accrued as a percentage of capital gain</t>
  </si>
  <si>
    <t>36.58%</t>
  </si>
  <si>
    <t>Characterization of distributions paid or accrued as a percentage of unrecaptured section 1250 gain</t>
  </si>
  <si>
    <t>4.96%</t>
  </si>
  <si>
    <t>Trustees</t>
  </si>
  <si>
    <t>Aggregate market value of shares granted under the award plan | $</t>
  </si>
  <si>
    <t>Market value of common shares awarded to each trustee (in dollars) | $</t>
  </si>
  <si>
    <t>Officers And Employees Of RMR LLC</t>
  </si>
  <si>
    <t>Treasury stock acquired (in shares)</t>
  </si>
  <si>
    <t>RMR LLC</t>
  </si>
  <si>
    <t>RMR LLC | Officers and employees</t>
  </si>
  <si>
    <t>Number of equal annual installments for vesting of common shares | item</t>
  </si>
  <si>
    <t>Subsequent Event</t>
  </si>
  <si>
    <t>Subsequent Event | Distribution declared</t>
  </si>
  <si>
    <t>Cumulative Other Comprehensive Income (Loss) (Details) - USD ($) $ in Thousands</t>
  </si>
  <si>
    <t>AOCI Attributable to Parent, Net of Tax [Roll Forward]</t>
  </si>
  <si>
    <t>Balance at beginning of period</t>
  </si>
  <si>
    <t>Other comprehensive income before reclassifications</t>
  </si>
  <si>
    <t>Amounts reclassified from cumulative other comprehensive income to net income</t>
  </si>
  <si>
    <t>Net current period other comprehensive income (loss)</t>
  </si>
  <si>
    <t>Balance at end of period</t>
  </si>
  <si>
    <t>Unrealized Gain (Loss) on Investment in Available for Sale Securities</t>
  </si>
  <si>
    <t>Unrealized Gain (Loss) on Derivative Instruments</t>
  </si>
  <si>
    <t>Equity in Unrealized Gain (Loss) of an Investee</t>
  </si>
  <si>
    <t>AOCI Attributable to Paren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Business and Property Management Agreements With RMR LLC (Details) $ in Thousands</t>
  </si>
  <si>
    <t>5 Months Ended</t>
  </si>
  <si>
    <t>May 31, 2015shares</t>
  </si>
  <si>
    <t>Dec. 31, 2017USD ($)employeeAgreementshares</t>
  </si>
  <si>
    <t>Dec. 31, 2016USD ($)shares</t>
  </si>
  <si>
    <t>Dec. 31, 2015USD ($)shares</t>
  </si>
  <si>
    <t>Number of employees | employee</t>
  </si>
  <si>
    <t>Measurement period</t>
  </si>
  <si>
    <t>3 years</t>
  </si>
  <si>
    <t>Reduction in fees from related party due to amortization expense of liability in investment in company</t>
  </si>
  <si>
    <t>Number of management service agreements | Agreement</t>
  </si>
  <si>
    <t>Percentage applied on average historical cost of real estate investment properties acquired to calculate base management fee</t>
  </si>
  <si>
    <t>0.50%</t>
  </si>
  <si>
    <t>Base management fee payable as percentage of average historical cost of real estate investments excluding transferred Assets for Investments upto specified amount</t>
  </si>
  <si>
    <t>Base management fee payable threshold amount of other real estate investments</t>
  </si>
  <si>
    <t>Annual business management fee as percentage of aggregate cost of properties acquired in excess of specified amount</t>
  </si>
  <si>
    <t>Base management fee payable as percentage of average closing stock price on stock exchange</t>
  </si>
  <si>
    <t>Base management fee payable as percentage of average market capitalization exceeding specified amount</t>
  </si>
  <si>
    <t>Percentage for limitation and adjustments of incentive management fee payable</t>
  </si>
  <si>
    <t>12.00%</t>
  </si>
  <si>
    <t>Required return per share to adjust the return per share benchmark</t>
  </si>
  <si>
    <t>Return per share, qualification for management fee reduction, minimum</t>
  </si>
  <si>
    <t>Return per share, qualification for management fee reduction, maximum</t>
  </si>
  <si>
    <t>5.00%</t>
  </si>
  <si>
    <t>Incentive management fee, percentage of common shares outstanding used in calculation</t>
  </si>
  <si>
    <t>1.50%</t>
  </si>
  <si>
    <t>Property management fees as percentage of gross collected rents</t>
  </si>
  <si>
    <t>3.00%</t>
  </si>
  <si>
    <t>Construction supervision fees as percentage of construction costs</t>
  </si>
  <si>
    <t>Business management fees</t>
  </si>
  <si>
    <t>Amortization of liability</t>
  </si>
  <si>
    <t>Shares issued for services (in shares) | shares</t>
  </si>
  <si>
    <t>Incentive fee expense</t>
  </si>
  <si>
    <t>Share grants (in shares) | shares</t>
  </si>
  <si>
    <t>Construction supervision fees</t>
  </si>
  <si>
    <t>Related party reimbursement expense</t>
  </si>
  <si>
    <t>Internal audit costs</t>
  </si>
  <si>
    <t>Period of transition services provided by related party after termination of agreement</t>
  </si>
  <si>
    <t>120 days</t>
  </si>
  <si>
    <t>RMR LLC | Up C Transaction</t>
  </si>
  <si>
    <t>Number of business days prior written notice for termination of property management agreement for convenience by related party</t>
  </si>
  <si>
    <t>60 days</t>
  </si>
  <si>
    <t>Window after change of control prior written notice for termination of property management agreement</t>
  </si>
  <si>
    <t>12 months</t>
  </si>
  <si>
    <t>Minimum | RMR LLC | Up C Transaction</t>
  </si>
  <si>
    <t>Termination fee term</t>
  </si>
  <si>
    <t>19 years</t>
  </si>
  <si>
    <t>Maximum | RMR LLC | Up C Transaction</t>
  </si>
  <si>
    <t>20 years</t>
  </si>
  <si>
    <t>Related Person Transactions - (Details) $ in Thousands</t>
  </si>
  <si>
    <t>Sep. 29, 2017shares</t>
  </si>
  <si>
    <t>Dec. 14, 2015shares</t>
  </si>
  <si>
    <t>Jun. 05, 2015USD ($)shares</t>
  </si>
  <si>
    <t>Mar. 05, 2015shares</t>
  </si>
  <si>
    <t>Mar. 04, 2015USD ($)shares</t>
  </si>
  <si>
    <t>Dec. 31, 2017USD ($)notePropertyAgreementshares</t>
  </si>
  <si>
    <t>Sep. 30, 2017USD ($)noteProperty</t>
  </si>
  <si>
    <t>Dec. 31, 2017USD ($)Agreementshares</t>
  </si>
  <si>
    <t>Feb. 15, 2018shares</t>
  </si>
  <si>
    <t>Schedule of Cost-method Investments [Line Items]</t>
  </si>
  <si>
    <t>Aggregate value of shares purchased under the shareholders agreement</t>
  </si>
  <si>
    <t>Aggregate market value of shares granted under the award plan</t>
  </si>
  <si>
    <t>Payments for insurance premiums incurred</t>
  </si>
  <si>
    <t>Percentage of interest, equity method</t>
  </si>
  <si>
    <t>Issuance of shares, net (in shares) | shares</t>
  </si>
  <si>
    <t>GOV</t>
  </si>
  <si>
    <t>27.80%</t>
  </si>
  <si>
    <t>GOV | Lakewood</t>
  </si>
  <si>
    <t>3.90%</t>
  </si>
  <si>
    <t>Number shares purchased under shareholder agreement (in shares) | shares</t>
  </si>
  <si>
    <t>AIC</t>
  </si>
  <si>
    <t>Service fee, percentage of annual premiums</t>
  </si>
  <si>
    <t>Investment at carrying value</t>
  </si>
  <si>
    <t>Managing Trustee, Adam Portnoy | Lakewood</t>
  </si>
  <si>
    <t>Managing Trustee, Barry Portnoy | Lakewood</t>
  </si>
  <si>
    <t>Managing Trustee, Barry Portnoy | Lakewood Parties, William Lenehan</t>
  </si>
  <si>
    <t>Subsequent Event | ILPT</t>
  </si>
  <si>
    <t>Rental Income | RMR LLC</t>
  </si>
  <si>
    <t>Up C Transaction</t>
  </si>
  <si>
    <t>Up C Transaction | RMR Trust</t>
  </si>
  <si>
    <t>Direct and indirect economic interest in RMR LLC as a percent</t>
  </si>
  <si>
    <t>51.90%</t>
  </si>
  <si>
    <t>Voting power of outstanding capital stock of RMR Inc</t>
  </si>
  <si>
    <t>91.40%</t>
  </si>
  <si>
    <t>Common shares | RMR Inc | Up C Transaction</t>
  </si>
  <si>
    <t>Number of shares under lock up and registration agreement | shares</t>
  </si>
  <si>
    <t>Common Class A | Up C Transaction | RMR Inc</t>
  </si>
  <si>
    <t>Shares issued in connection with acquisition (in shares) | shares</t>
  </si>
  <si>
    <t>Share distributed to the shareholders (in shares) | shares</t>
  </si>
  <si>
    <t>Contingencies (Details) $ in Thousands</t>
  </si>
  <si>
    <t>Jun. 29, 2016USD ($)</t>
  </si>
  <si>
    <t>Mar. 31, 2017ft²tenantLease</t>
  </si>
  <si>
    <t>Mar. 31, 2017USD ($)ft²Lease</t>
  </si>
  <si>
    <t>Dec. 31, 2017USD ($)ft²</t>
  </si>
  <si>
    <t>Dec. 31, 2015USD ($)ft²</t>
  </si>
  <si>
    <t>Sep. 29, 2017ft²</t>
  </si>
  <si>
    <t>Loss Contingencies [Line Items]</t>
  </si>
  <si>
    <t>Environmental remediation costs</t>
  </si>
  <si>
    <t>Number of tenants that filed for bankruptcy | tenant</t>
  </si>
  <si>
    <t>Number of leases with bankruptcy tenants | Lease</t>
  </si>
  <si>
    <t>Write-off for straight line rents receivable</t>
  </si>
  <si>
    <t>Impairment of leasehold</t>
  </si>
  <si>
    <t>Huntsville, AL &amp; Hanover, PA</t>
  </si>
  <si>
    <t>Estimate of loss due to tenant bankruptcy</t>
  </si>
  <si>
    <t>Office and Industrial Properties | Huntsville, AL</t>
  </si>
  <si>
    <t>Office and Industrial Properties | Hanover, PA</t>
  </si>
  <si>
    <t>Selected Quarterly Financial Data (Unaudited) (Details) - USD ($) $ / shares in Units, $ in Thousands</t>
  </si>
  <si>
    <t>Net income (loss)</t>
  </si>
  <si>
    <t>Net income attributed to SIR per common share - basic and diluted (in dollars per share)</t>
  </si>
  <si>
    <t>Common distributions declared (in dollars per share)</t>
  </si>
  <si>
    <t>Subsequent Events (Details) - ILPT - IPO - Subsequent Event $ in Thousands</t>
  </si>
  <si>
    <t>Jan. 17, 2018USD ($)shares</t>
  </si>
  <si>
    <t>Subsequent Event [Line Items]</t>
  </si>
  <si>
    <t>Net proceeds from sale of stock</t>
  </si>
  <si>
    <t>Proceeds reserved for working capital</t>
  </si>
  <si>
    <t>Reimbursement for share issuance costs</t>
  </si>
  <si>
    <t>SCHEDULE II -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 Real Estate Properties (Details) - USD ($) $ in Thousands</t>
  </si>
  <si>
    <t>84 Months Ended</t>
  </si>
  <si>
    <t>Dec. 31, 2014</t>
  </si>
  <si>
    <t>REAL ESTATE AND ACCUMULATED DEPRECIATION</t>
  </si>
  <si>
    <t>Encumbrances</t>
  </si>
  <si>
    <t>Initial Cost to Company</t>
  </si>
  <si>
    <t>Buildings and Equipment</t>
  </si>
  <si>
    <t>Costs Capitalized Subsequent to Acquisition</t>
  </si>
  <si>
    <t>Asset Impairment Charges</t>
  </si>
  <si>
    <t>Gross Amount Carried at Close of Period</t>
  </si>
  <si>
    <t>Accumulated Depreciation</t>
  </si>
  <si>
    <t>SEC Schedule III, Real Estate, Federal Income Tax Basis</t>
  </si>
  <si>
    <t>40 Inverness Center Parkway, Birmingham, AL</t>
  </si>
  <si>
    <t>42 Inverness Center Parkway, Birmingham, AL</t>
  </si>
  <si>
    <t>44 Inverness Center Parkway, Birmingham, AL</t>
  </si>
  <si>
    <t>46 Inverness Center Parkway, Birmingham, AL</t>
  </si>
  <si>
    <t>445 Jan Davis Drive, Huntsville, AL</t>
  </si>
  <si>
    <t>4905 Moores Mill Road, Huntsville, AL</t>
  </si>
  <si>
    <t>4501 Industrial Drive, Fort Smith, AR</t>
  </si>
  <si>
    <t>16001 North 28th Avenue, Phoenix, AZ</t>
  </si>
  <si>
    <t>2149 West Dunlap Avenue, Phoenix, AZ</t>
  </si>
  <si>
    <t>1920 and 1930 W University Drive, Tempe, AZ</t>
  </si>
  <si>
    <t>2544 and 2548 Campbell Place, Carlsbad, CA</t>
  </si>
  <si>
    <t>2235 Iron Point Road, Folsom, CA</t>
  </si>
  <si>
    <t>47131 Bayside Pkwy, Fremont, CA</t>
  </si>
  <si>
    <t>100 Redwood Shares Parkway, Redwood City, CA</t>
  </si>
  <si>
    <t>3875 Atherton Road, Rocklin, CA</t>
  </si>
  <si>
    <t>145 Rio Robles Drive, San Jose, CA</t>
  </si>
  <si>
    <t>2090 Fortune Drive, San Jose, CA</t>
  </si>
  <si>
    <t>2115 O'neil Drive, San Jose, CA</t>
  </si>
  <si>
    <t>3939 N First Street, San Jose, CA</t>
  </si>
  <si>
    <t>51 and 77 Rio Robles Drive, San Jose, CA</t>
  </si>
  <si>
    <t>6448-6450 Via Del Oro, San Jose, CA</t>
  </si>
  <si>
    <t>2450 and 2500 Walsh Avenue, Santa Clara, CA</t>
  </si>
  <si>
    <t>3250 and 3260 Jay Street, Santa Clara, CA</t>
  </si>
  <si>
    <t>350 W Java Drive, Sunnyvale, CA</t>
  </si>
  <si>
    <t>7958 S Chester Street, Centennial, CO</t>
  </si>
  <si>
    <t>350 Spectrum Loop, Colorado Springs, CO</t>
  </si>
  <si>
    <t>995 Aeroplaza Drive, Colorado Springs, CO</t>
  </si>
  <si>
    <t>13400 E 39th Avenue and 3800 Wheeling Street, Denver, CO</t>
  </si>
  <si>
    <t>333 Inverness Drive S, Englewood, CO</t>
  </si>
  <si>
    <t>150 Greenhorn Drive, Pueblo, CO</t>
  </si>
  <si>
    <t>2 Tower Drive, Wallingford, CT</t>
  </si>
  <si>
    <t>1 Targeting Center, Windsor, CT</t>
  </si>
  <si>
    <t>Great Pond Road 235 Windsor CT</t>
  </si>
  <si>
    <t>Nw 112th Avenue 10350 Miami FL</t>
  </si>
  <si>
    <t>N W Eighty Second Ave 2100 Miami FL</t>
  </si>
  <si>
    <t>One Primerica Parkway, Duluth, GA</t>
  </si>
  <si>
    <t>Mapunapuna Ground Leases Honolulu HI</t>
  </si>
  <si>
    <t>1001 Ahua Street, Honolulu, HI</t>
  </si>
  <si>
    <t>1024 Kikowaena Place, Honolulu, HI</t>
  </si>
  <si>
    <t>1024 Mapunapuna Street, Honolulu, HI</t>
  </si>
  <si>
    <t>1027 Kikowaena Place, Honolulu, HI</t>
  </si>
  <si>
    <t>1030 Mapanapuna Street, Honolulu, HI</t>
  </si>
  <si>
    <t>1038 Kikowaena Place, Honolulu, HI</t>
  </si>
  <si>
    <t>1045 Mapunapuna, Honolulu, HI</t>
  </si>
  <si>
    <t>1050 Kikowaena Place, Honolulu, HI</t>
  </si>
  <si>
    <t>1052 Ahua Street, Honolulu, HI</t>
  </si>
  <si>
    <t>1055 Ahua Street, Honolulu, HI</t>
  </si>
  <si>
    <t>106 Puuhale Road, Honolulu, HI</t>
  </si>
  <si>
    <t>1062 Kikowaena Place, Honolulu, HI</t>
  </si>
  <si>
    <t>1122 Mapunapuna Street, Honolulu, HI</t>
  </si>
  <si>
    <t>113 Puuhale Road, Honolulu, HI</t>
  </si>
  <si>
    <t>1150 Kikowaena Street, Honolulu, HI</t>
  </si>
  <si>
    <t>120 Mokauea Street, Honolulu, HI</t>
  </si>
  <si>
    <t>120 Sand Island Access Road, Honolulu, HI</t>
  </si>
  <si>
    <t>120B Mokauea Street, Honolulu, HI</t>
  </si>
  <si>
    <t>125 Puuhale Road, Honolulu, H</t>
  </si>
  <si>
    <t>125B Puuhale Road, Honolulu, HI</t>
  </si>
  <si>
    <t>1330 Pali Hwy, Honolulu, HI</t>
  </si>
  <si>
    <t>1360 Pali Hwy, Honolulu, HI</t>
  </si>
  <si>
    <t>140 Puuhale Road, Honolulu, HI</t>
  </si>
  <si>
    <t>142 Mokauea Street, Honolulu, HI</t>
  </si>
  <si>
    <t>148 Mokauea Street, Honolulu, HI</t>
  </si>
  <si>
    <t>150 Puuhale Road, Honolulu, HI</t>
  </si>
  <si>
    <t>151 Puuhale Road, Honolulu, HI</t>
  </si>
  <si>
    <t>158 Sand Island Access Road, Honolulu, HI</t>
  </si>
  <si>
    <t>165 Sand Island Access Road, Honolulu, HI</t>
  </si>
  <si>
    <t>179 Sand Island Access Road, Honolulu, HI</t>
  </si>
  <si>
    <t>180 Sand Island Access Road, Honolulu, HI</t>
  </si>
  <si>
    <t>1926 Auiki Street, Honolulu, HI</t>
  </si>
  <si>
    <t>1931 Kahai Street, Honolulu, HI</t>
  </si>
  <si>
    <t>197 Sand Island Access Road, Honolulu, HI</t>
  </si>
  <si>
    <t>2001 Kahai Street, Honolulu, HI</t>
  </si>
  <si>
    <t>2019 Kahai Street, Honolulu, HI</t>
  </si>
  <si>
    <t>2020 Auiki Street, Honolulu, HI</t>
  </si>
  <si>
    <t>204 Sand Island Access Road, Honolulu, HI</t>
  </si>
  <si>
    <t>207 Puuhale Road, Honolulu, HI</t>
  </si>
  <si>
    <t>2103 Kaliawa Street, Honolulu, HI</t>
  </si>
  <si>
    <t>2106 Kaliawa Street, Honolulu, HI</t>
  </si>
  <si>
    <t>2110 Auiki Street, Honolulu, HI</t>
  </si>
  <si>
    <t>212 Mohonua Place, Honolulu, HI</t>
  </si>
  <si>
    <t>2122 Kaliawa Street, Honolulu, HI</t>
  </si>
  <si>
    <t>2127 Auiki Street, Honolulu, HI</t>
  </si>
  <si>
    <t>2135 Auiki Street, Honolulu, HI</t>
  </si>
  <si>
    <t>2139 Kaliawa Street, Honolulu, HI</t>
  </si>
  <si>
    <t>214 Sand Island Access Road, Honolulu, HI</t>
  </si>
  <si>
    <t>2140 Kaliawa Street, Honolulu, HI</t>
  </si>
  <si>
    <t>2144 Auiki Street, Honolulu, HI</t>
  </si>
  <si>
    <t>215 Puuhale Road, Honolulu, HI</t>
  </si>
  <si>
    <t>218 Mohonua Place, Honolulu, HI</t>
  </si>
  <si>
    <t>220 Puuhale Road, Honolulu, HI</t>
  </si>
  <si>
    <t>2250 Pahounui Drive, Honolulu, HI</t>
  </si>
  <si>
    <t>2264 Pahounui Drive, Honolulu, HI</t>
  </si>
  <si>
    <t>2276 Pahounui Drive, Honolulu, HI</t>
  </si>
  <si>
    <t>228 Mohonua Place, Honolulu, HI</t>
  </si>
  <si>
    <t>2308 Pahounui Drive, Honolulu, HI</t>
  </si>
  <si>
    <t>231 Sand Island Access Road, Honolulu, HI</t>
  </si>
  <si>
    <t>231B Sand Island Access Road, Honolulu, HI</t>
  </si>
  <si>
    <t>2344 Pahounui Drive, Honolulu, HI</t>
  </si>
  <si>
    <t>238 Sand Island Access Road, Honolulu, HI</t>
  </si>
  <si>
    <t>2635 Waiwai Loop A, Honolulu, HI</t>
  </si>
  <si>
    <t>2635 Waiwai Loop B, Honolulu, HI</t>
  </si>
  <si>
    <t>2760 Kam Highway, Honolulu, HI</t>
  </si>
  <si>
    <t>2804 Kilihau Street, Honolulu, HI</t>
  </si>
  <si>
    <t>2806 Kaihikapu Street, Honolulu, HI</t>
  </si>
  <si>
    <t>2808 Kam Highway, Honolulu, HI</t>
  </si>
  <si>
    <t>2809 Kaihikapu Street, Honolulu, HI</t>
  </si>
  <si>
    <t>2810 Paa Street, Honolulu, HI</t>
  </si>
  <si>
    <t>2810 Pukoloa Street, Honolulu, HI</t>
  </si>
  <si>
    <t>2812 Awaawaloa Street, Honolulu, HI</t>
  </si>
  <si>
    <t>2814 Kilihau Street, Honolulu, HI</t>
  </si>
  <si>
    <t>2815 Kaihikapu Street, Honolulu, HI</t>
  </si>
  <si>
    <t>2815 Kilihau Street, Honolulu, HI</t>
  </si>
  <si>
    <t>2816 Awaawaloa Street, Honolulu, HI</t>
  </si>
  <si>
    <t>2819 Mokumosa Street A, Honolulu, HI</t>
  </si>
  <si>
    <t>2819 Mokumosa Street B, Honolulu, HI</t>
  </si>
  <si>
    <t>2819 Pukoloa Street, Honolulu, HI</t>
  </si>
  <si>
    <t>2821 Kilihau Street, Honolulu, HI</t>
  </si>
  <si>
    <t>2826 Kaihikapu Street, Honolulu, HI</t>
  </si>
  <si>
    <t>2827 Kaihikapu Street, Honolulu, HI</t>
  </si>
  <si>
    <t>2828 Paa Street, Honolulu, HI</t>
  </si>
  <si>
    <t>2829 Awaawaloa Street, Honolulu, HI</t>
  </si>
  <si>
    <t>2829 Kaihikapu Street A, Honolulu, HI</t>
  </si>
  <si>
    <t>2829 Kilihau Street, Honolulu, HI</t>
  </si>
  <si>
    <t>2829 Pukoloa Street, Honolulu, HI</t>
  </si>
  <si>
    <t>2830 Mokumoa Street, Honolulu, HI</t>
  </si>
  <si>
    <t>2831 Awaawaloa Street, Honolulu, HI</t>
  </si>
  <si>
    <t>2831 Kaihikapu Street, Honolulu, HI</t>
  </si>
  <si>
    <t>2833 Kilihau Street, Honolulu, HI</t>
  </si>
  <si>
    <t>2833 Paa Street, Honolulu, HI</t>
  </si>
  <si>
    <t>2833 Paa Street 2, Honolulu, HI</t>
  </si>
  <si>
    <t>2836 Awaawaloa Street, Honolulu, HI</t>
  </si>
  <si>
    <t>2838 Kilihau Street, Honolulu, HI</t>
  </si>
  <si>
    <t>2839 Kilihau Street, Honolulu, HI</t>
  </si>
  <si>
    <t>2839 Mokumoa Street, Honolulu, HI</t>
  </si>
  <si>
    <t>2840 Mokumoa Street, Honolulu, HI</t>
  </si>
  <si>
    <t>2841 Pukoloa Street, Honolulu, HI</t>
  </si>
  <si>
    <t>2844 Kaihikapu Street, Honolulu, HI</t>
  </si>
  <si>
    <t>2846-A Awaawaloa Street, Honolulu, HI</t>
  </si>
  <si>
    <t>2847 Awaawaloa Street, Honolulu, HI</t>
  </si>
  <si>
    <t>2849 Kaihikapu Street, Honolulu, HI</t>
  </si>
  <si>
    <t>2850 Awaawaloa Street, Honolulu, HI</t>
  </si>
  <si>
    <t>2850 Mokumoa Street, Honolulu, HI</t>
  </si>
  <si>
    <t>2850 Paa Street, Honolulu, HI</t>
  </si>
  <si>
    <t>2855 Kaihikapu Street, Honolulu, HI</t>
  </si>
  <si>
    <t>2855 Pukoloa Street, Honolulu, HI</t>
  </si>
  <si>
    <t>2857 Awaawaloa Street, Honolulu, HI</t>
  </si>
  <si>
    <t>2858 Kaihikapu Street, Honolulu, HI</t>
  </si>
  <si>
    <t>2861 Mokumoa Street, Honolulu, HI</t>
  </si>
  <si>
    <t>2864 Awaawaloa Street, Honolulu, HI</t>
  </si>
  <si>
    <t>2864 Mokumoa Street, Honolulu, HI</t>
  </si>
  <si>
    <t>2865 Pukoloa Street, Honolulu, HI</t>
  </si>
  <si>
    <t>2868 Kaihikapu Street, Honolulu, HI</t>
  </si>
  <si>
    <t>2869 Mokumoa Street, Honolulu, HI</t>
  </si>
  <si>
    <t>2875 Paa Street, Honolulu, HI</t>
  </si>
  <si>
    <t>2879 Mokumoa Street, Honolulu, HI</t>
  </si>
  <si>
    <t>2879 Paa Street, Honolulu, HI</t>
  </si>
  <si>
    <t>2886 Paa Street, Honolulu, HI</t>
  </si>
  <si>
    <t>2889 Mokumoa Street, Honolulu, HI</t>
  </si>
  <si>
    <t>2906 Kaihikapu, Honolulu, HI</t>
  </si>
  <si>
    <t>2908 Kaihikapu Street, Honolulu, HI</t>
  </si>
  <si>
    <t>2915 Kaihikapu Street, Honolulu, HI</t>
  </si>
  <si>
    <t>2927 Mokumoa Street, Honolulu, HI</t>
  </si>
  <si>
    <t>2928 Kaihikapu Street B, Honolulu, HI</t>
  </si>
  <si>
    <t>2960 Mokumoa Street, Honolulu, HI</t>
  </si>
  <si>
    <t>2965 Mokumoa Street, Honolulu, HI</t>
  </si>
  <si>
    <t>2969 Mapunapuna Street, Honolulu, HI</t>
  </si>
  <si>
    <t>2970 Mokumoa Street, Honolulu, HI</t>
  </si>
  <si>
    <t>33 S Vineyard Blvd, Honolulu, HI</t>
  </si>
  <si>
    <t>525 N King Street, Honolulu, HI</t>
  </si>
  <si>
    <t>609 Ahua Street, Honolulu, HI</t>
  </si>
  <si>
    <t>619 Mapunapuna Street, Honolulu, HI</t>
  </si>
  <si>
    <t>645 Ahua Street, Honolulu, HI</t>
  </si>
  <si>
    <t>659 Ahua Street, Honolulu, HI</t>
  </si>
  <si>
    <t>659 Puuloa Road, Honolulu, HI</t>
  </si>
  <si>
    <t>660 Ahua Street, Honolulu, HI</t>
  </si>
  <si>
    <t>667 Puuloa Road, Honolulu, HI</t>
  </si>
  <si>
    <t>669 Ahua Street, Honolulu, HI</t>
  </si>
  <si>
    <t>673 Ahua Street, Honolulu, HI</t>
  </si>
  <si>
    <t>675 Mapunapuna Street, Honolulu, HI</t>
  </si>
  <si>
    <t>679 Puuloa Road, Honolulu, HI</t>
  </si>
  <si>
    <t>685 Ahua Street, Honolulu, HI</t>
  </si>
  <si>
    <t>689 Puuloa Road, Honolulu, HI</t>
  </si>
  <si>
    <t>692 Mapunapuna Street, Honolulu, HI</t>
  </si>
  <si>
    <t>697 Ahua Street, Honolulu, HI</t>
  </si>
  <si>
    <t>702 Ahua Street, Honolulu, HI</t>
  </si>
  <si>
    <t>704 Mapunapuna Street, Honolulu, HI</t>
  </si>
  <si>
    <t>709 Ahua Street, Honolulu, HI</t>
  </si>
  <si>
    <t>719 Ahua Street, Honolulu, HI</t>
  </si>
  <si>
    <t>729 Ahua Street, Honolulu, HI</t>
  </si>
  <si>
    <t>733 Mapunapuna Street, Honolulu, HI</t>
  </si>
  <si>
    <t>739 Ahua Street, Honolulu, HI</t>
  </si>
  <si>
    <t>759 Puuloa Road, Honolulu, HI</t>
  </si>
  <si>
    <t>761 Ahua Street, Honolulu, HI</t>
  </si>
  <si>
    <t>766 Mapunapuna Street, Honolulu, HI</t>
  </si>
  <si>
    <t>770 Mapunapuna Street, Honolulu, HI</t>
  </si>
  <si>
    <t>789 Mapunapuna Street, Honolulu, HI</t>
  </si>
  <si>
    <t>80 Sand Island Access Road, Honolulu, HI</t>
  </si>
  <si>
    <t>803 Ahua Street, Honolulu, HI</t>
  </si>
  <si>
    <t>808 Ahua Street, Honolulu, HI</t>
  </si>
  <si>
    <t>812 Mapunapuna Street, Honolulu, HI</t>
  </si>
  <si>
    <t>819 Ahua Street, Honolulu, HI</t>
  </si>
  <si>
    <t>822 Mapunapuna Street, Honolulu, HI</t>
  </si>
  <si>
    <t>830 Mapunapuna Street, Honolulu, HI</t>
  </si>
  <si>
    <t>842 Mapunapuna Street, Honolulu, HI</t>
  </si>
  <si>
    <t>846 Ala Lilikoi Blvd B, Honolulu, HI</t>
  </si>
  <si>
    <t>848 Ala Lilikoi Blvd A, Honolulu, HI</t>
  </si>
  <si>
    <t>850 Ahua Street, Honolulu, HI</t>
  </si>
  <si>
    <t>852 Mapunapuna Street, Honolulu, HI</t>
  </si>
  <si>
    <t>855 Ahua Street, Honolulu, HI</t>
  </si>
  <si>
    <t>855 Mapunapuna Street, Honolulu, HI</t>
  </si>
  <si>
    <t>865 Ahua Street, Honolulu, HI</t>
  </si>
  <si>
    <t>889 Ahua Street, Honolulu, HI</t>
  </si>
  <si>
    <t>905 Ahua Street, Honolulu, HI</t>
  </si>
  <si>
    <t>918 Ahua Street, Honolulu, HI</t>
  </si>
  <si>
    <t>930 Mapunapuna Street, Honolulu, HI</t>
  </si>
  <si>
    <t>944 Ahua Street, Honolulu, HI</t>
  </si>
  <si>
    <t>949 Mapunapuna Street, Honolulu, HI</t>
  </si>
  <si>
    <t>950 Mapunapuna Street, Honolulu, HI</t>
  </si>
  <si>
    <t>960 Ahua Street, Honolulu, HI</t>
  </si>
  <si>
    <t>960 Mapunapuna Street, Honolulu, HI</t>
  </si>
  <si>
    <t>970 Ahua Street, Honolulu, HI</t>
  </si>
  <si>
    <t>91-008 Hanua, Kapolei, HI</t>
  </si>
  <si>
    <t>91-027 Kaomi Loop, Kapolei, HI</t>
  </si>
  <si>
    <t>91-064 Kaomi Loop, Kapolei, HI</t>
  </si>
  <si>
    <t>91-080 Hanua, Kapolei, HI</t>
  </si>
  <si>
    <t>91-083 Hanua, Kapolei, HI</t>
  </si>
  <si>
    <t>91-086 Kaomi Loop, Kapolei, HI</t>
  </si>
  <si>
    <t>91-087 Hanua, Kapolei, HI</t>
  </si>
  <si>
    <t>91-091 Hanua, Kapolei, HI</t>
  </si>
  <si>
    <t>91-102 Kaomi Loop, Kapolei, HI</t>
  </si>
  <si>
    <t>91-110 Kaomi Loop, Kapolei, HI</t>
  </si>
  <si>
    <t>91-119 Olai, Kapolei, HI</t>
  </si>
  <si>
    <t>91-120 Kauhi, Kapolei, HI</t>
  </si>
  <si>
    <t>91-141 Kalaeloa, Kapolei, HI</t>
  </si>
  <si>
    <t>91-150 Kaomi Loop, Kapolei, HI</t>
  </si>
  <si>
    <t>91-171 Olai, Kapolei, HI</t>
  </si>
  <si>
    <t>91-174 Olai, Kapolei, HI</t>
  </si>
  <si>
    <t>91-175 Olai, Kapolei, HI</t>
  </si>
  <si>
    <t>91-185 Kalealoa, Kapolei, HI</t>
  </si>
  <si>
    <t>91-202 Kalealoa, Kapolei, HI</t>
  </si>
  <si>
    <t>91-209 Kuhela, Kapolei, HI</t>
  </si>
  <si>
    <t>91-210 Olai, Kapolei, HI</t>
  </si>
  <si>
    <t>91-218 Olai, Kapolei, HI</t>
  </si>
  <si>
    <t>91-220 Kalealoa, Kapolei, HI</t>
  </si>
  <si>
    <t>91-222 Olai, Kapolei, HI</t>
  </si>
  <si>
    <t>91-238 Kauhi, Kapolei, HI</t>
  </si>
  <si>
    <t>91-241 Kalealoa, Kapolei, HI</t>
  </si>
  <si>
    <t>91-250 Komohana, Kapolei, HI</t>
  </si>
  <si>
    <t>91-252 Kauhi, Kapolei, HI</t>
  </si>
  <si>
    <t>91-255 Hanua, Kapolei, HI</t>
  </si>
  <si>
    <t>91-259 Olai, Kapolei, HI</t>
  </si>
  <si>
    <t>91-265 Hanua, Kapolei, HI</t>
  </si>
  <si>
    <t>91-300 Hanua, Kapolei, HI</t>
  </si>
  <si>
    <t>91-329 Kauhi, Kapolei, HI</t>
  </si>
  <si>
    <t>91-349 Kauhi, Kapolei, HI</t>
  </si>
  <si>
    <t>91-399 Kauhi, Kapolei, HI</t>
  </si>
  <si>
    <t>91-400 Komohana, Kapolei, HI</t>
  </si>
  <si>
    <t>91-410 Komohana, Kapolei, HI</t>
  </si>
  <si>
    <t>91-416 Komohana, Kapolei, HI</t>
  </si>
  <si>
    <t>AES HI Easement, Kapolei, HI</t>
  </si>
  <si>
    <t>Other Easements and Lots, Kapolei, HI</t>
  </si>
  <si>
    <t>Tesaro 967 Easement, Kapolei, HI</t>
  </si>
  <si>
    <t>Texaco Easement, Kapolei, HI</t>
  </si>
  <si>
    <t>94-240 PupuoleStreet, Waipahu, HI</t>
  </si>
  <si>
    <t>5500 SE Delaware Avenue, Ankeny, IA</t>
  </si>
  <si>
    <t>951 Trails Road, Eldridge, IA</t>
  </si>
  <si>
    <t>8305 NW 62nd Avenue, Johnstown, IA</t>
  </si>
  <si>
    <t>2300 N 33rd Avenue, Newton, IA</t>
  </si>
  <si>
    <t>7121 South Fifth Avenue, Pocatello, ID</t>
  </si>
  <si>
    <t>400 S Jefferson Street, Chicago, IL</t>
  </si>
  <si>
    <t>1230 W 171st Street, Harvey, IL</t>
  </si>
  <si>
    <t>475 Bond Street, Lincolnshire, IL</t>
  </si>
  <si>
    <t>1415 West Diehl Road, Naperville, IL</t>
  </si>
  <si>
    <t>5156 American Road, Rockford, IL</t>
  </si>
  <si>
    <t>440 N Fairway Drive, Vernon Hills, IL</t>
  </si>
  <si>
    <t>7601 Genesys Way, Indianapolis, IN</t>
  </si>
  <si>
    <t>7635 Genesys Way, Indianapolis, IN</t>
  </si>
  <si>
    <t>400 SW 8th Avenue, Topeka, KS</t>
  </si>
  <si>
    <t>1101 Pacific Avenue, Erlanger, KY</t>
  </si>
  <si>
    <t>1061 Pacific Avenue, Erlanger, KY</t>
  </si>
  <si>
    <t>17200 Manchae Park Lane, Baton Rouge, LA</t>
  </si>
  <si>
    <t>209 S Bud Street, Lafayette, LA</t>
  </si>
  <si>
    <t>300 Billerica Road, Chelmsford, MA</t>
  </si>
  <si>
    <t>330 Billerica Road, Chelmsford, MA</t>
  </si>
  <si>
    <t>111 Powdermill Road, Maynard, MA</t>
  </si>
  <si>
    <t>314 Littleton Road, Westford, MA</t>
  </si>
  <si>
    <t>7001 Columbia Gateway Drive, Columbia, MD</t>
  </si>
  <si>
    <t>4000 Principio Pkwy, North East, MD</t>
  </si>
  <si>
    <t>3550 Green Court, Ann Arbor, MI</t>
  </si>
  <si>
    <t>3800 Midlink Drive, Kalamazoo, MI</t>
  </si>
  <si>
    <t>2401 Cram Avenue SE, Bemidji, MN</t>
  </si>
  <si>
    <t>110 Stanbury Industrial Drive, Brookfield, MO</t>
  </si>
  <si>
    <t>2555 Grand Blvd, Kansas City, MO</t>
  </si>
  <si>
    <t>628 Patton Avenue, Asheville, NC</t>
  </si>
  <si>
    <t>2300 Yorkmount Road, Charlotte, NC</t>
  </si>
  <si>
    <t>2400 Yorkmount Road, Charlotte, NC</t>
  </si>
  <si>
    <t>3900 NE 6th Street, Minot, ND</t>
  </si>
  <si>
    <t>1415 W Commerce Way, Lincoln, NE</t>
  </si>
  <si>
    <t>18010 and 18020 Burt Street, Omaha, NE</t>
  </si>
  <si>
    <t>309 Dulty's Lane, Burlington, NJ</t>
  </si>
  <si>
    <t>500 Charles Ewing Blvd, Ewing, NJ</t>
  </si>
  <si>
    <t>725 Durlington Avenue, Mahwah, NJ</t>
  </si>
  <si>
    <t>299 Jefferson Road, Parsippany, NJ</t>
  </si>
  <si>
    <t>One Jefferson Road, Parsippany, NJ</t>
  </si>
  <si>
    <t>2375 E Newlands Road, Fernley, NV</t>
  </si>
  <si>
    <t>55 Commerce Avenue, Albany, NY</t>
  </si>
  <si>
    <t>8687 Carling Road, Liverpool, NY</t>
  </si>
  <si>
    <t>1212 Pittsford - Victor Road, Pittsford, NY</t>
  </si>
  <si>
    <t>500 Canal View Blvd, Rochester, NY</t>
  </si>
  <si>
    <t>32150 Just Imagine Drive, Avon, OH</t>
  </si>
  <si>
    <t>1415 Industrial Drive, Chillicothe, OH</t>
  </si>
  <si>
    <t>2231 Schrock Road, Columbus, OH</t>
  </si>
  <si>
    <t>5300 Centerpoint Pkwy, Groveport, OH</t>
  </si>
  <si>
    <t>200 Orange Point Drive, Lewis Center, OH</t>
  </si>
  <si>
    <t>301 Commerce Drive, South Point, OH</t>
  </si>
  <si>
    <t>2820 State Hwy 31, McAlester, OK</t>
  </si>
  <si>
    <t>501 Ridge Avenue, Hanover, PA</t>
  </si>
  <si>
    <t>8800 Tinicum Blvd, Philadelphia, PA</t>
  </si>
  <si>
    <t>9680 Old Bailes Road, Fort Mill, SC</t>
  </si>
  <si>
    <t>996 Paragon Way, Rock Hill, SC</t>
  </si>
  <si>
    <t>510 John Dodd Road, Spartanburg, SC</t>
  </si>
  <si>
    <t>4836 Hickory Hill Road, Memphis, TN</t>
  </si>
  <si>
    <t>2020 Joe B Jackson Pkwy, Murfreesboro, TN</t>
  </si>
  <si>
    <t>16001 N Dallas Pkwy, Addison, TX</t>
  </si>
  <si>
    <t>2115-2116 E Randol Mill, Arlington, TX</t>
  </si>
  <si>
    <t>Research Park-Cisco Building 3, Austin, TX</t>
  </si>
  <si>
    <t>Research Park-Cisco Building 4, Austin, TX</t>
  </si>
  <si>
    <t>1001 Noble Energy Way, Houston, TX</t>
  </si>
  <si>
    <t>10451 Clay Road, Houston, TX</t>
  </si>
  <si>
    <t>202 N Castlegory Road, Houston, TX</t>
  </si>
  <si>
    <t>6380 Rogerdale Road, Houston, TX</t>
  </si>
  <si>
    <t>4221 W John Carpenter, Irving, TX</t>
  </si>
  <si>
    <t>8675, 8701-8711 Freeport Pkwy and 8901 Esters Blvd, Irving, TX</t>
  </si>
  <si>
    <t>1511 E Common Street, New Braunfels, TX</t>
  </si>
  <si>
    <t>2900 W Plano Pkwy, Plano, TX</t>
  </si>
  <si>
    <t>3400 W Plano Pkwy, Plano, TX</t>
  </si>
  <si>
    <t>19100 Ridgewood Pkwy, San Antonio, TX</t>
  </si>
  <si>
    <t>3600 Wiseman Blvd, San Antonio, TX</t>
  </si>
  <si>
    <t>1800 Novell Place, Provo, UT</t>
  </si>
  <si>
    <t>4885-4931 N 300 West, Provo, UT</t>
  </si>
  <si>
    <t>1095 S 4800 West, Salt Lake City, UT</t>
  </si>
  <si>
    <t>1901 Meadowville Technology Pkwy, Chester, VA</t>
  </si>
  <si>
    <t>Two Commercial Place, Norfolk, VA</t>
  </si>
  <si>
    <t>1910 E Parham Road, Richmond, VA</t>
  </si>
  <si>
    <t>1920 E Parham Road, Richmond, VA</t>
  </si>
  <si>
    <t>1950 E Parham Road, Richmond, VA</t>
  </si>
  <si>
    <t>501 S Fifth Street, Richmond, VA</t>
  </si>
  <si>
    <t>9201 Forest Hill Ave., Richmond, VA</t>
  </si>
  <si>
    <t>1751 Blue Hills Drive, Roanoke, VA</t>
  </si>
  <si>
    <t>45101 Warp Drive, Sterling, VA</t>
  </si>
  <si>
    <t>45201 Warp Drive, Sterling, VA</t>
  </si>
  <si>
    <t>45301 Warp Drive, Sterling, VA</t>
  </si>
  <si>
    <t>181 Battaile Drive, Winchester, VA</t>
  </si>
  <si>
    <t>351, 401, 501 Elliot Avenue West, Seattle, WA</t>
  </si>
  <si>
    <t>Total Properties</t>
  </si>
  <si>
    <t>Buildings and improvements | Maximum</t>
  </si>
  <si>
    <t>SEC Schedule III, Real Estate and Accumulated Depreciation, Life Used for Depreciation</t>
  </si>
  <si>
    <t>Equipment | Maximum</t>
  </si>
  <si>
    <t>12 years</t>
  </si>
  <si>
    <t>Held for sale | 91-150 Hanua, Kapolei, HI</t>
  </si>
  <si>
    <t>SCHEDULE III - Analysis of Carrying Amount And Accumulated Depreciation (Details) - USD ($) $ in Thousands</t>
  </si>
  <si>
    <t>Balance at the beginning of the period</t>
  </si>
  <si>
    <t>Additions</t>
  </si>
  <si>
    <t>Disposals</t>
  </si>
  <si>
    <t>Cost basis adjustment (1)</t>
  </si>
  <si>
    <t>Reclassification of property held for sale</t>
  </si>
  <si>
    <t>Balance at the end of the period</t>
  </si>
  <si>
    <t>Asset impair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6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8948675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1</v>
      </c>
      <c r="B1" s="2" t="s">
        <v>1</v>
      </c>
    </row>
    <row r="2" spans="1:2">
      <c r="B2" s="2" t="s">
        <v>2</v>
      </c>
    </row>
    <row r="3" spans="1:2">
      <c r="A3" s="3" t="s">
        <v>221</v>
      </c>
    </row>
    <row r="4" spans="1:2">
      <c r="A4" s="4" t="s">
        <v>1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1767</v>
      </c>
      <c r="C3" s="7" t="n">
        <v>1038686</v>
      </c>
    </row>
    <row r="4" spans="1:3">
      <c r="A4" s="4" t="s">
        <v>33</v>
      </c>
      <c r="B4" s="5" t="n">
        <v>3178098</v>
      </c>
      <c r="C4" s="5" t="n">
        <v>3103734</v>
      </c>
    </row>
    <row r="5" spans="1:3">
      <c r="A5" s="4" t="s">
        <v>34</v>
      </c>
      <c r="B5" s="5" t="n">
        <v>4219865</v>
      </c>
      <c r="C5" s="5" t="n">
        <v>4142420</v>
      </c>
    </row>
    <row r="6" spans="1:3">
      <c r="A6" s="4" t="s">
        <v>35</v>
      </c>
      <c r="B6" s="5" t="n">
        <v>-314249</v>
      </c>
      <c r="C6" s="5" t="n">
        <v>-242628</v>
      </c>
    </row>
    <row r="7" spans="1:3">
      <c r="A7" s="4" t="s">
        <v>36</v>
      </c>
      <c r="B7" s="5" t="n">
        <v>3905616</v>
      </c>
      <c r="C7" s="5" t="n">
        <v>3899792</v>
      </c>
    </row>
    <row r="8" spans="1:3">
      <c r="A8" s="4" t="s">
        <v>37</v>
      </c>
      <c r="B8" s="5" t="n">
        <v>5829</v>
      </c>
      <c r="C8" s="5" t="n">
        <v>0</v>
      </c>
    </row>
    <row r="9" spans="1:3">
      <c r="A9" s="4" t="s">
        <v>38</v>
      </c>
      <c r="B9" s="5" t="n">
        <v>477577</v>
      </c>
      <c r="C9" s="5" t="n">
        <v>506298</v>
      </c>
    </row>
    <row r="10" spans="1:3">
      <c r="A10" s="4" t="s">
        <v>39</v>
      </c>
      <c r="B10" s="5" t="n">
        <v>658719</v>
      </c>
      <c r="C10" s="5" t="n">
        <v>22127</v>
      </c>
    </row>
    <row r="11" spans="1:3">
      <c r="A11" s="4" t="s">
        <v>40</v>
      </c>
      <c r="B11" s="5" t="n">
        <v>178</v>
      </c>
      <c r="C11" s="5" t="n">
        <v>44</v>
      </c>
    </row>
    <row r="12" spans="1:3">
      <c r="A12" s="4" t="s">
        <v>41</v>
      </c>
      <c r="B12" s="5" t="n">
        <v>127672</v>
      </c>
      <c r="C12" s="5" t="n">
        <v>124089</v>
      </c>
    </row>
    <row r="13" spans="1:3">
      <c r="A13" s="4" t="s">
        <v>42</v>
      </c>
      <c r="B13" s="5" t="n">
        <v>14295</v>
      </c>
      <c r="C13" s="5" t="n">
        <v>10051</v>
      </c>
    </row>
    <row r="14" spans="1:3">
      <c r="A14" s="4" t="s">
        <v>43</v>
      </c>
      <c r="B14" s="5" t="n">
        <v>113144</v>
      </c>
      <c r="C14" s="5" t="n">
        <v>77281</v>
      </c>
    </row>
    <row r="15" spans="1:3">
      <c r="A15" s="4" t="s">
        <v>44</v>
      </c>
      <c r="B15" s="5" t="n">
        <v>5303030</v>
      </c>
      <c r="C15" s="5" t="n">
        <v>4639682</v>
      </c>
    </row>
    <row r="16" spans="1:3">
      <c r="A16" s="3" t="s">
        <v>45</v>
      </c>
    </row>
    <row r="17" spans="1:3">
      <c r="A17" s="4" t="s">
        <v>46</v>
      </c>
      <c r="B17" s="5" t="n">
        <v>0</v>
      </c>
      <c r="C17" s="5" t="n">
        <v>327000</v>
      </c>
    </row>
    <row r="18" spans="1:3">
      <c r="A18" s="4" t="s">
        <v>47</v>
      </c>
      <c r="B18" s="5" t="n">
        <v>750000</v>
      </c>
      <c r="C18" s="5" t="n">
        <v>0</v>
      </c>
    </row>
    <row r="19" spans="1:3">
      <c r="A19" s="4" t="s">
        <v>48</v>
      </c>
      <c r="B19" s="5" t="n">
        <v>348870</v>
      </c>
      <c r="C19" s="5" t="n">
        <v>348373</v>
      </c>
    </row>
    <row r="20" spans="1:3">
      <c r="A20" s="4" t="s">
        <v>49</v>
      </c>
      <c r="B20" s="5" t="n">
        <v>1777425</v>
      </c>
      <c r="C20" s="5" t="n">
        <v>1430300</v>
      </c>
    </row>
    <row r="21" spans="1:3">
      <c r="A21" s="4" t="s">
        <v>50</v>
      </c>
      <c r="B21" s="5" t="n">
        <v>210785</v>
      </c>
      <c r="C21" s="5" t="n">
        <v>245643</v>
      </c>
    </row>
    <row r="22" spans="1:3">
      <c r="A22" s="4" t="s">
        <v>51</v>
      </c>
      <c r="B22" s="5" t="n">
        <v>101352</v>
      </c>
      <c r="C22" s="5" t="n">
        <v>101605</v>
      </c>
    </row>
    <row r="23" spans="1:3">
      <c r="A23" s="4" t="s">
        <v>52</v>
      </c>
      <c r="B23" s="5" t="n">
        <v>68783</v>
      </c>
      <c r="C23" s="5" t="n">
        <v>77622</v>
      </c>
    </row>
    <row r="24" spans="1:3">
      <c r="A24" s="4" t="s">
        <v>53</v>
      </c>
      <c r="B24" s="5" t="n">
        <v>15644</v>
      </c>
      <c r="C24" s="5" t="n">
        <v>18815</v>
      </c>
    </row>
    <row r="25" spans="1:3">
      <c r="A25" s="4" t="s">
        <v>54</v>
      </c>
      <c r="B25" s="5" t="n">
        <v>8346</v>
      </c>
      <c r="C25" s="5" t="n">
        <v>11887</v>
      </c>
    </row>
    <row r="26" spans="1:3">
      <c r="A26" s="4" t="s">
        <v>55</v>
      </c>
      <c r="B26" s="5" t="n">
        <v>30006</v>
      </c>
      <c r="C26" s="5" t="n">
        <v>4475</v>
      </c>
    </row>
    <row r="27" spans="1:3">
      <c r="A27" s="4" t="s">
        <v>56</v>
      </c>
      <c r="B27" s="5" t="n">
        <v>3311211</v>
      </c>
      <c r="C27" s="5" t="n">
        <v>2565720</v>
      </c>
    </row>
    <row r="28" spans="1:3">
      <c r="A28" s="4" t="s">
        <v>57</v>
      </c>
      <c r="B28" s="4" t="s">
        <v>58</v>
      </c>
      <c r="C28" s="4" t="s">
        <v>58</v>
      </c>
    </row>
    <row r="29" spans="1:3">
      <c r="A29" s="3" t="s">
        <v>59</v>
      </c>
    </row>
    <row r="30" spans="1:3">
      <c r="A30" s="4" t="s">
        <v>60</v>
      </c>
      <c r="B30" s="5" t="n">
        <v>895</v>
      </c>
      <c r="C30" s="5" t="n">
        <v>894</v>
      </c>
    </row>
    <row r="31" spans="1:3">
      <c r="A31" s="4" t="s">
        <v>61</v>
      </c>
      <c r="B31" s="5" t="n">
        <v>2180896</v>
      </c>
      <c r="C31" s="5" t="n">
        <v>2179669</v>
      </c>
    </row>
    <row r="32" spans="1:3">
      <c r="A32" s="4" t="s">
        <v>62</v>
      </c>
      <c r="B32" s="5" t="n">
        <v>508213</v>
      </c>
      <c r="C32" s="5" t="n">
        <v>441307</v>
      </c>
    </row>
    <row r="33" spans="1:3">
      <c r="A33" s="4" t="s">
        <v>63</v>
      </c>
      <c r="B33" s="5" t="n">
        <v>52665</v>
      </c>
      <c r="C33" s="5" t="n">
        <v>20472</v>
      </c>
    </row>
    <row r="34" spans="1:3">
      <c r="A34" s="4" t="s">
        <v>64</v>
      </c>
      <c r="B34" s="5" t="n">
        <v>-750850</v>
      </c>
      <c r="C34" s="5" t="n">
        <v>-568380</v>
      </c>
    </row>
    <row r="35" spans="1:3">
      <c r="A35" s="4" t="s">
        <v>65</v>
      </c>
      <c r="B35" s="5" t="n">
        <v>1991819</v>
      </c>
      <c r="C35" s="5" t="n">
        <v>2073962</v>
      </c>
    </row>
    <row r="36" spans="1:3">
      <c r="A36" s="4" t="s">
        <v>66</v>
      </c>
      <c r="B36" s="7" t="n">
        <v>5303030</v>
      </c>
      <c r="C36" s="7" t="n">
        <v>463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4</v>
      </c>
    </row>
    <row r="4" spans="1:2">
      <c r="A4" s="4" t="s">
        <v>247</v>
      </c>
      <c r="B4" s="4" t="s">
        <v>248</v>
      </c>
    </row>
    <row r="5" spans="1:2">
      <c r="A5" s="4" t="s">
        <v>196</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122010</v>
      </c>
      <c r="C3" s="7" t="n">
        <v>117008</v>
      </c>
    </row>
    <row r="4" spans="1:3">
      <c r="A4" s="4" t="s">
        <v>70</v>
      </c>
      <c r="B4" s="7" t="n">
        <v>1396</v>
      </c>
      <c r="C4" s="7" t="n">
        <v>873</v>
      </c>
    </row>
    <row r="5" spans="1:3">
      <c r="A5" s="4" t="s">
        <v>71</v>
      </c>
      <c r="B5" s="8" t="n">
        <v>0.01</v>
      </c>
      <c r="C5" s="8" t="n">
        <v>0.01</v>
      </c>
    </row>
    <row r="6" spans="1:3">
      <c r="A6" s="4" t="s">
        <v>72</v>
      </c>
      <c r="B6" s="5" t="n">
        <v>125000000</v>
      </c>
      <c r="C6" s="5" t="n">
        <v>125000000</v>
      </c>
    </row>
    <row r="7" spans="1:3">
      <c r="A7" s="4" t="s">
        <v>73</v>
      </c>
      <c r="B7" s="5" t="n">
        <v>89487371</v>
      </c>
      <c r="C7" s="5" t="n">
        <v>89427869</v>
      </c>
    </row>
    <row r="8" spans="1:3">
      <c r="A8" s="4" t="s">
        <v>74</v>
      </c>
      <c r="B8" s="5" t="n">
        <v>89487371</v>
      </c>
      <c r="C8" s="5" t="n">
        <v>89427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21</v>
      </c>
    </row>
    <row r="4" spans="1:2">
      <c r="A4" s="4" t="s">
        <v>121</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0"/>
    <col customWidth="1" max="3" min="3" width="38"/>
    <col customWidth="1" max="4" min="4" width="36"/>
  </cols>
  <sheetData>
    <row r="1" spans="1:4">
      <c r="A1" s="1" t="s">
        <v>321</v>
      </c>
      <c r="B1" s="2" t="s">
        <v>322</v>
      </c>
      <c r="C1" s="2" t="s">
        <v>323</v>
      </c>
      <c r="D1" s="2" t="s">
        <v>324</v>
      </c>
    </row>
    <row r="2" spans="1:4">
      <c r="A2" s="3" t="s">
        <v>325</v>
      </c>
    </row>
    <row r="3" spans="1:4">
      <c r="A3" s="4" t="s">
        <v>326</v>
      </c>
      <c r="C3" s="5" t="n">
        <v>366</v>
      </c>
    </row>
    <row r="4" spans="1:4">
      <c r="A4" s="4" t="s">
        <v>327</v>
      </c>
      <c r="C4" s="5" t="n">
        <v>45496</v>
      </c>
    </row>
    <row r="5" spans="1:4">
      <c r="A5" s="4" t="s">
        <v>328</v>
      </c>
    </row>
    <row r="6" spans="1:4">
      <c r="A6" s="3" t="s">
        <v>325</v>
      </c>
    </row>
    <row r="7" spans="1:4">
      <c r="A7" s="4" t="s">
        <v>327</v>
      </c>
      <c r="C7" s="5" t="n">
        <v>28540</v>
      </c>
      <c r="D7" s="5" t="n">
        <v>28540</v>
      </c>
    </row>
    <row r="8" spans="1:4">
      <c r="A8" s="4" t="s">
        <v>329</v>
      </c>
      <c r="C8" s="5" t="n">
        <v>266</v>
      </c>
      <c r="D8" s="5" t="n">
        <v>266</v>
      </c>
    </row>
    <row r="9" spans="1:4">
      <c r="A9" s="4" t="s">
        <v>330</v>
      </c>
      <c r="D9" s="5" t="n">
        <v>45000000</v>
      </c>
    </row>
    <row r="10" spans="1:4">
      <c r="A10" s="4" t="s">
        <v>331</v>
      </c>
    </row>
    <row r="11" spans="1:4">
      <c r="A11" s="3" t="s">
        <v>325</v>
      </c>
    </row>
    <row r="12" spans="1:4">
      <c r="A12" s="4" t="s">
        <v>326</v>
      </c>
      <c r="C12" s="5" t="n">
        <v>226</v>
      </c>
    </row>
    <row r="13" spans="1:4">
      <c r="A13" s="4" t="s">
        <v>327</v>
      </c>
      <c r="C13" s="5" t="n">
        <v>16834</v>
      </c>
      <c r="D13" s="5" t="n">
        <v>16834</v>
      </c>
    </row>
    <row r="14" spans="1:4">
      <c r="A14" s="4" t="s">
        <v>332</v>
      </c>
    </row>
    <row r="15" spans="1:4">
      <c r="A15" s="3" t="s">
        <v>325</v>
      </c>
    </row>
    <row r="16" spans="1:4">
      <c r="A16" s="4" t="s">
        <v>327</v>
      </c>
      <c r="C16" s="5" t="n">
        <v>11706</v>
      </c>
      <c r="D16" s="5" t="n">
        <v>11706</v>
      </c>
    </row>
    <row r="17" spans="1:4">
      <c r="A17" s="4" t="s">
        <v>329</v>
      </c>
      <c r="C17" s="5" t="n">
        <v>40</v>
      </c>
    </row>
    <row r="18" spans="1:4">
      <c r="A18" s="4" t="s">
        <v>333</v>
      </c>
      <c r="C18" s="5" t="n">
        <v>24</v>
      </c>
      <c r="D18" s="5" t="n">
        <v>24</v>
      </c>
    </row>
    <row r="19" spans="1:4">
      <c r="A19" s="4" t="s">
        <v>334</v>
      </c>
    </row>
    <row r="20" spans="1:4">
      <c r="A20" s="3" t="s">
        <v>325</v>
      </c>
    </row>
    <row r="21" spans="1:4">
      <c r="A21" s="4" t="s">
        <v>330</v>
      </c>
      <c r="B21" s="5" t="n">
        <v>45000000</v>
      </c>
    </row>
    <row r="22" spans="1:4">
      <c r="A22" s="4" t="s">
        <v>335</v>
      </c>
    </row>
    <row r="23" spans="1:4">
      <c r="A23" s="3" t="s">
        <v>325</v>
      </c>
    </row>
    <row r="24" spans="1:4">
      <c r="A24" s="4" t="s">
        <v>336</v>
      </c>
      <c r="B24" s="5" t="n">
        <v>20000000</v>
      </c>
    </row>
    <row r="25" spans="1:4">
      <c r="A25" s="4" t="s">
        <v>337</v>
      </c>
      <c r="B25" s="4" t="s">
        <v>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14"/>
  </cols>
  <sheetData>
    <row r="1" spans="1:6">
      <c r="A1" s="1" t="s">
        <v>339</v>
      </c>
      <c r="B1" s="2" t="s">
        <v>340</v>
      </c>
      <c r="C1" s="2" t="s">
        <v>341</v>
      </c>
      <c r="D1" s="2" t="s">
        <v>2</v>
      </c>
      <c r="E1" s="2" t="s">
        <v>30</v>
      </c>
      <c r="F1" s="2" t="s">
        <v>76</v>
      </c>
    </row>
    <row r="2" spans="1:6">
      <c r="A2" s="3" t="s">
        <v>247</v>
      </c>
    </row>
    <row r="3" spans="1:6">
      <c r="A3" s="4" t="s">
        <v>342</v>
      </c>
      <c r="D3" s="4" t="s">
        <v>343</v>
      </c>
    </row>
    <row r="4" spans="1:6">
      <c r="A4" s="3" t="s">
        <v>344</v>
      </c>
    </row>
    <row r="5" spans="1:6">
      <c r="A5" s="4" t="s">
        <v>38</v>
      </c>
      <c r="D5" s="7" t="n">
        <v>477577</v>
      </c>
      <c r="E5" s="7" t="n">
        <v>506298</v>
      </c>
    </row>
    <row r="6" spans="1:6">
      <c r="A6" s="3" t="s">
        <v>345</v>
      </c>
    </row>
    <row r="7" spans="1:6">
      <c r="A7" s="4" t="s">
        <v>346</v>
      </c>
      <c r="D7" s="5" t="n">
        <v>107290</v>
      </c>
      <c r="E7" s="5" t="n">
        <v>107375</v>
      </c>
    </row>
    <row r="8" spans="1:6">
      <c r="A8" s="4" t="s">
        <v>347</v>
      </c>
      <c r="D8" s="5" t="n">
        <v>-38507</v>
      </c>
      <c r="E8" s="5" t="n">
        <v>-29753</v>
      </c>
    </row>
    <row r="9" spans="1:6">
      <c r="A9" s="4" t="s">
        <v>52</v>
      </c>
      <c r="D9" s="5" t="n">
        <v>68783</v>
      </c>
      <c r="E9" s="5" t="n">
        <v>77622</v>
      </c>
    </row>
    <row r="10" spans="1:6">
      <c r="A10" s="3" t="s">
        <v>348</v>
      </c>
    </row>
    <row r="11" spans="1:6">
      <c r="A11" s="5" t="n">
        <v>2018</v>
      </c>
      <c r="D11" s="5" t="n">
        <v>54502</v>
      </c>
    </row>
    <row r="12" spans="1:6">
      <c r="A12" s="5" t="n">
        <v>2019</v>
      </c>
      <c r="D12" s="5" t="n">
        <v>52123</v>
      </c>
    </row>
    <row r="13" spans="1:6">
      <c r="A13" s="5" t="n">
        <v>2020</v>
      </c>
      <c r="D13" s="5" t="n">
        <v>51365</v>
      </c>
    </row>
    <row r="14" spans="1:6">
      <c r="A14" s="5" t="n">
        <v>2021</v>
      </c>
      <c r="D14" s="5" t="n">
        <v>50834</v>
      </c>
    </row>
    <row r="15" spans="1:6">
      <c r="A15" s="5" t="n">
        <v>2022</v>
      </c>
      <c r="D15" s="5" t="n">
        <v>48511</v>
      </c>
    </row>
    <row r="16" spans="1:6">
      <c r="A16" s="4" t="s">
        <v>349</v>
      </c>
      <c r="D16" s="5" t="n">
        <v>151459</v>
      </c>
    </row>
    <row r="17" spans="1:6">
      <c r="A17" s="4" t="s">
        <v>350</v>
      </c>
      <c r="D17" s="5" t="n">
        <v>229</v>
      </c>
      <c r="E17" s="5" t="n">
        <v>5484</v>
      </c>
      <c r="F17" s="7" t="n">
        <v>0</v>
      </c>
    </row>
    <row r="18" spans="1:6">
      <c r="A18" s="3" t="s">
        <v>254</v>
      </c>
    </row>
    <row r="19" spans="1:6">
      <c r="A19" s="4" t="s">
        <v>156</v>
      </c>
      <c r="D19" s="5" t="n">
        <v>18808</v>
      </c>
      <c r="E19" s="5" t="n">
        <v>13987</v>
      </c>
    </row>
    <row r="20" spans="1:6">
      <c r="A20" s="4" t="s">
        <v>351</v>
      </c>
      <c r="D20" s="5" t="n">
        <v>4513</v>
      </c>
      <c r="E20" s="5" t="n">
        <v>3936</v>
      </c>
    </row>
    <row r="21" spans="1:6">
      <c r="A21" s="4" t="s">
        <v>352</v>
      </c>
      <c r="D21" s="5" t="n">
        <v>22</v>
      </c>
    </row>
    <row r="22" spans="1:6">
      <c r="A22" s="3" t="s">
        <v>353</v>
      </c>
    </row>
    <row r="23" spans="1:6">
      <c r="A23" s="5" t="n">
        <v>2018</v>
      </c>
      <c r="D23" s="5" t="n">
        <v>1971</v>
      </c>
    </row>
    <row r="24" spans="1:6">
      <c r="A24" s="5" t="n">
        <v>2019</v>
      </c>
      <c r="D24" s="5" t="n">
        <v>1879</v>
      </c>
    </row>
    <row r="25" spans="1:6">
      <c r="A25" s="5" t="n">
        <v>2020</v>
      </c>
      <c r="D25" s="5" t="n">
        <v>1792</v>
      </c>
    </row>
    <row r="26" spans="1:6">
      <c r="A26" s="5" t="n">
        <v>2021</v>
      </c>
      <c r="D26" s="5" t="n">
        <v>1567</v>
      </c>
    </row>
    <row r="27" spans="1:6">
      <c r="A27" s="5" t="n">
        <v>2022</v>
      </c>
      <c r="D27" s="5" t="n">
        <v>1308</v>
      </c>
    </row>
    <row r="28" spans="1:6">
      <c r="A28" s="4" t="s">
        <v>349</v>
      </c>
      <c r="D28" s="5" t="n">
        <v>5778</v>
      </c>
    </row>
    <row r="29" spans="1:6">
      <c r="A29" s="3" t="s">
        <v>354</v>
      </c>
    </row>
    <row r="30" spans="1:6">
      <c r="A30" s="4" t="s">
        <v>355</v>
      </c>
      <c r="D30" s="5" t="n">
        <v>7634</v>
      </c>
      <c r="E30" s="5" t="n">
        <v>5910</v>
      </c>
    </row>
    <row r="31" spans="1:6">
      <c r="A31" s="4" t="s">
        <v>356</v>
      </c>
      <c r="D31" s="5" t="n">
        <v>4142</v>
      </c>
      <c r="E31" s="5" t="n">
        <v>2751</v>
      </c>
    </row>
    <row r="32" spans="1:6">
      <c r="A32" s="3" t="s">
        <v>357</v>
      </c>
    </row>
    <row r="33" spans="1:6">
      <c r="A33" s="5" t="n">
        <v>2018</v>
      </c>
      <c r="D33" s="5" t="n">
        <v>4101</v>
      </c>
    </row>
    <row r="34" spans="1:6">
      <c r="A34" s="5" t="n">
        <v>2019</v>
      </c>
      <c r="D34" s="5" t="n">
        <v>3100</v>
      </c>
    </row>
    <row r="35" spans="1:6">
      <c r="A35" s="5" t="n">
        <v>2020</v>
      </c>
      <c r="D35" s="5" t="n">
        <v>1790</v>
      </c>
    </row>
    <row r="36" spans="1:6">
      <c r="A36" s="5" t="n">
        <v>2021</v>
      </c>
      <c r="D36" s="5" t="n">
        <v>1652</v>
      </c>
    </row>
    <row r="37" spans="1:6">
      <c r="A37" s="5" t="n">
        <v>2022</v>
      </c>
      <c r="D37" s="5" t="n">
        <v>898</v>
      </c>
    </row>
    <row r="38" spans="1:6">
      <c r="A38" s="4" t="s">
        <v>349</v>
      </c>
      <c r="D38" s="5" t="n">
        <v>1551</v>
      </c>
    </row>
    <row r="39" spans="1:6">
      <c r="A39" s="3" t="s">
        <v>358</v>
      </c>
    </row>
    <row r="40" spans="1:6">
      <c r="A40" s="4" t="s">
        <v>359</v>
      </c>
      <c r="D40" s="5" t="n">
        <v>2230</v>
      </c>
      <c r="F40" s="5" t="n">
        <v>1268</v>
      </c>
    </row>
    <row r="41" spans="1:6">
      <c r="A41" s="4" t="s">
        <v>360</v>
      </c>
      <c r="D41" s="5" t="n">
        <v>40170</v>
      </c>
    </row>
    <row r="42" spans="1:6">
      <c r="A42" s="4" t="s">
        <v>361</v>
      </c>
      <c r="D42" s="5" t="n">
        <v>2230</v>
      </c>
    </row>
    <row r="43" spans="1:6">
      <c r="A43" s="4" t="s">
        <v>362</v>
      </c>
      <c r="D43" s="5" t="n">
        <v>29020</v>
      </c>
    </row>
    <row r="44" spans="1:6">
      <c r="A44" s="3" t="s">
        <v>264</v>
      </c>
    </row>
    <row r="45" spans="1:6">
      <c r="A45" s="4" t="s">
        <v>363</v>
      </c>
      <c r="D45" s="7" t="n">
        <v>650</v>
      </c>
      <c r="E45" s="5" t="n">
        <v>846</v>
      </c>
      <c r="F45" s="5" t="n">
        <v>1468</v>
      </c>
    </row>
    <row r="46" spans="1:6">
      <c r="A46" s="4" t="s">
        <v>364</v>
      </c>
    </row>
    <row r="47" spans="1:6">
      <c r="A47" s="3" t="s">
        <v>345</v>
      </c>
    </row>
    <row r="48" spans="1:6">
      <c r="A48" s="4" t="s">
        <v>365</v>
      </c>
      <c r="D48" s="4" t="s">
        <v>366</v>
      </c>
    </row>
    <row r="49" spans="1:6">
      <c r="A49" s="4" t="s">
        <v>367</v>
      </c>
    </row>
    <row r="50" spans="1:6">
      <c r="A50" s="3" t="s">
        <v>247</v>
      </c>
    </row>
    <row r="51" spans="1:6">
      <c r="A51" s="4" t="s">
        <v>368</v>
      </c>
      <c r="D51" s="4" t="s">
        <v>369</v>
      </c>
    </row>
    <row r="52" spans="1:6">
      <c r="A52" s="4" t="s">
        <v>370</v>
      </c>
    </row>
    <row r="53" spans="1:6">
      <c r="A53" s="3" t="s">
        <v>247</v>
      </c>
    </row>
    <row r="54" spans="1:6">
      <c r="A54" s="4" t="s">
        <v>368</v>
      </c>
      <c r="D54" s="4" t="s">
        <v>371</v>
      </c>
    </row>
    <row r="55" spans="1:6">
      <c r="A55" s="4" t="s">
        <v>372</v>
      </c>
      <c r="D55" s="7" t="n">
        <v>2054</v>
      </c>
      <c r="E55" s="5" t="n">
        <v>1732</v>
      </c>
      <c r="F55" s="5" t="n">
        <v>3430</v>
      </c>
    </row>
    <row r="56" spans="1:6">
      <c r="A56" s="4" t="s">
        <v>373</v>
      </c>
      <c r="D56" s="5" t="n">
        <v>56115</v>
      </c>
      <c r="E56" s="5" t="n">
        <v>54422</v>
      </c>
      <c r="F56" s="7" t="n">
        <v>49489</v>
      </c>
    </row>
    <row r="57" spans="1:6">
      <c r="A57" s="4" t="s">
        <v>374</v>
      </c>
    </row>
    <row r="58" spans="1:6">
      <c r="A58" s="3" t="s">
        <v>344</v>
      </c>
    </row>
    <row r="59" spans="1:6">
      <c r="A59" s="4" t="s">
        <v>375</v>
      </c>
      <c r="D59" s="5" t="n">
        <v>92887</v>
      </c>
      <c r="E59" s="5" t="n">
        <v>100746</v>
      </c>
    </row>
    <row r="60" spans="1:6">
      <c r="A60" s="4" t="s">
        <v>347</v>
      </c>
      <c r="D60" s="5" t="n">
        <v>-31364</v>
      </c>
      <c r="E60" s="5" t="n">
        <v>-28611</v>
      </c>
    </row>
    <row r="61" spans="1:6">
      <c r="A61" s="4" t="s">
        <v>38</v>
      </c>
      <c r="D61" s="7" t="n">
        <v>61523</v>
      </c>
      <c r="E61" s="5" t="n">
        <v>72135</v>
      </c>
    </row>
    <row r="62" spans="1:6">
      <c r="A62" s="4" t="s">
        <v>376</v>
      </c>
    </row>
    <row r="63" spans="1:6">
      <c r="A63" s="3" t="s">
        <v>345</v>
      </c>
    </row>
    <row r="64" spans="1:6">
      <c r="A64" s="4" t="s">
        <v>377</v>
      </c>
      <c r="D64" s="4" t="s">
        <v>378</v>
      </c>
    </row>
    <row r="65" spans="1:6">
      <c r="A65" s="4" t="s">
        <v>379</v>
      </c>
    </row>
    <row r="66" spans="1:6">
      <c r="A66" s="3" t="s">
        <v>344</v>
      </c>
    </row>
    <row r="67" spans="1:6">
      <c r="A67" s="4" t="s">
        <v>375</v>
      </c>
      <c r="D67" s="7" t="n">
        <v>598927</v>
      </c>
      <c r="E67" s="5" t="n">
        <v>563898</v>
      </c>
    </row>
    <row r="68" spans="1:6">
      <c r="A68" s="4" t="s">
        <v>347</v>
      </c>
      <c r="D68" s="5" t="n">
        <v>-182873</v>
      </c>
      <c r="E68" s="5" t="n">
        <v>-129735</v>
      </c>
    </row>
    <row r="69" spans="1:6">
      <c r="A69" s="4" t="s">
        <v>38</v>
      </c>
      <c r="D69" s="7" t="n">
        <v>416054</v>
      </c>
      <c r="E69" s="5" t="n">
        <v>434163</v>
      </c>
    </row>
    <row r="70" spans="1:6">
      <c r="A70" s="4" t="s">
        <v>380</v>
      </c>
    </row>
    <row r="71" spans="1:6">
      <c r="A71" s="3" t="s">
        <v>345</v>
      </c>
    </row>
    <row r="72" spans="1:6">
      <c r="A72" s="4" t="s">
        <v>377</v>
      </c>
      <c r="D72" s="4" t="s">
        <v>381</v>
      </c>
    </row>
    <row r="73" spans="1:6">
      <c r="A73" s="4" t="s">
        <v>382</v>
      </c>
    </row>
    <row r="74" spans="1:6">
      <c r="A74" s="3" t="s">
        <v>354</v>
      </c>
    </row>
    <row r="75" spans="1:6">
      <c r="A75" s="4" t="s">
        <v>383</v>
      </c>
      <c r="D75" s="7" t="n">
        <v>1130</v>
      </c>
      <c r="E75" s="5" t="n">
        <v>1627</v>
      </c>
    </row>
    <row r="76" spans="1:6">
      <c r="A76" s="4" t="s">
        <v>384</v>
      </c>
    </row>
    <row r="77" spans="1:6">
      <c r="A77" s="3" t="s">
        <v>354</v>
      </c>
    </row>
    <row r="78" spans="1:6">
      <c r="A78" s="4" t="s">
        <v>383</v>
      </c>
      <c r="D78" s="7" t="n">
        <v>8470</v>
      </c>
      <c r="E78" s="5" t="n">
        <v>7538</v>
      </c>
    </row>
    <row r="79" spans="1:6">
      <c r="A79" s="4" t="s">
        <v>385</v>
      </c>
    </row>
    <row r="80" spans="1:6">
      <c r="A80" s="3" t="s">
        <v>354</v>
      </c>
    </row>
    <row r="81" spans="1:6">
      <c r="A81" s="4" t="s">
        <v>383</v>
      </c>
      <c r="E81" s="7" t="n">
        <v>17</v>
      </c>
    </row>
    <row r="82" spans="1:6">
      <c r="A82" s="4" t="s">
        <v>386</v>
      </c>
    </row>
    <row r="83" spans="1:6">
      <c r="A83" s="3" t="s">
        <v>358</v>
      </c>
    </row>
    <row r="84" spans="1:6">
      <c r="A84" s="4" t="s">
        <v>387</v>
      </c>
      <c r="D84" s="5" t="n">
        <v>1586836</v>
      </c>
    </row>
    <row r="85" spans="1:6">
      <c r="A85" s="4" t="s">
        <v>388</v>
      </c>
    </row>
    <row r="86" spans="1:6">
      <c r="A86" s="3" t="s">
        <v>358</v>
      </c>
    </row>
    <row r="87" spans="1:6">
      <c r="A87" s="4" t="s">
        <v>387</v>
      </c>
      <c r="D87" s="5" t="n">
        <v>1586836</v>
      </c>
    </row>
    <row r="88" spans="1:6">
      <c r="A88" s="4" t="s">
        <v>389</v>
      </c>
    </row>
    <row r="89" spans="1:6">
      <c r="A89" s="3" t="s">
        <v>358</v>
      </c>
    </row>
    <row r="90" spans="1:6">
      <c r="A90" s="4" t="s">
        <v>390</v>
      </c>
      <c r="C90" s="7" t="n">
        <v>35954</v>
      </c>
    </row>
    <row r="91" spans="1:6">
      <c r="A91" s="4" t="s">
        <v>391</v>
      </c>
      <c r="C91" s="7" t="n">
        <v>81850</v>
      </c>
    </row>
    <row r="92" spans="1:6">
      <c r="A92" s="4" t="s">
        <v>392</v>
      </c>
    </row>
    <row r="93" spans="1:6">
      <c r="A93" s="3" t="s">
        <v>358</v>
      </c>
    </row>
    <row r="94" spans="1:6">
      <c r="A94" s="4" t="s">
        <v>393</v>
      </c>
      <c r="C94" s="5" t="n">
        <v>3166891</v>
      </c>
    </row>
    <row r="95" spans="1:6">
      <c r="A95" s="4" t="s">
        <v>394</v>
      </c>
    </row>
    <row r="96" spans="1:6">
      <c r="A96" s="3" t="s">
        <v>264</v>
      </c>
    </row>
    <row r="97" spans="1:6">
      <c r="A97" s="4" t="s">
        <v>395</v>
      </c>
      <c r="B97" s="7" t="n">
        <v>51413</v>
      </c>
    </row>
    <row r="98" spans="1:6">
      <c r="A98" s="4" t="s">
        <v>396</v>
      </c>
    </row>
    <row r="99" spans="1:6">
      <c r="A99" s="3" t="s">
        <v>264</v>
      </c>
    </row>
    <row r="100" spans="1:6">
      <c r="A100" s="4" t="s">
        <v>397</v>
      </c>
      <c r="B100" s="7" t="n">
        <v>51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92285</v>
      </c>
      <c r="C4" s="7" t="n">
        <v>387015</v>
      </c>
      <c r="D4" s="7" t="n">
        <v>364139</v>
      </c>
    </row>
    <row r="5" spans="1:4">
      <c r="A5" s="4" t="s">
        <v>79</v>
      </c>
      <c r="B5" s="5" t="n">
        <v>75818</v>
      </c>
      <c r="C5" s="5" t="n">
        <v>74992</v>
      </c>
      <c r="D5" s="5" t="n">
        <v>64226</v>
      </c>
    </row>
    <row r="6" spans="1:4">
      <c r="A6" s="4" t="s">
        <v>80</v>
      </c>
      <c r="B6" s="5" t="n">
        <v>468103</v>
      </c>
      <c r="C6" s="5" t="n">
        <v>462007</v>
      </c>
      <c r="D6" s="5" t="n">
        <v>428365</v>
      </c>
    </row>
    <row r="7" spans="1:4">
      <c r="A7" s="3" t="s">
        <v>81</v>
      </c>
    </row>
    <row r="8" spans="1:4">
      <c r="A8" s="4" t="s">
        <v>82</v>
      </c>
      <c r="B8" s="5" t="n">
        <v>44131</v>
      </c>
      <c r="C8" s="5" t="n">
        <v>42879</v>
      </c>
      <c r="D8" s="5" t="n">
        <v>37460</v>
      </c>
    </row>
    <row r="9" spans="1:4">
      <c r="A9" s="4" t="s">
        <v>83</v>
      </c>
      <c r="B9" s="5" t="n">
        <v>55567</v>
      </c>
      <c r="C9" s="5" t="n">
        <v>52957</v>
      </c>
      <c r="D9" s="5" t="n">
        <v>41953</v>
      </c>
    </row>
    <row r="10" spans="1:4">
      <c r="A10" s="4" t="s">
        <v>84</v>
      </c>
      <c r="B10" s="5" t="n">
        <v>137672</v>
      </c>
      <c r="C10" s="5" t="n">
        <v>133762</v>
      </c>
      <c r="D10" s="5" t="n">
        <v>122906</v>
      </c>
    </row>
    <row r="11" spans="1:4">
      <c r="A11" s="4" t="s">
        <v>85</v>
      </c>
      <c r="B11" s="5" t="n">
        <v>1075</v>
      </c>
      <c r="C11" s="5" t="n">
        <v>306</v>
      </c>
      <c r="D11" s="5" t="n">
        <v>21987</v>
      </c>
    </row>
    <row r="12" spans="1:4">
      <c r="A12" s="4" t="s">
        <v>86</v>
      </c>
      <c r="B12" s="5" t="n">
        <v>54818</v>
      </c>
      <c r="C12" s="5" t="n">
        <v>28602</v>
      </c>
      <c r="D12" s="5" t="n">
        <v>25859</v>
      </c>
    </row>
    <row r="13" spans="1:4">
      <c r="A13" s="4" t="s">
        <v>87</v>
      </c>
      <c r="B13" s="5" t="n">
        <v>12517</v>
      </c>
      <c r="C13" s="5" t="n">
        <v>0</v>
      </c>
      <c r="D13" s="5" t="n">
        <v>0</v>
      </c>
    </row>
    <row r="14" spans="1:4">
      <c r="A14" s="4" t="s">
        <v>88</v>
      </c>
      <c r="B14" s="5" t="n">
        <v>4047</v>
      </c>
      <c r="C14" s="5" t="n">
        <v>0</v>
      </c>
      <c r="D14" s="5" t="n">
        <v>0</v>
      </c>
    </row>
    <row r="15" spans="1:4">
      <c r="A15" s="4" t="s">
        <v>89</v>
      </c>
      <c r="B15" s="5" t="n">
        <v>229</v>
      </c>
      <c r="C15" s="5" t="n">
        <v>5484</v>
      </c>
      <c r="D15" s="5" t="n">
        <v>0</v>
      </c>
    </row>
    <row r="16" spans="1:4">
      <c r="A16" s="4" t="s">
        <v>90</v>
      </c>
      <c r="B16" s="5" t="n">
        <v>310056</v>
      </c>
      <c r="C16" s="5" t="n">
        <v>263990</v>
      </c>
      <c r="D16" s="5" t="n">
        <v>250165</v>
      </c>
    </row>
    <row r="17" spans="1:4">
      <c r="A17" s="4" t="s">
        <v>91</v>
      </c>
      <c r="B17" s="5" t="n">
        <v>158047</v>
      </c>
      <c r="C17" s="5" t="n">
        <v>198017</v>
      </c>
      <c r="D17" s="5" t="n">
        <v>178200</v>
      </c>
    </row>
    <row r="18" spans="1:4">
      <c r="A18" s="4" t="s">
        <v>92</v>
      </c>
      <c r="B18" s="5" t="n">
        <v>1587</v>
      </c>
      <c r="C18" s="5" t="n">
        <v>1268</v>
      </c>
      <c r="D18" s="5" t="n">
        <v>1666</v>
      </c>
    </row>
    <row r="19" spans="1:4">
      <c r="A19" s="4" t="s">
        <v>93</v>
      </c>
      <c r="B19" s="5" t="n">
        <v>-92870</v>
      </c>
      <c r="C19" s="5" t="n">
        <v>-82620</v>
      </c>
      <c r="D19" s="5" t="n">
        <v>-73885</v>
      </c>
    </row>
    <row r="20" spans="1:4">
      <c r="A20" s="4" t="s">
        <v>94</v>
      </c>
      <c r="B20" s="5" t="n">
        <v>0</v>
      </c>
      <c r="C20" s="5" t="n">
        <v>0</v>
      </c>
      <c r="D20" s="5" t="n">
        <v>-6845</v>
      </c>
    </row>
    <row r="21" spans="1:4">
      <c r="A21" s="4" t="s">
        <v>95</v>
      </c>
      <c r="B21" s="5" t="n">
        <v>0</v>
      </c>
      <c r="C21" s="5" t="n">
        <v>0</v>
      </c>
      <c r="D21" s="5" t="n">
        <v>-23717</v>
      </c>
    </row>
    <row r="22" spans="1:4">
      <c r="A22" s="4" t="s">
        <v>96</v>
      </c>
      <c r="B22" s="5" t="n">
        <v>66764</v>
      </c>
      <c r="C22" s="5" t="n">
        <v>116665</v>
      </c>
      <c r="D22" s="5" t="n">
        <v>75419</v>
      </c>
    </row>
    <row r="23" spans="1:4">
      <c r="A23" s="4" t="s">
        <v>97</v>
      </c>
      <c r="B23" s="5" t="n">
        <v>-466</v>
      </c>
      <c r="C23" s="5" t="n">
        <v>-448</v>
      </c>
      <c r="D23" s="5" t="n">
        <v>-515</v>
      </c>
    </row>
    <row r="24" spans="1:4">
      <c r="A24" s="4" t="s">
        <v>98</v>
      </c>
      <c r="B24" s="5" t="n">
        <v>608</v>
      </c>
      <c r="C24" s="5" t="n">
        <v>137</v>
      </c>
      <c r="D24" s="5" t="n">
        <v>20</v>
      </c>
    </row>
    <row r="25" spans="1:4">
      <c r="A25" s="4" t="s">
        <v>99</v>
      </c>
      <c r="B25" s="5" t="n">
        <v>66906</v>
      </c>
      <c r="C25" s="5" t="n">
        <v>116354</v>
      </c>
      <c r="D25" s="5" t="n">
        <v>74924</v>
      </c>
    </row>
    <row r="26" spans="1:4">
      <c r="A26" s="4" t="s">
        <v>100</v>
      </c>
      <c r="B26" s="5" t="n">
        <v>0</v>
      </c>
      <c r="C26" s="5" t="n">
        <v>-33</v>
      </c>
      <c r="D26" s="5" t="n">
        <v>-176</v>
      </c>
    </row>
    <row r="27" spans="1:4">
      <c r="A27" s="4" t="s">
        <v>101</v>
      </c>
      <c r="B27" s="5" t="n">
        <v>66906</v>
      </c>
      <c r="C27" s="5" t="n">
        <v>116321</v>
      </c>
      <c r="D27" s="5" t="n">
        <v>74748</v>
      </c>
    </row>
    <row r="28" spans="1:4">
      <c r="A28" s="3" t="s">
        <v>102</v>
      </c>
    </row>
    <row r="29" spans="1:4">
      <c r="A29" s="4" t="s">
        <v>103</v>
      </c>
      <c r="B29" s="5" t="n">
        <v>31419</v>
      </c>
      <c r="C29" s="5" t="n">
        <v>39814</v>
      </c>
      <c r="D29" s="5" t="n">
        <v>-19820</v>
      </c>
    </row>
    <row r="30" spans="1:4">
      <c r="A30" s="4" t="s">
        <v>104</v>
      </c>
      <c r="B30" s="5" t="n">
        <v>313</v>
      </c>
      <c r="C30" s="5" t="n">
        <v>93</v>
      </c>
      <c r="D30" s="5" t="n">
        <v>276</v>
      </c>
    </row>
    <row r="31" spans="1:4">
      <c r="A31" s="4" t="s">
        <v>105</v>
      </c>
      <c r="B31" s="5" t="n">
        <v>461</v>
      </c>
      <c r="C31" s="5" t="n">
        <v>152</v>
      </c>
      <c r="D31" s="5" t="n">
        <v>-20</v>
      </c>
    </row>
    <row r="32" spans="1:4">
      <c r="A32" s="4" t="s">
        <v>106</v>
      </c>
      <c r="B32" s="5" t="n">
        <v>32193</v>
      </c>
      <c r="C32" s="5" t="n">
        <v>40059</v>
      </c>
      <c r="D32" s="5" t="n">
        <v>-19564</v>
      </c>
    </row>
    <row r="33" spans="1:4">
      <c r="A33" s="4" t="s">
        <v>107</v>
      </c>
      <c r="B33" s="5" t="n">
        <v>99099</v>
      </c>
      <c r="C33" s="5" t="n">
        <v>156413</v>
      </c>
      <c r="D33" s="5" t="n">
        <v>55360</v>
      </c>
    </row>
    <row r="34" spans="1:4">
      <c r="A34" s="4" t="s">
        <v>108</v>
      </c>
      <c r="B34" s="5" t="n">
        <v>0</v>
      </c>
      <c r="C34" s="5" t="n">
        <v>-33</v>
      </c>
      <c r="D34" s="5" t="n">
        <v>-176</v>
      </c>
    </row>
    <row r="35" spans="1:4">
      <c r="A35" s="4" t="s">
        <v>109</v>
      </c>
      <c r="B35" s="7" t="n">
        <v>99099</v>
      </c>
      <c r="C35" s="7" t="n">
        <v>156380</v>
      </c>
      <c r="D35" s="7" t="n">
        <v>55184</v>
      </c>
    </row>
    <row r="36" spans="1:4">
      <c r="A36" s="4" t="s">
        <v>110</v>
      </c>
      <c r="B36" s="5" t="n">
        <v>89351</v>
      </c>
      <c r="C36" s="5" t="n">
        <v>89304</v>
      </c>
      <c r="D36" s="5" t="n">
        <v>86699</v>
      </c>
    </row>
    <row r="37" spans="1:4">
      <c r="A37" s="4" t="s">
        <v>111</v>
      </c>
      <c r="B37" s="5" t="n">
        <v>89370</v>
      </c>
      <c r="C37" s="5" t="n">
        <v>89324</v>
      </c>
      <c r="D37" s="5" t="n">
        <v>86708</v>
      </c>
    </row>
    <row r="38" spans="1:4">
      <c r="A38" s="4" t="s">
        <v>112</v>
      </c>
      <c r="B38" s="8" t="n">
        <v>0.75</v>
      </c>
      <c r="C38" s="8" t="n">
        <v>1.3</v>
      </c>
      <c r="D38" s="8" t="n">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61"/>
    <col customWidth="1" max="5" min="5" width="49"/>
    <col customWidth="1" max="6" min="6" width="24"/>
    <col customWidth="1" max="7" min="7" width="21"/>
    <col customWidth="1" max="8" min="8" width="21"/>
    <col customWidth="1" max="9" min="9" width="36"/>
    <col customWidth="1" max="10" min="10" width="45"/>
    <col customWidth="1" max="11" min="11" width="56"/>
    <col customWidth="1" max="12" min="12" width="40"/>
    <col customWidth="1" max="13" min="13" width="43"/>
    <col customWidth="1" max="14" min="14" width="20"/>
  </cols>
  <sheetData>
    <row r="1" spans="1:14">
      <c r="A1" s="1" t="s">
        <v>398</v>
      </c>
      <c r="B1" s="2" t="s">
        <v>399</v>
      </c>
      <c r="C1" s="2" t="s">
        <v>400</v>
      </c>
      <c r="D1" s="2" t="s">
        <v>401</v>
      </c>
      <c r="E1" s="2" t="s">
        <v>402</v>
      </c>
      <c r="F1" s="2" t="s">
        <v>403</v>
      </c>
      <c r="G1" s="2" t="s">
        <v>404</v>
      </c>
      <c r="H1" s="2" t="s">
        <v>405</v>
      </c>
      <c r="I1" s="2" t="s">
        <v>406</v>
      </c>
      <c r="J1" s="2" t="s">
        <v>407</v>
      </c>
      <c r="K1" s="2" t="s">
        <v>408</v>
      </c>
      <c r="L1" s="2" t="s">
        <v>409</v>
      </c>
      <c r="M1" s="2" t="s">
        <v>410</v>
      </c>
      <c r="N1" s="2" t="s">
        <v>411</v>
      </c>
    </row>
    <row r="2" spans="1:14">
      <c r="A2" s="3" t="s">
        <v>196</v>
      </c>
    </row>
    <row r="3" spans="1:14">
      <c r="A3" s="4" t="s">
        <v>326</v>
      </c>
      <c r="E3" s="5" t="n">
        <v>366</v>
      </c>
      <c r="J3" s="5" t="n">
        <v>366</v>
      </c>
    </row>
    <row r="4" spans="1:14">
      <c r="A4" s="4" t="s">
        <v>412</v>
      </c>
      <c r="E4" s="5" t="n">
        <v>45496000</v>
      </c>
      <c r="J4" s="5" t="n">
        <v>45496000</v>
      </c>
    </row>
    <row r="5" spans="1:14">
      <c r="A5" s="4" t="s">
        <v>413</v>
      </c>
      <c r="M5" s="7" t="n">
        <v>750000</v>
      </c>
    </row>
    <row r="6" spans="1:14">
      <c r="A6" s="4" t="s">
        <v>414</v>
      </c>
      <c r="J6" s="7" t="n">
        <v>0</v>
      </c>
      <c r="K6" s="7" t="n">
        <v>0</v>
      </c>
      <c r="L6" s="7" t="n">
        <v>297698</v>
      </c>
    </row>
    <row r="7" spans="1:14">
      <c r="A7" s="4" t="s">
        <v>415</v>
      </c>
      <c r="E7" s="5" t="n">
        <v>2</v>
      </c>
    </row>
    <row r="8" spans="1:14">
      <c r="A8" s="4" t="s">
        <v>416</v>
      </c>
      <c r="E8" s="5" t="n">
        <v>2</v>
      </c>
    </row>
    <row r="9" spans="1:14">
      <c r="A9" s="4" t="s">
        <v>417</v>
      </c>
      <c r="J9" s="5" t="n">
        <v>3</v>
      </c>
      <c r="K9" s="5" t="n">
        <v>4</v>
      </c>
    </row>
    <row r="10" spans="1:14">
      <c r="A10" s="4" t="s">
        <v>418</v>
      </c>
      <c r="J10" s="5" t="n">
        <v>4</v>
      </c>
      <c r="K10" s="5" t="n">
        <v>6</v>
      </c>
    </row>
    <row r="11" spans="1:14">
      <c r="A11" s="4" t="s">
        <v>419</v>
      </c>
      <c r="E11" s="7" t="n">
        <v>5829</v>
      </c>
      <c r="J11" s="7" t="n">
        <v>5829</v>
      </c>
      <c r="K11" s="7" t="n">
        <v>0</v>
      </c>
    </row>
    <row r="12" spans="1:14">
      <c r="A12" s="4" t="s">
        <v>350</v>
      </c>
      <c r="J12" s="5" t="n">
        <v>229</v>
      </c>
      <c r="K12" s="5" t="n">
        <v>5484</v>
      </c>
      <c r="L12" s="7" t="n">
        <v>0</v>
      </c>
    </row>
    <row r="13" spans="1:14">
      <c r="A13" s="4" t="s">
        <v>420</v>
      </c>
      <c r="E13" s="7" t="n">
        <v>3905616</v>
      </c>
      <c r="J13" s="7" t="n">
        <v>3905616</v>
      </c>
      <c r="K13" s="7" t="n">
        <v>3899792</v>
      </c>
    </row>
    <row r="14" spans="1:14">
      <c r="A14" s="4" t="s">
        <v>421</v>
      </c>
      <c r="K14" s="5" t="n">
        <v>890904000</v>
      </c>
    </row>
    <row r="15" spans="1:14">
      <c r="A15" s="4" t="s">
        <v>422</v>
      </c>
      <c r="K15" s="7" t="n">
        <v>217100</v>
      </c>
    </row>
    <row r="16" spans="1:14">
      <c r="A16" s="4" t="s">
        <v>423</v>
      </c>
      <c r="E16" s="4" t="s">
        <v>343</v>
      </c>
      <c r="J16" s="4" t="s">
        <v>343</v>
      </c>
    </row>
    <row r="17" spans="1:14">
      <c r="A17" s="4" t="s">
        <v>424</v>
      </c>
      <c r="J17" s="7" t="n">
        <v>18017</v>
      </c>
    </row>
    <row r="18" spans="1:14">
      <c r="A18" s="4" t="s">
        <v>425</v>
      </c>
      <c r="J18" s="5" t="n">
        <v>1520000</v>
      </c>
    </row>
    <row r="19" spans="1:14">
      <c r="A19" s="4" t="s">
        <v>426</v>
      </c>
      <c r="E19" s="7" t="n">
        <v>34538</v>
      </c>
      <c r="J19" s="7" t="n">
        <v>34538</v>
      </c>
    </row>
    <row r="20" spans="1:14">
      <c r="A20" s="4" t="s">
        <v>427</v>
      </c>
    </row>
    <row r="21" spans="1:14">
      <c r="A21" s="3" t="s">
        <v>196</v>
      </c>
    </row>
    <row r="22" spans="1:14">
      <c r="A22" s="4" t="s">
        <v>412</v>
      </c>
      <c r="E22" s="5" t="n">
        <v>648017</v>
      </c>
      <c r="J22" s="5" t="n">
        <v>648017</v>
      </c>
      <c r="K22" s="5" t="n">
        <v>107657</v>
      </c>
      <c r="L22" s="5" t="n">
        <v>890904</v>
      </c>
    </row>
    <row r="23" spans="1:14">
      <c r="A23" s="4" t="s">
        <v>428</v>
      </c>
      <c r="E23" s="7" t="n">
        <v>117187</v>
      </c>
      <c r="J23" s="7" t="n">
        <v>117187</v>
      </c>
    </row>
    <row r="24" spans="1:14">
      <c r="A24" s="4" t="s">
        <v>429</v>
      </c>
      <c r="G24" s="7" t="n">
        <v>86</v>
      </c>
      <c r="J24" s="7" t="n">
        <v>729</v>
      </c>
    </row>
    <row r="25" spans="1:14">
      <c r="A25" s="4" t="s">
        <v>430</v>
      </c>
      <c r="J25" s="5" t="n">
        <v>3</v>
      </c>
      <c r="K25" s="5" t="n">
        <v>2</v>
      </c>
      <c r="L25" s="5" t="n">
        <v>4</v>
      </c>
    </row>
    <row r="26" spans="1:14">
      <c r="A26" s="4" t="s">
        <v>431</v>
      </c>
      <c r="J26" s="5" t="n">
        <v>4</v>
      </c>
      <c r="K26" s="5" t="n">
        <v>2</v>
      </c>
      <c r="L26" s="5" t="n">
        <v>6</v>
      </c>
    </row>
    <row r="27" spans="1:14">
      <c r="A27" s="4" t="s">
        <v>422</v>
      </c>
      <c r="K27" s="7" t="n">
        <v>17960</v>
      </c>
      <c r="L27" s="7" t="n">
        <v>217100</v>
      </c>
    </row>
    <row r="28" spans="1:14">
      <c r="A28" s="4" t="s">
        <v>432</v>
      </c>
    </row>
    <row r="29" spans="1:14">
      <c r="A29" s="3" t="s">
        <v>196</v>
      </c>
    </row>
    <row r="30" spans="1:14">
      <c r="A30" s="4" t="s">
        <v>428</v>
      </c>
      <c r="B30" s="7" t="n">
        <v>281</v>
      </c>
    </row>
    <row r="31" spans="1:14">
      <c r="A31" s="4" t="s">
        <v>429</v>
      </c>
      <c r="B31" s="7" t="n">
        <v>55</v>
      </c>
    </row>
    <row r="32" spans="1:14">
      <c r="A32" s="4" t="s">
        <v>433</v>
      </c>
      <c r="I32" s="5" t="n">
        <v>35000</v>
      </c>
    </row>
    <row r="33" spans="1:14">
      <c r="A33" s="4" t="s">
        <v>434</v>
      </c>
    </row>
    <row r="34" spans="1:14">
      <c r="A34" s="3" t="s">
        <v>196</v>
      </c>
    </row>
    <row r="35" spans="1:14">
      <c r="A35" s="4" t="s">
        <v>412</v>
      </c>
      <c r="F35" s="5" t="n">
        <v>417610</v>
      </c>
    </row>
    <row r="36" spans="1:14">
      <c r="A36" s="4" t="s">
        <v>435</v>
      </c>
    </row>
    <row r="37" spans="1:14">
      <c r="A37" s="3" t="s">
        <v>196</v>
      </c>
    </row>
    <row r="38" spans="1:14">
      <c r="A38" s="4" t="s">
        <v>419</v>
      </c>
      <c r="F38" s="7" t="n">
        <v>5829</v>
      </c>
    </row>
    <row r="39" spans="1:14">
      <c r="A39" s="4" t="s">
        <v>436</v>
      </c>
    </row>
    <row r="40" spans="1:14">
      <c r="A40" s="3" t="s">
        <v>196</v>
      </c>
    </row>
    <row r="41" spans="1:14">
      <c r="A41" s="4" t="s">
        <v>412</v>
      </c>
      <c r="F41" s="5" t="n">
        <v>287037</v>
      </c>
    </row>
    <row r="42" spans="1:14">
      <c r="A42" s="4" t="s">
        <v>350</v>
      </c>
      <c r="F42" s="7" t="n">
        <v>229</v>
      </c>
    </row>
    <row r="43" spans="1:14">
      <c r="A43" s="4" t="s">
        <v>420</v>
      </c>
      <c r="F43" s="7" t="n">
        <v>17260</v>
      </c>
      <c r="N43" s="7" t="n">
        <v>17489</v>
      </c>
    </row>
    <row r="44" spans="1:14">
      <c r="A44" s="4" t="s">
        <v>437</v>
      </c>
    </row>
    <row r="45" spans="1:14">
      <c r="A45" s="3" t="s">
        <v>196</v>
      </c>
    </row>
    <row r="46" spans="1:14">
      <c r="A46" s="4" t="s">
        <v>421</v>
      </c>
      <c r="C46" s="5" t="n">
        <v>344000</v>
      </c>
    </row>
    <row r="47" spans="1:14">
      <c r="A47" s="4" t="s">
        <v>438</v>
      </c>
      <c r="C47" s="4" t="s">
        <v>439</v>
      </c>
    </row>
    <row r="48" spans="1:14">
      <c r="A48" s="4" t="s">
        <v>422</v>
      </c>
      <c r="C48" s="7" t="n">
        <v>3908</v>
      </c>
    </row>
    <row r="49" spans="1:14">
      <c r="A49" s="4" t="s">
        <v>423</v>
      </c>
      <c r="C49" s="4" t="s">
        <v>343</v>
      </c>
    </row>
    <row r="50" spans="1:14">
      <c r="A50" s="4" t="s">
        <v>440</v>
      </c>
    </row>
    <row r="51" spans="1:14">
      <c r="A51" s="3" t="s">
        <v>196</v>
      </c>
    </row>
    <row r="52" spans="1:14">
      <c r="A52" s="4" t="s">
        <v>390</v>
      </c>
      <c r="D52" s="7" t="n">
        <v>2990210</v>
      </c>
    </row>
    <row r="53" spans="1:14">
      <c r="A53" s="4" t="s">
        <v>441</v>
      </c>
      <c r="D53" s="5" t="n">
        <v>297698</v>
      </c>
    </row>
    <row r="54" spans="1:14">
      <c r="A54" s="4" t="s">
        <v>442</v>
      </c>
      <c r="D54" s="7" t="n">
        <v>1245321</v>
      </c>
    </row>
    <row r="55" spans="1:14">
      <c r="A55" s="4" t="s">
        <v>443</v>
      </c>
      <c r="D55" s="5" t="n">
        <v>28439111</v>
      </c>
    </row>
    <row r="56" spans="1:14">
      <c r="A56" s="4" t="s">
        <v>444</v>
      </c>
      <c r="D56" s="8" t="n">
        <v>25.2</v>
      </c>
    </row>
    <row r="57" spans="1:14">
      <c r="A57" s="4" t="s">
        <v>445</v>
      </c>
      <c r="D57" s="7" t="n">
        <v>716666</v>
      </c>
    </row>
    <row r="58" spans="1:14">
      <c r="A58" s="4" t="s">
        <v>328</v>
      </c>
    </row>
    <row r="59" spans="1:14">
      <c r="A59" s="3" t="s">
        <v>196</v>
      </c>
    </row>
    <row r="60" spans="1:14">
      <c r="A60" s="4" t="s">
        <v>412</v>
      </c>
      <c r="E60" s="5" t="n">
        <v>28540000</v>
      </c>
      <c r="J60" s="5" t="n">
        <v>28540000</v>
      </c>
      <c r="M60" s="5" t="n">
        <v>28540000</v>
      </c>
    </row>
    <row r="61" spans="1:14">
      <c r="A61" s="4" t="s">
        <v>329</v>
      </c>
      <c r="E61" s="5" t="n">
        <v>266</v>
      </c>
      <c r="J61" s="5" t="n">
        <v>266</v>
      </c>
      <c r="M61" s="5" t="n">
        <v>266</v>
      </c>
    </row>
    <row r="62" spans="1:14">
      <c r="A62" s="4" t="s">
        <v>330</v>
      </c>
      <c r="M62" s="5" t="n">
        <v>45000000</v>
      </c>
    </row>
    <row r="63" spans="1:14">
      <c r="A63" s="4" t="s">
        <v>331</v>
      </c>
    </row>
    <row r="64" spans="1:14">
      <c r="A64" s="3" t="s">
        <v>196</v>
      </c>
    </row>
    <row r="65" spans="1:14">
      <c r="A65" s="4" t="s">
        <v>326</v>
      </c>
      <c r="E65" s="5" t="n">
        <v>226</v>
      </c>
      <c r="J65" s="5" t="n">
        <v>226</v>
      </c>
    </row>
    <row r="66" spans="1:14">
      <c r="A66" s="4" t="s">
        <v>412</v>
      </c>
      <c r="E66" s="5" t="n">
        <v>16834000</v>
      </c>
      <c r="J66" s="5" t="n">
        <v>16834000</v>
      </c>
      <c r="M66" s="5" t="n">
        <v>16834000</v>
      </c>
    </row>
    <row r="67" spans="1:14">
      <c r="A67" s="4" t="s">
        <v>332</v>
      </c>
    </row>
    <row r="68" spans="1:14">
      <c r="A68" s="3" t="s">
        <v>196</v>
      </c>
    </row>
    <row r="69" spans="1:14">
      <c r="A69" s="4" t="s">
        <v>412</v>
      </c>
      <c r="E69" s="5" t="n">
        <v>11706000</v>
      </c>
      <c r="J69" s="5" t="n">
        <v>11706000</v>
      </c>
      <c r="M69" s="5" t="n">
        <v>11706000</v>
      </c>
    </row>
    <row r="70" spans="1:14">
      <c r="A70" s="4" t="s">
        <v>329</v>
      </c>
      <c r="E70" s="5" t="n">
        <v>40</v>
      </c>
      <c r="J70" s="5" t="n">
        <v>40</v>
      </c>
    </row>
    <row r="71" spans="1:14">
      <c r="A71" s="4" t="s">
        <v>333</v>
      </c>
      <c r="E71" s="5" t="n">
        <v>24</v>
      </c>
      <c r="J71" s="5" t="n">
        <v>24</v>
      </c>
      <c r="M71" s="5" t="n">
        <v>24</v>
      </c>
    </row>
    <row r="72" spans="1:14">
      <c r="A72" s="4" t="s">
        <v>446</v>
      </c>
    </row>
    <row r="73" spans="1:14">
      <c r="A73" s="3" t="s">
        <v>196</v>
      </c>
    </row>
    <row r="74" spans="1:14">
      <c r="A74" s="4" t="s">
        <v>447</v>
      </c>
      <c r="H74" s="7" t="n">
        <v>1316</v>
      </c>
    </row>
    <row r="75" spans="1:14">
      <c r="A75" s="4" t="s">
        <v>448</v>
      </c>
    </row>
    <row r="76" spans="1:14">
      <c r="A76" s="3" t="s">
        <v>196</v>
      </c>
    </row>
    <row r="77" spans="1:14">
      <c r="A77" s="4" t="s">
        <v>390</v>
      </c>
      <c r="D77" s="5" t="n">
        <v>531923</v>
      </c>
    </row>
    <row r="78" spans="1:14">
      <c r="A78" s="4" t="s">
        <v>449</v>
      </c>
      <c r="D78" s="5" t="n">
        <v>7677</v>
      </c>
    </row>
    <row r="79" spans="1:14">
      <c r="A79" s="4" t="s">
        <v>450</v>
      </c>
      <c r="D79" s="7" t="n">
        <v>29955</v>
      </c>
    </row>
    <row r="80" spans="1:14">
      <c r="A80" s="4" t="s">
        <v>385</v>
      </c>
    </row>
    <row r="81" spans="1:14">
      <c r="A81" s="3" t="s">
        <v>196</v>
      </c>
    </row>
    <row r="82" spans="1:14">
      <c r="A82" s="4" t="s">
        <v>451</v>
      </c>
      <c r="E82" s="7" t="n">
        <v>14319</v>
      </c>
    </row>
    <row r="83" spans="1:14">
      <c r="A83" s="4" t="s">
        <v>452</v>
      </c>
    </row>
    <row r="84" spans="1:14">
      <c r="A84" s="3" t="s">
        <v>196</v>
      </c>
    </row>
    <row r="85" spans="1:14">
      <c r="A85" s="4" t="s">
        <v>453</v>
      </c>
      <c r="I85" s="5" t="n">
        <v>3</v>
      </c>
    </row>
    <row r="86" spans="1:14">
      <c r="A86" s="4" t="s">
        <v>414</v>
      </c>
      <c r="I86" s="7" t="n">
        <v>63069</v>
      </c>
    </row>
    <row r="87" spans="1:14">
      <c r="A87" s="4" t="s">
        <v>454</v>
      </c>
      <c r="I87" s="5" t="n">
        <v>3</v>
      </c>
    </row>
    <row r="88" spans="1:14">
      <c r="A88" s="4" t="s">
        <v>455</v>
      </c>
    </row>
    <row r="89" spans="1:14">
      <c r="A89" s="3" t="s">
        <v>196</v>
      </c>
    </row>
    <row r="90" spans="1:14">
      <c r="A90" s="4" t="s">
        <v>456</v>
      </c>
      <c r="D90" s="5" t="n">
        <v>73</v>
      </c>
    </row>
    <row r="91" spans="1:14">
      <c r="A91" s="4" t="s">
        <v>430</v>
      </c>
      <c r="D91" s="5" t="n">
        <v>64</v>
      </c>
    </row>
    <row r="92" spans="1:14">
      <c r="A92" s="4" t="s">
        <v>448</v>
      </c>
    </row>
    <row r="93" spans="1:14">
      <c r="A93" s="3" t="s">
        <v>196</v>
      </c>
    </row>
    <row r="94" spans="1:14">
      <c r="A94" s="4" t="s">
        <v>457</v>
      </c>
      <c r="D94" s="7" t="n">
        <v>300</v>
      </c>
    </row>
    <row r="95" spans="1:14">
      <c r="A95" s="4" t="s">
        <v>458</v>
      </c>
      <c r="D95" s="5" t="n">
        <v>23</v>
      </c>
    </row>
    <row r="96" spans="1:14">
      <c r="A96" s="4" t="s">
        <v>441</v>
      </c>
      <c r="D96" s="7" t="n">
        <v>29955</v>
      </c>
    </row>
    <row r="97" spans="1:14">
      <c r="A97" s="4" t="s">
        <v>459</v>
      </c>
    </row>
    <row r="98" spans="1:14">
      <c r="A98" s="3" t="s">
        <v>196</v>
      </c>
    </row>
    <row r="99" spans="1:14">
      <c r="A99" s="4" t="s">
        <v>377</v>
      </c>
      <c r="J99" s="4" t="s">
        <v>460</v>
      </c>
    </row>
    <row r="100" spans="1:14">
      <c r="A100" s="4" t="s">
        <v>376</v>
      </c>
    </row>
    <row r="101" spans="1:14">
      <c r="A101" s="3" t="s">
        <v>196</v>
      </c>
    </row>
    <row r="102" spans="1:14">
      <c r="A102" s="4" t="s">
        <v>377</v>
      </c>
      <c r="J102" s="4" t="s">
        <v>378</v>
      </c>
    </row>
    <row r="103" spans="1:14">
      <c r="A103" s="4" t="s">
        <v>461</v>
      </c>
    </row>
    <row r="104" spans="1:14">
      <c r="A104" s="3" t="s">
        <v>196</v>
      </c>
    </row>
    <row r="105" spans="1:14">
      <c r="A105" s="4" t="s">
        <v>377</v>
      </c>
      <c r="J105" s="4" t="s">
        <v>462</v>
      </c>
    </row>
    <row r="106" spans="1:14">
      <c r="A106" s="4" t="s">
        <v>380</v>
      </c>
    </row>
    <row r="107" spans="1:14">
      <c r="A107" s="3" t="s">
        <v>196</v>
      </c>
    </row>
    <row r="108" spans="1:14">
      <c r="A108" s="4" t="s">
        <v>377</v>
      </c>
      <c r="J108" s="4" t="s">
        <v>381</v>
      </c>
    </row>
    <row r="109" spans="1:14">
      <c r="A109" s="4" t="s">
        <v>463</v>
      </c>
    </row>
    <row r="110" spans="1:14">
      <c r="A110" s="3" t="s">
        <v>196</v>
      </c>
    </row>
    <row r="111" spans="1:14">
      <c r="A111" s="4" t="s">
        <v>377</v>
      </c>
      <c r="J111" s="4" t="s">
        <v>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66</v>
      </c>
      <c r="C1" s="2" t="s">
        <v>2</v>
      </c>
    </row>
    <row r="2" spans="1:3">
      <c r="A2" s="3" t="s">
        <v>467</v>
      </c>
    </row>
    <row r="3" spans="1:3">
      <c r="A3" s="4" t="s">
        <v>468</v>
      </c>
      <c r="C3" s="7" t="n">
        <v>35</v>
      </c>
    </row>
    <row r="4" spans="1:3">
      <c r="A4" s="4" t="s">
        <v>440</v>
      </c>
    </row>
    <row r="5" spans="1:3">
      <c r="A5" s="3" t="s">
        <v>469</v>
      </c>
    </row>
    <row r="6" spans="1:3">
      <c r="A6" s="4" t="s">
        <v>445</v>
      </c>
      <c r="B6" s="7" t="n">
        <v>716666</v>
      </c>
    </row>
    <row r="7" spans="1:3">
      <c r="A7" s="4" t="s">
        <v>470</v>
      </c>
      <c r="B7" s="5" t="n">
        <v>-3794</v>
      </c>
    </row>
    <row r="8" spans="1:3">
      <c r="A8" s="4" t="s">
        <v>441</v>
      </c>
      <c r="B8" s="5" t="n">
        <v>297698</v>
      </c>
    </row>
    <row r="9" spans="1:3">
      <c r="A9" s="4" t="s">
        <v>471</v>
      </c>
      <c r="B9" s="5" t="n">
        <v>1010570</v>
      </c>
    </row>
    <row r="10" spans="1:3">
      <c r="A10" s="4" t="s">
        <v>472</v>
      </c>
      <c r="B10" s="5" t="n">
        <v>1245321</v>
      </c>
    </row>
    <row r="11" spans="1:3">
      <c r="A11" s="4" t="s">
        <v>473</v>
      </c>
      <c r="B11" s="5" t="n">
        <v>734319</v>
      </c>
    </row>
    <row r="12" spans="1:3">
      <c r="A12" s="4" t="s">
        <v>474</v>
      </c>
      <c r="B12" s="5" t="n">
        <v>1979640</v>
      </c>
    </row>
    <row r="13" spans="1:3">
      <c r="A13" s="4" t="s">
        <v>475</v>
      </c>
      <c r="B13" s="5" t="n">
        <v>2990210</v>
      </c>
    </row>
    <row r="14" spans="1:3">
      <c r="A14" s="4" t="s">
        <v>476</v>
      </c>
      <c r="B14" s="5" t="n">
        <v>41000</v>
      </c>
      <c r="C14" s="7" t="n">
        <v>41000</v>
      </c>
    </row>
    <row r="15" spans="1:3">
      <c r="A15" s="3" t="s">
        <v>477</v>
      </c>
    </row>
    <row r="16" spans="1:3">
      <c r="A16" s="4" t="s">
        <v>32</v>
      </c>
      <c r="B16" s="5" t="n">
        <v>315352</v>
      </c>
    </row>
    <row r="17" spans="1:3">
      <c r="A17" s="4" t="s">
        <v>33</v>
      </c>
      <c r="B17" s="5" t="n">
        <v>2260870</v>
      </c>
    </row>
    <row r="18" spans="1:3">
      <c r="A18" s="4" t="s">
        <v>344</v>
      </c>
      <c r="B18" s="5" t="n">
        <v>492997</v>
      </c>
    </row>
    <row r="19" spans="1:3">
      <c r="A19" s="4" t="s">
        <v>478</v>
      </c>
      <c r="B19" s="5" t="n">
        <v>17127</v>
      </c>
    </row>
    <row r="20" spans="1:3">
      <c r="A20" s="4" t="s">
        <v>40</v>
      </c>
      <c r="B20" s="5" t="n">
        <v>1145</v>
      </c>
    </row>
    <row r="21" spans="1:3">
      <c r="A21" s="4" t="s">
        <v>155</v>
      </c>
      <c r="B21" s="5" t="n">
        <v>4354</v>
      </c>
    </row>
    <row r="22" spans="1:3">
      <c r="A22" s="4" t="s">
        <v>157</v>
      </c>
      <c r="B22" s="5" t="n">
        <v>565</v>
      </c>
    </row>
    <row r="23" spans="1:3">
      <c r="A23" s="4" t="s">
        <v>44</v>
      </c>
      <c r="B23" s="5" t="n">
        <v>3092410</v>
      </c>
    </row>
    <row r="24" spans="1:3">
      <c r="A24" s="4" t="s">
        <v>479</v>
      </c>
      <c r="B24" s="5" t="n">
        <v>-299710</v>
      </c>
    </row>
    <row r="25" spans="1:3">
      <c r="A25" s="4" t="s">
        <v>480</v>
      </c>
      <c r="B25" s="5" t="n">
        <v>-1779</v>
      </c>
    </row>
    <row r="26" spans="1:3">
      <c r="A26" s="4" t="s">
        <v>481</v>
      </c>
      <c r="B26" s="5" t="n">
        <v>-8142</v>
      </c>
    </row>
    <row r="27" spans="1:3">
      <c r="A27" s="4" t="s">
        <v>345</v>
      </c>
      <c r="B27" s="5" t="n">
        <v>-71701</v>
      </c>
    </row>
    <row r="28" spans="1:3">
      <c r="A28" s="4" t="s">
        <v>53</v>
      </c>
      <c r="B28" s="5" t="n">
        <v>-10194</v>
      </c>
    </row>
    <row r="29" spans="1:3">
      <c r="A29" s="4" t="s">
        <v>54</v>
      </c>
      <c r="B29" s="5" t="n">
        <v>-1061</v>
      </c>
    </row>
    <row r="30" spans="1:3">
      <c r="A30" s="4" t="s">
        <v>482</v>
      </c>
      <c r="B30" s="5" t="n">
        <v>-3517</v>
      </c>
    </row>
    <row r="31" spans="1:3">
      <c r="A31" s="4" t="s">
        <v>483</v>
      </c>
      <c r="B31" s="5" t="n">
        <v>2696306</v>
      </c>
    </row>
    <row r="32" spans="1:3">
      <c r="A32" s="4" t="s">
        <v>484</v>
      </c>
      <c r="B32" s="5" t="n">
        <v>297698</v>
      </c>
    </row>
    <row r="33" spans="1:3">
      <c r="A33" s="3" t="s">
        <v>467</v>
      </c>
    </row>
    <row r="34" spans="1:3">
      <c r="A34" s="4" t="s">
        <v>485</v>
      </c>
      <c r="B34" s="5" t="n">
        <v>2458287</v>
      </c>
    </row>
    <row r="35" spans="1:3">
      <c r="A35" s="4" t="s">
        <v>468</v>
      </c>
      <c r="B35" s="5" t="n">
        <v>2012</v>
      </c>
    </row>
    <row r="36" spans="1:3">
      <c r="A36" s="4" t="s">
        <v>486</v>
      </c>
    </row>
    <row r="37" spans="1:3">
      <c r="A37" s="3" t="s">
        <v>467</v>
      </c>
    </row>
    <row r="38" spans="1:3">
      <c r="A38" s="4" t="s">
        <v>487</v>
      </c>
      <c r="B38" s="5" t="n">
        <v>-501668</v>
      </c>
    </row>
    <row r="39" spans="1:3">
      <c r="A39" s="4" t="s">
        <v>488</v>
      </c>
      <c r="B39" s="5" t="n">
        <v>-30255</v>
      </c>
    </row>
    <row r="40" spans="1:3">
      <c r="A40" s="4" t="s">
        <v>486</v>
      </c>
    </row>
    <row r="41" spans="1:3">
      <c r="A41" s="3" t="s">
        <v>467</v>
      </c>
    </row>
    <row r="42" spans="1:3">
      <c r="A42" s="4" t="s">
        <v>468</v>
      </c>
      <c r="B42" s="5" t="n">
        <v>1073</v>
      </c>
    </row>
    <row r="43" spans="1:3">
      <c r="A43" s="4" t="s">
        <v>489</v>
      </c>
    </row>
    <row r="44" spans="1:3">
      <c r="A44" s="3" t="s">
        <v>469</v>
      </c>
    </row>
    <row r="45" spans="1:3">
      <c r="A45" s="4" t="s">
        <v>475</v>
      </c>
      <c r="B45" s="5" t="n">
        <v>531923</v>
      </c>
    </row>
    <row r="46" spans="1:3">
      <c r="A46" s="4" t="s">
        <v>489</v>
      </c>
    </row>
    <row r="47" spans="1:3">
      <c r="A47" s="3" t="s">
        <v>469</v>
      </c>
    </row>
    <row r="48" spans="1:3">
      <c r="A48" s="4" t="s">
        <v>441</v>
      </c>
      <c r="B48" s="5" t="n">
        <v>29955</v>
      </c>
    </row>
    <row r="49" spans="1:3">
      <c r="A49" s="3" t="s">
        <v>467</v>
      </c>
    </row>
    <row r="50" spans="1:3">
      <c r="A50" s="4" t="s">
        <v>457</v>
      </c>
      <c r="B50" s="7"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40"/>
    <col customWidth="1" max="3" min="3" width="39"/>
    <col customWidth="1" max="4" min="4" width="40"/>
    <col customWidth="1" max="5" min="5" width="40"/>
    <col customWidth="1" max="6" min="6" width="40"/>
    <col customWidth="1" max="7" min="7" width="40"/>
    <col customWidth="1" max="8" min="8" width="40"/>
    <col customWidth="1" max="9" min="9" width="40"/>
    <col customWidth="1" max="10" min="10" width="56"/>
    <col customWidth="1" max="11" min="11" width="40"/>
    <col customWidth="1" max="12" min="12" width="24"/>
  </cols>
  <sheetData>
    <row r="1" spans="1:12">
      <c r="A1" s="1" t="s">
        <v>490</v>
      </c>
      <c r="B1" s="2" t="s">
        <v>491</v>
      </c>
      <c r="I1" s="2" t="s">
        <v>1</v>
      </c>
    </row>
    <row r="2" spans="1:12">
      <c r="B2" s="2" t="s">
        <v>492</v>
      </c>
      <c r="C2" s="2" t="s">
        <v>493</v>
      </c>
      <c r="D2" s="2" t="s">
        <v>494</v>
      </c>
      <c r="E2" s="2" t="s">
        <v>495</v>
      </c>
      <c r="F2" s="2" t="s">
        <v>496</v>
      </c>
      <c r="G2" s="2" t="s">
        <v>497</v>
      </c>
      <c r="H2" s="2" t="s">
        <v>498</v>
      </c>
      <c r="I2" s="2" t="s">
        <v>499</v>
      </c>
      <c r="J2" s="2" t="s">
        <v>408</v>
      </c>
      <c r="K2" s="2" t="s">
        <v>409</v>
      </c>
      <c r="L2" s="2" t="s">
        <v>500</v>
      </c>
    </row>
    <row r="3" spans="1:12">
      <c r="A3" s="3" t="s">
        <v>501</v>
      </c>
    </row>
    <row r="4" spans="1:12">
      <c r="A4" s="4" t="s">
        <v>417</v>
      </c>
      <c r="I4" s="5" t="n">
        <v>3</v>
      </c>
      <c r="J4" s="5" t="n">
        <v>4</v>
      </c>
    </row>
    <row r="5" spans="1:12">
      <c r="A5" s="4" t="s">
        <v>418</v>
      </c>
      <c r="I5" s="5" t="n">
        <v>4</v>
      </c>
      <c r="J5" s="5" t="n">
        <v>6</v>
      </c>
    </row>
    <row r="6" spans="1:12">
      <c r="A6" s="4" t="s">
        <v>412</v>
      </c>
      <c r="I6" s="5" t="n">
        <v>45496000</v>
      </c>
    </row>
    <row r="7" spans="1:12">
      <c r="A7" s="4" t="s">
        <v>422</v>
      </c>
      <c r="J7" s="7" t="n">
        <v>217100</v>
      </c>
    </row>
    <row r="8" spans="1:12">
      <c r="A8" s="4" t="s">
        <v>32</v>
      </c>
      <c r="I8" s="7" t="n">
        <v>1041767</v>
      </c>
      <c r="J8" s="5" t="n">
        <v>1038686</v>
      </c>
    </row>
    <row r="9" spans="1:12">
      <c r="A9" s="4" t="s">
        <v>33</v>
      </c>
      <c r="I9" s="5" t="n">
        <v>3178098</v>
      </c>
      <c r="J9" s="5" t="n">
        <v>3103734</v>
      </c>
    </row>
    <row r="10" spans="1:12">
      <c r="A10" s="4" t="s">
        <v>38</v>
      </c>
      <c r="I10" s="7" t="n">
        <v>477577</v>
      </c>
      <c r="J10" s="7" t="n">
        <v>506298</v>
      </c>
    </row>
    <row r="11" spans="1:12">
      <c r="A11" s="4" t="s">
        <v>427</v>
      </c>
    </row>
    <row r="12" spans="1:12">
      <c r="A12" s="3" t="s">
        <v>501</v>
      </c>
    </row>
    <row r="13" spans="1:12">
      <c r="A13" s="4" t="s">
        <v>430</v>
      </c>
      <c r="I13" s="5" t="n">
        <v>3</v>
      </c>
      <c r="J13" s="5" t="n">
        <v>2</v>
      </c>
      <c r="K13" s="5" t="n">
        <v>4</v>
      </c>
    </row>
    <row r="14" spans="1:12">
      <c r="A14" s="4" t="s">
        <v>431</v>
      </c>
      <c r="I14" s="5" t="n">
        <v>4</v>
      </c>
      <c r="J14" s="5" t="n">
        <v>2</v>
      </c>
      <c r="K14" s="5" t="n">
        <v>6</v>
      </c>
    </row>
    <row r="15" spans="1:12">
      <c r="A15" s="4" t="s">
        <v>412</v>
      </c>
      <c r="I15" s="5" t="n">
        <v>648017</v>
      </c>
      <c r="J15" s="5" t="n">
        <v>107657</v>
      </c>
      <c r="K15" s="5" t="n">
        <v>890904</v>
      </c>
    </row>
    <row r="16" spans="1:12">
      <c r="A16" s="4" t="s">
        <v>428</v>
      </c>
      <c r="I16" s="7" t="n">
        <v>117187</v>
      </c>
    </row>
    <row r="17" spans="1:12">
      <c r="A17" s="4" t="s">
        <v>422</v>
      </c>
      <c r="J17" s="7" t="n">
        <v>17960</v>
      </c>
      <c r="K17" s="7" t="n">
        <v>217100</v>
      </c>
    </row>
    <row r="18" spans="1:12">
      <c r="A18" s="4" t="s">
        <v>32</v>
      </c>
      <c r="I18" s="5" t="n">
        <v>8663</v>
      </c>
      <c r="J18" s="5" t="n">
        <v>2922</v>
      </c>
      <c r="K18" s="5" t="n">
        <v>15342</v>
      </c>
    </row>
    <row r="19" spans="1:12">
      <c r="A19" s="4" t="s">
        <v>33</v>
      </c>
      <c r="I19" s="5" t="n">
        <v>70299</v>
      </c>
      <c r="J19" s="5" t="n">
        <v>13372</v>
      </c>
      <c r="K19" s="5" t="n">
        <v>106898</v>
      </c>
    </row>
    <row r="20" spans="1:12">
      <c r="A20" s="4" t="s">
        <v>344</v>
      </c>
      <c r="K20" s="5" t="n">
        <v>94948</v>
      </c>
    </row>
    <row r="21" spans="1:12">
      <c r="A21" s="4" t="s">
        <v>345</v>
      </c>
      <c r="K21" s="5" t="n">
        <v>-78</v>
      </c>
    </row>
    <row r="22" spans="1:12">
      <c r="A22" s="4" t="s">
        <v>502</v>
      </c>
      <c r="K22" s="7" t="n">
        <v>-10</v>
      </c>
    </row>
    <row r="23" spans="1:12">
      <c r="A23" s="4" t="s">
        <v>503</v>
      </c>
    </row>
    <row r="24" spans="1:12">
      <c r="A24" s="3" t="s">
        <v>501</v>
      </c>
    </row>
    <row r="25" spans="1:12">
      <c r="A25" s="4" t="s">
        <v>430</v>
      </c>
      <c r="D25" s="5" t="n">
        <v>1</v>
      </c>
    </row>
    <row r="26" spans="1:12">
      <c r="A26" s="4" t="s">
        <v>431</v>
      </c>
      <c r="D26" s="5" t="n">
        <v>1</v>
      </c>
    </row>
    <row r="27" spans="1:12">
      <c r="A27" s="4" t="s">
        <v>412</v>
      </c>
      <c r="D27" s="5" t="n">
        <v>288662</v>
      </c>
    </row>
    <row r="28" spans="1:12">
      <c r="A28" s="4" t="s">
        <v>428</v>
      </c>
      <c r="D28" s="7" t="n">
        <v>55506</v>
      </c>
    </row>
    <row r="29" spans="1:12">
      <c r="A29" s="4" t="s">
        <v>32</v>
      </c>
      <c r="D29" s="5" t="n">
        <v>4497</v>
      </c>
    </row>
    <row r="30" spans="1:12">
      <c r="A30" s="4" t="s">
        <v>33</v>
      </c>
      <c r="D30" s="5" t="n">
        <v>32505</v>
      </c>
    </row>
    <row r="31" spans="1:12">
      <c r="A31" s="4" t="s">
        <v>504</v>
      </c>
    </row>
    <row r="32" spans="1:12">
      <c r="A32" s="3" t="s">
        <v>501</v>
      </c>
    </row>
    <row r="33" spans="1:12">
      <c r="A33" s="4" t="s">
        <v>430</v>
      </c>
      <c r="C33" s="5" t="n">
        <v>1</v>
      </c>
    </row>
    <row r="34" spans="1:12">
      <c r="A34" s="4" t="s">
        <v>431</v>
      </c>
      <c r="C34" s="5" t="n">
        <v>1</v>
      </c>
    </row>
    <row r="35" spans="1:12">
      <c r="A35" s="4" t="s">
        <v>412</v>
      </c>
      <c r="C35" s="5" t="n">
        <v>84150</v>
      </c>
    </row>
    <row r="36" spans="1:12">
      <c r="A36" s="4" t="s">
        <v>428</v>
      </c>
      <c r="C36" s="7" t="n">
        <v>20459</v>
      </c>
    </row>
    <row r="37" spans="1:12">
      <c r="A37" s="4" t="s">
        <v>32</v>
      </c>
      <c r="C37" s="5" t="n">
        <v>887</v>
      </c>
    </row>
    <row r="38" spans="1:12">
      <c r="A38" s="4" t="s">
        <v>33</v>
      </c>
      <c r="C38" s="5" t="n">
        <v>12594</v>
      </c>
    </row>
    <row r="39" spans="1:12">
      <c r="A39" s="4" t="s">
        <v>505</v>
      </c>
    </row>
    <row r="40" spans="1:12">
      <c r="A40" s="3" t="s">
        <v>501</v>
      </c>
    </row>
    <row r="41" spans="1:12">
      <c r="A41" s="4" t="s">
        <v>430</v>
      </c>
      <c r="B41" s="5" t="n">
        <v>1</v>
      </c>
    </row>
    <row r="42" spans="1:12">
      <c r="A42" s="4" t="s">
        <v>431</v>
      </c>
      <c r="B42" s="5" t="n">
        <v>2</v>
      </c>
    </row>
    <row r="43" spans="1:12">
      <c r="A43" s="4" t="s">
        <v>412</v>
      </c>
      <c r="B43" s="5" t="n">
        <v>275205</v>
      </c>
    </row>
    <row r="44" spans="1:12">
      <c r="A44" s="4" t="s">
        <v>428</v>
      </c>
      <c r="B44" s="7" t="n">
        <v>41222</v>
      </c>
    </row>
    <row r="45" spans="1:12">
      <c r="A45" s="4" t="s">
        <v>32</v>
      </c>
      <c r="B45" s="5" t="n">
        <v>3279</v>
      </c>
    </row>
    <row r="46" spans="1:12">
      <c r="A46" s="4" t="s">
        <v>33</v>
      </c>
      <c r="B46" s="7" t="n">
        <v>25200</v>
      </c>
    </row>
    <row r="47" spans="1:12">
      <c r="A47" s="4" t="s">
        <v>506</v>
      </c>
    </row>
    <row r="48" spans="1:12">
      <c r="A48" s="3" t="s">
        <v>501</v>
      </c>
    </row>
    <row r="49" spans="1:12">
      <c r="A49" s="4" t="s">
        <v>430</v>
      </c>
      <c r="F49" s="5" t="n">
        <v>1</v>
      </c>
    </row>
    <row r="50" spans="1:12">
      <c r="A50" s="4" t="s">
        <v>431</v>
      </c>
      <c r="F50" s="5" t="n">
        <v>1</v>
      </c>
    </row>
    <row r="51" spans="1:12">
      <c r="A51" s="4" t="s">
        <v>412</v>
      </c>
      <c r="F51" s="5" t="n">
        <v>57420</v>
      </c>
    </row>
    <row r="52" spans="1:12">
      <c r="A52" s="4" t="s">
        <v>422</v>
      </c>
      <c r="F52" s="7" t="n">
        <v>10200</v>
      </c>
    </row>
    <row r="53" spans="1:12">
      <c r="A53" s="4" t="s">
        <v>32</v>
      </c>
      <c r="F53" s="5" t="n">
        <v>1652</v>
      </c>
    </row>
    <row r="54" spans="1:12">
      <c r="A54" s="4" t="s">
        <v>33</v>
      </c>
      <c r="F54" s="5" t="n">
        <v>8548</v>
      </c>
    </row>
    <row r="55" spans="1:12">
      <c r="A55" s="4" t="s">
        <v>507</v>
      </c>
    </row>
    <row r="56" spans="1:12">
      <c r="A56" s="3" t="s">
        <v>501</v>
      </c>
    </row>
    <row r="57" spans="1:12">
      <c r="A57" s="4" t="s">
        <v>430</v>
      </c>
      <c r="B57" s="5" t="n">
        <v>1000</v>
      </c>
      <c r="E57" s="5" t="n">
        <v>1</v>
      </c>
    </row>
    <row r="58" spans="1:12">
      <c r="A58" s="4" t="s">
        <v>431</v>
      </c>
      <c r="B58" s="5" t="n">
        <v>3000</v>
      </c>
      <c r="E58" s="5" t="n">
        <v>1</v>
      </c>
    </row>
    <row r="59" spans="1:12">
      <c r="A59" s="4" t="s">
        <v>412</v>
      </c>
      <c r="E59" s="5" t="n">
        <v>50237</v>
      </c>
      <c r="L59" s="5" t="n">
        <v>88890</v>
      </c>
    </row>
    <row r="60" spans="1:12">
      <c r="A60" s="4" t="s">
        <v>422</v>
      </c>
      <c r="E60" s="7" t="n">
        <v>7760</v>
      </c>
      <c r="L60" s="7" t="n">
        <v>12750</v>
      </c>
    </row>
    <row r="61" spans="1:12">
      <c r="A61" s="4" t="s">
        <v>32</v>
      </c>
      <c r="E61" s="5" t="n">
        <v>1270</v>
      </c>
      <c r="L61" s="5" t="n">
        <v>2401</v>
      </c>
    </row>
    <row r="62" spans="1:12">
      <c r="A62" s="4" t="s">
        <v>33</v>
      </c>
      <c r="E62" s="5" t="n">
        <v>4824</v>
      </c>
      <c r="L62" s="5" t="n">
        <v>7289</v>
      </c>
    </row>
    <row r="63" spans="1:12">
      <c r="A63" s="4" t="s">
        <v>344</v>
      </c>
      <c r="L63" s="5" t="n">
        <v>3060</v>
      </c>
    </row>
    <row r="64" spans="1:12">
      <c r="A64" s="4" t="s">
        <v>345</v>
      </c>
      <c r="L64" s="5" t="n">
        <v>0</v>
      </c>
    </row>
    <row r="65" spans="1:12">
      <c r="A65" s="4" t="s">
        <v>502</v>
      </c>
      <c r="L65" s="7" t="n">
        <v>0</v>
      </c>
    </row>
    <row r="66" spans="1:12">
      <c r="A66" s="4" t="s">
        <v>508</v>
      </c>
    </row>
    <row r="67" spans="1:12">
      <c r="A67" s="3" t="s">
        <v>501</v>
      </c>
    </row>
    <row r="68" spans="1:12">
      <c r="A68" s="4" t="s">
        <v>430</v>
      </c>
      <c r="H68" s="5" t="n">
        <v>1000</v>
      </c>
    </row>
    <row r="69" spans="1:12">
      <c r="A69" s="4" t="s">
        <v>431</v>
      </c>
      <c r="H69" s="5" t="n">
        <v>1000</v>
      </c>
    </row>
    <row r="70" spans="1:12">
      <c r="A70" s="4" t="s">
        <v>412</v>
      </c>
      <c r="H70" s="5" t="n">
        <v>106397</v>
      </c>
    </row>
    <row r="71" spans="1:12">
      <c r="A71" s="4" t="s">
        <v>422</v>
      </c>
      <c r="H71" s="7" t="n">
        <v>16850</v>
      </c>
    </row>
    <row r="72" spans="1:12">
      <c r="A72" s="4" t="s">
        <v>32</v>
      </c>
      <c r="H72" s="5" t="n">
        <v>2490</v>
      </c>
    </row>
    <row r="73" spans="1:12">
      <c r="A73" s="4" t="s">
        <v>33</v>
      </c>
      <c r="H73" s="5" t="n">
        <v>10799</v>
      </c>
    </row>
    <row r="74" spans="1:12">
      <c r="A74" s="4" t="s">
        <v>344</v>
      </c>
      <c r="H74" s="5" t="n">
        <v>3649</v>
      </c>
    </row>
    <row r="75" spans="1:12">
      <c r="A75" s="4" t="s">
        <v>345</v>
      </c>
      <c r="H75" s="5" t="n">
        <v>-78</v>
      </c>
    </row>
    <row r="76" spans="1:12">
      <c r="A76" s="4" t="s">
        <v>502</v>
      </c>
      <c r="H76" s="7" t="n">
        <v>-10</v>
      </c>
    </row>
    <row r="77" spans="1:12">
      <c r="A77" s="4" t="s">
        <v>509</v>
      </c>
    </row>
    <row r="78" spans="1:12">
      <c r="A78" s="3" t="s">
        <v>501</v>
      </c>
    </row>
    <row r="79" spans="1:12">
      <c r="A79" s="4" t="s">
        <v>430</v>
      </c>
      <c r="H79" s="5" t="n">
        <v>0</v>
      </c>
    </row>
    <row r="80" spans="1:12">
      <c r="A80" s="4" t="s">
        <v>431</v>
      </c>
      <c r="H80" s="5" t="n">
        <v>0</v>
      </c>
    </row>
    <row r="81" spans="1:12">
      <c r="A81" s="4" t="s">
        <v>412</v>
      </c>
      <c r="H81" s="5" t="n">
        <v>0</v>
      </c>
    </row>
    <row r="82" spans="1:12">
      <c r="A82" s="4" t="s">
        <v>422</v>
      </c>
      <c r="H82" s="7" t="n">
        <v>2000</v>
      </c>
    </row>
    <row r="83" spans="1:12">
      <c r="A83" s="4" t="s">
        <v>32</v>
      </c>
      <c r="H83" s="5" t="n">
        <v>2000</v>
      </c>
    </row>
    <row r="84" spans="1:12">
      <c r="A84" s="4" t="s">
        <v>33</v>
      </c>
      <c r="H84" s="5" t="n">
        <v>0</v>
      </c>
    </row>
    <row r="85" spans="1:12">
      <c r="A85" s="4" t="s">
        <v>344</v>
      </c>
      <c r="H85" s="5" t="n">
        <v>0</v>
      </c>
    </row>
    <row r="86" spans="1:12">
      <c r="A86" s="4" t="s">
        <v>345</v>
      </c>
      <c r="H86" s="5" t="n">
        <v>0</v>
      </c>
    </row>
    <row r="87" spans="1:12">
      <c r="A87" s="4" t="s">
        <v>502</v>
      </c>
      <c r="H87" s="7" t="n">
        <v>0</v>
      </c>
    </row>
    <row r="88" spans="1:12">
      <c r="A88" s="4" t="s">
        <v>510</v>
      </c>
    </row>
    <row r="89" spans="1:12">
      <c r="A89" s="3" t="s">
        <v>501</v>
      </c>
    </row>
    <row r="90" spans="1:12">
      <c r="A90" s="4" t="s">
        <v>430</v>
      </c>
      <c r="B90" s="5" t="n">
        <v>1000</v>
      </c>
    </row>
    <row r="91" spans="1:12">
      <c r="A91" s="4" t="s">
        <v>431</v>
      </c>
      <c r="B91" s="5" t="n">
        <v>1000</v>
      </c>
    </row>
    <row r="92" spans="1:12">
      <c r="A92" s="4" t="s">
        <v>412</v>
      </c>
      <c r="L92" s="5" t="n">
        <v>595607</v>
      </c>
    </row>
    <row r="93" spans="1:12">
      <c r="A93" s="4" t="s">
        <v>422</v>
      </c>
      <c r="L93" s="7" t="n">
        <v>153500</v>
      </c>
    </row>
    <row r="94" spans="1:12">
      <c r="A94" s="4" t="s">
        <v>32</v>
      </c>
      <c r="L94" s="5" t="n">
        <v>4263</v>
      </c>
    </row>
    <row r="95" spans="1:12">
      <c r="A95" s="4" t="s">
        <v>33</v>
      </c>
      <c r="L95" s="5" t="n">
        <v>73891</v>
      </c>
    </row>
    <row r="96" spans="1:12">
      <c r="A96" s="4" t="s">
        <v>344</v>
      </c>
      <c r="L96" s="5" t="n">
        <v>75346</v>
      </c>
    </row>
    <row r="97" spans="1:12">
      <c r="A97" s="4" t="s">
        <v>345</v>
      </c>
      <c r="L97" s="5" t="n">
        <v>0</v>
      </c>
    </row>
    <row r="98" spans="1:12">
      <c r="A98" s="4" t="s">
        <v>502</v>
      </c>
      <c r="L98" s="7" t="n">
        <v>0</v>
      </c>
    </row>
    <row r="99" spans="1:12">
      <c r="A99" s="4" t="s">
        <v>511</v>
      </c>
    </row>
    <row r="100" spans="1:12">
      <c r="A100" s="3" t="s">
        <v>501</v>
      </c>
    </row>
    <row r="101" spans="1:12">
      <c r="A101" s="4" t="s">
        <v>430</v>
      </c>
      <c r="G101" s="5" t="n">
        <v>1000</v>
      </c>
    </row>
    <row r="102" spans="1:12">
      <c r="A102" s="4" t="s">
        <v>431</v>
      </c>
      <c r="G102" s="5" t="n">
        <v>1000</v>
      </c>
    </row>
    <row r="103" spans="1:12">
      <c r="A103" s="4" t="s">
        <v>412</v>
      </c>
      <c r="G103" s="5" t="n">
        <v>100010</v>
      </c>
    </row>
    <row r="104" spans="1:12">
      <c r="A104" s="4" t="s">
        <v>422</v>
      </c>
      <c r="G104" s="7" t="n">
        <v>32000</v>
      </c>
    </row>
    <row r="105" spans="1:12">
      <c r="A105" s="4" t="s">
        <v>32</v>
      </c>
      <c r="G105" s="5" t="n">
        <v>4188</v>
      </c>
    </row>
    <row r="106" spans="1:12">
      <c r="A106" s="4" t="s">
        <v>33</v>
      </c>
      <c r="G106" s="5" t="n">
        <v>14919</v>
      </c>
    </row>
    <row r="107" spans="1:12">
      <c r="A107" s="4" t="s">
        <v>344</v>
      </c>
      <c r="G107" s="5" t="n">
        <v>12893</v>
      </c>
    </row>
    <row r="108" spans="1:12">
      <c r="A108" s="4" t="s">
        <v>345</v>
      </c>
      <c r="G108" s="5" t="n">
        <v>0</v>
      </c>
    </row>
    <row r="109" spans="1:12">
      <c r="A109" s="4" t="s">
        <v>502</v>
      </c>
      <c r="G109" s="7" t="n">
        <v>0</v>
      </c>
    </row>
    <row r="110" spans="1:12">
      <c r="A110" s="4" t="s">
        <v>512</v>
      </c>
    </row>
    <row r="111" spans="1:12">
      <c r="A111" s="3" t="s">
        <v>501</v>
      </c>
    </row>
    <row r="112" spans="1:12">
      <c r="A112" s="4" t="s">
        <v>38</v>
      </c>
      <c r="I112" s="5" t="n">
        <v>416054</v>
      </c>
      <c r="J112" s="5" t="n">
        <v>434163</v>
      </c>
    </row>
    <row r="113" spans="1:12">
      <c r="A113" s="4" t="s">
        <v>513</v>
      </c>
    </row>
    <row r="114" spans="1:12">
      <c r="A114" s="3" t="s">
        <v>501</v>
      </c>
    </row>
    <row r="115" spans="1:12">
      <c r="A115" s="4" t="s">
        <v>38</v>
      </c>
      <c r="I115" s="7" t="n">
        <v>38225</v>
      </c>
      <c r="J115" s="7" t="n">
        <v>1666</v>
      </c>
    </row>
    <row r="116" spans="1:12">
      <c r="A116" s="4" t="s">
        <v>514</v>
      </c>
    </row>
    <row r="117" spans="1:12">
      <c r="A117" s="3" t="s">
        <v>501</v>
      </c>
    </row>
    <row r="118" spans="1:12">
      <c r="A118" s="4" t="s">
        <v>38</v>
      </c>
      <c r="D118" s="7" t="n">
        <v>18504</v>
      </c>
    </row>
    <row r="119" spans="1:12">
      <c r="A119" s="4" t="s">
        <v>515</v>
      </c>
    </row>
    <row r="120" spans="1:12">
      <c r="A120" s="3" t="s">
        <v>501</v>
      </c>
    </row>
    <row r="121" spans="1:12">
      <c r="A121" s="4" t="s">
        <v>38</v>
      </c>
      <c r="C121" s="7" t="n">
        <v>6978</v>
      </c>
    </row>
    <row r="122" spans="1:12">
      <c r="A122" s="4" t="s">
        <v>516</v>
      </c>
    </row>
    <row r="123" spans="1:12">
      <c r="A123" s="3" t="s">
        <v>501</v>
      </c>
    </row>
    <row r="124" spans="1:12">
      <c r="A124" s="4" t="s">
        <v>38</v>
      </c>
      <c r="B124" s="7" t="n">
        <v>12743</v>
      </c>
    </row>
    <row r="125" spans="1:12">
      <c r="A125" s="4" t="s">
        <v>517</v>
      </c>
    </row>
    <row r="126" spans="1:12">
      <c r="A126" s="3" t="s">
        <v>501</v>
      </c>
    </row>
    <row r="127" spans="1:12">
      <c r="A127" s="4" t="s">
        <v>38</v>
      </c>
      <c r="F127" s="7" t="n">
        <v>0</v>
      </c>
    </row>
    <row r="128" spans="1:12">
      <c r="A128" s="4" t="s">
        <v>518</v>
      </c>
    </row>
    <row r="129" spans="1:12">
      <c r="A129" s="3" t="s">
        <v>501</v>
      </c>
    </row>
    <row r="130" spans="1:12">
      <c r="A130" s="4" t="s">
        <v>38</v>
      </c>
      <c r="E130" s="7" t="n">
        <v>1666</v>
      </c>
    </row>
  </sheetData>
  <mergeCells count="3">
    <mergeCell ref="A1:A2"/>
    <mergeCell ref="B1:H1"/>
    <mergeCell ref="I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520</v>
      </c>
    </row>
    <row r="2" spans="1:2">
      <c r="A2" s="3" t="s">
        <v>197</v>
      </c>
    </row>
    <row r="3" spans="1:2">
      <c r="A3" s="5" t="n">
        <v>2018</v>
      </c>
      <c r="B3" s="7" t="n">
        <v>379134</v>
      </c>
    </row>
    <row r="4" spans="1:2">
      <c r="A4" s="5" t="n">
        <v>2019</v>
      </c>
      <c r="B4" s="5" t="n">
        <v>379425</v>
      </c>
    </row>
    <row r="5" spans="1:2">
      <c r="A5" s="5" t="n">
        <v>2020</v>
      </c>
      <c r="B5" s="5" t="n">
        <v>380551</v>
      </c>
    </row>
    <row r="6" spans="1:2">
      <c r="A6" s="5" t="n">
        <v>2021</v>
      </c>
      <c r="B6" s="5" t="n">
        <v>377971</v>
      </c>
    </row>
    <row r="7" spans="1:2">
      <c r="A7" s="5" t="n">
        <v>2022</v>
      </c>
      <c r="B7" s="5" t="n">
        <v>366126</v>
      </c>
    </row>
    <row r="8" spans="1:2">
      <c r="A8" s="4" t="s">
        <v>349</v>
      </c>
      <c r="B8" s="5" t="n">
        <v>2032881</v>
      </c>
    </row>
    <row r="9" spans="1:2">
      <c r="A9" s="4" t="s">
        <v>117</v>
      </c>
      <c r="B9" s="7" t="n">
        <v>39160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521</v>
      </c>
      <c r="B1" s="2" t="s">
        <v>1</v>
      </c>
    </row>
    <row r="2" spans="1:2">
      <c r="B2" s="2" t="s">
        <v>522</v>
      </c>
    </row>
    <row r="3" spans="1:2">
      <c r="A3" s="3" t="s">
        <v>523</v>
      </c>
    </row>
    <row r="4" spans="1:2">
      <c r="A4" s="4" t="s">
        <v>524</v>
      </c>
      <c r="B4" s="4" t="s">
        <v>525</v>
      </c>
    </row>
    <row r="5" spans="1:2">
      <c r="A5" s="4" t="s">
        <v>526</v>
      </c>
      <c r="B5" s="5" t="n">
        <v>1</v>
      </c>
    </row>
    <row r="6" spans="1:2">
      <c r="A6" s="4" t="s">
        <v>527</v>
      </c>
    </row>
    <row r="7" spans="1:2">
      <c r="A7" s="3" t="s">
        <v>523</v>
      </c>
    </row>
    <row r="8" spans="1:2">
      <c r="A8" s="4" t="s">
        <v>528</v>
      </c>
      <c r="B8"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4</v>
      </c>
      <c r="E2" s="2" t="s">
        <v>532</v>
      </c>
      <c r="F2" s="2" t="s">
        <v>30</v>
      </c>
      <c r="G2" s="2" t="s">
        <v>533</v>
      </c>
      <c r="H2" s="2" t="s">
        <v>534</v>
      </c>
      <c r="I2" s="2" t="s">
        <v>535</v>
      </c>
      <c r="J2" s="2" t="s">
        <v>2</v>
      </c>
      <c r="K2" s="2" t="s">
        <v>30</v>
      </c>
      <c r="L2" s="2" t="s">
        <v>76</v>
      </c>
    </row>
    <row r="3" spans="1:12">
      <c r="A3" s="3" t="s">
        <v>77</v>
      </c>
    </row>
    <row r="4" spans="1:12">
      <c r="A4" s="4" t="s">
        <v>78</v>
      </c>
      <c r="J4" s="7" t="n">
        <v>392285</v>
      </c>
      <c r="K4" s="7" t="n">
        <v>387015</v>
      </c>
      <c r="L4" s="7" t="n">
        <v>364139</v>
      </c>
    </row>
    <row r="5" spans="1:12">
      <c r="A5" s="4" t="s">
        <v>79</v>
      </c>
      <c r="J5" s="5" t="n">
        <v>75818</v>
      </c>
      <c r="K5" s="5" t="n">
        <v>74992</v>
      </c>
      <c r="L5" s="5" t="n">
        <v>64226</v>
      </c>
    </row>
    <row r="6" spans="1:12">
      <c r="A6" s="4" t="s">
        <v>80</v>
      </c>
      <c r="B6" s="7" t="n">
        <v>117925</v>
      </c>
      <c r="C6" s="7" t="n">
        <v>118014</v>
      </c>
      <c r="D6" s="7" t="n">
        <v>115870</v>
      </c>
      <c r="E6" s="7" t="n">
        <v>116294</v>
      </c>
      <c r="F6" s="7" t="n">
        <v>114835</v>
      </c>
      <c r="G6" s="7" t="n">
        <v>115036</v>
      </c>
      <c r="H6" s="7" t="n">
        <v>114904</v>
      </c>
      <c r="I6" s="7" t="n">
        <v>117232</v>
      </c>
      <c r="J6" s="5" t="n">
        <v>468103</v>
      </c>
      <c r="K6" s="5" t="n">
        <v>462007</v>
      </c>
      <c r="L6" s="5" t="n">
        <v>428365</v>
      </c>
    </row>
    <row r="7" spans="1:12">
      <c r="A7" s="3" t="s">
        <v>81</v>
      </c>
    </row>
    <row r="8" spans="1:12">
      <c r="A8" s="4" t="s">
        <v>82</v>
      </c>
      <c r="J8" s="5" t="n">
        <v>44131</v>
      </c>
      <c r="K8" s="5" t="n">
        <v>42879</v>
      </c>
      <c r="L8" s="5" t="n">
        <v>37460</v>
      </c>
    </row>
    <row r="9" spans="1:12">
      <c r="A9" s="4" t="s">
        <v>83</v>
      </c>
      <c r="J9" s="5" t="n">
        <v>55567</v>
      </c>
      <c r="K9" s="5" t="n">
        <v>52957</v>
      </c>
      <c r="L9" s="5" t="n">
        <v>41953</v>
      </c>
    </row>
    <row r="10" spans="1:12">
      <c r="A10" s="4" t="s">
        <v>84</v>
      </c>
      <c r="J10" s="5" t="n">
        <v>137672</v>
      </c>
      <c r="K10" s="5" t="n">
        <v>133762</v>
      </c>
      <c r="L10" s="5" t="n">
        <v>122906</v>
      </c>
    </row>
    <row r="11" spans="1:12">
      <c r="A11" s="4" t="s">
        <v>85</v>
      </c>
      <c r="J11" s="5" t="n">
        <v>1075</v>
      </c>
      <c r="K11" s="5" t="n">
        <v>306</v>
      </c>
      <c r="L11" s="5" t="n">
        <v>21987</v>
      </c>
    </row>
    <row r="12" spans="1:12">
      <c r="A12" s="4" t="s">
        <v>86</v>
      </c>
      <c r="J12" s="5" t="n">
        <v>54818</v>
      </c>
      <c r="K12" s="5" t="n">
        <v>28602</v>
      </c>
      <c r="L12" s="5" t="n">
        <v>25859</v>
      </c>
    </row>
    <row r="13" spans="1:12">
      <c r="A13" s="4" t="s">
        <v>87</v>
      </c>
      <c r="J13" s="5" t="n">
        <v>12517</v>
      </c>
      <c r="K13" s="5" t="n">
        <v>0</v>
      </c>
      <c r="L13" s="5" t="n">
        <v>0</v>
      </c>
    </row>
    <row r="14" spans="1:12">
      <c r="A14" s="4" t="s">
        <v>88</v>
      </c>
      <c r="J14" s="5" t="n">
        <v>4047</v>
      </c>
      <c r="K14" s="5" t="n">
        <v>0</v>
      </c>
      <c r="L14" s="5" t="n">
        <v>0</v>
      </c>
    </row>
    <row r="15" spans="1:12">
      <c r="A15" s="4" t="s">
        <v>89</v>
      </c>
      <c r="J15" s="5" t="n">
        <v>229</v>
      </c>
      <c r="K15" s="5" t="n">
        <v>5484</v>
      </c>
      <c r="L15" s="5" t="n">
        <v>0</v>
      </c>
    </row>
    <row r="16" spans="1:12">
      <c r="A16" s="4" t="s">
        <v>90</v>
      </c>
      <c r="J16" s="5" t="n">
        <v>310056</v>
      </c>
      <c r="K16" s="5" t="n">
        <v>263990</v>
      </c>
      <c r="L16" s="5" t="n">
        <v>250165</v>
      </c>
    </row>
    <row r="17" spans="1:12">
      <c r="A17" s="4" t="s">
        <v>536</v>
      </c>
      <c r="J17" s="5" t="n">
        <v>158047</v>
      </c>
      <c r="K17" s="5" t="n">
        <v>198017</v>
      </c>
      <c r="L17" s="5" t="n">
        <v>178200</v>
      </c>
    </row>
    <row r="18" spans="1:12">
      <c r="A18" s="4" t="s">
        <v>92</v>
      </c>
      <c r="J18" s="5" t="n">
        <v>1587</v>
      </c>
      <c r="K18" s="5" t="n">
        <v>1268</v>
      </c>
      <c r="L18" s="5" t="n">
        <v>1666</v>
      </c>
    </row>
    <row r="19" spans="1:12">
      <c r="A19" s="4" t="s">
        <v>537</v>
      </c>
      <c r="J19" s="5" t="n">
        <v>-92870</v>
      </c>
      <c r="K19" s="5" t="n">
        <v>-82620</v>
      </c>
      <c r="L19" s="5" t="n">
        <v>-73885</v>
      </c>
    </row>
    <row r="20" spans="1:12">
      <c r="A20" s="4" t="s">
        <v>94</v>
      </c>
      <c r="J20" s="5" t="n">
        <v>0</v>
      </c>
      <c r="K20" s="5" t="n">
        <v>0</v>
      </c>
      <c r="L20" s="5" t="n">
        <v>-6845</v>
      </c>
    </row>
    <row r="21" spans="1:12">
      <c r="A21" s="4" t="s">
        <v>95</v>
      </c>
      <c r="J21" s="5" t="n">
        <v>0</v>
      </c>
      <c r="K21" s="5" t="n">
        <v>0</v>
      </c>
      <c r="L21" s="5" t="n">
        <v>-23717</v>
      </c>
    </row>
    <row r="22" spans="1:12">
      <c r="A22" s="4" t="s">
        <v>96</v>
      </c>
      <c r="J22" s="5" t="n">
        <v>66764</v>
      </c>
      <c r="K22" s="5" t="n">
        <v>116665</v>
      </c>
      <c r="L22" s="5" t="n">
        <v>75419</v>
      </c>
    </row>
    <row r="23" spans="1:12">
      <c r="A23" s="4" t="s">
        <v>97</v>
      </c>
      <c r="J23" s="5" t="n">
        <v>-466</v>
      </c>
      <c r="K23" s="5" t="n">
        <v>-448</v>
      </c>
      <c r="L23" s="5" t="n">
        <v>-515</v>
      </c>
    </row>
    <row r="24" spans="1:12">
      <c r="A24" s="4" t="s">
        <v>98</v>
      </c>
      <c r="J24" s="5" t="n">
        <v>608</v>
      </c>
      <c r="K24" s="5" t="n">
        <v>137</v>
      </c>
      <c r="L24" s="5" t="n">
        <v>20</v>
      </c>
    </row>
    <row r="25" spans="1:12">
      <c r="A25" s="4" t="s">
        <v>99</v>
      </c>
      <c r="B25" s="5" t="n">
        <v>2075</v>
      </c>
      <c r="C25" s="5" t="n">
        <v>31442</v>
      </c>
      <c r="D25" s="5" t="n">
        <v>26661</v>
      </c>
      <c r="E25" s="5" t="n">
        <v>6728</v>
      </c>
      <c r="F25" s="5" t="n">
        <v>24222</v>
      </c>
      <c r="G25" s="5" t="n">
        <v>28568</v>
      </c>
      <c r="H25" s="5" t="n">
        <v>30752</v>
      </c>
      <c r="I25" s="5" t="n">
        <v>32812</v>
      </c>
      <c r="J25" s="5" t="n">
        <v>66906</v>
      </c>
      <c r="K25" s="5" t="n">
        <v>116354</v>
      </c>
      <c r="L25" s="5" t="n">
        <v>74924</v>
      </c>
    </row>
    <row r="26" spans="1:12">
      <c r="A26" s="4" t="s">
        <v>100</v>
      </c>
      <c r="J26" s="5" t="n">
        <v>0</v>
      </c>
      <c r="K26" s="5" t="n">
        <v>-33</v>
      </c>
      <c r="L26" s="5" t="n">
        <v>-176</v>
      </c>
    </row>
    <row r="27" spans="1:12">
      <c r="A27" s="4" t="s">
        <v>101</v>
      </c>
      <c r="B27" s="5" t="n">
        <v>2075</v>
      </c>
      <c r="C27" s="7" t="n">
        <v>31442</v>
      </c>
      <c r="D27" s="7" t="n">
        <v>26661</v>
      </c>
      <c r="E27" s="7" t="n">
        <v>6728</v>
      </c>
      <c r="F27" s="5" t="n">
        <v>24222</v>
      </c>
      <c r="G27" s="7" t="n">
        <v>28568</v>
      </c>
      <c r="H27" s="7" t="n">
        <v>30752</v>
      </c>
      <c r="I27" s="7" t="n">
        <v>32779</v>
      </c>
      <c r="J27" s="5" t="n">
        <v>66906</v>
      </c>
      <c r="K27" s="5" t="n">
        <v>116321</v>
      </c>
      <c r="L27" s="5" t="n">
        <v>74748</v>
      </c>
    </row>
    <row r="28" spans="1:12">
      <c r="A28" s="4" t="s">
        <v>44</v>
      </c>
      <c r="B28" s="5" t="n">
        <v>5303030</v>
      </c>
      <c r="F28" s="5" t="n">
        <v>4639682</v>
      </c>
      <c r="J28" s="5" t="n">
        <v>5303030</v>
      </c>
      <c r="K28" s="5" t="n">
        <v>4639682</v>
      </c>
      <c r="L28" s="5" t="n">
        <v>4684345</v>
      </c>
    </row>
    <row r="29" spans="1:12">
      <c r="A29" s="4" t="s">
        <v>538</v>
      </c>
    </row>
    <row r="30" spans="1:12">
      <c r="A30" s="3" t="s">
        <v>77</v>
      </c>
    </row>
    <row r="31" spans="1:12">
      <c r="A31" s="4" t="s">
        <v>78</v>
      </c>
      <c r="J31" s="5" t="n">
        <v>257459</v>
      </c>
      <c r="K31" s="5" t="n">
        <v>254497</v>
      </c>
      <c r="L31" s="5" t="n">
        <v>235837</v>
      </c>
    </row>
    <row r="32" spans="1:12">
      <c r="A32" s="4" t="s">
        <v>79</v>
      </c>
      <c r="J32" s="5" t="n">
        <v>54138</v>
      </c>
      <c r="K32" s="5" t="n">
        <v>54200</v>
      </c>
      <c r="L32" s="5" t="n">
        <v>44637</v>
      </c>
    </row>
    <row r="33" spans="1:12">
      <c r="A33" s="4" t="s">
        <v>80</v>
      </c>
      <c r="J33" s="5" t="n">
        <v>311597</v>
      </c>
      <c r="K33" s="5" t="n">
        <v>308697</v>
      </c>
      <c r="L33" s="5" t="n">
        <v>280474</v>
      </c>
    </row>
    <row r="34" spans="1:12">
      <c r="A34" s="3" t="s">
        <v>81</v>
      </c>
    </row>
    <row r="35" spans="1:12">
      <c r="A35" s="4" t="s">
        <v>82</v>
      </c>
      <c r="J35" s="5" t="n">
        <v>26263</v>
      </c>
      <c r="K35" s="5" t="n">
        <v>25675</v>
      </c>
      <c r="L35" s="5" t="n">
        <v>21144</v>
      </c>
    </row>
    <row r="36" spans="1:12">
      <c r="A36" s="4" t="s">
        <v>83</v>
      </c>
      <c r="J36" s="5" t="n">
        <v>44654</v>
      </c>
      <c r="K36" s="5" t="n">
        <v>42364</v>
      </c>
      <c r="L36" s="5" t="n">
        <v>33475</v>
      </c>
    </row>
    <row r="37" spans="1:12">
      <c r="A37" s="4" t="s">
        <v>84</v>
      </c>
      <c r="J37" s="5" t="n">
        <v>110357</v>
      </c>
      <c r="K37" s="5" t="n">
        <v>106688</v>
      </c>
      <c r="L37" s="5" t="n">
        <v>97621</v>
      </c>
    </row>
    <row r="38" spans="1:12">
      <c r="A38" s="4" t="s">
        <v>85</v>
      </c>
      <c r="J38" s="5" t="n">
        <v>0</v>
      </c>
      <c r="K38" s="5" t="n">
        <v>0</v>
      </c>
      <c r="L38" s="5" t="n">
        <v>0</v>
      </c>
    </row>
    <row r="39" spans="1:12">
      <c r="A39" s="4" t="s">
        <v>86</v>
      </c>
      <c r="J39" s="5" t="n">
        <v>0</v>
      </c>
      <c r="K39" s="5" t="n">
        <v>0</v>
      </c>
      <c r="L39" s="5" t="n">
        <v>0</v>
      </c>
    </row>
    <row r="40" spans="1:12">
      <c r="A40" s="4" t="s">
        <v>87</v>
      </c>
      <c r="J40" s="5" t="n">
        <v>12517</v>
      </c>
    </row>
    <row r="41" spans="1:12">
      <c r="A41" s="4" t="s">
        <v>88</v>
      </c>
      <c r="J41" s="5" t="n">
        <v>4047</v>
      </c>
    </row>
    <row r="42" spans="1:12">
      <c r="A42" s="4" t="s">
        <v>89</v>
      </c>
      <c r="J42" s="5" t="n">
        <v>229</v>
      </c>
      <c r="K42" s="5" t="n">
        <v>5484</v>
      </c>
    </row>
    <row r="43" spans="1:12">
      <c r="A43" s="4" t="s">
        <v>90</v>
      </c>
      <c r="J43" s="5" t="n">
        <v>198067</v>
      </c>
      <c r="K43" s="5" t="n">
        <v>180211</v>
      </c>
      <c r="L43" s="5" t="n">
        <v>152240</v>
      </c>
    </row>
    <row r="44" spans="1:12">
      <c r="A44" s="4" t="s">
        <v>536</v>
      </c>
      <c r="J44" s="5" t="n">
        <v>113530</v>
      </c>
      <c r="K44" s="5" t="n">
        <v>128486</v>
      </c>
      <c r="L44" s="5" t="n">
        <v>128234</v>
      </c>
    </row>
    <row r="45" spans="1:12">
      <c r="A45" s="4" t="s">
        <v>92</v>
      </c>
      <c r="J45" s="5" t="n">
        <v>0</v>
      </c>
      <c r="K45" s="5" t="n">
        <v>0</v>
      </c>
      <c r="L45" s="5" t="n">
        <v>0</v>
      </c>
    </row>
    <row r="46" spans="1:12">
      <c r="A46" s="4" t="s">
        <v>537</v>
      </c>
      <c r="J46" s="5" t="n">
        <v>-6332</v>
      </c>
      <c r="K46" s="5" t="n">
        <v>-7431</v>
      </c>
      <c r="L46" s="5" t="n">
        <v>-7028</v>
      </c>
    </row>
    <row r="47" spans="1:12">
      <c r="A47" s="4" t="s">
        <v>94</v>
      </c>
      <c r="L47" s="5" t="n">
        <v>0</v>
      </c>
    </row>
    <row r="48" spans="1:12">
      <c r="A48" s="4" t="s">
        <v>95</v>
      </c>
      <c r="L48" s="5" t="n">
        <v>0</v>
      </c>
    </row>
    <row r="49" spans="1:12">
      <c r="A49" s="4" t="s">
        <v>96</v>
      </c>
      <c r="J49" s="5" t="n">
        <v>107198</v>
      </c>
      <c r="K49" s="5" t="n">
        <v>121055</v>
      </c>
      <c r="L49" s="5" t="n">
        <v>121206</v>
      </c>
    </row>
    <row r="50" spans="1:12">
      <c r="A50" s="4" t="s">
        <v>97</v>
      </c>
      <c r="J50" s="5" t="n">
        <v>0</v>
      </c>
      <c r="K50" s="5" t="n">
        <v>0</v>
      </c>
      <c r="L50" s="5" t="n">
        <v>0</v>
      </c>
    </row>
    <row r="51" spans="1:12">
      <c r="A51" s="4" t="s">
        <v>98</v>
      </c>
      <c r="J51" s="5" t="n">
        <v>0</v>
      </c>
      <c r="K51" s="5" t="n">
        <v>0</v>
      </c>
      <c r="L51" s="5" t="n">
        <v>0</v>
      </c>
    </row>
    <row r="52" spans="1:12">
      <c r="A52" s="4" t="s">
        <v>99</v>
      </c>
      <c r="J52" s="5" t="n">
        <v>107198</v>
      </c>
      <c r="K52" s="5" t="n">
        <v>121055</v>
      </c>
      <c r="L52" s="5" t="n">
        <v>121206</v>
      </c>
    </row>
    <row r="53" spans="1:12">
      <c r="A53" s="4" t="s">
        <v>100</v>
      </c>
      <c r="K53" s="5" t="n">
        <v>-33</v>
      </c>
      <c r="L53" s="5" t="n">
        <v>-176</v>
      </c>
    </row>
    <row r="54" spans="1:12">
      <c r="A54" s="4" t="s">
        <v>101</v>
      </c>
      <c r="K54" s="5" t="n">
        <v>121022</v>
      </c>
      <c r="L54" s="5" t="n">
        <v>121030</v>
      </c>
    </row>
    <row r="55" spans="1:12">
      <c r="A55" s="4" t="s">
        <v>44</v>
      </c>
      <c r="B55" s="5" t="n">
        <v>3128182</v>
      </c>
      <c r="F55" s="5" t="n">
        <v>3120475</v>
      </c>
      <c r="J55" s="5" t="n">
        <v>3128182</v>
      </c>
      <c r="K55" s="5" t="n">
        <v>3120475</v>
      </c>
      <c r="L55" s="5" t="n">
        <v>3188582</v>
      </c>
    </row>
    <row r="56" spans="1:12">
      <c r="A56" s="4" t="s">
        <v>539</v>
      </c>
    </row>
    <row r="57" spans="1:12">
      <c r="A57" s="3" t="s">
        <v>77</v>
      </c>
    </row>
    <row r="58" spans="1:12">
      <c r="A58" s="4" t="s">
        <v>78</v>
      </c>
      <c r="J58" s="5" t="n">
        <v>134826</v>
      </c>
      <c r="K58" s="5" t="n">
        <v>132518</v>
      </c>
      <c r="L58" s="5" t="n">
        <v>128302</v>
      </c>
    </row>
    <row r="59" spans="1:12">
      <c r="A59" s="4" t="s">
        <v>79</v>
      </c>
      <c r="J59" s="5" t="n">
        <v>21680</v>
      </c>
      <c r="K59" s="5" t="n">
        <v>20792</v>
      </c>
      <c r="L59" s="5" t="n">
        <v>19589</v>
      </c>
    </row>
    <row r="60" spans="1:12">
      <c r="A60" s="4" t="s">
        <v>80</v>
      </c>
      <c r="J60" s="5" t="n">
        <v>156506</v>
      </c>
      <c r="K60" s="5" t="n">
        <v>153310</v>
      </c>
      <c r="L60" s="5" t="n">
        <v>147891</v>
      </c>
    </row>
    <row r="61" spans="1:12">
      <c r="A61" s="3" t="s">
        <v>81</v>
      </c>
    </row>
    <row r="62" spans="1:12">
      <c r="A62" s="4" t="s">
        <v>82</v>
      </c>
      <c r="J62" s="5" t="n">
        <v>17868</v>
      </c>
      <c r="K62" s="5" t="n">
        <v>17204</v>
      </c>
      <c r="L62" s="5" t="n">
        <v>16316</v>
      </c>
    </row>
    <row r="63" spans="1:12">
      <c r="A63" s="4" t="s">
        <v>83</v>
      </c>
      <c r="J63" s="5" t="n">
        <v>10913</v>
      </c>
      <c r="K63" s="5" t="n">
        <v>10593</v>
      </c>
      <c r="L63" s="5" t="n">
        <v>8478</v>
      </c>
    </row>
    <row r="64" spans="1:12">
      <c r="A64" s="4" t="s">
        <v>84</v>
      </c>
      <c r="J64" s="5" t="n">
        <v>27315</v>
      </c>
      <c r="K64" s="5" t="n">
        <v>27074</v>
      </c>
      <c r="L64" s="5" t="n">
        <v>25285</v>
      </c>
    </row>
    <row r="65" spans="1:12">
      <c r="A65" s="4" t="s">
        <v>85</v>
      </c>
      <c r="J65" s="5" t="n">
        <v>0</v>
      </c>
      <c r="K65" s="5" t="n">
        <v>0</v>
      </c>
      <c r="L65" s="5" t="n">
        <v>0</v>
      </c>
    </row>
    <row r="66" spans="1:12">
      <c r="A66" s="4" t="s">
        <v>86</v>
      </c>
      <c r="J66" s="5" t="n">
        <v>0</v>
      </c>
      <c r="K66" s="5" t="n">
        <v>0</v>
      </c>
      <c r="L66" s="5" t="n">
        <v>0</v>
      </c>
    </row>
    <row r="67" spans="1:12">
      <c r="A67" s="4" t="s">
        <v>87</v>
      </c>
      <c r="J67" s="5" t="n">
        <v>0</v>
      </c>
    </row>
    <row r="68" spans="1:12">
      <c r="A68" s="4" t="s">
        <v>88</v>
      </c>
      <c r="J68" s="5" t="n">
        <v>0</v>
      </c>
    </row>
    <row r="69" spans="1:12">
      <c r="A69" s="4" t="s">
        <v>89</v>
      </c>
      <c r="J69" s="5" t="n">
        <v>0</v>
      </c>
      <c r="K69" s="5" t="n">
        <v>0</v>
      </c>
    </row>
    <row r="70" spans="1:12">
      <c r="A70" s="4" t="s">
        <v>90</v>
      </c>
      <c r="J70" s="5" t="n">
        <v>56096</v>
      </c>
      <c r="K70" s="5" t="n">
        <v>54871</v>
      </c>
      <c r="L70" s="5" t="n">
        <v>50079</v>
      </c>
    </row>
    <row r="71" spans="1:12">
      <c r="A71" s="4" t="s">
        <v>536</v>
      </c>
      <c r="J71" s="5" t="n">
        <v>100410</v>
      </c>
      <c r="K71" s="5" t="n">
        <v>98439</v>
      </c>
      <c r="L71" s="5" t="n">
        <v>97812</v>
      </c>
    </row>
    <row r="72" spans="1:12">
      <c r="A72" s="4" t="s">
        <v>92</v>
      </c>
      <c r="J72" s="5" t="n">
        <v>0</v>
      </c>
      <c r="K72" s="5" t="n">
        <v>0</v>
      </c>
      <c r="L72" s="5" t="n">
        <v>0</v>
      </c>
    </row>
    <row r="73" spans="1:12">
      <c r="A73" s="4" t="s">
        <v>537</v>
      </c>
      <c r="J73" s="5" t="n">
        <v>-2259</v>
      </c>
      <c r="K73" s="5" t="n">
        <v>-2262</v>
      </c>
      <c r="L73" s="5" t="n">
        <v>-2092</v>
      </c>
    </row>
    <row r="74" spans="1:12">
      <c r="A74" s="4" t="s">
        <v>94</v>
      </c>
      <c r="L74" s="5" t="n">
        <v>0</v>
      </c>
    </row>
    <row r="75" spans="1:12">
      <c r="A75" s="4" t="s">
        <v>95</v>
      </c>
      <c r="L75" s="5" t="n">
        <v>0</v>
      </c>
    </row>
    <row r="76" spans="1:12">
      <c r="A76" s="4" t="s">
        <v>96</v>
      </c>
      <c r="J76" s="5" t="n">
        <v>98151</v>
      </c>
      <c r="K76" s="5" t="n">
        <v>96177</v>
      </c>
      <c r="L76" s="5" t="n">
        <v>95720</v>
      </c>
    </row>
    <row r="77" spans="1:12">
      <c r="A77" s="4" t="s">
        <v>97</v>
      </c>
      <c r="J77" s="5" t="n">
        <v>0</v>
      </c>
      <c r="K77" s="5" t="n">
        <v>0</v>
      </c>
      <c r="L77" s="5" t="n">
        <v>0</v>
      </c>
    </row>
    <row r="78" spans="1:12">
      <c r="A78" s="4" t="s">
        <v>98</v>
      </c>
      <c r="J78" s="5" t="n">
        <v>0</v>
      </c>
      <c r="K78" s="5" t="n">
        <v>0</v>
      </c>
      <c r="L78" s="5" t="n">
        <v>0</v>
      </c>
    </row>
    <row r="79" spans="1:12">
      <c r="A79" s="4" t="s">
        <v>99</v>
      </c>
      <c r="J79" s="5" t="n">
        <v>98151</v>
      </c>
      <c r="K79" s="5" t="n">
        <v>96177</v>
      </c>
      <c r="L79" s="5" t="n">
        <v>95720</v>
      </c>
    </row>
    <row r="80" spans="1:12">
      <c r="A80" s="4" t="s">
        <v>100</v>
      </c>
      <c r="K80" s="5" t="n">
        <v>0</v>
      </c>
      <c r="L80" s="5" t="n">
        <v>0</v>
      </c>
    </row>
    <row r="81" spans="1:12">
      <c r="A81" s="4" t="s">
        <v>101</v>
      </c>
      <c r="K81" s="5" t="n">
        <v>96177</v>
      </c>
      <c r="L81" s="5" t="n">
        <v>95720</v>
      </c>
    </row>
    <row r="82" spans="1:12">
      <c r="A82" s="4" t="s">
        <v>44</v>
      </c>
      <c r="B82" s="5" t="n">
        <v>1405592</v>
      </c>
      <c r="F82" s="5" t="n">
        <v>1422335</v>
      </c>
      <c r="J82" s="5" t="n">
        <v>1405592</v>
      </c>
      <c r="K82" s="5" t="n">
        <v>1422335</v>
      </c>
      <c r="L82" s="5" t="n">
        <v>1443217</v>
      </c>
    </row>
    <row r="83" spans="1:12">
      <c r="A83" s="4" t="s">
        <v>540</v>
      </c>
    </row>
    <row r="84" spans="1:12">
      <c r="A84" s="3" t="s">
        <v>77</v>
      </c>
    </row>
    <row r="85" spans="1:12">
      <c r="A85" s="4" t="s">
        <v>78</v>
      </c>
      <c r="J85" s="5" t="n">
        <v>0</v>
      </c>
      <c r="K85" s="5" t="n">
        <v>0</v>
      </c>
      <c r="L85" s="5" t="n">
        <v>0</v>
      </c>
    </row>
    <row r="86" spans="1:12">
      <c r="A86" s="4" t="s">
        <v>79</v>
      </c>
      <c r="J86" s="5" t="n">
        <v>0</v>
      </c>
      <c r="K86" s="5" t="n">
        <v>0</v>
      </c>
      <c r="L86" s="5" t="n">
        <v>0</v>
      </c>
    </row>
    <row r="87" spans="1:12">
      <c r="A87" s="4" t="s">
        <v>80</v>
      </c>
      <c r="J87" s="5" t="n">
        <v>0</v>
      </c>
      <c r="K87" s="5" t="n">
        <v>0</v>
      </c>
      <c r="L87" s="5" t="n">
        <v>0</v>
      </c>
    </row>
    <row r="88" spans="1:12">
      <c r="A88" s="3" t="s">
        <v>81</v>
      </c>
    </row>
    <row r="89" spans="1:12">
      <c r="A89" s="4" t="s">
        <v>82</v>
      </c>
      <c r="J89" s="5" t="n">
        <v>0</v>
      </c>
      <c r="K89" s="5" t="n">
        <v>0</v>
      </c>
      <c r="L89" s="5" t="n">
        <v>0</v>
      </c>
    </row>
    <row r="90" spans="1:12">
      <c r="A90" s="4" t="s">
        <v>83</v>
      </c>
      <c r="J90" s="5" t="n">
        <v>0</v>
      </c>
      <c r="K90" s="5" t="n">
        <v>0</v>
      </c>
      <c r="L90" s="5" t="n">
        <v>0</v>
      </c>
    </row>
    <row r="91" spans="1:12">
      <c r="A91" s="4" t="s">
        <v>84</v>
      </c>
      <c r="J91" s="5" t="n">
        <v>0</v>
      </c>
      <c r="K91" s="5" t="n">
        <v>0</v>
      </c>
      <c r="L91" s="5" t="n">
        <v>0</v>
      </c>
    </row>
    <row r="92" spans="1:12">
      <c r="A92" s="4" t="s">
        <v>85</v>
      </c>
      <c r="J92" s="5" t="n">
        <v>1075</v>
      </c>
      <c r="K92" s="5" t="n">
        <v>306</v>
      </c>
      <c r="L92" s="5" t="n">
        <v>21987</v>
      </c>
    </row>
    <row r="93" spans="1:12">
      <c r="A93" s="4" t="s">
        <v>86</v>
      </c>
      <c r="J93" s="5" t="n">
        <v>54818</v>
      </c>
      <c r="K93" s="5" t="n">
        <v>28602</v>
      </c>
      <c r="L93" s="5" t="n">
        <v>25859</v>
      </c>
    </row>
    <row r="94" spans="1:12">
      <c r="A94" s="4" t="s">
        <v>87</v>
      </c>
      <c r="J94" s="5" t="n">
        <v>0</v>
      </c>
    </row>
    <row r="95" spans="1:12">
      <c r="A95" s="4" t="s">
        <v>88</v>
      </c>
      <c r="J95" s="5" t="n">
        <v>0</v>
      </c>
    </row>
    <row r="96" spans="1:12">
      <c r="A96" s="4" t="s">
        <v>89</v>
      </c>
      <c r="J96" s="5" t="n">
        <v>0</v>
      </c>
      <c r="K96" s="5" t="n">
        <v>0</v>
      </c>
    </row>
    <row r="97" spans="1:12">
      <c r="A97" s="4" t="s">
        <v>90</v>
      </c>
      <c r="J97" s="5" t="n">
        <v>55893</v>
      </c>
      <c r="K97" s="5" t="n">
        <v>28908</v>
      </c>
      <c r="L97" s="5" t="n">
        <v>47846</v>
      </c>
    </row>
    <row r="98" spans="1:12">
      <c r="A98" s="4" t="s">
        <v>536</v>
      </c>
      <c r="J98" s="5" t="n">
        <v>-55893</v>
      </c>
      <c r="K98" s="5" t="n">
        <v>-28908</v>
      </c>
      <c r="L98" s="5" t="n">
        <v>-47846</v>
      </c>
    </row>
    <row r="99" spans="1:12">
      <c r="A99" s="4" t="s">
        <v>92</v>
      </c>
      <c r="J99" s="5" t="n">
        <v>1587</v>
      </c>
      <c r="K99" s="5" t="n">
        <v>1268</v>
      </c>
      <c r="L99" s="5" t="n">
        <v>1666</v>
      </c>
    </row>
    <row r="100" spans="1:12">
      <c r="A100" s="4" t="s">
        <v>537</v>
      </c>
      <c r="J100" s="5" t="n">
        <v>-84279</v>
      </c>
      <c r="K100" s="5" t="n">
        <v>-72927</v>
      </c>
      <c r="L100" s="5" t="n">
        <v>-64765</v>
      </c>
    </row>
    <row r="101" spans="1:12">
      <c r="A101" s="4" t="s">
        <v>94</v>
      </c>
      <c r="L101" s="5" t="n">
        <v>-6845</v>
      </c>
    </row>
    <row r="102" spans="1:12">
      <c r="A102" s="4" t="s">
        <v>95</v>
      </c>
      <c r="L102" s="5" t="n">
        <v>-23717</v>
      </c>
    </row>
    <row r="103" spans="1:12">
      <c r="A103" s="4" t="s">
        <v>96</v>
      </c>
      <c r="J103" s="5" t="n">
        <v>-138585</v>
      </c>
      <c r="K103" s="5" t="n">
        <v>-100567</v>
      </c>
      <c r="L103" s="5" t="n">
        <v>-141507</v>
      </c>
    </row>
    <row r="104" spans="1:12">
      <c r="A104" s="4" t="s">
        <v>97</v>
      </c>
      <c r="J104" s="5" t="n">
        <v>-466</v>
      </c>
      <c r="K104" s="5" t="n">
        <v>-448</v>
      </c>
      <c r="L104" s="5" t="n">
        <v>-515</v>
      </c>
    </row>
    <row r="105" spans="1:12">
      <c r="A105" s="4" t="s">
        <v>98</v>
      </c>
      <c r="J105" s="5" t="n">
        <v>608</v>
      </c>
      <c r="K105" s="5" t="n">
        <v>137</v>
      </c>
      <c r="L105" s="5" t="n">
        <v>20</v>
      </c>
    </row>
    <row r="106" spans="1:12">
      <c r="A106" s="4" t="s">
        <v>99</v>
      </c>
      <c r="J106" s="5" t="n">
        <v>-138443</v>
      </c>
      <c r="K106" s="5" t="n">
        <v>-100878</v>
      </c>
      <c r="L106" s="5" t="n">
        <v>-142002</v>
      </c>
    </row>
    <row r="107" spans="1:12">
      <c r="A107" s="4" t="s">
        <v>100</v>
      </c>
      <c r="K107" s="5" t="n">
        <v>0</v>
      </c>
      <c r="L107" s="5" t="n">
        <v>0</v>
      </c>
    </row>
    <row r="108" spans="1:12">
      <c r="A108" s="4" t="s">
        <v>101</v>
      </c>
      <c r="K108" s="5" t="n">
        <v>-100878</v>
      </c>
      <c r="L108" s="5" t="n">
        <v>-142002</v>
      </c>
    </row>
    <row r="109" spans="1:12">
      <c r="A109" s="4" t="s">
        <v>44</v>
      </c>
      <c r="B109" s="7" t="n">
        <v>769256</v>
      </c>
      <c r="F109" s="7" t="n">
        <v>96872</v>
      </c>
      <c r="J109" s="7" t="n">
        <v>769256</v>
      </c>
      <c r="K109" s="7" t="n">
        <v>96872</v>
      </c>
      <c r="L109" s="7" t="n">
        <v>5254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41</v>
      </c>
      <c r="B1" s="2" t="s">
        <v>466</v>
      </c>
      <c r="C1" s="2" t="s">
        <v>2</v>
      </c>
      <c r="D1" s="2" t="s">
        <v>30</v>
      </c>
      <c r="E1" s="2" t="s">
        <v>76</v>
      </c>
    </row>
    <row r="2" spans="1:5">
      <c r="A2" s="3" t="s">
        <v>542</v>
      </c>
    </row>
    <row r="3" spans="1:5">
      <c r="A3" s="4" t="s">
        <v>543</v>
      </c>
      <c r="C3" s="7" t="n">
        <v>87</v>
      </c>
      <c r="D3" s="7" t="n">
        <v>-284</v>
      </c>
      <c r="E3" s="7" t="n">
        <v>61</v>
      </c>
    </row>
    <row r="4" spans="1:5">
      <c r="A4" s="4" t="s">
        <v>544</v>
      </c>
      <c r="C4" s="5" t="n">
        <v>226</v>
      </c>
      <c r="D4" s="7" t="n">
        <v>377</v>
      </c>
      <c r="E4" s="7" t="n">
        <v>215</v>
      </c>
    </row>
    <row r="5" spans="1:5">
      <c r="A5" s="4" t="s">
        <v>440</v>
      </c>
    </row>
    <row r="6" spans="1:5">
      <c r="A6" s="3" t="s">
        <v>542</v>
      </c>
    </row>
    <row r="7" spans="1:5">
      <c r="A7" s="4" t="s">
        <v>476</v>
      </c>
      <c r="B7" s="7" t="n">
        <v>41000</v>
      </c>
      <c r="C7" s="5" t="n">
        <v>41000</v>
      </c>
    </row>
    <row r="8" spans="1:5">
      <c r="A8" s="4" t="s">
        <v>545</v>
      </c>
    </row>
    <row r="9" spans="1:5">
      <c r="A9" s="3" t="s">
        <v>542</v>
      </c>
    </row>
    <row r="10" spans="1:5">
      <c r="A10" s="4" t="s">
        <v>546</v>
      </c>
      <c r="C10" s="7" t="n">
        <v>41000</v>
      </c>
    </row>
    <row r="11" spans="1:5">
      <c r="A11" s="4" t="s">
        <v>547</v>
      </c>
      <c r="C11" s="4" t="s">
        <v>548</v>
      </c>
    </row>
    <row r="12" spans="1:5">
      <c r="A12" s="4" t="s">
        <v>549</v>
      </c>
      <c r="C12" s="4" t="s">
        <v>550</v>
      </c>
    </row>
    <row r="13" spans="1:5">
      <c r="A13" s="4" t="s">
        <v>551</v>
      </c>
      <c r="C13" s="4" t="s">
        <v>552</v>
      </c>
    </row>
    <row r="14" spans="1:5">
      <c r="A14" s="4" t="s">
        <v>553</v>
      </c>
      <c r="C14" s="7" t="n">
        <v>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21"/>
    <col customWidth="1" max="8" min="8" width="21"/>
  </cols>
  <sheetData>
    <row r="1" spans="1:8">
      <c r="A1" s="1" t="s">
        <v>554</v>
      </c>
      <c r="B1" s="2" t="s">
        <v>555</v>
      </c>
      <c r="C1" s="2" t="s">
        <v>556</v>
      </c>
      <c r="D1" s="2" t="s">
        <v>557</v>
      </c>
      <c r="E1" s="2" t="s">
        <v>558</v>
      </c>
      <c r="F1" s="2" t="s">
        <v>559</v>
      </c>
      <c r="G1" s="2" t="s">
        <v>560</v>
      </c>
      <c r="H1" s="2" t="s">
        <v>561</v>
      </c>
    </row>
    <row r="2" spans="1:8">
      <c r="A2" s="3" t="s">
        <v>562</v>
      </c>
    </row>
    <row r="3" spans="1:8">
      <c r="A3" s="4" t="s">
        <v>46</v>
      </c>
      <c r="D3" s="7" t="n">
        <v>0</v>
      </c>
      <c r="E3" s="7" t="n">
        <v>327000</v>
      </c>
    </row>
    <row r="4" spans="1:8">
      <c r="A4" s="4" t="s">
        <v>563</v>
      </c>
      <c r="D4" s="5" t="n">
        <v>348870</v>
      </c>
      <c r="E4" s="5" t="n">
        <v>348373</v>
      </c>
    </row>
    <row r="5" spans="1:8">
      <c r="A5" s="4" t="s">
        <v>49</v>
      </c>
      <c r="D5" s="5" t="n">
        <v>1777425</v>
      </c>
      <c r="E5" s="5" t="n">
        <v>1430300</v>
      </c>
    </row>
    <row r="6" spans="1:8">
      <c r="A6" s="4" t="s">
        <v>564</v>
      </c>
      <c r="D6" s="5" t="n">
        <v>210785</v>
      </c>
      <c r="E6" s="5" t="n">
        <v>245643</v>
      </c>
    </row>
    <row r="7" spans="1:8">
      <c r="A7" s="4" t="s">
        <v>565</v>
      </c>
      <c r="D7" s="5" t="n">
        <v>3110750</v>
      </c>
      <c r="E7" s="5" t="n">
        <v>2371973</v>
      </c>
    </row>
    <row r="8" spans="1:8">
      <c r="A8" s="4" t="s">
        <v>566</v>
      </c>
      <c r="D8" s="5" t="n">
        <v>-23670</v>
      </c>
      <c r="E8" s="5" t="n">
        <v>-20657</v>
      </c>
    </row>
    <row r="9" spans="1:8">
      <c r="A9" s="4" t="s">
        <v>567</v>
      </c>
      <c r="D9" s="5" t="n">
        <v>3087080</v>
      </c>
      <c r="E9" s="5" t="n">
        <v>2351316</v>
      </c>
    </row>
    <row r="10" spans="1:8">
      <c r="A10" s="4" t="s">
        <v>568</v>
      </c>
      <c r="D10" s="5" t="n">
        <v>589000</v>
      </c>
      <c r="E10" s="7" t="n">
        <v>181000</v>
      </c>
      <c r="F10" s="7" t="n">
        <v>1593000</v>
      </c>
    </row>
    <row r="11" spans="1:8">
      <c r="A11" s="4" t="s">
        <v>569</v>
      </c>
      <c r="D11" s="5" t="n">
        <v>1850000</v>
      </c>
    </row>
    <row r="12" spans="1:8">
      <c r="A12" s="4" t="s">
        <v>570</v>
      </c>
      <c r="D12" s="7" t="n">
        <v>0</v>
      </c>
    </row>
    <row r="13" spans="1:8">
      <c r="A13" s="4" t="s">
        <v>571</v>
      </c>
      <c r="D13" s="5" t="n">
        <v>6</v>
      </c>
    </row>
    <row r="14" spans="1:8">
      <c r="A14" s="4" t="s">
        <v>572</v>
      </c>
      <c r="D14" s="7" t="n">
        <v>341427</v>
      </c>
    </row>
    <row r="15" spans="1:8">
      <c r="A15" s="4" t="s">
        <v>573</v>
      </c>
    </row>
    <row r="16" spans="1:8">
      <c r="A16" s="3" t="s">
        <v>562</v>
      </c>
    </row>
    <row r="17" spans="1:8">
      <c r="A17" s="4" t="s">
        <v>574</v>
      </c>
      <c r="D17" s="4" t="s">
        <v>548</v>
      </c>
    </row>
    <row r="18" spans="1:8">
      <c r="A18" s="4" t="s">
        <v>575</v>
      </c>
    </row>
    <row r="19" spans="1:8">
      <c r="A19" s="3" t="s">
        <v>562</v>
      </c>
    </row>
    <row r="20" spans="1:8">
      <c r="A20" s="4" t="s">
        <v>569</v>
      </c>
      <c r="D20" s="7" t="n">
        <v>750000</v>
      </c>
    </row>
    <row r="21" spans="1:8">
      <c r="A21" s="4" t="s">
        <v>576</v>
      </c>
    </row>
    <row r="22" spans="1:8">
      <c r="A22" s="3" t="s">
        <v>562</v>
      </c>
    </row>
    <row r="23" spans="1:8">
      <c r="A23" s="4" t="s">
        <v>577</v>
      </c>
      <c r="D23" s="4" t="s">
        <v>578</v>
      </c>
    </row>
    <row r="24" spans="1:8">
      <c r="A24" s="4" t="s">
        <v>579</v>
      </c>
      <c r="D24" s="4" t="s">
        <v>580</v>
      </c>
    </row>
    <row r="25" spans="1:8">
      <c r="A25" s="4" t="s">
        <v>581</v>
      </c>
    </row>
    <row r="26" spans="1:8">
      <c r="A26" s="3" t="s">
        <v>562</v>
      </c>
    </row>
    <row r="27" spans="1:8">
      <c r="A27" s="4" t="s">
        <v>577</v>
      </c>
      <c r="D27" s="4" t="s">
        <v>582</v>
      </c>
    </row>
    <row r="28" spans="1:8">
      <c r="A28" s="4" t="s">
        <v>583</v>
      </c>
    </row>
    <row r="29" spans="1:8">
      <c r="A29" s="3" t="s">
        <v>562</v>
      </c>
    </row>
    <row r="30" spans="1:8">
      <c r="A30" s="4" t="s">
        <v>46</v>
      </c>
      <c r="D30" s="7" t="n">
        <v>0</v>
      </c>
    </row>
    <row r="31" spans="1:8">
      <c r="A31" s="4" t="s">
        <v>584</v>
      </c>
      <c r="D31" s="4" t="s">
        <v>585</v>
      </c>
      <c r="E31" s="4" t="s">
        <v>586</v>
      </c>
    </row>
    <row r="32" spans="1:8">
      <c r="A32" s="4" t="s">
        <v>587</v>
      </c>
      <c r="D32" s="4" t="s">
        <v>588</v>
      </c>
      <c r="E32" s="4" t="s">
        <v>589</v>
      </c>
      <c r="F32" s="4" t="s">
        <v>590</v>
      </c>
    </row>
    <row r="33" spans="1:8">
      <c r="A33" s="4" t="s">
        <v>570</v>
      </c>
      <c r="D33" s="7" t="n">
        <v>750000</v>
      </c>
    </row>
    <row r="34" spans="1:8">
      <c r="A34" s="4" t="s">
        <v>385</v>
      </c>
    </row>
    <row r="35" spans="1:8">
      <c r="A35" s="3" t="s">
        <v>562</v>
      </c>
    </row>
    <row r="36" spans="1:8">
      <c r="A36" s="4" t="s">
        <v>565</v>
      </c>
      <c r="D36" s="5" t="n">
        <v>210750</v>
      </c>
    </row>
    <row r="37" spans="1:8">
      <c r="A37" s="4" t="s">
        <v>591</v>
      </c>
    </row>
    <row r="38" spans="1:8">
      <c r="A38" s="3" t="s">
        <v>562</v>
      </c>
    </row>
    <row r="39" spans="1:8">
      <c r="A39" s="4" t="s">
        <v>46</v>
      </c>
      <c r="D39" s="5" t="n">
        <v>0</v>
      </c>
      <c r="E39" s="7" t="n">
        <v>327000</v>
      </c>
    </row>
    <row r="40" spans="1:8">
      <c r="A40" s="4" t="s">
        <v>592</v>
      </c>
    </row>
    <row r="41" spans="1:8">
      <c r="A41" s="3" t="s">
        <v>562</v>
      </c>
    </row>
    <row r="42" spans="1:8">
      <c r="A42" s="4" t="s">
        <v>46</v>
      </c>
      <c r="D42" s="7" t="n">
        <v>750000</v>
      </c>
      <c r="E42" s="5" t="n">
        <v>0</v>
      </c>
    </row>
    <row r="43" spans="1:8">
      <c r="A43" s="4" t="s">
        <v>569</v>
      </c>
      <c r="H43" s="7" t="n">
        <v>750000</v>
      </c>
    </row>
    <row r="44" spans="1:8">
      <c r="A44" s="4" t="s">
        <v>593</v>
      </c>
      <c r="H44" s="7" t="n">
        <v>1500000</v>
      </c>
    </row>
    <row r="45" spans="1:8">
      <c r="A45" s="4" t="s">
        <v>577</v>
      </c>
      <c r="D45" s="4" t="s">
        <v>594</v>
      </c>
    </row>
    <row r="46" spans="1:8">
      <c r="A46" s="4" t="s">
        <v>595</v>
      </c>
    </row>
    <row r="47" spans="1:8">
      <c r="A47" s="3" t="s">
        <v>562</v>
      </c>
    </row>
    <row r="48" spans="1:8">
      <c r="A48" s="4" t="s">
        <v>563</v>
      </c>
      <c r="D48" s="7" t="n">
        <v>350000</v>
      </c>
      <c r="E48" s="7" t="n">
        <v>350000</v>
      </c>
    </row>
    <row r="49" spans="1:8">
      <c r="A49" s="4" t="s">
        <v>596</v>
      </c>
    </row>
    <row r="50" spans="1:8">
      <c r="A50" s="3" t="s">
        <v>562</v>
      </c>
    </row>
    <row r="51" spans="1:8">
      <c r="A51" s="4" t="s">
        <v>584</v>
      </c>
      <c r="D51" s="4" t="s">
        <v>597</v>
      </c>
      <c r="E51" s="4" t="s">
        <v>598</v>
      </c>
    </row>
    <row r="52" spans="1:8">
      <c r="A52" s="4" t="s">
        <v>587</v>
      </c>
      <c r="D52" s="4" t="s">
        <v>599</v>
      </c>
      <c r="E52" s="4" t="s">
        <v>600</v>
      </c>
      <c r="F52" s="4" t="s">
        <v>601</v>
      </c>
    </row>
    <row r="53" spans="1:8">
      <c r="A53" s="4" t="s">
        <v>602</v>
      </c>
      <c r="D53" s="7" t="n">
        <v>350000</v>
      </c>
    </row>
    <row r="54" spans="1:8">
      <c r="A54" s="4" t="s">
        <v>603</v>
      </c>
    </row>
    <row r="55" spans="1:8">
      <c r="A55" s="3" t="s">
        <v>562</v>
      </c>
    </row>
    <row r="56" spans="1:8">
      <c r="A56" s="4" t="s">
        <v>604</v>
      </c>
      <c r="D56" s="4" t="s">
        <v>605</v>
      </c>
    </row>
    <row r="57" spans="1:8">
      <c r="A57" s="4" t="s">
        <v>49</v>
      </c>
      <c r="D57" s="7" t="n">
        <v>350000</v>
      </c>
      <c r="E57" s="7" t="n">
        <v>350000</v>
      </c>
    </row>
    <row r="58" spans="1:8">
      <c r="A58" s="4" t="s">
        <v>606</v>
      </c>
    </row>
    <row r="59" spans="1:8">
      <c r="A59" s="3" t="s">
        <v>562</v>
      </c>
    </row>
    <row r="60" spans="1:8">
      <c r="A60" s="4" t="s">
        <v>604</v>
      </c>
      <c r="D60" s="4" t="s">
        <v>607</v>
      </c>
    </row>
    <row r="61" spans="1:8">
      <c r="A61" s="4" t="s">
        <v>49</v>
      </c>
      <c r="D61" s="7" t="n">
        <v>400000</v>
      </c>
      <c r="E61" s="5" t="n">
        <v>400000</v>
      </c>
    </row>
    <row r="62" spans="1:8">
      <c r="A62" s="4" t="s">
        <v>608</v>
      </c>
    </row>
    <row r="63" spans="1:8">
      <c r="A63" s="3" t="s">
        <v>562</v>
      </c>
    </row>
    <row r="64" spans="1:8">
      <c r="A64" s="4" t="s">
        <v>604</v>
      </c>
      <c r="D64" s="4" t="s">
        <v>609</v>
      </c>
    </row>
    <row r="65" spans="1:8">
      <c r="A65" s="4" t="s">
        <v>49</v>
      </c>
      <c r="D65" s="7" t="n">
        <v>300000</v>
      </c>
      <c r="E65" s="5" t="n">
        <v>300000</v>
      </c>
    </row>
    <row r="66" spans="1:8">
      <c r="A66" s="4" t="s">
        <v>610</v>
      </c>
    </row>
    <row r="67" spans="1:8">
      <c r="A67" s="3" t="s">
        <v>562</v>
      </c>
    </row>
    <row r="68" spans="1:8">
      <c r="A68" s="4" t="s">
        <v>604</v>
      </c>
      <c r="D68" s="4" t="s">
        <v>611</v>
      </c>
    </row>
    <row r="69" spans="1:8">
      <c r="A69" s="4" t="s">
        <v>49</v>
      </c>
      <c r="D69" s="7" t="n">
        <v>350000</v>
      </c>
      <c r="E69" s="5" t="n">
        <v>0</v>
      </c>
    </row>
    <row r="70" spans="1:8">
      <c r="A70" s="4" t="s">
        <v>612</v>
      </c>
    </row>
    <row r="71" spans="1:8">
      <c r="A71" s="3" t="s">
        <v>562</v>
      </c>
    </row>
    <row r="72" spans="1:8">
      <c r="A72" s="4" t="s">
        <v>604</v>
      </c>
      <c r="C72" s="4" t="s">
        <v>611</v>
      </c>
    </row>
    <row r="73" spans="1:8">
      <c r="A73" s="4" t="s">
        <v>602</v>
      </c>
      <c r="C73" s="7" t="n">
        <v>350000</v>
      </c>
    </row>
    <row r="74" spans="1:8">
      <c r="A74" s="4" t="s">
        <v>613</v>
      </c>
      <c r="C74" s="7" t="n">
        <v>342197</v>
      </c>
    </row>
    <row r="75" spans="1:8">
      <c r="A75" s="4" t="s">
        <v>614</v>
      </c>
    </row>
    <row r="76" spans="1:8">
      <c r="A76" s="3" t="s">
        <v>562</v>
      </c>
    </row>
    <row r="77" spans="1:8">
      <c r="A77" s="4" t="s">
        <v>604</v>
      </c>
      <c r="D77" s="4" t="s">
        <v>615</v>
      </c>
    </row>
    <row r="78" spans="1:8">
      <c r="A78" s="4" t="s">
        <v>49</v>
      </c>
      <c r="D78" s="7" t="n">
        <v>400000</v>
      </c>
      <c r="E78" s="5" t="n">
        <v>400000</v>
      </c>
    </row>
    <row r="79" spans="1:8">
      <c r="A79" s="4" t="s">
        <v>616</v>
      </c>
    </row>
    <row r="80" spans="1:8">
      <c r="A80" s="3" t="s">
        <v>562</v>
      </c>
    </row>
    <row r="81" spans="1:8">
      <c r="A81" s="4" t="s">
        <v>604</v>
      </c>
      <c r="D81" s="4" t="s">
        <v>617</v>
      </c>
    </row>
    <row r="82" spans="1:8">
      <c r="A82" s="4" t="s">
        <v>564</v>
      </c>
      <c r="D82" s="7" t="n">
        <v>0</v>
      </c>
      <c r="E82" s="5" t="n">
        <v>17498</v>
      </c>
    </row>
    <row r="83" spans="1:8">
      <c r="A83" s="4" t="s">
        <v>618</v>
      </c>
    </row>
    <row r="84" spans="1:8">
      <c r="A84" s="3" t="s">
        <v>562</v>
      </c>
    </row>
    <row r="85" spans="1:8">
      <c r="A85" s="4" t="s">
        <v>604</v>
      </c>
      <c r="D85" s="4" t="s">
        <v>615</v>
      </c>
    </row>
    <row r="86" spans="1:8">
      <c r="A86" s="4" t="s">
        <v>564</v>
      </c>
      <c r="D86" s="7" t="n">
        <v>0</v>
      </c>
      <c r="E86" s="5" t="n">
        <v>1984</v>
      </c>
    </row>
    <row r="87" spans="1:8">
      <c r="A87" s="4" t="s">
        <v>618</v>
      </c>
    </row>
    <row r="88" spans="1:8">
      <c r="A88" s="3" t="s">
        <v>562</v>
      </c>
    </row>
    <row r="89" spans="1:8">
      <c r="A89" s="4" t="s">
        <v>604</v>
      </c>
      <c r="D89" s="4" t="s">
        <v>615</v>
      </c>
    </row>
    <row r="90" spans="1:8">
      <c r="A90" s="4" t="s">
        <v>564</v>
      </c>
      <c r="D90" s="7" t="n">
        <v>0</v>
      </c>
      <c r="E90" s="5" t="n">
        <v>2381</v>
      </c>
    </row>
    <row r="91" spans="1:8">
      <c r="A91" s="4" t="s">
        <v>619</v>
      </c>
    </row>
    <row r="92" spans="1:8">
      <c r="A92" s="3" t="s">
        <v>562</v>
      </c>
    </row>
    <row r="93" spans="1:8">
      <c r="A93" s="4" t="s">
        <v>604</v>
      </c>
      <c r="D93" s="4" t="s">
        <v>620</v>
      </c>
    </row>
    <row r="94" spans="1:8">
      <c r="A94" s="4" t="s">
        <v>564</v>
      </c>
      <c r="D94" s="7" t="n">
        <v>0</v>
      </c>
      <c r="E94" s="5" t="n">
        <v>12360</v>
      </c>
    </row>
    <row r="95" spans="1:8">
      <c r="A95" s="4" t="s">
        <v>621</v>
      </c>
    </row>
    <row r="96" spans="1:8">
      <c r="A96" s="3" t="s">
        <v>562</v>
      </c>
    </row>
    <row r="97" spans="1:8">
      <c r="A97" s="4" t="s">
        <v>604</v>
      </c>
      <c r="D97" s="4" t="s">
        <v>548</v>
      </c>
    </row>
    <row r="98" spans="1:8">
      <c r="A98" s="4" t="s">
        <v>564</v>
      </c>
      <c r="D98" s="7" t="n">
        <v>41000</v>
      </c>
      <c r="E98" s="5" t="n">
        <v>41000</v>
      </c>
    </row>
    <row r="99" spans="1:8">
      <c r="A99" s="4" t="s">
        <v>622</v>
      </c>
    </row>
    <row r="100" spans="1:8">
      <c r="A100" s="3" t="s">
        <v>562</v>
      </c>
    </row>
    <row r="101" spans="1:8">
      <c r="A101" s="4" t="s">
        <v>604</v>
      </c>
      <c r="D101" s="4" t="s">
        <v>623</v>
      </c>
    </row>
    <row r="102" spans="1:8">
      <c r="A102" s="4" t="s">
        <v>564</v>
      </c>
      <c r="D102" s="7" t="n">
        <v>48750</v>
      </c>
      <c r="E102" s="5" t="n">
        <v>48750</v>
      </c>
    </row>
    <row r="103" spans="1:8">
      <c r="A103" s="4" t="s">
        <v>624</v>
      </c>
    </row>
    <row r="104" spans="1:8">
      <c r="A104" s="3" t="s">
        <v>562</v>
      </c>
    </row>
    <row r="105" spans="1:8">
      <c r="A105" s="4" t="s">
        <v>604</v>
      </c>
      <c r="D105" s="4" t="s">
        <v>625</v>
      </c>
    </row>
    <row r="106" spans="1:8">
      <c r="A106" s="4" t="s">
        <v>564</v>
      </c>
      <c r="D106" s="7" t="n">
        <v>71000</v>
      </c>
      <c r="E106" s="5" t="n">
        <v>71000</v>
      </c>
    </row>
    <row r="107" spans="1:8">
      <c r="A107" s="4" t="s">
        <v>626</v>
      </c>
    </row>
    <row r="108" spans="1:8">
      <c r="A108" s="3" t="s">
        <v>562</v>
      </c>
    </row>
    <row r="109" spans="1:8">
      <c r="A109" s="4" t="s">
        <v>604</v>
      </c>
      <c r="D109" s="4" t="s">
        <v>627</v>
      </c>
    </row>
    <row r="110" spans="1:8">
      <c r="A110" s="4" t="s">
        <v>564</v>
      </c>
      <c r="D110" s="7" t="n">
        <v>50000</v>
      </c>
      <c r="E110" s="7" t="n">
        <v>50000</v>
      </c>
    </row>
    <row r="111" spans="1:8">
      <c r="A111" s="4" t="s">
        <v>628</v>
      </c>
    </row>
    <row r="112" spans="1:8">
      <c r="A112" s="3" t="s">
        <v>562</v>
      </c>
    </row>
    <row r="113" spans="1:8">
      <c r="A113" s="4" t="s">
        <v>46</v>
      </c>
      <c r="G113" s="7" t="n">
        <v>100000</v>
      </c>
    </row>
    <row r="114" spans="1:8">
      <c r="A114" s="4" t="s">
        <v>570</v>
      </c>
      <c r="G114" s="5" t="n">
        <v>650000</v>
      </c>
    </row>
    <row r="115" spans="1:8">
      <c r="A115" s="4" t="s">
        <v>629</v>
      </c>
    </row>
    <row r="116" spans="1:8">
      <c r="A116" s="3" t="s">
        <v>562</v>
      </c>
    </row>
    <row r="117" spans="1:8">
      <c r="A117" s="4" t="s">
        <v>569</v>
      </c>
      <c r="B117" s="7" t="n">
        <v>750000</v>
      </c>
    </row>
    <row r="118" spans="1:8">
      <c r="A118" s="4" t="s">
        <v>630</v>
      </c>
    </row>
    <row r="119" spans="1:8">
      <c r="A119" s="3" t="s">
        <v>562</v>
      </c>
    </row>
    <row r="120" spans="1:8">
      <c r="A120" s="4" t="s">
        <v>46</v>
      </c>
      <c r="G120" s="5" t="n">
        <v>309000</v>
      </c>
    </row>
    <row r="121" spans="1:8">
      <c r="A121" s="4" t="s">
        <v>568</v>
      </c>
      <c r="B121" s="7" t="n">
        <v>435900</v>
      </c>
    </row>
    <row r="122" spans="1:8">
      <c r="A122" s="4" t="s">
        <v>570</v>
      </c>
      <c r="G122" s="7" t="n">
        <v>44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1</v>
      </c>
      <c r="B1" s="2" t="s">
        <v>2</v>
      </c>
      <c r="C1" s="2" t="s">
        <v>30</v>
      </c>
    </row>
    <row r="2" spans="1:3">
      <c r="A2" s="3" t="s">
        <v>632</v>
      </c>
    </row>
    <row r="3" spans="1:3">
      <c r="A3" s="5" t="n">
        <v>2018</v>
      </c>
      <c r="B3" s="7" t="n">
        <v>350228</v>
      </c>
    </row>
    <row r="4" spans="1:3">
      <c r="A4" s="5" t="n">
        <v>2019</v>
      </c>
      <c r="B4" s="5" t="n">
        <v>710</v>
      </c>
    </row>
    <row r="5" spans="1:3">
      <c r="A5" s="5" t="n">
        <v>2020</v>
      </c>
      <c r="B5" s="5" t="n">
        <v>838812</v>
      </c>
    </row>
    <row r="6" spans="1:3">
      <c r="A6" s="5" t="n">
        <v>2021</v>
      </c>
      <c r="B6" s="5" t="n">
        <v>750000</v>
      </c>
    </row>
    <row r="7" spans="1:3">
      <c r="A7" s="5" t="n">
        <v>2022</v>
      </c>
      <c r="B7" s="5" t="n">
        <v>300000</v>
      </c>
    </row>
    <row r="8" spans="1:3">
      <c r="A8" s="4" t="s">
        <v>349</v>
      </c>
      <c r="B8" s="5" t="n">
        <v>871000</v>
      </c>
    </row>
    <row r="9" spans="1:3">
      <c r="A9" s="4" t="s">
        <v>565</v>
      </c>
      <c r="B9" s="5" t="n">
        <v>3110750</v>
      </c>
      <c r="C9" s="7" t="n">
        <v>2371973</v>
      </c>
    </row>
    <row r="10" spans="1:3">
      <c r="A10" s="4" t="s">
        <v>567</v>
      </c>
      <c r="B10" s="7" t="n">
        <v>3087080</v>
      </c>
      <c r="C10" s="7" t="n">
        <v>2351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466</v>
      </c>
      <c r="C1" s="2" t="s">
        <v>2</v>
      </c>
      <c r="D1" s="2" t="s">
        <v>30</v>
      </c>
      <c r="E1" s="2" t="s">
        <v>76</v>
      </c>
    </row>
    <row r="2" spans="1:5">
      <c r="A2" s="3" t="s">
        <v>634</v>
      </c>
    </row>
    <row r="3" spans="1:5">
      <c r="A3" s="4" t="s">
        <v>635</v>
      </c>
      <c r="C3" s="7" t="n">
        <v>31419</v>
      </c>
      <c r="D3" s="7" t="n">
        <v>39814</v>
      </c>
      <c r="E3" s="7" t="n">
        <v>-19820</v>
      </c>
    </row>
    <row r="4" spans="1:5">
      <c r="A4" s="4" t="s">
        <v>49</v>
      </c>
      <c r="C4" s="5" t="n">
        <v>1777425</v>
      </c>
      <c r="D4" s="5" t="n">
        <v>1430300</v>
      </c>
    </row>
    <row r="5" spans="1:5">
      <c r="A5" s="4" t="s">
        <v>564</v>
      </c>
      <c r="C5" s="7" t="n">
        <v>210785</v>
      </c>
      <c r="D5" s="5" t="n">
        <v>245643</v>
      </c>
    </row>
    <row r="6" spans="1:5">
      <c r="A6" s="4" t="s">
        <v>636</v>
      </c>
    </row>
    <row r="7" spans="1:5">
      <c r="A7" s="3" t="s">
        <v>634</v>
      </c>
    </row>
    <row r="8" spans="1:5">
      <c r="A8" s="4" t="s">
        <v>387</v>
      </c>
      <c r="C8" s="5" t="n">
        <v>1586836</v>
      </c>
    </row>
    <row r="9" spans="1:5">
      <c r="A9" s="4" t="s">
        <v>637</v>
      </c>
      <c r="C9" s="7" t="n">
        <v>42686</v>
      </c>
    </row>
    <row r="10" spans="1:5">
      <c r="A10" s="4" t="s">
        <v>635</v>
      </c>
      <c r="C10" s="5" t="n">
        <v>51413</v>
      </c>
    </row>
    <row r="11" spans="1:5">
      <c r="A11" s="4" t="s">
        <v>638</v>
      </c>
    </row>
    <row r="12" spans="1:5">
      <c r="A12" s="3" t="s">
        <v>634</v>
      </c>
    </row>
    <row r="13" spans="1:5">
      <c r="A13" s="4" t="s">
        <v>564</v>
      </c>
      <c r="C13" s="5" t="n">
        <v>210785</v>
      </c>
      <c r="D13" s="5" t="n">
        <v>245643</v>
      </c>
    </row>
    <row r="14" spans="1:5">
      <c r="A14" s="4" t="s">
        <v>639</v>
      </c>
    </row>
    <row r="15" spans="1:5">
      <c r="A15" s="3" t="s">
        <v>634</v>
      </c>
    </row>
    <row r="16" spans="1:5">
      <c r="A16" s="4" t="s">
        <v>564</v>
      </c>
      <c r="C16" s="7" t="n">
        <v>209200</v>
      </c>
      <c r="D16" s="5" t="n">
        <v>243845</v>
      </c>
    </row>
    <row r="17" spans="1:5">
      <c r="A17" s="4" t="s">
        <v>640</v>
      </c>
    </row>
    <row r="18" spans="1:5">
      <c r="A18" s="3" t="s">
        <v>634</v>
      </c>
    </row>
    <row r="19" spans="1:5">
      <c r="A19" s="4" t="s">
        <v>387</v>
      </c>
      <c r="C19" s="5" t="n">
        <v>1586836</v>
      </c>
    </row>
    <row r="20" spans="1:5">
      <c r="A20" s="4" t="s">
        <v>641</v>
      </c>
    </row>
    <row r="21" spans="1:5">
      <c r="A21" s="3" t="s">
        <v>634</v>
      </c>
    </row>
    <row r="22" spans="1:5">
      <c r="A22" s="4" t="s">
        <v>642</v>
      </c>
      <c r="C22" s="7" t="n">
        <v>94099</v>
      </c>
    </row>
    <row r="23" spans="1:5">
      <c r="A23" s="4" t="s">
        <v>643</v>
      </c>
    </row>
    <row r="24" spans="1:5">
      <c r="A24" s="3" t="s">
        <v>634</v>
      </c>
    </row>
    <row r="25" spans="1:5">
      <c r="A25" s="4" t="s">
        <v>642</v>
      </c>
      <c r="C25" s="5" t="n">
        <v>94099</v>
      </c>
    </row>
    <row r="26" spans="1:5">
      <c r="A26" s="4" t="s">
        <v>644</v>
      </c>
    </row>
    <row r="27" spans="1:5">
      <c r="A27" s="3" t="s">
        <v>634</v>
      </c>
    </row>
    <row r="28" spans="1:5">
      <c r="A28" s="4" t="s">
        <v>642</v>
      </c>
      <c r="C28" s="5" t="n">
        <v>0</v>
      </c>
    </row>
    <row r="29" spans="1:5">
      <c r="A29" s="4" t="s">
        <v>645</v>
      </c>
    </row>
    <row r="30" spans="1:5">
      <c r="A30" s="3" t="s">
        <v>634</v>
      </c>
    </row>
    <row r="31" spans="1:5">
      <c r="A31" s="4" t="s">
        <v>642</v>
      </c>
      <c r="C31" s="5" t="n">
        <v>0</v>
      </c>
    </row>
    <row r="32" spans="1:5">
      <c r="A32" s="4" t="s">
        <v>440</v>
      </c>
    </row>
    <row r="33" spans="1:5">
      <c r="A33" s="3" t="s">
        <v>634</v>
      </c>
    </row>
    <row r="34" spans="1:5">
      <c r="A34" s="4" t="s">
        <v>476</v>
      </c>
      <c r="B34" s="7" t="n">
        <v>41000</v>
      </c>
      <c r="C34" s="5" t="n">
        <v>41000</v>
      </c>
    </row>
    <row r="35" spans="1:5">
      <c r="A35" s="4" t="s">
        <v>646</v>
      </c>
    </row>
    <row r="36" spans="1:5">
      <c r="A36" s="3" t="s">
        <v>634</v>
      </c>
    </row>
    <row r="37" spans="1:5">
      <c r="A37" s="4" t="s">
        <v>476</v>
      </c>
      <c r="C37" s="5" t="n">
        <v>41000</v>
      </c>
    </row>
    <row r="38" spans="1:5">
      <c r="A38" s="4" t="s">
        <v>647</v>
      </c>
    </row>
    <row r="39" spans="1:5">
      <c r="A39" s="3" t="s">
        <v>634</v>
      </c>
    </row>
    <row r="40" spans="1:5">
      <c r="A40" s="4" t="s">
        <v>648</v>
      </c>
      <c r="C40" s="5" t="n">
        <v>-162</v>
      </c>
    </row>
    <row r="41" spans="1:5">
      <c r="A41" s="4" t="s">
        <v>649</v>
      </c>
    </row>
    <row r="42" spans="1:5">
      <c r="A42" s="3" t="s">
        <v>634</v>
      </c>
    </row>
    <row r="43" spans="1:5">
      <c r="A43" s="4" t="s">
        <v>648</v>
      </c>
      <c r="C43" s="5" t="n">
        <v>0</v>
      </c>
    </row>
    <row r="44" spans="1:5">
      <c r="A44" s="4" t="s">
        <v>650</v>
      </c>
    </row>
    <row r="45" spans="1:5">
      <c r="A45" s="3" t="s">
        <v>634</v>
      </c>
    </row>
    <row r="46" spans="1:5">
      <c r="A46" s="4" t="s">
        <v>648</v>
      </c>
      <c r="C46" s="5" t="n">
        <v>-162</v>
      </c>
    </row>
    <row r="47" spans="1:5">
      <c r="A47" s="4" t="s">
        <v>651</v>
      </c>
    </row>
    <row r="48" spans="1:5">
      <c r="A48" s="3" t="s">
        <v>634</v>
      </c>
    </row>
    <row r="49" spans="1:5">
      <c r="A49" s="4" t="s">
        <v>648</v>
      </c>
      <c r="C49" s="7" t="n">
        <v>0</v>
      </c>
    </row>
    <row r="50" spans="1:5">
      <c r="A50" s="4" t="s">
        <v>603</v>
      </c>
    </row>
    <row r="51" spans="1:5">
      <c r="A51" s="3" t="s">
        <v>652</v>
      </c>
    </row>
    <row r="52" spans="1:5">
      <c r="A52" s="4" t="s">
        <v>604</v>
      </c>
      <c r="C52" s="4" t="s">
        <v>605</v>
      </c>
    </row>
    <row r="53" spans="1:5">
      <c r="A53" s="3" t="s">
        <v>634</v>
      </c>
    </row>
    <row r="54" spans="1:5">
      <c r="A54" s="4" t="s">
        <v>49</v>
      </c>
      <c r="C54" s="7" t="n">
        <v>350000</v>
      </c>
      <c r="D54" s="5" t="n">
        <v>350000</v>
      </c>
    </row>
    <row r="55" spans="1:5">
      <c r="A55" s="4" t="s">
        <v>653</v>
      </c>
    </row>
    <row r="56" spans="1:5">
      <c r="A56" s="3" t="s">
        <v>634</v>
      </c>
    </row>
    <row r="57" spans="1:5">
      <c r="A57" s="4" t="s">
        <v>49</v>
      </c>
      <c r="C57" s="5" t="n">
        <v>349896</v>
      </c>
      <c r="D57" s="5" t="n">
        <v>348667</v>
      </c>
    </row>
    <row r="58" spans="1:5">
      <c r="A58" s="4" t="s">
        <v>654</v>
      </c>
    </row>
    <row r="59" spans="1:5">
      <c r="A59" s="3" t="s">
        <v>634</v>
      </c>
    </row>
    <row r="60" spans="1:5">
      <c r="A60" s="4" t="s">
        <v>49</v>
      </c>
      <c r="C60" s="7" t="n">
        <v>349731</v>
      </c>
      <c r="D60" s="5" t="n">
        <v>352074</v>
      </c>
    </row>
    <row r="61" spans="1:5">
      <c r="A61" s="4" t="s">
        <v>606</v>
      </c>
    </row>
    <row r="62" spans="1:5">
      <c r="A62" s="3" t="s">
        <v>652</v>
      </c>
    </row>
    <row r="63" spans="1:5">
      <c r="A63" s="4" t="s">
        <v>604</v>
      </c>
      <c r="C63" s="4" t="s">
        <v>607</v>
      </c>
    </row>
    <row r="64" spans="1:5">
      <c r="A64" s="3" t="s">
        <v>634</v>
      </c>
    </row>
    <row r="65" spans="1:5">
      <c r="A65" s="4" t="s">
        <v>49</v>
      </c>
      <c r="C65" s="7" t="n">
        <v>400000</v>
      </c>
      <c r="D65" s="5" t="n">
        <v>400000</v>
      </c>
    </row>
    <row r="66" spans="1:5">
      <c r="A66" s="4" t="s">
        <v>655</v>
      </c>
    </row>
    <row r="67" spans="1:5">
      <c r="A67" s="3" t="s">
        <v>634</v>
      </c>
    </row>
    <row r="68" spans="1:5">
      <c r="A68" s="4" t="s">
        <v>49</v>
      </c>
      <c r="C68" s="5" t="n">
        <v>397214</v>
      </c>
      <c r="D68" s="5" t="n">
        <v>395955</v>
      </c>
    </row>
    <row r="69" spans="1:5">
      <c r="A69" s="4" t="s">
        <v>656</v>
      </c>
    </row>
    <row r="70" spans="1:5">
      <c r="A70" s="3" t="s">
        <v>634</v>
      </c>
    </row>
    <row r="71" spans="1:5">
      <c r="A71" s="4" t="s">
        <v>49</v>
      </c>
      <c r="C71" s="7" t="n">
        <v>404050</v>
      </c>
      <c r="D71" s="5" t="n">
        <v>400656</v>
      </c>
    </row>
    <row r="72" spans="1:5">
      <c r="A72" s="4" t="s">
        <v>608</v>
      </c>
    </row>
    <row r="73" spans="1:5">
      <c r="A73" s="3" t="s">
        <v>652</v>
      </c>
    </row>
    <row r="74" spans="1:5">
      <c r="A74" s="4" t="s">
        <v>604</v>
      </c>
      <c r="C74" s="4" t="s">
        <v>609</v>
      </c>
    </row>
    <row r="75" spans="1:5">
      <c r="A75" s="3" t="s">
        <v>634</v>
      </c>
    </row>
    <row r="76" spans="1:5">
      <c r="A76" s="4" t="s">
        <v>49</v>
      </c>
      <c r="C76" s="7" t="n">
        <v>300000</v>
      </c>
      <c r="D76" s="5" t="n">
        <v>300000</v>
      </c>
    </row>
    <row r="77" spans="1:5">
      <c r="A77" s="4" t="s">
        <v>657</v>
      </c>
    </row>
    <row r="78" spans="1:5">
      <c r="A78" s="3" t="s">
        <v>634</v>
      </c>
    </row>
    <row r="79" spans="1:5">
      <c r="A79" s="4" t="s">
        <v>49</v>
      </c>
      <c r="C79" s="5" t="n">
        <v>296143</v>
      </c>
      <c r="D79" s="5" t="n">
        <v>295301</v>
      </c>
    </row>
    <row r="80" spans="1:5">
      <c r="A80" s="4" t="s">
        <v>658</v>
      </c>
    </row>
    <row r="81" spans="1:5">
      <c r="A81" s="3" t="s">
        <v>634</v>
      </c>
    </row>
    <row r="82" spans="1:5">
      <c r="A82" s="4" t="s">
        <v>49</v>
      </c>
      <c r="C82" s="7" t="n">
        <v>304199</v>
      </c>
      <c r="D82" s="5" t="n">
        <v>297186</v>
      </c>
    </row>
    <row r="83" spans="1:5">
      <c r="A83" s="4" t="s">
        <v>610</v>
      </c>
    </row>
    <row r="84" spans="1:5">
      <c r="A84" s="3" t="s">
        <v>652</v>
      </c>
    </row>
    <row r="85" spans="1:5">
      <c r="A85" s="4" t="s">
        <v>604</v>
      </c>
      <c r="C85" s="4" t="s">
        <v>611</v>
      </c>
    </row>
    <row r="86" spans="1:5">
      <c r="A86" s="3" t="s">
        <v>634</v>
      </c>
    </row>
    <row r="87" spans="1:5">
      <c r="A87" s="4" t="s">
        <v>49</v>
      </c>
      <c r="C87" s="7" t="n">
        <v>350000</v>
      </c>
      <c r="D87" s="5" t="n">
        <v>0</v>
      </c>
    </row>
    <row r="88" spans="1:5">
      <c r="A88" s="4" t="s">
        <v>659</v>
      </c>
    </row>
    <row r="89" spans="1:5">
      <c r="A89" s="3" t="s">
        <v>634</v>
      </c>
    </row>
    <row r="90" spans="1:5">
      <c r="A90" s="4" t="s">
        <v>49</v>
      </c>
      <c r="C90" s="5" t="n">
        <v>342797</v>
      </c>
      <c r="D90" s="5" t="n">
        <v>0</v>
      </c>
    </row>
    <row r="91" spans="1:5">
      <c r="A91" s="4" t="s">
        <v>660</v>
      </c>
    </row>
    <row r="92" spans="1:5">
      <c r="A92" s="3" t="s">
        <v>634</v>
      </c>
    </row>
    <row r="93" spans="1:5">
      <c r="A93" s="4" t="s">
        <v>49</v>
      </c>
      <c r="C93" s="7" t="n">
        <v>347877</v>
      </c>
      <c r="D93" s="5" t="n">
        <v>0</v>
      </c>
    </row>
    <row r="94" spans="1:5">
      <c r="A94" s="4" t="s">
        <v>614</v>
      </c>
    </row>
    <row r="95" spans="1:5">
      <c r="A95" s="3" t="s">
        <v>652</v>
      </c>
    </row>
    <row r="96" spans="1:5">
      <c r="A96" s="4" t="s">
        <v>604</v>
      </c>
      <c r="C96" s="4" t="s">
        <v>615</v>
      </c>
    </row>
    <row r="97" spans="1:5">
      <c r="A97" s="3" t="s">
        <v>634</v>
      </c>
    </row>
    <row r="98" spans="1:5">
      <c r="A98" s="4" t="s">
        <v>49</v>
      </c>
      <c r="C98" s="7" t="n">
        <v>400000</v>
      </c>
      <c r="D98" s="5" t="n">
        <v>400000</v>
      </c>
    </row>
    <row r="99" spans="1:5">
      <c r="A99" s="4" t="s">
        <v>661</v>
      </c>
    </row>
    <row r="100" spans="1:5">
      <c r="A100" s="3" t="s">
        <v>634</v>
      </c>
    </row>
    <row r="101" spans="1:5">
      <c r="A101" s="4" t="s">
        <v>49</v>
      </c>
      <c r="C101" s="5" t="n">
        <v>391375</v>
      </c>
      <c r="D101" s="5" t="n">
        <v>390377</v>
      </c>
    </row>
    <row r="102" spans="1:5">
      <c r="A102" s="4" t="s">
        <v>662</v>
      </c>
    </row>
    <row r="103" spans="1:5">
      <c r="A103" s="3" t="s">
        <v>634</v>
      </c>
    </row>
    <row r="104" spans="1:5">
      <c r="A104" s="4" t="s">
        <v>49</v>
      </c>
      <c r="C104" s="7" t="n">
        <v>403998</v>
      </c>
      <c r="D104" s="7" t="n">
        <v>387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6</v>
      </c>
    </row>
    <row r="3" spans="1:4">
      <c r="A3" s="3" t="s">
        <v>114</v>
      </c>
    </row>
    <row r="4" spans="1:4">
      <c r="A4" s="4" t="s">
        <v>115</v>
      </c>
      <c r="B4" s="7" t="n">
        <v>6182</v>
      </c>
      <c r="C4" s="7" t="n">
        <v>5508</v>
      </c>
      <c r="D4" s="7" t="n">
        <v>5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 customWidth="1" max="5" min="5" width="21"/>
    <col customWidth="1" max="6" min="6" width="21"/>
  </cols>
  <sheetData>
    <row r="1" spans="1:6">
      <c r="A1" s="1" t="s">
        <v>663</v>
      </c>
      <c r="B1" s="2" t="s">
        <v>664</v>
      </c>
      <c r="C1" s="2" t="s">
        <v>665</v>
      </c>
      <c r="D1" s="2" t="s">
        <v>559</v>
      </c>
      <c r="E1" s="2" t="s">
        <v>520</v>
      </c>
      <c r="F1" s="2" t="s">
        <v>666</v>
      </c>
    </row>
    <row r="2" spans="1:6">
      <c r="A2" s="3" t="s">
        <v>667</v>
      </c>
    </row>
    <row r="3" spans="1:6">
      <c r="A3" s="4" t="s">
        <v>668</v>
      </c>
      <c r="C3" s="5" t="n">
        <v>890904</v>
      </c>
    </row>
    <row r="4" spans="1:6">
      <c r="A4" s="4" t="s">
        <v>342</v>
      </c>
      <c r="E4" s="4" t="s">
        <v>343</v>
      </c>
    </row>
    <row r="5" spans="1:6">
      <c r="A5" s="4" t="s">
        <v>437</v>
      </c>
    </row>
    <row r="6" spans="1:6">
      <c r="A6" s="3" t="s">
        <v>667</v>
      </c>
    </row>
    <row r="7" spans="1:6">
      <c r="A7" s="4" t="s">
        <v>668</v>
      </c>
      <c r="B7" s="5" t="n">
        <v>344</v>
      </c>
    </row>
    <row r="8" spans="1:6">
      <c r="A8" s="4" t="s">
        <v>669</v>
      </c>
      <c r="F8" s="4" t="s">
        <v>439</v>
      </c>
    </row>
    <row r="9" spans="1:6">
      <c r="A9" s="4" t="s">
        <v>670</v>
      </c>
      <c r="F9" s="7" t="n">
        <v>3908</v>
      </c>
    </row>
    <row r="10" spans="1:6">
      <c r="A10" s="4" t="s">
        <v>342</v>
      </c>
      <c r="F10" s="4" t="s">
        <v>343</v>
      </c>
    </row>
    <row r="11" spans="1:6">
      <c r="A11" s="4" t="s">
        <v>671</v>
      </c>
    </row>
    <row r="12" spans="1:6">
      <c r="A12" s="3" t="s">
        <v>667</v>
      </c>
    </row>
    <row r="13" spans="1:6">
      <c r="A13" s="4" t="s">
        <v>672</v>
      </c>
      <c r="B13" s="4" t="s">
        <v>439</v>
      </c>
    </row>
    <row r="14" spans="1:6">
      <c r="A14" s="4" t="s">
        <v>673</v>
      </c>
      <c r="E14" s="7" t="n">
        <v>3517</v>
      </c>
    </row>
    <row r="15" spans="1:6">
      <c r="A15" s="4" t="s">
        <v>674</v>
      </c>
      <c r="C15" s="7" t="n">
        <v>33</v>
      </c>
      <c r="D15" s="7" t="n">
        <v>176</v>
      </c>
    </row>
    <row r="16" spans="1:6">
      <c r="A16" s="4" t="s">
        <v>675</v>
      </c>
    </row>
    <row r="17" spans="1:6">
      <c r="A17" s="3" t="s">
        <v>667</v>
      </c>
    </row>
    <row r="18" spans="1:6">
      <c r="A18" s="4" t="s">
        <v>676</v>
      </c>
      <c r="B18" s="4" t="s">
        <v>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30"/>
    <col customWidth="1" max="6" min="6" width="31"/>
    <col customWidth="1" max="7" min="7" width="30"/>
    <col customWidth="1" max="8" min="8" width="30"/>
    <col customWidth="1" max="9" min="9" width="31"/>
    <col customWidth="1" max="10" min="10" width="31"/>
    <col customWidth="1" max="11" min="11" width="30"/>
    <col customWidth="1" max="12" min="12" width="30"/>
    <col customWidth="1" max="13" min="13" width="31"/>
    <col customWidth="1" max="14" min="14" width="30"/>
    <col customWidth="1" max="15" min="15" width="31"/>
    <col customWidth="1" max="16" min="16" width="37"/>
    <col customWidth="1" max="17" min="17" width="24"/>
    <col customWidth="1" max="18" min="18" width="24"/>
    <col customWidth="1" max="19" min="19" width="30"/>
    <col customWidth="1" max="20" min="20" width="30"/>
    <col customWidth="1" max="21" min="21" width="24"/>
    <col customWidth="1" max="22" min="22" width="24"/>
    <col customWidth="1" max="23" min="23" width="30"/>
    <col customWidth="1" max="24" min="24" width="41"/>
    <col customWidth="1" max="25" min="25" width="37"/>
    <col customWidth="1" max="26" min="26" width="37"/>
  </cols>
  <sheetData>
    <row r="1" spans="1:26">
      <c r="A1" s="1" t="s">
        <v>678</v>
      </c>
      <c r="B1" s="2" t="s">
        <v>679</v>
      </c>
      <c r="C1" s="2" t="s">
        <v>680</v>
      </c>
      <c r="D1" s="2" t="s">
        <v>681</v>
      </c>
      <c r="E1" s="2" t="s">
        <v>682</v>
      </c>
      <c r="F1" s="2" t="s">
        <v>683</v>
      </c>
      <c r="G1" s="2" t="s">
        <v>684</v>
      </c>
      <c r="H1" s="2" t="s">
        <v>685</v>
      </c>
      <c r="I1" s="2" t="s">
        <v>686</v>
      </c>
      <c r="J1" s="2" t="s">
        <v>687</v>
      </c>
      <c r="K1" s="2" t="s">
        <v>688</v>
      </c>
      <c r="L1" s="2" t="s">
        <v>689</v>
      </c>
      <c r="M1" s="2" t="s">
        <v>690</v>
      </c>
      <c r="N1" s="2" t="s">
        <v>691</v>
      </c>
      <c r="O1" s="2" t="s">
        <v>692</v>
      </c>
      <c r="P1" s="2" t="s">
        <v>693</v>
      </c>
      <c r="Q1" s="2" t="s">
        <v>694</v>
      </c>
      <c r="R1" s="2" t="s">
        <v>695</v>
      </c>
      <c r="S1" s="2" t="s">
        <v>696</v>
      </c>
      <c r="T1" s="2" t="s">
        <v>697</v>
      </c>
      <c r="U1" s="2" t="s">
        <v>698</v>
      </c>
      <c r="V1" s="2" t="s">
        <v>699</v>
      </c>
      <c r="W1" s="2" t="s">
        <v>700</v>
      </c>
      <c r="X1" s="2" t="s">
        <v>701</v>
      </c>
      <c r="Y1" s="2" t="s">
        <v>702</v>
      </c>
      <c r="Z1" s="2" t="s">
        <v>703</v>
      </c>
    </row>
    <row r="2" spans="1:26">
      <c r="A2" s="3" t="s">
        <v>218</v>
      </c>
    </row>
    <row r="3" spans="1:26">
      <c r="A3" s="4" t="s">
        <v>704</v>
      </c>
      <c r="X3" s="5" t="n">
        <v>72850</v>
      </c>
      <c r="Y3" s="5" t="n">
        <v>65900</v>
      </c>
      <c r="Z3" s="5" t="n">
        <v>65100</v>
      </c>
    </row>
    <row r="4" spans="1:26">
      <c r="A4" s="3" t="s">
        <v>705</v>
      </c>
    </row>
    <row r="5" spans="1:26">
      <c r="A5" s="4" t="s">
        <v>706</v>
      </c>
      <c r="C5" s="5" t="n">
        <v>104520</v>
      </c>
      <c r="S5" s="5" t="n">
        <v>97060</v>
      </c>
      <c r="W5" s="5" t="n">
        <v>89250</v>
      </c>
      <c r="X5" s="5" t="n">
        <v>97060</v>
      </c>
      <c r="Y5" s="5" t="n">
        <v>89250</v>
      </c>
      <c r="Z5" s="5" t="n">
        <v>69849</v>
      </c>
    </row>
    <row r="6" spans="1:26">
      <c r="A6" s="4" t="s">
        <v>707</v>
      </c>
      <c r="X6" s="5" t="n">
        <v>72850</v>
      </c>
      <c r="Y6" s="5" t="n">
        <v>65900</v>
      </c>
      <c r="Z6" s="5" t="n">
        <v>65100</v>
      </c>
    </row>
    <row r="7" spans="1:26">
      <c r="A7" s="4" t="s">
        <v>708</v>
      </c>
      <c r="X7" s="5" t="n">
        <v>-65390</v>
      </c>
      <c r="Y7" s="5" t="n">
        <v>-58090</v>
      </c>
      <c r="Z7" s="5" t="n">
        <v>-44929</v>
      </c>
    </row>
    <row r="8" spans="1:26">
      <c r="A8" s="4" t="s">
        <v>709</v>
      </c>
      <c r="Z8" s="5" t="n">
        <v>-770</v>
      </c>
    </row>
    <row r="9" spans="1:26">
      <c r="A9" s="4" t="s">
        <v>710</v>
      </c>
      <c r="P9" s="5" t="n">
        <v>104520</v>
      </c>
      <c r="T9" s="5" t="n">
        <v>97060</v>
      </c>
      <c r="X9" s="5" t="n">
        <v>104520</v>
      </c>
      <c r="Y9" s="5" t="n">
        <v>97060</v>
      </c>
      <c r="Z9" s="5" t="n">
        <v>89250</v>
      </c>
    </row>
    <row r="10" spans="1:26">
      <c r="A10" s="3" t="s">
        <v>711</v>
      </c>
    </row>
    <row r="11" spans="1:26">
      <c r="A11" s="4" t="s">
        <v>712</v>
      </c>
      <c r="C11" s="8" t="n">
        <v>23.4</v>
      </c>
      <c r="S11" s="8" t="n">
        <v>23.65</v>
      </c>
      <c r="W11" s="8" t="n">
        <v>22.11</v>
      </c>
      <c r="X11" s="8" t="n">
        <v>23.65</v>
      </c>
      <c r="Y11" s="8" t="n">
        <v>22.11</v>
      </c>
      <c r="Z11" s="8" t="n">
        <v>25.29</v>
      </c>
    </row>
    <row r="12" spans="1:26">
      <c r="A12" s="4" t="s">
        <v>713</v>
      </c>
      <c r="X12" s="9" t="n">
        <v>23.32</v>
      </c>
      <c r="Y12" s="9" t="n">
        <v>25.8</v>
      </c>
      <c r="Z12" s="9" t="n">
        <v>19.36</v>
      </c>
    </row>
    <row r="13" spans="1:26">
      <c r="A13" s="4" t="s">
        <v>714</v>
      </c>
      <c r="X13" s="9" t="n">
        <v>23.5</v>
      </c>
      <c r="Y13" s="9" t="n">
        <v>25.89</v>
      </c>
      <c r="Z13" s="9" t="n">
        <v>19.94</v>
      </c>
    </row>
    <row r="14" spans="1:26">
      <c r="A14" s="4" t="s">
        <v>715</v>
      </c>
      <c r="Z14" s="9" t="n">
        <v>22.38</v>
      </c>
    </row>
    <row r="15" spans="1:26">
      <c r="A15" s="4" t="s">
        <v>716</v>
      </c>
      <c r="P15" s="8" t="n">
        <v>23.4</v>
      </c>
      <c r="T15" s="8" t="n">
        <v>23.65</v>
      </c>
      <c r="X15" s="8" t="n">
        <v>23.4</v>
      </c>
      <c r="Y15" s="8" t="n">
        <v>23.65</v>
      </c>
      <c r="Z15" s="8" t="n">
        <v>22.11</v>
      </c>
    </row>
    <row r="16" spans="1:26">
      <c r="A16" s="3" t="s">
        <v>717</v>
      </c>
    </row>
    <row r="17" spans="1:26">
      <c r="A17" s="4" t="s">
        <v>718</v>
      </c>
      <c r="P17" s="5" t="n">
        <v>40190</v>
      </c>
      <c r="X17" s="5" t="n">
        <v>40190</v>
      </c>
    </row>
    <row r="18" spans="1:26">
      <c r="A18" s="4" t="s">
        <v>719</v>
      </c>
      <c r="P18" s="5" t="n">
        <v>31230</v>
      </c>
      <c r="X18" s="5" t="n">
        <v>31230</v>
      </c>
    </row>
    <row r="19" spans="1:26">
      <c r="A19" s="4" t="s">
        <v>720</v>
      </c>
      <c r="P19" s="5" t="n">
        <v>21730</v>
      </c>
      <c r="X19" s="5" t="n">
        <v>21730</v>
      </c>
    </row>
    <row r="20" spans="1:26">
      <c r="A20" s="4" t="s">
        <v>721</v>
      </c>
      <c r="P20" s="5" t="n">
        <v>11370</v>
      </c>
      <c r="X20" s="5" t="n">
        <v>11370</v>
      </c>
    </row>
    <row r="21" spans="1:26">
      <c r="A21" s="3" t="s">
        <v>722</v>
      </c>
    </row>
    <row r="22" spans="1:26">
      <c r="A22" s="4" t="s">
        <v>723</v>
      </c>
      <c r="P22" s="7" t="n">
        <v>2627</v>
      </c>
      <c r="X22" s="7" t="n">
        <v>2627</v>
      </c>
    </row>
    <row r="23" spans="1:26">
      <c r="A23" s="4" t="s">
        <v>724</v>
      </c>
      <c r="P23" s="8" t="n">
        <v>25.13</v>
      </c>
      <c r="X23" s="8" t="n">
        <v>25.13</v>
      </c>
    </row>
    <row r="24" spans="1:26">
      <c r="A24" s="4" t="s">
        <v>725</v>
      </c>
      <c r="X24" s="4" t="s">
        <v>726</v>
      </c>
    </row>
    <row r="25" spans="1:26">
      <c r="A25" s="4" t="s">
        <v>727</v>
      </c>
      <c r="X25" s="7" t="n">
        <v>1579</v>
      </c>
      <c r="Y25" s="7" t="n">
        <v>1623</v>
      </c>
      <c r="Z25" s="7" t="n">
        <v>935</v>
      </c>
    </row>
    <row r="26" spans="1:26">
      <c r="A26" s="4" t="s">
        <v>728</v>
      </c>
      <c r="P26" s="5" t="n">
        <v>2685638</v>
      </c>
      <c r="X26" s="5" t="n">
        <v>2685638</v>
      </c>
    </row>
    <row r="27" spans="1:26">
      <c r="A27" s="3" t="s">
        <v>729</v>
      </c>
    </row>
    <row r="28" spans="1:26">
      <c r="A28" s="4" t="s">
        <v>132</v>
      </c>
      <c r="E28" s="5" t="n">
        <v>13126</v>
      </c>
      <c r="G28" s="5" t="n">
        <v>222</v>
      </c>
    </row>
    <row r="29" spans="1:26">
      <c r="A29" s="4" t="s">
        <v>730</v>
      </c>
      <c r="E29" s="8" t="n">
        <v>23.18</v>
      </c>
      <c r="G29" s="8" t="n">
        <v>24.03</v>
      </c>
    </row>
    <row r="30" spans="1:26">
      <c r="A30" s="3" t="s">
        <v>731</v>
      </c>
    </row>
    <row r="31" spans="1:26">
      <c r="A31" s="4" t="s">
        <v>732</v>
      </c>
      <c r="D31" s="8" t="n">
        <v>0.51</v>
      </c>
      <c r="F31" s="8" t="n">
        <v>0.51</v>
      </c>
      <c r="H31" s="8" t="n">
        <v>0.51</v>
      </c>
      <c r="I31" s="8" t="n">
        <v>0.51</v>
      </c>
      <c r="J31" s="8" t="n">
        <v>0.51</v>
      </c>
      <c r="M31" s="8" t="n">
        <v>0.51</v>
      </c>
      <c r="N31" s="6" t="n">
        <v>0.5</v>
      </c>
      <c r="O31" s="6" t="n">
        <v>0.5</v>
      </c>
      <c r="X31" s="8" t="n">
        <v>2.04</v>
      </c>
      <c r="Y31" s="8" t="n">
        <v>2.02</v>
      </c>
    </row>
    <row r="32" spans="1:26">
      <c r="A32" s="4" t="s">
        <v>733</v>
      </c>
      <c r="D32" s="7" t="n">
        <v>45638</v>
      </c>
      <c r="F32" s="7" t="n">
        <v>45616</v>
      </c>
      <c r="H32" s="7" t="n">
        <v>45608</v>
      </c>
      <c r="I32" s="7" t="n">
        <v>45608</v>
      </c>
      <c r="J32" s="7" t="n">
        <v>45587</v>
      </c>
      <c r="M32" s="7" t="n">
        <v>45587</v>
      </c>
      <c r="N32" s="7" t="n">
        <v>44687</v>
      </c>
      <c r="O32" s="7" t="n">
        <v>44709</v>
      </c>
      <c r="X32" s="7" t="n">
        <v>182470</v>
      </c>
      <c r="Y32" s="7" t="n">
        <v>180570</v>
      </c>
      <c r="Z32" s="7" t="n">
        <v>157597</v>
      </c>
    </row>
    <row r="33" spans="1:26">
      <c r="A33" s="4" t="s">
        <v>734</v>
      </c>
      <c r="P33" s="8" t="n">
        <v>0.51</v>
      </c>
      <c r="Q33" s="8" t="n">
        <v>0.51</v>
      </c>
      <c r="R33" s="8" t="n">
        <v>0.51</v>
      </c>
      <c r="S33" s="8" t="n">
        <v>0.51</v>
      </c>
      <c r="T33" s="8" t="n">
        <v>0.51</v>
      </c>
      <c r="U33" s="8" t="n">
        <v>0.51</v>
      </c>
      <c r="V33" s="6" t="n">
        <v>0.5</v>
      </c>
      <c r="W33" s="6" t="n">
        <v>0.5</v>
      </c>
      <c r="X33" s="8" t="n">
        <v>2.04</v>
      </c>
      <c r="Y33" s="8" t="n">
        <v>2.02</v>
      </c>
      <c r="Z33" s="10" t="n">
        <v>2.1837</v>
      </c>
    </row>
    <row r="34" spans="1:26">
      <c r="A34" s="4" t="s">
        <v>735</v>
      </c>
      <c r="X34" s="4" t="s">
        <v>736</v>
      </c>
      <c r="Y34" s="4" t="s">
        <v>737</v>
      </c>
      <c r="Z34" s="4" t="s">
        <v>738</v>
      </c>
    </row>
    <row r="35" spans="1:26">
      <c r="A35" s="4" t="s">
        <v>739</v>
      </c>
      <c r="Y35" s="4" t="s">
        <v>740</v>
      </c>
      <c r="Z35" s="4" t="s">
        <v>741</v>
      </c>
    </row>
    <row r="36" spans="1:26">
      <c r="A36" s="4" t="s">
        <v>742</v>
      </c>
      <c r="P36" s="4" t="s">
        <v>743</v>
      </c>
      <c r="X36" s="4" t="s">
        <v>743</v>
      </c>
      <c r="Z36" s="4" t="s">
        <v>744</v>
      </c>
    </row>
    <row r="37" spans="1:26">
      <c r="A37" s="4" t="s">
        <v>745</v>
      </c>
      <c r="Y37" s="4" t="s">
        <v>746</v>
      </c>
    </row>
    <row r="38" spans="1:26">
      <c r="A38" s="4" t="s">
        <v>747</v>
      </c>
      <c r="Z38" s="4" t="s">
        <v>748</v>
      </c>
    </row>
    <row r="39" spans="1:26">
      <c r="A39" s="4" t="s">
        <v>749</v>
      </c>
    </row>
    <row r="40" spans="1:26">
      <c r="A40" s="3" t="s">
        <v>218</v>
      </c>
    </row>
    <row r="41" spans="1:26">
      <c r="A41" s="4" t="s">
        <v>704</v>
      </c>
      <c r="X41" s="5" t="n">
        <v>3000</v>
      </c>
      <c r="Y41" s="5" t="n">
        <v>2500</v>
      </c>
      <c r="Z41" s="5" t="n">
        <v>2500</v>
      </c>
    </row>
    <row r="42" spans="1:26">
      <c r="A42" s="4" t="s">
        <v>750</v>
      </c>
      <c r="X42" s="7" t="n">
        <v>362</v>
      </c>
      <c r="Y42" s="7" t="n">
        <v>303</v>
      </c>
      <c r="Z42" s="7" t="n">
        <v>287</v>
      </c>
    </row>
    <row r="43" spans="1:26">
      <c r="A43" s="4" t="s">
        <v>751</v>
      </c>
      <c r="X43" s="7" t="n">
        <v>72</v>
      </c>
      <c r="Y43" s="7" t="n">
        <v>61</v>
      </c>
      <c r="Z43" s="7" t="n">
        <v>57</v>
      </c>
    </row>
    <row r="44" spans="1:26">
      <c r="A44" s="3" t="s">
        <v>705</v>
      </c>
    </row>
    <row r="45" spans="1:26">
      <c r="A45" s="4" t="s">
        <v>707</v>
      </c>
      <c r="X45" s="5" t="n">
        <v>3000</v>
      </c>
      <c r="Y45" s="5" t="n">
        <v>2500</v>
      </c>
      <c r="Z45" s="5" t="n">
        <v>2500</v>
      </c>
    </row>
    <row r="46" spans="1:26">
      <c r="A46" s="4" t="s">
        <v>752</v>
      </c>
    </row>
    <row r="47" spans="1:26">
      <c r="A47" s="3" t="s">
        <v>729</v>
      </c>
    </row>
    <row r="48" spans="1:26">
      <c r="A48" s="4" t="s">
        <v>753</v>
      </c>
      <c r="K48" s="5" t="n">
        <v>1043</v>
      </c>
      <c r="L48" s="5" t="n">
        <v>11017</v>
      </c>
    </row>
    <row r="49" spans="1:26">
      <c r="A49" s="4" t="s">
        <v>730</v>
      </c>
      <c r="K49" s="8" t="n">
        <v>26.9</v>
      </c>
      <c r="L49" s="8" t="n">
        <v>27.64</v>
      </c>
    </row>
    <row r="50" spans="1:26">
      <c r="A50" s="4" t="s">
        <v>754</v>
      </c>
    </row>
    <row r="51" spans="1:26">
      <c r="A51" s="3" t="s">
        <v>218</v>
      </c>
    </row>
    <row r="52" spans="1:26">
      <c r="A52" s="4" t="s">
        <v>750</v>
      </c>
      <c r="X52" s="7" t="n">
        <v>1337</v>
      </c>
      <c r="Y52" s="7" t="n">
        <v>1397</v>
      </c>
      <c r="Z52" s="7" t="n">
        <v>973</v>
      </c>
    </row>
    <row r="53" spans="1:26">
      <c r="A53" s="4" t="s">
        <v>755</v>
      </c>
    </row>
    <row r="54" spans="1:26">
      <c r="A54" s="3" t="s">
        <v>218</v>
      </c>
    </row>
    <row r="55" spans="1:26">
      <c r="A55" s="4" t="s">
        <v>756</v>
      </c>
      <c r="X55" s="5" t="n">
        <v>5</v>
      </c>
    </row>
    <row r="56" spans="1:26">
      <c r="A56" s="4" t="s">
        <v>757</v>
      </c>
    </row>
    <row r="57" spans="1:26">
      <c r="A57" s="3" t="s">
        <v>729</v>
      </c>
    </row>
    <row r="58" spans="1:26">
      <c r="A58" s="4" t="s">
        <v>132</v>
      </c>
      <c r="C58" s="5" t="n">
        <v>617</v>
      </c>
    </row>
    <row r="59" spans="1:26">
      <c r="A59" s="4" t="s">
        <v>730</v>
      </c>
      <c r="C59" s="8" t="n">
        <v>25.13</v>
      </c>
    </row>
    <row r="60" spans="1:26">
      <c r="A60" s="4" t="s">
        <v>758</v>
      </c>
    </row>
    <row r="61" spans="1:26">
      <c r="A61" s="3" t="s">
        <v>731</v>
      </c>
    </row>
    <row r="62" spans="1:26">
      <c r="A62" s="4" t="s">
        <v>732</v>
      </c>
      <c r="B62" s="8" t="n">
        <v>0.51</v>
      </c>
    </row>
    <row r="63" spans="1:26">
      <c r="A63" s="4" t="s">
        <v>733</v>
      </c>
      <c r="B63" s="7" t="n">
        <v>45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6</v>
      </c>
    </row>
    <row r="3" spans="1:4">
      <c r="A3" s="3" t="s">
        <v>760</v>
      </c>
    </row>
    <row r="4" spans="1:4">
      <c r="A4" s="4" t="s">
        <v>761</v>
      </c>
      <c r="B4" s="7" t="n">
        <v>2073962</v>
      </c>
      <c r="C4" s="7" t="n">
        <v>2096960</v>
      </c>
      <c r="D4" s="7" t="n">
        <v>1480447</v>
      </c>
    </row>
    <row r="5" spans="1:4">
      <c r="A5" s="4" t="s">
        <v>762</v>
      </c>
      <c r="B5" s="5" t="n">
        <v>32043</v>
      </c>
      <c r="C5" s="5" t="n">
        <v>39682</v>
      </c>
      <c r="D5" s="5" t="n">
        <v>-19858</v>
      </c>
    </row>
    <row r="6" spans="1:4">
      <c r="A6" s="4" t="s">
        <v>763</v>
      </c>
      <c r="B6" s="5" t="n">
        <v>150</v>
      </c>
      <c r="C6" s="5" t="n">
        <v>377</v>
      </c>
      <c r="D6" s="5" t="n">
        <v>294</v>
      </c>
    </row>
    <row r="7" spans="1:4">
      <c r="A7" s="4" t="s">
        <v>764</v>
      </c>
      <c r="B7" s="5" t="n">
        <v>32193</v>
      </c>
      <c r="C7" s="5" t="n">
        <v>40059</v>
      </c>
      <c r="D7" s="5" t="n">
        <v>-19564</v>
      </c>
    </row>
    <row r="8" spans="1:4">
      <c r="A8" s="4" t="s">
        <v>765</v>
      </c>
      <c r="B8" s="5" t="n">
        <v>1991819</v>
      </c>
      <c r="C8" s="5" t="n">
        <v>2073962</v>
      </c>
      <c r="D8" s="5" t="n">
        <v>2096960</v>
      </c>
    </row>
    <row r="9" spans="1:4">
      <c r="A9" s="4" t="s">
        <v>766</v>
      </c>
    </row>
    <row r="10" spans="1:4">
      <c r="A10" s="3" t="s">
        <v>760</v>
      </c>
    </row>
    <row r="11" spans="1:4">
      <c r="A11" s="4" t="s">
        <v>761</v>
      </c>
      <c r="B11" s="5" t="n">
        <v>19994</v>
      </c>
      <c r="C11" s="5" t="n">
        <v>-19820</v>
      </c>
      <c r="D11" s="5" t="n">
        <v>0</v>
      </c>
    </row>
    <row r="12" spans="1:4">
      <c r="A12" s="4" t="s">
        <v>762</v>
      </c>
      <c r="B12" s="5" t="n">
        <v>31419</v>
      </c>
      <c r="C12" s="5" t="n">
        <v>39814</v>
      </c>
      <c r="D12" s="5" t="n">
        <v>-19820</v>
      </c>
    </row>
    <row r="13" spans="1:4">
      <c r="A13" s="4" t="s">
        <v>763</v>
      </c>
      <c r="B13" s="5" t="n">
        <v>0</v>
      </c>
      <c r="C13" s="5" t="n">
        <v>0</v>
      </c>
      <c r="D13" s="5" t="n">
        <v>0</v>
      </c>
    </row>
    <row r="14" spans="1:4">
      <c r="A14" s="4" t="s">
        <v>764</v>
      </c>
      <c r="B14" s="5" t="n">
        <v>31419</v>
      </c>
      <c r="C14" s="5" t="n">
        <v>39814</v>
      </c>
      <c r="D14" s="5" t="n">
        <v>-19820</v>
      </c>
    </row>
    <row r="15" spans="1:4">
      <c r="A15" s="4" t="s">
        <v>765</v>
      </c>
      <c r="B15" s="5" t="n">
        <v>51413</v>
      </c>
      <c r="C15" s="5" t="n">
        <v>19994</v>
      </c>
      <c r="D15" s="5" t="n">
        <v>-19820</v>
      </c>
    </row>
    <row r="16" spans="1:4">
      <c r="A16" s="4" t="s">
        <v>767</v>
      </c>
    </row>
    <row r="17" spans="1:4">
      <c r="A17" s="3" t="s">
        <v>760</v>
      </c>
    </row>
    <row r="18" spans="1:4">
      <c r="A18" s="4" t="s">
        <v>761</v>
      </c>
      <c r="B18" s="5" t="n">
        <v>369</v>
      </c>
      <c r="C18" s="5" t="n">
        <v>276</v>
      </c>
      <c r="D18" s="5" t="n">
        <v>0</v>
      </c>
    </row>
    <row r="19" spans="1:4">
      <c r="A19" s="4" t="s">
        <v>762</v>
      </c>
      <c r="B19" s="5" t="n">
        <v>87</v>
      </c>
      <c r="C19" s="5" t="n">
        <v>-284</v>
      </c>
      <c r="D19" s="5" t="n">
        <v>61</v>
      </c>
    </row>
    <row r="20" spans="1:4">
      <c r="A20" s="4" t="s">
        <v>763</v>
      </c>
      <c r="B20" s="5" t="n">
        <v>226</v>
      </c>
      <c r="C20" s="5" t="n">
        <v>377</v>
      </c>
      <c r="D20" s="5" t="n">
        <v>215</v>
      </c>
    </row>
    <row r="21" spans="1:4">
      <c r="A21" s="4" t="s">
        <v>764</v>
      </c>
      <c r="B21" s="5" t="n">
        <v>313</v>
      </c>
      <c r="C21" s="5" t="n">
        <v>93</v>
      </c>
      <c r="D21" s="5" t="n">
        <v>276</v>
      </c>
    </row>
    <row r="22" spans="1:4">
      <c r="A22" s="4" t="s">
        <v>765</v>
      </c>
      <c r="B22" s="5" t="n">
        <v>682</v>
      </c>
      <c r="C22" s="5" t="n">
        <v>369</v>
      </c>
      <c r="D22" s="5" t="n">
        <v>276</v>
      </c>
    </row>
    <row r="23" spans="1:4">
      <c r="A23" s="4" t="s">
        <v>768</v>
      </c>
    </row>
    <row r="24" spans="1:4">
      <c r="A24" s="3" t="s">
        <v>760</v>
      </c>
    </row>
    <row r="25" spans="1:4">
      <c r="A25" s="4" t="s">
        <v>761</v>
      </c>
      <c r="B25" s="5" t="n">
        <v>109</v>
      </c>
      <c r="C25" s="5" t="n">
        <v>-43</v>
      </c>
      <c r="D25" s="5" t="n">
        <v>-23</v>
      </c>
    </row>
    <row r="26" spans="1:4">
      <c r="A26" s="4" t="s">
        <v>762</v>
      </c>
      <c r="B26" s="5" t="n">
        <v>537</v>
      </c>
      <c r="C26" s="5" t="n">
        <v>152</v>
      </c>
      <c r="D26" s="5" t="n">
        <v>-99</v>
      </c>
    </row>
    <row r="27" spans="1:4">
      <c r="A27" s="4" t="s">
        <v>763</v>
      </c>
      <c r="B27" s="5" t="n">
        <v>-76</v>
      </c>
      <c r="C27" s="5" t="n">
        <v>0</v>
      </c>
      <c r="D27" s="5" t="n">
        <v>79</v>
      </c>
    </row>
    <row r="28" spans="1:4">
      <c r="A28" s="4" t="s">
        <v>764</v>
      </c>
      <c r="B28" s="5" t="n">
        <v>461</v>
      </c>
      <c r="C28" s="5" t="n">
        <v>152</v>
      </c>
      <c r="D28" s="5" t="n">
        <v>-20</v>
      </c>
    </row>
    <row r="29" spans="1:4">
      <c r="A29" s="4" t="s">
        <v>765</v>
      </c>
      <c r="B29" s="5" t="n">
        <v>570</v>
      </c>
      <c r="C29" s="5" t="n">
        <v>109</v>
      </c>
      <c r="D29" s="5" t="n">
        <v>-43</v>
      </c>
    </row>
    <row r="30" spans="1:4">
      <c r="A30" s="4" t="s">
        <v>769</v>
      </c>
    </row>
    <row r="31" spans="1:4">
      <c r="A31" s="3" t="s">
        <v>760</v>
      </c>
    </row>
    <row r="32" spans="1:4">
      <c r="A32" s="4" t="s">
        <v>761</v>
      </c>
      <c r="B32" s="5" t="n">
        <v>20472</v>
      </c>
      <c r="C32" s="5" t="n">
        <v>-19587</v>
      </c>
      <c r="D32" s="5" t="n">
        <v>-23</v>
      </c>
    </row>
    <row r="33" spans="1:4">
      <c r="A33" s="4" t="s">
        <v>765</v>
      </c>
      <c r="B33" s="7" t="n">
        <v>52665</v>
      </c>
      <c r="C33" s="7" t="n">
        <v>20472</v>
      </c>
      <c r="D33" s="7" t="n">
        <v>-195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0</v>
      </c>
      <c r="B1" s="2" t="s">
        <v>1</v>
      </c>
    </row>
    <row r="2" spans="1:4">
      <c r="B2" s="2" t="s">
        <v>2</v>
      </c>
      <c r="C2" s="2" t="s">
        <v>30</v>
      </c>
      <c r="D2" s="2" t="s">
        <v>76</v>
      </c>
    </row>
    <row r="3" spans="1:4">
      <c r="A3" s="3" t="s">
        <v>224</v>
      </c>
    </row>
    <row r="4" spans="1:4">
      <c r="A4" s="4" t="s">
        <v>771</v>
      </c>
      <c r="B4" s="5" t="n">
        <v>89351</v>
      </c>
      <c r="C4" s="5" t="n">
        <v>89304</v>
      </c>
      <c r="D4" s="5" t="n">
        <v>86699</v>
      </c>
    </row>
    <row r="5" spans="1:4">
      <c r="A5" s="4" t="s">
        <v>772</v>
      </c>
      <c r="B5" s="5" t="n">
        <v>19</v>
      </c>
      <c r="C5" s="5" t="n">
        <v>20</v>
      </c>
      <c r="D5" s="5" t="n">
        <v>9</v>
      </c>
    </row>
    <row r="6" spans="1:4">
      <c r="A6" s="4" t="s">
        <v>773</v>
      </c>
      <c r="B6" s="5" t="n">
        <v>89370</v>
      </c>
      <c r="C6" s="5" t="n">
        <v>89324</v>
      </c>
      <c r="D6" s="5" t="n">
        <v>867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27"/>
    <col customWidth="1" max="5" min="5" width="27"/>
  </cols>
  <sheetData>
    <row r="1" spans="1:5">
      <c r="A1" s="1" t="s">
        <v>774</v>
      </c>
      <c r="B1" s="2" t="s">
        <v>775</v>
      </c>
      <c r="C1" s="2" t="s">
        <v>1</v>
      </c>
    </row>
    <row r="2" spans="1:5">
      <c r="B2" s="2" t="s">
        <v>776</v>
      </c>
      <c r="C2" s="2" t="s">
        <v>777</v>
      </c>
      <c r="D2" s="2" t="s">
        <v>778</v>
      </c>
      <c r="E2" s="2" t="s">
        <v>779</v>
      </c>
    </row>
    <row r="3" spans="1:5">
      <c r="A3" s="3" t="s">
        <v>325</v>
      </c>
    </row>
    <row r="4" spans="1:5">
      <c r="A4" s="4" t="s">
        <v>780</v>
      </c>
      <c r="C4" s="5" t="n">
        <v>0</v>
      </c>
    </row>
    <row r="5" spans="1:5">
      <c r="A5" s="4" t="s">
        <v>781</v>
      </c>
      <c r="C5" s="4" t="s">
        <v>782</v>
      </c>
    </row>
    <row r="6" spans="1:5">
      <c r="A6" s="4" t="s">
        <v>783</v>
      </c>
      <c r="C6" s="7" t="n">
        <v>852</v>
      </c>
      <c r="D6" s="7" t="n">
        <v>852</v>
      </c>
      <c r="E6" s="7" t="n">
        <v>430</v>
      </c>
    </row>
    <row r="7" spans="1:5">
      <c r="A7" s="4" t="s">
        <v>754</v>
      </c>
    </row>
    <row r="8" spans="1:5">
      <c r="A8" s="3" t="s">
        <v>325</v>
      </c>
    </row>
    <row r="9" spans="1:5">
      <c r="A9" s="4" t="s">
        <v>784</v>
      </c>
      <c r="C9" s="5" t="n">
        <v>2</v>
      </c>
    </row>
    <row r="10" spans="1:5">
      <c r="A10" s="4" t="s">
        <v>785</v>
      </c>
      <c r="C10" s="4" t="s">
        <v>786</v>
      </c>
    </row>
    <row r="11" spans="1:5">
      <c r="A11" s="4" t="s">
        <v>787</v>
      </c>
      <c r="C11" s="4" t="s">
        <v>740</v>
      </c>
    </row>
    <row r="12" spans="1:5">
      <c r="A12" s="4" t="s">
        <v>788</v>
      </c>
      <c r="C12" s="7" t="n">
        <v>250000</v>
      </c>
    </row>
    <row r="13" spans="1:5">
      <c r="A13" s="4" t="s">
        <v>789</v>
      </c>
      <c r="C13" s="4" t="s">
        <v>786</v>
      </c>
    </row>
    <row r="14" spans="1:5">
      <c r="A14" s="4" t="s">
        <v>790</v>
      </c>
      <c r="C14" s="4" t="s">
        <v>740</v>
      </c>
    </row>
    <row r="15" spans="1:5">
      <c r="A15" s="4" t="s">
        <v>791</v>
      </c>
      <c r="C15" s="4" t="s">
        <v>786</v>
      </c>
    </row>
    <row r="16" spans="1:5">
      <c r="A16" s="4" t="s">
        <v>792</v>
      </c>
      <c r="C16" s="4" t="s">
        <v>793</v>
      </c>
    </row>
    <row r="17" spans="1:5">
      <c r="A17" s="4" t="s">
        <v>794</v>
      </c>
      <c r="C17" s="4" t="s">
        <v>793</v>
      </c>
    </row>
    <row r="18" spans="1:5">
      <c r="A18" s="4" t="s">
        <v>795</v>
      </c>
      <c r="C18" s="4" t="s">
        <v>588</v>
      </c>
    </row>
    <row r="19" spans="1:5">
      <c r="A19" s="4" t="s">
        <v>796</v>
      </c>
      <c r="C19" s="4" t="s">
        <v>797</v>
      </c>
    </row>
    <row r="20" spans="1:5">
      <c r="A20" s="4" t="s">
        <v>798</v>
      </c>
      <c r="C20" s="4" t="s">
        <v>799</v>
      </c>
    </row>
    <row r="21" spans="1:5">
      <c r="A21" s="4" t="s">
        <v>800</v>
      </c>
      <c r="C21" s="4" t="s">
        <v>801</v>
      </c>
    </row>
    <row r="22" spans="1:5">
      <c r="A22" s="4" t="s">
        <v>802</v>
      </c>
      <c r="C22" s="4" t="s">
        <v>797</v>
      </c>
    </row>
    <row r="23" spans="1:5">
      <c r="A23" s="4" t="s">
        <v>803</v>
      </c>
      <c r="C23" s="7" t="n">
        <v>22384</v>
      </c>
      <c r="D23" s="5" t="n">
        <v>21746</v>
      </c>
      <c r="E23" s="5" t="n">
        <v>19944</v>
      </c>
    </row>
    <row r="24" spans="1:5">
      <c r="A24" s="4" t="s">
        <v>804</v>
      </c>
      <c r="C24" s="5" t="n">
        <v>1378</v>
      </c>
      <c r="D24" s="5" t="n">
        <v>1378</v>
      </c>
      <c r="E24" s="5" t="n">
        <v>838</v>
      </c>
    </row>
    <row r="25" spans="1:5">
      <c r="A25" s="4" t="s">
        <v>805</v>
      </c>
      <c r="B25" s="5" t="n">
        <v>34206</v>
      </c>
    </row>
    <row r="26" spans="1:5">
      <c r="A26" s="4" t="s">
        <v>806</v>
      </c>
      <c r="C26" s="7" t="n">
        <v>25569</v>
      </c>
      <c r="D26" s="7" t="n">
        <v>0</v>
      </c>
      <c r="E26" s="7" t="n">
        <v>0</v>
      </c>
    </row>
    <row r="27" spans="1:5">
      <c r="A27" s="4" t="s">
        <v>807</v>
      </c>
      <c r="C27" s="5" t="n">
        <v>57850</v>
      </c>
      <c r="D27" s="5" t="n">
        <v>53400</v>
      </c>
      <c r="E27" s="5" t="n">
        <v>52600</v>
      </c>
    </row>
    <row r="28" spans="1:5">
      <c r="A28" s="4" t="s">
        <v>808</v>
      </c>
      <c r="C28" s="7" t="n">
        <v>13037</v>
      </c>
      <c r="D28" s="7" t="n">
        <v>12681</v>
      </c>
      <c r="E28" s="7" t="n">
        <v>11582</v>
      </c>
    </row>
    <row r="29" spans="1:5">
      <c r="A29" s="4" t="s">
        <v>809</v>
      </c>
      <c r="C29" s="5" t="n">
        <v>8174</v>
      </c>
      <c r="D29" s="5" t="n">
        <v>7533</v>
      </c>
      <c r="E29" s="5" t="n">
        <v>4391</v>
      </c>
    </row>
    <row r="30" spans="1:5">
      <c r="A30" s="4" t="s">
        <v>810</v>
      </c>
      <c r="C30" s="7" t="n">
        <v>276</v>
      </c>
      <c r="D30" s="7" t="n">
        <v>235</v>
      </c>
      <c r="E30" s="7" t="n">
        <v>252</v>
      </c>
    </row>
    <row r="31" spans="1:5">
      <c r="A31" s="4" t="s">
        <v>811</v>
      </c>
      <c r="C31" s="4" t="s">
        <v>812</v>
      </c>
    </row>
    <row r="32" spans="1:5">
      <c r="A32" s="4" t="s">
        <v>813</v>
      </c>
    </row>
    <row r="33" spans="1:5">
      <c r="A33" s="3" t="s">
        <v>325</v>
      </c>
    </row>
    <row r="34" spans="1:5">
      <c r="A34" s="4" t="s">
        <v>814</v>
      </c>
      <c r="C34" s="4" t="s">
        <v>815</v>
      </c>
    </row>
    <row r="35" spans="1:5">
      <c r="A35" s="4" t="s">
        <v>816</v>
      </c>
      <c r="C35" s="4" t="s">
        <v>817</v>
      </c>
    </row>
    <row r="36" spans="1:5">
      <c r="A36" s="4" t="s">
        <v>818</v>
      </c>
    </row>
    <row r="37" spans="1:5">
      <c r="A37" s="3" t="s">
        <v>325</v>
      </c>
    </row>
    <row r="38" spans="1:5">
      <c r="A38" s="4" t="s">
        <v>819</v>
      </c>
      <c r="C38" s="4" t="s">
        <v>820</v>
      </c>
    </row>
    <row r="39" spans="1:5">
      <c r="A39" s="4" t="s">
        <v>821</v>
      </c>
    </row>
    <row r="40" spans="1:5">
      <c r="A40" s="3" t="s">
        <v>325</v>
      </c>
    </row>
    <row r="41" spans="1:5">
      <c r="A41" s="4" t="s">
        <v>819</v>
      </c>
      <c r="C41" s="4" t="s">
        <v>82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7"/>
    <col customWidth="1" max="7" min="7" width="48"/>
    <col customWidth="1" max="8" min="8" width="21"/>
    <col customWidth="1" max="9" min="9" width="33"/>
    <col customWidth="1" max="10" min="10" width="36"/>
    <col customWidth="1" max="11" min="11" width="27"/>
    <col customWidth="1" max="12" min="12" width="27"/>
    <col customWidth="1" max="13" min="13" width="20"/>
    <col customWidth="1" max="14" min="14" width="20"/>
  </cols>
  <sheetData>
    <row r="1" spans="1:14">
      <c r="A1" s="1" t="s">
        <v>823</v>
      </c>
      <c r="B1" s="2" t="s">
        <v>824</v>
      </c>
      <c r="C1" s="2" t="s">
        <v>825</v>
      </c>
      <c r="D1" s="2" t="s">
        <v>826</v>
      </c>
      <c r="E1" s="2" t="s">
        <v>827</v>
      </c>
      <c r="F1" s="2" t="s">
        <v>828</v>
      </c>
      <c r="G1" s="2" t="s">
        <v>829</v>
      </c>
      <c r="H1" s="2" t="s">
        <v>559</v>
      </c>
      <c r="I1" s="2" t="s">
        <v>830</v>
      </c>
      <c r="J1" s="2" t="s">
        <v>831</v>
      </c>
      <c r="K1" s="2" t="s">
        <v>778</v>
      </c>
      <c r="L1" s="2" t="s">
        <v>779</v>
      </c>
      <c r="M1" s="2" t="s">
        <v>832</v>
      </c>
      <c r="N1" s="2" t="s">
        <v>322</v>
      </c>
    </row>
    <row r="2" spans="1:14">
      <c r="A2" s="3" t="s">
        <v>833</v>
      </c>
    </row>
    <row r="3" spans="1:14">
      <c r="A3" s="4" t="s">
        <v>95</v>
      </c>
      <c r="J3" s="7" t="n">
        <v>0</v>
      </c>
      <c r="K3" s="7" t="n">
        <v>0</v>
      </c>
      <c r="L3" s="7" t="n">
        <v>23717</v>
      </c>
    </row>
    <row r="4" spans="1:14">
      <c r="A4" s="4" t="s">
        <v>414</v>
      </c>
      <c r="J4" s="5" t="n">
        <v>0</v>
      </c>
      <c r="K4" s="5" t="n">
        <v>0</v>
      </c>
      <c r="L4" s="5" t="n">
        <v>297698</v>
      </c>
    </row>
    <row r="5" spans="1:14">
      <c r="A5" s="4" t="s">
        <v>415</v>
      </c>
      <c r="G5" s="5" t="n">
        <v>2</v>
      </c>
    </row>
    <row r="6" spans="1:14">
      <c r="A6" s="4" t="s">
        <v>416</v>
      </c>
      <c r="G6" s="5" t="n">
        <v>2</v>
      </c>
    </row>
    <row r="7" spans="1:14">
      <c r="A7" s="4" t="s">
        <v>834</v>
      </c>
      <c r="J7" s="5" t="n">
        <v>309</v>
      </c>
      <c r="K7" s="5" t="n">
        <v>331</v>
      </c>
      <c r="L7" s="5" t="n">
        <v>130</v>
      </c>
    </row>
    <row r="8" spans="1:14">
      <c r="A8" s="4" t="s">
        <v>98</v>
      </c>
      <c r="J8" s="5" t="n">
        <v>608</v>
      </c>
      <c r="K8" s="5" t="n">
        <v>137</v>
      </c>
      <c r="L8" s="5" t="n">
        <v>20</v>
      </c>
    </row>
    <row r="9" spans="1:14">
      <c r="A9" s="4" t="s">
        <v>105</v>
      </c>
      <c r="J9" s="7" t="n">
        <v>461</v>
      </c>
      <c r="K9" s="7" t="n">
        <v>152</v>
      </c>
      <c r="L9" s="7" t="n">
        <v>-20</v>
      </c>
    </row>
    <row r="10" spans="1:14">
      <c r="A10" s="4" t="s">
        <v>328</v>
      </c>
    </row>
    <row r="11" spans="1:14">
      <c r="A11" s="3" t="s">
        <v>833</v>
      </c>
    </row>
    <row r="12" spans="1:14">
      <c r="A12" s="4" t="s">
        <v>330</v>
      </c>
      <c r="B12" s="5" t="n">
        <v>45000000</v>
      </c>
    </row>
    <row r="13" spans="1:14">
      <c r="A13" s="4" t="s">
        <v>754</v>
      </c>
    </row>
    <row r="14" spans="1:14">
      <c r="A14" s="3" t="s">
        <v>833</v>
      </c>
    </row>
    <row r="15" spans="1:14">
      <c r="A15" s="4" t="s">
        <v>784</v>
      </c>
      <c r="G15" s="5" t="n">
        <v>2</v>
      </c>
      <c r="J15" s="5" t="n">
        <v>2</v>
      </c>
    </row>
    <row r="16" spans="1:14">
      <c r="A16" s="4" t="s">
        <v>807</v>
      </c>
      <c r="J16" s="5" t="n">
        <v>57850</v>
      </c>
      <c r="K16" s="5" t="n">
        <v>53400</v>
      </c>
      <c r="L16" s="5" t="n">
        <v>52600</v>
      </c>
    </row>
    <row r="17" spans="1:14">
      <c r="A17" s="4" t="s">
        <v>835</v>
      </c>
      <c r="J17" s="7" t="n">
        <v>1337</v>
      </c>
      <c r="K17" s="7" t="n">
        <v>1397</v>
      </c>
      <c r="L17" s="7" t="n">
        <v>973</v>
      </c>
    </row>
    <row r="18" spans="1:14">
      <c r="A18" s="4" t="s">
        <v>836</v>
      </c>
      <c r="J18" s="7" t="n">
        <v>95</v>
      </c>
      <c r="K18" s="5" t="n">
        <v>111</v>
      </c>
      <c r="L18" s="5" t="n">
        <v>332</v>
      </c>
    </row>
    <row r="19" spans="1:14">
      <c r="A19" s="4" t="s">
        <v>328</v>
      </c>
    </row>
    <row r="20" spans="1:14">
      <c r="A20" s="3" t="s">
        <v>833</v>
      </c>
    </row>
    <row r="21" spans="1:14">
      <c r="A21" s="4" t="s">
        <v>330</v>
      </c>
      <c r="G21" s="5" t="n">
        <v>45000000</v>
      </c>
      <c r="J21" s="5" t="n">
        <v>45000000</v>
      </c>
    </row>
    <row r="22" spans="1:14">
      <c r="A22" s="4" t="s">
        <v>837</v>
      </c>
      <c r="G22" s="4" t="s">
        <v>343</v>
      </c>
      <c r="J22" s="4" t="s">
        <v>343</v>
      </c>
    </row>
    <row r="23" spans="1:14">
      <c r="A23" s="4" t="s">
        <v>838</v>
      </c>
      <c r="B23" s="5" t="n">
        <v>45000000</v>
      </c>
    </row>
    <row r="24" spans="1:14">
      <c r="A24" s="4" t="s">
        <v>839</v>
      </c>
    </row>
    <row r="25" spans="1:14">
      <c r="A25" s="3" t="s">
        <v>833</v>
      </c>
    </row>
    <row r="26" spans="1:14">
      <c r="A26" s="4" t="s">
        <v>837</v>
      </c>
      <c r="G26" s="4" t="s">
        <v>840</v>
      </c>
      <c r="J26" s="4" t="s">
        <v>840</v>
      </c>
    </row>
    <row r="27" spans="1:14">
      <c r="A27" s="4" t="s">
        <v>841</v>
      </c>
    </row>
    <row r="28" spans="1:14">
      <c r="A28" s="3" t="s">
        <v>833</v>
      </c>
    </row>
    <row r="29" spans="1:14">
      <c r="A29" s="4" t="s">
        <v>837</v>
      </c>
      <c r="F29" s="4" t="s">
        <v>842</v>
      </c>
    </row>
    <row r="30" spans="1:14">
      <c r="A30" s="4" t="s">
        <v>834</v>
      </c>
      <c r="F30" s="7" t="n">
        <v>95203</v>
      </c>
    </row>
    <row r="31" spans="1:14">
      <c r="A31" s="4" t="s">
        <v>843</v>
      </c>
      <c r="F31" s="5" t="n">
        <v>3418421</v>
      </c>
    </row>
    <row r="32" spans="1:14">
      <c r="A32" s="4" t="s">
        <v>844</v>
      </c>
    </row>
    <row r="33" spans="1:14">
      <c r="A33" s="3" t="s">
        <v>833</v>
      </c>
    </row>
    <row r="34" spans="1:14">
      <c r="A34" s="4" t="s">
        <v>845</v>
      </c>
      <c r="J34" s="4" t="s">
        <v>801</v>
      </c>
    </row>
    <row r="35" spans="1:14">
      <c r="A35" s="4" t="s">
        <v>836</v>
      </c>
      <c r="J35" s="7" t="n">
        <v>2029</v>
      </c>
      <c r="K35" s="5" t="n">
        <v>2162</v>
      </c>
      <c r="L35" s="5" t="n">
        <v>2325</v>
      </c>
    </row>
    <row r="36" spans="1:14">
      <c r="A36" s="4" t="s">
        <v>846</v>
      </c>
      <c r="G36" s="7" t="n">
        <v>8185</v>
      </c>
      <c r="H36" s="7" t="n">
        <v>6827</v>
      </c>
      <c r="J36" s="5" t="n">
        <v>8185</v>
      </c>
      <c r="K36" s="5" t="n">
        <v>7116</v>
      </c>
      <c r="L36" s="5" t="n">
        <v>6827</v>
      </c>
    </row>
    <row r="37" spans="1:14">
      <c r="A37" s="4" t="s">
        <v>98</v>
      </c>
      <c r="J37" s="5" t="n">
        <v>608</v>
      </c>
      <c r="K37" s="5" t="n">
        <v>137</v>
      </c>
      <c r="L37" s="5" t="n">
        <v>20</v>
      </c>
    </row>
    <row r="38" spans="1:14">
      <c r="A38" s="4" t="s">
        <v>105</v>
      </c>
      <c r="J38" s="5" t="n">
        <v>461</v>
      </c>
      <c r="K38" s="5" t="n">
        <v>152</v>
      </c>
      <c r="L38" s="5" t="n">
        <v>-20</v>
      </c>
    </row>
    <row r="39" spans="1:14">
      <c r="A39" s="4" t="s">
        <v>847</v>
      </c>
    </row>
    <row r="40" spans="1:14">
      <c r="A40" s="3" t="s">
        <v>833</v>
      </c>
    </row>
    <row r="41" spans="1:14">
      <c r="A41" s="4" t="s">
        <v>843</v>
      </c>
      <c r="F41" s="5" t="n">
        <v>87606</v>
      </c>
    </row>
    <row r="42" spans="1:14">
      <c r="A42" s="4" t="s">
        <v>848</v>
      </c>
    </row>
    <row r="43" spans="1:14">
      <c r="A43" s="3" t="s">
        <v>833</v>
      </c>
    </row>
    <row r="44" spans="1:14">
      <c r="A44" s="4" t="s">
        <v>843</v>
      </c>
      <c r="F44" s="5" t="n">
        <v>107606</v>
      </c>
    </row>
    <row r="45" spans="1:14">
      <c r="A45" s="4" t="s">
        <v>849</v>
      </c>
    </row>
    <row r="46" spans="1:14">
      <c r="A46" s="3" t="s">
        <v>833</v>
      </c>
    </row>
    <row r="47" spans="1:14">
      <c r="A47" s="4" t="s">
        <v>843</v>
      </c>
      <c r="E47" s="5" t="n">
        <v>2429</v>
      </c>
    </row>
    <row r="48" spans="1:14">
      <c r="A48" s="4" t="s">
        <v>850</v>
      </c>
    </row>
    <row r="49" spans="1:14">
      <c r="A49" s="3" t="s">
        <v>833</v>
      </c>
    </row>
    <row r="50" spans="1:14">
      <c r="A50" s="4" t="s">
        <v>330</v>
      </c>
      <c r="N50" s="5" t="n">
        <v>45000000</v>
      </c>
    </row>
    <row r="51" spans="1:14">
      <c r="A51" s="4" t="s">
        <v>850</v>
      </c>
    </row>
    <row r="52" spans="1:14">
      <c r="A52" s="3" t="s">
        <v>833</v>
      </c>
    </row>
    <row r="53" spans="1:14">
      <c r="A53" s="4" t="s">
        <v>330</v>
      </c>
      <c r="M53" s="5" t="n">
        <v>45000000</v>
      </c>
    </row>
    <row r="54" spans="1:14">
      <c r="A54" s="4" t="s">
        <v>837</v>
      </c>
      <c r="M54" s="4" t="s">
        <v>338</v>
      </c>
    </row>
    <row r="55" spans="1:14">
      <c r="A55" s="4" t="s">
        <v>385</v>
      </c>
    </row>
    <row r="56" spans="1:14">
      <c r="A56" s="3" t="s">
        <v>833</v>
      </c>
    </row>
    <row r="57" spans="1:14">
      <c r="A57" s="4" t="s">
        <v>451</v>
      </c>
      <c r="G57" s="7" t="n">
        <v>14319</v>
      </c>
    </row>
    <row r="58" spans="1:14">
      <c r="A58" s="4" t="s">
        <v>452</v>
      </c>
    </row>
    <row r="59" spans="1:14">
      <c r="A59" s="3" t="s">
        <v>833</v>
      </c>
    </row>
    <row r="60" spans="1:14">
      <c r="A60" s="4" t="s">
        <v>453</v>
      </c>
      <c r="I60" s="5" t="n">
        <v>3</v>
      </c>
    </row>
    <row r="61" spans="1:14">
      <c r="A61" s="4" t="s">
        <v>414</v>
      </c>
      <c r="I61" s="7" t="n">
        <v>63069</v>
      </c>
    </row>
    <row r="62" spans="1:14">
      <c r="A62" s="4" t="s">
        <v>454</v>
      </c>
      <c r="I62" s="5" t="n">
        <v>3</v>
      </c>
    </row>
    <row r="63" spans="1:14">
      <c r="A63" s="4" t="s">
        <v>452</v>
      </c>
    </row>
    <row r="64" spans="1:14">
      <c r="A64" s="3" t="s">
        <v>833</v>
      </c>
    </row>
    <row r="65" spans="1:14">
      <c r="A65" s="4" t="s">
        <v>414</v>
      </c>
      <c r="I65" s="7" t="n">
        <v>63069</v>
      </c>
    </row>
    <row r="66" spans="1:14">
      <c r="A66" s="4" t="s">
        <v>851</v>
      </c>
    </row>
    <row r="67" spans="1:14">
      <c r="A67" s="3" t="s">
        <v>833</v>
      </c>
    </row>
    <row r="68" spans="1:14">
      <c r="A68" s="4" t="s">
        <v>78</v>
      </c>
      <c r="J68" s="7" t="n">
        <v>35</v>
      </c>
      <c r="K68" s="7" t="n">
        <v>33</v>
      </c>
      <c r="L68" s="7" t="n">
        <v>18</v>
      </c>
    </row>
    <row r="69" spans="1:14">
      <c r="A69" s="4" t="s">
        <v>852</v>
      </c>
    </row>
    <row r="70" spans="1:14">
      <c r="A70" s="3" t="s">
        <v>833</v>
      </c>
    </row>
    <row r="71" spans="1:14">
      <c r="A71" s="4" t="s">
        <v>442</v>
      </c>
      <c r="D71" s="7" t="n">
        <v>15880</v>
      </c>
    </row>
    <row r="72" spans="1:14">
      <c r="A72" s="4" t="s">
        <v>853</v>
      </c>
    </row>
    <row r="73" spans="1:14">
      <c r="A73" s="3" t="s">
        <v>833</v>
      </c>
    </row>
    <row r="74" spans="1:14">
      <c r="A74" s="4" t="s">
        <v>854</v>
      </c>
      <c r="J74" s="4" t="s">
        <v>855</v>
      </c>
    </row>
    <row r="75" spans="1:14">
      <c r="A75" s="4" t="s">
        <v>856</v>
      </c>
      <c r="J75" s="4" t="s">
        <v>857</v>
      </c>
    </row>
    <row r="76" spans="1:14">
      <c r="A76" s="4" t="s">
        <v>858</v>
      </c>
    </row>
    <row r="77" spans="1:14">
      <c r="A77" s="3" t="s">
        <v>833</v>
      </c>
    </row>
    <row r="78" spans="1:14">
      <c r="A78" s="4" t="s">
        <v>859</v>
      </c>
      <c r="D78" s="5" t="n">
        <v>880000</v>
      </c>
    </row>
    <row r="79" spans="1:14">
      <c r="A79" s="4" t="s">
        <v>386</v>
      </c>
    </row>
    <row r="80" spans="1:14">
      <c r="A80" s="3" t="s">
        <v>833</v>
      </c>
    </row>
    <row r="81" spans="1:14">
      <c r="A81" s="4" t="s">
        <v>330</v>
      </c>
      <c r="G81" s="5" t="n">
        <v>1586836</v>
      </c>
      <c r="J81" s="5" t="n">
        <v>1586836</v>
      </c>
    </row>
    <row r="82" spans="1:14">
      <c r="A82" s="4" t="s">
        <v>388</v>
      </c>
    </row>
    <row r="83" spans="1:14">
      <c r="A83" s="3" t="s">
        <v>833</v>
      </c>
    </row>
    <row r="84" spans="1:14">
      <c r="A84" s="4" t="s">
        <v>95</v>
      </c>
      <c r="H84" s="7" t="n">
        <v>23717</v>
      </c>
    </row>
    <row r="85" spans="1:14">
      <c r="A85" s="4" t="s">
        <v>330</v>
      </c>
      <c r="G85" s="5" t="n">
        <v>1586836</v>
      </c>
      <c r="J85" s="5" t="n">
        <v>1586836</v>
      </c>
    </row>
    <row r="86" spans="1:14">
      <c r="A86" s="4" t="s">
        <v>860</v>
      </c>
    </row>
    <row r="87" spans="1:14">
      <c r="A87" s="3" t="s">
        <v>833</v>
      </c>
    </row>
    <row r="88" spans="1:14">
      <c r="A88" s="4" t="s">
        <v>861</v>
      </c>
      <c r="D88" s="5" t="n">
        <v>3166891</v>
      </c>
    </row>
    <row r="89" spans="1:14">
      <c r="A89" s="4" t="s">
        <v>862</v>
      </c>
      <c r="C89" s="5" t="n">
        <v>1580055</v>
      </c>
    </row>
    <row r="90" spans="1:14">
      <c r="A90" s="4" t="s">
        <v>388</v>
      </c>
    </row>
    <row r="91" spans="1:14">
      <c r="A91" s="3" t="s">
        <v>833</v>
      </c>
    </row>
    <row r="92" spans="1:14">
      <c r="A92" s="4" t="s">
        <v>330</v>
      </c>
      <c r="J92" s="5" t="n">
        <v>1586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9"/>
    <col customWidth="1" max="5" min="5" width="24"/>
    <col customWidth="1" max="6" min="6" width="24"/>
    <col customWidth="1" max="7" min="7" width="24"/>
    <col customWidth="1" max="8" min="8" width="17"/>
  </cols>
  <sheetData>
    <row r="1" spans="1:8">
      <c r="A1" s="1" t="s">
        <v>863</v>
      </c>
      <c r="B1" s="2" t="s">
        <v>864</v>
      </c>
      <c r="C1" s="2" t="s">
        <v>865</v>
      </c>
      <c r="D1" s="2" t="s">
        <v>866</v>
      </c>
      <c r="E1" s="2" t="s">
        <v>867</v>
      </c>
      <c r="F1" s="2" t="s">
        <v>665</v>
      </c>
      <c r="G1" s="2" t="s">
        <v>868</v>
      </c>
      <c r="H1" s="2" t="s">
        <v>869</v>
      </c>
    </row>
    <row r="2" spans="1:8">
      <c r="A2" s="3" t="s">
        <v>870</v>
      </c>
    </row>
    <row r="3" spans="1:8">
      <c r="A3" s="4" t="s">
        <v>871</v>
      </c>
      <c r="E3" s="7" t="n">
        <v>8112</v>
      </c>
      <c r="F3" s="7" t="n">
        <v>8160</v>
      </c>
    </row>
    <row r="4" spans="1:8">
      <c r="A4" s="4" t="s">
        <v>872</v>
      </c>
      <c r="C4" s="5" t="n">
        <v>1</v>
      </c>
    </row>
    <row r="5" spans="1:8">
      <c r="A5" s="4" t="s">
        <v>873</v>
      </c>
      <c r="C5" s="5" t="n">
        <v>2</v>
      </c>
      <c r="D5" s="5" t="n">
        <v>2</v>
      </c>
    </row>
    <row r="6" spans="1:8">
      <c r="A6" s="4" t="s">
        <v>412</v>
      </c>
      <c r="E6" s="5" t="n">
        <v>45496000</v>
      </c>
    </row>
    <row r="7" spans="1:8">
      <c r="A7" s="4" t="s">
        <v>54</v>
      </c>
      <c r="E7" s="7" t="n">
        <v>8346</v>
      </c>
      <c r="F7" s="5" t="n">
        <v>11887</v>
      </c>
    </row>
    <row r="8" spans="1:8">
      <c r="A8" s="4" t="s">
        <v>874</v>
      </c>
      <c r="E8" s="5" t="n">
        <v>12517</v>
      </c>
      <c r="F8" s="5" t="n">
        <v>0</v>
      </c>
      <c r="G8" s="7" t="n">
        <v>0</v>
      </c>
    </row>
    <row r="9" spans="1:8">
      <c r="A9" s="4" t="s">
        <v>875</v>
      </c>
      <c r="E9" s="5" t="n">
        <v>4047</v>
      </c>
      <c r="F9" s="5" t="n">
        <v>0</v>
      </c>
      <c r="G9" s="5" t="n">
        <v>0</v>
      </c>
    </row>
    <row r="10" spans="1:8">
      <c r="A10" s="4" t="s">
        <v>82</v>
      </c>
      <c r="E10" s="5" t="n">
        <v>44131</v>
      </c>
      <c r="F10" s="7" t="n">
        <v>42879</v>
      </c>
      <c r="G10" s="7" t="n">
        <v>37460</v>
      </c>
    </row>
    <row r="11" spans="1:8">
      <c r="A11" s="4" t="s">
        <v>876</v>
      </c>
    </row>
    <row r="12" spans="1:8">
      <c r="A12" s="3" t="s">
        <v>870</v>
      </c>
    </row>
    <row r="13" spans="1:8">
      <c r="A13" s="4" t="s">
        <v>877</v>
      </c>
      <c r="E13" s="5" t="n">
        <v>3800</v>
      </c>
    </row>
    <row r="14" spans="1:8">
      <c r="A14" s="4" t="s">
        <v>54</v>
      </c>
      <c r="E14" s="7" t="n">
        <v>3739</v>
      </c>
    </row>
    <row r="15" spans="1:8">
      <c r="A15" s="4" t="s">
        <v>874</v>
      </c>
      <c r="D15" s="7" t="n">
        <v>12517</v>
      </c>
    </row>
    <row r="16" spans="1:8">
      <c r="A16" s="4" t="s">
        <v>875</v>
      </c>
      <c r="D16" s="7" t="n">
        <v>4047</v>
      </c>
    </row>
    <row r="17" spans="1:8">
      <c r="A17" s="4" t="s">
        <v>427</v>
      </c>
    </row>
    <row r="18" spans="1:8">
      <c r="A18" s="3" t="s">
        <v>870</v>
      </c>
    </row>
    <row r="19" spans="1:8">
      <c r="A19" s="4" t="s">
        <v>412</v>
      </c>
      <c r="E19" s="5" t="n">
        <v>648017</v>
      </c>
      <c r="F19" s="5" t="n">
        <v>107657</v>
      </c>
      <c r="G19" s="5" t="n">
        <v>890904</v>
      </c>
    </row>
    <row r="20" spans="1:8">
      <c r="A20" s="4" t="s">
        <v>878</v>
      </c>
    </row>
    <row r="21" spans="1:8">
      <c r="A21" s="3" t="s">
        <v>870</v>
      </c>
    </row>
    <row r="22" spans="1:8">
      <c r="A22" s="4" t="s">
        <v>412</v>
      </c>
      <c r="C22" s="5" t="n">
        <v>1400000</v>
      </c>
      <c r="D22" s="5" t="n">
        <v>1400000</v>
      </c>
    </row>
    <row r="23" spans="1:8">
      <c r="A23" s="4" t="s">
        <v>879</v>
      </c>
    </row>
    <row r="24" spans="1:8">
      <c r="A24" s="3" t="s">
        <v>870</v>
      </c>
    </row>
    <row r="25" spans="1:8">
      <c r="A25" s="4" t="s">
        <v>412</v>
      </c>
      <c r="C25" s="5" t="n">
        <v>502000</v>
      </c>
      <c r="D25" s="5" t="n">
        <v>502000</v>
      </c>
    </row>
    <row r="26" spans="1:8">
      <c r="A26" s="4" t="s">
        <v>440</v>
      </c>
    </row>
    <row r="27" spans="1:8">
      <c r="A27" s="3" t="s">
        <v>870</v>
      </c>
    </row>
    <row r="28" spans="1:8">
      <c r="A28" s="4" t="s">
        <v>82</v>
      </c>
      <c r="B28" s="7" t="n">
        <v>2837</v>
      </c>
    </row>
    <row r="29" spans="1:8">
      <c r="A29" s="4" t="s">
        <v>328</v>
      </c>
    </row>
    <row r="30" spans="1:8">
      <c r="A30" s="3" t="s">
        <v>870</v>
      </c>
    </row>
    <row r="31" spans="1:8">
      <c r="A31" s="4" t="s">
        <v>871</v>
      </c>
      <c r="E31" s="7" t="n">
        <v>7002</v>
      </c>
      <c r="F31" s="7" t="n">
        <v>7160</v>
      </c>
    </row>
    <row r="32" spans="1:8">
      <c r="A32" s="4" t="s">
        <v>412</v>
      </c>
      <c r="E32" s="5" t="n">
        <v>28540000</v>
      </c>
      <c r="H32" s="5" t="n">
        <v>285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30</v>
      </c>
      <c r="J1" s="2" t="s">
        <v>1</v>
      </c>
    </row>
    <row r="2" spans="1:12">
      <c r="B2" s="2" t="s">
        <v>2</v>
      </c>
      <c r="C2" s="2" t="s">
        <v>531</v>
      </c>
      <c r="D2" s="2" t="s">
        <v>4</v>
      </c>
      <c r="E2" s="2" t="s">
        <v>532</v>
      </c>
      <c r="F2" s="2" t="s">
        <v>30</v>
      </c>
      <c r="G2" s="2" t="s">
        <v>533</v>
      </c>
      <c r="H2" s="2" t="s">
        <v>534</v>
      </c>
      <c r="I2" s="2" t="s">
        <v>535</v>
      </c>
      <c r="J2" s="2" t="s">
        <v>2</v>
      </c>
      <c r="K2" s="2" t="s">
        <v>30</v>
      </c>
      <c r="L2" s="2" t="s">
        <v>76</v>
      </c>
    </row>
    <row r="3" spans="1:12">
      <c r="A3" s="3" t="s">
        <v>235</v>
      </c>
    </row>
    <row r="4" spans="1:12">
      <c r="A4" s="4" t="s">
        <v>80</v>
      </c>
      <c r="B4" s="7" t="n">
        <v>117925</v>
      </c>
      <c r="C4" s="7" t="n">
        <v>118014</v>
      </c>
      <c r="D4" s="7" t="n">
        <v>115870</v>
      </c>
      <c r="E4" s="7" t="n">
        <v>116294</v>
      </c>
      <c r="F4" s="7" t="n">
        <v>114835</v>
      </c>
      <c r="G4" s="7" t="n">
        <v>115036</v>
      </c>
      <c r="H4" s="7" t="n">
        <v>114904</v>
      </c>
      <c r="I4" s="7" t="n">
        <v>117232</v>
      </c>
      <c r="J4" s="7" t="n">
        <v>468103</v>
      </c>
      <c r="K4" s="7" t="n">
        <v>462007</v>
      </c>
      <c r="L4" s="7" t="n">
        <v>428365</v>
      </c>
    </row>
    <row r="5" spans="1:12">
      <c r="A5" s="4" t="s">
        <v>881</v>
      </c>
      <c r="B5" s="5" t="n">
        <v>2075</v>
      </c>
      <c r="C5" s="5" t="n">
        <v>31442</v>
      </c>
      <c r="D5" s="5" t="n">
        <v>26661</v>
      </c>
      <c r="E5" s="5" t="n">
        <v>6728</v>
      </c>
      <c r="F5" s="5" t="n">
        <v>24222</v>
      </c>
      <c r="G5" s="5" t="n">
        <v>28568</v>
      </c>
      <c r="H5" s="5" t="n">
        <v>30752</v>
      </c>
      <c r="I5" s="5" t="n">
        <v>32812</v>
      </c>
      <c r="J5" s="5" t="n">
        <v>66906</v>
      </c>
      <c r="K5" s="5" t="n">
        <v>116354</v>
      </c>
      <c r="L5" s="5" t="n">
        <v>74924</v>
      </c>
    </row>
    <row r="6" spans="1:12">
      <c r="A6" s="4" t="s">
        <v>101</v>
      </c>
      <c r="B6" s="7" t="n">
        <v>2075</v>
      </c>
      <c r="C6" s="7" t="n">
        <v>31442</v>
      </c>
      <c r="D6" s="7" t="n">
        <v>26661</v>
      </c>
      <c r="E6" s="7" t="n">
        <v>6728</v>
      </c>
      <c r="F6" s="7" t="n">
        <v>24222</v>
      </c>
      <c r="G6" s="7" t="n">
        <v>28568</v>
      </c>
      <c r="H6" s="7" t="n">
        <v>30752</v>
      </c>
      <c r="I6" s="7" t="n">
        <v>32779</v>
      </c>
      <c r="J6" s="7" t="n">
        <v>66906</v>
      </c>
      <c r="K6" s="7" t="n">
        <v>116321</v>
      </c>
      <c r="L6" s="7" t="n">
        <v>74748</v>
      </c>
    </row>
    <row r="7" spans="1:12">
      <c r="A7" s="4" t="s">
        <v>882</v>
      </c>
      <c r="B7" s="8" t="n">
        <v>0.02</v>
      </c>
      <c r="C7" s="8" t="n">
        <v>0.35</v>
      </c>
      <c r="D7" s="8" t="n">
        <v>0.3</v>
      </c>
      <c r="E7" s="8" t="n">
        <v>0.08</v>
      </c>
      <c r="F7" s="8" t="n">
        <v>0.27</v>
      </c>
      <c r="G7" s="8" t="n">
        <v>0.32</v>
      </c>
      <c r="H7" s="8" t="n">
        <v>0.34</v>
      </c>
      <c r="I7" s="8" t="n">
        <v>0.37</v>
      </c>
      <c r="J7" s="8" t="n">
        <v>0.75</v>
      </c>
      <c r="K7" s="8" t="n">
        <v>1.3</v>
      </c>
      <c r="L7" s="8" t="n">
        <v>0.86</v>
      </c>
    </row>
    <row r="8" spans="1:12">
      <c r="A8" s="4" t="s">
        <v>883</v>
      </c>
      <c r="B8" s="8" t="n">
        <v>0.51</v>
      </c>
      <c r="C8" s="8" t="n">
        <v>0.51</v>
      </c>
      <c r="D8" s="8" t="n">
        <v>0.51</v>
      </c>
      <c r="E8" s="8" t="n">
        <v>0.51</v>
      </c>
      <c r="F8" s="8" t="n">
        <v>0.51</v>
      </c>
      <c r="G8" s="8" t="n">
        <v>0.51</v>
      </c>
      <c r="H8" s="6" t="n">
        <v>0.5</v>
      </c>
      <c r="I8" s="6" t="n">
        <v>0.5</v>
      </c>
      <c r="J8" s="8" t="n">
        <v>2.04</v>
      </c>
      <c r="K8" s="8" t="n">
        <v>2.02</v>
      </c>
      <c r="L8" s="10" t="n">
        <v>2.183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7"/>
  </cols>
  <sheetData>
    <row r="1" spans="1:2">
      <c r="A1" s="1" t="s">
        <v>884</v>
      </c>
      <c r="B1" s="2" t="s">
        <v>885</v>
      </c>
    </row>
    <row r="2" spans="1:2">
      <c r="A2" s="3" t="s">
        <v>886</v>
      </c>
    </row>
    <row r="3" spans="1:2">
      <c r="A3" s="4" t="s">
        <v>336</v>
      </c>
      <c r="B3" s="5" t="n">
        <v>20000000</v>
      </c>
    </row>
    <row r="4" spans="1:2">
      <c r="A4" s="4" t="s">
        <v>887</v>
      </c>
      <c r="B4" s="7" t="n">
        <v>435900</v>
      </c>
    </row>
    <row r="5" spans="1:2">
      <c r="A5" s="4" t="s">
        <v>888</v>
      </c>
      <c r="B5" s="5" t="n">
        <v>2000</v>
      </c>
    </row>
    <row r="6" spans="1:2">
      <c r="A6" s="4" t="s">
        <v>889</v>
      </c>
      <c r="B6" s="7" t="n">
        <v>57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6</v>
      </c>
    </row>
    <row r="3" spans="1:4">
      <c r="A3" s="3" t="s">
        <v>891</v>
      </c>
    </row>
    <row r="4" spans="1:4">
      <c r="A4" s="4" t="s">
        <v>892</v>
      </c>
      <c r="B4" s="7" t="n">
        <v>873</v>
      </c>
      <c r="C4" s="7" t="n">
        <v>464</v>
      </c>
      <c r="D4" s="7" t="n">
        <v>1664</v>
      </c>
    </row>
    <row r="5" spans="1:4">
      <c r="A5" s="4" t="s">
        <v>893</v>
      </c>
      <c r="B5" s="5" t="n">
        <v>587</v>
      </c>
      <c r="C5" s="5" t="n">
        <v>496</v>
      </c>
      <c r="D5" s="5" t="n">
        <v>-463</v>
      </c>
    </row>
    <row r="6" spans="1:4">
      <c r="A6" s="4" t="s">
        <v>894</v>
      </c>
      <c r="B6" s="5" t="n">
        <v>-64</v>
      </c>
      <c r="C6" s="5" t="n">
        <v>-87</v>
      </c>
      <c r="D6" s="5" t="n">
        <v>-737</v>
      </c>
    </row>
    <row r="7" spans="1:4">
      <c r="A7" s="4" t="s">
        <v>895</v>
      </c>
      <c r="B7" s="7" t="n">
        <v>1396</v>
      </c>
      <c r="C7" s="7" t="n">
        <v>873</v>
      </c>
      <c r="D7" s="7" t="n">
        <v>4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45"/>
    <col customWidth="1" max="7" min="7" width="32"/>
  </cols>
  <sheetData>
    <row r="1" spans="1:7">
      <c r="A1" s="1" t="s">
        <v>116</v>
      </c>
      <c r="B1" s="2" t="s">
        <v>117</v>
      </c>
      <c r="C1" s="2" t="s">
        <v>118</v>
      </c>
      <c r="D1" s="2" t="s">
        <v>119</v>
      </c>
      <c r="E1" s="2" t="s">
        <v>120</v>
      </c>
      <c r="F1" s="2" t="s">
        <v>121</v>
      </c>
      <c r="G1" s="2" t="s">
        <v>122</v>
      </c>
    </row>
    <row r="2" spans="1:7">
      <c r="A2" s="4" t="s">
        <v>123</v>
      </c>
      <c r="C2" s="5" t="n">
        <v>59959750</v>
      </c>
    </row>
    <row r="3" spans="1:7">
      <c r="A3" s="4" t="s">
        <v>124</v>
      </c>
      <c r="B3" s="7" t="n">
        <v>1480447</v>
      </c>
      <c r="C3" s="7" t="n">
        <v>600</v>
      </c>
      <c r="D3" s="7" t="n">
        <v>1441036</v>
      </c>
      <c r="E3" s="7" t="n">
        <v>250238</v>
      </c>
      <c r="F3" s="7" t="n">
        <v>-23</v>
      </c>
      <c r="G3" s="7" t="n">
        <v>-211404</v>
      </c>
    </row>
    <row r="4" spans="1:7">
      <c r="A4" s="3" t="s">
        <v>125</v>
      </c>
    </row>
    <row r="5" spans="1:7">
      <c r="A5" s="4" t="s">
        <v>126</v>
      </c>
      <c r="B5" s="5" t="n">
        <v>74086</v>
      </c>
      <c r="D5" s="5" t="n">
        <v>-662</v>
      </c>
      <c r="E5" s="5" t="n">
        <v>74748</v>
      </c>
    </row>
    <row r="6" spans="1:7">
      <c r="A6" s="4" t="s">
        <v>127</v>
      </c>
      <c r="B6" s="5" t="n">
        <v>74748</v>
      </c>
    </row>
    <row r="7" spans="1:7">
      <c r="A7" s="4" t="s">
        <v>128</v>
      </c>
      <c r="C7" s="5" t="n">
        <v>29356800</v>
      </c>
    </row>
    <row r="8" spans="1:7">
      <c r="A8" s="4" t="s">
        <v>129</v>
      </c>
      <c r="B8" s="5" t="n">
        <v>737631</v>
      </c>
      <c r="C8" s="7" t="n">
        <v>293</v>
      </c>
      <c r="D8" s="5" t="n">
        <v>737338</v>
      </c>
    </row>
    <row r="9" spans="1:7">
      <c r="A9" s="4" t="s">
        <v>130</v>
      </c>
      <c r="C9" s="5" t="n">
        <v>65100</v>
      </c>
    </row>
    <row r="10" spans="1:7">
      <c r="A10" s="4" t="s">
        <v>131</v>
      </c>
      <c r="B10" s="5" t="n">
        <v>896</v>
      </c>
      <c r="C10" s="7" t="n">
        <v>1</v>
      </c>
      <c r="D10" s="5" t="n">
        <v>895</v>
      </c>
    </row>
    <row r="11" spans="1:7">
      <c r="A11" s="4" t="s">
        <v>132</v>
      </c>
      <c r="C11" s="5" t="n">
        <v>-6851</v>
      </c>
    </row>
    <row r="12" spans="1:7">
      <c r="A12" s="4" t="s">
        <v>133</v>
      </c>
      <c r="B12" s="5" t="n">
        <v>-130</v>
      </c>
      <c r="D12" s="5" t="n">
        <v>-130</v>
      </c>
    </row>
    <row r="13" spans="1:7">
      <c r="A13" s="4" t="s">
        <v>134</v>
      </c>
      <c r="C13" s="5" t="n">
        <v>770</v>
      </c>
    </row>
    <row r="14" spans="1:7">
      <c r="A14" s="4" t="s">
        <v>106</v>
      </c>
      <c r="B14" s="5" t="n">
        <v>-19564</v>
      </c>
      <c r="F14" s="5" t="n">
        <v>-19564</v>
      </c>
    </row>
    <row r="15" spans="1:7">
      <c r="A15" s="4" t="s">
        <v>135</v>
      </c>
      <c r="B15" s="5" t="n">
        <v>-157597</v>
      </c>
      <c r="G15" s="5" t="n">
        <v>-157597</v>
      </c>
    </row>
    <row r="16" spans="1:7">
      <c r="A16" s="4" t="s">
        <v>136</v>
      </c>
      <c r="B16" s="5" t="n">
        <v>-18809</v>
      </c>
      <c r="G16" s="5" t="n">
        <v>-18809</v>
      </c>
    </row>
    <row r="17" spans="1:7">
      <c r="A17" s="4" t="s">
        <v>137</v>
      </c>
      <c r="C17" s="5" t="n">
        <v>89374029</v>
      </c>
    </row>
    <row r="18" spans="1:7">
      <c r="A18" s="4" t="s">
        <v>138</v>
      </c>
      <c r="B18" s="5" t="n">
        <v>2096960</v>
      </c>
      <c r="C18" s="7" t="n">
        <v>894</v>
      </c>
      <c r="D18" s="5" t="n">
        <v>2178477</v>
      </c>
      <c r="E18" s="5" t="n">
        <v>324986</v>
      </c>
      <c r="F18" s="5" t="n">
        <v>-19587</v>
      </c>
      <c r="G18" s="5" t="n">
        <v>-387810</v>
      </c>
    </row>
    <row r="19" spans="1:7">
      <c r="A19" s="3" t="s">
        <v>125</v>
      </c>
    </row>
    <row r="20" spans="1:7">
      <c r="A20" s="4" t="s">
        <v>127</v>
      </c>
      <c r="B20" s="5" t="n">
        <v>116321</v>
      </c>
      <c r="E20" s="5" t="n">
        <v>116321</v>
      </c>
    </row>
    <row r="21" spans="1:7">
      <c r="A21" s="4" t="s">
        <v>130</v>
      </c>
      <c r="C21" s="5" t="n">
        <v>65900</v>
      </c>
    </row>
    <row r="22" spans="1:7">
      <c r="A22" s="4" t="s">
        <v>131</v>
      </c>
      <c r="B22" s="5" t="n">
        <v>1523</v>
      </c>
      <c r="C22" s="7" t="n">
        <v>0</v>
      </c>
      <c r="D22" s="5" t="n">
        <v>1523</v>
      </c>
    </row>
    <row r="23" spans="1:7">
      <c r="A23" s="4" t="s">
        <v>132</v>
      </c>
      <c r="C23" s="5" t="n">
        <v>-12060</v>
      </c>
    </row>
    <row r="24" spans="1:7">
      <c r="A24" s="4" t="s">
        <v>133</v>
      </c>
      <c r="B24" s="5" t="n">
        <v>-331</v>
      </c>
      <c r="D24" s="5" t="n">
        <v>-331</v>
      </c>
    </row>
    <row r="25" spans="1:7">
      <c r="A25" s="4" t="s">
        <v>106</v>
      </c>
      <c r="B25" s="5" t="n">
        <v>40059</v>
      </c>
      <c r="F25" s="5" t="n">
        <v>40059</v>
      </c>
    </row>
    <row r="26" spans="1:7">
      <c r="A26" s="4" t="s">
        <v>135</v>
      </c>
      <c r="B26" s="5" t="n">
        <v>-180570</v>
      </c>
      <c r="G26" s="5" t="n">
        <v>-180570</v>
      </c>
    </row>
    <row r="27" spans="1:7">
      <c r="A27" s="4" t="s">
        <v>136</v>
      </c>
      <c r="B27" s="5" t="n">
        <v>0</v>
      </c>
    </row>
    <row r="28" spans="1:7">
      <c r="A28" s="4" t="s">
        <v>139</v>
      </c>
      <c r="C28" s="5" t="n">
        <v>89427869</v>
      </c>
    </row>
    <row r="29" spans="1:7">
      <c r="A29" s="4" t="s">
        <v>140</v>
      </c>
      <c r="B29" s="5" t="n">
        <v>2073962</v>
      </c>
      <c r="C29" s="7" t="n">
        <v>894</v>
      </c>
      <c r="D29" s="5" t="n">
        <v>2179669</v>
      </c>
      <c r="E29" s="5" t="n">
        <v>441307</v>
      </c>
      <c r="F29" s="5" t="n">
        <v>20472</v>
      </c>
      <c r="G29" s="5" t="n">
        <v>-568380</v>
      </c>
    </row>
    <row r="30" spans="1:7">
      <c r="A30" s="3" t="s">
        <v>125</v>
      </c>
    </row>
    <row r="31" spans="1:7">
      <c r="A31" s="4" t="s">
        <v>127</v>
      </c>
      <c r="B31" s="5" t="n">
        <v>66906</v>
      </c>
      <c r="E31" s="5" t="n">
        <v>66906</v>
      </c>
    </row>
    <row r="32" spans="1:7">
      <c r="A32" s="4" t="s">
        <v>130</v>
      </c>
      <c r="C32" s="5" t="n">
        <v>72850</v>
      </c>
    </row>
    <row r="33" spans="1:7">
      <c r="A33" s="4" t="s">
        <v>131</v>
      </c>
      <c r="B33" s="5" t="n">
        <v>1537</v>
      </c>
      <c r="C33" s="7" t="n">
        <v>1</v>
      </c>
      <c r="D33" s="5" t="n">
        <v>1536</v>
      </c>
    </row>
    <row r="34" spans="1:7">
      <c r="A34" s="4" t="s">
        <v>132</v>
      </c>
      <c r="C34" s="5" t="n">
        <v>-13348</v>
      </c>
    </row>
    <row r="35" spans="1:7">
      <c r="A35" s="4" t="s">
        <v>133</v>
      </c>
      <c r="B35" s="5" t="n">
        <v>-309</v>
      </c>
      <c r="D35" s="5" t="n">
        <v>-309</v>
      </c>
    </row>
    <row r="36" spans="1:7">
      <c r="A36" s="4" t="s">
        <v>106</v>
      </c>
      <c r="B36" s="5" t="n">
        <v>32193</v>
      </c>
      <c r="F36" s="5" t="n">
        <v>32193</v>
      </c>
    </row>
    <row r="37" spans="1:7">
      <c r="A37" s="4" t="s">
        <v>135</v>
      </c>
      <c r="B37" s="5" t="n">
        <v>-182470</v>
      </c>
      <c r="G37" s="5" t="n">
        <v>-182470</v>
      </c>
    </row>
    <row r="38" spans="1:7">
      <c r="A38" s="4" t="s">
        <v>136</v>
      </c>
      <c r="B38" s="5" t="n">
        <v>0</v>
      </c>
    </row>
    <row r="39" spans="1:7">
      <c r="A39" s="4" t="s">
        <v>141</v>
      </c>
      <c r="C39" s="5" t="n">
        <v>89487371</v>
      </c>
    </row>
    <row r="40" spans="1:7">
      <c r="A40" s="4" t="s">
        <v>142</v>
      </c>
      <c r="B40" s="7" t="n">
        <v>1991819</v>
      </c>
      <c r="C40" s="7" t="n">
        <v>895</v>
      </c>
      <c r="D40" s="7" t="n">
        <v>2180896</v>
      </c>
      <c r="E40" s="7" t="n">
        <v>508213</v>
      </c>
      <c r="F40" s="7" t="n">
        <v>52665</v>
      </c>
      <c r="G40" s="7" t="n">
        <v>-750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896</v>
      </c>
      <c r="B1" s="2" t="s">
        <v>1</v>
      </c>
      <c r="D1" s="2" t="s">
        <v>897</v>
      </c>
    </row>
    <row r="2" spans="1:6">
      <c r="B2" s="2" t="s">
        <v>2</v>
      </c>
      <c r="C2" s="2" t="s">
        <v>30</v>
      </c>
      <c r="D2" s="2" t="s">
        <v>2</v>
      </c>
      <c r="E2" s="2" t="s">
        <v>76</v>
      </c>
      <c r="F2" s="2" t="s">
        <v>898</v>
      </c>
    </row>
    <row r="3" spans="1:6">
      <c r="A3" s="3" t="s">
        <v>899</v>
      </c>
    </row>
    <row r="4" spans="1:6">
      <c r="A4" s="4" t="s">
        <v>900</v>
      </c>
      <c r="B4" s="7" t="n">
        <v>210785</v>
      </c>
      <c r="D4" s="7" t="n">
        <v>210785</v>
      </c>
    </row>
    <row r="5" spans="1:6">
      <c r="A5" s="3" t="s">
        <v>901</v>
      </c>
    </row>
    <row r="6" spans="1:6">
      <c r="A6" s="4" t="s">
        <v>32</v>
      </c>
      <c r="B6" s="5" t="n">
        <v>1041806</v>
      </c>
      <c r="D6" s="5" t="n">
        <v>1041806</v>
      </c>
    </row>
    <row r="7" spans="1:6">
      <c r="A7" s="4" t="s">
        <v>902</v>
      </c>
      <c r="B7" s="5" t="n">
        <v>3125978</v>
      </c>
      <c r="D7" s="5" t="n">
        <v>3125978</v>
      </c>
    </row>
    <row r="8" spans="1:6">
      <c r="A8" s="4" t="s">
        <v>903</v>
      </c>
      <c r="B8" s="5" t="n">
        <v>64732</v>
      </c>
      <c r="D8" s="5" t="n">
        <v>64732</v>
      </c>
    </row>
    <row r="9" spans="1:6">
      <c r="A9" s="4" t="s">
        <v>904</v>
      </c>
      <c r="B9" s="5" t="n">
        <v>-229</v>
      </c>
      <c r="C9" s="7" t="n">
        <v>-5484</v>
      </c>
      <c r="D9" s="5" t="n">
        <v>-12651</v>
      </c>
    </row>
    <row r="10" spans="1:6">
      <c r="A10" s="3" t="s">
        <v>905</v>
      </c>
    </row>
    <row r="11" spans="1:6">
      <c r="A11" s="4" t="s">
        <v>32</v>
      </c>
      <c r="B11" s="5" t="n">
        <v>1041767</v>
      </c>
      <c r="D11" s="5" t="n">
        <v>1041767</v>
      </c>
    </row>
    <row r="12" spans="1:6">
      <c r="A12" s="4" t="s">
        <v>902</v>
      </c>
      <c r="B12" s="5" t="n">
        <v>3178098</v>
      </c>
      <c r="D12" s="5" t="n">
        <v>3178098</v>
      </c>
    </row>
    <row r="13" spans="1:6">
      <c r="A13" s="4" t="s">
        <v>117</v>
      </c>
      <c r="B13" s="5" t="n">
        <v>4219865</v>
      </c>
      <c r="C13" s="5" t="n">
        <v>4142420</v>
      </c>
      <c r="D13" s="5" t="n">
        <v>4219865</v>
      </c>
      <c r="E13" s="7" t="n">
        <v>4119668</v>
      </c>
      <c r="F13" s="7" t="n">
        <v>1866843</v>
      </c>
    </row>
    <row r="14" spans="1:6">
      <c r="A14" s="4" t="s">
        <v>906</v>
      </c>
      <c r="B14" s="5" t="n">
        <v>314249</v>
      </c>
      <c r="C14" s="7" t="n">
        <v>242628</v>
      </c>
      <c r="D14" s="5" t="n">
        <v>314249</v>
      </c>
      <c r="E14" s="7" t="n">
        <v>164779</v>
      </c>
      <c r="F14" s="7" t="n">
        <v>94333</v>
      </c>
    </row>
    <row r="15" spans="1:6">
      <c r="A15" s="4" t="s">
        <v>468</v>
      </c>
      <c r="B15" s="5" t="n">
        <v>35</v>
      </c>
    </row>
    <row r="16" spans="1:6">
      <c r="A16" s="4" t="s">
        <v>907</v>
      </c>
      <c r="B16" s="5" t="n">
        <v>4600064</v>
      </c>
      <c r="D16" s="5" t="n">
        <v>4600064</v>
      </c>
    </row>
    <row r="17" spans="1:6">
      <c r="A17" s="4" t="s">
        <v>908</v>
      </c>
    </row>
    <row r="18" spans="1:6">
      <c r="A18" s="3" t="s">
        <v>899</v>
      </c>
    </row>
    <row r="19" spans="1:6">
      <c r="A19" s="4" t="s">
        <v>900</v>
      </c>
      <c r="B19" s="5" t="n">
        <v>0</v>
      </c>
      <c r="D19" s="5" t="n">
        <v>0</v>
      </c>
    </row>
    <row r="20" spans="1:6">
      <c r="A20" s="3" t="s">
        <v>901</v>
      </c>
    </row>
    <row r="21" spans="1:6">
      <c r="A21" s="4" t="s">
        <v>32</v>
      </c>
      <c r="B21" s="5" t="n">
        <v>1427</v>
      </c>
      <c r="D21" s="5" t="n">
        <v>1427</v>
      </c>
    </row>
    <row r="22" spans="1:6">
      <c r="A22" s="4" t="s">
        <v>902</v>
      </c>
      <c r="B22" s="5" t="n">
        <v>10634</v>
      </c>
      <c r="D22" s="5" t="n">
        <v>10634</v>
      </c>
    </row>
    <row r="23" spans="1:6">
      <c r="A23" s="4" t="s">
        <v>903</v>
      </c>
      <c r="B23" s="5" t="n">
        <v>193</v>
      </c>
      <c r="D23" s="5" t="n">
        <v>193</v>
      </c>
    </row>
    <row r="24" spans="1:6">
      <c r="A24" s="3" t="s">
        <v>905</v>
      </c>
    </row>
    <row r="25" spans="1:6">
      <c r="A25" s="4" t="s">
        <v>32</v>
      </c>
      <c r="B25" s="5" t="n">
        <v>1427</v>
      </c>
      <c r="D25" s="5" t="n">
        <v>1427</v>
      </c>
    </row>
    <row r="26" spans="1:6">
      <c r="A26" s="4" t="s">
        <v>902</v>
      </c>
      <c r="B26" s="5" t="n">
        <v>10827</v>
      </c>
      <c r="D26" s="5" t="n">
        <v>10827</v>
      </c>
    </row>
    <row r="27" spans="1:6">
      <c r="A27" s="4" t="s">
        <v>117</v>
      </c>
      <c r="B27" s="5" t="n">
        <v>12254</v>
      </c>
      <c r="D27" s="5" t="n">
        <v>12254</v>
      </c>
    </row>
    <row r="28" spans="1:6">
      <c r="A28" s="4" t="s">
        <v>906</v>
      </c>
      <c r="B28" s="5" t="n">
        <v>1898</v>
      </c>
      <c r="D28" s="5" t="n">
        <v>1898</v>
      </c>
    </row>
    <row r="29" spans="1:6">
      <c r="A29" s="4" t="s">
        <v>909</v>
      </c>
    </row>
    <row r="30" spans="1:6">
      <c r="A30" s="3" t="s">
        <v>899</v>
      </c>
    </row>
    <row r="31" spans="1:6">
      <c r="A31" s="4" t="s">
        <v>900</v>
      </c>
      <c r="B31" s="5" t="n">
        <v>0</v>
      </c>
      <c r="D31" s="5" t="n">
        <v>0</v>
      </c>
    </row>
    <row r="32" spans="1:6">
      <c r="A32" s="3" t="s">
        <v>901</v>
      </c>
    </row>
    <row r="33" spans="1:6">
      <c r="A33" s="4" t="s">
        <v>32</v>
      </c>
      <c r="B33" s="5" t="n">
        <v>1273</v>
      </c>
      <c r="D33" s="5" t="n">
        <v>1273</v>
      </c>
    </row>
    <row r="34" spans="1:6">
      <c r="A34" s="4" t="s">
        <v>902</v>
      </c>
      <c r="B34" s="5" t="n">
        <v>10824</v>
      </c>
      <c r="D34" s="5" t="n">
        <v>10824</v>
      </c>
    </row>
    <row r="35" spans="1:6">
      <c r="A35" s="4" t="s">
        <v>903</v>
      </c>
      <c r="B35" s="5" t="n">
        <v>217</v>
      </c>
      <c r="D35" s="5" t="n">
        <v>217</v>
      </c>
    </row>
    <row r="36" spans="1:6">
      <c r="A36" s="3" t="s">
        <v>905</v>
      </c>
    </row>
    <row r="37" spans="1:6">
      <c r="A37" s="4" t="s">
        <v>32</v>
      </c>
      <c r="B37" s="5" t="n">
        <v>1273</v>
      </c>
      <c r="D37" s="5" t="n">
        <v>1273</v>
      </c>
    </row>
    <row r="38" spans="1:6">
      <c r="A38" s="4" t="s">
        <v>902</v>
      </c>
      <c r="B38" s="5" t="n">
        <v>11041</v>
      </c>
      <c r="D38" s="5" t="n">
        <v>11041</v>
      </c>
    </row>
    <row r="39" spans="1:6">
      <c r="A39" s="4" t="s">
        <v>117</v>
      </c>
      <c r="B39" s="5" t="n">
        <v>12314</v>
      </c>
      <c r="D39" s="5" t="n">
        <v>12314</v>
      </c>
    </row>
    <row r="40" spans="1:6">
      <c r="A40" s="4" t="s">
        <v>906</v>
      </c>
      <c r="B40" s="5" t="n">
        <v>1932</v>
      </c>
      <c r="D40" s="5" t="n">
        <v>1932</v>
      </c>
    </row>
    <row r="41" spans="1:6">
      <c r="A41" s="4" t="s">
        <v>910</v>
      </c>
    </row>
    <row r="42" spans="1:6">
      <c r="A42" s="3" t="s">
        <v>899</v>
      </c>
    </row>
    <row r="43" spans="1:6">
      <c r="A43" s="4" t="s">
        <v>900</v>
      </c>
      <c r="B43" s="5" t="n">
        <v>0</v>
      </c>
      <c r="D43" s="5" t="n">
        <v>0</v>
      </c>
    </row>
    <row r="44" spans="1:6">
      <c r="A44" s="3" t="s">
        <v>901</v>
      </c>
    </row>
    <row r="45" spans="1:6">
      <c r="A45" s="4" t="s">
        <v>32</v>
      </c>
      <c r="B45" s="5" t="n">
        <v>1508</v>
      </c>
      <c r="D45" s="5" t="n">
        <v>1508</v>
      </c>
    </row>
    <row r="46" spans="1:6">
      <c r="A46" s="4" t="s">
        <v>902</v>
      </c>
      <c r="B46" s="5" t="n">
        <v>10638</v>
      </c>
      <c r="D46" s="5" t="n">
        <v>10638</v>
      </c>
    </row>
    <row r="47" spans="1:6">
      <c r="A47" s="4" t="s">
        <v>903</v>
      </c>
      <c r="B47" s="5" t="n">
        <v>252</v>
      </c>
      <c r="D47" s="5" t="n">
        <v>252</v>
      </c>
    </row>
    <row r="48" spans="1:6">
      <c r="A48" s="3" t="s">
        <v>905</v>
      </c>
    </row>
    <row r="49" spans="1:6">
      <c r="A49" s="4" t="s">
        <v>32</v>
      </c>
      <c r="B49" s="5" t="n">
        <v>1508</v>
      </c>
      <c r="D49" s="5" t="n">
        <v>1508</v>
      </c>
    </row>
    <row r="50" spans="1:6">
      <c r="A50" s="4" t="s">
        <v>902</v>
      </c>
      <c r="B50" s="5" t="n">
        <v>10890</v>
      </c>
      <c r="D50" s="5" t="n">
        <v>10890</v>
      </c>
    </row>
    <row r="51" spans="1:6">
      <c r="A51" s="4" t="s">
        <v>117</v>
      </c>
      <c r="B51" s="5" t="n">
        <v>12398</v>
      </c>
      <c r="D51" s="5" t="n">
        <v>12398</v>
      </c>
    </row>
    <row r="52" spans="1:6">
      <c r="A52" s="4" t="s">
        <v>906</v>
      </c>
      <c r="B52" s="5" t="n">
        <v>1901</v>
      </c>
      <c r="D52" s="5" t="n">
        <v>1901</v>
      </c>
    </row>
    <row r="53" spans="1:6">
      <c r="A53" s="4" t="s">
        <v>911</v>
      </c>
    </row>
    <row r="54" spans="1:6">
      <c r="A54" s="3" t="s">
        <v>899</v>
      </c>
    </row>
    <row r="55" spans="1:6">
      <c r="A55" s="4" t="s">
        <v>900</v>
      </c>
      <c r="B55" s="5" t="n">
        <v>0</v>
      </c>
      <c r="D55" s="5" t="n">
        <v>0</v>
      </c>
    </row>
    <row r="56" spans="1:6">
      <c r="A56" s="3" t="s">
        <v>901</v>
      </c>
    </row>
    <row r="57" spans="1:6">
      <c r="A57" s="4" t="s">
        <v>32</v>
      </c>
      <c r="B57" s="5" t="n">
        <v>2000</v>
      </c>
      <c r="D57" s="5" t="n">
        <v>2000</v>
      </c>
    </row>
    <row r="58" spans="1:6">
      <c r="A58" s="4" t="s">
        <v>902</v>
      </c>
      <c r="B58" s="5" t="n">
        <v>0</v>
      </c>
      <c r="D58" s="5" t="n">
        <v>0</v>
      </c>
    </row>
    <row r="59" spans="1:6">
      <c r="A59" s="4" t="s">
        <v>903</v>
      </c>
      <c r="B59" s="5" t="n">
        <v>0</v>
      </c>
      <c r="D59" s="5" t="n">
        <v>0</v>
      </c>
    </row>
    <row r="60" spans="1:6">
      <c r="A60" s="3" t="s">
        <v>905</v>
      </c>
    </row>
    <row r="61" spans="1:6">
      <c r="A61" s="4" t="s">
        <v>32</v>
      </c>
      <c r="B61" s="5" t="n">
        <v>2000</v>
      </c>
      <c r="D61" s="5" t="n">
        <v>2000</v>
      </c>
    </row>
    <row r="62" spans="1:6">
      <c r="A62" s="4" t="s">
        <v>902</v>
      </c>
      <c r="B62" s="5" t="n">
        <v>0</v>
      </c>
      <c r="D62" s="5" t="n">
        <v>0</v>
      </c>
    </row>
    <row r="63" spans="1:6">
      <c r="A63" s="4" t="s">
        <v>117</v>
      </c>
      <c r="B63" s="5" t="n">
        <v>2000</v>
      </c>
      <c r="D63" s="5" t="n">
        <v>2000</v>
      </c>
    </row>
    <row r="64" spans="1:6">
      <c r="A64" s="4" t="s">
        <v>906</v>
      </c>
      <c r="B64" s="5" t="n">
        <v>0</v>
      </c>
      <c r="D64" s="5" t="n">
        <v>0</v>
      </c>
    </row>
    <row r="65" spans="1:6">
      <c r="A65" s="4" t="s">
        <v>912</v>
      </c>
    </row>
    <row r="66" spans="1:6">
      <c r="A66" s="3" t="s">
        <v>899</v>
      </c>
    </row>
    <row r="67" spans="1:6">
      <c r="A67" s="4" t="s">
        <v>900</v>
      </c>
      <c r="B67" s="5" t="n">
        <v>0</v>
      </c>
      <c r="D67" s="5" t="n">
        <v>0</v>
      </c>
    </row>
    <row r="68" spans="1:6">
      <c r="A68" s="3" t="s">
        <v>901</v>
      </c>
    </row>
    <row r="69" spans="1:6">
      <c r="A69" s="4" t="s">
        <v>32</v>
      </c>
      <c r="B69" s="5" t="n">
        <v>1652</v>
      </c>
      <c r="D69" s="5" t="n">
        <v>1652</v>
      </c>
    </row>
    <row r="70" spans="1:6">
      <c r="A70" s="4" t="s">
        <v>902</v>
      </c>
      <c r="B70" s="5" t="n">
        <v>8634</v>
      </c>
      <c r="D70" s="5" t="n">
        <v>8634</v>
      </c>
    </row>
    <row r="71" spans="1:6">
      <c r="A71" s="4" t="s">
        <v>903</v>
      </c>
      <c r="B71" s="5" t="n">
        <v>-6</v>
      </c>
      <c r="D71" s="5" t="n">
        <v>-6</v>
      </c>
    </row>
    <row r="72" spans="1:6">
      <c r="A72" s="3" t="s">
        <v>905</v>
      </c>
    </row>
    <row r="73" spans="1:6">
      <c r="A73" s="4" t="s">
        <v>32</v>
      </c>
      <c r="B73" s="5" t="n">
        <v>1652</v>
      </c>
      <c r="D73" s="5" t="n">
        <v>1652</v>
      </c>
    </row>
    <row r="74" spans="1:6">
      <c r="A74" s="4" t="s">
        <v>902</v>
      </c>
      <c r="B74" s="5" t="n">
        <v>8628</v>
      </c>
      <c r="D74" s="5" t="n">
        <v>8628</v>
      </c>
    </row>
    <row r="75" spans="1:6">
      <c r="A75" s="4" t="s">
        <v>117</v>
      </c>
      <c r="B75" s="5" t="n">
        <v>10280</v>
      </c>
      <c r="D75" s="5" t="n">
        <v>10280</v>
      </c>
    </row>
    <row r="76" spans="1:6">
      <c r="A76" s="4" t="s">
        <v>906</v>
      </c>
      <c r="B76" s="5" t="n">
        <v>306</v>
      </c>
      <c r="D76" s="5" t="n">
        <v>306</v>
      </c>
    </row>
    <row r="77" spans="1:6">
      <c r="A77" s="4" t="s">
        <v>913</v>
      </c>
    </row>
    <row r="78" spans="1:6">
      <c r="A78" s="3" t="s">
        <v>899</v>
      </c>
    </row>
    <row r="79" spans="1:6">
      <c r="A79" s="4" t="s">
        <v>900</v>
      </c>
      <c r="B79" s="5" t="n">
        <v>0</v>
      </c>
      <c r="D79" s="5" t="n">
        <v>0</v>
      </c>
    </row>
    <row r="80" spans="1:6">
      <c r="A80" s="3" t="s">
        <v>901</v>
      </c>
    </row>
    <row r="81" spans="1:6">
      <c r="A81" s="4" t="s">
        <v>32</v>
      </c>
      <c r="B81" s="5" t="n">
        <v>5628</v>
      </c>
      <c r="D81" s="5" t="n">
        <v>5628</v>
      </c>
    </row>
    <row r="82" spans="1:6">
      <c r="A82" s="4" t="s">
        <v>902</v>
      </c>
      <c r="B82" s="5" t="n">
        <v>67373</v>
      </c>
      <c r="D82" s="5" t="n">
        <v>67373</v>
      </c>
    </row>
    <row r="83" spans="1:6">
      <c r="A83" s="4" t="s">
        <v>903</v>
      </c>
      <c r="B83" s="5" t="n">
        <v>0</v>
      </c>
      <c r="D83" s="5" t="n">
        <v>0</v>
      </c>
    </row>
    <row r="84" spans="1:6">
      <c r="A84" s="3" t="s">
        <v>905</v>
      </c>
    </row>
    <row r="85" spans="1:6">
      <c r="A85" s="4" t="s">
        <v>32</v>
      </c>
      <c r="B85" s="5" t="n">
        <v>5628</v>
      </c>
      <c r="D85" s="5" t="n">
        <v>5628</v>
      </c>
    </row>
    <row r="86" spans="1:6">
      <c r="A86" s="4" t="s">
        <v>902</v>
      </c>
      <c r="B86" s="5" t="n">
        <v>67373</v>
      </c>
      <c r="D86" s="5" t="n">
        <v>67373</v>
      </c>
    </row>
    <row r="87" spans="1:6">
      <c r="A87" s="4" t="s">
        <v>117</v>
      </c>
      <c r="B87" s="5" t="n">
        <v>73001</v>
      </c>
      <c r="D87" s="5" t="n">
        <v>73001</v>
      </c>
    </row>
    <row r="88" spans="1:6">
      <c r="A88" s="4" t="s">
        <v>906</v>
      </c>
      <c r="B88" s="5" t="n">
        <v>8983</v>
      </c>
      <c r="D88" s="5" t="n">
        <v>8983</v>
      </c>
    </row>
    <row r="89" spans="1:6">
      <c r="A89" s="4" t="s">
        <v>914</v>
      </c>
    </row>
    <row r="90" spans="1:6">
      <c r="A90" s="3" t="s">
        <v>899</v>
      </c>
    </row>
    <row r="91" spans="1:6">
      <c r="A91" s="4" t="s">
        <v>900</v>
      </c>
      <c r="B91" s="5" t="n">
        <v>0</v>
      </c>
      <c r="D91" s="5" t="n">
        <v>0</v>
      </c>
    </row>
    <row r="92" spans="1:6">
      <c r="A92" s="3" t="s">
        <v>901</v>
      </c>
    </row>
    <row r="93" spans="1:6">
      <c r="A93" s="4" t="s">
        <v>32</v>
      </c>
      <c r="B93" s="5" t="n">
        <v>900</v>
      </c>
      <c r="D93" s="5" t="n">
        <v>900</v>
      </c>
    </row>
    <row r="94" spans="1:6">
      <c r="A94" s="4" t="s">
        <v>902</v>
      </c>
      <c r="B94" s="5" t="n">
        <v>3485</v>
      </c>
      <c r="D94" s="5" t="n">
        <v>3485</v>
      </c>
    </row>
    <row r="95" spans="1:6">
      <c r="A95" s="4" t="s">
        <v>903</v>
      </c>
      <c r="B95" s="5" t="n">
        <v>0</v>
      </c>
      <c r="D95" s="5" t="n">
        <v>0</v>
      </c>
    </row>
    <row r="96" spans="1:6">
      <c r="A96" s="3" t="s">
        <v>905</v>
      </c>
    </row>
    <row r="97" spans="1:6">
      <c r="A97" s="4" t="s">
        <v>32</v>
      </c>
      <c r="B97" s="5" t="n">
        <v>900</v>
      </c>
      <c r="D97" s="5" t="n">
        <v>900</v>
      </c>
    </row>
    <row r="98" spans="1:6">
      <c r="A98" s="4" t="s">
        <v>902</v>
      </c>
      <c r="B98" s="5" t="n">
        <v>3485</v>
      </c>
      <c r="D98" s="5" t="n">
        <v>3485</v>
      </c>
    </row>
    <row r="99" spans="1:6">
      <c r="A99" s="4" t="s">
        <v>117</v>
      </c>
      <c r="B99" s="5" t="n">
        <v>4385</v>
      </c>
      <c r="D99" s="5" t="n">
        <v>4385</v>
      </c>
    </row>
    <row r="100" spans="1:6">
      <c r="A100" s="4" t="s">
        <v>906</v>
      </c>
      <c r="B100" s="5" t="n">
        <v>254</v>
      </c>
      <c r="D100" s="5" t="n">
        <v>254</v>
      </c>
    </row>
    <row r="101" spans="1:6">
      <c r="A101" s="4" t="s">
        <v>915</v>
      </c>
    </row>
    <row r="102" spans="1:6">
      <c r="A102" s="3" t="s">
        <v>899</v>
      </c>
    </row>
    <row r="103" spans="1:6">
      <c r="A103" s="4" t="s">
        <v>900</v>
      </c>
      <c r="B103" s="5" t="n">
        <v>0</v>
      </c>
      <c r="D103" s="5" t="n">
        <v>0</v>
      </c>
    </row>
    <row r="104" spans="1:6">
      <c r="A104" s="3" t="s">
        <v>901</v>
      </c>
    </row>
    <row r="105" spans="1:6">
      <c r="A105" s="4" t="s">
        <v>32</v>
      </c>
      <c r="B105" s="5" t="n">
        <v>2490</v>
      </c>
      <c r="D105" s="5" t="n">
        <v>2490</v>
      </c>
    </row>
    <row r="106" spans="1:6">
      <c r="A106" s="4" t="s">
        <v>902</v>
      </c>
      <c r="B106" s="5" t="n">
        <v>10799</v>
      </c>
      <c r="D106" s="5" t="n">
        <v>10799</v>
      </c>
    </row>
    <row r="107" spans="1:6">
      <c r="A107" s="4" t="s">
        <v>903</v>
      </c>
      <c r="B107" s="5" t="n">
        <v>428</v>
      </c>
      <c r="D107" s="5" t="n">
        <v>428</v>
      </c>
    </row>
    <row r="108" spans="1:6">
      <c r="A108" s="3" t="s">
        <v>905</v>
      </c>
    </row>
    <row r="109" spans="1:6">
      <c r="A109" s="4" t="s">
        <v>32</v>
      </c>
      <c r="B109" s="5" t="n">
        <v>2490</v>
      </c>
      <c r="D109" s="5" t="n">
        <v>2490</v>
      </c>
    </row>
    <row r="110" spans="1:6">
      <c r="A110" s="4" t="s">
        <v>902</v>
      </c>
      <c r="B110" s="5" t="n">
        <v>11227</v>
      </c>
      <c r="D110" s="5" t="n">
        <v>11227</v>
      </c>
    </row>
    <row r="111" spans="1:6">
      <c r="A111" s="4" t="s">
        <v>117</v>
      </c>
      <c r="B111" s="5" t="n">
        <v>13717</v>
      </c>
      <c r="D111" s="5" t="n">
        <v>13717</v>
      </c>
    </row>
    <row r="112" spans="1:6">
      <c r="A112" s="4" t="s">
        <v>906</v>
      </c>
      <c r="B112" s="5" t="n">
        <v>741</v>
      </c>
      <c r="D112" s="5" t="n">
        <v>741</v>
      </c>
    </row>
    <row r="113" spans="1:6">
      <c r="A113" s="4" t="s">
        <v>916</v>
      </c>
    </row>
    <row r="114" spans="1:6">
      <c r="A114" s="3" t="s">
        <v>899</v>
      </c>
    </row>
    <row r="115" spans="1:6">
      <c r="A115" s="4" t="s">
        <v>900</v>
      </c>
      <c r="B115" s="5" t="n">
        <v>0</v>
      </c>
      <c r="D115" s="5" t="n">
        <v>0</v>
      </c>
    </row>
    <row r="116" spans="1:6">
      <c r="A116" s="3" t="s">
        <v>901</v>
      </c>
    </row>
    <row r="117" spans="1:6">
      <c r="A117" s="4" t="s">
        <v>32</v>
      </c>
      <c r="B117" s="5" t="n">
        <v>5600</v>
      </c>
      <c r="D117" s="5" t="n">
        <v>5600</v>
      </c>
    </row>
    <row r="118" spans="1:6">
      <c r="A118" s="4" t="s">
        <v>902</v>
      </c>
      <c r="B118" s="5" t="n">
        <v>14433</v>
      </c>
      <c r="D118" s="5" t="n">
        <v>14433</v>
      </c>
    </row>
    <row r="119" spans="1:6">
      <c r="A119" s="4" t="s">
        <v>903</v>
      </c>
      <c r="B119" s="5" t="n">
        <v>94</v>
      </c>
      <c r="D119" s="5" t="n">
        <v>94</v>
      </c>
    </row>
    <row r="120" spans="1:6">
      <c r="A120" s="3" t="s">
        <v>905</v>
      </c>
    </row>
    <row r="121" spans="1:6">
      <c r="A121" s="4" t="s">
        <v>32</v>
      </c>
      <c r="B121" s="5" t="n">
        <v>5600</v>
      </c>
      <c r="D121" s="5" t="n">
        <v>5600</v>
      </c>
    </row>
    <row r="122" spans="1:6">
      <c r="A122" s="4" t="s">
        <v>902</v>
      </c>
      <c r="B122" s="5" t="n">
        <v>14527</v>
      </c>
      <c r="D122" s="5" t="n">
        <v>14527</v>
      </c>
    </row>
    <row r="123" spans="1:6">
      <c r="A123" s="4" t="s">
        <v>117</v>
      </c>
      <c r="B123" s="5" t="n">
        <v>20127</v>
      </c>
      <c r="D123" s="5" t="n">
        <v>20127</v>
      </c>
    </row>
    <row r="124" spans="1:6">
      <c r="A124" s="4" t="s">
        <v>906</v>
      </c>
      <c r="B124" s="5" t="n">
        <v>1057</v>
      </c>
      <c r="D124" s="5" t="n">
        <v>1057</v>
      </c>
    </row>
    <row r="125" spans="1:6">
      <c r="A125" s="4" t="s">
        <v>917</v>
      </c>
    </row>
    <row r="126" spans="1:6">
      <c r="A126" s="3" t="s">
        <v>899</v>
      </c>
    </row>
    <row r="127" spans="1:6">
      <c r="A127" s="4" t="s">
        <v>900</v>
      </c>
      <c r="B127" s="5" t="n">
        <v>0</v>
      </c>
      <c r="D127" s="5" t="n">
        <v>0</v>
      </c>
    </row>
    <row r="128" spans="1:6">
      <c r="A128" s="3" t="s">
        <v>901</v>
      </c>
    </row>
    <row r="129" spans="1:6">
      <c r="A129" s="4" t="s">
        <v>32</v>
      </c>
      <c r="B129" s="5" t="n">
        <v>1122</v>
      </c>
      <c r="D129" s="5" t="n">
        <v>1122</v>
      </c>
    </row>
    <row r="130" spans="1:6">
      <c r="A130" s="4" t="s">
        <v>902</v>
      </c>
      <c r="B130" s="5" t="n">
        <v>10122</v>
      </c>
      <c r="D130" s="5" t="n">
        <v>10122</v>
      </c>
    </row>
    <row r="131" spans="1:6">
      <c r="A131" s="4" t="s">
        <v>903</v>
      </c>
      <c r="B131" s="5" t="n">
        <v>2117</v>
      </c>
      <c r="D131" s="5" t="n">
        <v>2117</v>
      </c>
    </row>
    <row r="132" spans="1:6">
      <c r="A132" s="3" t="s">
        <v>905</v>
      </c>
    </row>
    <row r="133" spans="1:6">
      <c r="A133" s="4" t="s">
        <v>32</v>
      </c>
      <c r="B133" s="5" t="n">
        <v>1122</v>
      </c>
      <c r="D133" s="5" t="n">
        <v>1122</v>
      </c>
    </row>
    <row r="134" spans="1:6">
      <c r="A134" s="4" t="s">
        <v>902</v>
      </c>
      <c r="B134" s="5" t="n">
        <v>12239</v>
      </c>
      <c r="D134" s="5" t="n">
        <v>12239</v>
      </c>
    </row>
    <row r="135" spans="1:6">
      <c r="A135" s="4" t="s">
        <v>117</v>
      </c>
      <c r="B135" s="5" t="n">
        <v>13361</v>
      </c>
      <c r="D135" s="5" t="n">
        <v>13361</v>
      </c>
    </row>
    <row r="136" spans="1:6">
      <c r="A136" s="4" t="s">
        <v>906</v>
      </c>
      <c r="B136" s="5" t="n">
        <v>5020</v>
      </c>
      <c r="D136" s="5" t="n">
        <v>5020</v>
      </c>
    </row>
    <row r="137" spans="1:6">
      <c r="A137" s="4" t="s">
        <v>918</v>
      </c>
    </row>
    <row r="138" spans="1:6">
      <c r="A138" s="3" t="s">
        <v>899</v>
      </c>
    </row>
    <row r="139" spans="1:6">
      <c r="A139" s="4" t="s">
        <v>900</v>
      </c>
      <c r="B139" s="5" t="n">
        <v>0</v>
      </c>
      <c r="D139" s="5" t="n">
        <v>0</v>
      </c>
    </row>
    <row r="140" spans="1:6">
      <c r="A140" s="3" t="s">
        <v>901</v>
      </c>
    </row>
    <row r="141" spans="1:6">
      <c r="A141" s="4" t="s">
        <v>32</v>
      </c>
      <c r="B141" s="5" t="n">
        <v>3381</v>
      </c>
      <c r="D141" s="5" t="n">
        <v>3381</v>
      </c>
    </row>
    <row r="142" spans="1:6">
      <c r="A142" s="4" t="s">
        <v>902</v>
      </c>
      <c r="B142" s="5" t="n">
        <v>17918</v>
      </c>
      <c r="D142" s="5" t="n">
        <v>17918</v>
      </c>
    </row>
    <row r="143" spans="1:6">
      <c r="A143" s="4" t="s">
        <v>903</v>
      </c>
      <c r="B143" s="5" t="n">
        <v>15</v>
      </c>
      <c r="D143" s="5" t="n">
        <v>15</v>
      </c>
    </row>
    <row r="144" spans="1:6">
      <c r="A144" s="3" t="s">
        <v>905</v>
      </c>
    </row>
    <row r="145" spans="1:6">
      <c r="A145" s="4" t="s">
        <v>32</v>
      </c>
      <c r="B145" s="5" t="n">
        <v>3381</v>
      </c>
      <c r="D145" s="5" t="n">
        <v>3381</v>
      </c>
    </row>
    <row r="146" spans="1:6">
      <c r="A146" s="4" t="s">
        <v>902</v>
      </c>
      <c r="B146" s="5" t="n">
        <v>17933</v>
      </c>
      <c r="D146" s="5" t="n">
        <v>17933</v>
      </c>
    </row>
    <row r="147" spans="1:6">
      <c r="A147" s="4" t="s">
        <v>117</v>
      </c>
      <c r="B147" s="5" t="n">
        <v>21314</v>
      </c>
      <c r="D147" s="5" t="n">
        <v>21314</v>
      </c>
    </row>
    <row r="148" spans="1:6">
      <c r="A148" s="4" t="s">
        <v>906</v>
      </c>
      <c r="B148" s="5" t="n">
        <v>2354</v>
      </c>
      <c r="D148" s="5" t="n">
        <v>2354</v>
      </c>
    </row>
    <row r="149" spans="1:6">
      <c r="A149" s="4" t="s">
        <v>919</v>
      </c>
    </row>
    <row r="150" spans="1:6">
      <c r="A150" s="3" t="s">
        <v>899</v>
      </c>
    </row>
    <row r="151" spans="1:6">
      <c r="A151" s="4" t="s">
        <v>900</v>
      </c>
      <c r="B151" s="5" t="n">
        <v>0</v>
      </c>
      <c r="D151" s="5" t="n">
        <v>0</v>
      </c>
    </row>
    <row r="152" spans="1:6">
      <c r="A152" s="3" t="s">
        <v>901</v>
      </c>
    </row>
    <row r="153" spans="1:6">
      <c r="A153" s="4" t="s">
        <v>32</v>
      </c>
      <c r="B153" s="5" t="n">
        <v>3450</v>
      </c>
      <c r="D153" s="5" t="n">
        <v>3450</v>
      </c>
    </row>
    <row r="154" spans="1:6">
      <c r="A154" s="4" t="s">
        <v>902</v>
      </c>
      <c r="B154" s="5" t="n">
        <v>25504</v>
      </c>
      <c r="D154" s="5" t="n">
        <v>25504</v>
      </c>
    </row>
    <row r="155" spans="1:6">
      <c r="A155" s="4" t="s">
        <v>903</v>
      </c>
      <c r="B155" s="5" t="n">
        <v>0</v>
      </c>
      <c r="D155" s="5" t="n">
        <v>0</v>
      </c>
    </row>
    <row r="156" spans="1:6">
      <c r="A156" s="3" t="s">
        <v>905</v>
      </c>
    </row>
    <row r="157" spans="1:6">
      <c r="A157" s="4" t="s">
        <v>32</v>
      </c>
      <c r="B157" s="5" t="n">
        <v>3450</v>
      </c>
      <c r="D157" s="5" t="n">
        <v>3450</v>
      </c>
    </row>
    <row r="158" spans="1:6">
      <c r="A158" s="4" t="s">
        <v>902</v>
      </c>
      <c r="B158" s="5" t="n">
        <v>25504</v>
      </c>
      <c r="D158" s="5" t="n">
        <v>25504</v>
      </c>
    </row>
    <row r="159" spans="1:6">
      <c r="A159" s="4" t="s">
        <v>117</v>
      </c>
      <c r="B159" s="5" t="n">
        <v>28954</v>
      </c>
      <c r="D159" s="5" t="n">
        <v>28954</v>
      </c>
    </row>
    <row r="160" spans="1:6">
      <c r="A160" s="4" t="s">
        <v>906</v>
      </c>
      <c r="B160" s="5" t="n">
        <v>4463</v>
      </c>
      <c r="D160" s="5" t="n">
        <v>4463</v>
      </c>
    </row>
    <row r="161" spans="1:6">
      <c r="A161" s="4" t="s">
        <v>920</v>
      </c>
    </row>
    <row r="162" spans="1:6">
      <c r="A162" s="3" t="s">
        <v>899</v>
      </c>
    </row>
    <row r="163" spans="1:6">
      <c r="A163" s="4" t="s">
        <v>900</v>
      </c>
      <c r="B163" s="5" t="n">
        <v>0</v>
      </c>
      <c r="D163" s="5" t="n">
        <v>0</v>
      </c>
    </row>
    <row r="164" spans="1:6">
      <c r="A164" s="3" t="s">
        <v>901</v>
      </c>
    </row>
    <row r="165" spans="1:6">
      <c r="A165" s="4" t="s">
        <v>32</v>
      </c>
      <c r="B165" s="5" t="n">
        <v>5200</v>
      </c>
      <c r="D165" s="5" t="n">
        <v>5200</v>
      </c>
    </row>
    <row r="166" spans="1:6">
      <c r="A166" s="4" t="s">
        <v>902</v>
      </c>
      <c r="B166" s="5" t="n">
        <v>4860</v>
      </c>
      <c r="D166" s="5" t="n">
        <v>4860</v>
      </c>
    </row>
    <row r="167" spans="1:6">
      <c r="A167" s="4" t="s">
        <v>903</v>
      </c>
      <c r="B167" s="5" t="n">
        <v>715</v>
      </c>
      <c r="D167" s="5" t="n">
        <v>715</v>
      </c>
    </row>
    <row r="168" spans="1:6">
      <c r="A168" s="3" t="s">
        <v>905</v>
      </c>
    </row>
    <row r="169" spans="1:6">
      <c r="A169" s="4" t="s">
        <v>32</v>
      </c>
      <c r="B169" s="5" t="n">
        <v>5200</v>
      </c>
      <c r="D169" s="5" t="n">
        <v>5200</v>
      </c>
    </row>
    <row r="170" spans="1:6">
      <c r="A170" s="4" t="s">
        <v>902</v>
      </c>
      <c r="B170" s="5" t="n">
        <v>5575</v>
      </c>
      <c r="D170" s="5" t="n">
        <v>5575</v>
      </c>
    </row>
    <row r="171" spans="1:6">
      <c r="A171" s="4" t="s">
        <v>117</v>
      </c>
      <c r="B171" s="5" t="n">
        <v>10775</v>
      </c>
      <c r="D171" s="5" t="n">
        <v>10775</v>
      </c>
    </row>
    <row r="172" spans="1:6">
      <c r="A172" s="4" t="s">
        <v>906</v>
      </c>
      <c r="B172" s="5" t="n">
        <v>1126</v>
      </c>
      <c r="D172" s="5" t="n">
        <v>1126</v>
      </c>
    </row>
    <row r="173" spans="1:6">
      <c r="A173" s="4" t="s">
        <v>921</v>
      </c>
    </row>
    <row r="174" spans="1:6">
      <c r="A174" s="3" t="s">
        <v>899</v>
      </c>
    </row>
    <row r="175" spans="1:6">
      <c r="A175" s="4" t="s">
        <v>900</v>
      </c>
      <c r="B175" s="5" t="n">
        <v>0</v>
      </c>
      <c r="D175" s="5" t="n">
        <v>0</v>
      </c>
    </row>
    <row r="176" spans="1:6">
      <c r="A176" s="3" t="s">
        <v>901</v>
      </c>
    </row>
    <row r="177" spans="1:6">
      <c r="A177" s="4" t="s">
        <v>32</v>
      </c>
      <c r="B177" s="5" t="n">
        <v>12300</v>
      </c>
      <c r="D177" s="5" t="n">
        <v>12300</v>
      </c>
    </row>
    <row r="178" spans="1:6">
      <c r="A178" s="4" t="s">
        <v>902</v>
      </c>
      <c r="B178" s="5" t="n">
        <v>23231</v>
      </c>
      <c r="D178" s="5" t="n">
        <v>23231</v>
      </c>
    </row>
    <row r="179" spans="1:6">
      <c r="A179" s="4" t="s">
        <v>903</v>
      </c>
      <c r="B179" s="5" t="n">
        <v>0</v>
      </c>
      <c r="D179" s="5" t="n">
        <v>0</v>
      </c>
    </row>
    <row r="180" spans="1:6">
      <c r="A180" s="3" t="s">
        <v>905</v>
      </c>
    </row>
    <row r="181" spans="1:6">
      <c r="A181" s="4" t="s">
        <v>32</v>
      </c>
      <c r="B181" s="5" t="n">
        <v>12300</v>
      </c>
      <c r="D181" s="5" t="n">
        <v>12300</v>
      </c>
    </row>
    <row r="182" spans="1:6">
      <c r="A182" s="4" t="s">
        <v>902</v>
      </c>
      <c r="B182" s="5" t="n">
        <v>23231</v>
      </c>
      <c r="D182" s="5" t="n">
        <v>23231</v>
      </c>
    </row>
    <row r="183" spans="1:6">
      <c r="A183" s="4" t="s">
        <v>117</v>
      </c>
      <c r="B183" s="5" t="n">
        <v>35531</v>
      </c>
      <c r="D183" s="5" t="n">
        <v>35531</v>
      </c>
    </row>
    <row r="184" spans="1:6">
      <c r="A184" s="4" t="s">
        <v>906</v>
      </c>
      <c r="B184" s="5" t="n">
        <v>1694</v>
      </c>
      <c r="D184" s="5" t="n">
        <v>1694</v>
      </c>
    </row>
    <row r="185" spans="1:6">
      <c r="A185" s="4" t="s">
        <v>922</v>
      </c>
    </row>
    <row r="186" spans="1:6">
      <c r="A186" s="3" t="s">
        <v>899</v>
      </c>
    </row>
    <row r="187" spans="1:6">
      <c r="A187" s="4" t="s">
        <v>900</v>
      </c>
      <c r="B187" s="5" t="n">
        <v>0</v>
      </c>
      <c r="D187" s="5" t="n">
        <v>0</v>
      </c>
    </row>
    <row r="188" spans="1:6">
      <c r="A188" s="3" t="s">
        <v>901</v>
      </c>
    </row>
    <row r="189" spans="1:6">
      <c r="A189" s="4" t="s">
        <v>32</v>
      </c>
      <c r="B189" s="5" t="n">
        <v>200</v>
      </c>
      <c r="D189" s="5" t="n">
        <v>200</v>
      </c>
    </row>
    <row r="190" spans="1:6">
      <c r="A190" s="4" t="s">
        <v>902</v>
      </c>
      <c r="B190" s="5" t="n">
        <v>3980</v>
      </c>
      <c r="D190" s="5" t="n">
        <v>3980</v>
      </c>
    </row>
    <row r="191" spans="1:6">
      <c r="A191" s="4" t="s">
        <v>903</v>
      </c>
      <c r="B191" s="5" t="n">
        <v>0</v>
      </c>
      <c r="D191" s="5" t="n">
        <v>0</v>
      </c>
    </row>
    <row r="192" spans="1:6">
      <c r="A192" s="3" t="s">
        <v>905</v>
      </c>
    </row>
    <row r="193" spans="1:6">
      <c r="A193" s="4" t="s">
        <v>32</v>
      </c>
      <c r="B193" s="5" t="n">
        <v>200</v>
      </c>
      <c r="D193" s="5" t="n">
        <v>200</v>
      </c>
    </row>
    <row r="194" spans="1:6">
      <c r="A194" s="4" t="s">
        <v>902</v>
      </c>
      <c r="B194" s="5" t="n">
        <v>3980</v>
      </c>
      <c r="D194" s="5" t="n">
        <v>3980</v>
      </c>
    </row>
    <row r="195" spans="1:6">
      <c r="A195" s="4" t="s">
        <v>117</v>
      </c>
      <c r="B195" s="5" t="n">
        <v>4180</v>
      </c>
      <c r="D195" s="5" t="n">
        <v>4180</v>
      </c>
    </row>
    <row r="196" spans="1:6">
      <c r="A196" s="4" t="s">
        <v>906</v>
      </c>
      <c r="B196" s="5" t="n">
        <v>290</v>
      </c>
      <c r="D196" s="5" t="n">
        <v>290</v>
      </c>
    </row>
    <row r="197" spans="1:6">
      <c r="A197" s="4" t="s">
        <v>923</v>
      </c>
    </row>
    <row r="198" spans="1:6">
      <c r="A198" s="3" t="s">
        <v>899</v>
      </c>
    </row>
    <row r="199" spans="1:6">
      <c r="A199" s="4" t="s">
        <v>900</v>
      </c>
      <c r="B199" s="5" t="n">
        <v>0</v>
      </c>
      <c r="D199" s="5" t="n">
        <v>0</v>
      </c>
    </row>
    <row r="200" spans="1:6">
      <c r="A200" s="3" t="s">
        <v>901</v>
      </c>
    </row>
    <row r="201" spans="1:6">
      <c r="A201" s="4" t="s">
        <v>32</v>
      </c>
      <c r="B201" s="5" t="n">
        <v>5063</v>
      </c>
      <c r="D201" s="5" t="n">
        <v>5063</v>
      </c>
    </row>
    <row r="202" spans="1:6">
      <c r="A202" s="4" t="s">
        <v>902</v>
      </c>
      <c r="B202" s="5" t="n">
        <v>8437</v>
      </c>
      <c r="D202" s="5" t="n">
        <v>8437</v>
      </c>
    </row>
    <row r="203" spans="1:6">
      <c r="A203" s="4" t="s">
        <v>903</v>
      </c>
      <c r="B203" s="5" t="n">
        <v>0</v>
      </c>
      <c r="D203" s="5" t="n">
        <v>0</v>
      </c>
    </row>
    <row r="204" spans="1:6">
      <c r="A204" s="3" t="s">
        <v>905</v>
      </c>
    </row>
    <row r="205" spans="1:6">
      <c r="A205" s="4" t="s">
        <v>32</v>
      </c>
      <c r="B205" s="5" t="n">
        <v>5063</v>
      </c>
      <c r="D205" s="5" t="n">
        <v>5063</v>
      </c>
    </row>
    <row r="206" spans="1:6">
      <c r="A206" s="4" t="s">
        <v>902</v>
      </c>
      <c r="B206" s="5" t="n">
        <v>8437</v>
      </c>
      <c r="D206" s="5" t="n">
        <v>8437</v>
      </c>
    </row>
    <row r="207" spans="1:6">
      <c r="A207" s="4" t="s">
        <v>117</v>
      </c>
      <c r="B207" s="5" t="n">
        <v>13500</v>
      </c>
      <c r="D207" s="5" t="n">
        <v>13500</v>
      </c>
    </row>
    <row r="208" spans="1:6">
      <c r="A208" s="4" t="s">
        <v>906</v>
      </c>
      <c r="B208" s="5" t="n">
        <v>844</v>
      </c>
      <c r="D208" s="5" t="n">
        <v>844</v>
      </c>
    </row>
    <row r="209" spans="1:6">
      <c r="A209" s="4" t="s">
        <v>924</v>
      </c>
    </row>
    <row r="210" spans="1:6">
      <c r="A210" s="3" t="s">
        <v>899</v>
      </c>
    </row>
    <row r="211" spans="1:6">
      <c r="A211" s="4" t="s">
        <v>900</v>
      </c>
      <c r="B211" s="5" t="n">
        <v>0</v>
      </c>
      <c r="D211" s="5" t="n">
        <v>0</v>
      </c>
    </row>
    <row r="212" spans="1:6">
      <c r="A212" s="3" t="s">
        <v>901</v>
      </c>
    </row>
    <row r="213" spans="1:6">
      <c r="A213" s="4" t="s">
        <v>32</v>
      </c>
      <c r="B213" s="5" t="n">
        <v>5700</v>
      </c>
      <c r="D213" s="5" t="n">
        <v>5700</v>
      </c>
    </row>
    <row r="214" spans="1:6">
      <c r="A214" s="4" t="s">
        <v>902</v>
      </c>
      <c r="B214" s="5" t="n">
        <v>1998</v>
      </c>
      <c r="D214" s="5" t="n">
        <v>1998</v>
      </c>
    </row>
    <row r="215" spans="1:6">
      <c r="A215" s="4" t="s">
        <v>903</v>
      </c>
      <c r="B215" s="5" t="n">
        <v>0</v>
      </c>
      <c r="D215" s="5" t="n">
        <v>0</v>
      </c>
    </row>
    <row r="216" spans="1:6">
      <c r="A216" s="3" t="s">
        <v>905</v>
      </c>
    </row>
    <row r="217" spans="1:6">
      <c r="A217" s="4" t="s">
        <v>32</v>
      </c>
      <c r="B217" s="5" t="n">
        <v>5700</v>
      </c>
      <c r="D217" s="5" t="n">
        <v>5700</v>
      </c>
    </row>
    <row r="218" spans="1:6">
      <c r="A218" s="4" t="s">
        <v>902</v>
      </c>
      <c r="B218" s="5" t="n">
        <v>1998</v>
      </c>
      <c r="D218" s="5" t="n">
        <v>1998</v>
      </c>
    </row>
    <row r="219" spans="1:6">
      <c r="A219" s="4" t="s">
        <v>117</v>
      </c>
      <c r="B219" s="5" t="n">
        <v>7698</v>
      </c>
      <c r="D219" s="5" t="n">
        <v>7698</v>
      </c>
    </row>
    <row r="220" spans="1:6">
      <c r="A220" s="4" t="s">
        <v>906</v>
      </c>
      <c r="B220" s="5" t="n">
        <v>146</v>
      </c>
      <c r="D220" s="5" t="n">
        <v>146</v>
      </c>
    </row>
    <row r="221" spans="1:6">
      <c r="A221" s="4" t="s">
        <v>925</v>
      </c>
    </row>
    <row r="222" spans="1:6">
      <c r="A222" s="3" t="s">
        <v>899</v>
      </c>
    </row>
    <row r="223" spans="1:6">
      <c r="A223" s="4" t="s">
        <v>900</v>
      </c>
      <c r="B223" s="5" t="n">
        <v>0</v>
      </c>
      <c r="D223" s="5" t="n">
        <v>0</v>
      </c>
    </row>
    <row r="224" spans="1:6">
      <c r="A224" s="3" t="s">
        <v>901</v>
      </c>
    </row>
    <row r="225" spans="1:6">
      <c r="A225" s="4" t="s">
        <v>32</v>
      </c>
      <c r="B225" s="5" t="n">
        <v>8000</v>
      </c>
      <c r="D225" s="5" t="n">
        <v>8000</v>
      </c>
    </row>
    <row r="226" spans="1:6">
      <c r="A226" s="4" t="s">
        <v>902</v>
      </c>
      <c r="B226" s="5" t="n">
        <v>25098</v>
      </c>
      <c r="D226" s="5" t="n">
        <v>25098</v>
      </c>
    </row>
    <row r="227" spans="1:6">
      <c r="A227" s="4" t="s">
        <v>903</v>
      </c>
      <c r="B227" s="5" t="n">
        <v>102</v>
      </c>
      <c r="D227" s="5" t="n">
        <v>102</v>
      </c>
    </row>
    <row r="228" spans="1:6">
      <c r="A228" s="3" t="s">
        <v>905</v>
      </c>
    </row>
    <row r="229" spans="1:6">
      <c r="A229" s="4" t="s">
        <v>32</v>
      </c>
      <c r="B229" s="5" t="n">
        <v>8000</v>
      </c>
      <c r="D229" s="5" t="n">
        <v>8000</v>
      </c>
    </row>
    <row r="230" spans="1:6">
      <c r="A230" s="4" t="s">
        <v>902</v>
      </c>
      <c r="B230" s="5" t="n">
        <v>25200</v>
      </c>
      <c r="D230" s="5" t="n">
        <v>25200</v>
      </c>
    </row>
    <row r="231" spans="1:6">
      <c r="A231" s="4" t="s">
        <v>117</v>
      </c>
      <c r="B231" s="5" t="n">
        <v>33200</v>
      </c>
      <c r="D231" s="5" t="n">
        <v>33200</v>
      </c>
    </row>
    <row r="232" spans="1:6">
      <c r="A232" s="4" t="s">
        <v>906</v>
      </c>
      <c r="B232" s="5" t="n">
        <v>1831</v>
      </c>
      <c r="D232" s="5" t="n">
        <v>1831</v>
      </c>
    </row>
    <row r="233" spans="1:6">
      <c r="A233" s="4" t="s">
        <v>926</v>
      </c>
    </row>
    <row r="234" spans="1:6">
      <c r="A234" s="3" t="s">
        <v>899</v>
      </c>
    </row>
    <row r="235" spans="1:6">
      <c r="A235" s="4" t="s">
        <v>900</v>
      </c>
      <c r="B235" s="5" t="n">
        <v>0</v>
      </c>
      <c r="D235" s="5" t="n">
        <v>0</v>
      </c>
    </row>
    <row r="236" spans="1:6">
      <c r="A236" s="3" t="s">
        <v>901</v>
      </c>
    </row>
    <row r="237" spans="1:6">
      <c r="A237" s="4" t="s">
        <v>32</v>
      </c>
      <c r="B237" s="5" t="n">
        <v>6160</v>
      </c>
      <c r="D237" s="5" t="n">
        <v>6160</v>
      </c>
    </row>
    <row r="238" spans="1:6">
      <c r="A238" s="4" t="s">
        <v>902</v>
      </c>
      <c r="B238" s="5" t="n">
        <v>7961</v>
      </c>
      <c r="D238" s="5" t="n">
        <v>7961</v>
      </c>
    </row>
    <row r="239" spans="1:6">
      <c r="A239" s="4" t="s">
        <v>903</v>
      </c>
      <c r="B239" s="5" t="n">
        <v>373</v>
      </c>
      <c r="D239" s="5" t="n">
        <v>373</v>
      </c>
    </row>
    <row r="240" spans="1:6">
      <c r="A240" s="3" t="s">
        <v>905</v>
      </c>
    </row>
    <row r="241" spans="1:6">
      <c r="A241" s="4" t="s">
        <v>32</v>
      </c>
      <c r="B241" s="5" t="n">
        <v>6160</v>
      </c>
      <c r="D241" s="5" t="n">
        <v>6160</v>
      </c>
    </row>
    <row r="242" spans="1:6">
      <c r="A242" s="4" t="s">
        <v>902</v>
      </c>
      <c r="B242" s="5" t="n">
        <v>8334</v>
      </c>
      <c r="D242" s="5" t="n">
        <v>8334</v>
      </c>
    </row>
    <row r="243" spans="1:6">
      <c r="A243" s="4" t="s">
        <v>117</v>
      </c>
      <c r="B243" s="5" t="n">
        <v>14494</v>
      </c>
      <c r="D243" s="5" t="n">
        <v>14494</v>
      </c>
    </row>
    <row r="244" spans="1:6">
      <c r="A244" s="4" t="s">
        <v>906</v>
      </c>
      <c r="B244" s="5" t="n">
        <v>809</v>
      </c>
      <c r="D244" s="5" t="n">
        <v>809</v>
      </c>
    </row>
    <row r="245" spans="1:6">
      <c r="A245" s="4" t="s">
        <v>927</v>
      </c>
    </row>
    <row r="246" spans="1:6">
      <c r="A246" s="3" t="s">
        <v>899</v>
      </c>
    </row>
    <row r="247" spans="1:6">
      <c r="A247" s="4" t="s">
        <v>900</v>
      </c>
      <c r="B247" s="5" t="n">
        <v>0</v>
      </c>
      <c r="D247" s="5" t="n">
        <v>0</v>
      </c>
    </row>
    <row r="248" spans="1:6">
      <c r="A248" s="3" t="s">
        <v>901</v>
      </c>
    </row>
    <row r="249" spans="1:6">
      <c r="A249" s="4" t="s">
        <v>32</v>
      </c>
      <c r="B249" s="5" t="n">
        <v>11545</v>
      </c>
      <c r="D249" s="5" t="n">
        <v>11545</v>
      </c>
    </row>
    <row r="250" spans="1:6">
      <c r="A250" s="4" t="s">
        <v>902</v>
      </c>
      <c r="B250" s="5" t="n">
        <v>19879</v>
      </c>
      <c r="D250" s="5" t="n">
        <v>19879</v>
      </c>
    </row>
    <row r="251" spans="1:6">
      <c r="A251" s="4" t="s">
        <v>903</v>
      </c>
      <c r="B251" s="5" t="n">
        <v>54</v>
      </c>
      <c r="D251" s="5" t="n">
        <v>54</v>
      </c>
    </row>
    <row r="252" spans="1:6">
      <c r="A252" s="3" t="s">
        <v>905</v>
      </c>
    </row>
    <row r="253" spans="1:6">
      <c r="A253" s="4" t="s">
        <v>32</v>
      </c>
      <c r="B253" s="5" t="n">
        <v>11545</v>
      </c>
      <c r="D253" s="5" t="n">
        <v>11545</v>
      </c>
    </row>
    <row r="254" spans="1:6">
      <c r="A254" s="4" t="s">
        <v>902</v>
      </c>
      <c r="B254" s="5" t="n">
        <v>19933</v>
      </c>
      <c r="D254" s="5" t="n">
        <v>19933</v>
      </c>
    </row>
    <row r="255" spans="1:6">
      <c r="A255" s="4" t="s">
        <v>117</v>
      </c>
      <c r="B255" s="5" t="n">
        <v>31478</v>
      </c>
      <c r="D255" s="5" t="n">
        <v>31478</v>
      </c>
    </row>
    <row r="256" spans="1:6">
      <c r="A256" s="4" t="s">
        <v>906</v>
      </c>
      <c r="B256" s="5" t="n">
        <v>1990</v>
      </c>
      <c r="D256" s="5" t="n">
        <v>1990</v>
      </c>
    </row>
    <row r="257" spans="1:6">
      <c r="A257" s="4" t="s">
        <v>928</v>
      </c>
    </row>
    <row r="258" spans="1:6">
      <c r="A258" s="3" t="s">
        <v>899</v>
      </c>
    </row>
    <row r="259" spans="1:6">
      <c r="A259" s="4" t="s">
        <v>900</v>
      </c>
      <c r="B259" s="5" t="n">
        <v>0</v>
      </c>
      <c r="D259" s="5" t="n">
        <v>0</v>
      </c>
    </row>
    <row r="260" spans="1:6">
      <c r="A260" s="3" t="s">
        <v>901</v>
      </c>
    </row>
    <row r="261" spans="1:6">
      <c r="A261" s="4" t="s">
        <v>32</v>
      </c>
      <c r="B261" s="5" t="n">
        <v>2700</v>
      </c>
      <c r="D261" s="5" t="n">
        <v>2700</v>
      </c>
    </row>
    <row r="262" spans="1:6">
      <c r="A262" s="4" t="s">
        <v>902</v>
      </c>
      <c r="B262" s="5" t="n">
        <v>11549</v>
      </c>
      <c r="D262" s="5" t="n">
        <v>11549</v>
      </c>
    </row>
    <row r="263" spans="1:6">
      <c r="A263" s="4" t="s">
        <v>903</v>
      </c>
      <c r="B263" s="5" t="n">
        <v>488</v>
      </c>
      <c r="D263" s="5" t="n">
        <v>488</v>
      </c>
    </row>
    <row r="264" spans="1:6">
      <c r="A264" s="3" t="s">
        <v>905</v>
      </c>
    </row>
    <row r="265" spans="1:6">
      <c r="A265" s="4" t="s">
        <v>32</v>
      </c>
      <c r="B265" s="5" t="n">
        <v>2700</v>
      </c>
      <c r="D265" s="5" t="n">
        <v>2700</v>
      </c>
    </row>
    <row r="266" spans="1:6">
      <c r="A266" s="4" t="s">
        <v>902</v>
      </c>
      <c r="B266" s="5" t="n">
        <v>12037</v>
      </c>
      <c r="D266" s="5" t="n">
        <v>12037</v>
      </c>
    </row>
    <row r="267" spans="1:6">
      <c r="A267" s="4" t="s">
        <v>117</v>
      </c>
      <c r="B267" s="5" t="n">
        <v>14737</v>
      </c>
      <c r="D267" s="5" t="n">
        <v>14737</v>
      </c>
    </row>
    <row r="268" spans="1:6">
      <c r="A268" s="4" t="s">
        <v>906</v>
      </c>
      <c r="B268" s="5" t="n">
        <v>862</v>
      </c>
      <c r="D268" s="5" t="n">
        <v>862</v>
      </c>
    </row>
    <row r="269" spans="1:6">
      <c r="A269" s="4" t="s">
        <v>929</v>
      </c>
    </row>
    <row r="270" spans="1:6">
      <c r="A270" s="3" t="s">
        <v>899</v>
      </c>
    </row>
    <row r="271" spans="1:6">
      <c r="A271" s="4" t="s">
        <v>900</v>
      </c>
      <c r="B271" s="5" t="n">
        <v>0</v>
      </c>
      <c r="D271" s="5" t="n">
        <v>0</v>
      </c>
    </row>
    <row r="272" spans="1:6">
      <c r="A272" s="3" t="s">
        <v>901</v>
      </c>
    </row>
    <row r="273" spans="1:6">
      <c r="A273" s="4" t="s">
        <v>32</v>
      </c>
      <c r="B273" s="5" t="n">
        <v>8200</v>
      </c>
      <c r="D273" s="5" t="n">
        <v>8200</v>
      </c>
    </row>
    <row r="274" spans="1:6">
      <c r="A274" s="4" t="s">
        <v>902</v>
      </c>
      <c r="B274" s="5" t="n">
        <v>36597</v>
      </c>
      <c r="D274" s="5" t="n">
        <v>36597</v>
      </c>
    </row>
    <row r="275" spans="1:6">
      <c r="A275" s="4" t="s">
        <v>903</v>
      </c>
      <c r="B275" s="5" t="n">
        <v>121</v>
      </c>
      <c r="D275" s="5" t="n">
        <v>121</v>
      </c>
    </row>
    <row r="276" spans="1:6">
      <c r="A276" s="3" t="s">
        <v>905</v>
      </c>
    </row>
    <row r="277" spans="1:6">
      <c r="A277" s="4" t="s">
        <v>32</v>
      </c>
      <c r="B277" s="5" t="n">
        <v>8200</v>
      </c>
      <c r="D277" s="5" t="n">
        <v>8200</v>
      </c>
    </row>
    <row r="278" spans="1:6">
      <c r="A278" s="4" t="s">
        <v>902</v>
      </c>
      <c r="B278" s="5" t="n">
        <v>36718</v>
      </c>
      <c r="D278" s="5" t="n">
        <v>36718</v>
      </c>
    </row>
    <row r="279" spans="1:6">
      <c r="A279" s="4" t="s">
        <v>117</v>
      </c>
      <c r="B279" s="5" t="n">
        <v>44918</v>
      </c>
      <c r="D279" s="5" t="n">
        <v>44918</v>
      </c>
    </row>
    <row r="280" spans="1:6">
      <c r="A280" s="4" t="s">
        <v>906</v>
      </c>
      <c r="B280" s="5" t="n">
        <v>2670</v>
      </c>
      <c r="D280" s="5" t="n">
        <v>2670</v>
      </c>
    </row>
    <row r="281" spans="1:6">
      <c r="A281" s="4" t="s">
        <v>930</v>
      </c>
    </row>
    <row r="282" spans="1:6">
      <c r="A282" s="3" t="s">
        <v>899</v>
      </c>
    </row>
    <row r="283" spans="1:6">
      <c r="A283" s="4" t="s">
        <v>900</v>
      </c>
      <c r="B283" s="5" t="n">
        <v>0</v>
      </c>
      <c r="D283" s="5" t="n">
        <v>0</v>
      </c>
    </row>
    <row r="284" spans="1:6">
      <c r="A284" s="3" t="s">
        <v>901</v>
      </c>
    </row>
    <row r="285" spans="1:6">
      <c r="A285" s="4" t="s">
        <v>32</v>
      </c>
      <c r="B285" s="5" t="n">
        <v>11900</v>
      </c>
      <c r="D285" s="5" t="n">
        <v>11900</v>
      </c>
    </row>
    <row r="286" spans="1:6">
      <c r="A286" s="4" t="s">
        <v>902</v>
      </c>
      <c r="B286" s="5" t="n">
        <v>52059</v>
      </c>
      <c r="D286" s="5" t="n">
        <v>52059</v>
      </c>
    </row>
    <row r="287" spans="1:6">
      <c r="A287" s="4" t="s">
        <v>903</v>
      </c>
      <c r="B287" s="5" t="n">
        <v>0</v>
      </c>
      <c r="D287" s="5" t="n">
        <v>0</v>
      </c>
    </row>
    <row r="288" spans="1:6">
      <c r="A288" s="3" t="s">
        <v>905</v>
      </c>
    </row>
    <row r="289" spans="1:6">
      <c r="A289" s="4" t="s">
        <v>32</v>
      </c>
      <c r="B289" s="5" t="n">
        <v>11900</v>
      </c>
      <c r="D289" s="5" t="n">
        <v>11900</v>
      </c>
    </row>
    <row r="290" spans="1:6">
      <c r="A290" s="4" t="s">
        <v>902</v>
      </c>
      <c r="B290" s="5" t="n">
        <v>52059</v>
      </c>
      <c r="D290" s="5" t="n">
        <v>52059</v>
      </c>
    </row>
    <row r="291" spans="1:6">
      <c r="A291" s="4" t="s">
        <v>117</v>
      </c>
      <c r="B291" s="5" t="n">
        <v>63959</v>
      </c>
      <c r="D291" s="5" t="n">
        <v>63959</v>
      </c>
    </row>
    <row r="292" spans="1:6">
      <c r="A292" s="4" t="s">
        <v>906</v>
      </c>
      <c r="B292" s="5" t="n">
        <v>3796</v>
      </c>
      <c r="D292" s="5" t="n">
        <v>3796</v>
      </c>
    </row>
    <row r="293" spans="1:6">
      <c r="A293" s="4" t="s">
        <v>931</v>
      </c>
    </row>
    <row r="294" spans="1:6">
      <c r="A294" s="3" t="s">
        <v>899</v>
      </c>
    </row>
    <row r="295" spans="1:6">
      <c r="A295" s="4" t="s">
        <v>900</v>
      </c>
      <c r="B295" s="5" t="n">
        <v>0</v>
      </c>
      <c r="D295" s="5" t="n">
        <v>0</v>
      </c>
    </row>
    <row r="296" spans="1:6">
      <c r="A296" s="3" t="s">
        <v>901</v>
      </c>
    </row>
    <row r="297" spans="1:6">
      <c r="A297" s="4" t="s">
        <v>32</v>
      </c>
      <c r="B297" s="5" t="n">
        <v>11552</v>
      </c>
      <c r="D297" s="5" t="n">
        <v>11552</v>
      </c>
    </row>
    <row r="298" spans="1:6">
      <c r="A298" s="4" t="s">
        <v>902</v>
      </c>
      <c r="B298" s="5" t="n">
        <v>12461</v>
      </c>
      <c r="D298" s="5" t="n">
        <v>12461</v>
      </c>
    </row>
    <row r="299" spans="1:6">
      <c r="A299" s="4" t="s">
        <v>903</v>
      </c>
      <c r="B299" s="5" t="n">
        <v>0</v>
      </c>
      <c r="D299" s="5" t="n">
        <v>0</v>
      </c>
    </row>
    <row r="300" spans="1:6">
      <c r="A300" s="3" t="s">
        <v>905</v>
      </c>
    </row>
    <row r="301" spans="1:6">
      <c r="A301" s="4" t="s">
        <v>32</v>
      </c>
      <c r="B301" s="5" t="n">
        <v>11552</v>
      </c>
      <c r="D301" s="5" t="n">
        <v>11552</v>
      </c>
    </row>
    <row r="302" spans="1:6">
      <c r="A302" s="4" t="s">
        <v>902</v>
      </c>
      <c r="B302" s="5" t="n">
        <v>12461</v>
      </c>
      <c r="D302" s="5" t="n">
        <v>12461</v>
      </c>
    </row>
    <row r="303" spans="1:6">
      <c r="A303" s="4" t="s">
        <v>117</v>
      </c>
      <c r="B303" s="5" t="n">
        <v>24013</v>
      </c>
      <c r="D303" s="5" t="n">
        <v>24013</v>
      </c>
    </row>
    <row r="304" spans="1:6">
      <c r="A304" s="4" t="s">
        <v>906</v>
      </c>
      <c r="B304" s="5" t="n">
        <v>1610</v>
      </c>
      <c r="D304" s="5" t="n">
        <v>1610</v>
      </c>
    </row>
    <row r="305" spans="1:6">
      <c r="A305" s="4" t="s">
        <v>932</v>
      </c>
    </row>
    <row r="306" spans="1:6">
      <c r="A306" s="3" t="s">
        <v>899</v>
      </c>
    </row>
    <row r="307" spans="1:6">
      <c r="A307" s="4" t="s">
        <v>900</v>
      </c>
      <c r="B307" s="5" t="n">
        <v>0</v>
      </c>
      <c r="D307" s="5" t="n">
        <v>0</v>
      </c>
    </row>
    <row r="308" spans="1:6">
      <c r="A308" s="3" t="s">
        <v>901</v>
      </c>
    </row>
    <row r="309" spans="1:6">
      <c r="A309" s="4" t="s">
        <v>32</v>
      </c>
      <c r="B309" s="5" t="n">
        <v>7400</v>
      </c>
      <c r="D309" s="5" t="n">
        <v>7400</v>
      </c>
    </row>
    <row r="310" spans="1:6">
      <c r="A310" s="4" t="s">
        <v>902</v>
      </c>
      <c r="B310" s="5" t="n">
        <v>23278</v>
      </c>
      <c r="D310" s="5" t="n">
        <v>23278</v>
      </c>
    </row>
    <row r="311" spans="1:6">
      <c r="A311" s="4" t="s">
        <v>903</v>
      </c>
      <c r="B311" s="5" t="n">
        <v>371</v>
      </c>
      <c r="D311" s="5" t="n">
        <v>371</v>
      </c>
    </row>
    <row r="312" spans="1:6">
      <c r="A312" s="3" t="s">
        <v>905</v>
      </c>
    </row>
    <row r="313" spans="1:6">
      <c r="A313" s="4" t="s">
        <v>32</v>
      </c>
      <c r="B313" s="5" t="n">
        <v>7400</v>
      </c>
      <c r="D313" s="5" t="n">
        <v>7400</v>
      </c>
    </row>
    <row r="314" spans="1:6">
      <c r="A314" s="4" t="s">
        <v>902</v>
      </c>
      <c r="B314" s="5" t="n">
        <v>23649</v>
      </c>
      <c r="D314" s="5" t="n">
        <v>23649</v>
      </c>
    </row>
    <row r="315" spans="1:6">
      <c r="A315" s="4" t="s">
        <v>117</v>
      </c>
      <c r="B315" s="5" t="n">
        <v>31049</v>
      </c>
      <c r="D315" s="5" t="n">
        <v>31049</v>
      </c>
    </row>
    <row r="316" spans="1:6">
      <c r="A316" s="4" t="s">
        <v>906</v>
      </c>
      <c r="B316" s="5" t="n">
        <v>1713</v>
      </c>
      <c r="D316" s="5" t="n">
        <v>1713</v>
      </c>
    </row>
    <row r="317" spans="1:6">
      <c r="A317" s="4" t="s">
        <v>933</v>
      </c>
    </row>
    <row r="318" spans="1:6">
      <c r="A318" s="3" t="s">
        <v>899</v>
      </c>
    </row>
    <row r="319" spans="1:6">
      <c r="A319" s="4" t="s">
        <v>900</v>
      </c>
      <c r="B319" s="5" t="n">
        <v>0</v>
      </c>
      <c r="D319" s="5" t="n">
        <v>0</v>
      </c>
    </row>
    <row r="320" spans="1:6">
      <c r="A320" s="3" t="s">
        <v>901</v>
      </c>
    </row>
    <row r="321" spans="1:6">
      <c r="A321" s="4" t="s">
        <v>32</v>
      </c>
      <c r="B321" s="5" t="n">
        <v>3100</v>
      </c>
      <c r="D321" s="5" t="n">
        <v>3100</v>
      </c>
    </row>
    <row r="322" spans="1:6">
      <c r="A322" s="4" t="s">
        <v>902</v>
      </c>
      <c r="B322" s="5" t="n">
        <v>20165</v>
      </c>
      <c r="D322" s="5" t="n">
        <v>20165</v>
      </c>
    </row>
    <row r="323" spans="1:6">
      <c r="A323" s="4" t="s">
        <v>903</v>
      </c>
      <c r="B323" s="5" t="n">
        <v>0</v>
      </c>
      <c r="D323" s="5" t="n">
        <v>0</v>
      </c>
    </row>
    <row r="324" spans="1:6">
      <c r="A324" s="3" t="s">
        <v>905</v>
      </c>
    </row>
    <row r="325" spans="1:6">
      <c r="A325" s="4" t="s">
        <v>32</v>
      </c>
      <c r="B325" s="5" t="n">
        <v>3100</v>
      </c>
      <c r="D325" s="5" t="n">
        <v>3100</v>
      </c>
    </row>
    <row r="326" spans="1:6">
      <c r="A326" s="4" t="s">
        <v>902</v>
      </c>
      <c r="B326" s="5" t="n">
        <v>20165</v>
      </c>
      <c r="D326" s="5" t="n">
        <v>20165</v>
      </c>
    </row>
    <row r="327" spans="1:6">
      <c r="A327" s="4" t="s">
        <v>117</v>
      </c>
      <c r="B327" s="5" t="n">
        <v>23265</v>
      </c>
      <c r="D327" s="5" t="n">
        <v>23265</v>
      </c>
    </row>
    <row r="328" spans="1:6">
      <c r="A328" s="4" t="s">
        <v>906</v>
      </c>
      <c r="B328" s="5" t="n">
        <v>1470</v>
      </c>
      <c r="D328" s="5" t="n">
        <v>1470</v>
      </c>
    </row>
    <row r="329" spans="1:6">
      <c r="A329" s="4" t="s">
        <v>934</v>
      </c>
    </row>
    <row r="330" spans="1:6">
      <c r="A330" s="3" t="s">
        <v>899</v>
      </c>
    </row>
    <row r="331" spans="1:6">
      <c r="A331" s="4" t="s">
        <v>900</v>
      </c>
      <c r="B331" s="5" t="n">
        <v>0</v>
      </c>
      <c r="D331" s="5" t="n">
        <v>0</v>
      </c>
    </row>
    <row r="332" spans="1:6">
      <c r="A332" s="3" t="s">
        <v>901</v>
      </c>
    </row>
    <row r="333" spans="1:6">
      <c r="A333" s="4" t="s">
        <v>32</v>
      </c>
      <c r="B333" s="5" t="n">
        <v>800</v>
      </c>
      <c r="D333" s="5" t="n">
        <v>800</v>
      </c>
    </row>
    <row r="334" spans="1:6">
      <c r="A334" s="4" t="s">
        <v>902</v>
      </c>
      <c r="B334" s="5" t="n">
        <v>7412</v>
      </c>
      <c r="D334" s="5" t="n">
        <v>7412</v>
      </c>
    </row>
    <row r="335" spans="1:6">
      <c r="A335" s="4" t="s">
        <v>903</v>
      </c>
      <c r="B335" s="5" t="n">
        <v>0</v>
      </c>
      <c r="D335" s="5" t="n">
        <v>0</v>
      </c>
    </row>
    <row r="336" spans="1:6">
      <c r="A336" s="3" t="s">
        <v>905</v>
      </c>
    </row>
    <row r="337" spans="1:6">
      <c r="A337" s="4" t="s">
        <v>32</v>
      </c>
      <c r="B337" s="5" t="n">
        <v>800</v>
      </c>
      <c r="D337" s="5" t="n">
        <v>800</v>
      </c>
    </row>
    <row r="338" spans="1:6">
      <c r="A338" s="4" t="s">
        <v>902</v>
      </c>
      <c r="B338" s="5" t="n">
        <v>7412</v>
      </c>
      <c r="D338" s="5" t="n">
        <v>7412</v>
      </c>
    </row>
    <row r="339" spans="1:6">
      <c r="A339" s="4" t="s">
        <v>117</v>
      </c>
      <c r="B339" s="5" t="n">
        <v>8212</v>
      </c>
      <c r="D339" s="5" t="n">
        <v>8212</v>
      </c>
    </row>
    <row r="340" spans="1:6">
      <c r="A340" s="4" t="s">
        <v>906</v>
      </c>
      <c r="B340" s="5" t="n">
        <v>540</v>
      </c>
      <c r="D340" s="5" t="n">
        <v>540</v>
      </c>
    </row>
    <row r="341" spans="1:6">
      <c r="A341" s="4" t="s">
        <v>935</v>
      </c>
    </row>
    <row r="342" spans="1:6">
      <c r="A342" s="3" t="s">
        <v>899</v>
      </c>
    </row>
    <row r="343" spans="1:6">
      <c r="A343" s="4" t="s">
        <v>900</v>
      </c>
      <c r="B343" s="5" t="n">
        <v>0</v>
      </c>
      <c r="D343" s="5" t="n">
        <v>0</v>
      </c>
    </row>
    <row r="344" spans="1:6">
      <c r="A344" s="3" t="s">
        <v>901</v>
      </c>
    </row>
    <row r="345" spans="1:6">
      <c r="A345" s="4" t="s">
        <v>32</v>
      </c>
      <c r="B345" s="5" t="n">
        <v>3100</v>
      </c>
      <c r="D345" s="5" t="n">
        <v>3100</v>
      </c>
    </row>
    <row r="346" spans="1:6">
      <c r="A346" s="4" t="s">
        <v>902</v>
      </c>
      <c r="B346" s="5" t="n">
        <v>12955</v>
      </c>
      <c r="D346" s="5" t="n">
        <v>12955</v>
      </c>
    </row>
    <row r="347" spans="1:6">
      <c r="A347" s="4" t="s">
        <v>903</v>
      </c>
      <c r="B347" s="5" t="n">
        <v>46</v>
      </c>
      <c r="D347" s="5" t="n">
        <v>46</v>
      </c>
    </row>
    <row r="348" spans="1:6">
      <c r="A348" s="3" t="s">
        <v>905</v>
      </c>
    </row>
    <row r="349" spans="1:6">
      <c r="A349" s="4" t="s">
        <v>32</v>
      </c>
      <c r="B349" s="5" t="n">
        <v>3100</v>
      </c>
      <c r="D349" s="5" t="n">
        <v>3100</v>
      </c>
    </row>
    <row r="350" spans="1:6">
      <c r="A350" s="4" t="s">
        <v>902</v>
      </c>
      <c r="B350" s="5" t="n">
        <v>13001</v>
      </c>
      <c r="D350" s="5" t="n">
        <v>13001</v>
      </c>
    </row>
    <row r="351" spans="1:6">
      <c r="A351" s="4" t="s">
        <v>117</v>
      </c>
      <c r="B351" s="5" t="n">
        <v>16101</v>
      </c>
      <c r="D351" s="5" t="n">
        <v>16101</v>
      </c>
    </row>
    <row r="352" spans="1:6">
      <c r="A352" s="4" t="s">
        <v>906</v>
      </c>
      <c r="B352" s="5" t="n">
        <v>964</v>
      </c>
      <c r="D352" s="5" t="n">
        <v>964</v>
      </c>
    </row>
    <row r="353" spans="1:6">
      <c r="A353" s="4" t="s">
        <v>936</v>
      </c>
    </row>
    <row r="354" spans="1:6">
      <c r="A354" s="3" t="s">
        <v>899</v>
      </c>
    </row>
    <row r="355" spans="1:6">
      <c r="A355" s="4" t="s">
        <v>900</v>
      </c>
      <c r="B355" s="5" t="n">
        <v>0</v>
      </c>
      <c r="D355" s="5" t="n">
        <v>0</v>
      </c>
    </row>
    <row r="356" spans="1:6">
      <c r="A356" s="3" t="s">
        <v>901</v>
      </c>
    </row>
    <row r="357" spans="1:6">
      <c r="A357" s="4" t="s">
        <v>32</v>
      </c>
      <c r="B357" s="5" t="n">
        <v>3230</v>
      </c>
      <c r="D357" s="5" t="n">
        <v>3230</v>
      </c>
    </row>
    <row r="358" spans="1:6">
      <c r="A358" s="4" t="s">
        <v>902</v>
      </c>
      <c r="B358" s="5" t="n">
        <v>11801</v>
      </c>
      <c r="D358" s="5" t="n">
        <v>11801</v>
      </c>
    </row>
    <row r="359" spans="1:6">
      <c r="A359" s="4" t="s">
        <v>903</v>
      </c>
      <c r="B359" s="5" t="n">
        <v>415</v>
      </c>
      <c r="D359" s="5" t="n">
        <v>415</v>
      </c>
    </row>
    <row r="360" spans="1:6">
      <c r="A360" s="3" t="s">
        <v>905</v>
      </c>
    </row>
    <row r="361" spans="1:6">
      <c r="A361" s="4" t="s">
        <v>32</v>
      </c>
      <c r="B361" s="5" t="n">
        <v>3230</v>
      </c>
      <c r="D361" s="5" t="n">
        <v>3230</v>
      </c>
    </row>
    <row r="362" spans="1:6">
      <c r="A362" s="4" t="s">
        <v>902</v>
      </c>
      <c r="B362" s="5" t="n">
        <v>12216</v>
      </c>
      <c r="D362" s="5" t="n">
        <v>12216</v>
      </c>
    </row>
    <row r="363" spans="1:6">
      <c r="A363" s="4" t="s">
        <v>117</v>
      </c>
      <c r="B363" s="5" t="n">
        <v>15446</v>
      </c>
      <c r="D363" s="5" t="n">
        <v>15446</v>
      </c>
    </row>
    <row r="364" spans="1:6">
      <c r="A364" s="4" t="s">
        <v>906</v>
      </c>
      <c r="B364" s="5" t="n">
        <v>1690</v>
      </c>
      <c r="D364" s="5" t="n">
        <v>1690</v>
      </c>
    </row>
    <row r="365" spans="1:6">
      <c r="A365" s="4" t="s">
        <v>937</v>
      </c>
    </row>
    <row r="366" spans="1:6">
      <c r="A366" s="3" t="s">
        <v>899</v>
      </c>
    </row>
    <row r="367" spans="1:6">
      <c r="A367" s="4" t="s">
        <v>900</v>
      </c>
      <c r="B367" s="5" t="n">
        <v>0</v>
      </c>
      <c r="D367" s="5" t="n">
        <v>0</v>
      </c>
    </row>
    <row r="368" spans="1:6">
      <c r="A368" s="3" t="s">
        <v>901</v>
      </c>
    </row>
    <row r="369" spans="1:6">
      <c r="A369" s="4" t="s">
        <v>32</v>
      </c>
      <c r="B369" s="5" t="n">
        <v>200</v>
      </c>
      <c r="D369" s="5" t="n">
        <v>200</v>
      </c>
    </row>
    <row r="370" spans="1:6">
      <c r="A370" s="4" t="s">
        <v>902</v>
      </c>
      <c r="B370" s="5" t="n">
        <v>4177</v>
      </c>
      <c r="D370" s="5" t="n">
        <v>4177</v>
      </c>
    </row>
    <row r="371" spans="1:6">
      <c r="A371" s="4" t="s">
        <v>903</v>
      </c>
      <c r="B371" s="5" t="n">
        <v>0</v>
      </c>
      <c r="D371" s="5" t="n">
        <v>0</v>
      </c>
    </row>
    <row r="372" spans="1:6">
      <c r="A372" s="3" t="s">
        <v>905</v>
      </c>
    </row>
    <row r="373" spans="1:6">
      <c r="A373" s="4" t="s">
        <v>32</v>
      </c>
      <c r="B373" s="5" t="n">
        <v>200</v>
      </c>
      <c r="D373" s="5" t="n">
        <v>200</v>
      </c>
    </row>
    <row r="374" spans="1:6">
      <c r="A374" s="4" t="s">
        <v>902</v>
      </c>
      <c r="B374" s="5" t="n">
        <v>4177</v>
      </c>
      <c r="D374" s="5" t="n">
        <v>4177</v>
      </c>
    </row>
    <row r="375" spans="1:6">
      <c r="A375" s="4" t="s">
        <v>117</v>
      </c>
      <c r="B375" s="5" t="n">
        <v>4377</v>
      </c>
      <c r="D375" s="5" t="n">
        <v>4377</v>
      </c>
    </row>
    <row r="376" spans="1:6">
      <c r="A376" s="4" t="s">
        <v>906</v>
      </c>
      <c r="B376" s="5" t="n">
        <v>305</v>
      </c>
      <c r="D376" s="5" t="n">
        <v>305</v>
      </c>
    </row>
    <row r="377" spans="1:6">
      <c r="A377" s="4" t="s">
        <v>938</v>
      </c>
    </row>
    <row r="378" spans="1:6">
      <c r="A378" s="3" t="s">
        <v>899</v>
      </c>
    </row>
    <row r="379" spans="1:6">
      <c r="A379" s="4" t="s">
        <v>900</v>
      </c>
      <c r="B379" s="5" t="n">
        <v>0</v>
      </c>
      <c r="D379" s="5" t="n">
        <v>0</v>
      </c>
    </row>
    <row r="380" spans="1:6">
      <c r="A380" s="3" t="s">
        <v>901</v>
      </c>
    </row>
    <row r="381" spans="1:6">
      <c r="A381" s="4" t="s">
        <v>32</v>
      </c>
      <c r="B381" s="5" t="n">
        <v>1471</v>
      </c>
      <c r="D381" s="5" t="n">
        <v>1471</v>
      </c>
    </row>
    <row r="382" spans="1:6">
      <c r="A382" s="4" t="s">
        <v>902</v>
      </c>
      <c r="B382" s="5" t="n">
        <v>2165</v>
      </c>
      <c r="D382" s="5" t="n">
        <v>2165</v>
      </c>
    </row>
    <row r="383" spans="1:6">
      <c r="A383" s="4" t="s">
        <v>903</v>
      </c>
      <c r="B383" s="5" t="n">
        <v>8</v>
      </c>
      <c r="D383" s="5" t="n">
        <v>8</v>
      </c>
    </row>
    <row r="384" spans="1:6">
      <c r="A384" s="3" t="s">
        <v>905</v>
      </c>
    </row>
    <row r="385" spans="1:6">
      <c r="A385" s="4" t="s">
        <v>32</v>
      </c>
      <c r="B385" s="5" t="n">
        <v>1471</v>
      </c>
      <c r="D385" s="5" t="n">
        <v>1471</v>
      </c>
    </row>
    <row r="386" spans="1:6">
      <c r="A386" s="4" t="s">
        <v>902</v>
      </c>
      <c r="B386" s="5" t="n">
        <v>2173</v>
      </c>
      <c r="D386" s="5" t="n">
        <v>2173</v>
      </c>
    </row>
    <row r="387" spans="1:6">
      <c r="A387" s="4" t="s">
        <v>117</v>
      </c>
      <c r="B387" s="5" t="n">
        <v>3644</v>
      </c>
      <c r="D387" s="5" t="n">
        <v>3644</v>
      </c>
    </row>
    <row r="388" spans="1:6">
      <c r="A388" s="4" t="s">
        <v>906</v>
      </c>
      <c r="B388" s="5" t="n">
        <v>615</v>
      </c>
      <c r="D388" s="5" t="n">
        <v>615</v>
      </c>
    </row>
    <row r="389" spans="1:6">
      <c r="A389" s="4" t="s">
        <v>939</v>
      </c>
    </row>
    <row r="390" spans="1:6">
      <c r="A390" s="3" t="s">
        <v>899</v>
      </c>
    </row>
    <row r="391" spans="1:6">
      <c r="A391" s="4" t="s">
        <v>900</v>
      </c>
      <c r="B391" s="5" t="n">
        <v>0</v>
      </c>
      <c r="D391" s="5" t="n">
        <v>0</v>
      </c>
    </row>
    <row r="392" spans="1:6">
      <c r="A392" s="3" t="s">
        <v>901</v>
      </c>
    </row>
    <row r="393" spans="1:6">
      <c r="A393" s="4" t="s">
        <v>32</v>
      </c>
      <c r="B393" s="5" t="n">
        <v>1850</v>
      </c>
      <c r="D393" s="5" t="n">
        <v>1850</v>
      </c>
    </row>
    <row r="394" spans="1:6">
      <c r="A394" s="4" t="s">
        <v>902</v>
      </c>
      <c r="B394" s="5" t="n">
        <v>7226</v>
      </c>
      <c r="D394" s="5" t="n">
        <v>7226</v>
      </c>
    </row>
    <row r="395" spans="1:6">
      <c r="A395" s="4" t="s">
        <v>903</v>
      </c>
      <c r="B395" s="5" t="n">
        <v>0</v>
      </c>
      <c r="D395" s="5" t="n">
        <v>0</v>
      </c>
    </row>
    <row r="396" spans="1:6">
      <c r="A396" s="3" t="s">
        <v>905</v>
      </c>
    </row>
    <row r="397" spans="1:6">
      <c r="A397" s="4" t="s">
        <v>32</v>
      </c>
      <c r="B397" s="5" t="n">
        <v>1850</v>
      </c>
      <c r="D397" s="5" t="n">
        <v>1850</v>
      </c>
    </row>
    <row r="398" spans="1:6">
      <c r="A398" s="4" t="s">
        <v>902</v>
      </c>
      <c r="B398" s="5" t="n">
        <v>7226</v>
      </c>
      <c r="D398" s="5" t="n">
        <v>7226</v>
      </c>
    </row>
    <row r="399" spans="1:6">
      <c r="A399" s="4" t="s">
        <v>117</v>
      </c>
      <c r="B399" s="5" t="n">
        <v>9076</v>
      </c>
      <c r="D399" s="5" t="n">
        <v>9076</v>
      </c>
    </row>
    <row r="400" spans="1:6">
      <c r="A400" s="4" t="s">
        <v>906</v>
      </c>
      <c r="B400" s="5" t="n">
        <v>979</v>
      </c>
      <c r="D400" s="5" t="n">
        <v>979</v>
      </c>
    </row>
    <row r="401" spans="1:6">
      <c r="A401" s="4" t="s">
        <v>940</v>
      </c>
    </row>
    <row r="402" spans="1:6">
      <c r="A402" s="3" t="s">
        <v>899</v>
      </c>
    </row>
    <row r="403" spans="1:6">
      <c r="A403" s="4" t="s">
        <v>900</v>
      </c>
      <c r="B403" s="5" t="n">
        <v>0</v>
      </c>
      <c r="D403" s="5" t="n">
        <v>0</v>
      </c>
    </row>
    <row r="404" spans="1:6">
      <c r="A404" s="3" t="s">
        <v>901</v>
      </c>
    </row>
    <row r="405" spans="1:6">
      <c r="A405" s="4" t="s">
        <v>32</v>
      </c>
      <c r="B405" s="5" t="n">
        <v>2400</v>
      </c>
      <c r="D405" s="5" t="n">
        <v>2400</v>
      </c>
    </row>
    <row r="406" spans="1:6">
      <c r="A406" s="4" t="s">
        <v>902</v>
      </c>
      <c r="B406" s="5" t="n">
        <v>9469</v>
      </c>
      <c r="D406" s="5" t="n">
        <v>9469</v>
      </c>
    </row>
    <row r="407" spans="1:6">
      <c r="A407" s="4" t="s">
        <v>903</v>
      </c>
      <c r="B407" s="5" t="n">
        <v>0</v>
      </c>
      <c r="D407" s="5" t="n">
        <v>0</v>
      </c>
    </row>
    <row r="408" spans="1:6">
      <c r="A408" s="3" t="s">
        <v>905</v>
      </c>
    </row>
    <row r="409" spans="1:6">
      <c r="A409" s="4" t="s">
        <v>32</v>
      </c>
      <c r="B409" s="5" t="n">
        <v>2400</v>
      </c>
      <c r="D409" s="5" t="n">
        <v>2400</v>
      </c>
    </row>
    <row r="410" spans="1:6">
      <c r="A410" s="4" t="s">
        <v>902</v>
      </c>
      <c r="B410" s="5" t="n">
        <v>9469</v>
      </c>
      <c r="D410" s="5" t="n">
        <v>9469</v>
      </c>
    </row>
    <row r="411" spans="1:6">
      <c r="A411" s="4" t="s">
        <v>117</v>
      </c>
      <c r="B411" s="5" t="n">
        <v>11869</v>
      </c>
      <c r="D411" s="5" t="n">
        <v>11869</v>
      </c>
    </row>
    <row r="412" spans="1:6">
      <c r="A412" s="4" t="s">
        <v>906</v>
      </c>
      <c r="B412" s="5" t="n">
        <v>1282</v>
      </c>
      <c r="D412" s="5" t="n">
        <v>1282</v>
      </c>
    </row>
    <row r="413" spans="1:6">
      <c r="A413" s="4" t="s">
        <v>941</v>
      </c>
    </row>
    <row r="414" spans="1:6">
      <c r="A414" s="3" t="s">
        <v>899</v>
      </c>
    </row>
    <row r="415" spans="1:6">
      <c r="A415" s="4" t="s">
        <v>900</v>
      </c>
      <c r="B415" s="5" t="n">
        <v>0</v>
      </c>
      <c r="D415" s="5" t="n">
        <v>0</v>
      </c>
    </row>
    <row r="416" spans="1:6">
      <c r="A416" s="3" t="s">
        <v>901</v>
      </c>
    </row>
    <row r="417" spans="1:6">
      <c r="A417" s="4" t="s">
        <v>32</v>
      </c>
      <c r="B417" s="5" t="n">
        <v>3500</v>
      </c>
      <c r="D417" s="5" t="n">
        <v>3500</v>
      </c>
    </row>
    <row r="418" spans="1:6">
      <c r="A418" s="4" t="s">
        <v>902</v>
      </c>
      <c r="B418" s="5" t="n">
        <v>19954</v>
      </c>
      <c r="D418" s="5" t="n">
        <v>19954</v>
      </c>
    </row>
    <row r="419" spans="1:6">
      <c r="A419" s="4" t="s">
        <v>903</v>
      </c>
      <c r="B419" s="5" t="n">
        <v>398</v>
      </c>
      <c r="D419" s="5" t="n">
        <v>398</v>
      </c>
    </row>
    <row r="420" spans="1:6">
      <c r="A420" s="3" t="s">
        <v>905</v>
      </c>
    </row>
    <row r="421" spans="1:6">
      <c r="A421" s="4" t="s">
        <v>32</v>
      </c>
      <c r="B421" s="5" t="n">
        <v>3500</v>
      </c>
      <c r="D421" s="5" t="n">
        <v>3500</v>
      </c>
    </row>
    <row r="422" spans="1:6">
      <c r="A422" s="4" t="s">
        <v>902</v>
      </c>
      <c r="B422" s="5" t="n">
        <v>20352</v>
      </c>
      <c r="D422" s="5" t="n">
        <v>20352</v>
      </c>
    </row>
    <row r="423" spans="1:6">
      <c r="A423" s="4" t="s">
        <v>117</v>
      </c>
      <c r="B423" s="5" t="n">
        <v>23852</v>
      </c>
      <c r="D423" s="5" t="n">
        <v>23852</v>
      </c>
    </row>
    <row r="424" spans="1:6">
      <c r="A424" s="4" t="s">
        <v>906</v>
      </c>
      <c r="B424" s="5" t="n">
        <v>1458</v>
      </c>
      <c r="D424" s="5" t="n">
        <v>1458</v>
      </c>
    </row>
    <row r="425" spans="1:6">
      <c r="A425" s="4" t="s">
        <v>942</v>
      </c>
    </row>
    <row r="426" spans="1:6">
      <c r="A426" s="3" t="s">
        <v>899</v>
      </c>
    </row>
    <row r="427" spans="1:6">
      <c r="A427" s="4" t="s">
        <v>900</v>
      </c>
      <c r="B427" s="5" t="n">
        <v>0</v>
      </c>
      <c r="D427" s="5" t="n">
        <v>0</v>
      </c>
    </row>
    <row r="428" spans="1:6">
      <c r="A428" s="3" t="s">
        <v>901</v>
      </c>
    </row>
    <row r="429" spans="1:6">
      <c r="A429" s="4" t="s">
        <v>32</v>
      </c>
      <c r="B429" s="5" t="n">
        <v>144</v>
      </c>
      <c r="D429" s="5" t="n">
        <v>144</v>
      </c>
    </row>
    <row r="430" spans="1:6">
      <c r="A430" s="4" t="s">
        <v>902</v>
      </c>
      <c r="B430" s="5" t="n">
        <v>1297</v>
      </c>
      <c r="D430" s="5" t="n">
        <v>1297</v>
      </c>
    </row>
    <row r="431" spans="1:6">
      <c r="A431" s="4" t="s">
        <v>903</v>
      </c>
      <c r="B431" s="5" t="n">
        <v>454</v>
      </c>
      <c r="D431" s="5" t="n">
        <v>454</v>
      </c>
    </row>
    <row r="432" spans="1:6">
      <c r="A432" s="3" t="s">
        <v>905</v>
      </c>
    </row>
    <row r="433" spans="1:6">
      <c r="A433" s="4" t="s">
        <v>32</v>
      </c>
      <c r="B433" s="5" t="n">
        <v>144</v>
      </c>
      <c r="D433" s="5" t="n">
        <v>144</v>
      </c>
    </row>
    <row r="434" spans="1:6">
      <c r="A434" s="4" t="s">
        <v>902</v>
      </c>
      <c r="B434" s="5" t="n">
        <v>1751</v>
      </c>
      <c r="D434" s="5" t="n">
        <v>1751</v>
      </c>
    </row>
    <row r="435" spans="1:6">
      <c r="A435" s="4" t="s">
        <v>117</v>
      </c>
      <c r="B435" s="5" t="n">
        <v>1895</v>
      </c>
      <c r="D435" s="5" t="n">
        <v>1895</v>
      </c>
    </row>
    <row r="436" spans="1:6">
      <c r="A436" s="4" t="s">
        <v>906</v>
      </c>
      <c r="B436" s="5" t="n">
        <v>702</v>
      </c>
      <c r="D436" s="5" t="n">
        <v>702</v>
      </c>
    </row>
    <row r="437" spans="1:6">
      <c r="A437" s="4" t="s">
        <v>943</v>
      </c>
    </row>
    <row r="438" spans="1:6">
      <c r="A438" s="3" t="s">
        <v>899</v>
      </c>
    </row>
    <row r="439" spans="1:6">
      <c r="A439" s="4" t="s">
        <v>900</v>
      </c>
      <c r="B439" s="5" t="n">
        <v>0</v>
      </c>
      <c r="D439" s="5" t="n">
        <v>0</v>
      </c>
    </row>
    <row r="440" spans="1:6">
      <c r="A440" s="3" t="s">
        <v>901</v>
      </c>
    </row>
    <row r="441" spans="1:6">
      <c r="A441" s="4" t="s">
        <v>32</v>
      </c>
      <c r="B441" s="5" t="n">
        <v>6900</v>
      </c>
      <c r="D441" s="5" t="n">
        <v>6900</v>
      </c>
    </row>
    <row r="442" spans="1:6">
      <c r="A442" s="4" t="s">
        <v>902</v>
      </c>
      <c r="B442" s="5" t="n">
        <v>50433</v>
      </c>
      <c r="D442" s="5" t="n">
        <v>50433</v>
      </c>
    </row>
    <row r="443" spans="1:6">
      <c r="A443" s="4" t="s">
        <v>903</v>
      </c>
      <c r="B443" s="5" t="n">
        <v>0</v>
      </c>
      <c r="D443" s="5" t="n">
        <v>0</v>
      </c>
    </row>
    <row r="444" spans="1:6">
      <c r="A444" s="3" t="s">
        <v>905</v>
      </c>
    </row>
    <row r="445" spans="1:6">
      <c r="A445" s="4" t="s">
        <v>32</v>
      </c>
      <c r="B445" s="5" t="n">
        <v>6900</v>
      </c>
      <c r="D445" s="5" t="n">
        <v>6900</v>
      </c>
    </row>
    <row r="446" spans="1:6">
      <c r="A446" s="4" t="s">
        <v>902</v>
      </c>
      <c r="B446" s="5" t="n">
        <v>50433</v>
      </c>
      <c r="D446" s="5" t="n">
        <v>50433</v>
      </c>
    </row>
    <row r="447" spans="1:6">
      <c r="A447" s="4" t="s">
        <v>117</v>
      </c>
      <c r="B447" s="5" t="n">
        <v>57333</v>
      </c>
      <c r="D447" s="5" t="n">
        <v>57333</v>
      </c>
    </row>
    <row r="448" spans="1:6">
      <c r="A448" s="4" t="s">
        <v>906</v>
      </c>
      <c r="B448" s="5" t="n">
        <v>3677</v>
      </c>
      <c r="D448" s="5" t="n">
        <v>3677</v>
      </c>
    </row>
    <row r="449" spans="1:6">
      <c r="A449" s="4" t="s">
        <v>944</v>
      </c>
    </row>
    <row r="450" spans="1:6">
      <c r="A450" s="3" t="s">
        <v>899</v>
      </c>
    </row>
    <row r="451" spans="1:6">
      <c r="A451" s="4" t="s">
        <v>900</v>
      </c>
      <c r="B451" s="5" t="n">
        <v>0</v>
      </c>
      <c r="D451" s="5" t="n">
        <v>0</v>
      </c>
    </row>
    <row r="452" spans="1:6">
      <c r="A452" s="3" t="s">
        <v>901</v>
      </c>
    </row>
    <row r="453" spans="1:6">
      <c r="A453" s="4" t="s">
        <v>32</v>
      </c>
      <c r="B453" s="5" t="n">
        <v>2252</v>
      </c>
      <c r="D453" s="5" t="n">
        <v>2252</v>
      </c>
    </row>
    <row r="454" spans="1:6">
      <c r="A454" s="4" t="s">
        <v>902</v>
      </c>
      <c r="B454" s="5" t="n">
        <v>0</v>
      </c>
      <c r="D454" s="5" t="n">
        <v>0</v>
      </c>
    </row>
    <row r="455" spans="1:6">
      <c r="A455" s="4" t="s">
        <v>903</v>
      </c>
      <c r="B455" s="5" t="n">
        <v>0</v>
      </c>
      <c r="D455" s="5" t="n">
        <v>0</v>
      </c>
    </row>
    <row r="456" spans="1:6">
      <c r="A456" s="3" t="s">
        <v>905</v>
      </c>
    </row>
    <row r="457" spans="1:6">
      <c r="A457" s="4" t="s">
        <v>32</v>
      </c>
      <c r="B457" s="5" t="n">
        <v>2252</v>
      </c>
      <c r="D457" s="5" t="n">
        <v>2252</v>
      </c>
    </row>
    <row r="458" spans="1:6">
      <c r="A458" s="4" t="s">
        <v>902</v>
      </c>
      <c r="B458" s="5" t="n">
        <v>0</v>
      </c>
      <c r="D458" s="5" t="n">
        <v>0</v>
      </c>
    </row>
    <row r="459" spans="1:6">
      <c r="A459" s="4" t="s">
        <v>117</v>
      </c>
      <c r="B459" s="5" t="n">
        <v>2252</v>
      </c>
      <c r="D459" s="5" t="n">
        <v>2252</v>
      </c>
    </row>
    <row r="460" spans="1:6">
      <c r="A460" s="4" t="s">
        <v>906</v>
      </c>
      <c r="B460" s="5" t="n">
        <v>0</v>
      </c>
      <c r="D460" s="5" t="n">
        <v>0</v>
      </c>
    </row>
    <row r="461" spans="1:6">
      <c r="A461" s="4" t="s">
        <v>945</v>
      </c>
    </row>
    <row r="462" spans="1:6">
      <c r="A462" s="3" t="s">
        <v>899</v>
      </c>
    </row>
    <row r="463" spans="1:6">
      <c r="A463" s="4" t="s">
        <v>900</v>
      </c>
      <c r="B463" s="5" t="n">
        <v>0</v>
      </c>
      <c r="D463" s="5" t="n">
        <v>0</v>
      </c>
    </row>
    <row r="464" spans="1:6">
      <c r="A464" s="3" t="s">
        <v>901</v>
      </c>
    </row>
    <row r="465" spans="1:6">
      <c r="A465" s="4" t="s">
        <v>32</v>
      </c>
      <c r="B465" s="5" t="n">
        <v>15155</v>
      </c>
      <c r="D465" s="5" t="n">
        <v>15155</v>
      </c>
    </row>
    <row r="466" spans="1:6">
      <c r="A466" s="4" t="s">
        <v>902</v>
      </c>
      <c r="B466" s="5" t="n">
        <v>3312</v>
      </c>
      <c r="D466" s="5" t="n">
        <v>3312</v>
      </c>
    </row>
    <row r="467" spans="1:6">
      <c r="A467" s="4" t="s">
        <v>903</v>
      </c>
      <c r="B467" s="5" t="n">
        <v>91</v>
      </c>
      <c r="D467" s="5" t="n">
        <v>91</v>
      </c>
    </row>
    <row r="468" spans="1:6">
      <c r="A468" s="3" t="s">
        <v>905</v>
      </c>
    </row>
    <row r="469" spans="1:6">
      <c r="A469" s="4" t="s">
        <v>32</v>
      </c>
      <c r="B469" s="5" t="n">
        <v>15155</v>
      </c>
      <c r="D469" s="5" t="n">
        <v>15155</v>
      </c>
    </row>
    <row r="470" spans="1:6">
      <c r="A470" s="4" t="s">
        <v>902</v>
      </c>
      <c r="B470" s="5" t="n">
        <v>3403</v>
      </c>
      <c r="D470" s="5" t="n">
        <v>3403</v>
      </c>
    </row>
    <row r="471" spans="1:6">
      <c r="A471" s="4" t="s">
        <v>117</v>
      </c>
      <c r="B471" s="5" t="n">
        <v>18558</v>
      </c>
      <c r="D471" s="5" t="n">
        <v>18558</v>
      </c>
    </row>
    <row r="472" spans="1:6">
      <c r="A472" s="4" t="s">
        <v>906</v>
      </c>
      <c r="B472" s="5" t="n">
        <v>1183</v>
      </c>
      <c r="D472" s="5" t="n">
        <v>1183</v>
      </c>
    </row>
    <row r="473" spans="1:6">
      <c r="A473" s="4" t="s">
        <v>946</v>
      </c>
    </row>
    <row r="474" spans="1:6">
      <c r="A474" s="3" t="s">
        <v>899</v>
      </c>
    </row>
    <row r="475" spans="1:6">
      <c r="A475" s="4" t="s">
        <v>900</v>
      </c>
      <c r="B475" s="5" t="n">
        <v>0</v>
      </c>
      <c r="D475" s="5" t="n">
        <v>0</v>
      </c>
    </row>
    <row r="476" spans="1:6">
      <c r="A476" s="3" t="s">
        <v>901</v>
      </c>
    </row>
    <row r="477" spans="1:6">
      <c r="A477" s="4" t="s">
        <v>32</v>
      </c>
      <c r="B477" s="5" t="n">
        <v>1818</v>
      </c>
      <c r="D477" s="5" t="n">
        <v>1818</v>
      </c>
    </row>
    <row r="478" spans="1:6">
      <c r="A478" s="4" t="s">
        <v>902</v>
      </c>
      <c r="B478" s="5" t="n">
        <v>0</v>
      </c>
      <c r="D478" s="5" t="n">
        <v>0</v>
      </c>
    </row>
    <row r="479" spans="1:6">
      <c r="A479" s="4" t="s">
        <v>903</v>
      </c>
      <c r="B479" s="5" t="n">
        <v>0</v>
      </c>
      <c r="D479" s="5" t="n">
        <v>0</v>
      </c>
    </row>
    <row r="480" spans="1:6">
      <c r="A480" s="3" t="s">
        <v>905</v>
      </c>
    </row>
    <row r="481" spans="1:6">
      <c r="A481" s="4" t="s">
        <v>32</v>
      </c>
      <c r="B481" s="5" t="n">
        <v>1818</v>
      </c>
      <c r="D481" s="5" t="n">
        <v>1818</v>
      </c>
    </row>
    <row r="482" spans="1:6">
      <c r="A482" s="4" t="s">
        <v>902</v>
      </c>
      <c r="B482" s="5" t="n">
        <v>0</v>
      </c>
      <c r="D482" s="5" t="n">
        <v>0</v>
      </c>
    </row>
    <row r="483" spans="1:6">
      <c r="A483" s="4" t="s">
        <v>117</v>
      </c>
      <c r="B483" s="5" t="n">
        <v>1818</v>
      </c>
      <c r="D483" s="5" t="n">
        <v>1818</v>
      </c>
    </row>
    <row r="484" spans="1:6">
      <c r="A484" s="4" t="s">
        <v>906</v>
      </c>
      <c r="B484" s="5" t="n">
        <v>0</v>
      </c>
      <c r="D484" s="5" t="n">
        <v>0</v>
      </c>
    </row>
    <row r="485" spans="1:6">
      <c r="A485" s="4" t="s">
        <v>947</v>
      </c>
    </row>
    <row r="486" spans="1:6">
      <c r="A486" s="3" t="s">
        <v>899</v>
      </c>
    </row>
    <row r="487" spans="1:6">
      <c r="A487" s="4" t="s">
        <v>900</v>
      </c>
      <c r="B487" s="5" t="n">
        <v>0</v>
      </c>
      <c r="D487" s="5" t="n">
        <v>0</v>
      </c>
    </row>
    <row r="488" spans="1:6">
      <c r="A488" s="3" t="s">
        <v>901</v>
      </c>
    </row>
    <row r="489" spans="1:6">
      <c r="A489" s="4" t="s">
        <v>32</v>
      </c>
      <c r="B489" s="5" t="n">
        <v>1385</v>
      </c>
      <c r="D489" s="5" t="n">
        <v>1385</v>
      </c>
    </row>
    <row r="490" spans="1:6">
      <c r="A490" s="4" t="s">
        <v>902</v>
      </c>
      <c r="B490" s="5" t="n">
        <v>0</v>
      </c>
      <c r="D490" s="5" t="n">
        <v>0</v>
      </c>
    </row>
    <row r="491" spans="1:6">
      <c r="A491" s="4" t="s">
        <v>903</v>
      </c>
      <c r="B491" s="5" t="n">
        <v>0</v>
      </c>
      <c r="D491" s="5" t="n">
        <v>0</v>
      </c>
    </row>
    <row r="492" spans="1:6">
      <c r="A492" s="3" t="s">
        <v>905</v>
      </c>
    </row>
    <row r="493" spans="1:6">
      <c r="A493" s="4" t="s">
        <v>32</v>
      </c>
      <c r="B493" s="5" t="n">
        <v>1385</v>
      </c>
      <c r="D493" s="5" t="n">
        <v>1385</v>
      </c>
    </row>
    <row r="494" spans="1:6">
      <c r="A494" s="4" t="s">
        <v>902</v>
      </c>
      <c r="B494" s="5" t="n">
        <v>0</v>
      </c>
      <c r="D494" s="5" t="n">
        <v>0</v>
      </c>
    </row>
    <row r="495" spans="1:6">
      <c r="A495" s="4" t="s">
        <v>117</v>
      </c>
      <c r="B495" s="5" t="n">
        <v>1385</v>
      </c>
      <c r="D495" s="5" t="n">
        <v>1385</v>
      </c>
    </row>
    <row r="496" spans="1:6">
      <c r="A496" s="4" t="s">
        <v>906</v>
      </c>
      <c r="B496" s="5" t="n">
        <v>0</v>
      </c>
      <c r="D496" s="5" t="n">
        <v>0</v>
      </c>
    </row>
    <row r="497" spans="1:6">
      <c r="A497" s="4" t="s">
        <v>948</v>
      </c>
    </row>
    <row r="498" spans="1:6">
      <c r="A498" s="3" t="s">
        <v>899</v>
      </c>
    </row>
    <row r="499" spans="1:6">
      <c r="A499" s="4" t="s">
        <v>900</v>
      </c>
      <c r="B499" s="5" t="n">
        <v>0</v>
      </c>
      <c r="D499" s="5" t="n">
        <v>0</v>
      </c>
    </row>
    <row r="500" spans="1:6">
      <c r="A500" s="3" t="s">
        <v>901</v>
      </c>
    </row>
    <row r="501" spans="1:6">
      <c r="A501" s="4" t="s">
        <v>32</v>
      </c>
      <c r="B501" s="5" t="n">
        <v>5444</v>
      </c>
      <c r="D501" s="5" t="n">
        <v>5444</v>
      </c>
    </row>
    <row r="502" spans="1:6">
      <c r="A502" s="4" t="s">
        <v>902</v>
      </c>
      <c r="B502" s="5" t="n">
        <v>0</v>
      </c>
      <c r="D502" s="5" t="n">
        <v>0</v>
      </c>
    </row>
    <row r="503" spans="1:6">
      <c r="A503" s="4" t="s">
        <v>903</v>
      </c>
      <c r="B503" s="5" t="n">
        <v>0</v>
      </c>
      <c r="D503" s="5" t="n">
        <v>0</v>
      </c>
    </row>
    <row r="504" spans="1:6">
      <c r="A504" s="3" t="s">
        <v>905</v>
      </c>
    </row>
    <row r="505" spans="1:6">
      <c r="A505" s="4" t="s">
        <v>32</v>
      </c>
      <c r="B505" s="5" t="n">
        <v>5444</v>
      </c>
      <c r="D505" s="5" t="n">
        <v>5444</v>
      </c>
    </row>
    <row r="506" spans="1:6">
      <c r="A506" s="4" t="s">
        <v>902</v>
      </c>
      <c r="B506" s="5" t="n">
        <v>0</v>
      </c>
      <c r="D506" s="5" t="n">
        <v>0</v>
      </c>
    </row>
    <row r="507" spans="1:6">
      <c r="A507" s="4" t="s">
        <v>117</v>
      </c>
      <c r="B507" s="5" t="n">
        <v>5444</v>
      </c>
      <c r="D507" s="5" t="n">
        <v>5444</v>
      </c>
    </row>
    <row r="508" spans="1:6">
      <c r="A508" s="4" t="s">
        <v>906</v>
      </c>
      <c r="B508" s="5" t="n">
        <v>0</v>
      </c>
      <c r="D508" s="5" t="n">
        <v>0</v>
      </c>
    </row>
    <row r="509" spans="1:6">
      <c r="A509" s="4" t="s">
        <v>949</v>
      </c>
    </row>
    <row r="510" spans="1:6">
      <c r="A510" s="3" t="s">
        <v>899</v>
      </c>
    </row>
    <row r="511" spans="1:6">
      <c r="A511" s="4" t="s">
        <v>900</v>
      </c>
      <c r="B511" s="5" t="n">
        <v>0</v>
      </c>
      <c r="D511" s="5" t="n">
        <v>0</v>
      </c>
    </row>
    <row r="512" spans="1:6">
      <c r="A512" s="3" t="s">
        <v>901</v>
      </c>
    </row>
    <row r="513" spans="1:6">
      <c r="A513" s="4" t="s">
        <v>32</v>
      </c>
      <c r="B513" s="5" t="n">
        <v>5655</v>
      </c>
      <c r="D513" s="5" t="n">
        <v>5655</v>
      </c>
    </row>
    <row r="514" spans="1:6">
      <c r="A514" s="4" t="s">
        <v>902</v>
      </c>
      <c r="B514" s="5" t="n">
        <v>0</v>
      </c>
      <c r="D514" s="5" t="n">
        <v>0</v>
      </c>
    </row>
    <row r="515" spans="1:6">
      <c r="A515" s="4" t="s">
        <v>903</v>
      </c>
      <c r="B515" s="5" t="n">
        <v>0</v>
      </c>
      <c r="D515" s="5" t="n">
        <v>0</v>
      </c>
    </row>
    <row r="516" spans="1:6">
      <c r="A516" s="3" t="s">
        <v>905</v>
      </c>
    </row>
    <row r="517" spans="1:6">
      <c r="A517" s="4" t="s">
        <v>32</v>
      </c>
      <c r="B517" s="5" t="n">
        <v>5655</v>
      </c>
      <c r="D517" s="5" t="n">
        <v>5655</v>
      </c>
    </row>
    <row r="518" spans="1:6">
      <c r="A518" s="4" t="s">
        <v>902</v>
      </c>
      <c r="B518" s="5" t="n">
        <v>0</v>
      </c>
      <c r="D518" s="5" t="n">
        <v>0</v>
      </c>
    </row>
    <row r="519" spans="1:6">
      <c r="A519" s="4" t="s">
        <v>117</v>
      </c>
      <c r="B519" s="5" t="n">
        <v>5655</v>
      </c>
      <c r="D519" s="5" t="n">
        <v>5655</v>
      </c>
    </row>
    <row r="520" spans="1:6">
      <c r="A520" s="4" t="s">
        <v>906</v>
      </c>
      <c r="B520" s="5" t="n">
        <v>0</v>
      </c>
      <c r="D520" s="5" t="n">
        <v>0</v>
      </c>
    </row>
    <row r="521" spans="1:6">
      <c r="A521" s="4" t="s">
        <v>950</v>
      </c>
    </row>
    <row r="522" spans="1:6">
      <c r="A522" s="3" t="s">
        <v>899</v>
      </c>
    </row>
    <row r="523" spans="1:6">
      <c r="A523" s="4" t="s">
        <v>900</v>
      </c>
      <c r="B523" s="5" t="n">
        <v>0</v>
      </c>
      <c r="D523" s="5" t="n">
        <v>0</v>
      </c>
    </row>
    <row r="524" spans="1:6">
      <c r="A524" s="3" t="s">
        <v>901</v>
      </c>
    </row>
    <row r="525" spans="1:6">
      <c r="A525" s="4" t="s">
        <v>32</v>
      </c>
      <c r="B525" s="5" t="n">
        <v>2576</v>
      </c>
      <c r="D525" s="5" t="n">
        <v>2576</v>
      </c>
    </row>
    <row r="526" spans="1:6">
      <c r="A526" s="4" t="s">
        <v>902</v>
      </c>
      <c r="B526" s="5" t="n">
        <v>0</v>
      </c>
      <c r="D526" s="5" t="n">
        <v>0</v>
      </c>
    </row>
    <row r="527" spans="1:6">
      <c r="A527" s="4" t="s">
        <v>903</v>
      </c>
      <c r="B527" s="5" t="n">
        <v>0</v>
      </c>
      <c r="D527" s="5" t="n">
        <v>0</v>
      </c>
    </row>
    <row r="528" spans="1:6">
      <c r="A528" s="3" t="s">
        <v>905</v>
      </c>
    </row>
    <row r="529" spans="1:6">
      <c r="A529" s="4" t="s">
        <v>32</v>
      </c>
      <c r="B529" s="5" t="n">
        <v>2576</v>
      </c>
      <c r="D529" s="5" t="n">
        <v>2576</v>
      </c>
    </row>
    <row r="530" spans="1:6">
      <c r="A530" s="4" t="s">
        <v>902</v>
      </c>
      <c r="B530" s="5" t="n">
        <v>0</v>
      </c>
      <c r="D530" s="5" t="n">
        <v>0</v>
      </c>
    </row>
    <row r="531" spans="1:6">
      <c r="A531" s="4" t="s">
        <v>117</v>
      </c>
      <c r="B531" s="5" t="n">
        <v>2576</v>
      </c>
      <c r="D531" s="5" t="n">
        <v>2576</v>
      </c>
    </row>
    <row r="532" spans="1:6">
      <c r="A532" s="4" t="s">
        <v>906</v>
      </c>
      <c r="B532" s="5" t="n">
        <v>0</v>
      </c>
      <c r="D532" s="5" t="n">
        <v>0</v>
      </c>
    </row>
    <row r="533" spans="1:6">
      <c r="A533" s="4" t="s">
        <v>951</v>
      </c>
    </row>
    <row r="534" spans="1:6">
      <c r="A534" s="3" t="s">
        <v>899</v>
      </c>
    </row>
    <row r="535" spans="1:6">
      <c r="A535" s="4" t="s">
        <v>900</v>
      </c>
      <c r="B535" s="5" t="n">
        <v>0</v>
      </c>
      <c r="D535" s="5" t="n">
        <v>0</v>
      </c>
    </row>
    <row r="536" spans="1:6">
      <c r="A536" s="3" t="s">
        <v>901</v>
      </c>
    </row>
    <row r="537" spans="1:6">
      <c r="A537" s="4" t="s">
        <v>32</v>
      </c>
      <c r="B537" s="5" t="n">
        <v>819</v>
      </c>
      <c r="D537" s="5" t="n">
        <v>819</v>
      </c>
    </row>
    <row r="538" spans="1:6">
      <c r="A538" s="4" t="s">
        <v>902</v>
      </c>
      <c r="B538" s="5" t="n">
        <v>0</v>
      </c>
      <c r="D538" s="5" t="n">
        <v>0</v>
      </c>
    </row>
    <row r="539" spans="1:6">
      <c r="A539" s="4" t="s">
        <v>903</v>
      </c>
      <c r="B539" s="5" t="n">
        <v>0</v>
      </c>
      <c r="D539" s="5" t="n">
        <v>0</v>
      </c>
    </row>
    <row r="540" spans="1:6">
      <c r="A540" s="3" t="s">
        <v>905</v>
      </c>
    </row>
    <row r="541" spans="1:6">
      <c r="A541" s="4" t="s">
        <v>32</v>
      </c>
      <c r="B541" s="5" t="n">
        <v>819</v>
      </c>
      <c r="D541" s="5" t="n">
        <v>819</v>
      </c>
    </row>
    <row r="542" spans="1:6">
      <c r="A542" s="4" t="s">
        <v>902</v>
      </c>
      <c r="B542" s="5" t="n">
        <v>0</v>
      </c>
      <c r="D542" s="5" t="n">
        <v>0</v>
      </c>
    </row>
    <row r="543" spans="1:6">
      <c r="A543" s="4" t="s">
        <v>117</v>
      </c>
      <c r="B543" s="5" t="n">
        <v>819</v>
      </c>
      <c r="D543" s="5" t="n">
        <v>819</v>
      </c>
    </row>
    <row r="544" spans="1:6">
      <c r="A544" s="4" t="s">
        <v>906</v>
      </c>
      <c r="B544" s="5" t="n">
        <v>0</v>
      </c>
      <c r="D544" s="5" t="n">
        <v>0</v>
      </c>
    </row>
    <row r="545" spans="1:6">
      <c r="A545" s="4" t="s">
        <v>952</v>
      </c>
    </row>
    <row r="546" spans="1:6">
      <c r="A546" s="3" t="s">
        <v>899</v>
      </c>
    </row>
    <row r="547" spans="1:6">
      <c r="A547" s="4" t="s">
        <v>900</v>
      </c>
      <c r="B547" s="5" t="n">
        <v>0</v>
      </c>
      <c r="D547" s="5" t="n">
        <v>0</v>
      </c>
    </row>
    <row r="548" spans="1:6">
      <c r="A548" s="3" t="s">
        <v>901</v>
      </c>
    </row>
    <row r="549" spans="1:6">
      <c r="A549" s="4" t="s">
        <v>32</v>
      </c>
      <c r="B549" s="5" t="n">
        <v>1404</v>
      </c>
      <c r="D549" s="5" t="n">
        <v>1404</v>
      </c>
    </row>
    <row r="550" spans="1:6">
      <c r="A550" s="4" t="s">
        <v>902</v>
      </c>
      <c r="B550" s="5" t="n">
        <v>873</v>
      </c>
      <c r="D550" s="5" t="n">
        <v>873</v>
      </c>
    </row>
    <row r="551" spans="1:6">
      <c r="A551" s="4" t="s">
        <v>903</v>
      </c>
      <c r="B551" s="5" t="n">
        <v>0</v>
      </c>
      <c r="D551" s="5" t="n">
        <v>0</v>
      </c>
    </row>
    <row r="552" spans="1:6">
      <c r="A552" s="3" t="s">
        <v>905</v>
      </c>
    </row>
    <row r="553" spans="1:6">
      <c r="A553" s="4" t="s">
        <v>32</v>
      </c>
      <c r="B553" s="5" t="n">
        <v>1404</v>
      </c>
      <c r="D553" s="5" t="n">
        <v>1404</v>
      </c>
    </row>
    <row r="554" spans="1:6">
      <c r="A554" s="4" t="s">
        <v>902</v>
      </c>
      <c r="B554" s="5" t="n">
        <v>873</v>
      </c>
      <c r="D554" s="5" t="n">
        <v>873</v>
      </c>
    </row>
    <row r="555" spans="1:6">
      <c r="A555" s="4" t="s">
        <v>117</v>
      </c>
      <c r="B555" s="5" t="n">
        <v>2277</v>
      </c>
      <c r="D555" s="5" t="n">
        <v>2277</v>
      </c>
    </row>
    <row r="556" spans="1:6">
      <c r="A556" s="4" t="s">
        <v>906</v>
      </c>
      <c r="B556" s="5" t="n">
        <v>307</v>
      </c>
      <c r="D556" s="5" t="n">
        <v>307</v>
      </c>
    </row>
    <row r="557" spans="1:6">
      <c r="A557" s="4" t="s">
        <v>953</v>
      </c>
    </row>
    <row r="558" spans="1:6">
      <c r="A558" s="3" t="s">
        <v>899</v>
      </c>
    </row>
    <row r="559" spans="1:6">
      <c r="A559" s="4" t="s">
        <v>900</v>
      </c>
      <c r="B559" s="5" t="n">
        <v>0</v>
      </c>
      <c r="D559" s="5" t="n">
        <v>0</v>
      </c>
    </row>
    <row r="560" spans="1:6">
      <c r="A560" s="3" t="s">
        <v>901</v>
      </c>
    </row>
    <row r="561" spans="1:6">
      <c r="A561" s="4" t="s">
        <v>32</v>
      </c>
      <c r="B561" s="5" t="n">
        <v>1703</v>
      </c>
      <c r="D561" s="5" t="n">
        <v>1703</v>
      </c>
    </row>
    <row r="562" spans="1:6">
      <c r="A562" s="4" t="s">
        <v>902</v>
      </c>
      <c r="B562" s="5" t="n">
        <v>0</v>
      </c>
      <c r="D562" s="5" t="n">
        <v>0</v>
      </c>
    </row>
    <row r="563" spans="1:6">
      <c r="A563" s="4" t="s">
        <v>903</v>
      </c>
      <c r="B563" s="5" t="n">
        <v>240</v>
      </c>
      <c r="D563" s="5" t="n">
        <v>240</v>
      </c>
    </row>
    <row r="564" spans="1:6">
      <c r="A564" s="3" t="s">
        <v>905</v>
      </c>
    </row>
    <row r="565" spans="1:6">
      <c r="A565" s="4" t="s">
        <v>32</v>
      </c>
      <c r="B565" s="5" t="n">
        <v>1703</v>
      </c>
      <c r="D565" s="5" t="n">
        <v>1703</v>
      </c>
    </row>
    <row r="566" spans="1:6">
      <c r="A566" s="4" t="s">
        <v>902</v>
      </c>
      <c r="B566" s="5" t="n">
        <v>240</v>
      </c>
      <c r="D566" s="5" t="n">
        <v>240</v>
      </c>
    </row>
    <row r="567" spans="1:6">
      <c r="A567" s="4" t="s">
        <v>117</v>
      </c>
      <c r="B567" s="5" t="n">
        <v>1943</v>
      </c>
      <c r="D567" s="5" t="n">
        <v>1943</v>
      </c>
    </row>
    <row r="568" spans="1:6">
      <c r="A568" s="4" t="s">
        <v>906</v>
      </c>
      <c r="B568" s="5" t="n">
        <v>74</v>
      </c>
      <c r="D568" s="5" t="n">
        <v>74</v>
      </c>
    </row>
    <row r="569" spans="1:6">
      <c r="A569" s="4" t="s">
        <v>954</v>
      </c>
    </row>
    <row r="570" spans="1:6">
      <c r="A570" s="3" t="s">
        <v>899</v>
      </c>
    </row>
    <row r="571" spans="1:6">
      <c r="A571" s="4" t="s">
        <v>900</v>
      </c>
      <c r="B571" s="5" t="n">
        <v>0</v>
      </c>
      <c r="D571" s="5" t="n">
        <v>0</v>
      </c>
    </row>
    <row r="572" spans="1:6">
      <c r="A572" s="3" t="s">
        <v>901</v>
      </c>
    </row>
    <row r="573" spans="1:6">
      <c r="A573" s="4" t="s">
        <v>32</v>
      </c>
      <c r="B573" s="5" t="n">
        <v>1216</v>
      </c>
      <c r="D573" s="5" t="n">
        <v>1216</v>
      </c>
    </row>
    <row r="574" spans="1:6">
      <c r="A574" s="4" t="s">
        <v>902</v>
      </c>
      <c r="B574" s="5" t="n">
        <v>0</v>
      </c>
      <c r="D574" s="5" t="n">
        <v>0</v>
      </c>
    </row>
    <row r="575" spans="1:6">
      <c r="A575" s="4" t="s">
        <v>903</v>
      </c>
      <c r="B575" s="5" t="n">
        <v>0</v>
      </c>
      <c r="D575" s="5" t="n">
        <v>0</v>
      </c>
    </row>
    <row r="576" spans="1:6">
      <c r="A576" s="3" t="s">
        <v>905</v>
      </c>
    </row>
    <row r="577" spans="1:6">
      <c r="A577" s="4" t="s">
        <v>32</v>
      </c>
      <c r="B577" s="5" t="n">
        <v>1216</v>
      </c>
      <c r="D577" s="5" t="n">
        <v>1216</v>
      </c>
    </row>
    <row r="578" spans="1:6">
      <c r="A578" s="4" t="s">
        <v>902</v>
      </c>
      <c r="B578" s="5" t="n">
        <v>0</v>
      </c>
      <c r="D578" s="5" t="n">
        <v>0</v>
      </c>
    </row>
    <row r="579" spans="1:6">
      <c r="A579" s="4" t="s">
        <v>117</v>
      </c>
      <c r="B579" s="5" t="n">
        <v>1216</v>
      </c>
      <c r="D579" s="5" t="n">
        <v>1216</v>
      </c>
    </row>
    <row r="580" spans="1:6">
      <c r="A580" s="4" t="s">
        <v>906</v>
      </c>
      <c r="B580" s="5" t="n">
        <v>0</v>
      </c>
      <c r="D580" s="5" t="n">
        <v>0</v>
      </c>
    </row>
    <row r="581" spans="1:6">
      <c r="A581" s="4" t="s">
        <v>955</v>
      </c>
    </row>
    <row r="582" spans="1:6">
      <c r="A582" s="3" t="s">
        <v>899</v>
      </c>
    </row>
    <row r="583" spans="1:6">
      <c r="A583" s="4" t="s">
        <v>900</v>
      </c>
      <c r="B583" s="5" t="n">
        <v>0</v>
      </c>
      <c r="D583" s="5" t="n">
        <v>0</v>
      </c>
    </row>
    <row r="584" spans="1:6">
      <c r="A584" s="3" t="s">
        <v>901</v>
      </c>
    </row>
    <row r="585" spans="1:6">
      <c r="A585" s="4" t="s">
        <v>32</v>
      </c>
      <c r="B585" s="5" t="n">
        <v>1113</v>
      </c>
      <c r="D585" s="5" t="n">
        <v>1113</v>
      </c>
    </row>
    <row r="586" spans="1:6">
      <c r="A586" s="4" t="s">
        <v>902</v>
      </c>
      <c r="B586" s="5" t="n">
        <v>0</v>
      </c>
      <c r="D586" s="5" t="n">
        <v>0</v>
      </c>
    </row>
    <row r="587" spans="1:6">
      <c r="A587" s="4" t="s">
        <v>903</v>
      </c>
      <c r="B587" s="5" t="n">
        <v>229</v>
      </c>
      <c r="D587" s="5" t="n">
        <v>229</v>
      </c>
    </row>
    <row r="588" spans="1:6">
      <c r="A588" s="3" t="s">
        <v>905</v>
      </c>
    </row>
    <row r="589" spans="1:6">
      <c r="A589" s="4" t="s">
        <v>32</v>
      </c>
      <c r="B589" s="5" t="n">
        <v>1113</v>
      </c>
      <c r="D589" s="5" t="n">
        <v>1113</v>
      </c>
    </row>
    <row r="590" spans="1:6">
      <c r="A590" s="4" t="s">
        <v>902</v>
      </c>
      <c r="B590" s="5" t="n">
        <v>229</v>
      </c>
      <c r="D590" s="5" t="n">
        <v>229</v>
      </c>
    </row>
    <row r="591" spans="1:6">
      <c r="A591" s="4" t="s">
        <v>117</v>
      </c>
      <c r="B591" s="5" t="n">
        <v>1342</v>
      </c>
      <c r="D591" s="5" t="n">
        <v>1342</v>
      </c>
    </row>
    <row r="592" spans="1:6">
      <c r="A592" s="4" t="s">
        <v>906</v>
      </c>
      <c r="B592" s="5" t="n">
        <v>43</v>
      </c>
      <c r="D592" s="5" t="n">
        <v>43</v>
      </c>
    </row>
    <row r="593" spans="1:6">
      <c r="A593" s="4" t="s">
        <v>956</v>
      </c>
    </row>
    <row r="594" spans="1:6">
      <c r="A594" s="3" t="s">
        <v>899</v>
      </c>
    </row>
    <row r="595" spans="1:6">
      <c r="A595" s="4" t="s">
        <v>900</v>
      </c>
      <c r="B595" s="5" t="n">
        <v>0</v>
      </c>
      <c r="D595" s="5" t="n">
        <v>0</v>
      </c>
    </row>
    <row r="596" spans="1:6">
      <c r="A596" s="3" t="s">
        <v>901</v>
      </c>
    </row>
    <row r="597" spans="1:6">
      <c r="A597" s="4" t="s">
        <v>32</v>
      </c>
      <c r="B597" s="5" t="n">
        <v>1049</v>
      </c>
      <c r="D597" s="5" t="n">
        <v>1049</v>
      </c>
    </row>
    <row r="598" spans="1:6">
      <c r="A598" s="4" t="s">
        <v>902</v>
      </c>
      <c r="B598" s="5" t="n">
        <v>599</v>
      </c>
      <c r="D598" s="5" t="n">
        <v>599</v>
      </c>
    </row>
    <row r="599" spans="1:6">
      <c r="A599" s="4" t="s">
        <v>903</v>
      </c>
      <c r="B599" s="5" t="n">
        <v>0</v>
      </c>
      <c r="D599" s="5" t="n">
        <v>0</v>
      </c>
    </row>
    <row r="600" spans="1:6">
      <c r="A600" s="3" t="s">
        <v>905</v>
      </c>
    </row>
    <row r="601" spans="1:6">
      <c r="A601" s="4" t="s">
        <v>32</v>
      </c>
      <c r="B601" s="5" t="n">
        <v>1049</v>
      </c>
      <c r="D601" s="5" t="n">
        <v>1049</v>
      </c>
    </row>
    <row r="602" spans="1:6">
      <c r="A602" s="4" t="s">
        <v>902</v>
      </c>
      <c r="B602" s="5" t="n">
        <v>599</v>
      </c>
      <c r="D602" s="5" t="n">
        <v>599</v>
      </c>
    </row>
    <row r="603" spans="1:6">
      <c r="A603" s="4" t="s">
        <v>117</v>
      </c>
      <c r="B603" s="5" t="n">
        <v>1648</v>
      </c>
      <c r="D603" s="5" t="n">
        <v>1648</v>
      </c>
    </row>
    <row r="604" spans="1:6">
      <c r="A604" s="4" t="s">
        <v>906</v>
      </c>
      <c r="B604" s="5" t="n">
        <v>210</v>
      </c>
      <c r="D604" s="5" t="n">
        <v>210</v>
      </c>
    </row>
    <row r="605" spans="1:6">
      <c r="A605" s="4" t="s">
        <v>957</v>
      </c>
    </row>
    <row r="606" spans="1:6">
      <c r="A606" s="3" t="s">
        <v>899</v>
      </c>
    </row>
    <row r="607" spans="1:6">
      <c r="A607" s="4" t="s">
        <v>900</v>
      </c>
      <c r="B607" s="5" t="n">
        <v>0</v>
      </c>
      <c r="D607" s="5" t="n">
        <v>0</v>
      </c>
    </row>
    <row r="608" spans="1:6">
      <c r="A608" s="3" t="s">
        <v>901</v>
      </c>
    </row>
    <row r="609" spans="1:6">
      <c r="A609" s="4" t="s">
        <v>32</v>
      </c>
      <c r="B609" s="5" t="n">
        <v>5782</v>
      </c>
      <c r="D609" s="5" t="n">
        <v>5782</v>
      </c>
    </row>
    <row r="610" spans="1:6">
      <c r="A610" s="4" t="s">
        <v>902</v>
      </c>
      <c r="B610" s="5" t="n">
        <v>0</v>
      </c>
      <c r="D610" s="5" t="n">
        <v>0</v>
      </c>
    </row>
    <row r="611" spans="1:6">
      <c r="A611" s="4" t="s">
        <v>903</v>
      </c>
      <c r="B611" s="5" t="n">
        <v>0</v>
      </c>
      <c r="D611" s="5" t="n">
        <v>0</v>
      </c>
    </row>
    <row r="612" spans="1:6">
      <c r="A612" s="3" t="s">
        <v>905</v>
      </c>
    </row>
    <row r="613" spans="1:6">
      <c r="A613" s="4" t="s">
        <v>32</v>
      </c>
      <c r="B613" s="5" t="n">
        <v>5782</v>
      </c>
      <c r="D613" s="5" t="n">
        <v>5782</v>
      </c>
    </row>
    <row r="614" spans="1:6">
      <c r="A614" s="4" t="s">
        <v>902</v>
      </c>
      <c r="B614" s="5" t="n">
        <v>0</v>
      </c>
      <c r="D614" s="5" t="n">
        <v>0</v>
      </c>
    </row>
    <row r="615" spans="1:6">
      <c r="A615" s="4" t="s">
        <v>117</v>
      </c>
      <c r="B615" s="5" t="n">
        <v>5782</v>
      </c>
      <c r="D615" s="5" t="n">
        <v>5782</v>
      </c>
    </row>
    <row r="616" spans="1:6">
      <c r="A616" s="4" t="s">
        <v>906</v>
      </c>
      <c r="B616" s="5" t="n">
        <v>0</v>
      </c>
      <c r="D616" s="5" t="n">
        <v>0</v>
      </c>
    </row>
    <row r="617" spans="1:6">
      <c r="A617" s="4" t="s">
        <v>958</v>
      </c>
    </row>
    <row r="618" spans="1:6">
      <c r="A618" s="3" t="s">
        <v>899</v>
      </c>
    </row>
    <row r="619" spans="1:6">
      <c r="A619" s="4" t="s">
        <v>900</v>
      </c>
      <c r="B619" s="5" t="n">
        <v>0</v>
      </c>
      <c r="D619" s="5" t="n">
        <v>0</v>
      </c>
    </row>
    <row r="620" spans="1:6">
      <c r="A620" s="3" t="s">
        <v>901</v>
      </c>
    </row>
    <row r="621" spans="1:6">
      <c r="A621" s="4" t="s">
        <v>32</v>
      </c>
      <c r="B621" s="5" t="n">
        <v>3729</v>
      </c>
      <c r="D621" s="5" t="n">
        <v>3729</v>
      </c>
    </row>
    <row r="622" spans="1:6">
      <c r="A622" s="4" t="s">
        <v>902</v>
      </c>
      <c r="B622" s="5" t="n">
        <v>0</v>
      </c>
      <c r="D622" s="5" t="n">
        <v>0</v>
      </c>
    </row>
    <row r="623" spans="1:6">
      <c r="A623" s="4" t="s">
        <v>903</v>
      </c>
      <c r="B623" s="5" t="n">
        <v>0</v>
      </c>
      <c r="D623" s="5" t="n">
        <v>0</v>
      </c>
    </row>
    <row r="624" spans="1:6">
      <c r="A624" s="3" t="s">
        <v>905</v>
      </c>
    </row>
    <row r="625" spans="1:6">
      <c r="A625" s="4" t="s">
        <v>32</v>
      </c>
      <c r="B625" s="5" t="n">
        <v>3729</v>
      </c>
      <c r="D625" s="5" t="n">
        <v>3729</v>
      </c>
    </row>
    <row r="626" spans="1:6">
      <c r="A626" s="4" t="s">
        <v>902</v>
      </c>
      <c r="B626" s="5" t="n">
        <v>0</v>
      </c>
      <c r="D626" s="5" t="n">
        <v>0</v>
      </c>
    </row>
    <row r="627" spans="1:6">
      <c r="A627" s="4" t="s">
        <v>117</v>
      </c>
      <c r="B627" s="5" t="n">
        <v>3729</v>
      </c>
      <c r="D627" s="5" t="n">
        <v>3729</v>
      </c>
    </row>
    <row r="628" spans="1:6">
      <c r="A628" s="4" t="s">
        <v>906</v>
      </c>
      <c r="B628" s="5" t="n">
        <v>0</v>
      </c>
      <c r="D628" s="5" t="n">
        <v>0</v>
      </c>
    </row>
    <row r="629" spans="1:6">
      <c r="A629" s="4" t="s">
        <v>959</v>
      </c>
    </row>
    <row r="630" spans="1:6">
      <c r="A630" s="3" t="s">
        <v>899</v>
      </c>
    </row>
    <row r="631" spans="1:6">
      <c r="A631" s="4" t="s">
        <v>900</v>
      </c>
      <c r="B631" s="5" t="n">
        <v>0</v>
      </c>
      <c r="D631" s="5" t="n">
        <v>0</v>
      </c>
    </row>
    <row r="632" spans="1:6">
      <c r="A632" s="3" t="s">
        <v>901</v>
      </c>
    </row>
    <row r="633" spans="1:6">
      <c r="A633" s="4" t="s">
        <v>32</v>
      </c>
      <c r="B633" s="5" t="n">
        <v>2445</v>
      </c>
      <c r="D633" s="5" t="n">
        <v>2445</v>
      </c>
    </row>
    <row r="634" spans="1:6">
      <c r="A634" s="4" t="s">
        <v>902</v>
      </c>
      <c r="B634" s="5" t="n">
        <v>0</v>
      </c>
      <c r="D634" s="5" t="n">
        <v>0</v>
      </c>
    </row>
    <row r="635" spans="1:6">
      <c r="A635" s="4" t="s">
        <v>903</v>
      </c>
      <c r="B635" s="5" t="n">
        <v>0</v>
      </c>
      <c r="D635" s="5" t="n">
        <v>0</v>
      </c>
    </row>
    <row r="636" spans="1:6">
      <c r="A636" s="3" t="s">
        <v>905</v>
      </c>
    </row>
    <row r="637" spans="1:6">
      <c r="A637" s="4" t="s">
        <v>32</v>
      </c>
      <c r="B637" s="5" t="n">
        <v>2445</v>
      </c>
      <c r="D637" s="5" t="n">
        <v>2445</v>
      </c>
    </row>
    <row r="638" spans="1:6">
      <c r="A638" s="4" t="s">
        <v>902</v>
      </c>
      <c r="B638" s="5" t="n">
        <v>0</v>
      </c>
      <c r="D638" s="5" t="n">
        <v>0</v>
      </c>
    </row>
    <row r="639" spans="1:6">
      <c r="A639" s="4" t="s">
        <v>117</v>
      </c>
      <c r="B639" s="5" t="n">
        <v>2445</v>
      </c>
      <c r="D639" s="5" t="n">
        <v>2445</v>
      </c>
    </row>
    <row r="640" spans="1:6">
      <c r="A640" s="4" t="s">
        <v>906</v>
      </c>
      <c r="B640" s="5" t="n">
        <v>0</v>
      </c>
      <c r="D640" s="5" t="n">
        <v>0</v>
      </c>
    </row>
    <row r="641" spans="1:6">
      <c r="A641" s="4" t="s">
        <v>960</v>
      </c>
    </row>
    <row r="642" spans="1:6">
      <c r="A642" s="3" t="s">
        <v>899</v>
      </c>
    </row>
    <row r="643" spans="1:6">
      <c r="A643" s="4" t="s">
        <v>900</v>
      </c>
      <c r="B643" s="5" t="n">
        <v>0</v>
      </c>
      <c r="D643" s="5" t="n">
        <v>0</v>
      </c>
    </row>
    <row r="644" spans="1:6">
      <c r="A644" s="3" t="s">
        <v>901</v>
      </c>
    </row>
    <row r="645" spans="1:6">
      <c r="A645" s="4" t="s">
        <v>32</v>
      </c>
      <c r="B645" s="5" t="n">
        <v>1953</v>
      </c>
      <c r="D645" s="5" t="n">
        <v>1953</v>
      </c>
    </row>
    <row r="646" spans="1:6">
      <c r="A646" s="4" t="s">
        <v>902</v>
      </c>
      <c r="B646" s="5" t="n">
        <v>0</v>
      </c>
      <c r="D646" s="5" t="n">
        <v>0</v>
      </c>
    </row>
    <row r="647" spans="1:6">
      <c r="A647" s="4" t="s">
        <v>903</v>
      </c>
      <c r="B647" s="5" t="n">
        <v>655</v>
      </c>
      <c r="D647" s="5" t="n">
        <v>655</v>
      </c>
    </row>
    <row r="648" spans="1:6">
      <c r="A648" s="3" t="s">
        <v>905</v>
      </c>
    </row>
    <row r="649" spans="1:6">
      <c r="A649" s="4" t="s">
        <v>32</v>
      </c>
      <c r="B649" s="5" t="n">
        <v>1953</v>
      </c>
      <c r="D649" s="5" t="n">
        <v>1953</v>
      </c>
    </row>
    <row r="650" spans="1:6">
      <c r="A650" s="4" t="s">
        <v>902</v>
      </c>
      <c r="B650" s="5" t="n">
        <v>655</v>
      </c>
      <c r="D650" s="5" t="n">
        <v>655</v>
      </c>
    </row>
    <row r="651" spans="1:6">
      <c r="A651" s="4" t="s">
        <v>117</v>
      </c>
      <c r="B651" s="5" t="n">
        <v>2608</v>
      </c>
      <c r="D651" s="5" t="n">
        <v>2608</v>
      </c>
    </row>
    <row r="652" spans="1:6">
      <c r="A652" s="4" t="s">
        <v>906</v>
      </c>
      <c r="B652" s="5" t="n">
        <v>82</v>
      </c>
      <c r="D652" s="5" t="n">
        <v>82</v>
      </c>
    </row>
    <row r="653" spans="1:6">
      <c r="A653" s="4" t="s">
        <v>961</v>
      </c>
    </row>
    <row r="654" spans="1:6">
      <c r="A654" s="3" t="s">
        <v>899</v>
      </c>
    </row>
    <row r="655" spans="1:6">
      <c r="A655" s="4" t="s">
        <v>900</v>
      </c>
      <c r="B655" s="5" t="n">
        <v>0</v>
      </c>
      <c r="D655" s="5" t="n">
        <v>0</v>
      </c>
    </row>
    <row r="656" spans="1:6">
      <c r="A656" s="3" t="s">
        <v>901</v>
      </c>
    </row>
    <row r="657" spans="1:6">
      <c r="A657" s="4" t="s">
        <v>32</v>
      </c>
      <c r="B657" s="5" t="n">
        <v>1130</v>
      </c>
      <c r="D657" s="5" t="n">
        <v>1130</v>
      </c>
    </row>
    <row r="658" spans="1:6">
      <c r="A658" s="4" t="s">
        <v>902</v>
      </c>
      <c r="B658" s="5" t="n">
        <v>11307</v>
      </c>
      <c r="D658" s="5" t="n">
        <v>11307</v>
      </c>
    </row>
    <row r="659" spans="1:6">
      <c r="A659" s="4" t="s">
        <v>903</v>
      </c>
      <c r="B659" s="5" t="n">
        <v>1298</v>
      </c>
      <c r="D659" s="5" t="n">
        <v>1298</v>
      </c>
    </row>
    <row r="660" spans="1:6">
      <c r="A660" s="3" t="s">
        <v>905</v>
      </c>
    </row>
    <row r="661" spans="1:6">
      <c r="A661" s="4" t="s">
        <v>32</v>
      </c>
      <c r="B661" s="5" t="n">
        <v>1130</v>
      </c>
      <c r="D661" s="5" t="n">
        <v>1130</v>
      </c>
    </row>
    <row r="662" spans="1:6">
      <c r="A662" s="4" t="s">
        <v>902</v>
      </c>
      <c r="B662" s="5" t="n">
        <v>12605</v>
      </c>
      <c r="D662" s="5" t="n">
        <v>12605</v>
      </c>
    </row>
    <row r="663" spans="1:6">
      <c r="A663" s="4" t="s">
        <v>117</v>
      </c>
      <c r="B663" s="5" t="n">
        <v>13735</v>
      </c>
      <c r="D663" s="5" t="n">
        <v>13735</v>
      </c>
    </row>
    <row r="664" spans="1:6">
      <c r="A664" s="4" t="s">
        <v>906</v>
      </c>
      <c r="B664" s="5" t="n">
        <v>4003</v>
      </c>
      <c r="D664" s="5" t="n">
        <v>4003</v>
      </c>
    </row>
    <row r="665" spans="1:6">
      <c r="A665" s="4" t="s">
        <v>962</v>
      </c>
    </row>
    <row r="666" spans="1:6">
      <c r="A666" s="3" t="s">
        <v>899</v>
      </c>
    </row>
    <row r="667" spans="1:6">
      <c r="A667" s="4" t="s">
        <v>900</v>
      </c>
      <c r="B667" s="5" t="n">
        <v>0</v>
      </c>
      <c r="D667" s="5" t="n">
        <v>0</v>
      </c>
    </row>
    <row r="668" spans="1:6">
      <c r="A668" s="3" t="s">
        <v>901</v>
      </c>
    </row>
    <row r="669" spans="1:6">
      <c r="A669" s="4" t="s">
        <v>32</v>
      </c>
      <c r="B669" s="5" t="n">
        <v>1953</v>
      </c>
      <c r="D669" s="5" t="n">
        <v>1953</v>
      </c>
    </row>
    <row r="670" spans="1:6">
      <c r="A670" s="4" t="s">
        <v>902</v>
      </c>
      <c r="B670" s="5" t="n">
        <v>0</v>
      </c>
      <c r="D670" s="5" t="n">
        <v>0</v>
      </c>
    </row>
    <row r="671" spans="1:6">
      <c r="A671" s="4" t="s">
        <v>903</v>
      </c>
      <c r="B671" s="5" t="n">
        <v>0</v>
      </c>
      <c r="D671" s="5" t="n">
        <v>0</v>
      </c>
    </row>
    <row r="672" spans="1:6">
      <c r="A672" s="3" t="s">
        <v>905</v>
      </c>
    </row>
    <row r="673" spans="1:6">
      <c r="A673" s="4" t="s">
        <v>32</v>
      </c>
      <c r="B673" s="5" t="n">
        <v>1953</v>
      </c>
      <c r="D673" s="5" t="n">
        <v>1953</v>
      </c>
    </row>
    <row r="674" spans="1:6">
      <c r="A674" s="4" t="s">
        <v>902</v>
      </c>
      <c r="B674" s="5" t="n">
        <v>0</v>
      </c>
      <c r="D674" s="5" t="n">
        <v>0</v>
      </c>
    </row>
    <row r="675" spans="1:6">
      <c r="A675" s="4" t="s">
        <v>117</v>
      </c>
      <c r="B675" s="5" t="n">
        <v>1953</v>
      </c>
      <c r="D675" s="5" t="n">
        <v>1953</v>
      </c>
    </row>
    <row r="676" spans="1:6">
      <c r="A676" s="4" t="s">
        <v>906</v>
      </c>
      <c r="B676" s="5" t="n">
        <v>0</v>
      </c>
      <c r="D676" s="5" t="n">
        <v>0</v>
      </c>
    </row>
    <row r="677" spans="1:6">
      <c r="A677" s="4" t="s">
        <v>963</v>
      </c>
    </row>
    <row r="678" spans="1:6">
      <c r="A678" s="3" t="s">
        <v>899</v>
      </c>
    </row>
    <row r="679" spans="1:6">
      <c r="A679" s="4" t="s">
        <v>900</v>
      </c>
      <c r="B679" s="5" t="n">
        <v>0</v>
      </c>
      <c r="D679" s="5" t="n">
        <v>0</v>
      </c>
    </row>
    <row r="680" spans="1:6">
      <c r="A680" s="3" t="s">
        <v>901</v>
      </c>
    </row>
    <row r="681" spans="1:6">
      <c r="A681" s="4" t="s">
        <v>32</v>
      </c>
      <c r="B681" s="5" t="n">
        <v>1630</v>
      </c>
      <c r="D681" s="5" t="n">
        <v>1630</v>
      </c>
    </row>
    <row r="682" spans="1:6">
      <c r="A682" s="4" t="s">
        <v>902</v>
      </c>
      <c r="B682" s="5" t="n">
        <v>0</v>
      </c>
      <c r="D682" s="5" t="n">
        <v>0</v>
      </c>
    </row>
    <row r="683" spans="1:6">
      <c r="A683" s="4" t="s">
        <v>903</v>
      </c>
      <c r="B683" s="5" t="n">
        <v>0</v>
      </c>
      <c r="D683" s="5" t="n">
        <v>0</v>
      </c>
    </row>
    <row r="684" spans="1:6">
      <c r="A684" s="3" t="s">
        <v>905</v>
      </c>
    </row>
    <row r="685" spans="1:6">
      <c r="A685" s="4" t="s">
        <v>32</v>
      </c>
      <c r="B685" s="5" t="n">
        <v>1630</v>
      </c>
      <c r="D685" s="5" t="n">
        <v>1630</v>
      </c>
    </row>
    <row r="686" spans="1:6">
      <c r="A686" s="4" t="s">
        <v>902</v>
      </c>
      <c r="B686" s="5" t="n">
        <v>0</v>
      </c>
      <c r="D686" s="5" t="n">
        <v>0</v>
      </c>
    </row>
    <row r="687" spans="1:6">
      <c r="A687" s="4" t="s">
        <v>117</v>
      </c>
      <c r="B687" s="5" t="n">
        <v>1630</v>
      </c>
      <c r="D687" s="5" t="n">
        <v>1630</v>
      </c>
    </row>
    <row r="688" spans="1:6">
      <c r="A688" s="4" t="s">
        <v>906</v>
      </c>
      <c r="B688" s="5" t="n">
        <v>0</v>
      </c>
      <c r="D688" s="5" t="n">
        <v>0</v>
      </c>
    </row>
    <row r="689" spans="1:6">
      <c r="A689" s="4" t="s">
        <v>964</v>
      </c>
    </row>
    <row r="690" spans="1:6">
      <c r="A690" s="3" t="s">
        <v>899</v>
      </c>
    </row>
    <row r="691" spans="1:6">
      <c r="A691" s="4" t="s">
        <v>900</v>
      </c>
      <c r="B691" s="5" t="n">
        <v>0</v>
      </c>
      <c r="D691" s="5" t="n">
        <v>0</v>
      </c>
    </row>
    <row r="692" spans="1:6">
      <c r="A692" s="3" t="s">
        <v>901</v>
      </c>
    </row>
    <row r="693" spans="1:6">
      <c r="A693" s="4" t="s">
        <v>32</v>
      </c>
      <c r="B693" s="5" t="n">
        <v>2815</v>
      </c>
      <c r="D693" s="5" t="n">
        <v>2815</v>
      </c>
    </row>
    <row r="694" spans="1:6">
      <c r="A694" s="4" t="s">
        <v>902</v>
      </c>
      <c r="B694" s="5" t="n">
        <v>0</v>
      </c>
      <c r="D694" s="5" t="n">
        <v>0</v>
      </c>
    </row>
    <row r="695" spans="1:6">
      <c r="A695" s="4" t="s">
        <v>903</v>
      </c>
      <c r="B695" s="5" t="n">
        <v>0</v>
      </c>
      <c r="D695" s="5" t="n">
        <v>0</v>
      </c>
    </row>
    <row r="696" spans="1:6">
      <c r="A696" s="3" t="s">
        <v>905</v>
      </c>
    </row>
    <row r="697" spans="1:6">
      <c r="A697" s="4" t="s">
        <v>32</v>
      </c>
      <c r="B697" s="5" t="n">
        <v>2815</v>
      </c>
      <c r="D697" s="5" t="n">
        <v>2815</v>
      </c>
    </row>
    <row r="698" spans="1:6">
      <c r="A698" s="4" t="s">
        <v>902</v>
      </c>
      <c r="B698" s="5" t="n">
        <v>0</v>
      </c>
      <c r="D698" s="5" t="n">
        <v>0</v>
      </c>
    </row>
    <row r="699" spans="1:6">
      <c r="A699" s="4" t="s">
        <v>117</v>
      </c>
      <c r="B699" s="5" t="n">
        <v>2815</v>
      </c>
      <c r="D699" s="5" t="n">
        <v>2815</v>
      </c>
    </row>
    <row r="700" spans="1:6">
      <c r="A700" s="4" t="s">
        <v>906</v>
      </c>
      <c r="B700" s="5" t="n">
        <v>0</v>
      </c>
      <c r="D700" s="5" t="n">
        <v>0</v>
      </c>
    </row>
    <row r="701" spans="1:6">
      <c r="A701" s="4" t="s">
        <v>965</v>
      </c>
    </row>
    <row r="702" spans="1:6">
      <c r="A702" s="3" t="s">
        <v>899</v>
      </c>
    </row>
    <row r="703" spans="1:6">
      <c r="A703" s="4" t="s">
        <v>900</v>
      </c>
      <c r="B703" s="5" t="n">
        <v>0</v>
      </c>
      <c r="D703" s="5" t="n">
        <v>0</v>
      </c>
    </row>
    <row r="704" spans="1:6">
      <c r="A704" s="3" t="s">
        <v>901</v>
      </c>
    </row>
    <row r="705" spans="1:6">
      <c r="A705" s="4" t="s">
        <v>32</v>
      </c>
      <c r="B705" s="5" t="n">
        <v>1423</v>
      </c>
      <c r="D705" s="5" t="n">
        <v>1423</v>
      </c>
    </row>
    <row r="706" spans="1:6">
      <c r="A706" s="4" t="s">
        <v>902</v>
      </c>
      <c r="B706" s="5" t="n">
        <v>0</v>
      </c>
      <c r="D706" s="5" t="n">
        <v>0</v>
      </c>
    </row>
    <row r="707" spans="1:6">
      <c r="A707" s="4" t="s">
        <v>903</v>
      </c>
      <c r="B707" s="5" t="n">
        <v>0</v>
      </c>
      <c r="D707" s="5" t="n">
        <v>0</v>
      </c>
    </row>
    <row r="708" spans="1:6">
      <c r="A708" s="3" t="s">
        <v>905</v>
      </c>
    </row>
    <row r="709" spans="1:6">
      <c r="A709" s="4" t="s">
        <v>32</v>
      </c>
      <c r="B709" s="5" t="n">
        <v>1423</v>
      </c>
      <c r="D709" s="5" t="n">
        <v>1423</v>
      </c>
    </row>
    <row r="710" spans="1:6">
      <c r="A710" s="4" t="s">
        <v>902</v>
      </c>
      <c r="B710" s="5" t="n">
        <v>0</v>
      </c>
      <c r="D710" s="5" t="n">
        <v>0</v>
      </c>
    </row>
    <row r="711" spans="1:6">
      <c r="A711" s="4" t="s">
        <v>117</v>
      </c>
      <c r="B711" s="5" t="n">
        <v>1423</v>
      </c>
      <c r="D711" s="5" t="n">
        <v>1423</v>
      </c>
    </row>
    <row r="712" spans="1:6">
      <c r="A712" s="4" t="s">
        <v>906</v>
      </c>
      <c r="B712" s="5" t="n">
        <v>0</v>
      </c>
      <c r="D712" s="5" t="n">
        <v>0</v>
      </c>
    </row>
    <row r="713" spans="1:6">
      <c r="A713" s="4" t="s">
        <v>966</v>
      </c>
    </row>
    <row r="714" spans="1:6">
      <c r="A714" s="3" t="s">
        <v>899</v>
      </c>
    </row>
    <row r="715" spans="1:6">
      <c r="A715" s="4" t="s">
        <v>900</v>
      </c>
      <c r="B715" s="5" t="n">
        <v>0</v>
      </c>
      <c r="D715" s="5" t="n">
        <v>0</v>
      </c>
    </row>
    <row r="716" spans="1:6">
      <c r="A716" s="3" t="s">
        <v>901</v>
      </c>
    </row>
    <row r="717" spans="1:6">
      <c r="A717" s="4" t="s">
        <v>32</v>
      </c>
      <c r="B717" s="5" t="n">
        <v>9170</v>
      </c>
      <c r="D717" s="5" t="n">
        <v>9170</v>
      </c>
    </row>
    <row r="718" spans="1:6">
      <c r="A718" s="4" t="s">
        <v>902</v>
      </c>
      <c r="B718" s="5" t="n">
        <v>0</v>
      </c>
      <c r="D718" s="5" t="n">
        <v>0</v>
      </c>
    </row>
    <row r="719" spans="1:6">
      <c r="A719" s="4" t="s">
        <v>903</v>
      </c>
      <c r="B719" s="5" t="n">
        <v>161</v>
      </c>
      <c r="D719" s="5" t="n">
        <v>161</v>
      </c>
    </row>
    <row r="720" spans="1:6">
      <c r="A720" s="3" t="s">
        <v>905</v>
      </c>
    </row>
    <row r="721" spans="1:6">
      <c r="A721" s="4" t="s">
        <v>32</v>
      </c>
      <c r="B721" s="5" t="n">
        <v>9170</v>
      </c>
      <c r="D721" s="5" t="n">
        <v>9170</v>
      </c>
    </row>
    <row r="722" spans="1:6">
      <c r="A722" s="4" t="s">
        <v>902</v>
      </c>
      <c r="B722" s="5" t="n">
        <v>161</v>
      </c>
      <c r="D722" s="5" t="n">
        <v>161</v>
      </c>
    </row>
    <row r="723" spans="1:6">
      <c r="A723" s="4" t="s">
        <v>117</v>
      </c>
      <c r="B723" s="5" t="n">
        <v>9331</v>
      </c>
      <c r="D723" s="5" t="n">
        <v>9331</v>
      </c>
    </row>
    <row r="724" spans="1:6">
      <c r="A724" s="4" t="s">
        <v>906</v>
      </c>
      <c r="B724" s="5" t="n">
        <v>92</v>
      </c>
      <c r="D724" s="5" t="n">
        <v>92</v>
      </c>
    </row>
    <row r="725" spans="1:6">
      <c r="A725" s="4" t="s">
        <v>967</v>
      </c>
    </row>
    <row r="726" spans="1:6">
      <c r="A726" s="3" t="s">
        <v>899</v>
      </c>
    </row>
    <row r="727" spans="1:6">
      <c r="A727" s="4" t="s">
        <v>900</v>
      </c>
      <c r="B727" s="5" t="n">
        <v>0</v>
      </c>
      <c r="D727" s="5" t="n">
        <v>0</v>
      </c>
    </row>
    <row r="728" spans="1:6">
      <c r="A728" s="3" t="s">
        <v>901</v>
      </c>
    </row>
    <row r="729" spans="1:6">
      <c r="A729" s="4" t="s">
        <v>32</v>
      </c>
      <c r="B729" s="5" t="n">
        <v>1100</v>
      </c>
      <c r="D729" s="5" t="n">
        <v>1100</v>
      </c>
    </row>
    <row r="730" spans="1:6">
      <c r="A730" s="4" t="s">
        <v>902</v>
      </c>
      <c r="B730" s="5" t="n">
        <v>0</v>
      </c>
      <c r="D730" s="5" t="n">
        <v>0</v>
      </c>
    </row>
    <row r="731" spans="1:6">
      <c r="A731" s="4" t="s">
        <v>903</v>
      </c>
      <c r="B731" s="5" t="n">
        <v>0</v>
      </c>
      <c r="D731" s="5" t="n">
        <v>0</v>
      </c>
    </row>
    <row r="732" spans="1:6">
      <c r="A732" s="3" t="s">
        <v>905</v>
      </c>
    </row>
    <row r="733" spans="1:6">
      <c r="A733" s="4" t="s">
        <v>32</v>
      </c>
      <c r="B733" s="5" t="n">
        <v>1100</v>
      </c>
      <c r="D733" s="5" t="n">
        <v>1100</v>
      </c>
    </row>
    <row r="734" spans="1:6">
      <c r="A734" s="4" t="s">
        <v>902</v>
      </c>
      <c r="B734" s="5" t="n">
        <v>0</v>
      </c>
      <c r="D734" s="5" t="n">
        <v>0</v>
      </c>
    </row>
    <row r="735" spans="1:6">
      <c r="A735" s="4" t="s">
        <v>117</v>
      </c>
      <c r="B735" s="5" t="n">
        <v>1100</v>
      </c>
      <c r="D735" s="5" t="n">
        <v>1100</v>
      </c>
    </row>
    <row r="736" spans="1:6">
      <c r="A736" s="4" t="s">
        <v>906</v>
      </c>
      <c r="B736" s="5" t="n">
        <v>0</v>
      </c>
      <c r="D736" s="5" t="n">
        <v>0</v>
      </c>
    </row>
    <row r="737" spans="1:6">
      <c r="A737" s="4" t="s">
        <v>968</v>
      </c>
    </row>
    <row r="738" spans="1:6">
      <c r="A738" s="3" t="s">
        <v>899</v>
      </c>
    </row>
    <row r="739" spans="1:6">
      <c r="A739" s="4" t="s">
        <v>900</v>
      </c>
      <c r="B739" s="5" t="n">
        <v>0</v>
      </c>
      <c r="D739" s="5" t="n">
        <v>0</v>
      </c>
    </row>
    <row r="740" spans="1:6">
      <c r="A740" s="3" t="s">
        <v>901</v>
      </c>
    </row>
    <row r="741" spans="1:6">
      <c r="A741" s="4" t="s">
        <v>32</v>
      </c>
      <c r="B741" s="5" t="n">
        <v>2182</v>
      </c>
      <c r="D741" s="5" t="n">
        <v>2182</v>
      </c>
    </row>
    <row r="742" spans="1:6">
      <c r="A742" s="4" t="s">
        <v>902</v>
      </c>
      <c r="B742" s="5" t="n">
        <v>0</v>
      </c>
      <c r="D742" s="5" t="n">
        <v>0</v>
      </c>
    </row>
    <row r="743" spans="1:6">
      <c r="A743" s="4" t="s">
        <v>903</v>
      </c>
      <c r="B743" s="5" t="n">
        <v>1455</v>
      </c>
      <c r="D743" s="5" t="n">
        <v>1455</v>
      </c>
    </row>
    <row r="744" spans="1:6">
      <c r="A744" s="3" t="s">
        <v>905</v>
      </c>
    </row>
    <row r="745" spans="1:6">
      <c r="A745" s="4" t="s">
        <v>32</v>
      </c>
      <c r="B745" s="5" t="n">
        <v>2182</v>
      </c>
      <c r="D745" s="5" t="n">
        <v>2182</v>
      </c>
    </row>
    <row r="746" spans="1:6">
      <c r="A746" s="4" t="s">
        <v>902</v>
      </c>
      <c r="B746" s="5" t="n">
        <v>1455</v>
      </c>
      <c r="D746" s="5" t="n">
        <v>1455</v>
      </c>
    </row>
    <row r="747" spans="1:6">
      <c r="A747" s="4" t="s">
        <v>117</v>
      </c>
      <c r="B747" s="5" t="n">
        <v>3637</v>
      </c>
      <c r="D747" s="5" t="n">
        <v>3637</v>
      </c>
    </row>
    <row r="748" spans="1:6">
      <c r="A748" s="4" t="s">
        <v>906</v>
      </c>
      <c r="B748" s="5" t="n">
        <v>318</v>
      </c>
      <c r="D748" s="5" t="n">
        <v>318</v>
      </c>
    </row>
    <row r="749" spans="1:6">
      <c r="A749" s="4" t="s">
        <v>969</v>
      </c>
    </row>
    <row r="750" spans="1:6">
      <c r="A750" s="3" t="s">
        <v>899</v>
      </c>
    </row>
    <row r="751" spans="1:6">
      <c r="A751" s="4" t="s">
        <v>900</v>
      </c>
      <c r="B751" s="5" t="n">
        <v>0</v>
      </c>
      <c r="D751" s="5" t="n">
        <v>0</v>
      </c>
    </row>
    <row r="752" spans="1:6">
      <c r="A752" s="3" t="s">
        <v>901</v>
      </c>
    </row>
    <row r="753" spans="1:6">
      <c r="A753" s="4" t="s">
        <v>32</v>
      </c>
      <c r="B753" s="5" t="n">
        <v>3476</v>
      </c>
      <c r="D753" s="5" t="n">
        <v>3476</v>
      </c>
    </row>
    <row r="754" spans="1:6">
      <c r="A754" s="4" t="s">
        <v>902</v>
      </c>
      <c r="B754" s="5" t="n">
        <v>0</v>
      </c>
      <c r="D754" s="5" t="n">
        <v>0</v>
      </c>
    </row>
    <row r="755" spans="1:6">
      <c r="A755" s="4" t="s">
        <v>903</v>
      </c>
      <c r="B755" s="5" t="n">
        <v>0</v>
      </c>
      <c r="D755" s="5" t="n">
        <v>0</v>
      </c>
    </row>
    <row r="756" spans="1:6">
      <c r="A756" s="3" t="s">
        <v>905</v>
      </c>
    </row>
    <row r="757" spans="1:6">
      <c r="A757" s="4" t="s">
        <v>32</v>
      </c>
      <c r="B757" s="5" t="n">
        <v>3476</v>
      </c>
      <c r="D757" s="5" t="n">
        <v>3476</v>
      </c>
    </row>
    <row r="758" spans="1:6">
      <c r="A758" s="4" t="s">
        <v>902</v>
      </c>
      <c r="B758" s="5" t="n">
        <v>0</v>
      </c>
      <c r="D758" s="5" t="n">
        <v>0</v>
      </c>
    </row>
    <row r="759" spans="1:6">
      <c r="A759" s="4" t="s">
        <v>117</v>
      </c>
      <c r="B759" s="5" t="n">
        <v>3476</v>
      </c>
      <c r="D759" s="5" t="n">
        <v>3476</v>
      </c>
    </row>
    <row r="760" spans="1:6">
      <c r="A760" s="4" t="s">
        <v>906</v>
      </c>
      <c r="B760" s="5" t="n">
        <v>0</v>
      </c>
      <c r="D760" s="5" t="n">
        <v>0</v>
      </c>
    </row>
    <row r="761" spans="1:6">
      <c r="A761" s="4" t="s">
        <v>970</v>
      </c>
    </row>
    <row r="762" spans="1:6">
      <c r="A762" s="3" t="s">
        <v>899</v>
      </c>
    </row>
    <row r="763" spans="1:6">
      <c r="A763" s="4" t="s">
        <v>900</v>
      </c>
      <c r="B763" s="5" t="n">
        <v>0</v>
      </c>
      <c r="D763" s="5" t="n">
        <v>0</v>
      </c>
    </row>
    <row r="764" spans="1:6">
      <c r="A764" s="3" t="s">
        <v>901</v>
      </c>
    </row>
    <row r="765" spans="1:6">
      <c r="A765" s="4" t="s">
        <v>32</v>
      </c>
      <c r="B765" s="5" t="n">
        <v>4887</v>
      </c>
      <c r="D765" s="5" t="n">
        <v>4887</v>
      </c>
    </row>
    <row r="766" spans="1:6">
      <c r="A766" s="4" t="s">
        <v>902</v>
      </c>
      <c r="B766" s="5" t="n">
        <v>0</v>
      </c>
      <c r="D766" s="5" t="n">
        <v>0</v>
      </c>
    </row>
    <row r="767" spans="1:6">
      <c r="A767" s="4" t="s">
        <v>903</v>
      </c>
      <c r="B767" s="5" t="n">
        <v>0</v>
      </c>
      <c r="D767" s="5" t="n">
        <v>0</v>
      </c>
    </row>
    <row r="768" spans="1:6">
      <c r="A768" s="3" t="s">
        <v>905</v>
      </c>
    </row>
    <row r="769" spans="1:6">
      <c r="A769" s="4" t="s">
        <v>32</v>
      </c>
      <c r="B769" s="5" t="n">
        <v>4887</v>
      </c>
      <c r="D769" s="5" t="n">
        <v>4887</v>
      </c>
    </row>
    <row r="770" spans="1:6">
      <c r="A770" s="4" t="s">
        <v>902</v>
      </c>
      <c r="B770" s="5" t="n">
        <v>0</v>
      </c>
      <c r="D770" s="5" t="n">
        <v>0</v>
      </c>
    </row>
    <row r="771" spans="1:6">
      <c r="A771" s="4" t="s">
        <v>117</v>
      </c>
      <c r="B771" s="5" t="n">
        <v>4887</v>
      </c>
      <c r="D771" s="5" t="n">
        <v>4887</v>
      </c>
    </row>
    <row r="772" spans="1:6">
      <c r="A772" s="4" t="s">
        <v>906</v>
      </c>
      <c r="B772" s="5" t="n">
        <v>0</v>
      </c>
      <c r="D772" s="5" t="n">
        <v>0</v>
      </c>
    </row>
    <row r="773" spans="1:6">
      <c r="A773" s="4" t="s">
        <v>971</v>
      </c>
    </row>
    <row r="774" spans="1:6">
      <c r="A774" s="3" t="s">
        <v>899</v>
      </c>
    </row>
    <row r="775" spans="1:6">
      <c r="A775" s="4" t="s">
        <v>900</v>
      </c>
      <c r="B775" s="5" t="n">
        <v>0</v>
      </c>
      <c r="D775" s="5" t="n">
        <v>0</v>
      </c>
    </row>
    <row r="776" spans="1:6">
      <c r="A776" s="3" t="s">
        <v>901</v>
      </c>
    </row>
    <row r="777" spans="1:6">
      <c r="A777" s="4" t="s">
        <v>32</v>
      </c>
      <c r="B777" s="5" t="n">
        <v>1956</v>
      </c>
      <c r="D777" s="5" t="n">
        <v>1956</v>
      </c>
    </row>
    <row r="778" spans="1:6">
      <c r="A778" s="4" t="s">
        <v>902</v>
      </c>
      <c r="B778" s="5" t="n">
        <v>0</v>
      </c>
      <c r="D778" s="5" t="n">
        <v>0</v>
      </c>
    </row>
    <row r="779" spans="1:6">
      <c r="A779" s="4" t="s">
        <v>903</v>
      </c>
      <c r="B779" s="5" t="n">
        <v>0</v>
      </c>
      <c r="D779" s="5" t="n">
        <v>0</v>
      </c>
    </row>
    <row r="780" spans="1:6">
      <c r="A780" s="3" t="s">
        <v>905</v>
      </c>
    </row>
    <row r="781" spans="1:6">
      <c r="A781" s="4" t="s">
        <v>32</v>
      </c>
      <c r="B781" s="5" t="n">
        <v>1956</v>
      </c>
      <c r="D781" s="5" t="n">
        <v>1956</v>
      </c>
    </row>
    <row r="782" spans="1:6">
      <c r="A782" s="4" t="s">
        <v>902</v>
      </c>
      <c r="B782" s="5" t="n">
        <v>0</v>
      </c>
      <c r="D782" s="5" t="n">
        <v>0</v>
      </c>
    </row>
    <row r="783" spans="1:6">
      <c r="A783" s="4" t="s">
        <v>117</v>
      </c>
      <c r="B783" s="5" t="n">
        <v>1956</v>
      </c>
      <c r="D783" s="5" t="n">
        <v>1956</v>
      </c>
    </row>
    <row r="784" spans="1:6">
      <c r="A784" s="4" t="s">
        <v>906</v>
      </c>
      <c r="B784" s="5" t="n">
        <v>0</v>
      </c>
      <c r="D784" s="5" t="n">
        <v>0</v>
      </c>
    </row>
    <row r="785" spans="1:6">
      <c r="A785" s="4" t="s">
        <v>972</v>
      </c>
    </row>
    <row r="786" spans="1:6">
      <c r="A786" s="3" t="s">
        <v>899</v>
      </c>
    </row>
    <row r="787" spans="1:6">
      <c r="A787" s="4" t="s">
        <v>900</v>
      </c>
      <c r="B787" s="5" t="n">
        <v>0</v>
      </c>
      <c r="D787" s="5" t="n">
        <v>0</v>
      </c>
    </row>
    <row r="788" spans="1:6">
      <c r="A788" s="3" t="s">
        <v>901</v>
      </c>
    </row>
    <row r="789" spans="1:6">
      <c r="A789" s="4" t="s">
        <v>32</v>
      </c>
      <c r="B789" s="5" t="n">
        <v>2488</v>
      </c>
      <c r="D789" s="5" t="n">
        <v>2488</v>
      </c>
    </row>
    <row r="790" spans="1:6">
      <c r="A790" s="4" t="s">
        <v>902</v>
      </c>
      <c r="B790" s="5" t="n">
        <v>0</v>
      </c>
      <c r="D790" s="5" t="n">
        <v>0</v>
      </c>
    </row>
    <row r="791" spans="1:6">
      <c r="A791" s="4" t="s">
        <v>903</v>
      </c>
      <c r="B791" s="5" t="n">
        <v>0</v>
      </c>
      <c r="D791" s="5" t="n">
        <v>0</v>
      </c>
    </row>
    <row r="792" spans="1:6">
      <c r="A792" s="3" t="s">
        <v>905</v>
      </c>
    </row>
    <row r="793" spans="1:6">
      <c r="A793" s="4" t="s">
        <v>32</v>
      </c>
      <c r="B793" s="5" t="n">
        <v>2488</v>
      </c>
      <c r="D793" s="5" t="n">
        <v>2488</v>
      </c>
    </row>
    <row r="794" spans="1:6">
      <c r="A794" s="4" t="s">
        <v>902</v>
      </c>
      <c r="B794" s="5" t="n">
        <v>0</v>
      </c>
      <c r="D794" s="5" t="n">
        <v>0</v>
      </c>
    </row>
    <row r="795" spans="1:6">
      <c r="A795" s="4" t="s">
        <v>117</v>
      </c>
      <c r="B795" s="5" t="n">
        <v>2488</v>
      </c>
      <c r="D795" s="5" t="n">
        <v>2488</v>
      </c>
    </row>
    <row r="796" spans="1:6">
      <c r="A796" s="4" t="s">
        <v>906</v>
      </c>
      <c r="B796" s="5" t="n">
        <v>0</v>
      </c>
      <c r="D796" s="5" t="n">
        <v>0</v>
      </c>
    </row>
    <row r="797" spans="1:6">
      <c r="A797" s="4" t="s">
        <v>973</v>
      </c>
    </row>
    <row r="798" spans="1:6">
      <c r="A798" s="3" t="s">
        <v>899</v>
      </c>
    </row>
    <row r="799" spans="1:6">
      <c r="A799" s="4" t="s">
        <v>900</v>
      </c>
      <c r="B799" s="5" t="n">
        <v>0</v>
      </c>
      <c r="D799" s="5" t="n">
        <v>0</v>
      </c>
    </row>
    <row r="800" spans="1:6">
      <c r="A800" s="3" t="s">
        <v>901</v>
      </c>
    </row>
    <row r="801" spans="1:6">
      <c r="A801" s="4" t="s">
        <v>32</v>
      </c>
      <c r="B801" s="5" t="n">
        <v>758</v>
      </c>
      <c r="D801" s="5" t="n">
        <v>758</v>
      </c>
    </row>
    <row r="802" spans="1:6">
      <c r="A802" s="4" t="s">
        <v>902</v>
      </c>
      <c r="B802" s="5" t="n">
        <v>0</v>
      </c>
      <c r="D802" s="5" t="n">
        <v>0</v>
      </c>
    </row>
    <row r="803" spans="1:6">
      <c r="A803" s="4" t="s">
        <v>903</v>
      </c>
      <c r="B803" s="5" t="n">
        <v>0</v>
      </c>
      <c r="D803" s="5" t="n">
        <v>0</v>
      </c>
    </row>
    <row r="804" spans="1:6">
      <c r="A804" s="3" t="s">
        <v>905</v>
      </c>
    </row>
    <row r="805" spans="1:6">
      <c r="A805" s="4" t="s">
        <v>32</v>
      </c>
      <c r="B805" s="5" t="n">
        <v>758</v>
      </c>
      <c r="D805" s="5" t="n">
        <v>758</v>
      </c>
    </row>
    <row r="806" spans="1:6">
      <c r="A806" s="4" t="s">
        <v>902</v>
      </c>
      <c r="B806" s="5" t="n">
        <v>0</v>
      </c>
      <c r="D806" s="5" t="n">
        <v>0</v>
      </c>
    </row>
    <row r="807" spans="1:6">
      <c r="A807" s="4" t="s">
        <v>117</v>
      </c>
      <c r="B807" s="5" t="n">
        <v>758</v>
      </c>
      <c r="D807" s="5" t="n">
        <v>758</v>
      </c>
    </row>
    <row r="808" spans="1:6">
      <c r="A808" s="4" t="s">
        <v>906</v>
      </c>
      <c r="B808" s="5" t="n">
        <v>0</v>
      </c>
      <c r="D808" s="5" t="n">
        <v>0</v>
      </c>
    </row>
    <row r="809" spans="1:6">
      <c r="A809" s="4" t="s">
        <v>974</v>
      </c>
    </row>
    <row r="810" spans="1:6">
      <c r="A810" s="3" t="s">
        <v>899</v>
      </c>
    </row>
    <row r="811" spans="1:6">
      <c r="A811" s="4" t="s">
        <v>900</v>
      </c>
      <c r="B811" s="5" t="n">
        <v>0</v>
      </c>
      <c r="D811" s="5" t="n">
        <v>0</v>
      </c>
    </row>
    <row r="812" spans="1:6">
      <c r="A812" s="3" t="s">
        <v>901</v>
      </c>
    </row>
    <row r="813" spans="1:6">
      <c r="A813" s="4" t="s">
        <v>32</v>
      </c>
      <c r="B813" s="5" t="n">
        <v>2480</v>
      </c>
      <c r="D813" s="5" t="n">
        <v>2480</v>
      </c>
    </row>
    <row r="814" spans="1:6">
      <c r="A814" s="4" t="s">
        <v>902</v>
      </c>
      <c r="B814" s="5" t="n">
        <v>0</v>
      </c>
      <c r="D814" s="5" t="n">
        <v>0</v>
      </c>
    </row>
    <row r="815" spans="1:6">
      <c r="A815" s="4" t="s">
        <v>903</v>
      </c>
      <c r="B815" s="5" t="n">
        <v>0</v>
      </c>
      <c r="D815" s="5" t="n">
        <v>0</v>
      </c>
    </row>
    <row r="816" spans="1:6">
      <c r="A816" s="3" t="s">
        <v>905</v>
      </c>
    </row>
    <row r="817" spans="1:6">
      <c r="A817" s="4" t="s">
        <v>32</v>
      </c>
      <c r="B817" s="5" t="n">
        <v>2480</v>
      </c>
      <c r="D817" s="5" t="n">
        <v>2480</v>
      </c>
    </row>
    <row r="818" spans="1:6">
      <c r="A818" s="4" t="s">
        <v>902</v>
      </c>
      <c r="B818" s="5" t="n">
        <v>0</v>
      </c>
      <c r="D818" s="5" t="n">
        <v>0</v>
      </c>
    </row>
    <row r="819" spans="1:6">
      <c r="A819" s="4" t="s">
        <v>117</v>
      </c>
      <c r="B819" s="5" t="n">
        <v>2480</v>
      </c>
      <c r="D819" s="5" t="n">
        <v>2480</v>
      </c>
    </row>
    <row r="820" spans="1:6">
      <c r="A820" s="4" t="s">
        <v>906</v>
      </c>
      <c r="B820" s="5" t="n">
        <v>0</v>
      </c>
      <c r="D820" s="5" t="n">
        <v>0</v>
      </c>
    </row>
    <row r="821" spans="1:6">
      <c r="A821" s="4" t="s">
        <v>975</v>
      </c>
    </row>
    <row r="822" spans="1:6">
      <c r="A822" s="3" t="s">
        <v>899</v>
      </c>
    </row>
    <row r="823" spans="1:6">
      <c r="A823" s="4" t="s">
        <v>900</v>
      </c>
      <c r="B823" s="5" t="n">
        <v>0</v>
      </c>
      <c r="D823" s="5" t="n">
        <v>0</v>
      </c>
    </row>
    <row r="824" spans="1:6">
      <c r="A824" s="3" t="s">
        <v>901</v>
      </c>
    </row>
    <row r="825" spans="1:6">
      <c r="A825" s="4" t="s">
        <v>32</v>
      </c>
      <c r="B825" s="5" t="n">
        <v>1655</v>
      </c>
      <c r="D825" s="5" t="n">
        <v>1655</v>
      </c>
    </row>
    <row r="826" spans="1:6">
      <c r="A826" s="4" t="s">
        <v>902</v>
      </c>
      <c r="B826" s="5" t="n">
        <v>0</v>
      </c>
      <c r="D826" s="5" t="n">
        <v>0</v>
      </c>
    </row>
    <row r="827" spans="1:6">
      <c r="A827" s="4" t="s">
        <v>903</v>
      </c>
      <c r="B827" s="5" t="n">
        <v>0</v>
      </c>
      <c r="D827" s="5" t="n">
        <v>0</v>
      </c>
    </row>
    <row r="828" spans="1:6">
      <c r="A828" s="3" t="s">
        <v>905</v>
      </c>
    </row>
    <row r="829" spans="1:6">
      <c r="A829" s="4" t="s">
        <v>32</v>
      </c>
      <c r="B829" s="5" t="n">
        <v>1655</v>
      </c>
      <c r="D829" s="5" t="n">
        <v>1655</v>
      </c>
    </row>
    <row r="830" spans="1:6">
      <c r="A830" s="4" t="s">
        <v>902</v>
      </c>
      <c r="B830" s="5" t="n">
        <v>0</v>
      </c>
      <c r="D830" s="5" t="n">
        <v>0</v>
      </c>
    </row>
    <row r="831" spans="1:6">
      <c r="A831" s="4" t="s">
        <v>117</v>
      </c>
      <c r="B831" s="5" t="n">
        <v>1655</v>
      </c>
      <c r="D831" s="5" t="n">
        <v>1655</v>
      </c>
    </row>
    <row r="832" spans="1:6">
      <c r="A832" s="4" t="s">
        <v>906</v>
      </c>
      <c r="B832" s="5" t="n">
        <v>0</v>
      </c>
      <c r="D832" s="5" t="n">
        <v>0</v>
      </c>
    </row>
    <row r="833" spans="1:6">
      <c r="A833" s="4" t="s">
        <v>976</v>
      </c>
    </row>
    <row r="834" spans="1:6">
      <c r="A834" s="3" t="s">
        <v>899</v>
      </c>
    </row>
    <row r="835" spans="1:6">
      <c r="A835" s="4" t="s">
        <v>900</v>
      </c>
      <c r="B835" s="5" t="n">
        <v>0</v>
      </c>
      <c r="D835" s="5" t="n">
        <v>0</v>
      </c>
    </row>
    <row r="836" spans="1:6">
      <c r="A836" s="3" t="s">
        <v>901</v>
      </c>
    </row>
    <row r="837" spans="1:6">
      <c r="A837" s="4" t="s">
        <v>32</v>
      </c>
      <c r="B837" s="5" t="n">
        <v>2872</v>
      </c>
      <c r="D837" s="5" t="n">
        <v>2872</v>
      </c>
    </row>
    <row r="838" spans="1:6">
      <c r="A838" s="4" t="s">
        <v>902</v>
      </c>
      <c r="B838" s="5" t="n">
        <v>0</v>
      </c>
      <c r="D838" s="5" t="n">
        <v>0</v>
      </c>
    </row>
    <row r="839" spans="1:6">
      <c r="A839" s="4" t="s">
        <v>903</v>
      </c>
      <c r="B839" s="5" t="n">
        <v>1534</v>
      </c>
      <c r="D839" s="5" t="n">
        <v>1534</v>
      </c>
    </row>
    <row r="840" spans="1:6">
      <c r="A840" s="3" t="s">
        <v>905</v>
      </c>
    </row>
    <row r="841" spans="1:6">
      <c r="A841" s="4" t="s">
        <v>32</v>
      </c>
      <c r="B841" s="5" t="n">
        <v>2874</v>
      </c>
      <c r="D841" s="5" t="n">
        <v>2874</v>
      </c>
    </row>
    <row r="842" spans="1:6">
      <c r="A842" s="4" t="s">
        <v>902</v>
      </c>
      <c r="B842" s="5" t="n">
        <v>1532</v>
      </c>
      <c r="D842" s="5" t="n">
        <v>1532</v>
      </c>
    </row>
    <row r="843" spans="1:6">
      <c r="A843" s="4" t="s">
        <v>117</v>
      </c>
      <c r="B843" s="5" t="n">
        <v>4406</v>
      </c>
      <c r="D843" s="5" t="n">
        <v>4406</v>
      </c>
    </row>
    <row r="844" spans="1:6">
      <c r="A844" s="4" t="s">
        <v>906</v>
      </c>
      <c r="B844" s="5" t="n">
        <v>418</v>
      </c>
      <c r="D844" s="5" t="n">
        <v>418</v>
      </c>
    </row>
    <row r="845" spans="1:6">
      <c r="A845" s="4" t="s">
        <v>977</v>
      </c>
    </row>
    <row r="846" spans="1:6">
      <c r="A846" s="3" t="s">
        <v>899</v>
      </c>
    </row>
    <row r="847" spans="1:6">
      <c r="A847" s="4" t="s">
        <v>900</v>
      </c>
      <c r="B847" s="5" t="n">
        <v>0</v>
      </c>
      <c r="D847" s="5" t="n">
        <v>0</v>
      </c>
    </row>
    <row r="848" spans="1:6">
      <c r="A848" s="3" t="s">
        <v>901</v>
      </c>
    </row>
    <row r="849" spans="1:6">
      <c r="A849" s="4" t="s">
        <v>32</v>
      </c>
      <c r="B849" s="5" t="n">
        <v>3779</v>
      </c>
      <c r="D849" s="5" t="n">
        <v>3779</v>
      </c>
    </row>
    <row r="850" spans="1:6">
      <c r="A850" s="4" t="s">
        <v>902</v>
      </c>
      <c r="B850" s="5" t="n">
        <v>0</v>
      </c>
      <c r="D850" s="5" t="n">
        <v>0</v>
      </c>
    </row>
    <row r="851" spans="1:6">
      <c r="A851" s="4" t="s">
        <v>903</v>
      </c>
      <c r="B851" s="5" t="n">
        <v>0</v>
      </c>
      <c r="D851" s="5" t="n">
        <v>0</v>
      </c>
    </row>
    <row r="852" spans="1:6">
      <c r="A852" s="3" t="s">
        <v>905</v>
      </c>
    </row>
    <row r="853" spans="1:6">
      <c r="A853" s="4" t="s">
        <v>32</v>
      </c>
      <c r="B853" s="5" t="n">
        <v>3779</v>
      </c>
      <c r="D853" s="5" t="n">
        <v>3779</v>
      </c>
    </row>
    <row r="854" spans="1:6">
      <c r="A854" s="4" t="s">
        <v>902</v>
      </c>
      <c r="B854" s="5" t="n">
        <v>0</v>
      </c>
      <c r="D854" s="5" t="n">
        <v>0</v>
      </c>
    </row>
    <row r="855" spans="1:6">
      <c r="A855" s="4" t="s">
        <v>117</v>
      </c>
      <c r="B855" s="5" t="n">
        <v>3779</v>
      </c>
      <c r="D855" s="5" t="n">
        <v>3779</v>
      </c>
    </row>
    <row r="856" spans="1:6">
      <c r="A856" s="4" t="s">
        <v>906</v>
      </c>
      <c r="B856" s="5" t="n">
        <v>0</v>
      </c>
      <c r="D856" s="5" t="n">
        <v>0</v>
      </c>
    </row>
    <row r="857" spans="1:6">
      <c r="A857" s="4" t="s">
        <v>978</v>
      </c>
    </row>
    <row r="858" spans="1:6">
      <c r="A858" s="3" t="s">
        <v>899</v>
      </c>
    </row>
    <row r="859" spans="1:6">
      <c r="A859" s="4" t="s">
        <v>900</v>
      </c>
      <c r="B859" s="5" t="n">
        <v>0</v>
      </c>
      <c r="D859" s="5" t="n">
        <v>0</v>
      </c>
    </row>
    <row r="860" spans="1:6">
      <c r="A860" s="3" t="s">
        <v>901</v>
      </c>
    </row>
    <row r="861" spans="1:6">
      <c r="A861" s="4" t="s">
        <v>32</v>
      </c>
      <c r="B861" s="5" t="n">
        <v>1238</v>
      </c>
      <c r="D861" s="5" t="n">
        <v>1238</v>
      </c>
    </row>
    <row r="862" spans="1:6">
      <c r="A862" s="4" t="s">
        <v>902</v>
      </c>
      <c r="B862" s="5" t="n">
        <v>0</v>
      </c>
      <c r="D862" s="5" t="n">
        <v>0</v>
      </c>
    </row>
    <row r="863" spans="1:6">
      <c r="A863" s="4" t="s">
        <v>903</v>
      </c>
      <c r="B863" s="5" t="n">
        <v>0</v>
      </c>
      <c r="D863" s="5" t="n">
        <v>0</v>
      </c>
    </row>
    <row r="864" spans="1:6">
      <c r="A864" s="3" t="s">
        <v>905</v>
      </c>
    </row>
    <row r="865" spans="1:6">
      <c r="A865" s="4" t="s">
        <v>32</v>
      </c>
      <c r="B865" s="5" t="n">
        <v>1238</v>
      </c>
      <c r="D865" s="5" t="n">
        <v>1238</v>
      </c>
    </row>
    <row r="866" spans="1:6">
      <c r="A866" s="4" t="s">
        <v>902</v>
      </c>
      <c r="B866" s="5" t="n">
        <v>0</v>
      </c>
      <c r="D866" s="5" t="n">
        <v>0</v>
      </c>
    </row>
    <row r="867" spans="1:6">
      <c r="A867" s="4" t="s">
        <v>117</v>
      </c>
      <c r="B867" s="5" t="n">
        <v>1238</v>
      </c>
      <c r="D867" s="5" t="n">
        <v>1238</v>
      </c>
    </row>
    <row r="868" spans="1:6">
      <c r="A868" s="4" t="s">
        <v>906</v>
      </c>
      <c r="B868" s="5" t="n">
        <v>0</v>
      </c>
      <c r="D868" s="5" t="n">
        <v>0</v>
      </c>
    </row>
    <row r="869" spans="1:6">
      <c r="A869" s="4" t="s">
        <v>979</v>
      </c>
    </row>
    <row r="870" spans="1:6">
      <c r="A870" s="3" t="s">
        <v>899</v>
      </c>
    </row>
    <row r="871" spans="1:6">
      <c r="A871" s="4" t="s">
        <v>900</v>
      </c>
      <c r="B871" s="5" t="n">
        <v>0</v>
      </c>
      <c r="D871" s="5" t="n">
        <v>0</v>
      </c>
    </row>
    <row r="872" spans="1:6">
      <c r="A872" s="3" t="s">
        <v>901</v>
      </c>
    </row>
    <row r="873" spans="1:6">
      <c r="A873" s="4" t="s">
        <v>32</v>
      </c>
      <c r="B873" s="5" t="n">
        <v>1091</v>
      </c>
      <c r="D873" s="5" t="n">
        <v>1091</v>
      </c>
    </row>
    <row r="874" spans="1:6">
      <c r="A874" s="4" t="s">
        <v>902</v>
      </c>
      <c r="B874" s="5" t="n">
        <v>0</v>
      </c>
      <c r="D874" s="5" t="n">
        <v>0</v>
      </c>
    </row>
    <row r="875" spans="1:6">
      <c r="A875" s="4" t="s">
        <v>903</v>
      </c>
      <c r="B875" s="5" t="n">
        <v>0</v>
      </c>
      <c r="D875" s="5" t="n">
        <v>0</v>
      </c>
    </row>
    <row r="876" spans="1:6">
      <c r="A876" s="3" t="s">
        <v>905</v>
      </c>
    </row>
    <row r="877" spans="1:6">
      <c r="A877" s="4" t="s">
        <v>32</v>
      </c>
      <c r="B877" s="5" t="n">
        <v>1091</v>
      </c>
      <c r="D877" s="5" t="n">
        <v>1091</v>
      </c>
    </row>
    <row r="878" spans="1:6">
      <c r="A878" s="4" t="s">
        <v>902</v>
      </c>
      <c r="B878" s="5" t="n">
        <v>0</v>
      </c>
      <c r="D878" s="5" t="n">
        <v>0</v>
      </c>
    </row>
    <row r="879" spans="1:6">
      <c r="A879" s="4" t="s">
        <v>117</v>
      </c>
      <c r="B879" s="5" t="n">
        <v>1091</v>
      </c>
      <c r="D879" s="5" t="n">
        <v>1091</v>
      </c>
    </row>
    <row r="880" spans="1:6">
      <c r="A880" s="4" t="s">
        <v>906</v>
      </c>
      <c r="B880" s="5" t="n">
        <v>0</v>
      </c>
      <c r="D880" s="5" t="n">
        <v>0</v>
      </c>
    </row>
    <row r="881" spans="1:6">
      <c r="A881" s="4" t="s">
        <v>980</v>
      </c>
    </row>
    <row r="882" spans="1:6">
      <c r="A882" s="3" t="s">
        <v>899</v>
      </c>
    </row>
    <row r="883" spans="1:6">
      <c r="A883" s="4" t="s">
        <v>900</v>
      </c>
      <c r="B883" s="5" t="n">
        <v>0</v>
      </c>
      <c r="D883" s="5" t="n">
        <v>0</v>
      </c>
    </row>
    <row r="884" spans="1:6">
      <c r="A884" s="3" t="s">
        <v>901</v>
      </c>
    </row>
    <row r="885" spans="1:6">
      <c r="A885" s="4" t="s">
        <v>32</v>
      </c>
      <c r="B885" s="5" t="n">
        <v>1377</v>
      </c>
      <c r="D885" s="5" t="n">
        <v>1377</v>
      </c>
    </row>
    <row r="886" spans="1:6">
      <c r="A886" s="4" t="s">
        <v>902</v>
      </c>
      <c r="B886" s="5" t="n">
        <v>0</v>
      </c>
      <c r="D886" s="5" t="n">
        <v>0</v>
      </c>
    </row>
    <row r="887" spans="1:6">
      <c r="A887" s="4" t="s">
        <v>903</v>
      </c>
      <c r="B887" s="5" t="n">
        <v>0</v>
      </c>
      <c r="D887" s="5" t="n">
        <v>0</v>
      </c>
    </row>
    <row r="888" spans="1:6">
      <c r="A888" s="3" t="s">
        <v>905</v>
      </c>
    </row>
    <row r="889" spans="1:6">
      <c r="A889" s="4" t="s">
        <v>32</v>
      </c>
      <c r="B889" s="5" t="n">
        <v>1377</v>
      </c>
      <c r="D889" s="5" t="n">
        <v>1377</v>
      </c>
    </row>
    <row r="890" spans="1:6">
      <c r="A890" s="4" t="s">
        <v>902</v>
      </c>
      <c r="B890" s="5" t="n">
        <v>0</v>
      </c>
      <c r="D890" s="5" t="n">
        <v>0</v>
      </c>
    </row>
    <row r="891" spans="1:6">
      <c r="A891" s="4" t="s">
        <v>117</v>
      </c>
      <c r="B891" s="5" t="n">
        <v>1377</v>
      </c>
      <c r="D891" s="5" t="n">
        <v>1377</v>
      </c>
    </row>
    <row r="892" spans="1:6">
      <c r="A892" s="4" t="s">
        <v>906</v>
      </c>
      <c r="B892" s="5" t="n">
        <v>0</v>
      </c>
      <c r="D892" s="5" t="n">
        <v>0</v>
      </c>
    </row>
    <row r="893" spans="1:6">
      <c r="A893" s="4" t="s">
        <v>981</v>
      </c>
    </row>
    <row r="894" spans="1:6">
      <c r="A894" s="3" t="s">
        <v>899</v>
      </c>
    </row>
    <row r="895" spans="1:6">
      <c r="A895" s="4" t="s">
        <v>900</v>
      </c>
      <c r="B895" s="5" t="n">
        <v>0</v>
      </c>
      <c r="D895" s="5" t="n">
        <v>0</v>
      </c>
    </row>
    <row r="896" spans="1:6">
      <c r="A896" s="3" t="s">
        <v>901</v>
      </c>
    </row>
    <row r="897" spans="1:6">
      <c r="A897" s="4" t="s">
        <v>32</v>
      </c>
      <c r="B897" s="5" t="n">
        <v>2385</v>
      </c>
      <c r="D897" s="5" t="n">
        <v>2385</v>
      </c>
    </row>
    <row r="898" spans="1:6">
      <c r="A898" s="4" t="s">
        <v>902</v>
      </c>
      <c r="B898" s="5" t="n">
        <v>0</v>
      </c>
      <c r="D898" s="5" t="n">
        <v>0</v>
      </c>
    </row>
    <row r="899" spans="1:6">
      <c r="A899" s="4" t="s">
        <v>903</v>
      </c>
      <c r="B899" s="5" t="n">
        <v>0</v>
      </c>
      <c r="D899" s="5" t="n">
        <v>0</v>
      </c>
    </row>
    <row r="900" spans="1:6">
      <c r="A900" s="3" t="s">
        <v>905</v>
      </c>
    </row>
    <row r="901" spans="1:6">
      <c r="A901" s="4" t="s">
        <v>32</v>
      </c>
      <c r="B901" s="5" t="n">
        <v>2385</v>
      </c>
      <c r="D901" s="5" t="n">
        <v>2385</v>
      </c>
    </row>
    <row r="902" spans="1:6">
      <c r="A902" s="4" t="s">
        <v>902</v>
      </c>
      <c r="B902" s="5" t="n">
        <v>0</v>
      </c>
      <c r="D902" s="5" t="n">
        <v>0</v>
      </c>
    </row>
    <row r="903" spans="1:6">
      <c r="A903" s="4" t="s">
        <v>117</v>
      </c>
      <c r="B903" s="5" t="n">
        <v>2385</v>
      </c>
      <c r="D903" s="5" t="n">
        <v>2385</v>
      </c>
    </row>
    <row r="904" spans="1:6">
      <c r="A904" s="4" t="s">
        <v>906</v>
      </c>
      <c r="B904" s="5" t="n">
        <v>0</v>
      </c>
      <c r="D904" s="5" t="n">
        <v>0</v>
      </c>
    </row>
    <row r="905" spans="1:6">
      <c r="A905" s="4" t="s">
        <v>982</v>
      </c>
    </row>
    <row r="906" spans="1:6">
      <c r="A906" s="3" t="s">
        <v>899</v>
      </c>
    </row>
    <row r="907" spans="1:6">
      <c r="A907" s="4" t="s">
        <v>900</v>
      </c>
      <c r="B907" s="5" t="n">
        <v>0</v>
      </c>
      <c r="D907" s="5" t="n">
        <v>0</v>
      </c>
    </row>
    <row r="908" spans="1:6">
      <c r="A908" s="3" t="s">
        <v>901</v>
      </c>
    </row>
    <row r="909" spans="1:6">
      <c r="A909" s="4" t="s">
        <v>32</v>
      </c>
      <c r="B909" s="5" t="n">
        <v>1689</v>
      </c>
      <c r="D909" s="5" t="n">
        <v>1689</v>
      </c>
    </row>
    <row r="910" spans="1:6">
      <c r="A910" s="4" t="s">
        <v>902</v>
      </c>
      <c r="B910" s="5" t="n">
        <v>0</v>
      </c>
      <c r="D910" s="5" t="n">
        <v>0</v>
      </c>
    </row>
    <row r="911" spans="1:6">
      <c r="A911" s="4" t="s">
        <v>903</v>
      </c>
      <c r="B911" s="5" t="n">
        <v>0</v>
      </c>
      <c r="D911" s="5" t="n">
        <v>0</v>
      </c>
    </row>
    <row r="912" spans="1:6">
      <c r="A912" s="3" t="s">
        <v>905</v>
      </c>
    </row>
    <row r="913" spans="1:6">
      <c r="A913" s="4" t="s">
        <v>32</v>
      </c>
      <c r="B913" s="5" t="n">
        <v>1689</v>
      </c>
      <c r="D913" s="5" t="n">
        <v>1689</v>
      </c>
    </row>
    <row r="914" spans="1:6">
      <c r="A914" s="4" t="s">
        <v>902</v>
      </c>
      <c r="B914" s="5" t="n">
        <v>0</v>
      </c>
      <c r="D914" s="5" t="n">
        <v>0</v>
      </c>
    </row>
    <row r="915" spans="1:6">
      <c r="A915" s="4" t="s">
        <v>117</v>
      </c>
      <c r="B915" s="5" t="n">
        <v>1689</v>
      </c>
      <c r="D915" s="5" t="n">
        <v>1689</v>
      </c>
    </row>
    <row r="916" spans="1:6">
      <c r="A916" s="4" t="s">
        <v>906</v>
      </c>
      <c r="B916" s="5" t="n">
        <v>0</v>
      </c>
      <c r="D916" s="5" t="n">
        <v>0</v>
      </c>
    </row>
    <row r="917" spans="1:6">
      <c r="A917" s="4" t="s">
        <v>983</v>
      </c>
    </row>
    <row r="918" spans="1:6">
      <c r="A918" s="3" t="s">
        <v>899</v>
      </c>
    </row>
    <row r="919" spans="1:6">
      <c r="A919" s="4" t="s">
        <v>900</v>
      </c>
      <c r="B919" s="5" t="n">
        <v>0</v>
      </c>
      <c r="D919" s="5" t="n">
        <v>0</v>
      </c>
    </row>
    <row r="920" spans="1:6">
      <c r="A920" s="3" t="s">
        <v>901</v>
      </c>
    </row>
    <row r="921" spans="1:6">
      <c r="A921" s="4" t="s">
        <v>32</v>
      </c>
      <c r="B921" s="5" t="n">
        <v>2024</v>
      </c>
      <c r="D921" s="5" t="n">
        <v>2024</v>
      </c>
    </row>
    <row r="922" spans="1:6">
      <c r="A922" s="4" t="s">
        <v>902</v>
      </c>
      <c r="B922" s="5" t="n">
        <v>0</v>
      </c>
      <c r="D922" s="5" t="n">
        <v>0</v>
      </c>
    </row>
    <row r="923" spans="1:6">
      <c r="A923" s="4" t="s">
        <v>903</v>
      </c>
      <c r="B923" s="5" t="n">
        <v>0</v>
      </c>
      <c r="D923" s="5" t="n">
        <v>0</v>
      </c>
    </row>
    <row r="924" spans="1:6">
      <c r="A924" s="3" t="s">
        <v>905</v>
      </c>
    </row>
    <row r="925" spans="1:6">
      <c r="A925" s="4" t="s">
        <v>32</v>
      </c>
      <c r="B925" s="5" t="n">
        <v>2024</v>
      </c>
      <c r="D925" s="5" t="n">
        <v>2024</v>
      </c>
    </row>
    <row r="926" spans="1:6">
      <c r="A926" s="4" t="s">
        <v>902</v>
      </c>
      <c r="B926" s="5" t="n">
        <v>0</v>
      </c>
      <c r="D926" s="5" t="n">
        <v>0</v>
      </c>
    </row>
    <row r="927" spans="1:6">
      <c r="A927" s="4" t="s">
        <v>117</v>
      </c>
      <c r="B927" s="5" t="n">
        <v>2024</v>
      </c>
      <c r="D927" s="5" t="n">
        <v>2024</v>
      </c>
    </row>
    <row r="928" spans="1:6">
      <c r="A928" s="4" t="s">
        <v>906</v>
      </c>
      <c r="B928" s="5" t="n">
        <v>0</v>
      </c>
      <c r="D928" s="5" t="n">
        <v>0</v>
      </c>
    </row>
    <row r="929" spans="1:6">
      <c r="A929" s="4" t="s">
        <v>984</v>
      </c>
    </row>
    <row r="930" spans="1:6">
      <c r="A930" s="3" t="s">
        <v>899</v>
      </c>
    </row>
    <row r="931" spans="1:6">
      <c r="A931" s="4" t="s">
        <v>900</v>
      </c>
      <c r="B931" s="5" t="n">
        <v>0</v>
      </c>
      <c r="D931" s="5" t="n">
        <v>0</v>
      </c>
    </row>
    <row r="932" spans="1:6">
      <c r="A932" s="3" t="s">
        <v>901</v>
      </c>
    </row>
    <row r="933" spans="1:6">
      <c r="A933" s="4" t="s">
        <v>32</v>
      </c>
      <c r="B933" s="5" t="n">
        <v>3212</v>
      </c>
      <c r="D933" s="5" t="n">
        <v>3212</v>
      </c>
    </row>
    <row r="934" spans="1:6">
      <c r="A934" s="4" t="s">
        <v>902</v>
      </c>
      <c r="B934" s="5" t="n">
        <v>0</v>
      </c>
      <c r="D934" s="5" t="n">
        <v>0</v>
      </c>
    </row>
    <row r="935" spans="1:6">
      <c r="A935" s="4" t="s">
        <v>903</v>
      </c>
      <c r="B935" s="5" t="n">
        <v>0</v>
      </c>
      <c r="D935" s="5" t="n">
        <v>0</v>
      </c>
    </row>
    <row r="936" spans="1:6">
      <c r="A936" s="3" t="s">
        <v>905</v>
      </c>
    </row>
    <row r="937" spans="1:6">
      <c r="A937" s="4" t="s">
        <v>32</v>
      </c>
      <c r="B937" s="5" t="n">
        <v>3212</v>
      </c>
      <c r="D937" s="5" t="n">
        <v>3212</v>
      </c>
    </row>
    <row r="938" spans="1:6">
      <c r="A938" s="4" t="s">
        <v>902</v>
      </c>
      <c r="B938" s="5" t="n">
        <v>0</v>
      </c>
      <c r="D938" s="5" t="n">
        <v>0</v>
      </c>
    </row>
    <row r="939" spans="1:6">
      <c r="A939" s="4" t="s">
        <v>117</v>
      </c>
      <c r="B939" s="5" t="n">
        <v>3212</v>
      </c>
      <c r="D939" s="5" t="n">
        <v>3212</v>
      </c>
    </row>
    <row r="940" spans="1:6">
      <c r="A940" s="4" t="s">
        <v>906</v>
      </c>
      <c r="B940" s="5" t="n">
        <v>0</v>
      </c>
      <c r="D940" s="5" t="n">
        <v>0</v>
      </c>
    </row>
    <row r="941" spans="1:6">
      <c r="A941" s="4" t="s">
        <v>985</v>
      </c>
    </row>
    <row r="942" spans="1:6">
      <c r="A942" s="3" t="s">
        <v>899</v>
      </c>
    </row>
    <row r="943" spans="1:6">
      <c r="A943" s="4" t="s">
        <v>900</v>
      </c>
      <c r="B943" s="5" t="n">
        <v>0</v>
      </c>
      <c r="D943" s="5" t="n">
        <v>0</v>
      </c>
    </row>
    <row r="944" spans="1:6">
      <c r="A944" s="3" t="s">
        <v>901</v>
      </c>
    </row>
    <row r="945" spans="1:6">
      <c r="A945" s="4" t="s">
        <v>32</v>
      </c>
      <c r="B945" s="5" t="n">
        <v>1568</v>
      </c>
      <c r="D945" s="5" t="n">
        <v>1568</v>
      </c>
    </row>
    <row r="946" spans="1:6">
      <c r="A946" s="4" t="s">
        <v>902</v>
      </c>
      <c r="B946" s="5" t="n">
        <v>0</v>
      </c>
      <c r="D946" s="5" t="n">
        <v>0</v>
      </c>
    </row>
    <row r="947" spans="1:6">
      <c r="A947" s="4" t="s">
        <v>903</v>
      </c>
      <c r="B947" s="5" t="n">
        <v>169</v>
      </c>
      <c r="D947" s="5" t="n">
        <v>169</v>
      </c>
    </row>
    <row r="948" spans="1:6">
      <c r="A948" s="3" t="s">
        <v>905</v>
      </c>
    </row>
    <row r="949" spans="1:6">
      <c r="A949" s="4" t="s">
        <v>32</v>
      </c>
      <c r="B949" s="5" t="n">
        <v>1568</v>
      </c>
      <c r="D949" s="5" t="n">
        <v>1568</v>
      </c>
    </row>
    <row r="950" spans="1:6">
      <c r="A950" s="4" t="s">
        <v>902</v>
      </c>
      <c r="B950" s="5" t="n">
        <v>169</v>
      </c>
      <c r="D950" s="5" t="n">
        <v>169</v>
      </c>
    </row>
    <row r="951" spans="1:6">
      <c r="A951" s="4" t="s">
        <v>117</v>
      </c>
      <c r="B951" s="5" t="n">
        <v>1737</v>
      </c>
      <c r="D951" s="5" t="n">
        <v>1737</v>
      </c>
    </row>
    <row r="952" spans="1:6">
      <c r="A952" s="4" t="s">
        <v>906</v>
      </c>
      <c r="B952" s="5" t="n">
        <v>55</v>
      </c>
      <c r="D952" s="5" t="n">
        <v>55</v>
      </c>
    </row>
    <row r="953" spans="1:6">
      <c r="A953" s="4" t="s">
        <v>986</v>
      </c>
    </row>
    <row r="954" spans="1:6">
      <c r="A954" s="3" t="s">
        <v>899</v>
      </c>
    </row>
    <row r="955" spans="1:6">
      <c r="A955" s="4" t="s">
        <v>900</v>
      </c>
      <c r="B955" s="5" t="n">
        <v>0</v>
      </c>
      <c r="D955" s="5" t="n">
        <v>0</v>
      </c>
    </row>
    <row r="956" spans="1:6">
      <c r="A956" s="3" t="s">
        <v>901</v>
      </c>
    </row>
    <row r="957" spans="1:6">
      <c r="A957" s="4" t="s">
        <v>32</v>
      </c>
      <c r="B957" s="5" t="n">
        <v>837</v>
      </c>
      <c r="D957" s="5" t="n">
        <v>837</v>
      </c>
    </row>
    <row r="958" spans="1:6">
      <c r="A958" s="4" t="s">
        <v>902</v>
      </c>
      <c r="B958" s="5" t="n">
        <v>0</v>
      </c>
      <c r="D958" s="5" t="n">
        <v>0</v>
      </c>
    </row>
    <row r="959" spans="1:6">
      <c r="A959" s="4" t="s">
        <v>903</v>
      </c>
      <c r="B959" s="5" t="n">
        <v>0</v>
      </c>
      <c r="D959" s="5" t="n">
        <v>0</v>
      </c>
    </row>
    <row r="960" spans="1:6">
      <c r="A960" s="3" t="s">
        <v>905</v>
      </c>
    </row>
    <row r="961" spans="1:6">
      <c r="A961" s="4" t="s">
        <v>32</v>
      </c>
      <c r="B961" s="5" t="n">
        <v>837</v>
      </c>
      <c r="D961" s="5" t="n">
        <v>837</v>
      </c>
    </row>
    <row r="962" spans="1:6">
      <c r="A962" s="4" t="s">
        <v>902</v>
      </c>
      <c r="B962" s="5" t="n">
        <v>0</v>
      </c>
      <c r="D962" s="5" t="n">
        <v>0</v>
      </c>
    </row>
    <row r="963" spans="1:6">
      <c r="A963" s="4" t="s">
        <v>117</v>
      </c>
      <c r="B963" s="5" t="n">
        <v>837</v>
      </c>
      <c r="D963" s="5" t="n">
        <v>837</v>
      </c>
    </row>
    <row r="964" spans="1:6">
      <c r="A964" s="4" t="s">
        <v>906</v>
      </c>
      <c r="B964" s="5" t="n">
        <v>0</v>
      </c>
      <c r="D964" s="5" t="n">
        <v>0</v>
      </c>
    </row>
    <row r="965" spans="1:6">
      <c r="A965" s="4" t="s">
        <v>987</v>
      </c>
    </row>
    <row r="966" spans="1:6">
      <c r="A966" s="3" t="s">
        <v>899</v>
      </c>
    </row>
    <row r="967" spans="1:6">
      <c r="A967" s="4" t="s">
        <v>900</v>
      </c>
      <c r="B967" s="5" t="n">
        <v>0</v>
      </c>
      <c r="D967" s="5" t="n">
        <v>0</v>
      </c>
    </row>
    <row r="968" spans="1:6">
      <c r="A968" s="3" t="s">
        <v>901</v>
      </c>
    </row>
    <row r="969" spans="1:6">
      <c r="A969" s="4" t="s">
        <v>32</v>
      </c>
      <c r="B969" s="5" t="n">
        <v>1067</v>
      </c>
      <c r="D969" s="5" t="n">
        <v>1067</v>
      </c>
    </row>
    <row r="970" spans="1:6">
      <c r="A970" s="4" t="s">
        <v>902</v>
      </c>
      <c r="B970" s="5" t="n">
        <v>0</v>
      </c>
      <c r="D970" s="5" t="n">
        <v>0</v>
      </c>
    </row>
    <row r="971" spans="1:6">
      <c r="A971" s="4" t="s">
        <v>903</v>
      </c>
      <c r="B971" s="5" t="n">
        <v>0</v>
      </c>
      <c r="D971" s="5" t="n">
        <v>0</v>
      </c>
    </row>
    <row r="972" spans="1:6">
      <c r="A972" s="3" t="s">
        <v>905</v>
      </c>
    </row>
    <row r="973" spans="1:6">
      <c r="A973" s="4" t="s">
        <v>32</v>
      </c>
      <c r="B973" s="5" t="n">
        <v>1067</v>
      </c>
      <c r="D973" s="5" t="n">
        <v>1067</v>
      </c>
    </row>
    <row r="974" spans="1:6">
      <c r="A974" s="4" t="s">
        <v>902</v>
      </c>
      <c r="B974" s="5" t="n">
        <v>0</v>
      </c>
      <c r="D974" s="5" t="n">
        <v>0</v>
      </c>
    </row>
    <row r="975" spans="1:6">
      <c r="A975" s="4" t="s">
        <v>117</v>
      </c>
      <c r="B975" s="5" t="n">
        <v>1067</v>
      </c>
      <c r="D975" s="5" t="n">
        <v>1067</v>
      </c>
    </row>
    <row r="976" spans="1:6">
      <c r="A976" s="4" t="s">
        <v>906</v>
      </c>
      <c r="B976" s="5" t="n">
        <v>0</v>
      </c>
      <c r="D976" s="5" t="n">
        <v>0</v>
      </c>
    </row>
    <row r="977" spans="1:6">
      <c r="A977" s="4" t="s">
        <v>988</v>
      </c>
    </row>
    <row r="978" spans="1:6">
      <c r="A978" s="3" t="s">
        <v>899</v>
      </c>
    </row>
    <row r="979" spans="1:6">
      <c r="A979" s="4" t="s">
        <v>900</v>
      </c>
      <c r="B979" s="5" t="n">
        <v>0</v>
      </c>
      <c r="D979" s="5" t="n">
        <v>0</v>
      </c>
    </row>
    <row r="980" spans="1:6">
      <c r="A980" s="3" t="s">
        <v>901</v>
      </c>
    </row>
    <row r="981" spans="1:6">
      <c r="A981" s="4" t="s">
        <v>32</v>
      </c>
      <c r="B981" s="5" t="n">
        <v>1365</v>
      </c>
      <c r="D981" s="5" t="n">
        <v>1365</v>
      </c>
    </row>
    <row r="982" spans="1:6">
      <c r="A982" s="4" t="s">
        <v>902</v>
      </c>
      <c r="B982" s="5" t="n">
        <v>0</v>
      </c>
      <c r="D982" s="5" t="n">
        <v>0</v>
      </c>
    </row>
    <row r="983" spans="1:6">
      <c r="A983" s="4" t="s">
        <v>903</v>
      </c>
      <c r="B983" s="5" t="n">
        <v>0</v>
      </c>
      <c r="D983" s="5" t="n">
        <v>0</v>
      </c>
    </row>
    <row r="984" spans="1:6">
      <c r="A984" s="3" t="s">
        <v>905</v>
      </c>
    </row>
    <row r="985" spans="1:6">
      <c r="A985" s="4" t="s">
        <v>32</v>
      </c>
      <c r="B985" s="5" t="n">
        <v>1365</v>
      </c>
      <c r="D985" s="5" t="n">
        <v>1365</v>
      </c>
    </row>
    <row r="986" spans="1:6">
      <c r="A986" s="4" t="s">
        <v>902</v>
      </c>
      <c r="B986" s="5" t="n">
        <v>0</v>
      </c>
      <c r="D986" s="5" t="n">
        <v>0</v>
      </c>
    </row>
    <row r="987" spans="1:6">
      <c r="A987" s="4" t="s">
        <v>117</v>
      </c>
      <c r="B987" s="5" t="n">
        <v>1365</v>
      </c>
      <c r="D987" s="5" t="n">
        <v>1365</v>
      </c>
    </row>
    <row r="988" spans="1:6">
      <c r="A988" s="4" t="s">
        <v>906</v>
      </c>
      <c r="B988" s="5" t="n">
        <v>0</v>
      </c>
      <c r="D988" s="5" t="n">
        <v>0</v>
      </c>
    </row>
    <row r="989" spans="1:6">
      <c r="A989" s="4" t="s">
        <v>989</v>
      </c>
    </row>
    <row r="990" spans="1:6">
      <c r="A990" s="3" t="s">
        <v>899</v>
      </c>
    </row>
    <row r="991" spans="1:6">
      <c r="A991" s="4" t="s">
        <v>900</v>
      </c>
      <c r="B991" s="5" t="n">
        <v>0</v>
      </c>
      <c r="D991" s="5" t="n">
        <v>0</v>
      </c>
    </row>
    <row r="992" spans="1:6">
      <c r="A992" s="3" t="s">
        <v>901</v>
      </c>
    </row>
    <row r="993" spans="1:6">
      <c r="A993" s="4" t="s">
        <v>32</v>
      </c>
      <c r="B993" s="5" t="n">
        <v>2906</v>
      </c>
      <c r="D993" s="5" t="n">
        <v>2906</v>
      </c>
    </row>
    <row r="994" spans="1:6">
      <c r="A994" s="4" t="s">
        <v>902</v>
      </c>
      <c r="B994" s="5" t="n">
        <v>0</v>
      </c>
      <c r="D994" s="5" t="n">
        <v>0</v>
      </c>
    </row>
    <row r="995" spans="1:6">
      <c r="A995" s="4" t="s">
        <v>903</v>
      </c>
      <c r="B995" s="5" t="n">
        <v>97</v>
      </c>
      <c r="D995" s="5" t="n">
        <v>97</v>
      </c>
    </row>
    <row r="996" spans="1:6">
      <c r="A996" s="3" t="s">
        <v>905</v>
      </c>
    </row>
    <row r="997" spans="1:6">
      <c r="A997" s="4" t="s">
        <v>32</v>
      </c>
      <c r="B997" s="5" t="n">
        <v>2906</v>
      </c>
      <c r="D997" s="5" t="n">
        <v>2906</v>
      </c>
    </row>
    <row r="998" spans="1:6">
      <c r="A998" s="4" t="s">
        <v>902</v>
      </c>
      <c r="B998" s="5" t="n">
        <v>97</v>
      </c>
      <c r="D998" s="5" t="n">
        <v>97</v>
      </c>
    </row>
    <row r="999" spans="1:6">
      <c r="A999" s="4" t="s">
        <v>117</v>
      </c>
      <c r="B999" s="5" t="n">
        <v>3003</v>
      </c>
      <c r="D999" s="5" t="n">
        <v>3003</v>
      </c>
    </row>
    <row r="1000" spans="1:6">
      <c r="A1000" s="4" t="s">
        <v>906</v>
      </c>
      <c r="B1000" s="5" t="n">
        <v>18</v>
      </c>
      <c r="D1000" s="5" t="n">
        <v>18</v>
      </c>
    </row>
    <row r="1001" spans="1:6">
      <c r="A1001" s="4" t="s">
        <v>990</v>
      </c>
    </row>
    <row r="1002" spans="1:6">
      <c r="A1002" s="3" t="s">
        <v>899</v>
      </c>
    </row>
    <row r="1003" spans="1:6">
      <c r="A1003" s="4" t="s">
        <v>900</v>
      </c>
      <c r="B1003" s="5" t="n">
        <v>0</v>
      </c>
      <c r="D1003" s="5" t="n">
        <v>0</v>
      </c>
    </row>
    <row r="1004" spans="1:6">
      <c r="A1004" s="3" t="s">
        <v>901</v>
      </c>
    </row>
    <row r="1005" spans="1:6">
      <c r="A1005" s="4" t="s">
        <v>32</v>
      </c>
      <c r="B1005" s="5" t="n">
        <v>825</v>
      </c>
      <c r="D1005" s="5" t="n">
        <v>825</v>
      </c>
    </row>
    <row r="1006" spans="1:6">
      <c r="A1006" s="4" t="s">
        <v>902</v>
      </c>
      <c r="B1006" s="5" t="n">
        <v>0</v>
      </c>
      <c r="D1006" s="5" t="n">
        <v>0</v>
      </c>
    </row>
    <row r="1007" spans="1:6">
      <c r="A1007" s="4" t="s">
        <v>903</v>
      </c>
      <c r="B1007" s="5" t="n">
        <v>0</v>
      </c>
      <c r="D1007" s="5" t="n">
        <v>0</v>
      </c>
    </row>
    <row r="1008" spans="1:6">
      <c r="A1008" s="3" t="s">
        <v>905</v>
      </c>
    </row>
    <row r="1009" spans="1:6">
      <c r="A1009" s="4" t="s">
        <v>32</v>
      </c>
      <c r="B1009" s="5" t="n">
        <v>825</v>
      </c>
      <c r="D1009" s="5" t="n">
        <v>825</v>
      </c>
    </row>
    <row r="1010" spans="1:6">
      <c r="A1010" s="4" t="s">
        <v>902</v>
      </c>
      <c r="B1010" s="5" t="n">
        <v>0</v>
      </c>
      <c r="D1010" s="5" t="n">
        <v>0</v>
      </c>
    </row>
    <row r="1011" spans="1:6">
      <c r="A1011" s="4" t="s">
        <v>117</v>
      </c>
      <c r="B1011" s="5" t="n">
        <v>825</v>
      </c>
      <c r="D1011" s="5" t="n">
        <v>825</v>
      </c>
    </row>
    <row r="1012" spans="1:6">
      <c r="A1012" s="4" t="s">
        <v>906</v>
      </c>
      <c r="B1012" s="5" t="n">
        <v>0</v>
      </c>
      <c r="D1012" s="5" t="n">
        <v>0</v>
      </c>
    </row>
    <row r="1013" spans="1:6">
      <c r="A1013" s="4" t="s">
        <v>991</v>
      </c>
    </row>
    <row r="1014" spans="1:6">
      <c r="A1014" s="3" t="s">
        <v>899</v>
      </c>
    </row>
    <row r="1015" spans="1:6">
      <c r="A1015" s="4" t="s">
        <v>900</v>
      </c>
      <c r="B1015" s="5" t="n">
        <v>0</v>
      </c>
      <c r="D1015" s="5" t="n">
        <v>0</v>
      </c>
    </row>
    <row r="1016" spans="1:6">
      <c r="A1016" s="3" t="s">
        <v>901</v>
      </c>
    </row>
    <row r="1017" spans="1:6">
      <c r="A1017" s="4" t="s">
        <v>32</v>
      </c>
      <c r="B1017" s="5" t="n">
        <v>885</v>
      </c>
      <c r="D1017" s="5" t="n">
        <v>885</v>
      </c>
    </row>
    <row r="1018" spans="1:6">
      <c r="A1018" s="4" t="s">
        <v>902</v>
      </c>
      <c r="B1018" s="5" t="n">
        <v>0</v>
      </c>
      <c r="D1018" s="5" t="n">
        <v>0</v>
      </c>
    </row>
    <row r="1019" spans="1:6">
      <c r="A1019" s="4" t="s">
        <v>903</v>
      </c>
      <c r="B1019" s="5" t="n">
        <v>0</v>
      </c>
      <c r="D1019" s="5" t="n">
        <v>0</v>
      </c>
    </row>
    <row r="1020" spans="1:6">
      <c r="A1020" s="3" t="s">
        <v>905</v>
      </c>
    </row>
    <row r="1021" spans="1:6">
      <c r="A1021" s="4" t="s">
        <v>32</v>
      </c>
      <c r="B1021" s="5" t="n">
        <v>885</v>
      </c>
      <c r="D1021" s="5" t="n">
        <v>885</v>
      </c>
    </row>
    <row r="1022" spans="1:6">
      <c r="A1022" s="4" t="s">
        <v>902</v>
      </c>
      <c r="B1022" s="5" t="n">
        <v>0</v>
      </c>
      <c r="D1022" s="5" t="n">
        <v>0</v>
      </c>
    </row>
    <row r="1023" spans="1:6">
      <c r="A1023" s="4" t="s">
        <v>117</v>
      </c>
      <c r="B1023" s="5" t="n">
        <v>885</v>
      </c>
      <c r="D1023" s="5" t="n">
        <v>885</v>
      </c>
    </row>
    <row r="1024" spans="1:6">
      <c r="A1024" s="4" t="s">
        <v>906</v>
      </c>
      <c r="B1024" s="5" t="n">
        <v>0</v>
      </c>
      <c r="D1024" s="5" t="n">
        <v>0</v>
      </c>
    </row>
    <row r="1025" spans="1:6">
      <c r="A1025" s="4" t="s">
        <v>992</v>
      </c>
    </row>
    <row r="1026" spans="1:6">
      <c r="A1026" s="3" t="s">
        <v>899</v>
      </c>
    </row>
    <row r="1027" spans="1:6">
      <c r="A1027" s="4" t="s">
        <v>900</v>
      </c>
      <c r="B1027" s="5" t="n">
        <v>0</v>
      </c>
      <c r="D1027" s="5" t="n">
        <v>0</v>
      </c>
    </row>
    <row r="1028" spans="1:6">
      <c r="A1028" s="3" t="s">
        <v>901</v>
      </c>
    </row>
    <row r="1029" spans="1:6">
      <c r="A1029" s="4" t="s">
        <v>32</v>
      </c>
      <c r="B1029" s="5" t="n">
        <v>1864</v>
      </c>
      <c r="D1029" s="5" t="n">
        <v>1864</v>
      </c>
    </row>
    <row r="1030" spans="1:6">
      <c r="A1030" s="4" t="s">
        <v>902</v>
      </c>
      <c r="B1030" s="5" t="n">
        <v>0</v>
      </c>
      <c r="D1030" s="5" t="n">
        <v>0</v>
      </c>
    </row>
    <row r="1031" spans="1:6">
      <c r="A1031" s="4" t="s">
        <v>903</v>
      </c>
      <c r="B1031" s="5" t="n">
        <v>403</v>
      </c>
      <c r="D1031" s="5" t="n">
        <v>403</v>
      </c>
    </row>
    <row r="1032" spans="1:6">
      <c r="A1032" s="3" t="s">
        <v>905</v>
      </c>
    </row>
    <row r="1033" spans="1:6">
      <c r="A1033" s="4" t="s">
        <v>32</v>
      </c>
      <c r="B1033" s="5" t="n">
        <v>1864</v>
      </c>
      <c r="D1033" s="5" t="n">
        <v>1864</v>
      </c>
    </row>
    <row r="1034" spans="1:6">
      <c r="A1034" s="4" t="s">
        <v>902</v>
      </c>
      <c r="B1034" s="5" t="n">
        <v>403</v>
      </c>
      <c r="D1034" s="5" t="n">
        <v>403</v>
      </c>
    </row>
    <row r="1035" spans="1:6">
      <c r="A1035" s="4" t="s">
        <v>117</v>
      </c>
      <c r="B1035" s="5" t="n">
        <v>2267</v>
      </c>
      <c r="D1035" s="5" t="n">
        <v>2267</v>
      </c>
    </row>
    <row r="1036" spans="1:6">
      <c r="A1036" s="4" t="s">
        <v>906</v>
      </c>
      <c r="B1036" s="5" t="n">
        <v>29</v>
      </c>
      <c r="D1036" s="5" t="n">
        <v>29</v>
      </c>
    </row>
    <row r="1037" spans="1:6">
      <c r="A1037" s="4" t="s">
        <v>993</v>
      </c>
    </row>
    <row r="1038" spans="1:6">
      <c r="A1038" s="3" t="s">
        <v>899</v>
      </c>
    </row>
    <row r="1039" spans="1:6">
      <c r="A1039" s="4" t="s">
        <v>900</v>
      </c>
      <c r="B1039" s="5" t="n">
        <v>0</v>
      </c>
      <c r="D1039" s="5" t="n">
        <v>0</v>
      </c>
    </row>
    <row r="1040" spans="1:6">
      <c r="A1040" s="3" t="s">
        <v>901</v>
      </c>
    </row>
    <row r="1041" spans="1:6">
      <c r="A1041" s="4" t="s">
        <v>32</v>
      </c>
      <c r="B1041" s="5" t="n">
        <v>931</v>
      </c>
      <c r="D1041" s="5" t="n">
        <v>931</v>
      </c>
    </row>
    <row r="1042" spans="1:6">
      <c r="A1042" s="4" t="s">
        <v>902</v>
      </c>
      <c r="B1042" s="5" t="n">
        <v>0</v>
      </c>
      <c r="D1042" s="5" t="n">
        <v>0</v>
      </c>
    </row>
    <row r="1043" spans="1:6">
      <c r="A1043" s="4" t="s">
        <v>903</v>
      </c>
      <c r="B1043" s="5" t="n">
        <v>0</v>
      </c>
      <c r="D1043" s="5" t="n">
        <v>0</v>
      </c>
    </row>
    <row r="1044" spans="1:6">
      <c r="A1044" s="3" t="s">
        <v>905</v>
      </c>
    </row>
    <row r="1045" spans="1:6">
      <c r="A1045" s="4" t="s">
        <v>32</v>
      </c>
      <c r="B1045" s="5" t="n">
        <v>931</v>
      </c>
      <c r="D1045" s="5" t="n">
        <v>931</v>
      </c>
    </row>
    <row r="1046" spans="1:6">
      <c r="A1046" s="4" t="s">
        <v>902</v>
      </c>
      <c r="B1046" s="5" t="n">
        <v>0</v>
      </c>
      <c r="D1046" s="5" t="n">
        <v>0</v>
      </c>
    </row>
    <row r="1047" spans="1:6">
      <c r="A1047" s="4" t="s">
        <v>117</v>
      </c>
      <c r="B1047" s="5" t="n">
        <v>931</v>
      </c>
      <c r="D1047" s="5" t="n">
        <v>931</v>
      </c>
    </row>
    <row r="1048" spans="1:6">
      <c r="A1048" s="4" t="s">
        <v>906</v>
      </c>
      <c r="B1048" s="5" t="n">
        <v>0</v>
      </c>
      <c r="D1048" s="5" t="n">
        <v>0</v>
      </c>
    </row>
    <row r="1049" spans="1:6">
      <c r="A1049" s="4" t="s">
        <v>994</v>
      </c>
    </row>
    <row r="1050" spans="1:6">
      <c r="A1050" s="3" t="s">
        <v>899</v>
      </c>
    </row>
    <row r="1051" spans="1:6">
      <c r="A1051" s="4" t="s">
        <v>900</v>
      </c>
      <c r="B1051" s="5" t="n">
        <v>0</v>
      </c>
      <c r="D1051" s="5" t="n">
        <v>0</v>
      </c>
    </row>
    <row r="1052" spans="1:6">
      <c r="A1052" s="3" t="s">
        <v>901</v>
      </c>
    </row>
    <row r="1053" spans="1:6">
      <c r="A1053" s="4" t="s">
        <v>32</v>
      </c>
      <c r="B1053" s="5" t="n">
        <v>2640</v>
      </c>
      <c r="D1053" s="5" t="n">
        <v>2640</v>
      </c>
    </row>
    <row r="1054" spans="1:6">
      <c r="A1054" s="4" t="s">
        <v>902</v>
      </c>
      <c r="B1054" s="5" t="n">
        <v>0</v>
      </c>
      <c r="D1054" s="5" t="n">
        <v>0</v>
      </c>
    </row>
    <row r="1055" spans="1:6">
      <c r="A1055" s="4" t="s">
        <v>903</v>
      </c>
      <c r="B1055" s="5" t="n">
        <v>6857</v>
      </c>
      <c r="D1055" s="5" t="n">
        <v>6857</v>
      </c>
    </row>
    <row r="1056" spans="1:6">
      <c r="A1056" s="3" t="s">
        <v>905</v>
      </c>
    </row>
    <row r="1057" spans="1:6">
      <c r="A1057" s="4" t="s">
        <v>32</v>
      </c>
      <c r="B1057" s="5" t="n">
        <v>2640</v>
      </c>
      <c r="D1057" s="5" t="n">
        <v>2640</v>
      </c>
    </row>
    <row r="1058" spans="1:6">
      <c r="A1058" s="4" t="s">
        <v>902</v>
      </c>
      <c r="B1058" s="5" t="n">
        <v>6857</v>
      </c>
      <c r="D1058" s="5" t="n">
        <v>6857</v>
      </c>
    </row>
    <row r="1059" spans="1:6">
      <c r="A1059" s="4" t="s">
        <v>117</v>
      </c>
      <c r="B1059" s="5" t="n">
        <v>9497</v>
      </c>
      <c r="D1059" s="5" t="n">
        <v>9497</v>
      </c>
    </row>
    <row r="1060" spans="1:6">
      <c r="A1060" s="4" t="s">
        <v>906</v>
      </c>
      <c r="B1060" s="5" t="n">
        <v>1867</v>
      </c>
      <c r="D1060" s="5" t="n">
        <v>1867</v>
      </c>
    </row>
    <row r="1061" spans="1:6">
      <c r="A1061" s="4" t="s">
        <v>995</v>
      </c>
    </row>
    <row r="1062" spans="1:6">
      <c r="A1062" s="3" t="s">
        <v>899</v>
      </c>
    </row>
    <row r="1063" spans="1:6">
      <c r="A1063" s="4" t="s">
        <v>900</v>
      </c>
      <c r="B1063" s="5" t="n">
        <v>0</v>
      </c>
      <c r="D1063" s="5" t="n">
        <v>0</v>
      </c>
    </row>
    <row r="1064" spans="1:6">
      <c r="A1064" s="3" t="s">
        <v>901</v>
      </c>
    </row>
    <row r="1065" spans="1:6">
      <c r="A1065" s="4" t="s">
        <v>32</v>
      </c>
      <c r="B1065" s="5" t="n">
        <v>2117</v>
      </c>
      <c r="D1065" s="5" t="n">
        <v>2117</v>
      </c>
    </row>
    <row r="1066" spans="1:6">
      <c r="A1066" s="4" t="s">
        <v>902</v>
      </c>
      <c r="B1066" s="5" t="n">
        <v>0</v>
      </c>
      <c r="D1066" s="5" t="n">
        <v>0</v>
      </c>
    </row>
    <row r="1067" spans="1:6">
      <c r="A1067" s="4" t="s">
        <v>903</v>
      </c>
      <c r="B1067" s="5" t="n">
        <v>0</v>
      </c>
      <c r="D1067" s="5" t="n">
        <v>0</v>
      </c>
    </row>
    <row r="1068" spans="1:6">
      <c r="A1068" s="3" t="s">
        <v>905</v>
      </c>
    </row>
    <row r="1069" spans="1:6">
      <c r="A1069" s="4" t="s">
        <v>32</v>
      </c>
      <c r="B1069" s="5" t="n">
        <v>2117</v>
      </c>
      <c r="D1069" s="5" t="n">
        <v>2117</v>
      </c>
    </row>
    <row r="1070" spans="1:6">
      <c r="A1070" s="4" t="s">
        <v>902</v>
      </c>
      <c r="B1070" s="5" t="n">
        <v>0</v>
      </c>
      <c r="D1070" s="5" t="n">
        <v>0</v>
      </c>
    </row>
    <row r="1071" spans="1:6">
      <c r="A1071" s="4" t="s">
        <v>117</v>
      </c>
      <c r="B1071" s="5" t="n">
        <v>2117</v>
      </c>
      <c r="D1071" s="5" t="n">
        <v>2117</v>
      </c>
    </row>
    <row r="1072" spans="1:6">
      <c r="A1072" s="4" t="s">
        <v>906</v>
      </c>
      <c r="B1072" s="5" t="n">
        <v>0</v>
      </c>
      <c r="D1072" s="5" t="n">
        <v>0</v>
      </c>
    </row>
    <row r="1073" spans="1:6">
      <c r="A1073" s="4" t="s">
        <v>996</v>
      </c>
    </row>
    <row r="1074" spans="1:6">
      <c r="A1074" s="3" t="s">
        <v>899</v>
      </c>
    </row>
    <row r="1075" spans="1:6">
      <c r="A1075" s="4" t="s">
        <v>900</v>
      </c>
      <c r="B1075" s="5" t="n">
        <v>0</v>
      </c>
      <c r="D1075" s="5" t="n">
        <v>0</v>
      </c>
    </row>
    <row r="1076" spans="1:6">
      <c r="A1076" s="3" t="s">
        <v>901</v>
      </c>
    </row>
    <row r="1077" spans="1:6">
      <c r="A1077" s="4" t="s">
        <v>32</v>
      </c>
      <c r="B1077" s="5" t="n">
        <v>1741</v>
      </c>
      <c r="D1077" s="5" t="n">
        <v>1741</v>
      </c>
    </row>
    <row r="1078" spans="1:6">
      <c r="A1078" s="4" t="s">
        <v>902</v>
      </c>
      <c r="B1078" s="5" t="n">
        <v>0</v>
      </c>
      <c r="D1078" s="5" t="n">
        <v>0</v>
      </c>
    </row>
    <row r="1079" spans="1:6">
      <c r="A1079" s="4" t="s">
        <v>903</v>
      </c>
      <c r="B1079" s="5" t="n">
        <v>0</v>
      </c>
      <c r="D1079" s="5" t="n">
        <v>0</v>
      </c>
    </row>
    <row r="1080" spans="1:6">
      <c r="A1080" s="3" t="s">
        <v>905</v>
      </c>
    </row>
    <row r="1081" spans="1:6">
      <c r="A1081" s="4" t="s">
        <v>32</v>
      </c>
      <c r="B1081" s="5" t="n">
        <v>1741</v>
      </c>
      <c r="D1081" s="5" t="n">
        <v>1741</v>
      </c>
    </row>
    <row r="1082" spans="1:6">
      <c r="A1082" s="4" t="s">
        <v>902</v>
      </c>
      <c r="B1082" s="5" t="n">
        <v>0</v>
      </c>
      <c r="D1082" s="5" t="n">
        <v>0</v>
      </c>
    </row>
    <row r="1083" spans="1:6">
      <c r="A1083" s="4" t="s">
        <v>117</v>
      </c>
      <c r="B1083" s="5" t="n">
        <v>1741</v>
      </c>
      <c r="D1083" s="5" t="n">
        <v>1741</v>
      </c>
    </row>
    <row r="1084" spans="1:6">
      <c r="A1084" s="4" t="s">
        <v>906</v>
      </c>
      <c r="B1084" s="5" t="n">
        <v>0</v>
      </c>
      <c r="D1084" s="5" t="n">
        <v>0</v>
      </c>
    </row>
    <row r="1085" spans="1:6">
      <c r="A1085" s="4" t="s">
        <v>997</v>
      </c>
    </row>
    <row r="1086" spans="1:6">
      <c r="A1086" s="3" t="s">
        <v>899</v>
      </c>
    </row>
    <row r="1087" spans="1:6">
      <c r="A1087" s="4" t="s">
        <v>900</v>
      </c>
      <c r="B1087" s="5" t="n">
        <v>0</v>
      </c>
      <c r="D1087" s="5" t="n">
        <v>0</v>
      </c>
    </row>
    <row r="1088" spans="1:6">
      <c r="A1088" s="3" t="s">
        <v>901</v>
      </c>
    </row>
    <row r="1089" spans="1:6">
      <c r="A1089" s="4" t="s">
        <v>32</v>
      </c>
      <c r="B1089" s="5" t="n">
        <v>2619</v>
      </c>
      <c r="D1089" s="5" t="n">
        <v>2619</v>
      </c>
    </row>
    <row r="1090" spans="1:6">
      <c r="A1090" s="4" t="s">
        <v>902</v>
      </c>
      <c r="B1090" s="5" t="n">
        <v>0</v>
      </c>
      <c r="D1090" s="5" t="n">
        <v>0</v>
      </c>
    </row>
    <row r="1091" spans="1:6">
      <c r="A1091" s="4" t="s">
        <v>903</v>
      </c>
      <c r="B1091" s="5" t="n">
        <v>0</v>
      </c>
      <c r="D1091" s="5" t="n">
        <v>0</v>
      </c>
    </row>
    <row r="1092" spans="1:6">
      <c r="A1092" s="3" t="s">
        <v>905</v>
      </c>
    </row>
    <row r="1093" spans="1:6">
      <c r="A1093" s="4" t="s">
        <v>32</v>
      </c>
      <c r="B1093" s="5" t="n">
        <v>2619</v>
      </c>
      <c r="D1093" s="5" t="n">
        <v>2619</v>
      </c>
    </row>
    <row r="1094" spans="1:6">
      <c r="A1094" s="4" t="s">
        <v>902</v>
      </c>
      <c r="B1094" s="5" t="n">
        <v>0</v>
      </c>
      <c r="D1094" s="5" t="n">
        <v>0</v>
      </c>
    </row>
    <row r="1095" spans="1:6">
      <c r="A1095" s="4" t="s">
        <v>117</v>
      </c>
      <c r="B1095" s="5" t="n">
        <v>2619</v>
      </c>
      <c r="D1095" s="5" t="n">
        <v>2619</v>
      </c>
    </row>
    <row r="1096" spans="1:6">
      <c r="A1096" s="4" t="s">
        <v>906</v>
      </c>
      <c r="B1096" s="5" t="n">
        <v>0</v>
      </c>
      <c r="D1096" s="5" t="n">
        <v>0</v>
      </c>
    </row>
    <row r="1097" spans="1:6">
      <c r="A1097" s="4" t="s">
        <v>998</v>
      </c>
    </row>
    <row r="1098" spans="1:6">
      <c r="A1098" s="3" t="s">
        <v>899</v>
      </c>
    </row>
    <row r="1099" spans="1:6">
      <c r="A1099" s="4" t="s">
        <v>900</v>
      </c>
      <c r="B1099" s="5" t="n">
        <v>0</v>
      </c>
      <c r="D1099" s="5" t="n">
        <v>0</v>
      </c>
    </row>
    <row r="1100" spans="1:6">
      <c r="A1100" s="3" t="s">
        <v>901</v>
      </c>
    </row>
    <row r="1101" spans="1:6">
      <c r="A1101" s="4" t="s">
        <v>32</v>
      </c>
      <c r="B1101" s="5" t="n">
        <v>3862</v>
      </c>
      <c r="D1101" s="5" t="n">
        <v>3862</v>
      </c>
    </row>
    <row r="1102" spans="1:6">
      <c r="A1102" s="4" t="s">
        <v>902</v>
      </c>
      <c r="B1102" s="5" t="n">
        <v>0</v>
      </c>
      <c r="D1102" s="5" t="n">
        <v>0</v>
      </c>
    </row>
    <row r="1103" spans="1:6">
      <c r="A1103" s="4" t="s">
        <v>903</v>
      </c>
      <c r="B1103" s="5" t="n">
        <v>0</v>
      </c>
      <c r="D1103" s="5" t="n">
        <v>0</v>
      </c>
    </row>
    <row r="1104" spans="1:6">
      <c r="A1104" s="3" t="s">
        <v>905</v>
      </c>
    </row>
    <row r="1105" spans="1:6">
      <c r="A1105" s="4" t="s">
        <v>32</v>
      </c>
      <c r="B1105" s="5" t="n">
        <v>3862</v>
      </c>
      <c r="D1105" s="5" t="n">
        <v>3862</v>
      </c>
    </row>
    <row r="1106" spans="1:6">
      <c r="A1106" s="4" t="s">
        <v>902</v>
      </c>
      <c r="B1106" s="5" t="n">
        <v>0</v>
      </c>
      <c r="D1106" s="5" t="n">
        <v>0</v>
      </c>
    </row>
    <row r="1107" spans="1:6">
      <c r="A1107" s="4" t="s">
        <v>117</v>
      </c>
      <c r="B1107" s="5" t="n">
        <v>3862</v>
      </c>
      <c r="D1107" s="5" t="n">
        <v>3862</v>
      </c>
    </row>
    <row r="1108" spans="1:6">
      <c r="A1108" s="4" t="s">
        <v>906</v>
      </c>
      <c r="B1108" s="5" t="n">
        <v>0</v>
      </c>
      <c r="D1108" s="5" t="n">
        <v>0</v>
      </c>
    </row>
    <row r="1109" spans="1:6">
      <c r="A1109" s="4" t="s">
        <v>999</v>
      </c>
    </row>
    <row r="1110" spans="1:6">
      <c r="A1110" s="3" t="s">
        <v>899</v>
      </c>
    </row>
    <row r="1111" spans="1:6">
      <c r="A1111" s="4" t="s">
        <v>900</v>
      </c>
      <c r="B1111" s="5" t="n">
        <v>0</v>
      </c>
      <c r="D1111" s="5" t="n">
        <v>0</v>
      </c>
    </row>
    <row r="1112" spans="1:6">
      <c r="A1112" s="3" t="s">
        <v>901</v>
      </c>
    </row>
    <row r="1113" spans="1:6">
      <c r="A1113" s="4" t="s">
        <v>32</v>
      </c>
      <c r="B1113" s="5" t="n">
        <v>1632</v>
      </c>
      <c r="D1113" s="5" t="n">
        <v>1632</v>
      </c>
    </row>
    <row r="1114" spans="1:6">
      <c r="A1114" s="4" t="s">
        <v>902</v>
      </c>
      <c r="B1114" s="5" t="n">
        <v>0</v>
      </c>
      <c r="D1114" s="5" t="n">
        <v>0</v>
      </c>
    </row>
    <row r="1115" spans="1:6">
      <c r="A1115" s="4" t="s">
        <v>903</v>
      </c>
      <c r="B1115" s="5" t="n">
        <v>0</v>
      </c>
      <c r="D1115" s="5" t="n">
        <v>0</v>
      </c>
    </row>
    <row r="1116" spans="1:6">
      <c r="A1116" s="3" t="s">
        <v>905</v>
      </c>
    </row>
    <row r="1117" spans="1:6">
      <c r="A1117" s="4" t="s">
        <v>32</v>
      </c>
      <c r="B1117" s="5" t="n">
        <v>1632</v>
      </c>
      <c r="D1117" s="5" t="n">
        <v>1632</v>
      </c>
    </row>
    <row r="1118" spans="1:6">
      <c r="A1118" s="4" t="s">
        <v>902</v>
      </c>
      <c r="B1118" s="5" t="n">
        <v>0</v>
      </c>
      <c r="D1118" s="5" t="n">
        <v>0</v>
      </c>
    </row>
    <row r="1119" spans="1:6">
      <c r="A1119" s="4" t="s">
        <v>117</v>
      </c>
      <c r="B1119" s="5" t="n">
        <v>1632</v>
      </c>
      <c r="D1119" s="5" t="n">
        <v>1632</v>
      </c>
    </row>
    <row r="1120" spans="1:6">
      <c r="A1120" s="4" t="s">
        <v>906</v>
      </c>
      <c r="B1120" s="5" t="n">
        <v>0</v>
      </c>
      <c r="D1120" s="5" t="n">
        <v>0</v>
      </c>
    </row>
    <row r="1121" spans="1:6">
      <c r="A1121" s="4" t="s">
        <v>1000</v>
      </c>
    </row>
    <row r="1122" spans="1:6">
      <c r="A1122" s="3" t="s">
        <v>899</v>
      </c>
    </row>
    <row r="1123" spans="1:6">
      <c r="A1123" s="4" t="s">
        <v>900</v>
      </c>
      <c r="B1123" s="5" t="n">
        <v>0</v>
      </c>
      <c r="D1123" s="5" t="n">
        <v>0</v>
      </c>
    </row>
    <row r="1124" spans="1:6">
      <c r="A1124" s="3" t="s">
        <v>901</v>
      </c>
    </row>
    <row r="1125" spans="1:6">
      <c r="A1125" s="4" t="s">
        <v>32</v>
      </c>
      <c r="B1125" s="5" t="n">
        <v>1619</v>
      </c>
      <c r="D1125" s="5" t="n">
        <v>1619</v>
      </c>
    </row>
    <row r="1126" spans="1:6">
      <c r="A1126" s="4" t="s">
        <v>902</v>
      </c>
      <c r="B1126" s="5" t="n">
        <v>0</v>
      </c>
      <c r="D1126" s="5" t="n">
        <v>0</v>
      </c>
    </row>
    <row r="1127" spans="1:6">
      <c r="A1127" s="4" t="s">
        <v>903</v>
      </c>
      <c r="B1127" s="5" t="n">
        <v>0</v>
      </c>
      <c r="D1127" s="5" t="n">
        <v>0</v>
      </c>
    </row>
    <row r="1128" spans="1:6">
      <c r="A1128" s="3" t="s">
        <v>905</v>
      </c>
    </row>
    <row r="1129" spans="1:6">
      <c r="A1129" s="4" t="s">
        <v>32</v>
      </c>
      <c r="B1129" s="5" t="n">
        <v>1619</v>
      </c>
      <c r="D1129" s="5" t="n">
        <v>1619</v>
      </c>
    </row>
    <row r="1130" spans="1:6">
      <c r="A1130" s="4" t="s">
        <v>902</v>
      </c>
      <c r="B1130" s="5" t="n">
        <v>0</v>
      </c>
      <c r="D1130" s="5" t="n">
        <v>0</v>
      </c>
    </row>
    <row r="1131" spans="1:6">
      <c r="A1131" s="4" t="s">
        <v>117</v>
      </c>
      <c r="B1131" s="5" t="n">
        <v>1619</v>
      </c>
      <c r="D1131" s="5" t="n">
        <v>1619</v>
      </c>
    </row>
    <row r="1132" spans="1:6">
      <c r="A1132" s="4" t="s">
        <v>906</v>
      </c>
      <c r="B1132" s="5" t="n">
        <v>0</v>
      </c>
      <c r="D1132" s="5" t="n">
        <v>0</v>
      </c>
    </row>
    <row r="1133" spans="1:6">
      <c r="A1133" s="4" t="s">
        <v>1001</v>
      </c>
    </row>
    <row r="1134" spans="1:6">
      <c r="A1134" s="3" t="s">
        <v>899</v>
      </c>
    </row>
    <row r="1135" spans="1:6">
      <c r="A1135" s="4" t="s">
        <v>900</v>
      </c>
      <c r="B1135" s="5" t="n">
        <v>0</v>
      </c>
      <c r="D1135" s="5" t="n">
        <v>0</v>
      </c>
    </row>
    <row r="1136" spans="1:6">
      <c r="A1136" s="3" t="s">
        <v>901</v>
      </c>
    </row>
    <row r="1137" spans="1:6">
      <c r="A1137" s="4" t="s">
        <v>32</v>
      </c>
      <c r="B1137" s="5" t="n">
        <v>1865</v>
      </c>
      <c r="D1137" s="5" t="n">
        <v>1865</v>
      </c>
    </row>
    <row r="1138" spans="1:6">
      <c r="A1138" s="4" t="s">
        <v>902</v>
      </c>
      <c r="B1138" s="5" t="n">
        <v>0</v>
      </c>
      <c r="D1138" s="5" t="n">
        <v>0</v>
      </c>
    </row>
    <row r="1139" spans="1:6">
      <c r="A1139" s="4" t="s">
        <v>903</v>
      </c>
      <c r="B1139" s="5" t="n">
        <v>0</v>
      </c>
      <c r="D1139" s="5" t="n">
        <v>0</v>
      </c>
    </row>
    <row r="1140" spans="1:6">
      <c r="A1140" s="3" t="s">
        <v>905</v>
      </c>
    </row>
    <row r="1141" spans="1:6">
      <c r="A1141" s="4" t="s">
        <v>32</v>
      </c>
      <c r="B1141" s="5" t="n">
        <v>1865</v>
      </c>
      <c r="D1141" s="5" t="n">
        <v>1865</v>
      </c>
    </row>
    <row r="1142" spans="1:6">
      <c r="A1142" s="4" t="s">
        <v>902</v>
      </c>
      <c r="B1142" s="5" t="n">
        <v>0</v>
      </c>
      <c r="D1142" s="5" t="n">
        <v>0</v>
      </c>
    </row>
    <row r="1143" spans="1:6">
      <c r="A1143" s="4" t="s">
        <v>117</v>
      </c>
      <c r="B1143" s="5" t="n">
        <v>1865</v>
      </c>
      <c r="D1143" s="5" t="n">
        <v>1865</v>
      </c>
    </row>
    <row r="1144" spans="1:6">
      <c r="A1144" s="4" t="s">
        <v>906</v>
      </c>
      <c r="B1144" s="5" t="n">
        <v>0</v>
      </c>
      <c r="D1144" s="5" t="n">
        <v>0</v>
      </c>
    </row>
    <row r="1145" spans="1:6">
      <c r="A1145" s="4" t="s">
        <v>1002</v>
      </c>
    </row>
    <row r="1146" spans="1:6">
      <c r="A1146" s="3" t="s">
        <v>899</v>
      </c>
    </row>
    <row r="1147" spans="1:6">
      <c r="A1147" s="4" t="s">
        <v>900</v>
      </c>
      <c r="B1147" s="5" t="n">
        <v>0</v>
      </c>
      <c r="D1147" s="5" t="n">
        <v>0</v>
      </c>
    </row>
    <row r="1148" spans="1:6">
      <c r="A1148" s="3" t="s">
        <v>901</v>
      </c>
    </row>
    <row r="1149" spans="1:6">
      <c r="A1149" s="4" t="s">
        <v>32</v>
      </c>
      <c r="B1149" s="5" t="n">
        <v>3314</v>
      </c>
      <c r="D1149" s="5" t="n">
        <v>3314</v>
      </c>
    </row>
    <row r="1150" spans="1:6">
      <c r="A1150" s="4" t="s">
        <v>902</v>
      </c>
      <c r="B1150" s="5" t="n">
        <v>0</v>
      </c>
      <c r="D1150" s="5" t="n">
        <v>0</v>
      </c>
    </row>
    <row r="1151" spans="1:6">
      <c r="A1151" s="4" t="s">
        <v>903</v>
      </c>
      <c r="B1151" s="5" t="n">
        <v>0</v>
      </c>
      <c r="D1151" s="5" t="n">
        <v>0</v>
      </c>
    </row>
    <row r="1152" spans="1:6">
      <c r="A1152" s="3" t="s">
        <v>905</v>
      </c>
    </row>
    <row r="1153" spans="1:6">
      <c r="A1153" s="4" t="s">
        <v>32</v>
      </c>
      <c r="B1153" s="5" t="n">
        <v>3314</v>
      </c>
      <c r="D1153" s="5" t="n">
        <v>3314</v>
      </c>
    </row>
    <row r="1154" spans="1:6">
      <c r="A1154" s="4" t="s">
        <v>902</v>
      </c>
      <c r="B1154" s="5" t="n">
        <v>0</v>
      </c>
      <c r="D1154" s="5" t="n">
        <v>0</v>
      </c>
    </row>
    <row r="1155" spans="1:6">
      <c r="A1155" s="4" t="s">
        <v>117</v>
      </c>
      <c r="B1155" s="5" t="n">
        <v>3314</v>
      </c>
      <c r="D1155" s="5" t="n">
        <v>3314</v>
      </c>
    </row>
    <row r="1156" spans="1:6">
      <c r="A1156" s="4" t="s">
        <v>906</v>
      </c>
      <c r="B1156" s="5" t="n">
        <v>0</v>
      </c>
      <c r="D1156" s="5" t="n">
        <v>0</v>
      </c>
    </row>
    <row r="1157" spans="1:6">
      <c r="A1157" s="4" t="s">
        <v>1003</v>
      </c>
    </row>
    <row r="1158" spans="1:6">
      <c r="A1158" s="3" t="s">
        <v>899</v>
      </c>
    </row>
    <row r="1159" spans="1:6">
      <c r="A1159" s="4" t="s">
        <v>900</v>
      </c>
      <c r="B1159" s="5" t="n">
        <v>0</v>
      </c>
      <c r="D1159" s="5" t="n">
        <v>0</v>
      </c>
    </row>
    <row r="1160" spans="1:6">
      <c r="A1160" s="3" t="s">
        <v>901</v>
      </c>
    </row>
    <row r="1161" spans="1:6">
      <c r="A1161" s="4" t="s">
        <v>32</v>
      </c>
      <c r="B1161" s="5" t="n">
        <v>752</v>
      </c>
      <c r="D1161" s="5" t="n">
        <v>752</v>
      </c>
    </row>
    <row r="1162" spans="1:6">
      <c r="A1162" s="4" t="s">
        <v>902</v>
      </c>
      <c r="B1162" s="5" t="n">
        <v>0</v>
      </c>
      <c r="D1162" s="5" t="n">
        <v>0</v>
      </c>
    </row>
    <row r="1163" spans="1:6">
      <c r="A1163" s="4" t="s">
        <v>903</v>
      </c>
      <c r="B1163" s="5" t="n">
        <v>0</v>
      </c>
      <c r="D1163" s="5" t="n">
        <v>0</v>
      </c>
    </row>
    <row r="1164" spans="1:6">
      <c r="A1164" s="3" t="s">
        <v>905</v>
      </c>
    </row>
    <row r="1165" spans="1:6">
      <c r="A1165" s="4" t="s">
        <v>32</v>
      </c>
      <c r="B1165" s="5" t="n">
        <v>752</v>
      </c>
      <c r="D1165" s="5" t="n">
        <v>752</v>
      </c>
    </row>
    <row r="1166" spans="1:6">
      <c r="A1166" s="4" t="s">
        <v>902</v>
      </c>
      <c r="B1166" s="5" t="n">
        <v>0</v>
      </c>
      <c r="D1166" s="5" t="n">
        <v>0</v>
      </c>
    </row>
    <row r="1167" spans="1:6">
      <c r="A1167" s="4" t="s">
        <v>117</v>
      </c>
      <c r="B1167" s="5" t="n">
        <v>752</v>
      </c>
      <c r="D1167" s="5" t="n">
        <v>752</v>
      </c>
    </row>
    <row r="1168" spans="1:6">
      <c r="A1168" s="4" t="s">
        <v>906</v>
      </c>
      <c r="B1168" s="5" t="n">
        <v>0</v>
      </c>
      <c r="D1168" s="5" t="n">
        <v>0</v>
      </c>
    </row>
    <row r="1169" spans="1:6">
      <c r="A1169" s="4" t="s">
        <v>1004</v>
      </c>
    </row>
    <row r="1170" spans="1:6">
      <c r="A1170" s="3" t="s">
        <v>899</v>
      </c>
    </row>
    <row r="1171" spans="1:6">
      <c r="A1171" s="4" t="s">
        <v>900</v>
      </c>
      <c r="B1171" s="5" t="n">
        <v>0</v>
      </c>
      <c r="D1171" s="5" t="n">
        <v>0</v>
      </c>
    </row>
    <row r="1172" spans="1:6">
      <c r="A1172" s="3" t="s">
        <v>901</v>
      </c>
    </row>
    <row r="1173" spans="1:6">
      <c r="A1173" s="4" t="s">
        <v>32</v>
      </c>
      <c r="B1173" s="5" t="n">
        <v>1539</v>
      </c>
      <c r="D1173" s="5" t="n">
        <v>1539</v>
      </c>
    </row>
    <row r="1174" spans="1:6">
      <c r="A1174" s="4" t="s">
        <v>902</v>
      </c>
      <c r="B1174" s="5" t="n">
        <v>0</v>
      </c>
      <c r="D1174" s="5" t="n">
        <v>0</v>
      </c>
    </row>
    <row r="1175" spans="1:6">
      <c r="A1175" s="4" t="s">
        <v>903</v>
      </c>
      <c r="B1175" s="5" t="n">
        <v>0</v>
      </c>
      <c r="D1175" s="5" t="n">
        <v>0</v>
      </c>
    </row>
    <row r="1176" spans="1:6">
      <c r="A1176" s="3" t="s">
        <v>905</v>
      </c>
    </row>
    <row r="1177" spans="1:6">
      <c r="A1177" s="4" t="s">
        <v>32</v>
      </c>
      <c r="B1177" s="5" t="n">
        <v>1539</v>
      </c>
      <c r="D1177" s="5" t="n">
        <v>1539</v>
      </c>
    </row>
    <row r="1178" spans="1:6">
      <c r="A1178" s="4" t="s">
        <v>902</v>
      </c>
      <c r="B1178" s="5" t="n">
        <v>0</v>
      </c>
      <c r="D1178" s="5" t="n">
        <v>0</v>
      </c>
    </row>
    <row r="1179" spans="1:6">
      <c r="A1179" s="4" t="s">
        <v>117</v>
      </c>
      <c r="B1179" s="5" t="n">
        <v>1539</v>
      </c>
      <c r="D1179" s="5" t="n">
        <v>1539</v>
      </c>
    </row>
    <row r="1180" spans="1:6">
      <c r="A1180" s="4" t="s">
        <v>906</v>
      </c>
      <c r="B1180" s="5" t="n">
        <v>0</v>
      </c>
      <c r="D1180" s="5" t="n">
        <v>0</v>
      </c>
    </row>
    <row r="1181" spans="1:6">
      <c r="A1181" s="4" t="s">
        <v>1005</v>
      </c>
    </row>
    <row r="1182" spans="1:6">
      <c r="A1182" s="3" t="s">
        <v>899</v>
      </c>
    </row>
    <row r="1183" spans="1:6">
      <c r="A1183" s="4" t="s">
        <v>900</v>
      </c>
      <c r="B1183" s="5" t="n">
        <v>0</v>
      </c>
      <c r="D1183" s="5" t="n">
        <v>0</v>
      </c>
    </row>
    <row r="1184" spans="1:6">
      <c r="A1184" s="3" t="s">
        <v>901</v>
      </c>
    </row>
    <row r="1185" spans="1:6">
      <c r="A1185" s="4" t="s">
        <v>32</v>
      </c>
      <c r="B1185" s="5" t="n">
        <v>6709</v>
      </c>
      <c r="D1185" s="5" t="n">
        <v>6709</v>
      </c>
    </row>
    <row r="1186" spans="1:6">
      <c r="A1186" s="4" t="s">
        <v>902</v>
      </c>
      <c r="B1186" s="5" t="n">
        <v>0</v>
      </c>
      <c r="D1186" s="5" t="n">
        <v>0</v>
      </c>
    </row>
    <row r="1187" spans="1:6">
      <c r="A1187" s="4" t="s">
        <v>903</v>
      </c>
      <c r="B1187" s="5" t="n">
        <v>0</v>
      </c>
      <c r="D1187" s="5" t="n">
        <v>0</v>
      </c>
    </row>
    <row r="1188" spans="1:6">
      <c r="A1188" s="3" t="s">
        <v>905</v>
      </c>
    </row>
    <row r="1189" spans="1:6">
      <c r="A1189" s="4" t="s">
        <v>32</v>
      </c>
      <c r="B1189" s="5" t="n">
        <v>6709</v>
      </c>
      <c r="D1189" s="5" t="n">
        <v>6709</v>
      </c>
    </row>
    <row r="1190" spans="1:6">
      <c r="A1190" s="4" t="s">
        <v>902</v>
      </c>
      <c r="B1190" s="5" t="n">
        <v>0</v>
      </c>
      <c r="D1190" s="5" t="n">
        <v>0</v>
      </c>
    </row>
    <row r="1191" spans="1:6">
      <c r="A1191" s="4" t="s">
        <v>117</v>
      </c>
      <c r="B1191" s="5" t="n">
        <v>6709</v>
      </c>
      <c r="D1191" s="5" t="n">
        <v>6709</v>
      </c>
    </row>
    <row r="1192" spans="1:6">
      <c r="A1192" s="4" t="s">
        <v>906</v>
      </c>
      <c r="B1192" s="5" t="n">
        <v>0</v>
      </c>
      <c r="D1192" s="5" t="n">
        <v>0</v>
      </c>
    </row>
    <row r="1193" spans="1:6">
      <c r="A1193" s="4" t="s">
        <v>1006</v>
      </c>
    </row>
    <row r="1194" spans="1:6">
      <c r="A1194" s="3" t="s">
        <v>899</v>
      </c>
    </row>
    <row r="1195" spans="1:6">
      <c r="A1195" s="4" t="s">
        <v>900</v>
      </c>
      <c r="B1195" s="5" t="n">
        <v>0</v>
      </c>
      <c r="D1195" s="5" t="n">
        <v>0</v>
      </c>
    </row>
    <row r="1196" spans="1:6">
      <c r="A1196" s="3" t="s">
        <v>901</v>
      </c>
    </row>
    <row r="1197" spans="1:6">
      <c r="A1197" s="4" t="s">
        <v>32</v>
      </c>
      <c r="B1197" s="5" t="n">
        <v>2273</v>
      </c>
      <c r="D1197" s="5" t="n">
        <v>2273</v>
      </c>
    </row>
    <row r="1198" spans="1:6">
      <c r="A1198" s="4" t="s">
        <v>902</v>
      </c>
      <c r="B1198" s="5" t="n">
        <v>0</v>
      </c>
      <c r="D1198" s="5" t="n">
        <v>0</v>
      </c>
    </row>
    <row r="1199" spans="1:6">
      <c r="A1199" s="4" t="s">
        <v>903</v>
      </c>
      <c r="B1199" s="5" t="n">
        <v>0</v>
      </c>
      <c r="D1199" s="5" t="n">
        <v>0</v>
      </c>
    </row>
    <row r="1200" spans="1:6">
      <c r="A1200" s="3" t="s">
        <v>905</v>
      </c>
    </row>
    <row r="1201" spans="1:6">
      <c r="A1201" s="4" t="s">
        <v>32</v>
      </c>
      <c r="B1201" s="5" t="n">
        <v>2273</v>
      </c>
      <c r="D1201" s="5" t="n">
        <v>2273</v>
      </c>
    </row>
    <row r="1202" spans="1:6">
      <c r="A1202" s="4" t="s">
        <v>902</v>
      </c>
      <c r="B1202" s="5" t="n">
        <v>0</v>
      </c>
      <c r="D1202" s="5" t="n">
        <v>0</v>
      </c>
    </row>
    <row r="1203" spans="1:6">
      <c r="A1203" s="4" t="s">
        <v>117</v>
      </c>
      <c r="B1203" s="5" t="n">
        <v>2273</v>
      </c>
      <c r="D1203" s="5" t="n">
        <v>2273</v>
      </c>
    </row>
    <row r="1204" spans="1:6">
      <c r="A1204" s="4" t="s">
        <v>906</v>
      </c>
      <c r="B1204" s="5" t="n">
        <v>0</v>
      </c>
      <c r="D1204" s="5" t="n">
        <v>0</v>
      </c>
    </row>
    <row r="1205" spans="1:6">
      <c r="A1205" s="4" t="s">
        <v>1007</v>
      </c>
    </row>
    <row r="1206" spans="1:6">
      <c r="A1206" s="3" t="s">
        <v>899</v>
      </c>
    </row>
    <row r="1207" spans="1:6">
      <c r="A1207" s="4" t="s">
        <v>900</v>
      </c>
      <c r="B1207" s="5" t="n">
        <v>0</v>
      </c>
      <c r="D1207" s="5" t="n">
        <v>0</v>
      </c>
    </row>
    <row r="1208" spans="1:6">
      <c r="A1208" s="3" t="s">
        <v>901</v>
      </c>
    </row>
    <row r="1209" spans="1:6">
      <c r="A1209" s="4" t="s">
        <v>32</v>
      </c>
      <c r="B1209" s="5" t="n">
        <v>934</v>
      </c>
      <c r="D1209" s="5" t="n">
        <v>934</v>
      </c>
    </row>
    <row r="1210" spans="1:6">
      <c r="A1210" s="4" t="s">
        <v>902</v>
      </c>
      <c r="B1210" s="5" t="n">
        <v>350</v>
      </c>
      <c r="D1210" s="5" t="n">
        <v>350</v>
      </c>
    </row>
    <row r="1211" spans="1:6">
      <c r="A1211" s="4" t="s">
        <v>903</v>
      </c>
      <c r="B1211" s="5" t="n">
        <v>0</v>
      </c>
      <c r="D1211" s="5" t="n">
        <v>0</v>
      </c>
    </row>
    <row r="1212" spans="1:6">
      <c r="A1212" s="3" t="s">
        <v>905</v>
      </c>
    </row>
    <row r="1213" spans="1:6">
      <c r="A1213" s="4" t="s">
        <v>32</v>
      </c>
      <c r="B1213" s="5" t="n">
        <v>934</v>
      </c>
      <c r="D1213" s="5" t="n">
        <v>934</v>
      </c>
    </row>
    <row r="1214" spans="1:6">
      <c r="A1214" s="4" t="s">
        <v>902</v>
      </c>
      <c r="B1214" s="5" t="n">
        <v>350</v>
      </c>
      <c r="D1214" s="5" t="n">
        <v>350</v>
      </c>
    </row>
    <row r="1215" spans="1:6">
      <c r="A1215" s="4" t="s">
        <v>117</v>
      </c>
      <c r="B1215" s="5" t="n">
        <v>1284</v>
      </c>
      <c r="D1215" s="5" t="n">
        <v>1284</v>
      </c>
    </row>
    <row r="1216" spans="1:6">
      <c r="A1216" s="4" t="s">
        <v>906</v>
      </c>
      <c r="B1216" s="5" t="n">
        <v>123</v>
      </c>
      <c r="D1216" s="5" t="n">
        <v>123</v>
      </c>
    </row>
    <row r="1217" spans="1:6">
      <c r="A1217" s="4" t="s">
        <v>1008</v>
      </c>
    </row>
    <row r="1218" spans="1:6">
      <c r="A1218" s="3" t="s">
        <v>899</v>
      </c>
    </row>
    <row r="1219" spans="1:6">
      <c r="A1219" s="4" t="s">
        <v>900</v>
      </c>
      <c r="B1219" s="5" t="n">
        <v>0</v>
      </c>
      <c r="D1219" s="5" t="n">
        <v>0</v>
      </c>
    </row>
    <row r="1220" spans="1:6">
      <c r="A1220" s="3" t="s">
        <v>901</v>
      </c>
    </row>
    <row r="1221" spans="1:6">
      <c r="A1221" s="4" t="s">
        <v>32</v>
      </c>
      <c r="B1221" s="5" t="n">
        <v>1177</v>
      </c>
      <c r="D1221" s="5" t="n">
        <v>1177</v>
      </c>
    </row>
    <row r="1222" spans="1:6">
      <c r="A1222" s="4" t="s">
        <v>902</v>
      </c>
      <c r="B1222" s="5" t="n">
        <v>105</v>
      </c>
      <c r="D1222" s="5" t="n">
        <v>105</v>
      </c>
    </row>
    <row r="1223" spans="1:6">
      <c r="A1223" s="4" t="s">
        <v>903</v>
      </c>
      <c r="B1223" s="5" t="n">
        <v>0</v>
      </c>
      <c r="D1223" s="5" t="n">
        <v>0</v>
      </c>
    </row>
    <row r="1224" spans="1:6">
      <c r="A1224" s="3" t="s">
        <v>905</v>
      </c>
    </row>
    <row r="1225" spans="1:6">
      <c r="A1225" s="4" t="s">
        <v>32</v>
      </c>
      <c r="B1225" s="5" t="n">
        <v>1177</v>
      </c>
      <c r="D1225" s="5" t="n">
        <v>1177</v>
      </c>
    </row>
    <row r="1226" spans="1:6">
      <c r="A1226" s="4" t="s">
        <v>902</v>
      </c>
      <c r="B1226" s="5" t="n">
        <v>105</v>
      </c>
      <c r="D1226" s="5" t="n">
        <v>105</v>
      </c>
    </row>
    <row r="1227" spans="1:6">
      <c r="A1227" s="4" t="s">
        <v>117</v>
      </c>
      <c r="B1227" s="5" t="n">
        <v>1282</v>
      </c>
      <c r="D1227" s="5" t="n">
        <v>1282</v>
      </c>
    </row>
    <row r="1228" spans="1:6">
      <c r="A1228" s="4" t="s">
        <v>906</v>
      </c>
      <c r="B1228" s="5" t="n">
        <v>37</v>
      </c>
      <c r="D1228" s="5" t="n">
        <v>37</v>
      </c>
    </row>
    <row r="1229" spans="1:6">
      <c r="A1229" s="4" t="s">
        <v>1009</v>
      </c>
    </row>
    <row r="1230" spans="1:6">
      <c r="A1230" s="3" t="s">
        <v>899</v>
      </c>
    </row>
    <row r="1231" spans="1:6">
      <c r="A1231" s="4" t="s">
        <v>900</v>
      </c>
      <c r="B1231" s="5" t="n">
        <v>0</v>
      </c>
      <c r="D1231" s="5" t="n">
        <v>0</v>
      </c>
    </row>
    <row r="1232" spans="1:6">
      <c r="A1232" s="3" t="s">
        <v>901</v>
      </c>
    </row>
    <row r="1233" spans="1:6">
      <c r="A1233" s="4" t="s">
        <v>32</v>
      </c>
      <c r="B1233" s="5" t="n">
        <v>703</v>
      </c>
      <c r="D1233" s="5" t="n">
        <v>703</v>
      </c>
    </row>
    <row r="1234" spans="1:6">
      <c r="A1234" s="4" t="s">
        <v>902</v>
      </c>
      <c r="B1234" s="5" t="n">
        <v>0</v>
      </c>
      <c r="D1234" s="5" t="n">
        <v>0</v>
      </c>
    </row>
    <row r="1235" spans="1:6">
      <c r="A1235" s="4" t="s">
        <v>903</v>
      </c>
      <c r="B1235" s="5" t="n">
        <v>0</v>
      </c>
      <c r="D1235" s="5" t="n">
        <v>0</v>
      </c>
    </row>
    <row r="1236" spans="1:6">
      <c r="A1236" s="3" t="s">
        <v>905</v>
      </c>
    </row>
    <row r="1237" spans="1:6">
      <c r="A1237" s="4" t="s">
        <v>32</v>
      </c>
      <c r="B1237" s="5" t="n">
        <v>703</v>
      </c>
      <c r="D1237" s="5" t="n">
        <v>703</v>
      </c>
    </row>
    <row r="1238" spans="1:6">
      <c r="A1238" s="4" t="s">
        <v>902</v>
      </c>
      <c r="B1238" s="5" t="n">
        <v>0</v>
      </c>
      <c r="D1238" s="5" t="n">
        <v>0</v>
      </c>
    </row>
    <row r="1239" spans="1:6">
      <c r="A1239" s="4" t="s">
        <v>117</v>
      </c>
      <c r="B1239" s="5" t="n">
        <v>703</v>
      </c>
      <c r="D1239" s="5" t="n">
        <v>703</v>
      </c>
    </row>
    <row r="1240" spans="1:6">
      <c r="A1240" s="4" t="s">
        <v>906</v>
      </c>
      <c r="B1240" s="5" t="n">
        <v>0</v>
      </c>
      <c r="D1240" s="5" t="n">
        <v>0</v>
      </c>
    </row>
    <row r="1241" spans="1:6">
      <c r="A1241" s="4" t="s">
        <v>1010</v>
      </c>
    </row>
    <row r="1242" spans="1:6">
      <c r="A1242" s="3" t="s">
        <v>899</v>
      </c>
    </row>
    <row r="1243" spans="1:6">
      <c r="A1243" s="4" t="s">
        <v>900</v>
      </c>
      <c r="B1243" s="5" t="n">
        <v>0</v>
      </c>
      <c r="D1243" s="5" t="n">
        <v>0</v>
      </c>
    </row>
    <row r="1244" spans="1:6">
      <c r="A1244" s="3" t="s">
        <v>901</v>
      </c>
    </row>
    <row r="1245" spans="1:6">
      <c r="A1245" s="4" t="s">
        <v>32</v>
      </c>
      <c r="B1245" s="5" t="n">
        <v>1775</v>
      </c>
      <c r="D1245" s="5" t="n">
        <v>1775</v>
      </c>
    </row>
    <row r="1246" spans="1:6">
      <c r="A1246" s="4" t="s">
        <v>902</v>
      </c>
      <c r="B1246" s="5" t="n">
        <v>2</v>
      </c>
      <c r="D1246" s="5" t="n">
        <v>2</v>
      </c>
    </row>
    <row r="1247" spans="1:6">
      <c r="A1247" s="4" t="s">
        <v>903</v>
      </c>
      <c r="B1247" s="5" t="n">
        <v>0</v>
      </c>
      <c r="D1247" s="5" t="n">
        <v>0</v>
      </c>
    </row>
    <row r="1248" spans="1:6">
      <c r="A1248" s="3" t="s">
        <v>905</v>
      </c>
    </row>
    <row r="1249" spans="1:6">
      <c r="A1249" s="4" t="s">
        <v>32</v>
      </c>
      <c r="B1249" s="5" t="n">
        <v>1775</v>
      </c>
      <c r="D1249" s="5" t="n">
        <v>1775</v>
      </c>
    </row>
    <row r="1250" spans="1:6">
      <c r="A1250" s="4" t="s">
        <v>902</v>
      </c>
      <c r="B1250" s="5" t="n">
        <v>2</v>
      </c>
      <c r="D1250" s="5" t="n">
        <v>2</v>
      </c>
    </row>
    <row r="1251" spans="1:6">
      <c r="A1251" s="4" t="s">
        <v>117</v>
      </c>
      <c r="B1251" s="5" t="n">
        <v>1777</v>
      </c>
      <c r="D1251" s="5" t="n">
        <v>1777</v>
      </c>
    </row>
    <row r="1252" spans="1:6">
      <c r="A1252" s="4" t="s">
        <v>906</v>
      </c>
      <c r="B1252" s="5" t="n">
        <v>2</v>
      </c>
      <c r="D1252" s="5" t="n">
        <v>2</v>
      </c>
    </row>
    <row r="1253" spans="1:6">
      <c r="A1253" s="4" t="s">
        <v>1011</v>
      </c>
    </row>
    <row r="1254" spans="1:6">
      <c r="A1254" s="3" t="s">
        <v>899</v>
      </c>
    </row>
    <row r="1255" spans="1:6">
      <c r="A1255" s="4" t="s">
        <v>900</v>
      </c>
      <c r="B1255" s="5" t="n">
        <v>0</v>
      </c>
      <c r="D1255" s="5" t="n">
        <v>0</v>
      </c>
    </row>
    <row r="1256" spans="1:6">
      <c r="A1256" s="3" t="s">
        <v>901</v>
      </c>
    </row>
    <row r="1257" spans="1:6">
      <c r="A1257" s="4" t="s">
        <v>32</v>
      </c>
      <c r="B1257" s="5" t="n">
        <v>1801</v>
      </c>
      <c r="D1257" s="5" t="n">
        <v>1801</v>
      </c>
    </row>
    <row r="1258" spans="1:6">
      <c r="A1258" s="4" t="s">
        <v>902</v>
      </c>
      <c r="B1258" s="5" t="n">
        <v>0</v>
      </c>
      <c r="D1258" s="5" t="n">
        <v>0</v>
      </c>
    </row>
    <row r="1259" spans="1:6">
      <c r="A1259" s="4" t="s">
        <v>903</v>
      </c>
      <c r="B1259" s="5" t="n">
        <v>0</v>
      </c>
      <c r="D1259" s="5" t="n">
        <v>0</v>
      </c>
    </row>
    <row r="1260" spans="1:6">
      <c r="A1260" s="3" t="s">
        <v>905</v>
      </c>
    </row>
    <row r="1261" spans="1:6">
      <c r="A1261" s="4" t="s">
        <v>32</v>
      </c>
      <c r="B1261" s="5" t="n">
        <v>1801</v>
      </c>
      <c r="D1261" s="5" t="n">
        <v>1801</v>
      </c>
    </row>
    <row r="1262" spans="1:6">
      <c r="A1262" s="4" t="s">
        <v>902</v>
      </c>
      <c r="B1262" s="5" t="n">
        <v>0</v>
      </c>
      <c r="D1262" s="5" t="n">
        <v>0</v>
      </c>
    </row>
    <row r="1263" spans="1:6">
      <c r="A1263" s="4" t="s">
        <v>117</v>
      </c>
      <c r="B1263" s="5" t="n">
        <v>1801</v>
      </c>
      <c r="D1263" s="5" t="n">
        <v>1801</v>
      </c>
    </row>
    <row r="1264" spans="1:6">
      <c r="A1264" s="4" t="s">
        <v>906</v>
      </c>
      <c r="B1264" s="5" t="n">
        <v>0</v>
      </c>
      <c r="D1264" s="5" t="n">
        <v>0</v>
      </c>
    </row>
    <row r="1265" spans="1:6">
      <c r="A1265" s="4" t="s">
        <v>1012</v>
      </c>
    </row>
    <row r="1266" spans="1:6">
      <c r="A1266" s="3" t="s">
        <v>899</v>
      </c>
    </row>
    <row r="1267" spans="1:6">
      <c r="A1267" s="4" t="s">
        <v>900</v>
      </c>
      <c r="B1267" s="5" t="n">
        <v>0</v>
      </c>
      <c r="D1267" s="5" t="n">
        <v>0</v>
      </c>
    </row>
    <row r="1268" spans="1:6">
      <c r="A1268" s="3" t="s">
        <v>901</v>
      </c>
    </row>
    <row r="1269" spans="1:6">
      <c r="A1269" s="4" t="s">
        <v>32</v>
      </c>
      <c r="B1269" s="5" t="n">
        <v>310</v>
      </c>
      <c r="D1269" s="5" t="n">
        <v>310</v>
      </c>
    </row>
    <row r="1270" spans="1:6">
      <c r="A1270" s="4" t="s">
        <v>902</v>
      </c>
      <c r="B1270" s="5" t="n">
        <v>0</v>
      </c>
      <c r="D1270" s="5" t="n">
        <v>0</v>
      </c>
    </row>
    <row r="1271" spans="1:6">
      <c r="A1271" s="4" t="s">
        <v>903</v>
      </c>
      <c r="B1271" s="5" t="n">
        <v>0</v>
      </c>
      <c r="D1271" s="5" t="n">
        <v>0</v>
      </c>
    </row>
    <row r="1272" spans="1:6">
      <c r="A1272" s="3" t="s">
        <v>905</v>
      </c>
    </row>
    <row r="1273" spans="1:6">
      <c r="A1273" s="4" t="s">
        <v>32</v>
      </c>
      <c r="B1273" s="5" t="n">
        <v>310</v>
      </c>
      <c r="D1273" s="5" t="n">
        <v>310</v>
      </c>
    </row>
    <row r="1274" spans="1:6">
      <c r="A1274" s="4" t="s">
        <v>902</v>
      </c>
      <c r="B1274" s="5" t="n">
        <v>0</v>
      </c>
      <c r="D1274" s="5" t="n">
        <v>0</v>
      </c>
    </row>
    <row r="1275" spans="1:6">
      <c r="A1275" s="4" t="s">
        <v>117</v>
      </c>
      <c r="B1275" s="5" t="n">
        <v>310</v>
      </c>
      <c r="D1275" s="5" t="n">
        <v>310</v>
      </c>
    </row>
    <row r="1276" spans="1:6">
      <c r="A1276" s="4" t="s">
        <v>906</v>
      </c>
      <c r="B1276" s="5" t="n">
        <v>0</v>
      </c>
      <c r="D1276" s="5" t="n">
        <v>0</v>
      </c>
    </row>
    <row r="1277" spans="1:6">
      <c r="A1277" s="4" t="s">
        <v>1013</v>
      </c>
    </row>
    <row r="1278" spans="1:6">
      <c r="A1278" s="3" t="s">
        <v>899</v>
      </c>
    </row>
    <row r="1279" spans="1:6">
      <c r="A1279" s="4" t="s">
        <v>900</v>
      </c>
      <c r="B1279" s="5" t="n">
        <v>0</v>
      </c>
      <c r="D1279" s="5" t="n">
        <v>0</v>
      </c>
    </row>
    <row r="1280" spans="1:6">
      <c r="A1280" s="3" t="s">
        <v>901</v>
      </c>
    </row>
    <row r="1281" spans="1:6">
      <c r="A1281" s="4" t="s">
        <v>32</v>
      </c>
      <c r="B1281" s="5" t="n">
        <v>1837</v>
      </c>
      <c r="D1281" s="5" t="n">
        <v>1837</v>
      </c>
    </row>
    <row r="1282" spans="1:6">
      <c r="A1282" s="4" t="s">
        <v>902</v>
      </c>
      <c r="B1282" s="5" t="n">
        <v>0</v>
      </c>
      <c r="D1282" s="5" t="n">
        <v>0</v>
      </c>
    </row>
    <row r="1283" spans="1:6">
      <c r="A1283" s="4" t="s">
        <v>903</v>
      </c>
      <c r="B1283" s="5" t="n">
        <v>0</v>
      </c>
      <c r="D1283" s="5" t="n">
        <v>0</v>
      </c>
    </row>
    <row r="1284" spans="1:6">
      <c r="A1284" s="3" t="s">
        <v>905</v>
      </c>
    </row>
    <row r="1285" spans="1:6">
      <c r="A1285" s="4" t="s">
        <v>32</v>
      </c>
      <c r="B1285" s="5" t="n">
        <v>1837</v>
      </c>
      <c r="D1285" s="5" t="n">
        <v>1837</v>
      </c>
    </row>
    <row r="1286" spans="1:6">
      <c r="A1286" s="4" t="s">
        <v>902</v>
      </c>
      <c r="B1286" s="5" t="n">
        <v>0</v>
      </c>
      <c r="D1286" s="5" t="n">
        <v>0</v>
      </c>
    </row>
    <row r="1287" spans="1:6">
      <c r="A1287" s="4" t="s">
        <v>117</v>
      </c>
      <c r="B1287" s="5" t="n">
        <v>1837</v>
      </c>
      <c r="D1287" s="5" t="n">
        <v>1837</v>
      </c>
    </row>
    <row r="1288" spans="1:6">
      <c r="A1288" s="4" t="s">
        <v>906</v>
      </c>
      <c r="B1288" s="5" t="n">
        <v>0</v>
      </c>
      <c r="D1288" s="5" t="n">
        <v>0</v>
      </c>
    </row>
    <row r="1289" spans="1:6">
      <c r="A1289" s="4" t="s">
        <v>1014</v>
      </c>
    </row>
    <row r="1290" spans="1:6">
      <c r="A1290" s="3" t="s">
        <v>899</v>
      </c>
    </row>
    <row r="1291" spans="1:6">
      <c r="A1291" s="4" t="s">
        <v>900</v>
      </c>
      <c r="B1291" s="5" t="n">
        <v>0</v>
      </c>
      <c r="D1291" s="5" t="n">
        <v>0</v>
      </c>
    </row>
    <row r="1292" spans="1:6">
      <c r="A1292" s="3" t="s">
        <v>901</v>
      </c>
    </row>
    <row r="1293" spans="1:6">
      <c r="A1293" s="4" t="s">
        <v>32</v>
      </c>
      <c r="B1293" s="5" t="n">
        <v>3340</v>
      </c>
      <c r="D1293" s="5" t="n">
        <v>3340</v>
      </c>
    </row>
    <row r="1294" spans="1:6">
      <c r="A1294" s="4" t="s">
        <v>902</v>
      </c>
      <c r="B1294" s="5" t="n">
        <v>0</v>
      </c>
      <c r="D1294" s="5" t="n">
        <v>0</v>
      </c>
    </row>
    <row r="1295" spans="1:6">
      <c r="A1295" s="4" t="s">
        <v>903</v>
      </c>
      <c r="B1295" s="5" t="n">
        <v>0</v>
      </c>
      <c r="D1295" s="5" t="n">
        <v>0</v>
      </c>
    </row>
    <row r="1296" spans="1:6">
      <c r="A1296" s="3" t="s">
        <v>905</v>
      </c>
    </row>
    <row r="1297" spans="1:6">
      <c r="A1297" s="4" t="s">
        <v>32</v>
      </c>
      <c r="B1297" s="5" t="n">
        <v>3340</v>
      </c>
      <c r="D1297" s="5" t="n">
        <v>3340</v>
      </c>
    </row>
    <row r="1298" spans="1:6">
      <c r="A1298" s="4" t="s">
        <v>902</v>
      </c>
      <c r="B1298" s="5" t="n">
        <v>0</v>
      </c>
      <c r="D1298" s="5" t="n">
        <v>0</v>
      </c>
    </row>
    <row r="1299" spans="1:6">
      <c r="A1299" s="4" t="s">
        <v>117</v>
      </c>
      <c r="B1299" s="5" t="n">
        <v>3340</v>
      </c>
      <c r="D1299" s="5" t="n">
        <v>3340</v>
      </c>
    </row>
    <row r="1300" spans="1:6">
      <c r="A1300" s="4" t="s">
        <v>906</v>
      </c>
      <c r="B1300" s="5" t="n">
        <v>0</v>
      </c>
      <c r="D1300" s="5" t="n">
        <v>0</v>
      </c>
    </row>
    <row r="1301" spans="1:6">
      <c r="A1301" s="4" t="s">
        <v>1015</v>
      </c>
    </row>
    <row r="1302" spans="1:6">
      <c r="A1302" s="3" t="s">
        <v>899</v>
      </c>
    </row>
    <row r="1303" spans="1:6">
      <c r="A1303" s="4" t="s">
        <v>900</v>
      </c>
      <c r="B1303" s="5" t="n">
        <v>0</v>
      </c>
      <c r="D1303" s="5" t="n">
        <v>0</v>
      </c>
    </row>
    <row r="1304" spans="1:6">
      <c r="A1304" s="3" t="s">
        <v>901</v>
      </c>
    </row>
    <row r="1305" spans="1:6">
      <c r="A1305" s="4" t="s">
        <v>32</v>
      </c>
      <c r="B1305" s="5" t="n">
        <v>27699</v>
      </c>
      <c r="D1305" s="5" t="n">
        <v>27699</v>
      </c>
    </row>
    <row r="1306" spans="1:6">
      <c r="A1306" s="4" t="s">
        <v>902</v>
      </c>
      <c r="B1306" s="5" t="n">
        <v>0</v>
      </c>
      <c r="D1306" s="5" t="n">
        <v>0</v>
      </c>
    </row>
    <row r="1307" spans="1:6">
      <c r="A1307" s="4" t="s">
        <v>903</v>
      </c>
      <c r="B1307" s="5" t="n">
        <v>0</v>
      </c>
      <c r="D1307" s="5" t="n">
        <v>0</v>
      </c>
    </row>
    <row r="1308" spans="1:6">
      <c r="A1308" s="3" t="s">
        <v>905</v>
      </c>
    </row>
    <row r="1309" spans="1:6">
      <c r="A1309" s="4" t="s">
        <v>32</v>
      </c>
      <c r="B1309" s="5" t="n">
        <v>27699</v>
      </c>
      <c r="D1309" s="5" t="n">
        <v>27699</v>
      </c>
    </row>
    <row r="1310" spans="1:6">
      <c r="A1310" s="4" t="s">
        <v>902</v>
      </c>
      <c r="B1310" s="5" t="n">
        <v>0</v>
      </c>
      <c r="D1310" s="5" t="n">
        <v>0</v>
      </c>
    </row>
    <row r="1311" spans="1:6">
      <c r="A1311" s="4" t="s">
        <v>117</v>
      </c>
      <c r="B1311" s="5" t="n">
        <v>27699</v>
      </c>
      <c r="D1311" s="5" t="n">
        <v>27699</v>
      </c>
    </row>
    <row r="1312" spans="1:6">
      <c r="A1312" s="4" t="s">
        <v>906</v>
      </c>
      <c r="B1312" s="5" t="n">
        <v>0</v>
      </c>
      <c r="D1312" s="5" t="n">
        <v>0</v>
      </c>
    </row>
    <row r="1313" spans="1:6">
      <c r="A1313" s="4" t="s">
        <v>1016</v>
      </c>
    </row>
    <row r="1314" spans="1:6">
      <c r="A1314" s="3" t="s">
        <v>899</v>
      </c>
    </row>
    <row r="1315" spans="1:6">
      <c r="A1315" s="4" t="s">
        <v>900</v>
      </c>
      <c r="B1315" s="5" t="n">
        <v>0</v>
      </c>
      <c r="D1315" s="5" t="n">
        <v>0</v>
      </c>
    </row>
    <row r="1316" spans="1:6">
      <c r="A1316" s="3" t="s">
        <v>901</v>
      </c>
    </row>
    <row r="1317" spans="1:6">
      <c r="A1317" s="4" t="s">
        <v>32</v>
      </c>
      <c r="B1317" s="5" t="n">
        <v>1801</v>
      </c>
      <c r="D1317" s="5" t="n">
        <v>1801</v>
      </c>
    </row>
    <row r="1318" spans="1:6">
      <c r="A1318" s="4" t="s">
        <v>902</v>
      </c>
      <c r="B1318" s="5" t="n">
        <v>2</v>
      </c>
      <c r="D1318" s="5" t="n">
        <v>2</v>
      </c>
    </row>
    <row r="1319" spans="1:6">
      <c r="A1319" s="4" t="s">
        <v>903</v>
      </c>
      <c r="B1319" s="5" t="n">
        <v>0</v>
      </c>
      <c r="D1319" s="5" t="n">
        <v>0</v>
      </c>
    </row>
    <row r="1320" spans="1:6">
      <c r="A1320" s="3" t="s">
        <v>905</v>
      </c>
    </row>
    <row r="1321" spans="1:6">
      <c r="A1321" s="4" t="s">
        <v>32</v>
      </c>
      <c r="B1321" s="5" t="n">
        <v>1801</v>
      </c>
      <c r="D1321" s="5" t="n">
        <v>1801</v>
      </c>
    </row>
    <row r="1322" spans="1:6">
      <c r="A1322" s="4" t="s">
        <v>902</v>
      </c>
      <c r="B1322" s="5" t="n">
        <v>2</v>
      </c>
      <c r="D1322" s="5" t="n">
        <v>2</v>
      </c>
    </row>
    <row r="1323" spans="1:6">
      <c r="A1323" s="4" t="s">
        <v>117</v>
      </c>
      <c r="B1323" s="5" t="n">
        <v>1803</v>
      </c>
      <c r="D1323" s="5" t="n">
        <v>1803</v>
      </c>
    </row>
    <row r="1324" spans="1:6">
      <c r="A1324" s="4" t="s">
        <v>906</v>
      </c>
      <c r="B1324" s="5" t="n">
        <v>2</v>
      </c>
      <c r="D1324" s="5" t="n">
        <v>2</v>
      </c>
    </row>
    <row r="1325" spans="1:6">
      <c r="A1325" s="4" t="s">
        <v>1017</v>
      </c>
    </row>
    <row r="1326" spans="1:6">
      <c r="A1326" s="3" t="s">
        <v>899</v>
      </c>
    </row>
    <row r="1327" spans="1:6">
      <c r="A1327" s="4" t="s">
        <v>900</v>
      </c>
      <c r="B1327" s="5" t="n">
        <v>0</v>
      </c>
      <c r="D1327" s="5" t="n">
        <v>0</v>
      </c>
    </row>
    <row r="1328" spans="1:6">
      <c r="A1328" s="3" t="s">
        <v>901</v>
      </c>
    </row>
    <row r="1329" spans="1:6">
      <c r="A1329" s="4" t="s">
        <v>32</v>
      </c>
      <c r="B1329" s="5" t="n">
        <v>1925</v>
      </c>
      <c r="D1329" s="5" t="n">
        <v>1925</v>
      </c>
    </row>
    <row r="1330" spans="1:6">
      <c r="A1330" s="4" t="s">
        <v>902</v>
      </c>
      <c r="B1330" s="5" t="n">
        <v>0</v>
      </c>
      <c r="D1330" s="5" t="n">
        <v>0</v>
      </c>
    </row>
    <row r="1331" spans="1:6">
      <c r="A1331" s="4" t="s">
        <v>903</v>
      </c>
      <c r="B1331" s="5" t="n">
        <v>0</v>
      </c>
      <c r="D1331" s="5" t="n">
        <v>0</v>
      </c>
    </row>
    <row r="1332" spans="1:6">
      <c r="A1332" s="3" t="s">
        <v>905</v>
      </c>
    </row>
    <row r="1333" spans="1:6">
      <c r="A1333" s="4" t="s">
        <v>32</v>
      </c>
      <c r="B1333" s="5" t="n">
        <v>1925</v>
      </c>
      <c r="D1333" s="5" t="n">
        <v>1925</v>
      </c>
    </row>
    <row r="1334" spans="1:6">
      <c r="A1334" s="4" t="s">
        <v>902</v>
      </c>
      <c r="B1334" s="5" t="n">
        <v>0</v>
      </c>
      <c r="D1334" s="5" t="n">
        <v>0</v>
      </c>
    </row>
    <row r="1335" spans="1:6">
      <c r="A1335" s="4" t="s">
        <v>117</v>
      </c>
      <c r="B1335" s="5" t="n">
        <v>1925</v>
      </c>
      <c r="D1335" s="5" t="n">
        <v>1925</v>
      </c>
    </row>
    <row r="1336" spans="1:6">
      <c r="A1336" s="4" t="s">
        <v>906</v>
      </c>
      <c r="B1336" s="5" t="n">
        <v>0</v>
      </c>
      <c r="D1336" s="5" t="n">
        <v>0</v>
      </c>
    </row>
    <row r="1337" spans="1:6">
      <c r="A1337" s="4" t="s">
        <v>1018</v>
      </c>
    </row>
    <row r="1338" spans="1:6">
      <c r="A1338" s="3" t="s">
        <v>899</v>
      </c>
    </row>
    <row r="1339" spans="1:6">
      <c r="A1339" s="4" t="s">
        <v>900</v>
      </c>
      <c r="B1339" s="5" t="n">
        <v>0</v>
      </c>
      <c r="D1339" s="5" t="n">
        <v>0</v>
      </c>
    </row>
    <row r="1340" spans="1:6">
      <c r="A1340" s="3" t="s">
        <v>901</v>
      </c>
    </row>
    <row r="1341" spans="1:6">
      <c r="A1341" s="4" t="s">
        <v>32</v>
      </c>
      <c r="B1341" s="5" t="n">
        <v>1818</v>
      </c>
      <c r="D1341" s="5" t="n">
        <v>1818</v>
      </c>
    </row>
    <row r="1342" spans="1:6">
      <c r="A1342" s="4" t="s">
        <v>902</v>
      </c>
      <c r="B1342" s="5" t="n">
        <v>0</v>
      </c>
      <c r="D1342" s="5" t="n">
        <v>0</v>
      </c>
    </row>
    <row r="1343" spans="1:6">
      <c r="A1343" s="4" t="s">
        <v>903</v>
      </c>
      <c r="B1343" s="5" t="n">
        <v>6</v>
      </c>
      <c r="D1343" s="5" t="n">
        <v>6</v>
      </c>
    </row>
    <row r="1344" spans="1:6">
      <c r="A1344" s="3" t="s">
        <v>905</v>
      </c>
    </row>
    <row r="1345" spans="1:6">
      <c r="A1345" s="4" t="s">
        <v>32</v>
      </c>
      <c r="B1345" s="5" t="n">
        <v>1818</v>
      </c>
      <c r="D1345" s="5" t="n">
        <v>1818</v>
      </c>
    </row>
    <row r="1346" spans="1:6">
      <c r="A1346" s="4" t="s">
        <v>902</v>
      </c>
      <c r="B1346" s="5" t="n">
        <v>6</v>
      </c>
      <c r="D1346" s="5" t="n">
        <v>6</v>
      </c>
    </row>
    <row r="1347" spans="1:6">
      <c r="A1347" s="4" t="s">
        <v>117</v>
      </c>
      <c r="B1347" s="5" t="n">
        <v>1824</v>
      </c>
      <c r="D1347" s="5" t="n">
        <v>1824</v>
      </c>
    </row>
    <row r="1348" spans="1:6">
      <c r="A1348" s="4" t="s">
        <v>906</v>
      </c>
      <c r="B1348" s="5" t="n">
        <v>2</v>
      </c>
      <c r="D1348" s="5" t="n">
        <v>2</v>
      </c>
    </row>
    <row r="1349" spans="1:6">
      <c r="A1349" s="4" t="s">
        <v>1019</v>
      </c>
    </row>
    <row r="1350" spans="1:6">
      <c r="A1350" s="3" t="s">
        <v>899</v>
      </c>
    </row>
    <row r="1351" spans="1:6">
      <c r="A1351" s="4" t="s">
        <v>900</v>
      </c>
      <c r="B1351" s="5" t="n">
        <v>0</v>
      </c>
      <c r="D1351" s="5" t="n">
        <v>0</v>
      </c>
    </row>
    <row r="1352" spans="1:6">
      <c r="A1352" s="3" t="s">
        <v>901</v>
      </c>
    </row>
    <row r="1353" spans="1:6">
      <c r="A1353" s="4" t="s">
        <v>32</v>
      </c>
      <c r="B1353" s="5" t="n">
        <v>287</v>
      </c>
      <c r="D1353" s="5" t="n">
        <v>287</v>
      </c>
    </row>
    <row r="1354" spans="1:6">
      <c r="A1354" s="4" t="s">
        <v>902</v>
      </c>
      <c r="B1354" s="5" t="n">
        <v>0</v>
      </c>
      <c r="D1354" s="5" t="n">
        <v>0</v>
      </c>
    </row>
    <row r="1355" spans="1:6">
      <c r="A1355" s="4" t="s">
        <v>903</v>
      </c>
      <c r="B1355" s="5" t="n">
        <v>0</v>
      </c>
      <c r="D1355" s="5" t="n">
        <v>0</v>
      </c>
    </row>
    <row r="1356" spans="1:6">
      <c r="A1356" s="3" t="s">
        <v>905</v>
      </c>
    </row>
    <row r="1357" spans="1:6">
      <c r="A1357" s="4" t="s">
        <v>32</v>
      </c>
      <c r="B1357" s="5" t="n">
        <v>287</v>
      </c>
      <c r="D1357" s="5" t="n">
        <v>287</v>
      </c>
    </row>
    <row r="1358" spans="1:6">
      <c r="A1358" s="4" t="s">
        <v>902</v>
      </c>
      <c r="B1358" s="5" t="n">
        <v>0</v>
      </c>
      <c r="D1358" s="5" t="n">
        <v>0</v>
      </c>
    </row>
    <row r="1359" spans="1:6">
      <c r="A1359" s="4" t="s">
        <v>117</v>
      </c>
      <c r="B1359" s="5" t="n">
        <v>287</v>
      </c>
      <c r="D1359" s="5" t="n">
        <v>287</v>
      </c>
    </row>
    <row r="1360" spans="1:6">
      <c r="A1360" s="4" t="s">
        <v>906</v>
      </c>
      <c r="B1360" s="5" t="n">
        <v>0</v>
      </c>
      <c r="D1360" s="5" t="n">
        <v>0</v>
      </c>
    </row>
    <row r="1361" spans="1:6">
      <c r="A1361" s="4" t="s">
        <v>1020</v>
      </c>
    </row>
    <row r="1362" spans="1:6">
      <c r="A1362" s="3" t="s">
        <v>899</v>
      </c>
    </row>
    <row r="1363" spans="1:6">
      <c r="A1363" s="4" t="s">
        <v>900</v>
      </c>
      <c r="B1363" s="5" t="n">
        <v>0</v>
      </c>
      <c r="D1363" s="5" t="n">
        <v>0</v>
      </c>
    </row>
    <row r="1364" spans="1:6">
      <c r="A1364" s="3" t="s">
        <v>901</v>
      </c>
    </row>
    <row r="1365" spans="1:6">
      <c r="A1365" s="4" t="s">
        <v>32</v>
      </c>
      <c r="B1365" s="5" t="n">
        <v>1009</v>
      </c>
      <c r="D1365" s="5" t="n">
        <v>1009</v>
      </c>
    </row>
    <row r="1366" spans="1:6">
      <c r="A1366" s="4" t="s">
        <v>902</v>
      </c>
      <c r="B1366" s="5" t="n">
        <v>27</v>
      </c>
      <c r="D1366" s="5" t="n">
        <v>27</v>
      </c>
    </row>
    <row r="1367" spans="1:6">
      <c r="A1367" s="4" t="s">
        <v>903</v>
      </c>
      <c r="B1367" s="5" t="n">
        <v>0</v>
      </c>
      <c r="D1367" s="5" t="n">
        <v>0</v>
      </c>
    </row>
    <row r="1368" spans="1:6">
      <c r="A1368" s="3" t="s">
        <v>905</v>
      </c>
    </row>
    <row r="1369" spans="1:6">
      <c r="A1369" s="4" t="s">
        <v>32</v>
      </c>
      <c r="B1369" s="5" t="n">
        <v>1009</v>
      </c>
      <c r="D1369" s="5" t="n">
        <v>1009</v>
      </c>
    </row>
    <row r="1370" spans="1:6">
      <c r="A1370" s="4" t="s">
        <v>902</v>
      </c>
      <c r="B1370" s="5" t="n">
        <v>27</v>
      </c>
      <c r="D1370" s="5" t="n">
        <v>27</v>
      </c>
    </row>
    <row r="1371" spans="1:6">
      <c r="A1371" s="4" t="s">
        <v>117</v>
      </c>
      <c r="B1371" s="5" t="n">
        <v>1036</v>
      </c>
      <c r="D1371" s="5" t="n">
        <v>1036</v>
      </c>
    </row>
    <row r="1372" spans="1:6">
      <c r="A1372" s="4" t="s">
        <v>906</v>
      </c>
      <c r="B1372" s="5" t="n">
        <v>10</v>
      </c>
      <c r="D1372" s="5" t="n">
        <v>10</v>
      </c>
    </row>
    <row r="1373" spans="1:6">
      <c r="A1373" s="4" t="s">
        <v>1021</v>
      </c>
    </row>
    <row r="1374" spans="1:6">
      <c r="A1374" s="3" t="s">
        <v>899</v>
      </c>
    </row>
    <row r="1375" spans="1:6">
      <c r="A1375" s="4" t="s">
        <v>900</v>
      </c>
      <c r="B1375" s="5" t="n">
        <v>0</v>
      </c>
      <c r="D1375" s="5" t="n">
        <v>0</v>
      </c>
    </row>
    <row r="1376" spans="1:6">
      <c r="A1376" s="3" t="s">
        <v>901</v>
      </c>
    </row>
    <row r="1377" spans="1:6">
      <c r="A1377" s="4" t="s">
        <v>32</v>
      </c>
      <c r="B1377" s="5" t="n">
        <v>1821</v>
      </c>
      <c r="D1377" s="5" t="n">
        <v>1821</v>
      </c>
    </row>
    <row r="1378" spans="1:6">
      <c r="A1378" s="4" t="s">
        <v>902</v>
      </c>
      <c r="B1378" s="5" t="n">
        <v>0</v>
      </c>
      <c r="D1378" s="5" t="n">
        <v>0</v>
      </c>
    </row>
    <row r="1379" spans="1:6">
      <c r="A1379" s="4" t="s">
        <v>903</v>
      </c>
      <c r="B1379" s="5" t="n">
        <v>0</v>
      </c>
      <c r="D1379" s="5" t="n">
        <v>0</v>
      </c>
    </row>
    <row r="1380" spans="1:6">
      <c r="A1380" s="3" t="s">
        <v>905</v>
      </c>
    </row>
    <row r="1381" spans="1:6">
      <c r="A1381" s="4" t="s">
        <v>32</v>
      </c>
      <c r="B1381" s="5" t="n">
        <v>1821</v>
      </c>
      <c r="D1381" s="5" t="n">
        <v>1821</v>
      </c>
    </row>
    <row r="1382" spans="1:6">
      <c r="A1382" s="4" t="s">
        <v>902</v>
      </c>
      <c r="B1382" s="5" t="n">
        <v>0</v>
      </c>
      <c r="D1382" s="5" t="n">
        <v>0</v>
      </c>
    </row>
    <row r="1383" spans="1:6">
      <c r="A1383" s="4" t="s">
        <v>117</v>
      </c>
      <c r="B1383" s="5" t="n">
        <v>1821</v>
      </c>
      <c r="D1383" s="5" t="n">
        <v>1821</v>
      </c>
    </row>
    <row r="1384" spans="1:6">
      <c r="A1384" s="4" t="s">
        <v>906</v>
      </c>
      <c r="B1384" s="5" t="n">
        <v>0</v>
      </c>
      <c r="D1384" s="5" t="n">
        <v>0</v>
      </c>
    </row>
    <row r="1385" spans="1:6">
      <c r="A1385" s="4" t="s">
        <v>1022</v>
      </c>
    </row>
    <row r="1386" spans="1:6">
      <c r="A1386" s="3" t="s">
        <v>899</v>
      </c>
    </row>
    <row r="1387" spans="1:6">
      <c r="A1387" s="4" t="s">
        <v>900</v>
      </c>
      <c r="B1387" s="5" t="n">
        <v>0</v>
      </c>
      <c r="D1387" s="5" t="n">
        <v>0</v>
      </c>
    </row>
    <row r="1388" spans="1:6">
      <c r="A1388" s="3" t="s">
        <v>901</v>
      </c>
    </row>
    <row r="1389" spans="1:6">
      <c r="A1389" s="4" t="s">
        <v>32</v>
      </c>
      <c r="B1389" s="5" t="n">
        <v>1816</v>
      </c>
      <c r="D1389" s="5" t="n">
        <v>1816</v>
      </c>
    </row>
    <row r="1390" spans="1:6">
      <c r="A1390" s="4" t="s">
        <v>902</v>
      </c>
      <c r="B1390" s="5" t="n">
        <v>0</v>
      </c>
      <c r="D1390" s="5" t="n">
        <v>0</v>
      </c>
    </row>
    <row r="1391" spans="1:6">
      <c r="A1391" s="4" t="s">
        <v>903</v>
      </c>
      <c r="B1391" s="5" t="n">
        <v>0</v>
      </c>
      <c r="D1391" s="5" t="n">
        <v>0</v>
      </c>
    </row>
    <row r="1392" spans="1:6">
      <c r="A1392" s="3" t="s">
        <v>905</v>
      </c>
    </row>
    <row r="1393" spans="1:6">
      <c r="A1393" s="4" t="s">
        <v>32</v>
      </c>
      <c r="B1393" s="5" t="n">
        <v>1816</v>
      </c>
      <c r="D1393" s="5" t="n">
        <v>1816</v>
      </c>
    </row>
    <row r="1394" spans="1:6">
      <c r="A1394" s="4" t="s">
        <v>902</v>
      </c>
      <c r="B1394" s="5" t="n">
        <v>0</v>
      </c>
      <c r="D1394" s="5" t="n">
        <v>0</v>
      </c>
    </row>
    <row r="1395" spans="1:6">
      <c r="A1395" s="4" t="s">
        <v>117</v>
      </c>
      <c r="B1395" s="5" t="n">
        <v>1816</v>
      </c>
      <c r="D1395" s="5" t="n">
        <v>1816</v>
      </c>
    </row>
    <row r="1396" spans="1:6">
      <c r="A1396" s="4" t="s">
        <v>906</v>
      </c>
      <c r="B1396" s="5" t="n">
        <v>0</v>
      </c>
      <c r="D1396" s="5" t="n">
        <v>0</v>
      </c>
    </row>
    <row r="1397" spans="1:6">
      <c r="A1397" s="4" t="s">
        <v>1023</v>
      </c>
    </row>
    <row r="1398" spans="1:6">
      <c r="A1398" s="3" t="s">
        <v>899</v>
      </c>
    </row>
    <row r="1399" spans="1:6">
      <c r="A1399" s="4" t="s">
        <v>900</v>
      </c>
      <c r="B1399" s="5" t="n">
        <v>0</v>
      </c>
      <c r="D1399" s="5" t="n">
        <v>0</v>
      </c>
    </row>
    <row r="1400" spans="1:6">
      <c r="A1400" s="3" t="s">
        <v>901</v>
      </c>
    </row>
    <row r="1401" spans="1:6">
      <c r="A1401" s="4" t="s">
        <v>32</v>
      </c>
      <c r="B1401" s="5" t="n">
        <v>2090</v>
      </c>
      <c r="D1401" s="5" t="n">
        <v>2090</v>
      </c>
    </row>
    <row r="1402" spans="1:6">
      <c r="A1402" s="4" t="s">
        <v>902</v>
      </c>
      <c r="B1402" s="5" t="n">
        <v>0</v>
      </c>
      <c r="D1402" s="5" t="n">
        <v>0</v>
      </c>
    </row>
    <row r="1403" spans="1:6">
      <c r="A1403" s="4" t="s">
        <v>903</v>
      </c>
      <c r="B1403" s="5" t="n">
        <v>34</v>
      </c>
      <c r="D1403" s="5" t="n">
        <v>34</v>
      </c>
    </row>
    <row r="1404" spans="1:6">
      <c r="A1404" s="3" t="s">
        <v>905</v>
      </c>
    </row>
    <row r="1405" spans="1:6">
      <c r="A1405" s="4" t="s">
        <v>32</v>
      </c>
      <c r="B1405" s="5" t="n">
        <v>2090</v>
      </c>
      <c r="D1405" s="5" t="n">
        <v>2090</v>
      </c>
    </row>
    <row r="1406" spans="1:6">
      <c r="A1406" s="4" t="s">
        <v>902</v>
      </c>
      <c r="B1406" s="5" t="n">
        <v>34</v>
      </c>
      <c r="D1406" s="5" t="n">
        <v>34</v>
      </c>
    </row>
    <row r="1407" spans="1:6">
      <c r="A1407" s="4" t="s">
        <v>117</v>
      </c>
      <c r="B1407" s="5" t="n">
        <v>2124</v>
      </c>
      <c r="D1407" s="5" t="n">
        <v>2124</v>
      </c>
    </row>
    <row r="1408" spans="1:6">
      <c r="A1408" s="4" t="s">
        <v>906</v>
      </c>
      <c r="B1408" s="5" t="n">
        <v>8</v>
      </c>
      <c r="D1408" s="5" t="n">
        <v>8</v>
      </c>
    </row>
    <row r="1409" spans="1:6">
      <c r="A1409" s="4" t="s">
        <v>1024</v>
      </c>
    </row>
    <row r="1410" spans="1:6">
      <c r="A1410" s="3" t="s">
        <v>899</v>
      </c>
    </row>
    <row r="1411" spans="1:6">
      <c r="A1411" s="4" t="s">
        <v>900</v>
      </c>
      <c r="B1411" s="5" t="n">
        <v>0</v>
      </c>
      <c r="D1411" s="5" t="n">
        <v>0</v>
      </c>
    </row>
    <row r="1412" spans="1:6">
      <c r="A1412" s="3" t="s">
        <v>901</v>
      </c>
    </row>
    <row r="1413" spans="1:6">
      <c r="A1413" s="4" t="s">
        <v>32</v>
      </c>
      <c r="B1413" s="5" t="n">
        <v>287</v>
      </c>
      <c r="D1413" s="5" t="n">
        <v>287</v>
      </c>
    </row>
    <row r="1414" spans="1:6">
      <c r="A1414" s="4" t="s">
        <v>902</v>
      </c>
      <c r="B1414" s="5" t="n">
        <v>0</v>
      </c>
      <c r="D1414" s="5" t="n">
        <v>0</v>
      </c>
    </row>
    <row r="1415" spans="1:6">
      <c r="A1415" s="4" t="s">
        <v>903</v>
      </c>
      <c r="B1415" s="5" t="n">
        <v>0</v>
      </c>
      <c r="D1415" s="5" t="n">
        <v>0</v>
      </c>
    </row>
    <row r="1416" spans="1:6">
      <c r="A1416" s="3" t="s">
        <v>905</v>
      </c>
    </row>
    <row r="1417" spans="1:6">
      <c r="A1417" s="4" t="s">
        <v>32</v>
      </c>
      <c r="B1417" s="5" t="n">
        <v>287</v>
      </c>
      <c r="D1417" s="5" t="n">
        <v>287</v>
      </c>
    </row>
    <row r="1418" spans="1:6">
      <c r="A1418" s="4" t="s">
        <v>902</v>
      </c>
      <c r="B1418" s="5" t="n">
        <v>0</v>
      </c>
      <c r="D1418" s="5" t="n">
        <v>0</v>
      </c>
    </row>
    <row r="1419" spans="1:6">
      <c r="A1419" s="4" t="s">
        <v>117</v>
      </c>
      <c r="B1419" s="5" t="n">
        <v>287</v>
      </c>
      <c r="D1419" s="5" t="n">
        <v>287</v>
      </c>
    </row>
    <row r="1420" spans="1:6">
      <c r="A1420" s="4" t="s">
        <v>906</v>
      </c>
      <c r="B1420" s="5" t="n">
        <v>0</v>
      </c>
      <c r="D1420" s="5" t="n">
        <v>0</v>
      </c>
    </row>
    <row r="1421" spans="1:6">
      <c r="A1421" s="4" t="s">
        <v>1025</v>
      </c>
    </row>
    <row r="1422" spans="1:6">
      <c r="A1422" s="3" t="s">
        <v>899</v>
      </c>
    </row>
    <row r="1423" spans="1:6">
      <c r="A1423" s="4" t="s">
        <v>900</v>
      </c>
      <c r="B1423" s="5" t="n">
        <v>0</v>
      </c>
      <c r="D1423" s="5" t="n">
        <v>0</v>
      </c>
    </row>
    <row r="1424" spans="1:6">
      <c r="A1424" s="3" t="s">
        <v>901</v>
      </c>
    </row>
    <row r="1425" spans="1:6">
      <c r="A1425" s="4" t="s">
        <v>32</v>
      </c>
      <c r="B1425" s="5" t="n">
        <v>3921</v>
      </c>
      <c r="D1425" s="5" t="n">
        <v>3921</v>
      </c>
    </row>
    <row r="1426" spans="1:6">
      <c r="A1426" s="4" t="s">
        <v>902</v>
      </c>
      <c r="B1426" s="5" t="n">
        <v>0</v>
      </c>
      <c r="D1426" s="5" t="n">
        <v>0</v>
      </c>
    </row>
    <row r="1427" spans="1:6">
      <c r="A1427" s="4" t="s">
        <v>903</v>
      </c>
      <c r="B1427" s="5" t="n">
        <v>0</v>
      </c>
      <c r="D1427" s="5" t="n">
        <v>0</v>
      </c>
    </row>
    <row r="1428" spans="1:6">
      <c r="A1428" s="3" t="s">
        <v>905</v>
      </c>
    </row>
    <row r="1429" spans="1:6">
      <c r="A1429" s="4" t="s">
        <v>32</v>
      </c>
      <c r="B1429" s="5" t="n">
        <v>3921</v>
      </c>
      <c r="D1429" s="5" t="n">
        <v>3921</v>
      </c>
    </row>
    <row r="1430" spans="1:6">
      <c r="A1430" s="4" t="s">
        <v>902</v>
      </c>
      <c r="B1430" s="5" t="n">
        <v>0</v>
      </c>
      <c r="D1430" s="5" t="n">
        <v>0</v>
      </c>
    </row>
    <row r="1431" spans="1:6">
      <c r="A1431" s="4" t="s">
        <v>117</v>
      </c>
      <c r="B1431" s="5" t="n">
        <v>3921</v>
      </c>
      <c r="D1431" s="5" t="n">
        <v>3921</v>
      </c>
    </row>
    <row r="1432" spans="1:6">
      <c r="A1432" s="4" t="s">
        <v>906</v>
      </c>
      <c r="B1432" s="5" t="n">
        <v>0</v>
      </c>
      <c r="D1432" s="5" t="n">
        <v>0</v>
      </c>
    </row>
    <row r="1433" spans="1:6">
      <c r="A1433" s="4" t="s">
        <v>1026</v>
      </c>
    </row>
    <row r="1434" spans="1:6">
      <c r="A1434" s="3" t="s">
        <v>899</v>
      </c>
    </row>
    <row r="1435" spans="1:6">
      <c r="A1435" s="4" t="s">
        <v>900</v>
      </c>
      <c r="B1435" s="5" t="n">
        <v>0</v>
      </c>
      <c r="D1435" s="5" t="n">
        <v>0</v>
      </c>
    </row>
    <row r="1436" spans="1:6">
      <c r="A1436" s="3" t="s">
        <v>901</v>
      </c>
    </row>
    <row r="1437" spans="1:6">
      <c r="A1437" s="4" t="s">
        <v>32</v>
      </c>
      <c r="B1437" s="5" t="n">
        <v>1801</v>
      </c>
      <c r="D1437" s="5" t="n">
        <v>1801</v>
      </c>
    </row>
    <row r="1438" spans="1:6">
      <c r="A1438" s="4" t="s">
        <v>902</v>
      </c>
      <c r="B1438" s="5" t="n">
        <v>0</v>
      </c>
      <c r="D1438" s="5" t="n">
        <v>0</v>
      </c>
    </row>
    <row r="1439" spans="1:6">
      <c r="A1439" s="4" t="s">
        <v>903</v>
      </c>
      <c r="B1439" s="5" t="n">
        <v>0</v>
      </c>
      <c r="D1439" s="5" t="n">
        <v>0</v>
      </c>
    </row>
    <row r="1440" spans="1:6">
      <c r="A1440" s="3" t="s">
        <v>905</v>
      </c>
    </row>
    <row r="1441" spans="1:6">
      <c r="A1441" s="4" t="s">
        <v>32</v>
      </c>
      <c r="B1441" s="5" t="n">
        <v>1801</v>
      </c>
      <c r="D1441" s="5" t="n">
        <v>1801</v>
      </c>
    </row>
    <row r="1442" spans="1:6">
      <c r="A1442" s="4" t="s">
        <v>902</v>
      </c>
      <c r="B1442" s="5" t="n">
        <v>0</v>
      </c>
      <c r="D1442" s="5" t="n">
        <v>0</v>
      </c>
    </row>
    <row r="1443" spans="1:6">
      <c r="A1443" s="4" t="s">
        <v>117</v>
      </c>
      <c r="B1443" s="5" t="n">
        <v>1801</v>
      </c>
      <c r="D1443" s="5" t="n">
        <v>1801</v>
      </c>
    </row>
    <row r="1444" spans="1:6">
      <c r="A1444" s="4" t="s">
        <v>906</v>
      </c>
      <c r="B1444" s="5" t="n">
        <v>0</v>
      </c>
      <c r="D1444" s="5" t="n">
        <v>0</v>
      </c>
    </row>
    <row r="1445" spans="1:6">
      <c r="A1445" s="4" t="s">
        <v>1027</v>
      </c>
    </row>
    <row r="1446" spans="1:6">
      <c r="A1446" s="3" t="s">
        <v>899</v>
      </c>
    </row>
    <row r="1447" spans="1:6">
      <c r="A1447" s="4" t="s">
        <v>900</v>
      </c>
      <c r="B1447" s="5" t="n">
        <v>0</v>
      </c>
      <c r="D1447" s="5" t="n">
        <v>0</v>
      </c>
    </row>
    <row r="1448" spans="1:6">
      <c r="A1448" s="3" t="s">
        <v>901</v>
      </c>
    </row>
    <row r="1449" spans="1:6">
      <c r="A1449" s="4" t="s">
        <v>32</v>
      </c>
      <c r="B1449" s="5" t="n">
        <v>12448</v>
      </c>
      <c r="D1449" s="5" t="n">
        <v>12448</v>
      </c>
    </row>
    <row r="1450" spans="1:6">
      <c r="A1450" s="4" t="s">
        <v>902</v>
      </c>
      <c r="B1450" s="5" t="n">
        <v>0</v>
      </c>
      <c r="D1450" s="5" t="n">
        <v>0</v>
      </c>
    </row>
    <row r="1451" spans="1:6">
      <c r="A1451" s="4" t="s">
        <v>903</v>
      </c>
      <c r="B1451" s="5" t="n">
        <v>0</v>
      </c>
      <c r="D1451" s="5" t="n">
        <v>0</v>
      </c>
    </row>
    <row r="1452" spans="1:6">
      <c r="A1452" s="3" t="s">
        <v>905</v>
      </c>
    </row>
    <row r="1453" spans="1:6">
      <c r="A1453" s="4" t="s">
        <v>32</v>
      </c>
      <c r="B1453" s="5" t="n">
        <v>12448</v>
      </c>
      <c r="D1453" s="5" t="n">
        <v>12448</v>
      </c>
    </row>
    <row r="1454" spans="1:6">
      <c r="A1454" s="4" t="s">
        <v>902</v>
      </c>
      <c r="B1454" s="5" t="n">
        <v>0</v>
      </c>
      <c r="D1454" s="5" t="n">
        <v>0</v>
      </c>
    </row>
    <row r="1455" spans="1:6">
      <c r="A1455" s="4" t="s">
        <v>117</v>
      </c>
      <c r="B1455" s="5" t="n">
        <v>12448</v>
      </c>
      <c r="D1455" s="5" t="n">
        <v>12448</v>
      </c>
    </row>
    <row r="1456" spans="1:6">
      <c r="A1456" s="4" t="s">
        <v>906</v>
      </c>
      <c r="B1456" s="5" t="n">
        <v>0</v>
      </c>
      <c r="D1456" s="5" t="n">
        <v>0</v>
      </c>
    </row>
    <row r="1457" spans="1:6">
      <c r="A1457" s="4" t="s">
        <v>1028</v>
      </c>
    </row>
    <row r="1458" spans="1:6">
      <c r="A1458" s="3" t="s">
        <v>899</v>
      </c>
    </row>
    <row r="1459" spans="1:6">
      <c r="A1459" s="4" t="s">
        <v>900</v>
      </c>
      <c r="B1459" s="5" t="n">
        <v>0</v>
      </c>
      <c r="D1459" s="5" t="n">
        <v>0</v>
      </c>
    </row>
    <row r="1460" spans="1:6">
      <c r="A1460" s="3" t="s">
        <v>901</v>
      </c>
    </row>
    <row r="1461" spans="1:6">
      <c r="A1461" s="4" t="s">
        <v>32</v>
      </c>
      <c r="B1461" s="5" t="n">
        <v>1720</v>
      </c>
      <c r="D1461" s="5" t="n">
        <v>1720</v>
      </c>
    </row>
    <row r="1462" spans="1:6">
      <c r="A1462" s="4" t="s">
        <v>902</v>
      </c>
      <c r="B1462" s="5" t="n">
        <v>3</v>
      </c>
      <c r="D1462" s="5" t="n">
        <v>3</v>
      </c>
    </row>
    <row r="1463" spans="1:6">
      <c r="A1463" s="4" t="s">
        <v>903</v>
      </c>
      <c r="B1463" s="5" t="n">
        <v>0</v>
      </c>
      <c r="D1463" s="5" t="n">
        <v>0</v>
      </c>
    </row>
    <row r="1464" spans="1:6">
      <c r="A1464" s="3" t="s">
        <v>905</v>
      </c>
    </row>
    <row r="1465" spans="1:6">
      <c r="A1465" s="4" t="s">
        <v>32</v>
      </c>
      <c r="B1465" s="5" t="n">
        <v>1720</v>
      </c>
      <c r="D1465" s="5" t="n">
        <v>1720</v>
      </c>
    </row>
    <row r="1466" spans="1:6">
      <c r="A1466" s="4" t="s">
        <v>902</v>
      </c>
      <c r="B1466" s="5" t="n">
        <v>3</v>
      </c>
      <c r="D1466" s="5" t="n">
        <v>3</v>
      </c>
    </row>
    <row r="1467" spans="1:6">
      <c r="A1467" s="4" t="s">
        <v>117</v>
      </c>
      <c r="B1467" s="5" t="n">
        <v>1723</v>
      </c>
      <c r="D1467" s="5" t="n">
        <v>1723</v>
      </c>
    </row>
    <row r="1468" spans="1:6">
      <c r="A1468" s="4" t="s">
        <v>906</v>
      </c>
      <c r="B1468" s="5" t="n">
        <v>2</v>
      </c>
      <c r="D1468" s="5" t="n">
        <v>2</v>
      </c>
    </row>
    <row r="1469" spans="1:6">
      <c r="A1469" s="4" t="s">
        <v>1029</v>
      </c>
    </row>
    <row r="1470" spans="1:6">
      <c r="A1470" s="3" t="s">
        <v>899</v>
      </c>
    </row>
    <row r="1471" spans="1:6">
      <c r="A1471" s="4" t="s">
        <v>900</v>
      </c>
      <c r="B1471" s="5" t="n">
        <v>0</v>
      </c>
      <c r="D1471" s="5" t="n">
        <v>0</v>
      </c>
    </row>
    <row r="1472" spans="1:6">
      <c r="A1472" s="3" t="s">
        <v>901</v>
      </c>
    </row>
    <row r="1473" spans="1:6">
      <c r="A1473" s="4" t="s">
        <v>32</v>
      </c>
      <c r="B1473" s="5" t="n">
        <v>1801</v>
      </c>
      <c r="D1473" s="5" t="n">
        <v>1801</v>
      </c>
    </row>
    <row r="1474" spans="1:6">
      <c r="A1474" s="4" t="s">
        <v>902</v>
      </c>
      <c r="B1474" s="5" t="n">
        <v>0</v>
      </c>
      <c r="D1474" s="5" t="n">
        <v>0</v>
      </c>
    </row>
    <row r="1475" spans="1:6">
      <c r="A1475" s="4" t="s">
        <v>903</v>
      </c>
      <c r="B1475" s="5" t="n">
        <v>0</v>
      </c>
      <c r="D1475" s="5" t="n">
        <v>0</v>
      </c>
    </row>
    <row r="1476" spans="1:6">
      <c r="A1476" s="3" t="s">
        <v>905</v>
      </c>
    </row>
    <row r="1477" spans="1:6">
      <c r="A1477" s="4" t="s">
        <v>32</v>
      </c>
      <c r="B1477" s="5" t="n">
        <v>1801</v>
      </c>
      <c r="D1477" s="5" t="n">
        <v>1801</v>
      </c>
    </row>
    <row r="1478" spans="1:6">
      <c r="A1478" s="4" t="s">
        <v>902</v>
      </c>
      <c r="B1478" s="5" t="n">
        <v>0</v>
      </c>
      <c r="D1478" s="5" t="n">
        <v>0</v>
      </c>
    </row>
    <row r="1479" spans="1:6">
      <c r="A1479" s="4" t="s">
        <v>117</v>
      </c>
      <c r="B1479" s="5" t="n">
        <v>1801</v>
      </c>
      <c r="D1479" s="5" t="n">
        <v>1801</v>
      </c>
    </row>
    <row r="1480" spans="1:6">
      <c r="A1480" s="4" t="s">
        <v>906</v>
      </c>
      <c r="B1480" s="5" t="n">
        <v>0</v>
      </c>
      <c r="D1480" s="5" t="n">
        <v>0</v>
      </c>
    </row>
    <row r="1481" spans="1:6">
      <c r="A1481" s="4" t="s">
        <v>1030</v>
      </c>
    </row>
    <row r="1482" spans="1:6">
      <c r="A1482" s="3" t="s">
        <v>899</v>
      </c>
    </row>
    <row r="1483" spans="1:6">
      <c r="A1483" s="4" t="s">
        <v>900</v>
      </c>
      <c r="B1483" s="5" t="n">
        <v>0</v>
      </c>
      <c r="D1483" s="5" t="n">
        <v>0</v>
      </c>
    </row>
    <row r="1484" spans="1:6">
      <c r="A1484" s="3" t="s">
        <v>901</v>
      </c>
    </row>
    <row r="1485" spans="1:6">
      <c r="A1485" s="4" t="s">
        <v>32</v>
      </c>
      <c r="B1485" s="5" t="n">
        <v>287</v>
      </c>
      <c r="D1485" s="5" t="n">
        <v>287</v>
      </c>
    </row>
    <row r="1486" spans="1:6">
      <c r="A1486" s="4" t="s">
        <v>902</v>
      </c>
      <c r="B1486" s="5" t="n">
        <v>0</v>
      </c>
      <c r="D1486" s="5" t="n">
        <v>0</v>
      </c>
    </row>
    <row r="1487" spans="1:6">
      <c r="A1487" s="4" t="s">
        <v>903</v>
      </c>
      <c r="B1487" s="5" t="n">
        <v>0</v>
      </c>
      <c r="D1487" s="5" t="n">
        <v>0</v>
      </c>
    </row>
    <row r="1488" spans="1:6">
      <c r="A1488" s="3" t="s">
        <v>905</v>
      </c>
    </row>
    <row r="1489" spans="1:6">
      <c r="A1489" s="4" t="s">
        <v>32</v>
      </c>
      <c r="B1489" s="5" t="n">
        <v>287</v>
      </c>
      <c r="D1489" s="5" t="n">
        <v>287</v>
      </c>
    </row>
    <row r="1490" spans="1:6">
      <c r="A1490" s="4" t="s">
        <v>902</v>
      </c>
      <c r="B1490" s="5" t="n">
        <v>0</v>
      </c>
      <c r="D1490" s="5" t="n">
        <v>0</v>
      </c>
    </row>
    <row r="1491" spans="1:6">
      <c r="A1491" s="4" t="s">
        <v>117</v>
      </c>
      <c r="B1491" s="5" t="n">
        <v>287</v>
      </c>
      <c r="D1491" s="5" t="n">
        <v>287</v>
      </c>
    </row>
    <row r="1492" spans="1:6">
      <c r="A1492" s="4" t="s">
        <v>906</v>
      </c>
      <c r="B1492" s="5" t="n">
        <v>0</v>
      </c>
      <c r="D1492" s="5" t="n">
        <v>0</v>
      </c>
    </row>
    <row r="1493" spans="1:6">
      <c r="A1493" s="4" t="s">
        <v>1031</v>
      </c>
    </row>
    <row r="1494" spans="1:6">
      <c r="A1494" s="3" t="s">
        <v>899</v>
      </c>
    </row>
    <row r="1495" spans="1:6">
      <c r="A1495" s="4" t="s">
        <v>900</v>
      </c>
      <c r="B1495" s="5" t="n">
        <v>0</v>
      </c>
      <c r="D1495" s="5" t="n">
        <v>0</v>
      </c>
    </row>
    <row r="1496" spans="1:6">
      <c r="A1496" s="3" t="s">
        <v>901</v>
      </c>
    </row>
    <row r="1497" spans="1:6">
      <c r="A1497" s="4" t="s">
        <v>32</v>
      </c>
      <c r="B1497" s="5" t="n">
        <v>2088</v>
      </c>
      <c r="D1497" s="5" t="n">
        <v>2088</v>
      </c>
    </row>
    <row r="1498" spans="1:6">
      <c r="A1498" s="4" t="s">
        <v>902</v>
      </c>
      <c r="B1498" s="5" t="n">
        <v>0</v>
      </c>
      <c r="D1498" s="5" t="n">
        <v>0</v>
      </c>
    </row>
    <row r="1499" spans="1:6">
      <c r="A1499" s="4" t="s">
        <v>903</v>
      </c>
      <c r="B1499" s="5" t="n">
        <v>0</v>
      </c>
      <c r="D1499" s="5" t="n">
        <v>0</v>
      </c>
    </row>
    <row r="1500" spans="1:6">
      <c r="A1500" s="3" t="s">
        <v>905</v>
      </c>
    </row>
    <row r="1501" spans="1:6">
      <c r="A1501" s="4" t="s">
        <v>32</v>
      </c>
      <c r="B1501" s="5" t="n">
        <v>2088</v>
      </c>
      <c r="D1501" s="5" t="n">
        <v>2088</v>
      </c>
    </row>
    <row r="1502" spans="1:6">
      <c r="A1502" s="4" t="s">
        <v>902</v>
      </c>
      <c r="B1502" s="5" t="n">
        <v>0</v>
      </c>
      <c r="D1502" s="5" t="n">
        <v>0</v>
      </c>
    </row>
    <row r="1503" spans="1:6">
      <c r="A1503" s="4" t="s">
        <v>117</v>
      </c>
      <c r="B1503" s="5" t="n">
        <v>2088</v>
      </c>
      <c r="D1503" s="5" t="n">
        <v>2088</v>
      </c>
    </row>
    <row r="1504" spans="1:6">
      <c r="A1504" s="4" t="s">
        <v>906</v>
      </c>
      <c r="B1504" s="5" t="n">
        <v>0</v>
      </c>
      <c r="D1504" s="5" t="n">
        <v>0</v>
      </c>
    </row>
    <row r="1505" spans="1:6">
      <c r="A1505" s="4" t="s">
        <v>1032</v>
      </c>
    </row>
    <row r="1506" spans="1:6">
      <c r="A1506" s="3" t="s">
        <v>899</v>
      </c>
    </row>
    <row r="1507" spans="1:6">
      <c r="A1507" s="4" t="s">
        <v>900</v>
      </c>
      <c r="B1507" s="5" t="n">
        <v>0</v>
      </c>
      <c r="D1507" s="5" t="n">
        <v>0</v>
      </c>
    </row>
    <row r="1508" spans="1:6">
      <c r="A1508" s="3" t="s">
        <v>901</v>
      </c>
    </row>
    <row r="1509" spans="1:6">
      <c r="A1509" s="4" t="s">
        <v>32</v>
      </c>
      <c r="B1509" s="5" t="n">
        <v>2146</v>
      </c>
      <c r="D1509" s="5" t="n">
        <v>2146</v>
      </c>
    </row>
    <row r="1510" spans="1:6">
      <c r="A1510" s="4" t="s">
        <v>902</v>
      </c>
      <c r="B1510" s="5" t="n">
        <v>0</v>
      </c>
      <c r="D1510" s="5" t="n">
        <v>0</v>
      </c>
    </row>
    <row r="1511" spans="1:6">
      <c r="A1511" s="4" t="s">
        <v>903</v>
      </c>
      <c r="B1511" s="5" t="n">
        <v>0</v>
      </c>
      <c r="D1511" s="5" t="n">
        <v>0</v>
      </c>
    </row>
    <row r="1512" spans="1:6">
      <c r="A1512" s="3" t="s">
        <v>905</v>
      </c>
    </row>
    <row r="1513" spans="1:6">
      <c r="A1513" s="4" t="s">
        <v>32</v>
      </c>
      <c r="B1513" s="5" t="n">
        <v>2146</v>
      </c>
      <c r="D1513" s="5" t="n">
        <v>2146</v>
      </c>
    </row>
    <row r="1514" spans="1:6">
      <c r="A1514" s="4" t="s">
        <v>902</v>
      </c>
      <c r="B1514" s="5" t="n">
        <v>0</v>
      </c>
      <c r="D1514" s="5" t="n">
        <v>0</v>
      </c>
    </row>
    <row r="1515" spans="1:6">
      <c r="A1515" s="4" t="s">
        <v>117</v>
      </c>
      <c r="B1515" s="5" t="n">
        <v>2146</v>
      </c>
      <c r="D1515" s="5" t="n">
        <v>2146</v>
      </c>
    </row>
    <row r="1516" spans="1:6">
      <c r="A1516" s="4" t="s">
        <v>906</v>
      </c>
      <c r="B1516" s="5" t="n">
        <v>0</v>
      </c>
      <c r="D1516" s="5" t="n">
        <v>0</v>
      </c>
    </row>
    <row r="1517" spans="1:6">
      <c r="A1517" s="4" t="s">
        <v>1033</v>
      </c>
    </row>
    <row r="1518" spans="1:6">
      <c r="A1518" s="3" t="s">
        <v>899</v>
      </c>
    </row>
    <row r="1519" spans="1:6">
      <c r="A1519" s="4" t="s">
        <v>900</v>
      </c>
      <c r="B1519" s="5" t="n">
        <v>0</v>
      </c>
      <c r="D1519" s="5" t="n">
        <v>0</v>
      </c>
    </row>
    <row r="1520" spans="1:6">
      <c r="A1520" s="3" t="s">
        <v>901</v>
      </c>
    </row>
    <row r="1521" spans="1:6">
      <c r="A1521" s="4" t="s">
        <v>32</v>
      </c>
      <c r="B1521" s="5" t="n">
        <v>860</v>
      </c>
      <c r="D1521" s="5" t="n">
        <v>860</v>
      </c>
    </row>
    <row r="1522" spans="1:6">
      <c r="A1522" s="4" t="s">
        <v>902</v>
      </c>
      <c r="B1522" s="5" t="n">
        <v>0</v>
      </c>
      <c r="D1522" s="5" t="n">
        <v>0</v>
      </c>
    </row>
    <row r="1523" spans="1:6">
      <c r="A1523" s="4" t="s">
        <v>903</v>
      </c>
      <c r="B1523" s="5" t="n">
        <v>0</v>
      </c>
      <c r="D1523" s="5" t="n">
        <v>0</v>
      </c>
    </row>
    <row r="1524" spans="1:6">
      <c r="A1524" s="3" t="s">
        <v>905</v>
      </c>
    </row>
    <row r="1525" spans="1:6">
      <c r="A1525" s="4" t="s">
        <v>32</v>
      </c>
      <c r="B1525" s="5" t="n">
        <v>860</v>
      </c>
      <c r="D1525" s="5" t="n">
        <v>860</v>
      </c>
    </row>
    <row r="1526" spans="1:6">
      <c r="A1526" s="4" t="s">
        <v>902</v>
      </c>
      <c r="B1526" s="5" t="n">
        <v>0</v>
      </c>
      <c r="D1526" s="5" t="n">
        <v>0</v>
      </c>
    </row>
    <row r="1527" spans="1:6">
      <c r="A1527" s="4" t="s">
        <v>117</v>
      </c>
      <c r="B1527" s="5" t="n">
        <v>860</v>
      </c>
      <c r="D1527" s="5" t="n">
        <v>860</v>
      </c>
    </row>
    <row r="1528" spans="1:6">
      <c r="A1528" s="4" t="s">
        <v>906</v>
      </c>
      <c r="B1528" s="5" t="n">
        <v>0</v>
      </c>
      <c r="D1528" s="5" t="n">
        <v>0</v>
      </c>
    </row>
    <row r="1529" spans="1:6">
      <c r="A1529" s="4" t="s">
        <v>1034</v>
      </c>
    </row>
    <row r="1530" spans="1:6">
      <c r="A1530" s="3" t="s">
        <v>899</v>
      </c>
    </row>
    <row r="1531" spans="1:6">
      <c r="A1531" s="4" t="s">
        <v>900</v>
      </c>
      <c r="B1531" s="5" t="n">
        <v>0</v>
      </c>
      <c r="D1531" s="5" t="n">
        <v>0</v>
      </c>
    </row>
    <row r="1532" spans="1:6">
      <c r="A1532" s="3" t="s">
        <v>901</v>
      </c>
    </row>
    <row r="1533" spans="1:6">
      <c r="A1533" s="4" t="s">
        <v>32</v>
      </c>
      <c r="B1533" s="5" t="n">
        <v>1272</v>
      </c>
      <c r="D1533" s="5" t="n">
        <v>1272</v>
      </c>
    </row>
    <row r="1534" spans="1:6">
      <c r="A1534" s="4" t="s">
        <v>902</v>
      </c>
      <c r="B1534" s="5" t="n">
        <v>529</v>
      </c>
      <c r="D1534" s="5" t="n">
        <v>529</v>
      </c>
    </row>
    <row r="1535" spans="1:6">
      <c r="A1535" s="4" t="s">
        <v>903</v>
      </c>
      <c r="B1535" s="5" t="n">
        <v>55</v>
      </c>
      <c r="D1535" s="5" t="n">
        <v>55</v>
      </c>
    </row>
    <row r="1536" spans="1:6">
      <c r="A1536" s="3" t="s">
        <v>905</v>
      </c>
    </row>
    <row r="1537" spans="1:6">
      <c r="A1537" s="4" t="s">
        <v>32</v>
      </c>
      <c r="B1537" s="5" t="n">
        <v>1272</v>
      </c>
      <c r="D1537" s="5" t="n">
        <v>1272</v>
      </c>
    </row>
    <row r="1538" spans="1:6">
      <c r="A1538" s="4" t="s">
        <v>902</v>
      </c>
      <c r="B1538" s="5" t="n">
        <v>584</v>
      </c>
      <c r="D1538" s="5" t="n">
        <v>584</v>
      </c>
    </row>
    <row r="1539" spans="1:6">
      <c r="A1539" s="4" t="s">
        <v>117</v>
      </c>
      <c r="B1539" s="5" t="n">
        <v>1856</v>
      </c>
      <c r="D1539" s="5" t="n">
        <v>1856</v>
      </c>
    </row>
    <row r="1540" spans="1:6">
      <c r="A1540" s="4" t="s">
        <v>906</v>
      </c>
      <c r="B1540" s="5" t="n">
        <v>204</v>
      </c>
      <c r="D1540" s="5" t="n">
        <v>204</v>
      </c>
    </row>
    <row r="1541" spans="1:6">
      <c r="A1541" s="4" t="s">
        <v>1035</v>
      </c>
    </row>
    <row r="1542" spans="1:6">
      <c r="A1542" s="3" t="s">
        <v>899</v>
      </c>
    </row>
    <row r="1543" spans="1:6">
      <c r="A1543" s="4" t="s">
        <v>900</v>
      </c>
      <c r="B1543" s="5" t="n">
        <v>0</v>
      </c>
      <c r="D1543" s="5" t="n">
        <v>0</v>
      </c>
    </row>
    <row r="1544" spans="1:6">
      <c r="A1544" s="3" t="s">
        <v>901</v>
      </c>
    </row>
    <row r="1545" spans="1:6">
      <c r="A1545" s="4" t="s">
        <v>32</v>
      </c>
      <c r="B1545" s="5" t="n">
        <v>601</v>
      </c>
      <c r="D1545" s="5" t="n">
        <v>601</v>
      </c>
    </row>
    <row r="1546" spans="1:6">
      <c r="A1546" s="4" t="s">
        <v>902</v>
      </c>
      <c r="B1546" s="5" t="n">
        <v>0</v>
      </c>
      <c r="D1546" s="5" t="n">
        <v>0</v>
      </c>
    </row>
    <row r="1547" spans="1:6">
      <c r="A1547" s="4" t="s">
        <v>903</v>
      </c>
      <c r="B1547" s="5" t="n">
        <v>0</v>
      </c>
      <c r="D1547" s="5" t="n">
        <v>0</v>
      </c>
    </row>
    <row r="1548" spans="1:6">
      <c r="A1548" s="3" t="s">
        <v>905</v>
      </c>
    </row>
    <row r="1549" spans="1:6">
      <c r="A1549" s="4" t="s">
        <v>32</v>
      </c>
      <c r="B1549" s="5" t="n">
        <v>601</v>
      </c>
      <c r="D1549" s="5" t="n">
        <v>601</v>
      </c>
    </row>
    <row r="1550" spans="1:6">
      <c r="A1550" s="4" t="s">
        <v>902</v>
      </c>
      <c r="B1550" s="5" t="n">
        <v>0</v>
      </c>
      <c r="D1550" s="5" t="n">
        <v>0</v>
      </c>
    </row>
    <row r="1551" spans="1:6">
      <c r="A1551" s="4" t="s">
        <v>117</v>
      </c>
      <c r="B1551" s="5" t="n">
        <v>601</v>
      </c>
      <c r="D1551" s="5" t="n">
        <v>601</v>
      </c>
    </row>
    <row r="1552" spans="1:6">
      <c r="A1552" s="4" t="s">
        <v>906</v>
      </c>
      <c r="B1552" s="5" t="n">
        <v>0</v>
      </c>
      <c r="D1552" s="5" t="n">
        <v>0</v>
      </c>
    </row>
    <row r="1553" spans="1:6">
      <c r="A1553" s="4" t="s">
        <v>1036</v>
      </c>
    </row>
    <row r="1554" spans="1:6">
      <c r="A1554" s="3" t="s">
        <v>899</v>
      </c>
    </row>
    <row r="1555" spans="1:6">
      <c r="A1555" s="4" t="s">
        <v>900</v>
      </c>
      <c r="B1555" s="5" t="n">
        <v>0</v>
      </c>
      <c r="D1555" s="5" t="n">
        <v>0</v>
      </c>
    </row>
    <row r="1556" spans="1:6">
      <c r="A1556" s="3" t="s">
        <v>901</v>
      </c>
    </row>
    <row r="1557" spans="1:6">
      <c r="A1557" s="4" t="s">
        <v>32</v>
      </c>
      <c r="B1557" s="5" t="n">
        <v>1701</v>
      </c>
      <c r="D1557" s="5" t="n">
        <v>1701</v>
      </c>
    </row>
    <row r="1558" spans="1:6">
      <c r="A1558" s="4" t="s">
        <v>902</v>
      </c>
      <c r="B1558" s="5" t="n">
        <v>0</v>
      </c>
      <c r="D1558" s="5" t="n">
        <v>0</v>
      </c>
    </row>
    <row r="1559" spans="1:6">
      <c r="A1559" s="4" t="s">
        <v>903</v>
      </c>
      <c r="B1559" s="5" t="n">
        <v>0</v>
      </c>
      <c r="D1559" s="5" t="n">
        <v>0</v>
      </c>
    </row>
    <row r="1560" spans="1:6">
      <c r="A1560" s="3" t="s">
        <v>905</v>
      </c>
    </row>
    <row r="1561" spans="1:6">
      <c r="A1561" s="4" t="s">
        <v>32</v>
      </c>
      <c r="B1561" s="5" t="n">
        <v>1701</v>
      </c>
      <c r="D1561" s="5" t="n">
        <v>1701</v>
      </c>
    </row>
    <row r="1562" spans="1:6">
      <c r="A1562" s="4" t="s">
        <v>902</v>
      </c>
      <c r="B1562" s="5" t="n">
        <v>0</v>
      </c>
      <c r="D1562" s="5" t="n">
        <v>0</v>
      </c>
    </row>
    <row r="1563" spans="1:6">
      <c r="A1563" s="4" t="s">
        <v>117</v>
      </c>
      <c r="B1563" s="5" t="n">
        <v>1701</v>
      </c>
      <c r="D1563" s="5" t="n">
        <v>1701</v>
      </c>
    </row>
    <row r="1564" spans="1:6">
      <c r="A1564" s="4" t="s">
        <v>906</v>
      </c>
      <c r="B1564" s="5" t="n">
        <v>0</v>
      </c>
      <c r="D1564" s="5" t="n">
        <v>0</v>
      </c>
    </row>
    <row r="1565" spans="1:6">
      <c r="A1565" s="4" t="s">
        <v>1037</v>
      </c>
    </row>
    <row r="1566" spans="1:6">
      <c r="A1566" s="3" t="s">
        <v>899</v>
      </c>
    </row>
    <row r="1567" spans="1:6">
      <c r="A1567" s="4" t="s">
        <v>900</v>
      </c>
      <c r="B1567" s="5" t="n">
        <v>0</v>
      </c>
      <c r="D1567" s="5" t="n">
        <v>0</v>
      </c>
    </row>
    <row r="1568" spans="1:6">
      <c r="A1568" s="3" t="s">
        <v>901</v>
      </c>
    </row>
    <row r="1569" spans="1:6">
      <c r="A1569" s="4" t="s">
        <v>32</v>
      </c>
      <c r="B1569" s="5" t="n">
        <v>1675</v>
      </c>
      <c r="D1569" s="5" t="n">
        <v>1675</v>
      </c>
    </row>
    <row r="1570" spans="1:6">
      <c r="A1570" s="4" t="s">
        <v>902</v>
      </c>
      <c r="B1570" s="5" t="n">
        <v>0</v>
      </c>
      <c r="D1570" s="5" t="n">
        <v>0</v>
      </c>
    </row>
    <row r="1571" spans="1:6">
      <c r="A1571" s="4" t="s">
        <v>903</v>
      </c>
      <c r="B1571" s="5" t="n">
        <v>0</v>
      </c>
      <c r="D1571" s="5" t="n">
        <v>0</v>
      </c>
    </row>
    <row r="1572" spans="1:6">
      <c r="A1572" s="3" t="s">
        <v>905</v>
      </c>
    </row>
    <row r="1573" spans="1:6">
      <c r="A1573" s="4" t="s">
        <v>32</v>
      </c>
      <c r="B1573" s="5" t="n">
        <v>1675</v>
      </c>
      <c r="D1573" s="5" t="n">
        <v>1675</v>
      </c>
    </row>
    <row r="1574" spans="1:6">
      <c r="A1574" s="4" t="s">
        <v>902</v>
      </c>
      <c r="B1574" s="5" t="n">
        <v>0</v>
      </c>
      <c r="D1574" s="5" t="n">
        <v>0</v>
      </c>
    </row>
    <row r="1575" spans="1:6">
      <c r="A1575" s="4" t="s">
        <v>117</v>
      </c>
      <c r="B1575" s="5" t="n">
        <v>1675</v>
      </c>
      <c r="D1575" s="5" t="n">
        <v>1675</v>
      </c>
    </row>
    <row r="1576" spans="1:6">
      <c r="A1576" s="4" t="s">
        <v>906</v>
      </c>
      <c r="B1576" s="5" t="n">
        <v>0</v>
      </c>
      <c r="D1576" s="5" t="n">
        <v>0</v>
      </c>
    </row>
    <row r="1577" spans="1:6">
      <c r="A1577" s="4" t="s">
        <v>1038</v>
      </c>
    </row>
    <row r="1578" spans="1:6">
      <c r="A1578" s="3" t="s">
        <v>899</v>
      </c>
    </row>
    <row r="1579" spans="1:6">
      <c r="A1579" s="4" t="s">
        <v>900</v>
      </c>
      <c r="B1579" s="5" t="n">
        <v>0</v>
      </c>
      <c r="D1579" s="5" t="n">
        <v>0</v>
      </c>
    </row>
    <row r="1580" spans="1:6">
      <c r="A1580" s="3" t="s">
        <v>901</v>
      </c>
    </row>
    <row r="1581" spans="1:6">
      <c r="A1581" s="4" t="s">
        <v>32</v>
      </c>
      <c r="B1581" s="5" t="n">
        <v>1353</v>
      </c>
      <c r="D1581" s="5" t="n">
        <v>1353</v>
      </c>
    </row>
    <row r="1582" spans="1:6">
      <c r="A1582" s="4" t="s">
        <v>902</v>
      </c>
      <c r="B1582" s="5" t="n">
        <v>0</v>
      </c>
      <c r="D1582" s="5" t="n">
        <v>0</v>
      </c>
    </row>
    <row r="1583" spans="1:6">
      <c r="A1583" s="4" t="s">
        <v>903</v>
      </c>
      <c r="B1583" s="5" t="n">
        <v>0</v>
      </c>
      <c r="D1583" s="5" t="n">
        <v>0</v>
      </c>
    </row>
    <row r="1584" spans="1:6">
      <c r="A1584" s="3" t="s">
        <v>905</v>
      </c>
    </row>
    <row r="1585" spans="1:6">
      <c r="A1585" s="4" t="s">
        <v>32</v>
      </c>
      <c r="B1585" s="5" t="n">
        <v>1353</v>
      </c>
      <c r="D1585" s="5" t="n">
        <v>1353</v>
      </c>
    </row>
    <row r="1586" spans="1:6">
      <c r="A1586" s="4" t="s">
        <v>902</v>
      </c>
      <c r="B1586" s="5" t="n">
        <v>0</v>
      </c>
      <c r="D1586" s="5" t="n">
        <v>0</v>
      </c>
    </row>
    <row r="1587" spans="1:6">
      <c r="A1587" s="4" t="s">
        <v>117</v>
      </c>
      <c r="B1587" s="5" t="n">
        <v>1353</v>
      </c>
      <c r="D1587" s="5" t="n">
        <v>1353</v>
      </c>
    </row>
    <row r="1588" spans="1:6">
      <c r="A1588" s="4" t="s">
        <v>906</v>
      </c>
      <c r="B1588" s="5" t="n">
        <v>0</v>
      </c>
      <c r="D1588" s="5" t="n">
        <v>0</v>
      </c>
    </row>
    <row r="1589" spans="1:6">
      <c r="A1589" s="4" t="s">
        <v>1039</v>
      </c>
    </row>
    <row r="1590" spans="1:6">
      <c r="A1590" s="3" t="s">
        <v>899</v>
      </c>
    </row>
    <row r="1591" spans="1:6">
      <c r="A1591" s="4" t="s">
        <v>900</v>
      </c>
      <c r="B1591" s="5" t="n">
        <v>0</v>
      </c>
      <c r="D1591" s="5" t="n">
        <v>0</v>
      </c>
    </row>
    <row r="1592" spans="1:6">
      <c r="A1592" s="3" t="s">
        <v>901</v>
      </c>
    </row>
    <row r="1593" spans="1:6">
      <c r="A1593" s="4" t="s">
        <v>32</v>
      </c>
      <c r="B1593" s="5" t="n">
        <v>4262</v>
      </c>
      <c r="D1593" s="5" t="n">
        <v>4262</v>
      </c>
    </row>
    <row r="1594" spans="1:6">
      <c r="A1594" s="4" t="s">
        <v>902</v>
      </c>
      <c r="B1594" s="5" t="n">
        <v>0</v>
      </c>
      <c r="D1594" s="5" t="n">
        <v>0</v>
      </c>
    </row>
    <row r="1595" spans="1:6">
      <c r="A1595" s="4" t="s">
        <v>903</v>
      </c>
      <c r="B1595" s="5" t="n">
        <v>0</v>
      </c>
      <c r="D1595" s="5" t="n">
        <v>0</v>
      </c>
    </row>
    <row r="1596" spans="1:6">
      <c r="A1596" s="3" t="s">
        <v>905</v>
      </c>
    </row>
    <row r="1597" spans="1:6">
      <c r="A1597" s="4" t="s">
        <v>32</v>
      </c>
      <c r="B1597" s="5" t="n">
        <v>4262</v>
      </c>
      <c r="D1597" s="5" t="n">
        <v>4262</v>
      </c>
    </row>
    <row r="1598" spans="1:6">
      <c r="A1598" s="4" t="s">
        <v>902</v>
      </c>
      <c r="B1598" s="5" t="n">
        <v>0</v>
      </c>
      <c r="D1598" s="5" t="n">
        <v>0</v>
      </c>
    </row>
    <row r="1599" spans="1:6">
      <c r="A1599" s="4" t="s">
        <v>117</v>
      </c>
      <c r="B1599" s="5" t="n">
        <v>4262</v>
      </c>
      <c r="D1599" s="5" t="n">
        <v>4262</v>
      </c>
    </row>
    <row r="1600" spans="1:6">
      <c r="A1600" s="4" t="s">
        <v>906</v>
      </c>
      <c r="B1600" s="5" t="n">
        <v>0</v>
      </c>
      <c r="D1600" s="5" t="n">
        <v>0</v>
      </c>
    </row>
    <row r="1601" spans="1:6">
      <c r="A1601" s="4" t="s">
        <v>1040</v>
      </c>
    </row>
    <row r="1602" spans="1:6">
      <c r="A1602" s="3" t="s">
        <v>899</v>
      </c>
    </row>
    <row r="1603" spans="1:6">
      <c r="A1603" s="4" t="s">
        <v>900</v>
      </c>
      <c r="B1603" s="5" t="n">
        <v>0</v>
      </c>
      <c r="D1603" s="5" t="n">
        <v>0</v>
      </c>
    </row>
    <row r="1604" spans="1:6">
      <c r="A1604" s="3" t="s">
        <v>901</v>
      </c>
    </row>
    <row r="1605" spans="1:6">
      <c r="A1605" s="4" t="s">
        <v>32</v>
      </c>
      <c r="B1605" s="5" t="n">
        <v>627</v>
      </c>
      <c r="D1605" s="5" t="n">
        <v>627</v>
      </c>
    </row>
    <row r="1606" spans="1:6">
      <c r="A1606" s="4" t="s">
        <v>902</v>
      </c>
      <c r="B1606" s="5" t="n">
        <v>0</v>
      </c>
      <c r="D1606" s="5" t="n">
        <v>0</v>
      </c>
    </row>
    <row r="1607" spans="1:6">
      <c r="A1607" s="4" t="s">
        <v>903</v>
      </c>
      <c r="B1607" s="5" t="n">
        <v>0</v>
      </c>
      <c r="D1607" s="5" t="n">
        <v>0</v>
      </c>
    </row>
    <row r="1608" spans="1:6">
      <c r="A1608" s="3" t="s">
        <v>905</v>
      </c>
    </row>
    <row r="1609" spans="1:6">
      <c r="A1609" s="4" t="s">
        <v>32</v>
      </c>
      <c r="B1609" s="5" t="n">
        <v>627</v>
      </c>
      <c r="D1609" s="5" t="n">
        <v>627</v>
      </c>
    </row>
    <row r="1610" spans="1:6">
      <c r="A1610" s="4" t="s">
        <v>902</v>
      </c>
      <c r="B1610" s="5" t="n">
        <v>0</v>
      </c>
      <c r="D1610" s="5" t="n">
        <v>0</v>
      </c>
    </row>
    <row r="1611" spans="1:6">
      <c r="A1611" s="4" t="s">
        <v>117</v>
      </c>
      <c r="B1611" s="5" t="n">
        <v>627</v>
      </c>
      <c r="D1611" s="5" t="n">
        <v>627</v>
      </c>
    </row>
    <row r="1612" spans="1:6">
      <c r="A1612" s="4" t="s">
        <v>906</v>
      </c>
      <c r="B1612" s="5" t="n">
        <v>0</v>
      </c>
      <c r="D1612" s="5" t="n">
        <v>0</v>
      </c>
    </row>
    <row r="1613" spans="1:6">
      <c r="A1613" s="4" t="s">
        <v>1041</v>
      </c>
    </row>
    <row r="1614" spans="1:6">
      <c r="A1614" s="3" t="s">
        <v>899</v>
      </c>
    </row>
    <row r="1615" spans="1:6">
      <c r="A1615" s="4" t="s">
        <v>900</v>
      </c>
      <c r="B1615" s="5" t="n">
        <v>0</v>
      </c>
      <c r="D1615" s="5" t="n">
        <v>0</v>
      </c>
    </row>
    <row r="1616" spans="1:6">
      <c r="A1616" s="3" t="s">
        <v>901</v>
      </c>
    </row>
    <row r="1617" spans="1:6">
      <c r="A1617" s="4" t="s">
        <v>32</v>
      </c>
      <c r="B1617" s="5" t="n">
        <v>1942</v>
      </c>
      <c r="D1617" s="5" t="n">
        <v>1942</v>
      </c>
    </row>
    <row r="1618" spans="1:6">
      <c r="A1618" s="4" t="s">
        <v>902</v>
      </c>
      <c r="B1618" s="5" t="n">
        <v>0</v>
      </c>
      <c r="D1618" s="5" t="n">
        <v>0</v>
      </c>
    </row>
    <row r="1619" spans="1:6">
      <c r="A1619" s="4" t="s">
        <v>903</v>
      </c>
      <c r="B1619" s="5" t="n">
        <v>0</v>
      </c>
      <c r="D1619" s="5" t="n">
        <v>0</v>
      </c>
    </row>
    <row r="1620" spans="1:6">
      <c r="A1620" s="3" t="s">
        <v>905</v>
      </c>
    </row>
    <row r="1621" spans="1:6">
      <c r="A1621" s="4" t="s">
        <v>32</v>
      </c>
      <c r="B1621" s="5" t="n">
        <v>1942</v>
      </c>
      <c r="D1621" s="5" t="n">
        <v>1942</v>
      </c>
    </row>
    <row r="1622" spans="1:6">
      <c r="A1622" s="4" t="s">
        <v>902</v>
      </c>
      <c r="B1622" s="5" t="n">
        <v>0</v>
      </c>
      <c r="D1622" s="5" t="n">
        <v>0</v>
      </c>
    </row>
    <row r="1623" spans="1:6">
      <c r="A1623" s="4" t="s">
        <v>117</v>
      </c>
      <c r="B1623" s="5" t="n">
        <v>1942</v>
      </c>
      <c r="D1623" s="5" t="n">
        <v>1942</v>
      </c>
    </row>
    <row r="1624" spans="1:6">
      <c r="A1624" s="4" t="s">
        <v>906</v>
      </c>
      <c r="B1624" s="5" t="n">
        <v>0</v>
      </c>
      <c r="D1624" s="5" t="n">
        <v>0</v>
      </c>
    </row>
    <row r="1625" spans="1:6">
      <c r="A1625" s="4" t="s">
        <v>1042</v>
      </c>
    </row>
    <row r="1626" spans="1:6">
      <c r="A1626" s="3" t="s">
        <v>899</v>
      </c>
    </row>
    <row r="1627" spans="1:6">
      <c r="A1627" s="4" t="s">
        <v>900</v>
      </c>
      <c r="B1627" s="5" t="n">
        <v>0</v>
      </c>
      <c r="D1627" s="5" t="n">
        <v>0</v>
      </c>
    </row>
    <row r="1628" spans="1:6">
      <c r="A1628" s="3" t="s">
        <v>901</v>
      </c>
    </row>
    <row r="1629" spans="1:6">
      <c r="A1629" s="4" t="s">
        <v>32</v>
      </c>
      <c r="B1629" s="5" t="n">
        <v>2149</v>
      </c>
      <c r="D1629" s="5" t="n">
        <v>2149</v>
      </c>
    </row>
    <row r="1630" spans="1:6">
      <c r="A1630" s="4" t="s">
        <v>902</v>
      </c>
      <c r="B1630" s="5" t="n">
        <v>0</v>
      </c>
      <c r="D1630" s="5" t="n">
        <v>0</v>
      </c>
    </row>
    <row r="1631" spans="1:6">
      <c r="A1631" s="4" t="s">
        <v>903</v>
      </c>
      <c r="B1631" s="5" t="n">
        <v>0</v>
      </c>
      <c r="D1631" s="5" t="n">
        <v>0</v>
      </c>
    </row>
    <row r="1632" spans="1:6">
      <c r="A1632" s="3" t="s">
        <v>905</v>
      </c>
    </row>
    <row r="1633" spans="1:6">
      <c r="A1633" s="4" t="s">
        <v>32</v>
      </c>
      <c r="B1633" s="5" t="n">
        <v>2149</v>
      </c>
      <c r="D1633" s="5" t="n">
        <v>2149</v>
      </c>
    </row>
    <row r="1634" spans="1:6">
      <c r="A1634" s="4" t="s">
        <v>902</v>
      </c>
      <c r="B1634" s="5" t="n">
        <v>0</v>
      </c>
      <c r="D1634" s="5" t="n">
        <v>0</v>
      </c>
    </row>
    <row r="1635" spans="1:6">
      <c r="A1635" s="4" t="s">
        <v>117</v>
      </c>
      <c r="B1635" s="5" t="n">
        <v>2149</v>
      </c>
      <c r="D1635" s="5" t="n">
        <v>2149</v>
      </c>
    </row>
    <row r="1636" spans="1:6">
      <c r="A1636" s="4" t="s">
        <v>906</v>
      </c>
      <c r="B1636" s="5" t="n">
        <v>0</v>
      </c>
      <c r="D1636" s="5" t="n">
        <v>0</v>
      </c>
    </row>
    <row r="1637" spans="1:6">
      <c r="A1637" s="4" t="s">
        <v>1043</v>
      </c>
    </row>
    <row r="1638" spans="1:6">
      <c r="A1638" s="3" t="s">
        <v>899</v>
      </c>
    </row>
    <row r="1639" spans="1:6">
      <c r="A1639" s="4" t="s">
        <v>900</v>
      </c>
      <c r="B1639" s="5" t="n">
        <v>0</v>
      </c>
      <c r="D1639" s="5" t="n">
        <v>0</v>
      </c>
    </row>
    <row r="1640" spans="1:6">
      <c r="A1640" s="3" t="s">
        <v>901</v>
      </c>
    </row>
    <row r="1641" spans="1:6">
      <c r="A1641" s="4" t="s">
        <v>32</v>
      </c>
      <c r="B1641" s="5" t="n">
        <v>2088</v>
      </c>
      <c r="D1641" s="5" t="n">
        <v>2088</v>
      </c>
    </row>
    <row r="1642" spans="1:6">
      <c r="A1642" s="4" t="s">
        <v>902</v>
      </c>
      <c r="B1642" s="5" t="n">
        <v>0</v>
      </c>
      <c r="D1642" s="5" t="n">
        <v>0</v>
      </c>
    </row>
    <row r="1643" spans="1:6">
      <c r="A1643" s="4" t="s">
        <v>903</v>
      </c>
      <c r="B1643" s="5" t="n">
        <v>0</v>
      </c>
      <c r="D1643" s="5" t="n">
        <v>0</v>
      </c>
    </row>
    <row r="1644" spans="1:6">
      <c r="A1644" s="3" t="s">
        <v>905</v>
      </c>
    </row>
    <row r="1645" spans="1:6">
      <c r="A1645" s="4" t="s">
        <v>32</v>
      </c>
      <c r="B1645" s="5" t="n">
        <v>2088</v>
      </c>
      <c r="D1645" s="5" t="n">
        <v>2088</v>
      </c>
    </row>
    <row r="1646" spans="1:6">
      <c r="A1646" s="4" t="s">
        <v>902</v>
      </c>
      <c r="B1646" s="5" t="n">
        <v>0</v>
      </c>
      <c r="D1646" s="5" t="n">
        <v>0</v>
      </c>
    </row>
    <row r="1647" spans="1:6">
      <c r="A1647" s="4" t="s">
        <v>117</v>
      </c>
      <c r="B1647" s="5" t="n">
        <v>2088</v>
      </c>
      <c r="D1647" s="5" t="n">
        <v>2088</v>
      </c>
    </row>
    <row r="1648" spans="1:6">
      <c r="A1648" s="4" t="s">
        <v>906</v>
      </c>
      <c r="B1648" s="5" t="n">
        <v>0</v>
      </c>
      <c r="D1648" s="5" t="n">
        <v>0</v>
      </c>
    </row>
    <row r="1649" spans="1:6">
      <c r="A1649" s="4" t="s">
        <v>1044</v>
      </c>
    </row>
    <row r="1650" spans="1:6">
      <c r="A1650" s="3" t="s">
        <v>899</v>
      </c>
    </row>
    <row r="1651" spans="1:6">
      <c r="A1651" s="4" t="s">
        <v>900</v>
      </c>
      <c r="B1651" s="5" t="n">
        <v>0</v>
      </c>
      <c r="D1651" s="5" t="n">
        <v>0</v>
      </c>
    </row>
    <row r="1652" spans="1:6">
      <c r="A1652" s="3" t="s">
        <v>901</v>
      </c>
    </row>
    <row r="1653" spans="1:6">
      <c r="A1653" s="4" t="s">
        <v>32</v>
      </c>
      <c r="B1653" s="5" t="n">
        <v>1960</v>
      </c>
      <c r="D1653" s="5" t="n">
        <v>1960</v>
      </c>
    </row>
    <row r="1654" spans="1:6">
      <c r="A1654" s="4" t="s">
        <v>902</v>
      </c>
      <c r="B1654" s="5" t="n">
        <v>14</v>
      </c>
      <c r="D1654" s="5" t="n">
        <v>14</v>
      </c>
    </row>
    <row r="1655" spans="1:6">
      <c r="A1655" s="4" t="s">
        <v>903</v>
      </c>
      <c r="B1655" s="5" t="n">
        <v>0</v>
      </c>
      <c r="D1655" s="5" t="n">
        <v>0</v>
      </c>
    </row>
    <row r="1656" spans="1:6">
      <c r="A1656" s="3" t="s">
        <v>905</v>
      </c>
    </row>
    <row r="1657" spans="1:6">
      <c r="A1657" s="4" t="s">
        <v>32</v>
      </c>
      <c r="B1657" s="5" t="n">
        <v>1960</v>
      </c>
      <c r="D1657" s="5" t="n">
        <v>1960</v>
      </c>
    </row>
    <row r="1658" spans="1:6">
      <c r="A1658" s="4" t="s">
        <v>902</v>
      </c>
      <c r="B1658" s="5" t="n">
        <v>14</v>
      </c>
      <c r="D1658" s="5" t="n">
        <v>14</v>
      </c>
    </row>
    <row r="1659" spans="1:6">
      <c r="A1659" s="4" t="s">
        <v>117</v>
      </c>
      <c r="B1659" s="5" t="n">
        <v>1974</v>
      </c>
      <c r="D1659" s="5" t="n">
        <v>1974</v>
      </c>
    </row>
    <row r="1660" spans="1:6">
      <c r="A1660" s="4" t="s">
        <v>906</v>
      </c>
      <c r="B1660" s="5" t="n">
        <v>11</v>
      </c>
      <c r="D1660" s="5" t="n">
        <v>11</v>
      </c>
    </row>
    <row r="1661" spans="1:6">
      <c r="A1661" s="4" t="s">
        <v>1045</v>
      </c>
    </row>
    <row r="1662" spans="1:6">
      <c r="A1662" s="3" t="s">
        <v>899</v>
      </c>
    </row>
    <row r="1663" spans="1:6">
      <c r="A1663" s="4" t="s">
        <v>900</v>
      </c>
      <c r="B1663" s="5" t="n">
        <v>0</v>
      </c>
      <c r="D1663" s="5" t="n">
        <v>0</v>
      </c>
    </row>
    <row r="1664" spans="1:6">
      <c r="A1664" s="3" t="s">
        <v>901</v>
      </c>
    </row>
    <row r="1665" spans="1:6">
      <c r="A1665" s="4" t="s">
        <v>32</v>
      </c>
      <c r="B1665" s="5" t="n">
        <v>2181</v>
      </c>
      <c r="D1665" s="5" t="n">
        <v>2181</v>
      </c>
    </row>
    <row r="1666" spans="1:6">
      <c r="A1666" s="4" t="s">
        <v>902</v>
      </c>
      <c r="B1666" s="5" t="n">
        <v>954</v>
      </c>
      <c r="D1666" s="5" t="n">
        <v>954</v>
      </c>
    </row>
    <row r="1667" spans="1:6">
      <c r="A1667" s="4" t="s">
        <v>903</v>
      </c>
      <c r="B1667" s="5" t="n">
        <v>0</v>
      </c>
      <c r="D1667" s="5" t="n">
        <v>0</v>
      </c>
    </row>
    <row r="1668" spans="1:6">
      <c r="A1668" s="3" t="s">
        <v>905</v>
      </c>
    </row>
    <row r="1669" spans="1:6">
      <c r="A1669" s="4" t="s">
        <v>32</v>
      </c>
      <c r="B1669" s="5" t="n">
        <v>2181</v>
      </c>
      <c r="D1669" s="5" t="n">
        <v>2181</v>
      </c>
    </row>
    <row r="1670" spans="1:6">
      <c r="A1670" s="4" t="s">
        <v>902</v>
      </c>
      <c r="B1670" s="5" t="n">
        <v>954</v>
      </c>
      <c r="D1670" s="5" t="n">
        <v>954</v>
      </c>
    </row>
    <row r="1671" spans="1:6">
      <c r="A1671" s="4" t="s">
        <v>117</v>
      </c>
      <c r="B1671" s="5" t="n">
        <v>3135</v>
      </c>
      <c r="D1671" s="5" t="n">
        <v>3135</v>
      </c>
    </row>
    <row r="1672" spans="1:6">
      <c r="A1672" s="4" t="s">
        <v>906</v>
      </c>
      <c r="B1672" s="5" t="n">
        <v>335</v>
      </c>
      <c r="D1672" s="5" t="n">
        <v>335</v>
      </c>
    </row>
    <row r="1673" spans="1:6">
      <c r="A1673" s="4" t="s">
        <v>1046</v>
      </c>
    </row>
    <row r="1674" spans="1:6">
      <c r="A1674" s="3" t="s">
        <v>899</v>
      </c>
    </row>
    <row r="1675" spans="1:6">
      <c r="A1675" s="4" t="s">
        <v>900</v>
      </c>
      <c r="B1675" s="5" t="n">
        <v>0</v>
      </c>
      <c r="D1675" s="5" t="n">
        <v>0</v>
      </c>
    </row>
    <row r="1676" spans="1:6">
      <c r="A1676" s="3" t="s">
        <v>901</v>
      </c>
    </row>
    <row r="1677" spans="1:6">
      <c r="A1677" s="4" t="s">
        <v>32</v>
      </c>
      <c r="B1677" s="5" t="n">
        <v>582</v>
      </c>
      <c r="D1677" s="5" t="n">
        <v>582</v>
      </c>
    </row>
    <row r="1678" spans="1:6">
      <c r="A1678" s="4" t="s">
        <v>902</v>
      </c>
      <c r="B1678" s="5" t="n">
        <v>303</v>
      </c>
      <c r="D1678" s="5" t="n">
        <v>303</v>
      </c>
    </row>
    <row r="1679" spans="1:6">
      <c r="A1679" s="4" t="s">
        <v>903</v>
      </c>
      <c r="B1679" s="5" t="n">
        <v>0</v>
      </c>
      <c r="D1679" s="5" t="n">
        <v>0</v>
      </c>
    </row>
    <row r="1680" spans="1:6">
      <c r="A1680" s="3" t="s">
        <v>905</v>
      </c>
    </row>
    <row r="1681" spans="1:6">
      <c r="A1681" s="4" t="s">
        <v>32</v>
      </c>
      <c r="B1681" s="5" t="n">
        <v>582</v>
      </c>
      <c r="D1681" s="5" t="n">
        <v>582</v>
      </c>
    </row>
    <row r="1682" spans="1:6">
      <c r="A1682" s="4" t="s">
        <v>902</v>
      </c>
      <c r="B1682" s="5" t="n">
        <v>303</v>
      </c>
      <c r="D1682" s="5" t="n">
        <v>303</v>
      </c>
    </row>
    <row r="1683" spans="1:6">
      <c r="A1683" s="4" t="s">
        <v>117</v>
      </c>
      <c r="B1683" s="5" t="n">
        <v>885</v>
      </c>
      <c r="D1683" s="5" t="n">
        <v>885</v>
      </c>
    </row>
    <row r="1684" spans="1:6">
      <c r="A1684" s="4" t="s">
        <v>906</v>
      </c>
      <c r="B1684" s="5" t="n">
        <v>106</v>
      </c>
      <c r="D1684" s="5" t="n">
        <v>106</v>
      </c>
    </row>
    <row r="1685" spans="1:6">
      <c r="A1685" s="4" t="s">
        <v>1047</v>
      </c>
    </row>
    <row r="1686" spans="1:6">
      <c r="A1686" s="3" t="s">
        <v>899</v>
      </c>
    </row>
    <row r="1687" spans="1:6">
      <c r="A1687" s="4" t="s">
        <v>900</v>
      </c>
      <c r="B1687" s="5" t="n">
        <v>0</v>
      </c>
      <c r="D1687" s="5" t="n">
        <v>0</v>
      </c>
    </row>
    <row r="1688" spans="1:6">
      <c r="A1688" s="3" t="s">
        <v>901</v>
      </c>
    </row>
    <row r="1689" spans="1:6">
      <c r="A1689" s="4" t="s">
        <v>32</v>
      </c>
      <c r="B1689" s="5" t="n">
        <v>860</v>
      </c>
      <c r="D1689" s="5" t="n">
        <v>860</v>
      </c>
    </row>
    <row r="1690" spans="1:6">
      <c r="A1690" s="4" t="s">
        <v>902</v>
      </c>
      <c r="B1690" s="5" t="n">
        <v>0</v>
      </c>
      <c r="D1690" s="5" t="n">
        <v>0</v>
      </c>
    </row>
    <row r="1691" spans="1:6">
      <c r="A1691" s="4" t="s">
        <v>903</v>
      </c>
      <c r="B1691" s="5" t="n">
        <v>0</v>
      </c>
      <c r="D1691" s="5" t="n">
        <v>0</v>
      </c>
    </row>
    <row r="1692" spans="1:6">
      <c r="A1692" s="3" t="s">
        <v>905</v>
      </c>
    </row>
    <row r="1693" spans="1:6">
      <c r="A1693" s="4" t="s">
        <v>32</v>
      </c>
      <c r="B1693" s="5" t="n">
        <v>860</v>
      </c>
      <c r="D1693" s="5" t="n">
        <v>860</v>
      </c>
    </row>
    <row r="1694" spans="1:6">
      <c r="A1694" s="4" t="s">
        <v>902</v>
      </c>
      <c r="B1694" s="5" t="n">
        <v>0</v>
      </c>
      <c r="D1694" s="5" t="n">
        <v>0</v>
      </c>
    </row>
    <row r="1695" spans="1:6">
      <c r="A1695" s="4" t="s">
        <v>117</v>
      </c>
      <c r="B1695" s="5" t="n">
        <v>860</v>
      </c>
      <c r="D1695" s="5" t="n">
        <v>860</v>
      </c>
    </row>
    <row r="1696" spans="1:6">
      <c r="A1696" s="4" t="s">
        <v>906</v>
      </c>
      <c r="B1696" s="5" t="n">
        <v>0</v>
      </c>
      <c r="D1696" s="5" t="n">
        <v>0</v>
      </c>
    </row>
    <row r="1697" spans="1:6">
      <c r="A1697" s="4" t="s">
        <v>1048</v>
      </c>
    </row>
    <row r="1698" spans="1:6">
      <c r="A1698" s="3" t="s">
        <v>899</v>
      </c>
    </row>
    <row r="1699" spans="1:6">
      <c r="A1699" s="4" t="s">
        <v>900</v>
      </c>
      <c r="B1699" s="5" t="n">
        <v>0</v>
      </c>
      <c r="D1699" s="5" t="n">
        <v>0</v>
      </c>
    </row>
    <row r="1700" spans="1:6">
      <c r="A1700" s="3" t="s">
        <v>901</v>
      </c>
    </row>
    <row r="1701" spans="1:6">
      <c r="A1701" s="4" t="s">
        <v>32</v>
      </c>
      <c r="B1701" s="5" t="n">
        <v>286</v>
      </c>
      <c r="D1701" s="5" t="n">
        <v>286</v>
      </c>
    </row>
    <row r="1702" spans="1:6">
      <c r="A1702" s="4" t="s">
        <v>902</v>
      </c>
      <c r="B1702" s="5" t="n">
        <v>172</v>
      </c>
      <c r="D1702" s="5" t="n">
        <v>172</v>
      </c>
    </row>
    <row r="1703" spans="1:6">
      <c r="A1703" s="4" t="s">
        <v>903</v>
      </c>
      <c r="B1703" s="5" t="n">
        <v>0</v>
      </c>
      <c r="D1703" s="5" t="n">
        <v>0</v>
      </c>
    </row>
    <row r="1704" spans="1:6">
      <c r="A1704" s="3" t="s">
        <v>905</v>
      </c>
    </row>
    <row r="1705" spans="1:6">
      <c r="A1705" s="4" t="s">
        <v>32</v>
      </c>
      <c r="B1705" s="5" t="n">
        <v>286</v>
      </c>
      <c r="D1705" s="5" t="n">
        <v>286</v>
      </c>
    </row>
    <row r="1706" spans="1:6">
      <c r="A1706" s="4" t="s">
        <v>902</v>
      </c>
      <c r="B1706" s="5" t="n">
        <v>172</v>
      </c>
      <c r="D1706" s="5" t="n">
        <v>172</v>
      </c>
    </row>
    <row r="1707" spans="1:6">
      <c r="A1707" s="4" t="s">
        <v>117</v>
      </c>
      <c r="B1707" s="5" t="n">
        <v>458</v>
      </c>
      <c r="D1707" s="5" t="n">
        <v>458</v>
      </c>
    </row>
    <row r="1708" spans="1:6">
      <c r="A1708" s="4" t="s">
        <v>906</v>
      </c>
      <c r="B1708" s="5" t="n">
        <v>61</v>
      </c>
      <c r="D1708" s="5" t="n">
        <v>61</v>
      </c>
    </row>
    <row r="1709" spans="1:6">
      <c r="A1709" s="4" t="s">
        <v>1049</v>
      </c>
    </row>
    <row r="1710" spans="1:6">
      <c r="A1710" s="3" t="s">
        <v>899</v>
      </c>
    </row>
    <row r="1711" spans="1:6">
      <c r="A1711" s="4" t="s">
        <v>900</v>
      </c>
      <c r="B1711" s="5" t="n">
        <v>0</v>
      </c>
      <c r="D1711" s="5" t="n">
        <v>0</v>
      </c>
    </row>
    <row r="1712" spans="1:6">
      <c r="A1712" s="3" t="s">
        <v>901</v>
      </c>
    </row>
    <row r="1713" spans="1:6">
      <c r="A1713" s="4" t="s">
        <v>32</v>
      </c>
      <c r="B1713" s="5" t="n">
        <v>2143</v>
      </c>
      <c r="D1713" s="5" t="n">
        <v>2143</v>
      </c>
    </row>
    <row r="1714" spans="1:6">
      <c r="A1714" s="4" t="s">
        <v>902</v>
      </c>
      <c r="B1714" s="5" t="n">
        <v>0</v>
      </c>
      <c r="D1714" s="5" t="n">
        <v>0</v>
      </c>
    </row>
    <row r="1715" spans="1:6">
      <c r="A1715" s="4" t="s">
        <v>903</v>
      </c>
      <c r="B1715" s="5" t="n">
        <v>0</v>
      </c>
      <c r="D1715" s="5" t="n">
        <v>0</v>
      </c>
    </row>
    <row r="1716" spans="1:6">
      <c r="A1716" s="3" t="s">
        <v>905</v>
      </c>
    </row>
    <row r="1717" spans="1:6">
      <c r="A1717" s="4" t="s">
        <v>32</v>
      </c>
      <c r="B1717" s="5" t="n">
        <v>2143</v>
      </c>
      <c r="D1717" s="5" t="n">
        <v>2143</v>
      </c>
    </row>
    <row r="1718" spans="1:6">
      <c r="A1718" s="4" t="s">
        <v>902</v>
      </c>
      <c r="B1718" s="5" t="n">
        <v>0</v>
      </c>
      <c r="D1718" s="5" t="n">
        <v>0</v>
      </c>
    </row>
    <row r="1719" spans="1:6">
      <c r="A1719" s="4" t="s">
        <v>117</v>
      </c>
      <c r="B1719" s="5" t="n">
        <v>2143</v>
      </c>
      <c r="D1719" s="5" t="n">
        <v>2143</v>
      </c>
    </row>
    <row r="1720" spans="1:6">
      <c r="A1720" s="4" t="s">
        <v>906</v>
      </c>
      <c r="B1720" s="5" t="n">
        <v>0</v>
      </c>
      <c r="D1720" s="5" t="n">
        <v>0</v>
      </c>
    </row>
    <row r="1721" spans="1:6">
      <c r="A1721" s="4" t="s">
        <v>1050</v>
      </c>
    </row>
    <row r="1722" spans="1:6">
      <c r="A1722" s="3" t="s">
        <v>899</v>
      </c>
    </row>
    <row r="1723" spans="1:6">
      <c r="A1723" s="4" t="s">
        <v>900</v>
      </c>
      <c r="B1723" s="5" t="n">
        <v>0</v>
      </c>
      <c r="D1723" s="5" t="n">
        <v>0</v>
      </c>
    </row>
    <row r="1724" spans="1:6">
      <c r="A1724" s="3" t="s">
        <v>901</v>
      </c>
    </row>
    <row r="1725" spans="1:6">
      <c r="A1725" s="4" t="s">
        <v>32</v>
      </c>
      <c r="B1725" s="5" t="n">
        <v>22827</v>
      </c>
      <c r="D1725" s="5" t="n">
        <v>22827</v>
      </c>
    </row>
    <row r="1726" spans="1:6">
      <c r="A1726" s="4" t="s">
        <v>902</v>
      </c>
      <c r="B1726" s="5" t="n">
        <v>0</v>
      </c>
      <c r="D1726" s="5" t="n">
        <v>0</v>
      </c>
    </row>
    <row r="1727" spans="1:6">
      <c r="A1727" s="4" t="s">
        <v>903</v>
      </c>
      <c r="B1727" s="5" t="n">
        <v>0</v>
      </c>
      <c r="D1727" s="5" t="n">
        <v>0</v>
      </c>
    </row>
    <row r="1728" spans="1:6">
      <c r="A1728" s="3" t="s">
        <v>905</v>
      </c>
    </row>
    <row r="1729" spans="1:6">
      <c r="A1729" s="4" t="s">
        <v>32</v>
      </c>
      <c r="B1729" s="5" t="n">
        <v>22827</v>
      </c>
      <c r="D1729" s="5" t="n">
        <v>22827</v>
      </c>
    </row>
    <row r="1730" spans="1:6">
      <c r="A1730" s="4" t="s">
        <v>902</v>
      </c>
      <c r="B1730" s="5" t="n">
        <v>0</v>
      </c>
      <c r="D1730" s="5" t="n">
        <v>0</v>
      </c>
    </row>
    <row r="1731" spans="1:6">
      <c r="A1731" s="4" t="s">
        <v>117</v>
      </c>
      <c r="B1731" s="5" t="n">
        <v>22827</v>
      </c>
      <c r="D1731" s="5" t="n">
        <v>22827</v>
      </c>
    </row>
    <row r="1732" spans="1:6">
      <c r="A1732" s="4" t="s">
        <v>906</v>
      </c>
      <c r="B1732" s="5" t="n">
        <v>0</v>
      </c>
      <c r="D1732" s="5" t="n">
        <v>0</v>
      </c>
    </row>
    <row r="1733" spans="1:6">
      <c r="A1733" s="4" t="s">
        <v>1051</v>
      </c>
    </row>
    <row r="1734" spans="1:6">
      <c r="A1734" s="3" t="s">
        <v>899</v>
      </c>
    </row>
    <row r="1735" spans="1:6">
      <c r="A1735" s="4" t="s">
        <v>900</v>
      </c>
      <c r="B1735" s="5" t="n">
        <v>0</v>
      </c>
      <c r="D1735" s="5" t="n">
        <v>0</v>
      </c>
    </row>
    <row r="1736" spans="1:6">
      <c r="A1736" s="3" t="s">
        <v>901</v>
      </c>
    </row>
    <row r="1737" spans="1:6">
      <c r="A1737" s="4" t="s">
        <v>32</v>
      </c>
      <c r="B1737" s="5" t="n">
        <v>1807</v>
      </c>
      <c r="D1737" s="5" t="n">
        <v>1807</v>
      </c>
    </row>
    <row r="1738" spans="1:6">
      <c r="A1738" s="4" t="s">
        <v>902</v>
      </c>
      <c r="B1738" s="5" t="n">
        <v>0</v>
      </c>
      <c r="D1738" s="5" t="n">
        <v>0</v>
      </c>
    </row>
    <row r="1739" spans="1:6">
      <c r="A1739" s="4" t="s">
        <v>903</v>
      </c>
      <c r="B1739" s="5" t="n">
        <v>0</v>
      </c>
      <c r="D1739" s="5" t="n">
        <v>0</v>
      </c>
    </row>
    <row r="1740" spans="1:6">
      <c r="A1740" s="3" t="s">
        <v>905</v>
      </c>
    </row>
    <row r="1741" spans="1:6">
      <c r="A1741" s="4" t="s">
        <v>32</v>
      </c>
      <c r="B1741" s="5" t="n">
        <v>1807</v>
      </c>
      <c r="D1741" s="5" t="n">
        <v>1807</v>
      </c>
    </row>
    <row r="1742" spans="1:6">
      <c r="A1742" s="4" t="s">
        <v>902</v>
      </c>
      <c r="B1742" s="5" t="n">
        <v>0</v>
      </c>
      <c r="D1742" s="5" t="n">
        <v>0</v>
      </c>
    </row>
    <row r="1743" spans="1:6">
      <c r="A1743" s="4" t="s">
        <v>117</v>
      </c>
      <c r="B1743" s="5" t="n">
        <v>1807</v>
      </c>
      <c r="D1743" s="5" t="n">
        <v>1807</v>
      </c>
    </row>
    <row r="1744" spans="1:6">
      <c r="A1744" s="4" t="s">
        <v>906</v>
      </c>
      <c r="B1744" s="5" t="n">
        <v>0</v>
      </c>
      <c r="D1744" s="5" t="n">
        <v>0</v>
      </c>
    </row>
    <row r="1745" spans="1:6">
      <c r="A1745" s="4" t="s">
        <v>1052</v>
      </c>
    </row>
    <row r="1746" spans="1:6">
      <c r="A1746" s="3" t="s">
        <v>899</v>
      </c>
    </row>
    <row r="1747" spans="1:6">
      <c r="A1747" s="4" t="s">
        <v>900</v>
      </c>
      <c r="B1747" s="5" t="n">
        <v>0</v>
      </c>
      <c r="D1747" s="5" t="n">
        <v>0</v>
      </c>
    </row>
    <row r="1748" spans="1:6">
      <c r="A1748" s="3" t="s">
        <v>901</v>
      </c>
    </row>
    <row r="1749" spans="1:6">
      <c r="A1749" s="4" t="s">
        <v>32</v>
      </c>
      <c r="B1749" s="5" t="n">
        <v>1934</v>
      </c>
      <c r="D1749" s="5" t="n">
        <v>1934</v>
      </c>
    </row>
    <row r="1750" spans="1:6">
      <c r="A1750" s="4" t="s">
        <v>902</v>
      </c>
      <c r="B1750" s="5" t="n">
        <v>0</v>
      </c>
      <c r="D1750" s="5" t="n">
        <v>0</v>
      </c>
    </row>
    <row r="1751" spans="1:6">
      <c r="A1751" s="4" t="s">
        <v>903</v>
      </c>
      <c r="B1751" s="5" t="n">
        <v>0</v>
      </c>
      <c r="D1751" s="5" t="n">
        <v>0</v>
      </c>
    </row>
    <row r="1752" spans="1:6">
      <c r="A1752" s="3" t="s">
        <v>905</v>
      </c>
    </row>
    <row r="1753" spans="1:6">
      <c r="A1753" s="4" t="s">
        <v>32</v>
      </c>
      <c r="B1753" s="5" t="n">
        <v>1934</v>
      </c>
      <c r="D1753" s="5" t="n">
        <v>1934</v>
      </c>
    </row>
    <row r="1754" spans="1:6">
      <c r="A1754" s="4" t="s">
        <v>902</v>
      </c>
      <c r="B1754" s="5" t="n">
        <v>0</v>
      </c>
      <c r="D1754" s="5" t="n">
        <v>0</v>
      </c>
    </row>
    <row r="1755" spans="1:6">
      <c r="A1755" s="4" t="s">
        <v>117</v>
      </c>
      <c r="B1755" s="5" t="n">
        <v>1934</v>
      </c>
      <c r="D1755" s="5" t="n">
        <v>1934</v>
      </c>
    </row>
    <row r="1756" spans="1:6">
      <c r="A1756" s="4" t="s">
        <v>906</v>
      </c>
      <c r="B1756" s="5" t="n">
        <v>0</v>
      </c>
      <c r="D1756" s="5" t="n">
        <v>0</v>
      </c>
    </row>
    <row r="1757" spans="1:6">
      <c r="A1757" s="4" t="s">
        <v>1053</v>
      </c>
    </row>
    <row r="1758" spans="1:6">
      <c r="A1758" s="3" t="s">
        <v>899</v>
      </c>
    </row>
    <row r="1759" spans="1:6">
      <c r="A1759" s="4" t="s">
        <v>900</v>
      </c>
      <c r="B1759" s="5" t="n">
        <v>0</v>
      </c>
      <c r="D1759" s="5" t="n">
        <v>0</v>
      </c>
    </row>
    <row r="1760" spans="1:6">
      <c r="A1760" s="3" t="s">
        <v>901</v>
      </c>
    </row>
    <row r="1761" spans="1:6">
      <c r="A1761" s="4" t="s">
        <v>32</v>
      </c>
      <c r="B1761" s="5" t="n">
        <v>983</v>
      </c>
      <c r="D1761" s="5" t="n">
        <v>983</v>
      </c>
    </row>
    <row r="1762" spans="1:6">
      <c r="A1762" s="4" t="s">
        <v>902</v>
      </c>
      <c r="B1762" s="5" t="n">
        <v>0</v>
      </c>
      <c r="D1762" s="5" t="n">
        <v>0</v>
      </c>
    </row>
    <row r="1763" spans="1:6">
      <c r="A1763" s="4" t="s">
        <v>903</v>
      </c>
      <c r="B1763" s="5" t="n">
        <v>0</v>
      </c>
      <c r="D1763" s="5" t="n">
        <v>0</v>
      </c>
    </row>
    <row r="1764" spans="1:6">
      <c r="A1764" s="3" t="s">
        <v>905</v>
      </c>
    </row>
    <row r="1765" spans="1:6">
      <c r="A1765" s="4" t="s">
        <v>32</v>
      </c>
      <c r="B1765" s="5" t="n">
        <v>983</v>
      </c>
      <c r="D1765" s="5" t="n">
        <v>983</v>
      </c>
    </row>
    <row r="1766" spans="1:6">
      <c r="A1766" s="4" t="s">
        <v>902</v>
      </c>
      <c r="B1766" s="5" t="n">
        <v>0</v>
      </c>
      <c r="D1766" s="5" t="n">
        <v>0</v>
      </c>
    </row>
    <row r="1767" spans="1:6">
      <c r="A1767" s="4" t="s">
        <v>117</v>
      </c>
      <c r="B1767" s="5" t="n">
        <v>983</v>
      </c>
      <c r="D1767" s="5" t="n">
        <v>983</v>
      </c>
    </row>
    <row r="1768" spans="1:6">
      <c r="A1768" s="4" t="s">
        <v>906</v>
      </c>
      <c r="B1768" s="5" t="n">
        <v>0</v>
      </c>
      <c r="D1768" s="5" t="n">
        <v>0</v>
      </c>
    </row>
    <row r="1769" spans="1:6">
      <c r="A1769" s="4" t="s">
        <v>1054</v>
      </c>
    </row>
    <row r="1770" spans="1:6">
      <c r="A1770" s="3" t="s">
        <v>899</v>
      </c>
    </row>
    <row r="1771" spans="1:6">
      <c r="A1771" s="4" t="s">
        <v>900</v>
      </c>
      <c r="B1771" s="5" t="n">
        <v>0</v>
      </c>
      <c r="D1771" s="5" t="n">
        <v>0</v>
      </c>
    </row>
    <row r="1772" spans="1:6">
      <c r="A1772" s="3" t="s">
        <v>901</v>
      </c>
    </row>
    <row r="1773" spans="1:6">
      <c r="A1773" s="4" t="s">
        <v>32</v>
      </c>
      <c r="B1773" s="5" t="n">
        <v>1801</v>
      </c>
      <c r="D1773" s="5" t="n">
        <v>1801</v>
      </c>
    </row>
    <row r="1774" spans="1:6">
      <c r="A1774" s="4" t="s">
        <v>902</v>
      </c>
      <c r="B1774" s="5" t="n">
        <v>0</v>
      </c>
      <c r="D1774" s="5" t="n">
        <v>0</v>
      </c>
    </row>
    <row r="1775" spans="1:6">
      <c r="A1775" s="4" t="s">
        <v>903</v>
      </c>
      <c r="B1775" s="5" t="n">
        <v>0</v>
      </c>
      <c r="D1775" s="5" t="n">
        <v>0</v>
      </c>
    </row>
    <row r="1776" spans="1:6">
      <c r="A1776" s="3" t="s">
        <v>905</v>
      </c>
    </row>
    <row r="1777" spans="1:6">
      <c r="A1777" s="4" t="s">
        <v>32</v>
      </c>
      <c r="B1777" s="5" t="n">
        <v>1801</v>
      </c>
      <c r="D1777" s="5" t="n">
        <v>1801</v>
      </c>
    </row>
    <row r="1778" spans="1:6">
      <c r="A1778" s="4" t="s">
        <v>902</v>
      </c>
      <c r="B1778" s="5" t="n">
        <v>0</v>
      </c>
      <c r="D1778" s="5" t="n">
        <v>0</v>
      </c>
    </row>
    <row r="1779" spans="1:6">
      <c r="A1779" s="4" t="s">
        <v>117</v>
      </c>
      <c r="B1779" s="5" t="n">
        <v>1801</v>
      </c>
      <c r="D1779" s="5" t="n">
        <v>1801</v>
      </c>
    </row>
    <row r="1780" spans="1:6">
      <c r="A1780" s="4" t="s">
        <v>906</v>
      </c>
      <c r="B1780" s="5" t="n">
        <v>0</v>
      </c>
      <c r="D1780" s="5" t="n">
        <v>0</v>
      </c>
    </row>
    <row r="1781" spans="1:6">
      <c r="A1781" s="4" t="s">
        <v>1055</v>
      </c>
    </row>
    <row r="1782" spans="1:6">
      <c r="A1782" s="3" t="s">
        <v>899</v>
      </c>
    </row>
    <row r="1783" spans="1:6">
      <c r="A1783" s="4" t="s">
        <v>900</v>
      </c>
      <c r="B1783" s="5" t="n">
        <v>0</v>
      </c>
      <c r="D1783" s="5" t="n">
        <v>0</v>
      </c>
    </row>
    <row r="1784" spans="1:6">
      <c r="A1784" s="3" t="s">
        <v>901</v>
      </c>
    </row>
    <row r="1785" spans="1:6">
      <c r="A1785" s="4" t="s">
        <v>32</v>
      </c>
      <c r="B1785" s="5" t="n">
        <v>3867</v>
      </c>
      <c r="D1785" s="5" t="n">
        <v>3867</v>
      </c>
    </row>
    <row r="1786" spans="1:6">
      <c r="A1786" s="4" t="s">
        <v>902</v>
      </c>
      <c r="B1786" s="5" t="n">
        <v>0</v>
      </c>
      <c r="D1786" s="5" t="n">
        <v>0</v>
      </c>
    </row>
    <row r="1787" spans="1:6">
      <c r="A1787" s="4" t="s">
        <v>903</v>
      </c>
      <c r="B1787" s="5" t="n">
        <v>0</v>
      </c>
      <c r="D1787" s="5" t="n">
        <v>0</v>
      </c>
    </row>
    <row r="1788" spans="1:6">
      <c r="A1788" s="3" t="s">
        <v>905</v>
      </c>
    </row>
    <row r="1789" spans="1:6">
      <c r="A1789" s="4" t="s">
        <v>32</v>
      </c>
      <c r="B1789" s="5" t="n">
        <v>3867</v>
      </c>
      <c r="D1789" s="5" t="n">
        <v>3867</v>
      </c>
    </row>
    <row r="1790" spans="1:6">
      <c r="A1790" s="4" t="s">
        <v>902</v>
      </c>
      <c r="B1790" s="5" t="n">
        <v>0</v>
      </c>
      <c r="D1790" s="5" t="n">
        <v>0</v>
      </c>
    </row>
    <row r="1791" spans="1:6">
      <c r="A1791" s="4" t="s">
        <v>117</v>
      </c>
      <c r="B1791" s="5" t="n">
        <v>3867</v>
      </c>
      <c r="D1791" s="5" t="n">
        <v>3867</v>
      </c>
    </row>
    <row r="1792" spans="1:6">
      <c r="A1792" s="4" t="s">
        <v>906</v>
      </c>
      <c r="B1792" s="5" t="n">
        <v>0</v>
      </c>
      <c r="D1792" s="5" t="n">
        <v>0</v>
      </c>
    </row>
    <row r="1793" spans="1:6">
      <c r="A1793" s="4" t="s">
        <v>1056</v>
      </c>
    </row>
    <row r="1794" spans="1:6">
      <c r="A1794" s="3" t="s">
        <v>899</v>
      </c>
    </row>
    <row r="1795" spans="1:6">
      <c r="A1795" s="4" t="s">
        <v>900</v>
      </c>
      <c r="B1795" s="5" t="n">
        <v>0</v>
      </c>
      <c r="D1795" s="5" t="n">
        <v>0</v>
      </c>
    </row>
    <row r="1796" spans="1:6">
      <c r="A1796" s="3" t="s">
        <v>901</v>
      </c>
    </row>
    <row r="1797" spans="1:6">
      <c r="A1797" s="4" t="s">
        <v>32</v>
      </c>
      <c r="B1797" s="5" t="n">
        <v>1836</v>
      </c>
      <c r="D1797" s="5" t="n">
        <v>1836</v>
      </c>
    </row>
    <row r="1798" spans="1:6">
      <c r="A1798" s="4" t="s">
        <v>902</v>
      </c>
      <c r="B1798" s="5" t="n">
        <v>0</v>
      </c>
      <c r="D1798" s="5" t="n">
        <v>0</v>
      </c>
    </row>
    <row r="1799" spans="1:6">
      <c r="A1799" s="4" t="s">
        <v>903</v>
      </c>
      <c r="B1799" s="5" t="n">
        <v>7</v>
      </c>
      <c r="D1799" s="5" t="n">
        <v>7</v>
      </c>
    </row>
    <row r="1800" spans="1:6">
      <c r="A1800" s="3" t="s">
        <v>905</v>
      </c>
    </row>
    <row r="1801" spans="1:6">
      <c r="A1801" s="4" t="s">
        <v>32</v>
      </c>
      <c r="B1801" s="5" t="n">
        <v>1836</v>
      </c>
      <c r="D1801" s="5" t="n">
        <v>1836</v>
      </c>
    </row>
    <row r="1802" spans="1:6">
      <c r="A1802" s="4" t="s">
        <v>902</v>
      </c>
      <c r="B1802" s="5" t="n">
        <v>7</v>
      </c>
      <c r="D1802" s="5" t="n">
        <v>7</v>
      </c>
    </row>
    <row r="1803" spans="1:6">
      <c r="A1803" s="4" t="s">
        <v>117</v>
      </c>
      <c r="B1803" s="5" t="n">
        <v>1843</v>
      </c>
      <c r="D1803" s="5" t="n">
        <v>1843</v>
      </c>
    </row>
    <row r="1804" spans="1:6">
      <c r="A1804" s="4" t="s">
        <v>906</v>
      </c>
      <c r="B1804" s="5" t="n">
        <v>3</v>
      </c>
      <c r="D1804" s="5" t="n">
        <v>3</v>
      </c>
    </row>
    <row r="1805" spans="1:6">
      <c r="A1805" s="4" t="s">
        <v>1057</v>
      </c>
    </row>
    <row r="1806" spans="1:6">
      <c r="A1806" s="3" t="s">
        <v>899</v>
      </c>
    </row>
    <row r="1807" spans="1:6">
      <c r="A1807" s="4" t="s">
        <v>900</v>
      </c>
      <c r="B1807" s="5" t="n">
        <v>0</v>
      </c>
      <c r="D1807" s="5" t="n">
        <v>0</v>
      </c>
    </row>
    <row r="1808" spans="1:6">
      <c r="A1808" s="3" t="s">
        <v>901</v>
      </c>
    </row>
    <row r="1809" spans="1:6">
      <c r="A1809" s="4" t="s">
        <v>32</v>
      </c>
      <c r="B1809" s="5" t="n">
        <v>2092</v>
      </c>
      <c r="D1809" s="5" t="n">
        <v>2092</v>
      </c>
    </row>
    <row r="1810" spans="1:6">
      <c r="A1810" s="4" t="s">
        <v>902</v>
      </c>
      <c r="B1810" s="5" t="n">
        <v>0</v>
      </c>
      <c r="D1810" s="5" t="n">
        <v>0</v>
      </c>
    </row>
    <row r="1811" spans="1:6">
      <c r="A1811" s="4" t="s">
        <v>903</v>
      </c>
      <c r="B1811" s="5" t="n">
        <v>0</v>
      </c>
      <c r="D1811" s="5" t="n">
        <v>0</v>
      </c>
    </row>
    <row r="1812" spans="1:6">
      <c r="A1812" s="3" t="s">
        <v>905</v>
      </c>
    </row>
    <row r="1813" spans="1:6">
      <c r="A1813" s="4" t="s">
        <v>32</v>
      </c>
      <c r="B1813" s="5" t="n">
        <v>2092</v>
      </c>
      <c r="D1813" s="5" t="n">
        <v>2092</v>
      </c>
    </row>
    <row r="1814" spans="1:6">
      <c r="A1814" s="4" t="s">
        <v>902</v>
      </c>
      <c r="B1814" s="5" t="n">
        <v>0</v>
      </c>
      <c r="D1814" s="5" t="n">
        <v>0</v>
      </c>
    </row>
    <row r="1815" spans="1:6">
      <c r="A1815" s="4" t="s">
        <v>117</v>
      </c>
      <c r="B1815" s="5" t="n">
        <v>2092</v>
      </c>
      <c r="D1815" s="5" t="n">
        <v>2092</v>
      </c>
    </row>
    <row r="1816" spans="1:6">
      <c r="A1816" s="4" t="s">
        <v>906</v>
      </c>
      <c r="B1816" s="5" t="n">
        <v>0</v>
      </c>
      <c r="D1816" s="5" t="n">
        <v>0</v>
      </c>
    </row>
    <row r="1817" spans="1:6">
      <c r="A1817" s="4" t="s">
        <v>1058</v>
      </c>
    </row>
    <row r="1818" spans="1:6">
      <c r="A1818" s="3" t="s">
        <v>899</v>
      </c>
    </row>
    <row r="1819" spans="1:6">
      <c r="A1819" s="4" t="s">
        <v>900</v>
      </c>
      <c r="B1819" s="5" t="n">
        <v>0</v>
      </c>
      <c r="D1819" s="5" t="n">
        <v>0</v>
      </c>
    </row>
    <row r="1820" spans="1:6">
      <c r="A1820" s="3" t="s">
        <v>901</v>
      </c>
    </row>
    <row r="1821" spans="1:6">
      <c r="A1821" s="4" t="s">
        <v>32</v>
      </c>
      <c r="B1821" s="5" t="n">
        <v>1934</v>
      </c>
      <c r="D1821" s="5" t="n">
        <v>1934</v>
      </c>
    </row>
    <row r="1822" spans="1:6">
      <c r="A1822" s="4" t="s">
        <v>902</v>
      </c>
      <c r="B1822" s="5" t="n">
        <v>0</v>
      </c>
      <c r="D1822" s="5" t="n">
        <v>0</v>
      </c>
    </row>
    <row r="1823" spans="1:6">
      <c r="A1823" s="4" t="s">
        <v>903</v>
      </c>
      <c r="B1823" s="5" t="n">
        <v>0</v>
      </c>
      <c r="D1823" s="5" t="n">
        <v>0</v>
      </c>
    </row>
    <row r="1824" spans="1:6">
      <c r="A1824" s="3" t="s">
        <v>905</v>
      </c>
    </row>
    <row r="1825" spans="1:6">
      <c r="A1825" s="4" t="s">
        <v>32</v>
      </c>
      <c r="B1825" s="5" t="n">
        <v>1934</v>
      </c>
      <c r="D1825" s="5" t="n">
        <v>1934</v>
      </c>
    </row>
    <row r="1826" spans="1:6">
      <c r="A1826" s="4" t="s">
        <v>902</v>
      </c>
      <c r="B1826" s="5" t="n">
        <v>0</v>
      </c>
      <c r="D1826" s="5" t="n">
        <v>0</v>
      </c>
    </row>
    <row r="1827" spans="1:6">
      <c r="A1827" s="4" t="s">
        <v>117</v>
      </c>
      <c r="B1827" s="5" t="n">
        <v>1934</v>
      </c>
      <c r="D1827" s="5" t="n">
        <v>1934</v>
      </c>
    </row>
    <row r="1828" spans="1:6">
      <c r="A1828" s="4" t="s">
        <v>906</v>
      </c>
      <c r="B1828" s="5" t="n">
        <v>0</v>
      </c>
      <c r="D1828" s="5" t="n">
        <v>0</v>
      </c>
    </row>
    <row r="1829" spans="1:6">
      <c r="A1829" s="4" t="s">
        <v>1059</v>
      </c>
    </row>
    <row r="1830" spans="1:6">
      <c r="A1830" s="3" t="s">
        <v>899</v>
      </c>
    </row>
    <row r="1831" spans="1:6">
      <c r="A1831" s="4" t="s">
        <v>900</v>
      </c>
      <c r="B1831" s="5" t="n">
        <v>0</v>
      </c>
      <c r="D1831" s="5" t="n">
        <v>0</v>
      </c>
    </row>
    <row r="1832" spans="1:6">
      <c r="A1832" s="3" t="s">
        <v>901</v>
      </c>
    </row>
    <row r="1833" spans="1:6">
      <c r="A1833" s="4" t="s">
        <v>32</v>
      </c>
      <c r="B1833" s="5" t="n">
        <v>1801</v>
      </c>
      <c r="D1833" s="5" t="n">
        <v>1801</v>
      </c>
    </row>
    <row r="1834" spans="1:6">
      <c r="A1834" s="4" t="s">
        <v>902</v>
      </c>
      <c r="B1834" s="5" t="n">
        <v>0</v>
      </c>
      <c r="D1834" s="5" t="n">
        <v>0</v>
      </c>
    </row>
    <row r="1835" spans="1:6">
      <c r="A1835" s="4" t="s">
        <v>903</v>
      </c>
      <c r="B1835" s="5" t="n">
        <v>0</v>
      </c>
      <c r="D1835" s="5" t="n">
        <v>0</v>
      </c>
    </row>
    <row r="1836" spans="1:6">
      <c r="A1836" s="3" t="s">
        <v>905</v>
      </c>
    </row>
    <row r="1837" spans="1:6">
      <c r="A1837" s="4" t="s">
        <v>32</v>
      </c>
      <c r="B1837" s="5" t="n">
        <v>1801</v>
      </c>
      <c r="D1837" s="5" t="n">
        <v>1801</v>
      </c>
    </row>
    <row r="1838" spans="1:6">
      <c r="A1838" s="4" t="s">
        <v>902</v>
      </c>
      <c r="B1838" s="5" t="n">
        <v>0</v>
      </c>
      <c r="D1838" s="5" t="n">
        <v>0</v>
      </c>
    </row>
    <row r="1839" spans="1:6">
      <c r="A1839" s="4" t="s">
        <v>117</v>
      </c>
      <c r="B1839" s="5" t="n">
        <v>1801</v>
      </c>
      <c r="D1839" s="5" t="n">
        <v>1801</v>
      </c>
    </row>
    <row r="1840" spans="1:6">
      <c r="A1840" s="4" t="s">
        <v>906</v>
      </c>
      <c r="B1840" s="5" t="n">
        <v>0</v>
      </c>
      <c r="D1840" s="5" t="n">
        <v>0</v>
      </c>
    </row>
    <row r="1841" spans="1:6">
      <c r="A1841" s="4" t="s">
        <v>1060</v>
      </c>
    </row>
    <row r="1842" spans="1:6">
      <c r="A1842" s="3" t="s">
        <v>899</v>
      </c>
    </row>
    <row r="1843" spans="1:6">
      <c r="A1843" s="4" t="s">
        <v>900</v>
      </c>
      <c r="B1843" s="5" t="n">
        <v>0</v>
      </c>
      <c r="D1843" s="5" t="n">
        <v>0</v>
      </c>
    </row>
    <row r="1844" spans="1:6">
      <c r="A1844" s="3" t="s">
        <v>901</v>
      </c>
    </row>
    <row r="1845" spans="1:6">
      <c r="A1845" s="4" t="s">
        <v>32</v>
      </c>
      <c r="B1845" s="5" t="n">
        <v>1794</v>
      </c>
      <c r="D1845" s="5" t="n">
        <v>1794</v>
      </c>
    </row>
    <row r="1846" spans="1:6">
      <c r="A1846" s="4" t="s">
        <v>902</v>
      </c>
      <c r="B1846" s="5" t="n">
        <v>0</v>
      </c>
      <c r="D1846" s="5" t="n">
        <v>0</v>
      </c>
    </row>
    <row r="1847" spans="1:6">
      <c r="A1847" s="4" t="s">
        <v>903</v>
      </c>
      <c r="B1847" s="5" t="n">
        <v>0</v>
      </c>
      <c r="D1847" s="5" t="n">
        <v>0</v>
      </c>
    </row>
    <row r="1848" spans="1:6">
      <c r="A1848" s="3" t="s">
        <v>905</v>
      </c>
    </row>
    <row r="1849" spans="1:6">
      <c r="A1849" s="4" t="s">
        <v>32</v>
      </c>
      <c r="B1849" s="5" t="n">
        <v>1794</v>
      </c>
      <c r="D1849" s="5" t="n">
        <v>1794</v>
      </c>
    </row>
    <row r="1850" spans="1:6">
      <c r="A1850" s="4" t="s">
        <v>902</v>
      </c>
      <c r="B1850" s="5" t="n">
        <v>0</v>
      </c>
      <c r="D1850" s="5" t="n">
        <v>0</v>
      </c>
    </row>
    <row r="1851" spans="1:6">
      <c r="A1851" s="4" t="s">
        <v>117</v>
      </c>
      <c r="B1851" s="5" t="n">
        <v>1794</v>
      </c>
      <c r="D1851" s="5" t="n">
        <v>1794</v>
      </c>
    </row>
    <row r="1852" spans="1:6">
      <c r="A1852" s="4" t="s">
        <v>906</v>
      </c>
      <c r="B1852" s="5" t="n">
        <v>0</v>
      </c>
      <c r="D1852" s="5" t="n">
        <v>0</v>
      </c>
    </row>
    <row r="1853" spans="1:6">
      <c r="A1853" s="4" t="s">
        <v>1061</v>
      </c>
    </row>
    <row r="1854" spans="1:6">
      <c r="A1854" s="3" t="s">
        <v>899</v>
      </c>
    </row>
    <row r="1855" spans="1:6">
      <c r="A1855" s="4" t="s">
        <v>900</v>
      </c>
      <c r="B1855" s="5" t="n">
        <v>0</v>
      </c>
      <c r="D1855" s="5" t="n">
        <v>0</v>
      </c>
    </row>
    <row r="1856" spans="1:6">
      <c r="A1856" s="3" t="s">
        <v>901</v>
      </c>
    </row>
    <row r="1857" spans="1:6">
      <c r="A1857" s="4" t="s">
        <v>32</v>
      </c>
      <c r="B1857" s="5" t="n">
        <v>1330</v>
      </c>
      <c r="D1857" s="5" t="n">
        <v>1330</v>
      </c>
    </row>
    <row r="1858" spans="1:6">
      <c r="A1858" s="4" t="s">
        <v>902</v>
      </c>
      <c r="B1858" s="5" t="n">
        <v>0</v>
      </c>
      <c r="D1858" s="5" t="n">
        <v>0</v>
      </c>
    </row>
    <row r="1859" spans="1:6">
      <c r="A1859" s="4" t="s">
        <v>903</v>
      </c>
      <c r="B1859" s="5" t="n">
        <v>0</v>
      </c>
      <c r="D1859" s="5" t="n">
        <v>0</v>
      </c>
    </row>
    <row r="1860" spans="1:6">
      <c r="A1860" s="3" t="s">
        <v>905</v>
      </c>
    </row>
    <row r="1861" spans="1:6">
      <c r="A1861" s="4" t="s">
        <v>32</v>
      </c>
      <c r="B1861" s="5" t="n">
        <v>1330</v>
      </c>
      <c r="D1861" s="5" t="n">
        <v>1330</v>
      </c>
    </row>
    <row r="1862" spans="1:6">
      <c r="A1862" s="4" t="s">
        <v>902</v>
      </c>
      <c r="B1862" s="5" t="n">
        <v>0</v>
      </c>
      <c r="D1862" s="5" t="n">
        <v>0</v>
      </c>
    </row>
    <row r="1863" spans="1:6">
      <c r="A1863" s="4" t="s">
        <v>117</v>
      </c>
      <c r="B1863" s="5" t="n">
        <v>1330</v>
      </c>
      <c r="D1863" s="5" t="n">
        <v>1330</v>
      </c>
    </row>
    <row r="1864" spans="1:6">
      <c r="A1864" s="4" t="s">
        <v>906</v>
      </c>
      <c r="B1864" s="5" t="n">
        <v>0</v>
      </c>
      <c r="D1864" s="5" t="n">
        <v>0</v>
      </c>
    </row>
    <row r="1865" spans="1:6">
      <c r="A1865" s="4" t="s">
        <v>1062</v>
      </c>
    </row>
    <row r="1866" spans="1:6">
      <c r="A1866" s="3" t="s">
        <v>899</v>
      </c>
    </row>
    <row r="1867" spans="1:6">
      <c r="A1867" s="4" t="s">
        <v>900</v>
      </c>
      <c r="B1867" s="5" t="n">
        <v>0</v>
      </c>
      <c r="D1867" s="5" t="n">
        <v>0</v>
      </c>
    </row>
    <row r="1868" spans="1:6">
      <c r="A1868" s="3" t="s">
        <v>901</v>
      </c>
    </row>
    <row r="1869" spans="1:6">
      <c r="A1869" s="4" t="s">
        <v>32</v>
      </c>
      <c r="B1869" s="5" t="n">
        <v>1789</v>
      </c>
      <c r="D1869" s="5" t="n">
        <v>1789</v>
      </c>
    </row>
    <row r="1870" spans="1:6">
      <c r="A1870" s="4" t="s">
        <v>902</v>
      </c>
      <c r="B1870" s="5" t="n">
        <v>0</v>
      </c>
      <c r="D1870" s="5" t="n">
        <v>0</v>
      </c>
    </row>
    <row r="1871" spans="1:6">
      <c r="A1871" s="4" t="s">
        <v>903</v>
      </c>
      <c r="B1871" s="5" t="n">
        <v>0</v>
      </c>
      <c r="D1871" s="5" t="n">
        <v>0</v>
      </c>
    </row>
    <row r="1872" spans="1:6">
      <c r="A1872" s="3" t="s">
        <v>905</v>
      </c>
    </row>
    <row r="1873" spans="1:6">
      <c r="A1873" s="4" t="s">
        <v>32</v>
      </c>
      <c r="B1873" s="5" t="n">
        <v>1789</v>
      </c>
      <c r="D1873" s="5" t="n">
        <v>1789</v>
      </c>
    </row>
    <row r="1874" spans="1:6">
      <c r="A1874" s="4" t="s">
        <v>902</v>
      </c>
      <c r="B1874" s="5" t="n">
        <v>0</v>
      </c>
      <c r="D1874" s="5" t="n">
        <v>0</v>
      </c>
    </row>
    <row r="1875" spans="1:6">
      <c r="A1875" s="4" t="s">
        <v>117</v>
      </c>
      <c r="B1875" s="5" t="n">
        <v>1789</v>
      </c>
      <c r="D1875" s="5" t="n">
        <v>1789</v>
      </c>
    </row>
    <row r="1876" spans="1:6">
      <c r="A1876" s="4" t="s">
        <v>906</v>
      </c>
      <c r="B1876" s="5" t="n">
        <v>0</v>
      </c>
      <c r="D1876" s="5" t="n">
        <v>0</v>
      </c>
    </row>
    <row r="1877" spans="1:6">
      <c r="A1877" s="4" t="s">
        <v>1063</v>
      </c>
    </row>
    <row r="1878" spans="1:6">
      <c r="A1878" s="3" t="s">
        <v>899</v>
      </c>
    </row>
    <row r="1879" spans="1:6">
      <c r="A1879" s="4" t="s">
        <v>900</v>
      </c>
      <c r="B1879" s="5" t="n">
        <v>0</v>
      </c>
      <c r="D1879" s="5" t="n">
        <v>0</v>
      </c>
    </row>
    <row r="1880" spans="1:6">
      <c r="A1880" s="3" t="s">
        <v>901</v>
      </c>
    </row>
    <row r="1881" spans="1:6">
      <c r="A1881" s="4" t="s">
        <v>32</v>
      </c>
      <c r="B1881" s="5" t="n">
        <v>1691</v>
      </c>
      <c r="D1881" s="5" t="n">
        <v>1691</v>
      </c>
    </row>
    <row r="1882" spans="1:6">
      <c r="A1882" s="4" t="s">
        <v>902</v>
      </c>
      <c r="B1882" s="5" t="n">
        <v>0</v>
      </c>
      <c r="D1882" s="5" t="n">
        <v>0</v>
      </c>
    </row>
    <row r="1883" spans="1:6">
      <c r="A1883" s="4" t="s">
        <v>903</v>
      </c>
      <c r="B1883" s="5" t="n">
        <v>45</v>
      </c>
      <c r="D1883" s="5" t="n">
        <v>45</v>
      </c>
    </row>
    <row r="1884" spans="1:6">
      <c r="A1884" s="3" t="s">
        <v>905</v>
      </c>
    </row>
    <row r="1885" spans="1:6">
      <c r="A1885" s="4" t="s">
        <v>32</v>
      </c>
      <c r="B1885" s="5" t="n">
        <v>1691</v>
      </c>
      <c r="D1885" s="5" t="n">
        <v>1691</v>
      </c>
    </row>
    <row r="1886" spans="1:6">
      <c r="A1886" s="4" t="s">
        <v>902</v>
      </c>
      <c r="B1886" s="5" t="n">
        <v>45</v>
      </c>
      <c r="D1886" s="5" t="n">
        <v>45</v>
      </c>
    </row>
    <row r="1887" spans="1:6">
      <c r="A1887" s="4" t="s">
        <v>117</v>
      </c>
      <c r="B1887" s="5" t="n">
        <v>1736</v>
      </c>
      <c r="D1887" s="5" t="n">
        <v>1736</v>
      </c>
    </row>
    <row r="1888" spans="1:6">
      <c r="A1888" s="4" t="s">
        <v>906</v>
      </c>
      <c r="B1888" s="5" t="n">
        <v>10</v>
      </c>
      <c r="D1888" s="5" t="n">
        <v>10</v>
      </c>
    </row>
    <row r="1889" spans="1:6">
      <c r="A1889" s="4" t="s">
        <v>1064</v>
      </c>
    </row>
    <row r="1890" spans="1:6">
      <c r="A1890" s="3" t="s">
        <v>899</v>
      </c>
    </row>
    <row r="1891" spans="1:6">
      <c r="A1891" s="4" t="s">
        <v>900</v>
      </c>
      <c r="B1891" s="5" t="n">
        <v>0</v>
      </c>
      <c r="D1891" s="5" t="n">
        <v>0</v>
      </c>
    </row>
    <row r="1892" spans="1:6">
      <c r="A1892" s="3" t="s">
        <v>901</v>
      </c>
    </row>
    <row r="1893" spans="1:6">
      <c r="A1893" s="4" t="s">
        <v>32</v>
      </c>
      <c r="B1893" s="5" t="n">
        <v>2205</v>
      </c>
      <c r="D1893" s="5" t="n">
        <v>2205</v>
      </c>
    </row>
    <row r="1894" spans="1:6">
      <c r="A1894" s="4" t="s">
        <v>902</v>
      </c>
      <c r="B1894" s="5" t="n">
        <v>0</v>
      </c>
      <c r="D1894" s="5" t="n">
        <v>0</v>
      </c>
    </row>
    <row r="1895" spans="1:6">
      <c r="A1895" s="4" t="s">
        <v>903</v>
      </c>
      <c r="B1895" s="5" t="n">
        <v>0</v>
      </c>
      <c r="D1895" s="5" t="n">
        <v>0</v>
      </c>
    </row>
    <row r="1896" spans="1:6">
      <c r="A1896" s="3" t="s">
        <v>905</v>
      </c>
    </row>
    <row r="1897" spans="1:6">
      <c r="A1897" s="4" t="s">
        <v>32</v>
      </c>
      <c r="B1897" s="5" t="n">
        <v>2205</v>
      </c>
      <c r="D1897" s="5" t="n">
        <v>2205</v>
      </c>
    </row>
    <row r="1898" spans="1:6">
      <c r="A1898" s="4" t="s">
        <v>902</v>
      </c>
      <c r="B1898" s="5" t="n">
        <v>0</v>
      </c>
      <c r="D1898" s="5" t="n">
        <v>0</v>
      </c>
    </row>
    <row r="1899" spans="1:6">
      <c r="A1899" s="4" t="s">
        <v>117</v>
      </c>
      <c r="B1899" s="5" t="n">
        <v>2205</v>
      </c>
      <c r="D1899" s="5" t="n">
        <v>2205</v>
      </c>
    </row>
    <row r="1900" spans="1:6">
      <c r="A1900" s="4" t="s">
        <v>906</v>
      </c>
      <c r="B1900" s="5" t="n">
        <v>0</v>
      </c>
      <c r="D1900" s="5" t="n">
        <v>0</v>
      </c>
    </row>
    <row r="1901" spans="1:6">
      <c r="A1901" s="4" t="s">
        <v>1065</v>
      </c>
    </row>
    <row r="1902" spans="1:6">
      <c r="A1902" s="3" t="s">
        <v>899</v>
      </c>
    </row>
    <row r="1903" spans="1:6">
      <c r="A1903" s="4" t="s">
        <v>900</v>
      </c>
      <c r="B1903" s="5" t="n">
        <v>0</v>
      </c>
      <c r="D1903" s="5" t="n">
        <v>0</v>
      </c>
    </row>
    <row r="1904" spans="1:6">
      <c r="A1904" s="3" t="s">
        <v>901</v>
      </c>
    </row>
    <row r="1905" spans="1:6">
      <c r="A1905" s="4" t="s">
        <v>32</v>
      </c>
      <c r="B1905" s="5" t="n">
        <v>1783</v>
      </c>
      <c r="D1905" s="5" t="n">
        <v>1783</v>
      </c>
    </row>
    <row r="1906" spans="1:6">
      <c r="A1906" s="4" t="s">
        <v>902</v>
      </c>
      <c r="B1906" s="5" t="n">
        <v>0</v>
      </c>
      <c r="D1906" s="5" t="n">
        <v>0</v>
      </c>
    </row>
    <row r="1907" spans="1:6">
      <c r="A1907" s="4" t="s">
        <v>903</v>
      </c>
      <c r="B1907" s="5" t="n">
        <v>0</v>
      </c>
      <c r="D1907" s="5" t="n">
        <v>0</v>
      </c>
    </row>
    <row r="1908" spans="1:6">
      <c r="A1908" s="3" t="s">
        <v>905</v>
      </c>
    </row>
    <row r="1909" spans="1:6">
      <c r="A1909" s="4" t="s">
        <v>32</v>
      </c>
      <c r="B1909" s="5" t="n">
        <v>1783</v>
      </c>
      <c r="D1909" s="5" t="n">
        <v>1783</v>
      </c>
    </row>
    <row r="1910" spans="1:6">
      <c r="A1910" s="4" t="s">
        <v>902</v>
      </c>
      <c r="B1910" s="5" t="n">
        <v>0</v>
      </c>
      <c r="D1910" s="5" t="n">
        <v>0</v>
      </c>
    </row>
    <row r="1911" spans="1:6">
      <c r="A1911" s="4" t="s">
        <v>117</v>
      </c>
      <c r="B1911" s="5" t="n">
        <v>1783</v>
      </c>
      <c r="D1911" s="5" t="n">
        <v>1783</v>
      </c>
    </row>
    <row r="1912" spans="1:6">
      <c r="A1912" s="4" t="s">
        <v>906</v>
      </c>
      <c r="B1912" s="5" t="n">
        <v>0</v>
      </c>
      <c r="D1912" s="5" t="n">
        <v>0</v>
      </c>
    </row>
    <row r="1913" spans="1:6">
      <c r="A1913" s="4" t="s">
        <v>1066</v>
      </c>
    </row>
    <row r="1914" spans="1:6">
      <c r="A1914" s="3" t="s">
        <v>899</v>
      </c>
    </row>
    <row r="1915" spans="1:6">
      <c r="A1915" s="4" t="s">
        <v>900</v>
      </c>
      <c r="B1915" s="5" t="n">
        <v>0</v>
      </c>
      <c r="D1915" s="5" t="n">
        <v>0</v>
      </c>
    </row>
    <row r="1916" spans="1:6">
      <c r="A1916" s="3" t="s">
        <v>901</v>
      </c>
    </row>
    <row r="1917" spans="1:6">
      <c r="A1917" s="4" t="s">
        <v>32</v>
      </c>
      <c r="B1917" s="5" t="n">
        <v>1814</v>
      </c>
      <c r="D1917" s="5" t="n">
        <v>1814</v>
      </c>
    </row>
    <row r="1918" spans="1:6">
      <c r="A1918" s="4" t="s">
        <v>902</v>
      </c>
      <c r="B1918" s="5" t="n">
        <v>2</v>
      </c>
      <c r="D1918" s="5" t="n">
        <v>2</v>
      </c>
    </row>
    <row r="1919" spans="1:6">
      <c r="A1919" s="4" t="s">
        <v>903</v>
      </c>
      <c r="B1919" s="5" t="n">
        <v>0</v>
      </c>
      <c r="D1919" s="5" t="n">
        <v>0</v>
      </c>
    </row>
    <row r="1920" spans="1:6">
      <c r="A1920" s="3" t="s">
        <v>905</v>
      </c>
    </row>
    <row r="1921" spans="1:6">
      <c r="A1921" s="4" t="s">
        <v>32</v>
      </c>
      <c r="B1921" s="5" t="n">
        <v>1814</v>
      </c>
      <c r="D1921" s="5" t="n">
        <v>1814</v>
      </c>
    </row>
    <row r="1922" spans="1:6">
      <c r="A1922" s="4" t="s">
        <v>902</v>
      </c>
      <c r="B1922" s="5" t="n">
        <v>2</v>
      </c>
      <c r="D1922" s="5" t="n">
        <v>2</v>
      </c>
    </row>
    <row r="1923" spans="1:6">
      <c r="A1923" s="4" t="s">
        <v>117</v>
      </c>
      <c r="B1923" s="5" t="n">
        <v>1816</v>
      </c>
      <c r="D1923" s="5" t="n">
        <v>1816</v>
      </c>
    </row>
    <row r="1924" spans="1:6">
      <c r="A1924" s="4" t="s">
        <v>906</v>
      </c>
      <c r="B1924" s="5" t="n">
        <v>1</v>
      </c>
      <c r="D1924" s="5" t="n">
        <v>1</v>
      </c>
    </row>
    <row r="1925" spans="1:6">
      <c r="A1925" s="4" t="s">
        <v>1067</v>
      </c>
    </row>
    <row r="1926" spans="1:6">
      <c r="A1926" s="3" t="s">
        <v>899</v>
      </c>
    </row>
    <row r="1927" spans="1:6">
      <c r="A1927" s="4" t="s">
        <v>900</v>
      </c>
      <c r="B1927" s="5" t="n">
        <v>0</v>
      </c>
      <c r="D1927" s="5" t="n">
        <v>0</v>
      </c>
    </row>
    <row r="1928" spans="1:6">
      <c r="A1928" s="3" t="s">
        <v>901</v>
      </c>
    </row>
    <row r="1929" spans="1:6">
      <c r="A1929" s="4" t="s">
        <v>32</v>
      </c>
      <c r="B1929" s="5" t="n">
        <v>1798</v>
      </c>
      <c r="D1929" s="5" t="n">
        <v>1798</v>
      </c>
    </row>
    <row r="1930" spans="1:6">
      <c r="A1930" s="4" t="s">
        <v>902</v>
      </c>
      <c r="B1930" s="5" t="n">
        <v>12</v>
      </c>
      <c r="D1930" s="5" t="n">
        <v>12</v>
      </c>
    </row>
    <row r="1931" spans="1:6">
      <c r="A1931" s="4" t="s">
        <v>903</v>
      </c>
      <c r="B1931" s="5" t="n">
        <v>0</v>
      </c>
      <c r="D1931" s="5" t="n">
        <v>0</v>
      </c>
    </row>
    <row r="1932" spans="1:6">
      <c r="A1932" s="3" t="s">
        <v>905</v>
      </c>
    </row>
    <row r="1933" spans="1:6">
      <c r="A1933" s="4" t="s">
        <v>32</v>
      </c>
      <c r="B1933" s="5" t="n">
        <v>1798</v>
      </c>
      <c r="D1933" s="5" t="n">
        <v>1798</v>
      </c>
    </row>
    <row r="1934" spans="1:6">
      <c r="A1934" s="4" t="s">
        <v>902</v>
      </c>
      <c r="B1934" s="5" t="n">
        <v>12</v>
      </c>
      <c r="D1934" s="5" t="n">
        <v>12</v>
      </c>
    </row>
    <row r="1935" spans="1:6">
      <c r="A1935" s="4" t="s">
        <v>117</v>
      </c>
      <c r="B1935" s="5" t="n">
        <v>1810</v>
      </c>
      <c r="D1935" s="5" t="n">
        <v>1810</v>
      </c>
    </row>
    <row r="1936" spans="1:6">
      <c r="A1936" s="4" t="s">
        <v>906</v>
      </c>
      <c r="B1936" s="5" t="n">
        <v>1</v>
      </c>
      <c r="D1936" s="5" t="n">
        <v>1</v>
      </c>
    </row>
    <row r="1937" spans="1:6">
      <c r="A1937" s="4" t="s">
        <v>1068</v>
      </c>
    </row>
    <row r="1938" spans="1:6">
      <c r="A1938" s="3" t="s">
        <v>899</v>
      </c>
    </row>
    <row r="1939" spans="1:6">
      <c r="A1939" s="4" t="s">
        <v>900</v>
      </c>
      <c r="B1939" s="5" t="n">
        <v>0</v>
      </c>
      <c r="D1939" s="5" t="n">
        <v>0</v>
      </c>
    </row>
    <row r="1940" spans="1:6">
      <c r="A1940" s="3" t="s">
        <v>901</v>
      </c>
    </row>
    <row r="1941" spans="1:6">
      <c r="A1941" s="4" t="s">
        <v>32</v>
      </c>
      <c r="B1941" s="5" t="n">
        <v>2579</v>
      </c>
      <c r="D1941" s="5" t="n">
        <v>2579</v>
      </c>
    </row>
    <row r="1942" spans="1:6">
      <c r="A1942" s="4" t="s">
        <v>902</v>
      </c>
      <c r="B1942" s="5" t="n">
        <v>0</v>
      </c>
      <c r="D1942" s="5" t="n">
        <v>0</v>
      </c>
    </row>
    <row r="1943" spans="1:6">
      <c r="A1943" s="4" t="s">
        <v>903</v>
      </c>
      <c r="B1943" s="5" t="n">
        <v>0</v>
      </c>
      <c r="D1943" s="5" t="n">
        <v>0</v>
      </c>
    </row>
    <row r="1944" spans="1:6">
      <c r="A1944" s="3" t="s">
        <v>905</v>
      </c>
    </row>
    <row r="1945" spans="1:6">
      <c r="A1945" s="4" t="s">
        <v>32</v>
      </c>
      <c r="B1945" s="5" t="n">
        <v>2579</v>
      </c>
      <c r="D1945" s="5" t="n">
        <v>2579</v>
      </c>
    </row>
    <row r="1946" spans="1:6">
      <c r="A1946" s="4" t="s">
        <v>902</v>
      </c>
      <c r="B1946" s="5" t="n">
        <v>0</v>
      </c>
      <c r="D1946" s="5" t="n">
        <v>0</v>
      </c>
    </row>
    <row r="1947" spans="1:6">
      <c r="A1947" s="4" t="s">
        <v>117</v>
      </c>
      <c r="B1947" s="5" t="n">
        <v>2579</v>
      </c>
      <c r="D1947" s="5" t="n">
        <v>2579</v>
      </c>
    </row>
    <row r="1948" spans="1:6">
      <c r="A1948" s="4" t="s">
        <v>906</v>
      </c>
      <c r="B1948" s="5" t="n">
        <v>0</v>
      </c>
      <c r="D1948" s="5" t="n">
        <v>0</v>
      </c>
    </row>
    <row r="1949" spans="1:6">
      <c r="A1949" s="4" t="s">
        <v>1069</v>
      </c>
    </row>
    <row r="1950" spans="1:6">
      <c r="A1950" s="3" t="s">
        <v>899</v>
      </c>
    </row>
    <row r="1951" spans="1:6">
      <c r="A1951" s="4" t="s">
        <v>900</v>
      </c>
      <c r="B1951" s="5" t="n">
        <v>0</v>
      </c>
      <c r="D1951" s="5" t="n">
        <v>0</v>
      </c>
    </row>
    <row r="1952" spans="1:6">
      <c r="A1952" s="3" t="s">
        <v>901</v>
      </c>
    </row>
    <row r="1953" spans="1:6">
      <c r="A1953" s="4" t="s">
        <v>32</v>
      </c>
      <c r="B1953" s="5" t="n">
        <v>1778</v>
      </c>
      <c r="D1953" s="5" t="n">
        <v>1778</v>
      </c>
    </row>
    <row r="1954" spans="1:6">
      <c r="A1954" s="4" t="s">
        <v>902</v>
      </c>
      <c r="B1954" s="5" t="n">
        <v>0</v>
      </c>
      <c r="D1954" s="5" t="n">
        <v>0</v>
      </c>
    </row>
    <row r="1955" spans="1:6">
      <c r="A1955" s="4" t="s">
        <v>903</v>
      </c>
      <c r="B1955" s="5" t="n">
        <v>0</v>
      </c>
      <c r="D1955" s="5" t="n">
        <v>0</v>
      </c>
    </row>
    <row r="1956" spans="1:6">
      <c r="A1956" s="3" t="s">
        <v>905</v>
      </c>
    </row>
    <row r="1957" spans="1:6">
      <c r="A1957" s="4" t="s">
        <v>32</v>
      </c>
      <c r="B1957" s="5" t="n">
        <v>1778</v>
      </c>
      <c r="D1957" s="5" t="n">
        <v>1778</v>
      </c>
    </row>
    <row r="1958" spans="1:6">
      <c r="A1958" s="4" t="s">
        <v>902</v>
      </c>
      <c r="B1958" s="5" t="n">
        <v>0</v>
      </c>
      <c r="D1958" s="5" t="n">
        <v>0</v>
      </c>
    </row>
    <row r="1959" spans="1:6">
      <c r="A1959" s="4" t="s">
        <v>117</v>
      </c>
      <c r="B1959" s="5" t="n">
        <v>1778</v>
      </c>
      <c r="D1959" s="5" t="n">
        <v>1778</v>
      </c>
    </row>
    <row r="1960" spans="1:6">
      <c r="A1960" s="4" t="s">
        <v>906</v>
      </c>
      <c r="B1960" s="5" t="n">
        <v>0</v>
      </c>
      <c r="D1960" s="5" t="n">
        <v>0</v>
      </c>
    </row>
    <row r="1961" spans="1:6">
      <c r="A1961" s="4" t="s">
        <v>1070</v>
      </c>
    </row>
    <row r="1962" spans="1:6">
      <c r="A1962" s="3" t="s">
        <v>899</v>
      </c>
    </row>
    <row r="1963" spans="1:6">
      <c r="A1963" s="4" t="s">
        <v>900</v>
      </c>
      <c r="B1963" s="5" t="n">
        <v>0</v>
      </c>
      <c r="D1963" s="5" t="n">
        <v>0</v>
      </c>
    </row>
    <row r="1964" spans="1:6">
      <c r="A1964" s="3" t="s">
        <v>901</v>
      </c>
    </row>
    <row r="1965" spans="1:6">
      <c r="A1965" s="4" t="s">
        <v>32</v>
      </c>
      <c r="B1965" s="5" t="n">
        <v>1948</v>
      </c>
      <c r="D1965" s="5" t="n">
        <v>1948</v>
      </c>
    </row>
    <row r="1966" spans="1:6">
      <c r="A1966" s="4" t="s">
        <v>902</v>
      </c>
      <c r="B1966" s="5" t="n">
        <v>0</v>
      </c>
      <c r="D1966" s="5" t="n">
        <v>0</v>
      </c>
    </row>
    <row r="1967" spans="1:6">
      <c r="A1967" s="4" t="s">
        <v>903</v>
      </c>
      <c r="B1967" s="5" t="n">
        <v>0</v>
      </c>
      <c r="D1967" s="5" t="n">
        <v>0</v>
      </c>
    </row>
    <row r="1968" spans="1:6">
      <c r="A1968" s="3" t="s">
        <v>905</v>
      </c>
    </row>
    <row r="1969" spans="1:6">
      <c r="A1969" s="4" t="s">
        <v>32</v>
      </c>
      <c r="B1969" s="5" t="n">
        <v>1948</v>
      </c>
      <c r="D1969" s="5" t="n">
        <v>1948</v>
      </c>
    </row>
    <row r="1970" spans="1:6">
      <c r="A1970" s="4" t="s">
        <v>902</v>
      </c>
      <c r="B1970" s="5" t="n">
        <v>0</v>
      </c>
      <c r="D1970" s="5" t="n">
        <v>0</v>
      </c>
    </row>
    <row r="1971" spans="1:6">
      <c r="A1971" s="4" t="s">
        <v>117</v>
      </c>
      <c r="B1971" s="5" t="n">
        <v>1948</v>
      </c>
      <c r="D1971" s="5" t="n">
        <v>1948</v>
      </c>
    </row>
    <row r="1972" spans="1:6">
      <c r="A1972" s="4" t="s">
        <v>906</v>
      </c>
      <c r="B1972" s="5" t="n">
        <v>0</v>
      </c>
      <c r="D1972" s="5" t="n">
        <v>0</v>
      </c>
    </row>
    <row r="1973" spans="1:6">
      <c r="A1973" s="4" t="s">
        <v>1071</v>
      </c>
    </row>
    <row r="1974" spans="1:6">
      <c r="A1974" s="3" t="s">
        <v>899</v>
      </c>
    </row>
    <row r="1975" spans="1:6">
      <c r="A1975" s="4" t="s">
        <v>900</v>
      </c>
      <c r="B1975" s="5" t="n">
        <v>0</v>
      </c>
      <c r="D1975" s="5" t="n">
        <v>0</v>
      </c>
    </row>
    <row r="1976" spans="1:6">
      <c r="A1976" s="3" t="s">
        <v>901</v>
      </c>
    </row>
    <row r="1977" spans="1:6">
      <c r="A1977" s="4" t="s">
        <v>32</v>
      </c>
      <c r="B1977" s="5" t="n">
        <v>1977</v>
      </c>
      <c r="D1977" s="5" t="n">
        <v>1977</v>
      </c>
    </row>
    <row r="1978" spans="1:6">
      <c r="A1978" s="4" t="s">
        <v>902</v>
      </c>
      <c r="B1978" s="5" t="n">
        <v>0</v>
      </c>
      <c r="D1978" s="5" t="n">
        <v>0</v>
      </c>
    </row>
    <row r="1979" spans="1:6">
      <c r="A1979" s="4" t="s">
        <v>903</v>
      </c>
      <c r="B1979" s="5" t="n">
        <v>0</v>
      </c>
      <c r="D1979" s="5" t="n">
        <v>0</v>
      </c>
    </row>
    <row r="1980" spans="1:6">
      <c r="A1980" s="3" t="s">
        <v>905</v>
      </c>
    </row>
    <row r="1981" spans="1:6">
      <c r="A1981" s="4" t="s">
        <v>32</v>
      </c>
      <c r="B1981" s="5" t="n">
        <v>1977</v>
      </c>
      <c r="D1981" s="5" t="n">
        <v>1977</v>
      </c>
    </row>
    <row r="1982" spans="1:6">
      <c r="A1982" s="4" t="s">
        <v>902</v>
      </c>
      <c r="B1982" s="5" t="n">
        <v>0</v>
      </c>
      <c r="D1982" s="5" t="n">
        <v>0</v>
      </c>
    </row>
    <row r="1983" spans="1:6">
      <c r="A1983" s="4" t="s">
        <v>117</v>
      </c>
      <c r="B1983" s="5" t="n">
        <v>1977</v>
      </c>
      <c r="D1983" s="5" t="n">
        <v>1977</v>
      </c>
    </row>
    <row r="1984" spans="1:6">
      <c r="A1984" s="4" t="s">
        <v>906</v>
      </c>
      <c r="B1984" s="5" t="n">
        <v>0</v>
      </c>
      <c r="D1984" s="5" t="n">
        <v>0</v>
      </c>
    </row>
    <row r="1985" spans="1:6">
      <c r="A1985" s="4" t="s">
        <v>1072</v>
      </c>
    </row>
    <row r="1986" spans="1:6">
      <c r="A1986" s="3" t="s">
        <v>899</v>
      </c>
    </row>
    <row r="1987" spans="1:6">
      <c r="A1987" s="4" t="s">
        <v>900</v>
      </c>
      <c r="B1987" s="5" t="n">
        <v>0</v>
      </c>
      <c r="D1987" s="5" t="n">
        <v>0</v>
      </c>
    </row>
    <row r="1988" spans="1:6">
      <c r="A1988" s="3" t="s">
        <v>901</v>
      </c>
    </row>
    <row r="1989" spans="1:6">
      <c r="A1989" s="4" t="s">
        <v>32</v>
      </c>
      <c r="B1989" s="5" t="n">
        <v>2140</v>
      </c>
      <c r="D1989" s="5" t="n">
        <v>2140</v>
      </c>
    </row>
    <row r="1990" spans="1:6">
      <c r="A1990" s="4" t="s">
        <v>902</v>
      </c>
      <c r="B1990" s="5" t="n">
        <v>0</v>
      </c>
      <c r="D1990" s="5" t="n">
        <v>0</v>
      </c>
    </row>
    <row r="1991" spans="1:6">
      <c r="A1991" s="4" t="s">
        <v>903</v>
      </c>
      <c r="B1991" s="5" t="n">
        <v>0</v>
      </c>
      <c r="D1991" s="5" t="n">
        <v>0</v>
      </c>
    </row>
    <row r="1992" spans="1:6">
      <c r="A1992" s="3" t="s">
        <v>905</v>
      </c>
    </row>
    <row r="1993" spans="1:6">
      <c r="A1993" s="4" t="s">
        <v>32</v>
      </c>
      <c r="B1993" s="5" t="n">
        <v>2140</v>
      </c>
      <c r="D1993" s="5" t="n">
        <v>2140</v>
      </c>
    </row>
    <row r="1994" spans="1:6">
      <c r="A1994" s="4" t="s">
        <v>902</v>
      </c>
      <c r="B1994" s="5" t="n">
        <v>0</v>
      </c>
      <c r="D1994" s="5" t="n">
        <v>0</v>
      </c>
    </row>
    <row r="1995" spans="1:6">
      <c r="A1995" s="4" t="s">
        <v>117</v>
      </c>
      <c r="B1995" s="5" t="n">
        <v>2140</v>
      </c>
      <c r="D1995" s="5" t="n">
        <v>2140</v>
      </c>
    </row>
    <row r="1996" spans="1:6">
      <c r="A1996" s="4" t="s">
        <v>906</v>
      </c>
      <c r="B1996" s="5" t="n">
        <v>0</v>
      </c>
      <c r="D1996" s="5" t="n">
        <v>0</v>
      </c>
    </row>
    <row r="1997" spans="1:6">
      <c r="A1997" s="4" t="s">
        <v>1073</v>
      </c>
    </row>
    <row r="1998" spans="1:6">
      <c r="A1998" s="3" t="s">
        <v>899</v>
      </c>
    </row>
    <row r="1999" spans="1:6">
      <c r="A1999" s="4" t="s">
        <v>900</v>
      </c>
      <c r="B1999" s="5" t="n">
        <v>0</v>
      </c>
      <c r="D1999" s="5" t="n">
        <v>0</v>
      </c>
    </row>
    <row r="2000" spans="1:6">
      <c r="A2000" s="3" t="s">
        <v>901</v>
      </c>
    </row>
    <row r="2001" spans="1:6">
      <c r="A2001" s="4" t="s">
        <v>32</v>
      </c>
      <c r="B2001" s="5" t="n">
        <v>4038</v>
      </c>
      <c r="D2001" s="5" t="n">
        <v>4038</v>
      </c>
    </row>
    <row r="2002" spans="1:6">
      <c r="A2002" s="4" t="s">
        <v>902</v>
      </c>
      <c r="B2002" s="5" t="n">
        <v>15</v>
      </c>
      <c r="D2002" s="5" t="n">
        <v>15</v>
      </c>
    </row>
    <row r="2003" spans="1:6">
      <c r="A2003" s="4" t="s">
        <v>903</v>
      </c>
      <c r="B2003" s="5" t="n">
        <v>0</v>
      </c>
      <c r="D2003" s="5" t="n">
        <v>0</v>
      </c>
    </row>
    <row r="2004" spans="1:6">
      <c r="A2004" s="3" t="s">
        <v>905</v>
      </c>
    </row>
    <row r="2005" spans="1:6">
      <c r="A2005" s="4" t="s">
        <v>32</v>
      </c>
      <c r="B2005" s="5" t="n">
        <v>4038</v>
      </c>
      <c r="D2005" s="5" t="n">
        <v>4038</v>
      </c>
    </row>
    <row r="2006" spans="1:6">
      <c r="A2006" s="4" t="s">
        <v>902</v>
      </c>
      <c r="B2006" s="5" t="n">
        <v>15</v>
      </c>
      <c r="D2006" s="5" t="n">
        <v>15</v>
      </c>
    </row>
    <row r="2007" spans="1:6">
      <c r="A2007" s="4" t="s">
        <v>117</v>
      </c>
      <c r="B2007" s="5" t="n">
        <v>4053</v>
      </c>
      <c r="D2007" s="5" t="n">
        <v>4053</v>
      </c>
    </row>
    <row r="2008" spans="1:6">
      <c r="A2008" s="4" t="s">
        <v>906</v>
      </c>
      <c r="B2008" s="5" t="n">
        <v>8</v>
      </c>
      <c r="D2008" s="5" t="n">
        <v>8</v>
      </c>
    </row>
    <row r="2009" spans="1:6">
      <c r="A2009" s="4" t="s">
        <v>1074</v>
      </c>
    </row>
    <row r="2010" spans="1:6">
      <c r="A2010" s="3" t="s">
        <v>899</v>
      </c>
    </row>
    <row r="2011" spans="1:6">
      <c r="A2011" s="4" t="s">
        <v>900</v>
      </c>
      <c r="B2011" s="5" t="n">
        <v>0</v>
      </c>
      <c r="D2011" s="5" t="n">
        <v>0</v>
      </c>
    </row>
    <row r="2012" spans="1:6">
      <c r="A2012" s="3" t="s">
        <v>901</v>
      </c>
    </row>
    <row r="2013" spans="1:6">
      <c r="A2013" s="4" t="s">
        <v>32</v>
      </c>
      <c r="B2013" s="5" t="n">
        <v>1722</v>
      </c>
      <c r="D2013" s="5" t="n">
        <v>1722</v>
      </c>
    </row>
    <row r="2014" spans="1:6">
      <c r="A2014" s="4" t="s">
        <v>902</v>
      </c>
      <c r="B2014" s="5" t="n">
        <v>0</v>
      </c>
      <c r="D2014" s="5" t="n">
        <v>0</v>
      </c>
    </row>
    <row r="2015" spans="1:6">
      <c r="A2015" s="4" t="s">
        <v>903</v>
      </c>
      <c r="B2015" s="5" t="n">
        <v>0</v>
      </c>
      <c r="D2015" s="5" t="n">
        <v>0</v>
      </c>
    </row>
    <row r="2016" spans="1:6">
      <c r="A2016" s="3" t="s">
        <v>905</v>
      </c>
    </row>
    <row r="2017" spans="1:6">
      <c r="A2017" s="4" t="s">
        <v>32</v>
      </c>
      <c r="B2017" s="5" t="n">
        <v>1722</v>
      </c>
      <c r="D2017" s="5" t="n">
        <v>1722</v>
      </c>
    </row>
    <row r="2018" spans="1:6">
      <c r="A2018" s="4" t="s">
        <v>902</v>
      </c>
      <c r="B2018" s="5" t="n">
        <v>0</v>
      </c>
      <c r="D2018" s="5" t="n">
        <v>0</v>
      </c>
    </row>
    <row r="2019" spans="1:6">
      <c r="A2019" s="4" t="s">
        <v>117</v>
      </c>
      <c r="B2019" s="5" t="n">
        <v>1722</v>
      </c>
      <c r="D2019" s="5" t="n">
        <v>1722</v>
      </c>
    </row>
    <row r="2020" spans="1:6">
      <c r="A2020" s="4" t="s">
        <v>906</v>
      </c>
      <c r="B2020" s="5" t="n">
        <v>0</v>
      </c>
      <c r="D2020" s="5" t="n">
        <v>0</v>
      </c>
    </row>
    <row r="2021" spans="1:6">
      <c r="A2021" s="4" t="s">
        <v>1075</v>
      </c>
    </row>
    <row r="2022" spans="1:6">
      <c r="A2022" s="3" t="s">
        <v>899</v>
      </c>
    </row>
    <row r="2023" spans="1:6">
      <c r="A2023" s="4" t="s">
        <v>900</v>
      </c>
      <c r="B2023" s="5" t="n">
        <v>0</v>
      </c>
      <c r="D2023" s="5" t="n">
        <v>0</v>
      </c>
    </row>
    <row r="2024" spans="1:6">
      <c r="A2024" s="3" t="s">
        <v>901</v>
      </c>
    </row>
    <row r="2025" spans="1:6">
      <c r="A2025" s="4" t="s">
        <v>32</v>
      </c>
      <c r="B2025" s="5" t="n">
        <v>844</v>
      </c>
      <c r="D2025" s="5" t="n">
        <v>844</v>
      </c>
    </row>
    <row r="2026" spans="1:6">
      <c r="A2026" s="4" t="s">
        <v>902</v>
      </c>
      <c r="B2026" s="5" t="n">
        <v>0</v>
      </c>
      <c r="D2026" s="5" t="n">
        <v>0</v>
      </c>
    </row>
    <row r="2027" spans="1:6">
      <c r="A2027" s="4" t="s">
        <v>903</v>
      </c>
      <c r="B2027" s="5" t="n">
        <v>6</v>
      </c>
      <c r="D2027" s="5" t="n">
        <v>6</v>
      </c>
    </row>
    <row r="2028" spans="1:6">
      <c r="A2028" s="3" t="s">
        <v>905</v>
      </c>
    </row>
    <row r="2029" spans="1:6">
      <c r="A2029" s="4" t="s">
        <v>32</v>
      </c>
      <c r="B2029" s="5" t="n">
        <v>844</v>
      </c>
      <c r="D2029" s="5" t="n">
        <v>844</v>
      </c>
    </row>
    <row r="2030" spans="1:6">
      <c r="A2030" s="4" t="s">
        <v>902</v>
      </c>
      <c r="B2030" s="5" t="n">
        <v>6</v>
      </c>
      <c r="D2030" s="5" t="n">
        <v>6</v>
      </c>
    </row>
    <row r="2031" spans="1:6">
      <c r="A2031" s="4" t="s">
        <v>117</v>
      </c>
      <c r="B2031" s="5" t="n">
        <v>850</v>
      </c>
      <c r="D2031" s="5" t="n">
        <v>850</v>
      </c>
    </row>
    <row r="2032" spans="1:6">
      <c r="A2032" s="4" t="s">
        <v>906</v>
      </c>
      <c r="B2032" s="5" t="n">
        <v>5</v>
      </c>
      <c r="D2032" s="5" t="n">
        <v>5</v>
      </c>
    </row>
    <row r="2033" spans="1:6">
      <c r="A2033" s="4" t="s">
        <v>1076</v>
      </c>
    </row>
    <row r="2034" spans="1:6">
      <c r="A2034" s="3" t="s">
        <v>899</v>
      </c>
    </row>
    <row r="2035" spans="1:6">
      <c r="A2035" s="4" t="s">
        <v>900</v>
      </c>
      <c r="B2035" s="5" t="n">
        <v>0</v>
      </c>
      <c r="D2035" s="5" t="n">
        <v>0</v>
      </c>
    </row>
    <row r="2036" spans="1:6">
      <c r="A2036" s="3" t="s">
        <v>901</v>
      </c>
    </row>
    <row r="2037" spans="1:6">
      <c r="A2037" s="4" t="s">
        <v>32</v>
      </c>
      <c r="B2037" s="5" t="n">
        <v>1342</v>
      </c>
      <c r="D2037" s="5" t="n">
        <v>1342</v>
      </c>
    </row>
    <row r="2038" spans="1:6">
      <c r="A2038" s="4" t="s">
        <v>902</v>
      </c>
      <c r="B2038" s="5" t="n">
        <v>0</v>
      </c>
      <c r="D2038" s="5" t="n">
        <v>0</v>
      </c>
    </row>
    <row r="2039" spans="1:6">
      <c r="A2039" s="4" t="s">
        <v>903</v>
      </c>
      <c r="B2039" s="5" t="n">
        <v>0</v>
      </c>
      <c r="D2039" s="5" t="n">
        <v>0</v>
      </c>
    </row>
    <row r="2040" spans="1:6">
      <c r="A2040" s="3" t="s">
        <v>905</v>
      </c>
    </row>
    <row r="2041" spans="1:6">
      <c r="A2041" s="4" t="s">
        <v>32</v>
      </c>
      <c r="B2041" s="5" t="n">
        <v>1342</v>
      </c>
      <c r="D2041" s="5" t="n">
        <v>1342</v>
      </c>
    </row>
    <row r="2042" spans="1:6">
      <c r="A2042" s="4" t="s">
        <v>902</v>
      </c>
      <c r="B2042" s="5" t="n">
        <v>0</v>
      </c>
      <c r="D2042" s="5" t="n">
        <v>0</v>
      </c>
    </row>
    <row r="2043" spans="1:6">
      <c r="A2043" s="4" t="s">
        <v>117</v>
      </c>
      <c r="B2043" s="5" t="n">
        <v>1342</v>
      </c>
      <c r="D2043" s="5" t="n">
        <v>1342</v>
      </c>
    </row>
    <row r="2044" spans="1:6">
      <c r="A2044" s="4" t="s">
        <v>906</v>
      </c>
      <c r="B2044" s="5" t="n">
        <v>0</v>
      </c>
      <c r="D2044" s="5" t="n">
        <v>0</v>
      </c>
    </row>
    <row r="2045" spans="1:6">
      <c r="A2045" s="4" t="s">
        <v>1077</v>
      </c>
    </row>
    <row r="2046" spans="1:6">
      <c r="A2046" s="3" t="s">
        <v>899</v>
      </c>
    </row>
    <row r="2047" spans="1:6">
      <c r="A2047" s="4" t="s">
        <v>900</v>
      </c>
      <c r="B2047" s="5" t="n">
        <v>0</v>
      </c>
      <c r="D2047" s="5" t="n">
        <v>0</v>
      </c>
    </row>
    <row r="2048" spans="1:6">
      <c r="A2048" s="3" t="s">
        <v>901</v>
      </c>
    </row>
    <row r="2049" spans="1:6">
      <c r="A2049" s="4" t="s">
        <v>32</v>
      </c>
      <c r="B2049" s="5" t="n">
        <v>616</v>
      </c>
      <c r="D2049" s="5" t="n">
        <v>616</v>
      </c>
    </row>
    <row r="2050" spans="1:6">
      <c r="A2050" s="4" t="s">
        <v>902</v>
      </c>
      <c r="B2050" s="5" t="n">
        <v>0</v>
      </c>
      <c r="D2050" s="5" t="n">
        <v>0</v>
      </c>
    </row>
    <row r="2051" spans="1:6">
      <c r="A2051" s="4" t="s">
        <v>903</v>
      </c>
      <c r="B2051" s="5" t="n">
        <v>8</v>
      </c>
      <c r="D2051" s="5" t="n">
        <v>8</v>
      </c>
    </row>
    <row r="2052" spans="1:6">
      <c r="A2052" s="3" t="s">
        <v>905</v>
      </c>
    </row>
    <row r="2053" spans="1:6">
      <c r="A2053" s="4" t="s">
        <v>32</v>
      </c>
      <c r="B2053" s="5" t="n">
        <v>616</v>
      </c>
      <c r="D2053" s="5" t="n">
        <v>616</v>
      </c>
    </row>
    <row r="2054" spans="1:6">
      <c r="A2054" s="4" t="s">
        <v>902</v>
      </c>
      <c r="B2054" s="5" t="n">
        <v>8</v>
      </c>
      <c r="D2054" s="5" t="n">
        <v>8</v>
      </c>
    </row>
    <row r="2055" spans="1:6">
      <c r="A2055" s="4" t="s">
        <v>117</v>
      </c>
      <c r="B2055" s="5" t="n">
        <v>624</v>
      </c>
      <c r="D2055" s="5" t="n">
        <v>624</v>
      </c>
    </row>
    <row r="2056" spans="1:6">
      <c r="A2056" s="4" t="s">
        <v>906</v>
      </c>
      <c r="B2056" s="5" t="n">
        <v>4</v>
      </c>
      <c r="D2056" s="5" t="n">
        <v>4</v>
      </c>
    </row>
    <row r="2057" spans="1:6">
      <c r="A2057" s="4" t="s">
        <v>1078</v>
      </c>
    </row>
    <row r="2058" spans="1:6">
      <c r="A2058" s="3" t="s">
        <v>899</v>
      </c>
    </row>
    <row r="2059" spans="1:6">
      <c r="A2059" s="4" t="s">
        <v>900</v>
      </c>
      <c r="B2059" s="5" t="n">
        <v>0</v>
      </c>
      <c r="D2059" s="5" t="n">
        <v>0</v>
      </c>
    </row>
    <row r="2060" spans="1:6">
      <c r="A2060" s="3" t="s">
        <v>901</v>
      </c>
    </row>
    <row r="2061" spans="1:6">
      <c r="A2061" s="4" t="s">
        <v>32</v>
      </c>
      <c r="B2061" s="5" t="n">
        <v>1401</v>
      </c>
      <c r="D2061" s="5" t="n">
        <v>1401</v>
      </c>
    </row>
    <row r="2062" spans="1:6">
      <c r="A2062" s="4" t="s">
        <v>902</v>
      </c>
      <c r="B2062" s="5" t="n">
        <v>2</v>
      </c>
      <c r="D2062" s="5" t="n">
        <v>2</v>
      </c>
    </row>
    <row r="2063" spans="1:6">
      <c r="A2063" s="4" t="s">
        <v>903</v>
      </c>
      <c r="B2063" s="5" t="n">
        <v>12</v>
      </c>
      <c r="D2063" s="5" t="n">
        <v>12</v>
      </c>
    </row>
    <row r="2064" spans="1:6">
      <c r="A2064" s="3" t="s">
        <v>905</v>
      </c>
    </row>
    <row r="2065" spans="1:6">
      <c r="A2065" s="4" t="s">
        <v>32</v>
      </c>
      <c r="B2065" s="5" t="n">
        <v>1401</v>
      </c>
      <c r="D2065" s="5" t="n">
        <v>1401</v>
      </c>
    </row>
    <row r="2066" spans="1:6">
      <c r="A2066" s="4" t="s">
        <v>902</v>
      </c>
      <c r="B2066" s="5" t="n">
        <v>14</v>
      </c>
      <c r="D2066" s="5" t="n">
        <v>14</v>
      </c>
    </row>
    <row r="2067" spans="1:6">
      <c r="A2067" s="4" t="s">
        <v>117</v>
      </c>
      <c r="B2067" s="5" t="n">
        <v>1415</v>
      </c>
      <c r="D2067" s="5" t="n">
        <v>1415</v>
      </c>
    </row>
    <row r="2068" spans="1:6">
      <c r="A2068" s="4" t="s">
        <v>906</v>
      </c>
      <c r="B2068" s="5" t="n">
        <v>0</v>
      </c>
      <c r="D2068" s="5" t="n">
        <v>0</v>
      </c>
    </row>
    <row r="2069" spans="1:6">
      <c r="A2069" s="4" t="s">
        <v>1079</v>
      </c>
    </row>
    <row r="2070" spans="1:6">
      <c r="A2070" s="3" t="s">
        <v>899</v>
      </c>
    </row>
    <row r="2071" spans="1:6">
      <c r="A2071" s="4" t="s">
        <v>900</v>
      </c>
      <c r="B2071" s="5" t="n">
        <v>0</v>
      </c>
      <c r="D2071" s="5" t="n">
        <v>0</v>
      </c>
    </row>
    <row r="2072" spans="1:6">
      <c r="A2072" s="3" t="s">
        <v>901</v>
      </c>
    </row>
    <row r="2073" spans="1:6">
      <c r="A2073" s="4" t="s">
        <v>32</v>
      </c>
      <c r="B2073" s="5" t="n">
        <v>882</v>
      </c>
      <c r="D2073" s="5" t="n">
        <v>882</v>
      </c>
    </row>
    <row r="2074" spans="1:6">
      <c r="A2074" s="4" t="s">
        <v>902</v>
      </c>
      <c r="B2074" s="5" t="n">
        <v>0</v>
      </c>
      <c r="D2074" s="5" t="n">
        <v>0</v>
      </c>
    </row>
    <row r="2075" spans="1:6">
      <c r="A2075" s="4" t="s">
        <v>903</v>
      </c>
      <c r="B2075" s="5" t="n">
        <v>0</v>
      </c>
      <c r="D2075" s="5" t="n">
        <v>0</v>
      </c>
    </row>
    <row r="2076" spans="1:6">
      <c r="A2076" s="3" t="s">
        <v>905</v>
      </c>
    </row>
    <row r="2077" spans="1:6">
      <c r="A2077" s="4" t="s">
        <v>32</v>
      </c>
      <c r="B2077" s="5" t="n">
        <v>882</v>
      </c>
      <c r="D2077" s="5" t="n">
        <v>882</v>
      </c>
    </row>
    <row r="2078" spans="1:6">
      <c r="A2078" s="4" t="s">
        <v>902</v>
      </c>
      <c r="B2078" s="5" t="n">
        <v>0</v>
      </c>
      <c r="D2078" s="5" t="n">
        <v>0</v>
      </c>
    </row>
    <row r="2079" spans="1:6">
      <c r="A2079" s="4" t="s">
        <v>117</v>
      </c>
      <c r="B2079" s="5" t="n">
        <v>882</v>
      </c>
      <c r="D2079" s="5" t="n">
        <v>882</v>
      </c>
    </row>
    <row r="2080" spans="1:6">
      <c r="A2080" s="4" t="s">
        <v>906</v>
      </c>
      <c r="B2080" s="5" t="n">
        <v>0</v>
      </c>
      <c r="D2080" s="5" t="n">
        <v>0</v>
      </c>
    </row>
    <row r="2081" spans="1:6">
      <c r="A2081" s="4" t="s">
        <v>1080</v>
      </c>
    </row>
    <row r="2082" spans="1:6">
      <c r="A2082" s="3" t="s">
        <v>899</v>
      </c>
    </row>
    <row r="2083" spans="1:6">
      <c r="A2083" s="4" t="s">
        <v>900</v>
      </c>
      <c r="B2083" s="5" t="n">
        <v>0</v>
      </c>
      <c r="D2083" s="5" t="n">
        <v>0</v>
      </c>
    </row>
    <row r="2084" spans="1:6">
      <c r="A2084" s="3" t="s">
        <v>901</v>
      </c>
    </row>
    <row r="2085" spans="1:6">
      <c r="A2085" s="4" t="s">
        <v>32</v>
      </c>
      <c r="B2085" s="5" t="n">
        <v>860</v>
      </c>
      <c r="D2085" s="5" t="n">
        <v>860</v>
      </c>
    </row>
    <row r="2086" spans="1:6">
      <c r="A2086" s="4" t="s">
        <v>902</v>
      </c>
      <c r="B2086" s="5" t="n">
        <v>20</v>
      </c>
      <c r="D2086" s="5" t="n">
        <v>20</v>
      </c>
    </row>
    <row r="2087" spans="1:6">
      <c r="A2087" s="4" t="s">
        <v>903</v>
      </c>
      <c r="B2087" s="5" t="n">
        <v>0</v>
      </c>
      <c r="D2087" s="5" t="n">
        <v>0</v>
      </c>
    </row>
    <row r="2088" spans="1:6">
      <c r="A2088" s="3" t="s">
        <v>905</v>
      </c>
    </row>
    <row r="2089" spans="1:6">
      <c r="A2089" s="4" t="s">
        <v>32</v>
      </c>
      <c r="B2089" s="5" t="n">
        <v>860</v>
      </c>
      <c r="D2089" s="5" t="n">
        <v>860</v>
      </c>
    </row>
    <row r="2090" spans="1:6">
      <c r="A2090" s="4" t="s">
        <v>902</v>
      </c>
      <c r="B2090" s="5" t="n">
        <v>20</v>
      </c>
      <c r="D2090" s="5" t="n">
        <v>20</v>
      </c>
    </row>
    <row r="2091" spans="1:6">
      <c r="A2091" s="4" t="s">
        <v>117</v>
      </c>
      <c r="B2091" s="5" t="n">
        <v>880</v>
      </c>
      <c r="D2091" s="5" t="n">
        <v>880</v>
      </c>
    </row>
    <row r="2092" spans="1:6">
      <c r="A2092" s="4" t="s">
        <v>906</v>
      </c>
      <c r="B2092" s="5" t="n">
        <v>15</v>
      </c>
      <c r="D2092" s="5" t="n">
        <v>15</v>
      </c>
    </row>
    <row r="2093" spans="1:6">
      <c r="A2093" s="4" t="s">
        <v>1081</v>
      </c>
    </row>
    <row r="2094" spans="1:6">
      <c r="A2094" s="3" t="s">
        <v>899</v>
      </c>
    </row>
    <row r="2095" spans="1:6">
      <c r="A2095" s="4" t="s">
        <v>900</v>
      </c>
      <c r="B2095" s="5" t="n">
        <v>0</v>
      </c>
      <c r="D2095" s="5" t="n">
        <v>0</v>
      </c>
    </row>
    <row r="2096" spans="1:6">
      <c r="A2096" s="3" t="s">
        <v>901</v>
      </c>
    </row>
    <row r="2097" spans="1:6">
      <c r="A2097" s="4" t="s">
        <v>32</v>
      </c>
      <c r="B2097" s="5" t="n">
        <v>1807</v>
      </c>
      <c r="D2097" s="5" t="n">
        <v>1807</v>
      </c>
    </row>
    <row r="2098" spans="1:6">
      <c r="A2098" s="4" t="s">
        <v>902</v>
      </c>
      <c r="B2098" s="5" t="n">
        <v>0</v>
      </c>
      <c r="D2098" s="5" t="n">
        <v>0</v>
      </c>
    </row>
    <row r="2099" spans="1:6">
      <c r="A2099" s="4" t="s">
        <v>903</v>
      </c>
      <c r="B2099" s="5" t="n">
        <v>0</v>
      </c>
      <c r="D2099" s="5" t="n">
        <v>0</v>
      </c>
    </row>
    <row r="2100" spans="1:6">
      <c r="A2100" s="3" t="s">
        <v>905</v>
      </c>
    </row>
    <row r="2101" spans="1:6">
      <c r="A2101" s="4" t="s">
        <v>32</v>
      </c>
      <c r="B2101" s="5" t="n">
        <v>1807</v>
      </c>
      <c r="D2101" s="5" t="n">
        <v>1807</v>
      </c>
    </row>
    <row r="2102" spans="1:6">
      <c r="A2102" s="4" t="s">
        <v>902</v>
      </c>
      <c r="B2102" s="5" t="n">
        <v>0</v>
      </c>
      <c r="D2102" s="5" t="n">
        <v>0</v>
      </c>
    </row>
    <row r="2103" spans="1:6">
      <c r="A2103" s="4" t="s">
        <v>117</v>
      </c>
      <c r="B2103" s="5" t="n">
        <v>1807</v>
      </c>
      <c r="D2103" s="5" t="n">
        <v>1807</v>
      </c>
    </row>
    <row r="2104" spans="1:6">
      <c r="A2104" s="4" t="s">
        <v>906</v>
      </c>
      <c r="B2104" s="5" t="n">
        <v>0</v>
      </c>
      <c r="D2104" s="5" t="n">
        <v>0</v>
      </c>
    </row>
    <row r="2105" spans="1:6">
      <c r="A2105" s="4" t="s">
        <v>1082</v>
      </c>
    </row>
    <row r="2106" spans="1:6">
      <c r="A2106" s="3" t="s">
        <v>899</v>
      </c>
    </row>
    <row r="2107" spans="1:6">
      <c r="A2107" s="4" t="s">
        <v>900</v>
      </c>
      <c r="B2107" s="5" t="n">
        <v>0</v>
      </c>
      <c r="D2107" s="5" t="n">
        <v>0</v>
      </c>
    </row>
    <row r="2108" spans="1:6">
      <c r="A2108" s="3" t="s">
        <v>901</v>
      </c>
    </row>
    <row r="2109" spans="1:6">
      <c r="A2109" s="4" t="s">
        <v>32</v>
      </c>
      <c r="B2109" s="5" t="n">
        <v>1783</v>
      </c>
      <c r="D2109" s="5" t="n">
        <v>1783</v>
      </c>
    </row>
    <row r="2110" spans="1:6">
      <c r="A2110" s="4" t="s">
        <v>902</v>
      </c>
      <c r="B2110" s="5" t="n">
        <v>3</v>
      </c>
      <c r="D2110" s="5" t="n">
        <v>3</v>
      </c>
    </row>
    <row r="2111" spans="1:6">
      <c r="A2111" s="4" t="s">
        <v>903</v>
      </c>
      <c r="B2111" s="5" t="n">
        <v>0</v>
      </c>
      <c r="D2111" s="5" t="n">
        <v>0</v>
      </c>
    </row>
    <row r="2112" spans="1:6">
      <c r="A2112" s="3" t="s">
        <v>905</v>
      </c>
    </row>
    <row r="2113" spans="1:6">
      <c r="A2113" s="4" t="s">
        <v>32</v>
      </c>
      <c r="B2113" s="5" t="n">
        <v>1783</v>
      </c>
      <c r="D2113" s="5" t="n">
        <v>1783</v>
      </c>
    </row>
    <row r="2114" spans="1:6">
      <c r="A2114" s="4" t="s">
        <v>902</v>
      </c>
      <c r="B2114" s="5" t="n">
        <v>3</v>
      </c>
      <c r="D2114" s="5" t="n">
        <v>3</v>
      </c>
    </row>
    <row r="2115" spans="1:6">
      <c r="A2115" s="4" t="s">
        <v>117</v>
      </c>
      <c r="B2115" s="5" t="n">
        <v>1786</v>
      </c>
      <c r="D2115" s="5" t="n">
        <v>1786</v>
      </c>
    </row>
    <row r="2116" spans="1:6">
      <c r="A2116" s="4" t="s">
        <v>906</v>
      </c>
      <c r="B2116" s="5" t="n">
        <v>2</v>
      </c>
      <c r="D2116" s="5" t="n">
        <v>2</v>
      </c>
    </row>
    <row r="2117" spans="1:6">
      <c r="A2117" s="4" t="s">
        <v>1083</v>
      </c>
    </row>
    <row r="2118" spans="1:6">
      <c r="A2118" s="3" t="s">
        <v>899</v>
      </c>
    </row>
    <row r="2119" spans="1:6">
      <c r="A2119" s="4" t="s">
        <v>900</v>
      </c>
      <c r="B2119" s="5" t="n">
        <v>0</v>
      </c>
      <c r="D2119" s="5" t="n">
        <v>0</v>
      </c>
    </row>
    <row r="2120" spans="1:6">
      <c r="A2120" s="3" t="s">
        <v>901</v>
      </c>
    </row>
    <row r="2121" spans="1:6">
      <c r="A2121" s="4" t="s">
        <v>32</v>
      </c>
      <c r="B2121" s="5" t="n">
        <v>860</v>
      </c>
      <c r="D2121" s="5" t="n">
        <v>860</v>
      </c>
    </row>
    <row r="2122" spans="1:6">
      <c r="A2122" s="4" t="s">
        <v>902</v>
      </c>
      <c r="B2122" s="5" t="n">
        <v>2</v>
      </c>
      <c r="D2122" s="5" t="n">
        <v>2</v>
      </c>
    </row>
    <row r="2123" spans="1:6">
      <c r="A2123" s="4" t="s">
        <v>903</v>
      </c>
      <c r="B2123" s="5" t="n">
        <v>0</v>
      </c>
      <c r="D2123" s="5" t="n">
        <v>0</v>
      </c>
    </row>
    <row r="2124" spans="1:6">
      <c r="A2124" s="3" t="s">
        <v>905</v>
      </c>
    </row>
    <row r="2125" spans="1:6">
      <c r="A2125" s="4" t="s">
        <v>32</v>
      </c>
      <c r="B2125" s="5" t="n">
        <v>860</v>
      </c>
      <c r="D2125" s="5" t="n">
        <v>860</v>
      </c>
    </row>
    <row r="2126" spans="1:6">
      <c r="A2126" s="4" t="s">
        <v>902</v>
      </c>
      <c r="B2126" s="5" t="n">
        <v>2</v>
      </c>
      <c r="D2126" s="5" t="n">
        <v>2</v>
      </c>
    </row>
    <row r="2127" spans="1:6">
      <c r="A2127" s="4" t="s">
        <v>117</v>
      </c>
      <c r="B2127" s="5" t="n">
        <v>862</v>
      </c>
      <c r="D2127" s="5" t="n">
        <v>862</v>
      </c>
    </row>
    <row r="2128" spans="1:6">
      <c r="A2128" s="4" t="s">
        <v>906</v>
      </c>
      <c r="B2128" s="5" t="n">
        <v>2</v>
      </c>
      <c r="D2128" s="5" t="n">
        <v>2</v>
      </c>
    </row>
    <row r="2129" spans="1:6">
      <c r="A2129" s="4" t="s">
        <v>1084</v>
      </c>
    </row>
    <row r="2130" spans="1:6">
      <c r="A2130" s="3" t="s">
        <v>899</v>
      </c>
    </row>
    <row r="2131" spans="1:6">
      <c r="A2131" s="4" t="s">
        <v>900</v>
      </c>
      <c r="B2131" s="5" t="n">
        <v>0</v>
      </c>
      <c r="D2131" s="5" t="n">
        <v>0</v>
      </c>
    </row>
    <row r="2132" spans="1:6">
      <c r="A2132" s="3" t="s">
        <v>901</v>
      </c>
    </row>
    <row r="2133" spans="1:6">
      <c r="A2133" s="4" t="s">
        <v>32</v>
      </c>
      <c r="B2133" s="5" t="n">
        <v>1801</v>
      </c>
      <c r="D2133" s="5" t="n">
        <v>1801</v>
      </c>
    </row>
    <row r="2134" spans="1:6">
      <c r="A2134" s="4" t="s">
        <v>902</v>
      </c>
      <c r="B2134" s="5" t="n">
        <v>14</v>
      </c>
      <c r="D2134" s="5" t="n">
        <v>14</v>
      </c>
    </row>
    <row r="2135" spans="1:6">
      <c r="A2135" s="4" t="s">
        <v>903</v>
      </c>
      <c r="B2135" s="5" t="n">
        <v>83</v>
      </c>
      <c r="D2135" s="5" t="n">
        <v>83</v>
      </c>
    </row>
    <row r="2136" spans="1:6">
      <c r="A2136" s="3" t="s">
        <v>905</v>
      </c>
    </row>
    <row r="2137" spans="1:6">
      <c r="A2137" s="4" t="s">
        <v>32</v>
      </c>
      <c r="B2137" s="5" t="n">
        <v>1801</v>
      </c>
      <c r="D2137" s="5" t="n">
        <v>1801</v>
      </c>
    </row>
    <row r="2138" spans="1:6">
      <c r="A2138" s="4" t="s">
        <v>902</v>
      </c>
      <c r="B2138" s="5" t="n">
        <v>97</v>
      </c>
      <c r="D2138" s="5" t="n">
        <v>97</v>
      </c>
    </row>
    <row r="2139" spans="1:6">
      <c r="A2139" s="4" t="s">
        <v>117</v>
      </c>
      <c r="B2139" s="5" t="n">
        <v>1898</v>
      </c>
      <c r="D2139" s="5" t="n">
        <v>1898</v>
      </c>
    </row>
    <row r="2140" spans="1:6">
      <c r="A2140" s="4" t="s">
        <v>906</v>
      </c>
      <c r="B2140" s="5" t="n">
        <v>37</v>
      </c>
      <c r="D2140" s="5" t="n">
        <v>37</v>
      </c>
    </row>
    <row r="2141" spans="1:6">
      <c r="A2141" s="4" t="s">
        <v>1085</v>
      </c>
    </row>
    <row r="2142" spans="1:6">
      <c r="A2142" s="3" t="s">
        <v>899</v>
      </c>
    </row>
    <row r="2143" spans="1:6">
      <c r="A2143" s="4" t="s">
        <v>900</v>
      </c>
      <c r="B2143" s="5" t="n">
        <v>0</v>
      </c>
      <c r="D2143" s="5" t="n">
        <v>0</v>
      </c>
    </row>
    <row r="2144" spans="1:6">
      <c r="A2144" s="3" t="s">
        <v>901</v>
      </c>
    </row>
    <row r="2145" spans="1:6">
      <c r="A2145" s="4" t="s">
        <v>32</v>
      </c>
      <c r="B2145" s="5" t="n">
        <v>1801</v>
      </c>
      <c r="D2145" s="5" t="n">
        <v>1801</v>
      </c>
    </row>
    <row r="2146" spans="1:6">
      <c r="A2146" s="4" t="s">
        <v>902</v>
      </c>
      <c r="B2146" s="5" t="n">
        <v>0</v>
      </c>
      <c r="D2146" s="5" t="n">
        <v>0</v>
      </c>
    </row>
    <row r="2147" spans="1:6">
      <c r="A2147" s="4" t="s">
        <v>903</v>
      </c>
      <c r="B2147" s="5" t="n">
        <v>0</v>
      </c>
      <c r="D2147" s="5" t="n">
        <v>0</v>
      </c>
    </row>
    <row r="2148" spans="1:6">
      <c r="A2148" s="3" t="s">
        <v>905</v>
      </c>
    </row>
    <row r="2149" spans="1:6">
      <c r="A2149" s="4" t="s">
        <v>32</v>
      </c>
      <c r="B2149" s="5" t="n">
        <v>1801</v>
      </c>
      <c r="D2149" s="5" t="n">
        <v>1801</v>
      </c>
    </row>
    <row r="2150" spans="1:6">
      <c r="A2150" s="4" t="s">
        <v>902</v>
      </c>
      <c r="B2150" s="5" t="n">
        <v>0</v>
      </c>
      <c r="D2150" s="5" t="n">
        <v>0</v>
      </c>
    </row>
    <row r="2151" spans="1:6">
      <c r="A2151" s="4" t="s">
        <v>117</v>
      </c>
      <c r="B2151" s="5" t="n">
        <v>1801</v>
      </c>
      <c r="D2151" s="5" t="n">
        <v>1801</v>
      </c>
    </row>
    <row r="2152" spans="1:6">
      <c r="A2152" s="4" t="s">
        <v>906</v>
      </c>
      <c r="B2152" s="5" t="n">
        <v>0</v>
      </c>
      <c r="D2152" s="5" t="n">
        <v>0</v>
      </c>
    </row>
    <row r="2153" spans="1:6">
      <c r="A2153" s="4" t="s">
        <v>1086</v>
      </c>
    </row>
    <row r="2154" spans="1:6">
      <c r="A2154" s="3" t="s">
        <v>899</v>
      </c>
    </row>
    <row r="2155" spans="1:6">
      <c r="A2155" s="4" t="s">
        <v>900</v>
      </c>
      <c r="B2155" s="5" t="n">
        <v>0</v>
      </c>
      <c r="D2155" s="5" t="n">
        <v>0</v>
      </c>
    </row>
    <row r="2156" spans="1:6">
      <c r="A2156" s="3" t="s">
        <v>901</v>
      </c>
    </row>
    <row r="2157" spans="1:6">
      <c r="A2157" s="4" t="s">
        <v>32</v>
      </c>
      <c r="B2157" s="5" t="n">
        <v>1081</v>
      </c>
      <c r="D2157" s="5" t="n">
        <v>1081</v>
      </c>
    </row>
    <row r="2158" spans="1:6">
      <c r="A2158" s="4" t="s">
        <v>902</v>
      </c>
      <c r="B2158" s="5" t="n">
        <v>0</v>
      </c>
      <c r="D2158" s="5" t="n">
        <v>0</v>
      </c>
    </row>
    <row r="2159" spans="1:6">
      <c r="A2159" s="4" t="s">
        <v>903</v>
      </c>
      <c r="B2159" s="5" t="n">
        <v>0</v>
      </c>
      <c r="D2159" s="5" t="n">
        <v>0</v>
      </c>
    </row>
    <row r="2160" spans="1:6">
      <c r="A2160" s="3" t="s">
        <v>905</v>
      </c>
    </row>
    <row r="2161" spans="1:6">
      <c r="A2161" s="4" t="s">
        <v>32</v>
      </c>
      <c r="B2161" s="5" t="n">
        <v>1081</v>
      </c>
      <c r="D2161" s="5" t="n">
        <v>1081</v>
      </c>
    </row>
    <row r="2162" spans="1:6">
      <c r="A2162" s="4" t="s">
        <v>902</v>
      </c>
      <c r="B2162" s="5" t="n">
        <v>0</v>
      </c>
      <c r="D2162" s="5" t="n">
        <v>0</v>
      </c>
    </row>
    <row r="2163" spans="1:6">
      <c r="A2163" s="4" t="s">
        <v>117</v>
      </c>
      <c r="B2163" s="5" t="n">
        <v>1081</v>
      </c>
      <c r="D2163" s="5" t="n">
        <v>1081</v>
      </c>
    </row>
    <row r="2164" spans="1:6">
      <c r="A2164" s="4" t="s">
        <v>906</v>
      </c>
      <c r="B2164" s="5" t="n">
        <v>0</v>
      </c>
      <c r="D2164" s="5" t="n">
        <v>0</v>
      </c>
    </row>
    <row r="2165" spans="1:6">
      <c r="A2165" s="4" t="s">
        <v>1087</v>
      </c>
    </row>
    <row r="2166" spans="1:6">
      <c r="A2166" s="3" t="s">
        <v>899</v>
      </c>
    </row>
    <row r="2167" spans="1:6">
      <c r="A2167" s="4" t="s">
        <v>900</v>
      </c>
      <c r="B2167" s="5" t="n">
        <v>0</v>
      </c>
      <c r="D2167" s="5" t="n">
        <v>0</v>
      </c>
    </row>
    <row r="2168" spans="1:6">
      <c r="A2168" s="3" t="s">
        <v>901</v>
      </c>
    </row>
    <row r="2169" spans="1:6">
      <c r="A2169" s="4" t="s">
        <v>32</v>
      </c>
      <c r="B2169" s="5" t="n">
        <v>1807</v>
      </c>
      <c r="D2169" s="5" t="n">
        <v>1807</v>
      </c>
    </row>
    <row r="2170" spans="1:6">
      <c r="A2170" s="4" t="s">
        <v>902</v>
      </c>
      <c r="B2170" s="5" t="n">
        <v>3</v>
      </c>
      <c r="D2170" s="5" t="n">
        <v>3</v>
      </c>
    </row>
    <row r="2171" spans="1:6">
      <c r="A2171" s="4" t="s">
        <v>903</v>
      </c>
      <c r="B2171" s="5" t="n">
        <v>0</v>
      </c>
      <c r="D2171" s="5" t="n">
        <v>0</v>
      </c>
    </row>
    <row r="2172" spans="1:6">
      <c r="A2172" s="3" t="s">
        <v>905</v>
      </c>
    </row>
    <row r="2173" spans="1:6">
      <c r="A2173" s="4" t="s">
        <v>32</v>
      </c>
      <c r="B2173" s="5" t="n">
        <v>1807</v>
      </c>
      <c r="D2173" s="5" t="n">
        <v>1807</v>
      </c>
    </row>
    <row r="2174" spans="1:6">
      <c r="A2174" s="4" t="s">
        <v>902</v>
      </c>
      <c r="B2174" s="5" t="n">
        <v>3</v>
      </c>
      <c r="D2174" s="5" t="n">
        <v>3</v>
      </c>
    </row>
    <row r="2175" spans="1:6">
      <c r="A2175" s="4" t="s">
        <v>117</v>
      </c>
      <c r="B2175" s="5" t="n">
        <v>1810</v>
      </c>
      <c r="D2175" s="5" t="n">
        <v>1810</v>
      </c>
    </row>
    <row r="2176" spans="1:6">
      <c r="A2176" s="4" t="s">
        <v>906</v>
      </c>
      <c r="B2176" s="5" t="n">
        <v>2</v>
      </c>
      <c r="D2176" s="5" t="n">
        <v>2</v>
      </c>
    </row>
    <row r="2177" spans="1:6">
      <c r="A2177" s="4" t="s">
        <v>1088</v>
      </c>
    </row>
    <row r="2178" spans="1:6">
      <c r="A2178" s="3" t="s">
        <v>899</v>
      </c>
    </row>
    <row r="2179" spans="1:6">
      <c r="A2179" s="4" t="s">
        <v>900</v>
      </c>
      <c r="B2179" s="5" t="n">
        <v>0</v>
      </c>
      <c r="D2179" s="5" t="n">
        <v>0</v>
      </c>
    </row>
    <row r="2180" spans="1:6">
      <c r="A2180" s="3" t="s">
        <v>901</v>
      </c>
    </row>
    <row r="2181" spans="1:6">
      <c r="A2181" s="4" t="s">
        <v>32</v>
      </c>
      <c r="B2181" s="5" t="n">
        <v>1801</v>
      </c>
      <c r="D2181" s="5" t="n">
        <v>1801</v>
      </c>
    </row>
    <row r="2182" spans="1:6">
      <c r="A2182" s="4" t="s">
        <v>902</v>
      </c>
      <c r="B2182" s="5" t="n">
        <v>0</v>
      </c>
      <c r="D2182" s="5" t="n">
        <v>0</v>
      </c>
    </row>
    <row r="2183" spans="1:6">
      <c r="A2183" s="4" t="s">
        <v>903</v>
      </c>
      <c r="B2183" s="5" t="n">
        <v>0</v>
      </c>
      <c r="D2183" s="5" t="n">
        <v>0</v>
      </c>
    </row>
    <row r="2184" spans="1:6">
      <c r="A2184" s="3" t="s">
        <v>905</v>
      </c>
    </row>
    <row r="2185" spans="1:6">
      <c r="A2185" s="4" t="s">
        <v>32</v>
      </c>
      <c r="B2185" s="5" t="n">
        <v>1801</v>
      </c>
      <c r="D2185" s="5" t="n">
        <v>1801</v>
      </c>
    </row>
    <row r="2186" spans="1:6">
      <c r="A2186" s="4" t="s">
        <v>902</v>
      </c>
      <c r="B2186" s="5" t="n">
        <v>0</v>
      </c>
      <c r="D2186" s="5" t="n">
        <v>0</v>
      </c>
    </row>
    <row r="2187" spans="1:6">
      <c r="A2187" s="4" t="s">
        <v>117</v>
      </c>
      <c r="B2187" s="5" t="n">
        <v>1801</v>
      </c>
      <c r="D2187" s="5" t="n">
        <v>1801</v>
      </c>
    </row>
    <row r="2188" spans="1:6">
      <c r="A2188" s="4" t="s">
        <v>906</v>
      </c>
      <c r="B2188" s="5" t="n">
        <v>0</v>
      </c>
      <c r="D2188" s="5" t="n">
        <v>0</v>
      </c>
    </row>
    <row r="2189" spans="1:6">
      <c r="A2189" s="4" t="s">
        <v>1089</v>
      </c>
    </row>
    <row r="2190" spans="1:6">
      <c r="A2190" s="3" t="s">
        <v>899</v>
      </c>
    </row>
    <row r="2191" spans="1:6">
      <c r="A2191" s="4" t="s">
        <v>900</v>
      </c>
      <c r="B2191" s="5" t="n">
        <v>0</v>
      </c>
      <c r="D2191" s="5" t="n">
        <v>0</v>
      </c>
    </row>
    <row r="2192" spans="1:6">
      <c r="A2192" s="3" t="s">
        <v>901</v>
      </c>
    </row>
    <row r="2193" spans="1:6">
      <c r="A2193" s="4" t="s">
        <v>32</v>
      </c>
      <c r="B2193" s="5" t="n">
        <v>1801</v>
      </c>
      <c r="D2193" s="5" t="n">
        <v>1801</v>
      </c>
    </row>
    <row r="2194" spans="1:6">
      <c r="A2194" s="4" t="s">
        <v>902</v>
      </c>
      <c r="B2194" s="5" t="n">
        <v>20</v>
      </c>
      <c r="D2194" s="5" t="n">
        <v>20</v>
      </c>
    </row>
    <row r="2195" spans="1:6">
      <c r="A2195" s="4" t="s">
        <v>903</v>
      </c>
      <c r="B2195" s="5" t="n">
        <v>0</v>
      </c>
      <c r="D2195" s="5" t="n">
        <v>0</v>
      </c>
    </row>
    <row r="2196" spans="1:6">
      <c r="A2196" s="3" t="s">
        <v>905</v>
      </c>
    </row>
    <row r="2197" spans="1:6">
      <c r="A2197" s="4" t="s">
        <v>32</v>
      </c>
      <c r="B2197" s="5" t="n">
        <v>1801</v>
      </c>
      <c r="D2197" s="5" t="n">
        <v>1801</v>
      </c>
    </row>
    <row r="2198" spans="1:6">
      <c r="A2198" s="4" t="s">
        <v>902</v>
      </c>
      <c r="B2198" s="5" t="n">
        <v>20</v>
      </c>
      <c r="D2198" s="5" t="n">
        <v>20</v>
      </c>
    </row>
    <row r="2199" spans="1:6">
      <c r="A2199" s="4" t="s">
        <v>117</v>
      </c>
      <c r="B2199" s="5" t="n">
        <v>1821</v>
      </c>
      <c r="D2199" s="5" t="n">
        <v>1821</v>
      </c>
    </row>
    <row r="2200" spans="1:6">
      <c r="A2200" s="4" t="s">
        <v>906</v>
      </c>
      <c r="B2200" s="5" t="n">
        <v>15</v>
      </c>
      <c r="D2200" s="5" t="n">
        <v>15</v>
      </c>
    </row>
    <row r="2201" spans="1:6">
      <c r="A2201" s="4" t="s">
        <v>1090</v>
      </c>
    </row>
    <row r="2202" spans="1:6">
      <c r="A2202" s="3" t="s">
        <v>899</v>
      </c>
    </row>
    <row r="2203" spans="1:6">
      <c r="A2203" s="4" t="s">
        <v>900</v>
      </c>
      <c r="B2203" s="5" t="n">
        <v>0</v>
      </c>
      <c r="D2203" s="5" t="n">
        <v>0</v>
      </c>
    </row>
    <row r="2204" spans="1:6">
      <c r="A2204" s="3" t="s">
        <v>901</v>
      </c>
    </row>
    <row r="2205" spans="1:6">
      <c r="A2205" s="4" t="s">
        <v>32</v>
      </c>
      <c r="B2205" s="5" t="n">
        <v>1798</v>
      </c>
      <c r="D2205" s="5" t="n">
        <v>1798</v>
      </c>
    </row>
    <row r="2206" spans="1:6">
      <c r="A2206" s="4" t="s">
        <v>902</v>
      </c>
      <c r="B2206" s="5" t="n">
        <v>0</v>
      </c>
      <c r="D2206" s="5" t="n">
        <v>0</v>
      </c>
    </row>
    <row r="2207" spans="1:6">
      <c r="A2207" s="4" t="s">
        <v>903</v>
      </c>
      <c r="B2207" s="5" t="n">
        <v>0</v>
      </c>
      <c r="D2207" s="5" t="n">
        <v>0</v>
      </c>
    </row>
    <row r="2208" spans="1:6">
      <c r="A2208" s="3" t="s">
        <v>905</v>
      </c>
    </row>
    <row r="2209" spans="1:6">
      <c r="A2209" s="4" t="s">
        <v>32</v>
      </c>
      <c r="B2209" s="5" t="n">
        <v>1798</v>
      </c>
      <c r="D2209" s="5" t="n">
        <v>1798</v>
      </c>
    </row>
    <row r="2210" spans="1:6">
      <c r="A2210" s="4" t="s">
        <v>902</v>
      </c>
      <c r="B2210" s="5" t="n">
        <v>0</v>
      </c>
      <c r="D2210" s="5" t="n">
        <v>0</v>
      </c>
    </row>
    <row r="2211" spans="1:6">
      <c r="A2211" s="4" t="s">
        <v>117</v>
      </c>
      <c r="B2211" s="5" t="n">
        <v>1798</v>
      </c>
      <c r="D2211" s="5" t="n">
        <v>1798</v>
      </c>
    </row>
    <row r="2212" spans="1:6">
      <c r="A2212" s="4" t="s">
        <v>906</v>
      </c>
      <c r="B2212" s="5" t="n">
        <v>0</v>
      </c>
      <c r="D2212" s="5" t="n">
        <v>0</v>
      </c>
    </row>
    <row r="2213" spans="1:6">
      <c r="A2213" s="4" t="s">
        <v>1091</v>
      </c>
    </row>
    <row r="2214" spans="1:6">
      <c r="A2214" s="3" t="s">
        <v>899</v>
      </c>
    </row>
    <row r="2215" spans="1:6">
      <c r="A2215" s="4" t="s">
        <v>900</v>
      </c>
      <c r="B2215" s="5" t="n">
        <v>0</v>
      </c>
      <c r="D2215" s="5" t="n">
        <v>0</v>
      </c>
    </row>
    <row r="2216" spans="1:6">
      <c r="A2216" s="3" t="s">
        <v>901</v>
      </c>
    </row>
    <row r="2217" spans="1:6">
      <c r="A2217" s="4" t="s">
        <v>32</v>
      </c>
      <c r="B2217" s="5" t="n">
        <v>994</v>
      </c>
      <c r="D2217" s="5" t="n">
        <v>994</v>
      </c>
    </row>
    <row r="2218" spans="1:6">
      <c r="A2218" s="4" t="s">
        <v>902</v>
      </c>
      <c r="B2218" s="5" t="n">
        <v>811</v>
      </c>
      <c r="D2218" s="5" t="n">
        <v>811</v>
      </c>
    </row>
    <row r="2219" spans="1:6">
      <c r="A2219" s="4" t="s">
        <v>903</v>
      </c>
      <c r="B2219" s="5" t="n">
        <v>0</v>
      </c>
      <c r="D2219" s="5" t="n">
        <v>0</v>
      </c>
    </row>
    <row r="2220" spans="1:6">
      <c r="A2220" s="3" t="s">
        <v>905</v>
      </c>
    </row>
    <row r="2221" spans="1:6">
      <c r="A2221" s="4" t="s">
        <v>32</v>
      </c>
      <c r="B2221" s="5" t="n">
        <v>994</v>
      </c>
      <c r="D2221" s="5" t="n">
        <v>994</v>
      </c>
    </row>
    <row r="2222" spans="1:6">
      <c r="A2222" s="4" t="s">
        <v>902</v>
      </c>
      <c r="B2222" s="5" t="n">
        <v>811</v>
      </c>
      <c r="D2222" s="5" t="n">
        <v>811</v>
      </c>
    </row>
    <row r="2223" spans="1:6">
      <c r="A2223" s="4" t="s">
        <v>117</v>
      </c>
      <c r="B2223" s="5" t="n">
        <v>1805</v>
      </c>
      <c r="D2223" s="5" t="n">
        <v>1805</v>
      </c>
    </row>
    <row r="2224" spans="1:6">
      <c r="A2224" s="4" t="s">
        <v>906</v>
      </c>
      <c r="B2224" s="5" t="n">
        <v>286</v>
      </c>
      <c r="D2224" s="5" t="n">
        <v>286</v>
      </c>
    </row>
    <row r="2225" spans="1:6">
      <c r="A2225" s="4" t="s">
        <v>1092</v>
      </c>
    </row>
    <row r="2226" spans="1:6">
      <c r="A2226" s="3" t="s">
        <v>899</v>
      </c>
    </row>
    <row r="2227" spans="1:6">
      <c r="A2227" s="4" t="s">
        <v>900</v>
      </c>
      <c r="B2227" s="5" t="n">
        <v>0</v>
      </c>
      <c r="D2227" s="5" t="n">
        <v>0</v>
      </c>
    </row>
    <row r="2228" spans="1:6">
      <c r="A2228" s="3" t="s">
        <v>901</v>
      </c>
    </row>
    <row r="2229" spans="1:6">
      <c r="A2229" s="4" t="s">
        <v>32</v>
      </c>
      <c r="B2229" s="5" t="n">
        <v>1783</v>
      </c>
      <c r="D2229" s="5" t="n">
        <v>1783</v>
      </c>
    </row>
    <row r="2230" spans="1:6">
      <c r="A2230" s="4" t="s">
        <v>902</v>
      </c>
      <c r="B2230" s="5" t="n">
        <v>4</v>
      </c>
      <c r="D2230" s="5" t="n">
        <v>4</v>
      </c>
    </row>
    <row r="2231" spans="1:6">
      <c r="A2231" s="4" t="s">
        <v>903</v>
      </c>
      <c r="B2231" s="5" t="n">
        <v>0</v>
      </c>
      <c r="D2231" s="5" t="n">
        <v>0</v>
      </c>
    </row>
    <row r="2232" spans="1:6">
      <c r="A2232" s="3" t="s">
        <v>905</v>
      </c>
    </row>
    <row r="2233" spans="1:6">
      <c r="A2233" s="4" t="s">
        <v>32</v>
      </c>
      <c r="B2233" s="5" t="n">
        <v>1783</v>
      </c>
      <c r="D2233" s="5" t="n">
        <v>1783</v>
      </c>
    </row>
    <row r="2234" spans="1:6">
      <c r="A2234" s="4" t="s">
        <v>902</v>
      </c>
      <c r="B2234" s="5" t="n">
        <v>4</v>
      </c>
      <c r="D2234" s="5" t="n">
        <v>4</v>
      </c>
    </row>
    <row r="2235" spans="1:6">
      <c r="A2235" s="4" t="s">
        <v>117</v>
      </c>
      <c r="B2235" s="5" t="n">
        <v>1787</v>
      </c>
      <c r="D2235" s="5" t="n">
        <v>1787</v>
      </c>
    </row>
    <row r="2236" spans="1:6">
      <c r="A2236" s="4" t="s">
        <v>906</v>
      </c>
      <c r="B2236" s="5" t="n">
        <v>3</v>
      </c>
      <c r="D2236" s="5" t="n">
        <v>3</v>
      </c>
    </row>
    <row r="2237" spans="1:6">
      <c r="A2237" s="4" t="s">
        <v>1093</v>
      </c>
    </row>
    <row r="2238" spans="1:6">
      <c r="A2238" s="3" t="s">
        <v>899</v>
      </c>
    </row>
    <row r="2239" spans="1:6">
      <c r="A2239" s="4" t="s">
        <v>900</v>
      </c>
      <c r="B2239" s="5" t="n">
        <v>0</v>
      </c>
      <c r="D2239" s="5" t="n">
        <v>0</v>
      </c>
    </row>
    <row r="2240" spans="1:6">
      <c r="A2240" s="3" t="s">
        <v>901</v>
      </c>
    </row>
    <row r="2241" spans="1:6">
      <c r="A2241" s="4" t="s">
        <v>32</v>
      </c>
      <c r="B2241" s="5" t="n">
        <v>2390</v>
      </c>
      <c r="D2241" s="5" t="n">
        <v>2390</v>
      </c>
    </row>
    <row r="2242" spans="1:6">
      <c r="A2242" s="4" t="s">
        <v>902</v>
      </c>
      <c r="B2242" s="5" t="n">
        <v>685</v>
      </c>
      <c r="D2242" s="5" t="n">
        <v>685</v>
      </c>
    </row>
    <row r="2243" spans="1:6">
      <c r="A2243" s="4" t="s">
        <v>903</v>
      </c>
      <c r="B2243" s="5" t="n">
        <v>0</v>
      </c>
      <c r="D2243" s="5" t="n">
        <v>0</v>
      </c>
    </row>
    <row r="2244" spans="1:6">
      <c r="A2244" s="3" t="s">
        <v>905</v>
      </c>
    </row>
    <row r="2245" spans="1:6">
      <c r="A2245" s="4" t="s">
        <v>32</v>
      </c>
      <c r="B2245" s="5" t="n">
        <v>2390</v>
      </c>
      <c r="D2245" s="5" t="n">
        <v>2390</v>
      </c>
    </row>
    <row r="2246" spans="1:6">
      <c r="A2246" s="4" t="s">
        <v>902</v>
      </c>
      <c r="B2246" s="5" t="n">
        <v>685</v>
      </c>
      <c r="D2246" s="5" t="n">
        <v>685</v>
      </c>
    </row>
    <row r="2247" spans="1:6">
      <c r="A2247" s="4" t="s">
        <v>117</v>
      </c>
      <c r="B2247" s="5" t="n">
        <v>3075</v>
      </c>
      <c r="D2247" s="5" t="n">
        <v>3075</v>
      </c>
    </row>
    <row r="2248" spans="1:6">
      <c r="A2248" s="4" t="s">
        <v>906</v>
      </c>
      <c r="B2248" s="5" t="n">
        <v>241</v>
      </c>
      <c r="D2248" s="5" t="n">
        <v>241</v>
      </c>
    </row>
    <row r="2249" spans="1:6">
      <c r="A2249" s="4" t="s">
        <v>1094</v>
      </c>
    </row>
    <row r="2250" spans="1:6">
      <c r="A2250" s="3" t="s">
        <v>899</v>
      </c>
    </row>
    <row r="2251" spans="1:6">
      <c r="A2251" s="4" t="s">
        <v>900</v>
      </c>
      <c r="B2251" s="5" t="n">
        <v>0</v>
      </c>
      <c r="D2251" s="5" t="n">
        <v>0</v>
      </c>
    </row>
    <row r="2252" spans="1:6">
      <c r="A2252" s="3" t="s">
        <v>901</v>
      </c>
    </row>
    <row r="2253" spans="1:6">
      <c r="A2253" s="4" t="s">
        <v>32</v>
      </c>
      <c r="B2253" s="5" t="n">
        <v>1801</v>
      </c>
      <c r="D2253" s="5" t="n">
        <v>1801</v>
      </c>
    </row>
    <row r="2254" spans="1:6">
      <c r="A2254" s="4" t="s">
        <v>902</v>
      </c>
      <c r="B2254" s="5" t="n">
        <v>0</v>
      </c>
      <c r="D2254" s="5" t="n">
        <v>0</v>
      </c>
    </row>
    <row r="2255" spans="1:6">
      <c r="A2255" s="4" t="s">
        <v>903</v>
      </c>
      <c r="B2255" s="5" t="n">
        <v>0</v>
      </c>
      <c r="D2255" s="5" t="n">
        <v>0</v>
      </c>
    </row>
    <row r="2256" spans="1:6">
      <c r="A2256" s="3" t="s">
        <v>905</v>
      </c>
    </row>
    <row r="2257" spans="1:6">
      <c r="A2257" s="4" t="s">
        <v>32</v>
      </c>
      <c r="B2257" s="5" t="n">
        <v>1801</v>
      </c>
      <c r="D2257" s="5" t="n">
        <v>1801</v>
      </c>
    </row>
    <row r="2258" spans="1:6">
      <c r="A2258" s="4" t="s">
        <v>902</v>
      </c>
      <c r="B2258" s="5" t="n">
        <v>0</v>
      </c>
      <c r="D2258" s="5" t="n">
        <v>0</v>
      </c>
    </row>
    <row r="2259" spans="1:6">
      <c r="A2259" s="4" t="s">
        <v>117</v>
      </c>
      <c r="B2259" s="5" t="n">
        <v>1801</v>
      </c>
      <c r="D2259" s="5" t="n">
        <v>1801</v>
      </c>
    </row>
    <row r="2260" spans="1:6">
      <c r="A2260" s="4" t="s">
        <v>906</v>
      </c>
      <c r="B2260" s="5" t="n">
        <v>0</v>
      </c>
      <c r="D2260" s="5" t="n">
        <v>0</v>
      </c>
    </row>
    <row r="2261" spans="1:6">
      <c r="A2261" s="4" t="s">
        <v>1095</v>
      </c>
    </row>
    <row r="2262" spans="1:6">
      <c r="A2262" s="3" t="s">
        <v>899</v>
      </c>
    </row>
    <row r="2263" spans="1:6">
      <c r="A2263" s="4" t="s">
        <v>900</v>
      </c>
      <c r="B2263" s="5" t="n">
        <v>0</v>
      </c>
      <c r="D2263" s="5" t="n">
        <v>0</v>
      </c>
    </row>
    <row r="2264" spans="1:6">
      <c r="A2264" s="3" t="s">
        <v>901</v>
      </c>
    </row>
    <row r="2265" spans="1:6">
      <c r="A2265" s="4" t="s">
        <v>32</v>
      </c>
      <c r="B2265" s="5" t="n">
        <v>1960</v>
      </c>
      <c r="D2265" s="5" t="n">
        <v>1960</v>
      </c>
    </row>
    <row r="2266" spans="1:6">
      <c r="A2266" s="4" t="s">
        <v>902</v>
      </c>
      <c r="B2266" s="5" t="n">
        <v>0</v>
      </c>
      <c r="D2266" s="5" t="n">
        <v>0</v>
      </c>
    </row>
    <row r="2267" spans="1:6">
      <c r="A2267" s="4" t="s">
        <v>903</v>
      </c>
      <c r="B2267" s="5" t="n">
        <v>0</v>
      </c>
      <c r="D2267" s="5" t="n">
        <v>0</v>
      </c>
    </row>
    <row r="2268" spans="1:6">
      <c r="A2268" s="3" t="s">
        <v>905</v>
      </c>
    </row>
    <row r="2269" spans="1:6">
      <c r="A2269" s="4" t="s">
        <v>32</v>
      </c>
      <c r="B2269" s="5" t="n">
        <v>1960</v>
      </c>
      <c r="D2269" s="5" t="n">
        <v>1960</v>
      </c>
    </row>
    <row r="2270" spans="1:6">
      <c r="A2270" s="4" t="s">
        <v>902</v>
      </c>
      <c r="B2270" s="5" t="n">
        <v>0</v>
      </c>
      <c r="D2270" s="5" t="n">
        <v>0</v>
      </c>
    </row>
    <row r="2271" spans="1:6">
      <c r="A2271" s="4" t="s">
        <v>117</v>
      </c>
      <c r="B2271" s="5" t="n">
        <v>1960</v>
      </c>
      <c r="D2271" s="5" t="n">
        <v>1960</v>
      </c>
    </row>
    <row r="2272" spans="1:6">
      <c r="A2272" s="4" t="s">
        <v>906</v>
      </c>
      <c r="B2272" s="5" t="n">
        <v>0</v>
      </c>
      <c r="D2272" s="5" t="n">
        <v>0</v>
      </c>
    </row>
    <row r="2273" spans="1:6">
      <c r="A2273" s="4" t="s">
        <v>1096</v>
      </c>
    </row>
    <row r="2274" spans="1:6">
      <c r="A2274" s="3" t="s">
        <v>899</v>
      </c>
    </row>
    <row r="2275" spans="1:6">
      <c r="A2275" s="4" t="s">
        <v>900</v>
      </c>
      <c r="B2275" s="5" t="n">
        <v>0</v>
      </c>
      <c r="D2275" s="5" t="n">
        <v>0</v>
      </c>
    </row>
    <row r="2276" spans="1:6">
      <c r="A2276" s="3" t="s">
        <v>901</v>
      </c>
    </row>
    <row r="2277" spans="1:6">
      <c r="A2277" s="4" t="s">
        <v>32</v>
      </c>
      <c r="B2277" s="5" t="n">
        <v>1801</v>
      </c>
      <c r="D2277" s="5" t="n">
        <v>1801</v>
      </c>
    </row>
    <row r="2278" spans="1:6">
      <c r="A2278" s="4" t="s">
        <v>902</v>
      </c>
      <c r="B2278" s="5" t="n">
        <v>0</v>
      </c>
      <c r="D2278" s="5" t="n">
        <v>0</v>
      </c>
    </row>
    <row r="2279" spans="1:6">
      <c r="A2279" s="4" t="s">
        <v>903</v>
      </c>
      <c r="B2279" s="5" t="n">
        <v>0</v>
      </c>
      <c r="D2279" s="5" t="n">
        <v>0</v>
      </c>
    </row>
    <row r="2280" spans="1:6">
      <c r="A2280" s="3" t="s">
        <v>905</v>
      </c>
    </row>
    <row r="2281" spans="1:6">
      <c r="A2281" s="4" t="s">
        <v>32</v>
      </c>
      <c r="B2281" s="5" t="n">
        <v>1801</v>
      </c>
      <c r="D2281" s="5" t="n">
        <v>1801</v>
      </c>
    </row>
    <row r="2282" spans="1:6">
      <c r="A2282" s="4" t="s">
        <v>902</v>
      </c>
      <c r="B2282" s="5" t="n">
        <v>0</v>
      </c>
      <c r="D2282" s="5" t="n">
        <v>0</v>
      </c>
    </row>
    <row r="2283" spans="1:6">
      <c r="A2283" s="4" t="s">
        <v>117</v>
      </c>
      <c r="B2283" s="5" t="n">
        <v>1801</v>
      </c>
      <c r="D2283" s="5" t="n">
        <v>1801</v>
      </c>
    </row>
    <row r="2284" spans="1:6">
      <c r="A2284" s="4" t="s">
        <v>906</v>
      </c>
      <c r="B2284" s="5" t="n">
        <v>0</v>
      </c>
      <c r="D2284" s="5" t="n">
        <v>0</v>
      </c>
    </row>
    <row r="2285" spans="1:6">
      <c r="A2285" s="4" t="s">
        <v>1097</v>
      </c>
    </row>
    <row r="2286" spans="1:6">
      <c r="A2286" s="3" t="s">
        <v>899</v>
      </c>
    </row>
    <row r="2287" spans="1:6">
      <c r="A2287" s="4" t="s">
        <v>900</v>
      </c>
      <c r="B2287" s="5" t="n">
        <v>0</v>
      </c>
      <c r="D2287" s="5" t="n">
        <v>0</v>
      </c>
    </row>
    <row r="2288" spans="1:6">
      <c r="A2288" s="3" t="s">
        <v>901</v>
      </c>
    </row>
    <row r="2289" spans="1:6">
      <c r="A2289" s="4" t="s">
        <v>32</v>
      </c>
      <c r="B2289" s="5" t="n">
        <v>3403</v>
      </c>
      <c r="D2289" s="5" t="n">
        <v>3403</v>
      </c>
    </row>
    <row r="2290" spans="1:6">
      <c r="A2290" s="4" t="s">
        <v>902</v>
      </c>
      <c r="B2290" s="5" t="n">
        <v>0</v>
      </c>
      <c r="D2290" s="5" t="n">
        <v>0</v>
      </c>
    </row>
    <row r="2291" spans="1:6">
      <c r="A2291" s="4" t="s">
        <v>903</v>
      </c>
      <c r="B2291" s="5" t="n">
        <v>0</v>
      </c>
      <c r="D2291" s="5" t="n">
        <v>0</v>
      </c>
    </row>
    <row r="2292" spans="1:6">
      <c r="A2292" s="3" t="s">
        <v>905</v>
      </c>
    </row>
    <row r="2293" spans="1:6">
      <c r="A2293" s="4" t="s">
        <v>32</v>
      </c>
      <c r="B2293" s="5" t="n">
        <v>3403</v>
      </c>
      <c r="D2293" s="5" t="n">
        <v>3403</v>
      </c>
    </row>
    <row r="2294" spans="1:6">
      <c r="A2294" s="4" t="s">
        <v>902</v>
      </c>
      <c r="B2294" s="5" t="n">
        <v>0</v>
      </c>
      <c r="D2294" s="5" t="n">
        <v>0</v>
      </c>
    </row>
    <row r="2295" spans="1:6">
      <c r="A2295" s="4" t="s">
        <v>117</v>
      </c>
      <c r="B2295" s="5" t="n">
        <v>3403</v>
      </c>
      <c r="D2295" s="5" t="n">
        <v>3403</v>
      </c>
    </row>
    <row r="2296" spans="1:6">
      <c r="A2296" s="4" t="s">
        <v>906</v>
      </c>
      <c r="B2296" s="5" t="n">
        <v>0</v>
      </c>
      <c r="D2296" s="5" t="n">
        <v>0</v>
      </c>
    </row>
    <row r="2297" spans="1:6">
      <c r="A2297" s="4" t="s">
        <v>1098</v>
      </c>
    </row>
    <row r="2298" spans="1:6">
      <c r="A2298" s="3" t="s">
        <v>899</v>
      </c>
    </row>
    <row r="2299" spans="1:6">
      <c r="A2299" s="4" t="s">
        <v>900</v>
      </c>
      <c r="B2299" s="5" t="n">
        <v>0</v>
      </c>
      <c r="D2299" s="5" t="n">
        <v>0</v>
      </c>
    </row>
    <row r="2300" spans="1:6">
      <c r="A2300" s="3" t="s">
        <v>901</v>
      </c>
    </row>
    <row r="2301" spans="1:6">
      <c r="A2301" s="4" t="s">
        <v>32</v>
      </c>
      <c r="B2301" s="5" t="n">
        <v>1801</v>
      </c>
      <c r="D2301" s="5" t="n">
        <v>1801</v>
      </c>
    </row>
    <row r="2302" spans="1:6">
      <c r="A2302" s="4" t="s">
        <v>902</v>
      </c>
      <c r="B2302" s="5" t="n">
        <v>0</v>
      </c>
      <c r="D2302" s="5" t="n">
        <v>0</v>
      </c>
    </row>
    <row r="2303" spans="1:6">
      <c r="A2303" s="4" t="s">
        <v>903</v>
      </c>
      <c r="B2303" s="5" t="n">
        <v>0</v>
      </c>
      <c r="D2303" s="5" t="n">
        <v>0</v>
      </c>
    </row>
    <row r="2304" spans="1:6">
      <c r="A2304" s="3" t="s">
        <v>905</v>
      </c>
    </row>
    <row r="2305" spans="1:6">
      <c r="A2305" s="4" t="s">
        <v>32</v>
      </c>
      <c r="B2305" s="5" t="n">
        <v>1801</v>
      </c>
      <c r="D2305" s="5" t="n">
        <v>1801</v>
      </c>
    </row>
    <row r="2306" spans="1:6">
      <c r="A2306" s="4" t="s">
        <v>902</v>
      </c>
      <c r="B2306" s="5" t="n">
        <v>0</v>
      </c>
      <c r="D2306" s="5" t="n">
        <v>0</v>
      </c>
    </row>
    <row r="2307" spans="1:6">
      <c r="A2307" s="4" t="s">
        <v>117</v>
      </c>
      <c r="B2307" s="5" t="n">
        <v>1801</v>
      </c>
      <c r="D2307" s="5" t="n">
        <v>1801</v>
      </c>
    </row>
    <row r="2308" spans="1:6">
      <c r="A2308" s="4" t="s">
        <v>906</v>
      </c>
      <c r="B2308" s="5" t="n">
        <v>0</v>
      </c>
      <c r="D2308" s="5" t="n">
        <v>0</v>
      </c>
    </row>
    <row r="2309" spans="1:6">
      <c r="A2309" s="4" t="s">
        <v>1099</v>
      </c>
    </row>
    <row r="2310" spans="1:6">
      <c r="A2310" s="3" t="s">
        <v>899</v>
      </c>
    </row>
    <row r="2311" spans="1:6">
      <c r="A2311" s="4" t="s">
        <v>900</v>
      </c>
      <c r="B2311" s="5" t="n">
        <v>0</v>
      </c>
      <c r="D2311" s="5" t="n">
        <v>0</v>
      </c>
    </row>
    <row r="2312" spans="1:6">
      <c r="A2312" s="3" t="s">
        <v>901</v>
      </c>
    </row>
    <row r="2313" spans="1:6">
      <c r="A2313" s="4" t="s">
        <v>32</v>
      </c>
      <c r="B2313" s="5" t="n">
        <v>1766</v>
      </c>
      <c r="D2313" s="5" t="n">
        <v>1766</v>
      </c>
    </row>
    <row r="2314" spans="1:6">
      <c r="A2314" s="4" t="s">
        <v>902</v>
      </c>
      <c r="B2314" s="5" t="n">
        <v>3</v>
      </c>
      <c r="D2314" s="5" t="n">
        <v>3</v>
      </c>
    </row>
    <row r="2315" spans="1:6">
      <c r="A2315" s="4" t="s">
        <v>903</v>
      </c>
      <c r="B2315" s="5" t="n">
        <v>0</v>
      </c>
      <c r="D2315" s="5" t="n">
        <v>0</v>
      </c>
    </row>
    <row r="2316" spans="1:6">
      <c r="A2316" s="3" t="s">
        <v>905</v>
      </c>
    </row>
    <row r="2317" spans="1:6">
      <c r="A2317" s="4" t="s">
        <v>32</v>
      </c>
      <c r="B2317" s="5" t="n">
        <v>1766</v>
      </c>
      <c r="D2317" s="5" t="n">
        <v>1766</v>
      </c>
    </row>
    <row r="2318" spans="1:6">
      <c r="A2318" s="4" t="s">
        <v>902</v>
      </c>
      <c r="B2318" s="5" t="n">
        <v>3</v>
      </c>
      <c r="D2318" s="5" t="n">
        <v>3</v>
      </c>
    </row>
    <row r="2319" spans="1:6">
      <c r="A2319" s="4" t="s">
        <v>117</v>
      </c>
      <c r="B2319" s="5" t="n">
        <v>1769</v>
      </c>
      <c r="D2319" s="5" t="n">
        <v>1769</v>
      </c>
    </row>
    <row r="2320" spans="1:6">
      <c r="A2320" s="4" t="s">
        <v>906</v>
      </c>
      <c r="B2320" s="5" t="n">
        <v>2</v>
      </c>
      <c r="D2320" s="5" t="n">
        <v>2</v>
      </c>
    </row>
    <row r="2321" spans="1:6">
      <c r="A2321" s="4" t="s">
        <v>1100</v>
      </c>
    </row>
    <row r="2322" spans="1:6">
      <c r="A2322" s="3" t="s">
        <v>899</v>
      </c>
    </row>
    <row r="2323" spans="1:6">
      <c r="A2323" s="4" t="s">
        <v>900</v>
      </c>
      <c r="B2323" s="5" t="n">
        <v>0</v>
      </c>
      <c r="D2323" s="5" t="n">
        <v>0</v>
      </c>
    </row>
    <row r="2324" spans="1:6">
      <c r="A2324" s="3" t="s">
        <v>901</v>
      </c>
    </row>
    <row r="2325" spans="1:6">
      <c r="A2325" s="4" t="s">
        <v>32</v>
      </c>
      <c r="B2325" s="5" t="n">
        <v>3757</v>
      </c>
      <c r="D2325" s="5" t="n">
        <v>3757</v>
      </c>
    </row>
    <row r="2326" spans="1:6">
      <c r="A2326" s="4" t="s">
        <v>902</v>
      </c>
      <c r="B2326" s="5" t="n">
        <v>1</v>
      </c>
      <c r="D2326" s="5" t="n">
        <v>1</v>
      </c>
    </row>
    <row r="2327" spans="1:6">
      <c r="A2327" s="4" t="s">
        <v>903</v>
      </c>
      <c r="B2327" s="5" t="n">
        <v>0</v>
      </c>
      <c r="D2327" s="5" t="n">
        <v>0</v>
      </c>
    </row>
    <row r="2328" spans="1:6">
      <c r="A2328" s="3" t="s">
        <v>905</v>
      </c>
    </row>
    <row r="2329" spans="1:6">
      <c r="A2329" s="4" t="s">
        <v>32</v>
      </c>
      <c r="B2329" s="5" t="n">
        <v>3757</v>
      </c>
      <c r="D2329" s="5" t="n">
        <v>3757</v>
      </c>
    </row>
    <row r="2330" spans="1:6">
      <c r="A2330" s="4" t="s">
        <v>902</v>
      </c>
      <c r="B2330" s="5" t="n">
        <v>1</v>
      </c>
      <c r="D2330" s="5" t="n">
        <v>1</v>
      </c>
    </row>
    <row r="2331" spans="1:6">
      <c r="A2331" s="4" t="s">
        <v>117</v>
      </c>
      <c r="B2331" s="5" t="n">
        <v>3758</v>
      </c>
      <c r="D2331" s="5" t="n">
        <v>3758</v>
      </c>
    </row>
    <row r="2332" spans="1:6">
      <c r="A2332" s="4" t="s">
        <v>906</v>
      </c>
      <c r="B2332" s="5" t="n">
        <v>1</v>
      </c>
      <c r="D2332" s="5" t="n">
        <v>1</v>
      </c>
    </row>
    <row r="2333" spans="1:6">
      <c r="A2333" s="4" t="s">
        <v>1101</v>
      </c>
    </row>
    <row r="2334" spans="1:6">
      <c r="A2334" s="3" t="s">
        <v>899</v>
      </c>
    </row>
    <row r="2335" spans="1:6">
      <c r="A2335" s="4" t="s">
        <v>900</v>
      </c>
      <c r="B2335" s="5" t="n">
        <v>0</v>
      </c>
      <c r="D2335" s="5" t="n">
        <v>0</v>
      </c>
    </row>
    <row r="2336" spans="1:6">
      <c r="A2336" s="3" t="s">
        <v>901</v>
      </c>
    </row>
    <row r="2337" spans="1:6">
      <c r="A2337" s="4" t="s">
        <v>32</v>
      </c>
      <c r="B2337" s="5" t="n">
        <v>1801</v>
      </c>
      <c r="D2337" s="5" t="n">
        <v>1801</v>
      </c>
    </row>
    <row r="2338" spans="1:6">
      <c r="A2338" s="4" t="s">
        <v>902</v>
      </c>
      <c r="B2338" s="5" t="n">
        <v>0</v>
      </c>
      <c r="D2338" s="5" t="n">
        <v>0</v>
      </c>
    </row>
    <row r="2339" spans="1:6">
      <c r="A2339" s="4" t="s">
        <v>903</v>
      </c>
      <c r="B2339" s="5" t="n">
        <v>0</v>
      </c>
      <c r="D2339" s="5" t="n">
        <v>0</v>
      </c>
    </row>
    <row r="2340" spans="1:6">
      <c r="A2340" s="3" t="s">
        <v>905</v>
      </c>
    </row>
    <row r="2341" spans="1:6">
      <c r="A2341" s="4" t="s">
        <v>32</v>
      </c>
      <c r="B2341" s="5" t="n">
        <v>1801</v>
      </c>
      <c r="D2341" s="5" t="n">
        <v>1801</v>
      </c>
    </row>
    <row r="2342" spans="1:6">
      <c r="A2342" s="4" t="s">
        <v>902</v>
      </c>
      <c r="B2342" s="5" t="n">
        <v>0</v>
      </c>
      <c r="D2342" s="5" t="n">
        <v>0</v>
      </c>
    </row>
    <row r="2343" spans="1:6">
      <c r="A2343" s="4" t="s">
        <v>117</v>
      </c>
      <c r="B2343" s="5" t="n">
        <v>1801</v>
      </c>
      <c r="D2343" s="5" t="n">
        <v>1801</v>
      </c>
    </row>
    <row r="2344" spans="1:6">
      <c r="A2344" s="4" t="s">
        <v>906</v>
      </c>
      <c r="B2344" s="5" t="n">
        <v>0</v>
      </c>
      <c r="D2344" s="5" t="n">
        <v>0</v>
      </c>
    </row>
    <row r="2345" spans="1:6">
      <c r="A2345" s="4" t="s">
        <v>1102</v>
      </c>
    </row>
    <row r="2346" spans="1:6">
      <c r="A2346" s="3" t="s">
        <v>899</v>
      </c>
    </row>
    <row r="2347" spans="1:6">
      <c r="A2347" s="4" t="s">
        <v>900</v>
      </c>
      <c r="B2347" s="5" t="n">
        <v>0</v>
      </c>
      <c r="D2347" s="5" t="n">
        <v>0</v>
      </c>
    </row>
    <row r="2348" spans="1:6">
      <c r="A2348" s="3" t="s">
        <v>901</v>
      </c>
    </row>
    <row r="2349" spans="1:6">
      <c r="A2349" s="4" t="s">
        <v>32</v>
      </c>
      <c r="B2349" s="5" t="n">
        <v>1801</v>
      </c>
      <c r="D2349" s="5" t="n">
        <v>1801</v>
      </c>
    </row>
    <row r="2350" spans="1:6">
      <c r="A2350" s="4" t="s">
        <v>902</v>
      </c>
      <c r="B2350" s="5" t="n">
        <v>0</v>
      </c>
      <c r="D2350" s="5" t="n">
        <v>0</v>
      </c>
    </row>
    <row r="2351" spans="1:6">
      <c r="A2351" s="4" t="s">
        <v>903</v>
      </c>
      <c r="B2351" s="5" t="n">
        <v>0</v>
      </c>
      <c r="D2351" s="5" t="n">
        <v>0</v>
      </c>
    </row>
    <row r="2352" spans="1:6">
      <c r="A2352" s="3" t="s">
        <v>905</v>
      </c>
    </row>
    <row r="2353" spans="1:6">
      <c r="A2353" s="4" t="s">
        <v>32</v>
      </c>
      <c r="B2353" s="5" t="n">
        <v>1801</v>
      </c>
      <c r="D2353" s="5" t="n">
        <v>1801</v>
      </c>
    </row>
    <row r="2354" spans="1:6">
      <c r="A2354" s="4" t="s">
        <v>902</v>
      </c>
      <c r="B2354" s="5" t="n">
        <v>0</v>
      </c>
      <c r="D2354" s="5" t="n">
        <v>0</v>
      </c>
    </row>
    <row r="2355" spans="1:6">
      <c r="A2355" s="4" t="s">
        <v>117</v>
      </c>
      <c r="B2355" s="5" t="n">
        <v>1801</v>
      </c>
      <c r="D2355" s="5" t="n">
        <v>1801</v>
      </c>
    </row>
    <row r="2356" spans="1:6">
      <c r="A2356" s="4" t="s">
        <v>906</v>
      </c>
      <c r="B2356" s="5" t="n">
        <v>0</v>
      </c>
      <c r="D2356" s="5" t="n">
        <v>0</v>
      </c>
    </row>
    <row r="2357" spans="1:6">
      <c r="A2357" s="4" t="s">
        <v>1103</v>
      </c>
    </row>
    <row r="2358" spans="1:6">
      <c r="A2358" s="3" t="s">
        <v>899</v>
      </c>
    </row>
    <row r="2359" spans="1:6">
      <c r="A2359" s="4" t="s">
        <v>900</v>
      </c>
      <c r="B2359" s="5" t="n">
        <v>0</v>
      </c>
      <c r="D2359" s="5" t="n">
        <v>0</v>
      </c>
    </row>
    <row r="2360" spans="1:6">
      <c r="A2360" s="3" t="s">
        <v>901</v>
      </c>
    </row>
    <row r="2361" spans="1:6">
      <c r="A2361" s="4" t="s">
        <v>32</v>
      </c>
      <c r="B2361" s="5" t="n">
        <v>2608</v>
      </c>
      <c r="D2361" s="5" t="n">
        <v>2608</v>
      </c>
    </row>
    <row r="2362" spans="1:6">
      <c r="A2362" s="4" t="s">
        <v>902</v>
      </c>
      <c r="B2362" s="5" t="n">
        <v>3</v>
      </c>
      <c r="D2362" s="5" t="n">
        <v>3</v>
      </c>
    </row>
    <row r="2363" spans="1:6">
      <c r="A2363" s="4" t="s">
        <v>903</v>
      </c>
      <c r="B2363" s="5" t="n">
        <v>0</v>
      </c>
      <c r="D2363" s="5" t="n">
        <v>0</v>
      </c>
    </row>
    <row r="2364" spans="1:6">
      <c r="A2364" s="3" t="s">
        <v>905</v>
      </c>
    </row>
    <row r="2365" spans="1:6">
      <c r="A2365" s="4" t="s">
        <v>32</v>
      </c>
      <c r="B2365" s="5" t="n">
        <v>2608</v>
      </c>
      <c r="D2365" s="5" t="n">
        <v>2608</v>
      </c>
    </row>
    <row r="2366" spans="1:6">
      <c r="A2366" s="4" t="s">
        <v>902</v>
      </c>
      <c r="B2366" s="5" t="n">
        <v>3</v>
      </c>
      <c r="D2366" s="5" t="n">
        <v>3</v>
      </c>
    </row>
    <row r="2367" spans="1:6">
      <c r="A2367" s="4" t="s">
        <v>117</v>
      </c>
      <c r="B2367" s="5" t="n">
        <v>2611</v>
      </c>
      <c r="D2367" s="5" t="n">
        <v>2611</v>
      </c>
    </row>
    <row r="2368" spans="1:6">
      <c r="A2368" s="4" t="s">
        <v>906</v>
      </c>
      <c r="B2368" s="5" t="n">
        <v>2</v>
      </c>
      <c r="D2368" s="5" t="n">
        <v>2</v>
      </c>
    </row>
    <row r="2369" spans="1:6">
      <c r="A2369" s="4" t="s">
        <v>1104</v>
      </c>
    </row>
    <row r="2370" spans="1:6">
      <c r="A2370" s="3" t="s">
        <v>899</v>
      </c>
    </row>
    <row r="2371" spans="1:6">
      <c r="A2371" s="4" t="s">
        <v>900</v>
      </c>
      <c r="B2371" s="5" t="n">
        <v>0</v>
      </c>
      <c r="D2371" s="5" t="n">
        <v>0</v>
      </c>
    </row>
    <row r="2372" spans="1:6">
      <c r="A2372" s="3" t="s">
        <v>901</v>
      </c>
    </row>
    <row r="2373" spans="1:6">
      <c r="A2373" s="4" t="s">
        <v>32</v>
      </c>
      <c r="B2373" s="5" t="n">
        <v>7972</v>
      </c>
      <c r="D2373" s="5" t="n">
        <v>7972</v>
      </c>
    </row>
    <row r="2374" spans="1:6">
      <c r="A2374" s="4" t="s">
        <v>902</v>
      </c>
      <c r="B2374" s="5" t="n">
        <v>0</v>
      </c>
      <c r="D2374" s="5" t="n">
        <v>0</v>
      </c>
    </row>
    <row r="2375" spans="1:6">
      <c r="A2375" s="4" t="s">
        <v>903</v>
      </c>
      <c r="B2375" s="5" t="n">
        <v>0</v>
      </c>
      <c r="D2375" s="5" t="n">
        <v>0</v>
      </c>
    </row>
    <row r="2376" spans="1:6">
      <c r="A2376" s="3" t="s">
        <v>905</v>
      </c>
    </row>
    <row r="2377" spans="1:6">
      <c r="A2377" s="4" t="s">
        <v>32</v>
      </c>
      <c r="B2377" s="5" t="n">
        <v>7972</v>
      </c>
      <c r="D2377" s="5" t="n">
        <v>7972</v>
      </c>
    </row>
    <row r="2378" spans="1:6">
      <c r="A2378" s="4" t="s">
        <v>902</v>
      </c>
      <c r="B2378" s="5" t="n">
        <v>0</v>
      </c>
      <c r="D2378" s="5" t="n">
        <v>0</v>
      </c>
    </row>
    <row r="2379" spans="1:6">
      <c r="A2379" s="4" t="s">
        <v>117</v>
      </c>
      <c r="B2379" s="5" t="n">
        <v>7972</v>
      </c>
      <c r="D2379" s="5" t="n">
        <v>7972</v>
      </c>
    </row>
    <row r="2380" spans="1:6">
      <c r="A2380" s="4" t="s">
        <v>906</v>
      </c>
      <c r="B2380" s="5" t="n">
        <v>0</v>
      </c>
      <c r="D2380" s="5" t="n">
        <v>0</v>
      </c>
    </row>
    <row r="2381" spans="1:6">
      <c r="A2381" s="4" t="s">
        <v>1105</v>
      </c>
    </row>
    <row r="2382" spans="1:6">
      <c r="A2382" s="3" t="s">
        <v>899</v>
      </c>
    </row>
    <row r="2383" spans="1:6">
      <c r="A2383" s="4" t="s">
        <v>900</v>
      </c>
      <c r="B2383" s="5" t="n">
        <v>0</v>
      </c>
      <c r="D2383" s="5" t="n">
        <v>0</v>
      </c>
    </row>
    <row r="2384" spans="1:6">
      <c r="A2384" s="3" t="s">
        <v>901</v>
      </c>
    </row>
    <row r="2385" spans="1:6">
      <c r="A2385" s="4" t="s">
        <v>32</v>
      </c>
      <c r="B2385" s="5" t="n">
        <v>3804</v>
      </c>
      <c r="D2385" s="5" t="n">
        <v>3804</v>
      </c>
    </row>
    <row r="2386" spans="1:6">
      <c r="A2386" s="4" t="s">
        <v>902</v>
      </c>
      <c r="B2386" s="5" t="n">
        <v>0</v>
      </c>
      <c r="D2386" s="5" t="n">
        <v>0</v>
      </c>
    </row>
    <row r="2387" spans="1:6">
      <c r="A2387" s="4" t="s">
        <v>903</v>
      </c>
      <c r="B2387" s="5" t="n">
        <v>0</v>
      </c>
      <c r="D2387" s="5" t="n">
        <v>0</v>
      </c>
    </row>
    <row r="2388" spans="1:6">
      <c r="A2388" s="3" t="s">
        <v>905</v>
      </c>
    </row>
    <row r="2389" spans="1:6">
      <c r="A2389" s="4" t="s">
        <v>32</v>
      </c>
      <c r="B2389" s="5" t="n">
        <v>3804</v>
      </c>
      <c r="D2389" s="5" t="n">
        <v>3804</v>
      </c>
    </row>
    <row r="2390" spans="1:6">
      <c r="A2390" s="4" t="s">
        <v>902</v>
      </c>
      <c r="B2390" s="5" t="n">
        <v>0</v>
      </c>
      <c r="D2390" s="5" t="n">
        <v>0</v>
      </c>
    </row>
    <row r="2391" spans="1:6">
      <c r="A2391" s="4" t="s">
        <v>117</v>
      </c>
      <c r="B2391" s="5" t="n">
        <v>3804</v>
      </c>
      <c r="D2391" s="5" t="n">
        <v>3804</v>
      </c>
    </row>
    <row r="2392" spans="1:6">
      <c r="A2392" s="4" t="s">
        <v>906</v>
      </c>
      <c r="B2392" s="5" t="n">
        <v>0</v>
      </c>
      <c r="D2392" s="5" t="n">
        <v>0</v>
      </c>
    </row>
    <row r="2393" spans="1:6">
      <c r="A2393" s="4" t="s">
        <v>1106</v>
      </c>
    </row>
    <row r="2394" spans="1:6">
      <c r="A2394" s="3" t="s">
        <v>899</v>
      </c>
    </row>
    <row r="2395" spans="1:6">
      <c r="A2395" s="4" t="s">
        <v>900</v>
      </c>
      <c r="B2395" s="5" t="n">
        <v>0</v>
      </c>
      <c r="D2395" s="5" t="n">
        <v>0</v>
      </c>
    </row>
    <row r="2396" spans="1:6">
      <c r="A2396" s="3" t="s">
        <v>901</v>
      </c>
    </row>
    <row r="2397" spans="1:6">
      <c r="A2397" s="4" t="s">
        <v>32</v>
      </c>
      <c r="B2397" s="5" t="n">
        <v>3279</v>
      </c>
      <c r="D2397" s="5" t="n">
        <v>3279</v>
      </c>
    </row>
    <row r="2398" spans="1:6">
      <c r="A2398" s="4" t="s">
        <v>902</v>
      </c>
      <c r="B2398" s="5" t="n">
        <v>0</v>
      </c>
      <c r="D2398" s="5" t="n">
        <v>0</v>
      </c>
    </row>
    <row r="2399" spans="1:6">
      <c r="A2399" s="4" t="s">
        <v>903</v>
      </c>
      <c r="B2399" s="5" t="n">
        <v>0</v>
      </c>
      <c r="D2399" s="5" t="n">
        <v>0</v>
      </c>
    </row>
    <row r="2400" spans="1:6">
      <c r="A2400" s="3" t="s">
        <v>905</v>
      </c>
    </row>
    <row r="2401" spans="1:6">
      <c r="A2401" s="4" t="s">
        <v>32</v>
      </c>
      <c r="B2401" s="5" t="n">
        <v>3279</v>
      </c>
      <c r="D2401" s="5" t="n">
        <v>3279</v>
      </c>
    </row>
    <row r="2402" spans="1:6">
      <c r="A2402" s="4" t="s">
        <v>902</v>
      </c>
      <c r="B2402" s="5" t="n">
        <v>0</v>
      </c>
      <c r="D2402" s="5" t="n">
        <v>0</v>
      </c>
    </row>
    <row r="2403" spans="1:6">
      <c r="A2403" s="4" t="s">
        <v>117</v>
      </c>
      <c r="B2403" s="5" t="n">
        <v>3279</v>
      </c>
      <c r="D2403" s="5" t="n">
        <v>3279</v>
      </c>
    </row>
    <row r="2404" spans="1:6">
      <c r="A2404" s="4" t="s">
        <v>906</v>
      </c>
      <c r="B2404" s="5" t="n">
        <v>0</v>
      </c>
      <c r="D2404" s="5" t="n">
        <v>0</v>
      </c>
    </row>
    <row r="2405" spans="1:6">
      <c r="A2405" s="4" t="s">
        <v>1107</v>
      </c>
    </row>
    <row r="2406" spans="1:6">
      <c r="A2406" s="3" t="s">
        <v>899</v>
      </c>
    </row>
    <row r="2407" spans="1:6">
      <c r="A2407" s="4" t="s">
        <v>900</v>
      </c>
      <c r="B2407" s="5" t="n">
        <v>0</v>
      </c>
      <c r="D2407" s="5" t="n">
        <v>0</v>
      </c>
    </row>
    <row r="2408" spans="1:6">
      <c r="A2408" s="3" t="s">
        <v>901</v>
      </c>
    </row>
    <row r="2409" spans="1:6">
      <c r="A2409" s="4" t="s">
        <v>32</v>
      </c>
      <c r="B2409" s="5" t="n">
        <v>1960</v>
      </c>
      <c r="D2409" s="5" t="n">
        <v>1960</v>
      </c>
    </row>
    <row r="2410" spans="1:6">
      <c r="A2410" s="4" t="s">
        <v>902</v>
      </c>
      <c r="B2410" s="5" t="n">
        <v>25</v>
      </c>
      <c r="D2410" s="5" t="n">
        <v>25</v>
      </c>
    </row>
    <row r="2411" spans="1:6">
      <c r="A2411" s="4" t="s">
        <v>903</v>
      </c>
      <c r="B2411" s="5" t="n">
        <v>628</v>
      </c>
      <c r="D2411" s="5" t="n">
        <v>628</v>
      </c>
    </row>
    <row r="2412" spans="1:6">
      <c r="A2412" s="3" t="s">
        <v>905</v>
      </c>
    </row>
    <row r="2413" spans="1:6">
      <c r="A2413" s="4" t="s">
        <v>32</v>
      </c>
      <c r="B2413" s="5" t="n">
        <v>2613</v>
      </c>
      <c r="D2413" s="5" t="n">
        <v>2613</v>
      </c>
    </row>
    <row r="2414" spans="1:6">
      <c r="A2414" s="4" t="s">
        <v>902</v>
      </c>
      <c r="B2414" s="5" t="n">
        <v>0</v>
      </c>
      <c r="D2414" s="5" t="n">
        <v>0</v>
      </c>
    </row>
    <row r="2415" spans="1:6">
      <c r="A2415" s="4" t="s">
        <v>117</v>
      </c>
      <c r="B2415" s="5" t="n">
        <v>2613</v>
      </c>
      <c r="D2415" s="5" t="n">
        <v>2613</v>
      </c>
    </row>
    <row r="2416" spans="1:6">
      <c r="A2416" s="4" t="s">
        <v>906</v>
      </c>
      <c r="B2416" s="5" t="n">
        <v>0</v>
      </c>
      <c r="D2416" s="5" t="n">
        <v>0</v>
      </c>
    </row>
    <row r="2417" spans="1:6">
      <c r="A2417" s="4" t="s">
        <v>1108</v>
      </c>
    </row>
    <row r="2418" spans="1:6">
      <c r="A2418" s="3" t="s">
        <v>899</v>
      </c>
    </row>
    <row r="2419" spans="1:6">
      <c r="A2419" s="4" t="s">
        <v>900</v>
      </c>
      <c r="B2419" s="5" t="n">
        <v>0</v>
      </c>
      <c r="D2419" s="5" t="n">
        <v>0</v>
      </c>
    </row>
    <row r="2420" spans="1:6">
      <c r="A2420" s="3" t="s">
        <v>901</v>
      </c>
    </row>
    <row r="2421" spans="1:6">
      <c r="A2421" s="4" t="s">
        <v>32</v>
      </c>
      <c r="B2421" s="5" t="n">
        <v>4821</v>
      </c>
      <c r="D2421" s="5" t="n">
        <v>4821</v>
      </c>
    </row>
    <row r="2422" spans="1:6">
      <c r="A2422" s="4" t="s">
        <v>902</v>
      </c>
      <c r="B2422" s="5" t="n">
        <v>583</v>
      </c>
      <c r="D2422" s="5" t="n">
        <v>583</v>
      </c>
    </row>
    <row r="2423" spans="1:6">
      <c r="A2423" s="4" t="s">
        <v>903</v>
      </c>
      <c r="B2423" s="5" t="n">
        <v>30</v>
      </c>
      <c r="D2423" s="5" t="n">
        <v>30</v>
      </c>
    </row>
    <row r="2424" spans="1:6">
      <c r="A2424" s="3" t="s">
        <v>905</v>
      </c>
    </row>
    <row r="2425" spans="1:6">
      <c r="A2425" s="4" t="s">
        <v>32</v>
      </c>
      <c r="B2425" s="5" t="n">
        <v>4821</v>
      </c>
      <c r="D2425" s="5" t="n">
        <v>4821</v>
      </c>
    </row>
    <row r="2426" spans="1:6">
      <c r="A2426" s="4" t="s">
        <v>902</v>
      </c>
      <c r="B2426" s="5" t="n">
        <v>613</v>
      </c>
      <c r="D2426" s="5" t="n">
        <v>613</v>
      </c>
    </row>
    <row r="2427" spans="1:6">
      <c r="A2427" s="4" t="s">
        <v>117</v>
      </c>
      <c r="B2427" s="5" t="n">
        <v>5434</v>
      </c>
      <c r="D2427" s="5" t="n">
        <v>5434</v>
      </c>
    </row>
    <row r="2428" spans="1:6">
      <c r="A2428" s="4" t="s">
        <v>906</v>
      </c>
      <c r="B2428" s="5" t="n">
        <v>215</v>
      </c>
      <c r="D2428" s="5" t="n">
        <v>215</v>
      </c>
    </row>
    <row r="2429" spans="1:6">
      <c r="A2429" s="4" t="s">
        <v>1109</v>
      </c>
    </row>
    <row r="2430" spans="1:6">
      <c r="A2430" s="3" t="s">
        <v>899</v>
      </c>
    </row>
    <row r="2431" spans="1:6">
      <c r="A2431" s="4" t="s">
        <v>900</v>
      </c>
      <c r="B2431" s="5" t="n">
        <v>0</v>
      </c>
      <c r="D2431" s="5" t="n">
        <v>0</v>
      </c>
    </row>
    <row r="2432" spans="1:6">
      <c r="A2432" s="3" t="s">
        <v>901</v>
      </c>
    </row>
    <row r="2433" spans="1:6">
      <c r="A2433" s="4" t="s">
        <v>32</v>
      </c>
      <c r="B2433" s="5" t="n">
        <v>1795</v>
      </c>
      <c r="D2433" s="5" t="n">
        <v>1795</v>
      </c>
    </row>
    <row r="2434" spans="1:6">
      <c r="A2434" s="4" t="s">
        <v>902</v>
      </c>
      <c r="B2434" s="5" t="n">
        <v>15</v>
      </c>
      <c r="D2434" s="5" t="n">
        <v>15</v>
      </c>
    </row>
    <row r="2435" spans="1:6">
      <c r="A2435" s="4" t="s">
        <v>903</v>
      </c>
      <c r="B2435" s="5" t="n">
        <v>0</v>
      </c>
      <c r="D2435" s="5" t="n">
        <v>0</v>
      </c>
    </row>
    <row r="2436" spans="1:6">
      <c r="A2436" s="3" t="s">
        <v>905</v>
      </c>
    </row>
    <row r="2437" spans="1:6">
      <c r="A2437" s="4" t="s">
        <v>32</v>
      </c>
      <c r="B2437" s="5" t="n">
        <v>1795</v>
      </c>
      <c r="D2437" s="5" t="n">
        <v>1795</v>
      </c>
    </row>
    <row r="2438" spans="1:6">
      <c r="A2438" s="4" t="s">
        <v>902</v>
      </c>
      <c r="B2438" s="5" t="n">
        <v>15</v>
      </c>
      <c r="D2438" s="5" t="n">
        <v>15</v>
      </c>
    </row>
    <row r="2439" spans="1:6">
      <c r="A2439" s="4" t="s">
        <v>117</v>
      </c>
      <c r="B2439" s="5" t="n">
        <v>1810</v>
      </c>
      <c r="D2439" s="5" t="n">
        <v>1810</v>
      </c>
    </row>
    <row r="2440" spans="1:6">
      <c r="A2440" s="4" t="s">
        <v>906</v>
      </c>
      <c r="B2440" s="5" t="n">
        <v>12</v>
      </c>
      <c r="D2440" s="5" t="n">
        <v>12</v>
      </c>
    </row>
    <row r="2441" spans="1:6">
      <c r="A2441" s="4" t="s">
        <v>1110</v>
      </c>
    </row>
    <row r="2442" spans="1:6">
      <c r="A2442" s="3" t="s">
        <v>899</v>
      </c>
    </row>
    <row r="2443" spans="1:6">
      <c r="A2443" s="4" t="s">
        <v>900</v>
      </c>
      <c r="B2443" s="5" t="n">
        <v>0</v>
      </c>
      <c r="D2443" s="5" t="n">
        <v>0</v>
      </c>
    </row>
    <row r="2444" spans="1:6">
      <c r="A2444" s="3" t="s">
        <v>901</v>
      </c>
    </row>
    <row r="2445" spans="1:6">
      <c r="A2445" s="4" t="s">
        <v>32</v>
      </c>
      <c r="B2445" s="5" t="n">
        <v>1801</v>
      </c>
      <c r="D2445" s="5" t="n">
        <v>1801</v>
      </c>
    </row>
    <row r="2446" spans="1:6">
      <c r="A2446" s="4" t="s">
        <v>902</v>
      </c>
      <c r="B2446" s="5" t="n">
        <v>25</v>
      </c>
      <c r="D2446" s="5" t="n">
        <v>25</v>
      </c>
    </row>
    <row r="2447" spans="1:6">
      <c r="A2447" s="4" t="s">
        <v>903</v>
      </c>
      <c r="B2447" s="5" t="n">
        <v>0</v>
      </c>
      <c r="D2447" s="5" t="n">
        <v>0</v>
      </c>
    </row>
    <row r="2448" spans="1:6">
      <c r="A2448" s="3" t="s">
        <v>905</v>
      </c>
    </row>
    <row r="2449" spans="1:6">
      <c r="A2449" s="4" t="s">
        <v>32</v>
      </c>
      <c r="B2449" s="5" t="n">
        <v>1801</v>
      </c>
      <c r="D2449" s="5" t="n">
        <v>1801</v>
      </c>
    </row>
    <row r="2450" spans="1:6">
      <c r="A2450" s="4" t="s">
        <v>902</v>
      </c>
      <c r="B2450" s="5" t="n">
        <v>25</v>
      </c>
      <c r="D2450" s="5" t="n">
        <v>25</v>
      </c>
    </row>
    <row r="2451" spans="1:6">
      <c r="A2451" s="4" t="s">
        <v>117</v>
      </c>
      <c r="B2451" s="5" t="n">
        <v>1826</v>
      </c>
      <c r="D2451" s="5" t="n">
        <v>1826</v>
      </c>
    </row>
    <row r="2452" spans="1:6">
      <c r="A2452" s="4" t="s">
        <v>906</v>
      </c>
      <c r="B2452" s="5" t="n">
        <v>18</v>
      </c>
      <c r="D2452" s="5" t="n">
        <v>18</v>
      </c>
    </row>
    <row r="2453" spans="1:6">
      <c r="A2453" s="4" t="s">
        <v>1111</v>
      </c>
    </row>
    <row r="2454" spans="1:6">
      <c r="A2454" s="3" t="s">
        <v>899</v>
      </c>
    </row>
    <row r="2455" spans="1:6">
      <c r="A2455" s="4" t="s">
        <v>900</v>
      </c>
      <c r="B2455" s="5" t="n">
        <v>0</v>
      </c>
      <c r="D2455" s="5" t="n">
        <v>0</v>
      </c>
    </row>
    <row r="2456" spans="1:6">
      <c r="A2456" s="3" t="s">
        <v>901</v>
      </c>
    </row>
    <row r="2457" spans="1:6">
      <c r="A2457" s="4" t="s">
        <v>32</v>
      </c>
      <c r="B2457" s="5" t="n">
        <v>1795</v>
      </c>
      <c r="D2457" s="5" t="n">
        <v>1795</v>
      </c>
    </row>
    <row r="2458" spans="1:6">
      <c r="A2458" s="4" t="s">
        <v>902</v>
      </c>
      <c r="B2458" s="5" t="n">
        <v>14</v>
      </c>
      <c r="D2458" s="5" t="n">
        <v>14</v>
      </c>
    </row>
    <row r="2459" spans="1:6">
      <c r="A2459" s="4" t="s">
        <v>903</v>
      </c>
      <c r="B2459" s="5" t="n">
        <v>0</v>
      </c>
      <c r="D2459" s="5" t="n">
        <v>0</v>
      </c>
    </row>
    <row r="2460" spans="1:6">
      <c r="A2460" s="3" t="s">
        <v>905</v>
      </c>
    </row>
    <row r="2461" spans="1:6">
      <c r="A2461" s="4" t="s">
        <v>32</v>
      </c>
      <c r="B2461" s="5" t="n">
        <v>1795</v>
      </c>
      <c r="D2461" s="5" t="n">
        <v>1795</v>
      </c>
    </row>
    <row r="2462" spans="1:6">
      <c r="A2462" s="4" t="s">
        <v>902</v>
      </c>
      <c r="B2462" s="5" t="n">
        <v>14</v>
      </c>
      <c r="D2462" s="5" t="n">
        <v>14</v>
      </c>
    </row>
    <row r="2463" spans="1:6">
      <c r="A2463" s="4" t="s">
        <v>117</v>
      </c>
      <c r="B2463" s="5" t="n">
        <v>1809</v>
      </c>
      <c r="D2463" s="5" t="n">
        <v>1809</v>
      </c>
    </row>
    <row r="2464" spans="1:6">
      <c r="A2464" s="4" t="s">
        <v>906</v>
      </c>
      <c r="B2464" s="5" t="n">
        <v>10</v>
      </c>
      <c r="D2464" s="5" t="n">
        <v>10</v>
      </c>
    </row>
    <row r="2465" spans="1:6">
      <c r="A2465" s="4" t="s">
        <v>1112</v>
      </c>
    </row>
    <row r="2466" spans="1:6">
      <c r="A2466" s="3" t="s">
        <v>899</v>
      </c>
    </row>
    <row r="2467" spans="1:6">
      <c r="A2467" s="4" t="s">
        <v>900</v>
      </c>
      <c r="B2467" s="5" t="n">
        <v>0</v>
      </c>
      <c r="D2467" s="5" t="n">
        <v>0</v>
      </c>
    </row>
    <row r="2468" spans="1:6">
      <c r="A2468" s="3" t="s">
        <v>901</v>
      </c>
    </row>
    <row r="2469" spans="1:6">
      <c r="A2469" s="4" t="s">
        <v>32</v>
      </c>
      <c r="B2469" s="5" t="n">
        <v>234</v>
      </c>
      <c r="D2469" s="5" t="n">
        <v>234</v>
      </c>
    </row>
    <row r="2470" spans="1:6">
      <c r="A2470" s="4" t="s">
        <v>902</v>
      </c>
      <c r="B2470" s="5" t="n">
        <v>0</v>
      </c>
      <c r="D2470" s="5" t="n">
        <v>0</v>
      </c>
    </row>
    <row r="2471" spans="1:6">
      <c r="A2471" s="4" t="s">
        <v>903</v>
      </c>
      <c r="B2471" s="5" t="n">
        <v>0</v>
      </c>
      <c r="D2471" s="5" t="n">
        <v>0</v>
      </c>
    </row>
    <row r="2472" spans="1:6">
      <c r="A2472" s="3" t="s">
        <v>905</v>
      </c>
    </row>
    <row r="2473" spans="1:6">
      <c r="A2473" s="4" t="s">
        <v>32</v>
      </c>
      <c r="B2473" s="5" t="n">
        <v>234</v>
      </c>
      <c r="D2473" s="5" t="n">
        <v>234</v>
      </c>
    </row>
    <row r="2474" spans="1:6">
      <c r="A2474" s="4" t="s">
        <v>902</v>
      </c>
      <c r="B2474" s="5" t="n">
        <v>0</v>
      </c>
      <c r="D2474" s="5" t="n">
        <v>0</v>
      </c>
    </row>
    <row r="2475" spans="1:6">
      <c r="A2475" s="4" t="s">
        <v>117</v>
      </c>
      <c r="B2475" s="5" t="n">
        <v>234</v>
      </c>
      <c r="D2475" s="5" t="n">
        <v>234</v>
      </c>
    </row>
    <row r="2476" spans="1:6">
      <c r="A2476" s="4" t="s">
        <v>906</v>
      </c>
      <c r="B2476" s="5" t="n">
        <v>0</v>
      </c>
      <c r="D2476" s="5" t="n">
        <v>0</v>
      </c>
    </row>
    <row r="2477" spans="1:6">
      <c r="A2477" s="4" t="s">
        <v>1113</v>
      </c>
    </row>
    <row r="2478" spans="1:6">
      <c r="A2478" s="3" t="s">
        <v>899</v>
      </c>
    </row>
    <row r="2479" spans="1:6">
      <c r="A2479" s="4" t="s">
        <v>900</v>
      </c>
      <c r="B2479" s="5" t="n">
        <v>0</v>
      </c>
      <c r="D2479" s="5" t="n">
        <v>0</v>
      </c>
    </row>
    <row r="2480" spans="1:6">
      <c r="A2480" s="3" t="s">
        <v>901</v>
      </c>
    </row>
    <row r="2481" spans="1:6">
      <c r="A2481" s="4" t="s">
        <v>32</v>
      </c>
      <c r="B2481" s="5" t="n">
        <v>9426</v>
      </c>
      <c r="D2481" s="5" t="n">
        <v>9426</v>
      </c>
    </row>
    <row r="2482" spans="1:6">
      <c r="A2482" s="4" t="s">
        <v>902</v>
      </c>
      <c r="B2482" s="5" t="n">
        <v>0</v>
      </c>
      <c r="D2482" s="5" t="n">
        <v>0</v>
      </c>
    </row>
    <row r="2483" spans="1:6">
      <c r="A2483" s="4" t="s">
        <v>903</v>
      </c>
      <c r="B2483" s="5" t="n">
        <v>0</v>
      </c>
      <c r="D2483" s="5" t="n">
        <v>0</v>
      </c>
    </row>
    <row r="2484" spans="1:6">
      <c r="A2484" s="3" t="s">
        <v>905</v>
      </c>
    </row>
    <row r="2485" spans="1:6">
      <c r="A2485" s="4" t="s">
        <v>32</v>
      </c>
      <c r="B2485" s="5" t="n">
        <v>9426</v>
      </c>
      <c r="D2485" s="5" t="n">
        <v>9426</v>
      </c>
    </row>
    <row r="2486" spans="1:6">
      <c r="A2486" s="4" t="s">
        <v>902</v>
      </c>
      <c r="B2486" s="5" t="n">
        <v>0</v>
      </c>
      <c r="D2486" s="5" t="n">
        <v>0</v>
      </c>
    </row>
    <row r="2487" spans="1:6">
      <c r="A2487" s="4" t="s">
        <v>117</v>
      </c>
      <c r="B2487" s="5" t="n">
        <v>9426</v>
      </c>
      <c r="D2487" s="5" t="n">
        <v>9426</v>
      </c>
    </row>
    <row r="2488" spans="1:6">
      <c r="A2488" s="4" t="s">
        <v>906</v>
      </c>
      <c r="B2488" s="5" t="n">
        <v>0</v>
      </c>
      <c r="D2488" s="5" t="n">
        <v>0</v>
      </c>
    </row>
    <row r="2489" spans="1:6">
      <c r="A2489" s="4" t="s">
        <v>1114</v>
      </c>
    </row>
    <row r="2490" spans="1:6">
      <c r="A2490" s="3" t="s">
        <v>899</v>
      </c>
    </row>
    <row r="2491" spans="1:6">
      <c r="A2491" s="4" t="s">
        <v>900</v>
      </c>
      <c r="B2491" s="5" t="n">
        <v>0</v>
      </c>
      <c r="D2491" s="5" t="n">
        <v>0</v>
      </c>
    </row>
    <row r="2492" spans="1:6">
      <c r="A2492" s="3" t="s">
        <v>901</v>
      </c>
    </row>
    <row r="2493" spans="1:6">
      <c r="A2493" s="4" t="s">
        <v>32</v>
      </c>
      <c r="B2493" s="5" t="n">
        <v>2682</v>
      </c>
      <c r="D2493" s="5" t="n">
        <v>2682</v>
      </c>
    </row>
    <row r="2494" spans="1:6">
      <c r="A2494" s="4" t="s">
        <v>902</v>
      </c>
      <c r="B2494" s="5" t="n">
        <v>2</v>
      </c>
      <c r="D2494" s="5" t="n">
        <v>2</v>
      </c>
    </row>
    <row r="2495" spans="1:6">
      <c r="A2495" s="4" t="s">
        <v>903</v>
      </c>
      <c r="B2495" s="5" t="n">
        <v>0</v>
      </c>
      <c r="D2495" s="5" t="n">
        <v>0</v>
      </c>
    </row>
    <row r="2496" spans="1:6">
      <c r="A2496" s="3" t="s">
        <v>905</v>
      </c>
    </row>
    <row r="2497" spans="1:6">
      <c r="A2497" s="4" t="s">
        <v>32</v>
      </c>
      <c r="B2497" s="5" t="n">
        <v>2682</v>
      </c>
      <c r="D2497" s="5" t="n">
        <v>2682</v>
      </c>
    </row>
    <row r="2498" spans="1:6">
      <c r="A2498" s="4" t="s">
        <v>902</v>
      </c>
      <c r="B2498" s="5" t="n">
        <v>2</v>
      </c>
      <c r="D2498" s="5" t="n">
        <v>2</v>
      </c>
    </row>
    <row r="2499" spans="1:6">
      <c r="A2499" s="4" t="s">
        <v>117</v>
      </c>
      <c r="B2499" s="5" t="n">
        <v>2684</v>
      </c>
      <c r="D2499" s="5" t="n">
        <v>2684</v>
      </c>
    </row>
    <row r="2500" spans="1:6">
      <c r="A2500" s="4" t="s">
        <v>906</v>
      </c>
      <c r="B2500" s="5" t="n">
        <v>2</v>
      </c>
      <c r="D2500" s="5" t="n">
        <v>2</v>
      </c>
    </row>
    <row r="2501" spans="1:6">
      <c r="A2501" s="4" t="s">
        <v>1115</v>
      </c>
    </row>
    <row r="2502" spans="1:6">
      <c r="A2502" s="3" t="s">
        <v>899</v>
      </c>
    </row>
    <row r="2503" spans="1:6">
      <c r="A2503" s="4" t="s">
        <v>900</v>
      </c>
      <c r="B2503" s="5" t="n">
        <v>0</v>
      </c>
      <c r="D2503" s="5" t="n">
        <v>0</v>
      </c>
    </row>
    <row r="2504" spans="1:6">
      <c r="A2504" s="3" t="s">
        <v>901</v>
      </c>
    </row>
    <row r="2505" spans="1:6">
      <c r="A2505" s="4" t="s">
        <v>32</v>
      </c>
      <c r="B2505" s="5" t="n">
        <v>1801</v>
      </c>
      <c r="D2505" s="5" t="n">
        <v>1801</v>
      </c>
    </row>
    <row r="2506" spans="1:6">
      <c r="A2506" s="4" t="s">
        <v>902</v>
      </c>
      <c r="B2506" s="5" t="n">
        <v>0</v>
      </c>
      <c r="D2506" s="5" t="n">
        <v>0</v>
      </c>
    </row>
    <row r="2507" spans="1:6">
      <c r="A2507" s="4" t="s">
        <v>903</v>
      </c>
      <c r="B2507" s="5" t="n">
        <v>0</v>
      </c>
      <c r="D2507" s="5" t="n">
        <v>0</v>
      </c>
    </row>
    <row r="2508" spans="1:6">
      <c r="A2508" s="3" t="s">
        <v>905</v>
      </c>
    </row>
    <row r="2509" spans="1:6">
      <c r="A2509" s="4" t="s">
        <v>32</v>
      </c>
      <c r="B2509" s="5" t="n">
        <v>1801</v>
      </c>
      <c r="D2509" s="5" t="n">
        <v>1801</v>
      </c>
    </row>
    <row r="2510" spans="1:6">
      <c r="A2510" s="4" t="s">
        <v>902</v>
      </c>
      <c r="B2510" s="5" t="n">
        <v>0</v>
      </c>
      <c r="D2510" s="5" t="n">
        <v>0</v>
      </c>
    </row>
    <row r="2511" spans="1:6">
      <c r="A2511" s="4" t="s">
        <v>117</v>
      </c>
      <c r="B2511" s="5" t="n">
        <v>1801</v>
      </c>
      <c r="D2511" s="5" t="n">
        <v>1801</v>
      </c>
    </row>
    <row r="2512" spans="1:6">
      <c r="A2512" s="4" t="s">
        <v>906</v>
      </c>
      <c r="B2512" s="5" t="n">
        <v>0</v>
      </c>
      <c r="D2512" s="5" t="n">
        <v>0</v>
      </c>
    </row>
    <row r="2513" spans="1:6">
      <c r="A2513" s="4" t="s">
        <v>1116</v>
      </c>
    </row>
    <row r="2514" spans="1:6">
      <c r="A2514" s="3" t="s">
        <v>899</v>
      </c>
    </row>
    <row r="2515" spans="1:6">
      <c r="A2515" s="4" t="s">
        <v>900</v>
      </c>
      <c r="B2515" s="5" t="n">
        <v>0</v>
      </c>
      <c r="D2515" s="5" t="n">
        <v>0</v>
      </c>
    </row>
    <row r="2516" spans="1:6">
      <c r="A2516" s="3" t="s">
        <v>901</v>
      </c>
    </row>
    <row r="2517" spans="1:6">
      <c r="A2517" s="4" t="s">
        <v>32</v>
      </c>
      <c r="B2517" s="5" t="n">
        <v>1834</v>
      </c>
      <c r="D2517" s="5" t="n">
        <v>1834</v>
      </c>
    </row>
    <row r="2518" spans="1:6">
      <c r="A2518" s="4" t="s">
        <v>902</v>
      </c>
      <c r="B2518" s="5" t="n">
        <v>0</v>
      </c>
      <c r="D2518" s="5" t="n">
        <v>0</v>
      </c>
    </row>
    <row r="2519" spans="1:6">
      <c r="A2519" s="4" t="s">
        <v>903</v>
      </c>
      <c r="B2519" s="5" t="n">
        <v>0</v>
      </c>
      <c r="D2519" s="5" t="n">
        <v>0</v>
      </c>
    </row>
    <row r="2520" spans="1:6">
      <c r="A2520" s="3" t="s">
        <v>905</v>
      </c>
    </row>
    <row r="2521" spans="1:6">
      <c r="A2521" s="4" t="s">
        <v>32</v>
      </c>
      <c r="B2521" s="5" t="n">
        <v>1834</v>
      </c>
      <c r="D2521" s="5" t="n">
        <v>1834</v>
      </c>
    </row>
    <row r="2522" spans="1:6">
      <c r="A2522" s="4" t="s">
        <v>902</v>
      </c>
      <c r="B2522" s="5" t="n">
        <v>0</v>
      </c>
      <c r="D2522" s="5" t="n">
        <v>0</v>
      </c>
    </row>
    <row r="2523" spans="1:6">
      <c r="A2523" s="4" t="s">
        <v>117</v>
      </c>
      <c r="B2523" s="5" t="n">
        <v>1834</v>
      </c>
      <c r="D2523" s="5" t="n">
        <v>1834</v>
      </c>
    </row>
    <row r="2524" spans="1:6">
      <c r="A2524" s="4" t="s">
        <v>906</v>
      </c>
      <c r="B2524" s="5" t="n">
        <v>0</v>
      </c>
      <c r="D2524" s="5" t="n">
        <v>0</v>
      </c>
    </row>
    <row r="2525" spans="1:6">
      <c r="A2525" s="4" t="s">
        <v>1117</v>
      </c>
    </row>
    <row r="2526" spans="1:6">
      <c r="A2526" s="3" t="s">
        <v>899</v>
      </c>
    </row>
    <row r="2527" spans="1:6">
      <c r="A2527" s="4" t="s">
        <v>900</v>
      </c>
      <c r="B2527" s="5" t="n">
        <v>0</v>
      </c>
      <c r="D2527" s="5" t="n">
        <v>0</v>
      </c>
    </row>
    <row r="2528" spans="1:6">
      <c r="A2528" s="3" t="s">
        <v>901</v>
      </c>
    </row>
    <row r="2529" spans="1:6">
      <c r="A2529" s="4" t="s">
        <v>32</v>
      </c>
      <c r="B2529" s="5" t="n">
        <v>3265</v>
      </c>
      <c r="D2529" s="5" t="n">
        <v>3265</v>
      </c>
    </row>
    <row r="2530" spans="1:6">
      <c r="A2530" s="4" t="s">
        <v>902</v>
      </c>
      <c r="B2530" s="5" t="n">
        <v>0</v>
      </c>
      <c r="D2530" s="5" t="n">
        <v>0</v>
      </c>
    </row>
    <row r="2531" spans="1:6">
      <c r="A2531" s="4" t="s">
        <v>903</v>
      </c>
      <c r="B2531" s="5" t="n">
        <v>0</v>
      </c>
      <c r="D2531" s="5" t="n">
        <v>0</v>
      </c>
    </row>
    <row r="2532" spans="1:6">
      <c r="A2532" s="3" t="s">
        <v>905</v>
      </c>
    </row>
    <row r="2533" spans="1:6">
      <c r="A2533" s="4" t="s">
        <v>32</v>
      </c>
      <c r="B2533" s="5" t="n">
        <v>3265</v>
      </c>
      <c r="D2533" s="5" t="n">
        <v>3265</v>
      </c>
    </row>
    <row r="2534" spans="1:6">
      <c r="A2534" s="4" t="s">
        <v>902</v>
      </c>
      <c r="B2534" s="5" t="n">
        <v>0</v>
      </c>
      <c r="D2534" s="5" t="n">
        <v>0</v>
      </c>
    </row>
    <row r="2535" spans="1:6">
      <c r="A2535" s="4" t="s">
        <v>117</v>
      </c>
      <c r="B2535" s="5" t="n">
        <v>3265</v>
      </c>
      <c r="D2535" s="5" t="n">
        <v>3265</v>
      </c>
    </row>
    <row r="2536" spans="1:6">
      <c r="A2536" s="4" t="s">
        <v>906</v>
      </c>
      <c r="B2536" s="5" t="n">
        <v>0</v>
      </c>
      <c r="D2536" s="5" t="n">
        <v>0</v>
      </c>
    </row>
    <row r="2537" spans="1:6">
      <c r="A2537" s="4" t="s">
        <v>1118</v>
      </c>
    </row>
    <row r="2538" spans="1:6">
      <c r="A2538" s="3" t="s">
        <v>899</v>
      </c>
    </row>
    <row r="2539" spans="1:6">
      <c r="A2539" s="4" t="s">
        <v>900</v>
      </c>
      <c r="B2539" s="5" t="n">
        <v>0</v>
      </c>
      <c r="D2539" s="5" t="n">
        <v>0</v>
      </c>
    </row>
    <row r="2540" spans="1:6">
      <c r="A2540" s="3" t="s">
        <v>901</v>
      </c>
    </row>
    <row r="2541" spans="1:6">
      <c r="A2541" s="4" t="s">
        <v>32</v>
      </c>
      <c r="B2541" s="5" t="n">
        <v>1846</v>
      </c>
      <c r="D2541" s="5" t="n">
        <v>1846</v>
      </c>
    </row>
    <row r="2542" spans="1:6">
      <c r="A2542" s="4" t="s">
        <v>902</v>
      </c>
      <c r="B2542" s="5" t="n">
        <v>0</v>
      </c>
      <c r="D2542" s="5" t="n">
        <v>0</v>
      </c>
    </row>
    <row r="2543" spans="1:6">
      <c r="A2543" s="4" t="s">
        <v>903</v>
      </c>
      <c r="B2543" s="5" t="n">
        <v>0</v>
      </c>
      <c r="D2543" s="5" t="n">
        <v>0</v>
      </c>
    </row>
    <row r="2544" spans="1:6">
      <c r="A2544" s="3" t="s">
        <v>905</v>
      </c>
    </row>
    <row r="2545" spans="1:6">
      <c r="A2545" s="4" t="s">
        <v>32</v>
      </c>
      <c r="B2545" s="5" t="n">
        <v>1846</v>
      </c>
      <c r="D2545" s="5" t="n">
        <v>1846</v>
      </c>
    </row>
    <row r="2546" spans="1:6">
      <c r="A2546" s="4" t="s">
        <v>902</v>
      </c>
      <c r="B2546" s="5" t="n">
        <v>0</v>
      </c>
      <c r="D2546" s="5" t="n">
        <v>0</v>
      </c>
    </row>
    <row r="2547" spans="1:6">
      <c r="A2547" s="4" t="s">
        <v>117</v>
      </c>
      <c r="B2547" s="5" t="n">
        <v>1846</v>
      </c>
      <c r="D2547" s="5" t="n">
        <v>1846</v>
      </c>
    </row>
    <row r="2548" spans="1:6">
      <c r="A2548" s="4" t="s">
        <v>906</v>
      </c>
      <c r="B2548" s="5" t="n">
        <v>0</v>
      </c>
      <c r="D2548" s="5" t="n">
        <v>0</v>
      </c>
    </row>
    <row r="2549" spans="1:6">
      <c r="A2549" s="4" t="s">
        <v>1119</v>
      </c>
    </row>
    <row r="2550" spans="1:6">
      <c r="A2550" s="3" t="s">
        <v>899</v>
      </c>
    </row>
    <row r="2551" spans="1:6">
      <c r="A2551" s="4" t="s">
        <v>900</v>
      </c>
      <c r="B2551" s="5" t="n">
        <v>0</v>
      </c>
      <c r="D2551" s="5" t="n">
        <v>0</v>
      </c>
    </row>
    <row r="2552" spans="1:6">
      <c r="A2552" s="3" t="s">
        <v>901</v>
      </c>
    </row>
    <row r="2553" spans="1:6">
      <c r="A2553" s="4" t="s">
        <v>32</v>
      </c>
      <c r="B2553" s="5" t="n">
        <v>5888</v>
      </c>
      <c r="D2553" s="5" t="n">
        <v>5888</v>
      </c>
    </row>
    <row r="2554" spans="1:6">
      <c r="A2554" s="4" t="s">
        <v>902</v>
      </c>
      <c r="B2554" s="5" t="n">
        <v>315</v>
      </c>
      <c r="D2554" s="5" t="n">
        <v>315</v>
      </c>
    </row>
    <row r="2555" spans="1:6">
      <c r="A2555" s="4" t="s">
        <v>903</v>
      </c>
      <c r="B2555" s="5" t="n">
        <v>0</v>
      </c>
      <c r="D2555" s="5" t="n">
        <v>0</v>
      </c>
    </row>
    <row r="2556" spans="1:6">
      <c r="A2556" s="3" t="s">
        <v>905</v>
      </c>
    </row>
    <row r="2557" spans="1:6">
      <c r="A2557" s="4" t="s">
        <v>32</v>
      </c>
      <c r="B2557" s="5" t="n">
        <v>5888</v>
      </c>
      <c r="D2557" s="5" t="n">
        <v>5888</v>
      </c>
    </row>
    <row r="2558" spans="1:6">
      <c r="A2558" s="4" t="s">
        <v>902</v>
      </c>
      <c r="B2558" s="5" t="n">
        <v>315</v>
      </c>
      <c r="D2558" s="5" t="n">
        <v>315</v>
      </c>
    </row>
    <row r="2559" spans="1:6">
      <c r="A2559" s="4" t="s">
        <v>117</v>
      </c>
      <c r="B2559" s="5" t="n">
        <v>6203</v>
      </c>
      <c r="D2559" s="5" t="n">
        <v>6203</v>
      </c>
    </row>
    <row r="2560" spans="1:6">
      <c r="A2560" s="4" t="s">
        <v>906</v>
      </c>
      <c r="B2560" s="5" t="n">
        <v>40</v>
      </c>
      <c r="D2560" s="5" t="n">
        <v>40</v>
      </c>
    </row>
    <row r="2561" spans="1:6">
      <c r="A2561" s="4" t="s">
        <v>1120</v>
      </c>
    </row>
    <row r="2562" spans="1:6">
      <c r="A2562" s="3" t="s">
        <v>899</v>
      </c>
    </row>
    <row r="2563" spans="1:6">
      <c r="A2563" s="4" t="s">
        <v>900</v>
      </c>
      <c r="B2563" s="5" t="n">
        <v>0</v>
      </c>
      <c r="D2563" s="5" t="n">
        <v>0</v>
      </c>
    </row>
    <row r="2564" spans="1:6">
      <c r="A2564" s="3" t="s">
        <v>901</v>
      </c>
    </row>
    <row r="2565" spans="1:6">
      <c r="A2565" s="4" t="s">
        <v>32</v>
      </c>
      <c r="B2565" s="5" t="n">
        <v>1148</v>
      </c>
      <c r="D2565" s="5" t="n">
        <v>1148</v>
      </c>
    </row>
    <row r="2566" spans="1:6">
      <c r="A2566" s="4" t="s">
        <v>902</v>
      </c>
      <c r="B2566" s="5" t="n">
        <v>0</v>
      </c>
      <c r="D2566" s="5" t="n">
        <v>0</v>
      </c>
    </row>
    <row r="2567" spans="1:6">
      <c r="A2567" s="4" t="s">
        <v>903</v>
      </c>
      <c r="B2567" s="5" t="n">
        <v>0</v>
      </c>
      <c r="D2567" s="5" t="n">
        <v>0</v>
      </c>
    </row>
    <row r="2568" spans="1:6">
      <c r="A2568" s="3" t="s">
        <v>905</v>
      </c>
    </row>
    <row r="2569" spans="1:6">
      <c r="A2569" s="4" t="s">
        <v>32</v>
      </c>
      <c r="B2569" s="5" t="n">
        <v>1148</v>
      </c>
      <c r="D2569" s="5" t="n">
        <v>1148</v>
      </c>
    </row>
    <row r="2570" spans="1:6">
      <c r="A2570" s="4" t="s">
        <v>902</v>
      </c>
      <c r="B2570" s="5" t="n">
        <v>0</v>
      </c>
      <c r="D2570" s="5" t="n">
        <v>0</v>
      </c>
    </row>
    <row r="2571" spans="1:6">
      <c r="A2571" s="4" t="s">
        <v>117</v>
      </c>
      <c r="B2571" s="5" t="n">
        <v>1148</v>
      </c>
      <c r="D2571" s="5" t="n">
        <v>1148</v>
      </c>
    </row>
    <row r="2572" spans="1:6">
      <c r="A2572" s="4" t="s">
        <v>906</v>
      </c>
      <c r="B2572" s="5" t="n">
        <v>0</v>
      </c>
      <c r="D2572" s="5" t="n">
        <v>0</v>
      </c>
    </row>
    <row r="2573" spans="1:6">
      <c r="A2573" s="4" t="s">
        <v>1121</v>
      </c>
    </row>
    <row r="2574" spans="1:6">
      <c r="A2574" s="3" t="s">
        <v>899</v>
      </c>
    </row>
    <row r="2575" spans="1:6">
      <c r="A2575" s="4" t="s">
        <v>900</v>
      </c>
      <c r="B2575" s="5" t="n">
        <v>0</v>
      </c>
      <c r="D2575" s="5" t="n">
        <v>0</v>
      </c>
    </row>
    <row r="2576" spans="1:6">
      <c r="A2576" s="3" t="s">
        <v>901</v>
      </c>
    </row>
    <row r="2577" spans="1:6">
      <c r="A2577" s="4" t="s">
        <v>32</v>
      </c>
      <c r="B2577" s="5" t="n">
        <v>3820</v>
      </c>
      <c r="D2577" s="5" t="n">
        <v>3820</v>
      </c>
    </row>
    <row r="2578" spans="1:6">
      <c r="A2578" s="4" t="s">
        <v>902</v>
      </c>
      <c r="B2578" s="5" t="n">
        <v>0</v>
      </c>
      <c r="D2578" s="5" t="n">
        <v>0</v>
      </c>
    </row>
    <row r="2579" spans="1:6">
      <c r="A2579" s="4" t="s">
        <v>903</v>
      </c>
      <c r="B2579" s="5" t="n">
        <v>0</v>
      </c>
      <c r="D2579" s="5" t="n">
        <v>0</v>
      </c>
    </row>
    <row r="2580" spans="1:6">
      <c r="A2580" s="3" t="s">
        <v>905</v>
      </c>
    </row>
    <row r="2581" spans="1:6">
      <c r="A2581" s="4" t="s">
        <v>32</v>
      </c>
      <c r="B2581" s="5" t="n">
        <v>3820</v>
      </c>
      <c r="D2581" s="5" t="n">
        <v>3820</v>
      </c>
    </row>
    <row r="2582" spans="1:6">
      <c r="A2582" s="4" t="s">
        <v>902</v>
      </c>
      <c r="B2582" s="5" t="n">
        <v>0</v>
      </c>
      <c r="D2582" s="5" t="n">
        <v>0</v>
      </c>
    </row>
    <row r="2583" spans="1:6">
      <c r="A2583" s="4" t="s">
        <v>117</v>
      </c>
      <c r="B2583" s="5" t="n">
        <v>3820</v>
      </c>
      <c r="D2583" s="5" t="n">
        <v>3820</v>
      </c>
    </row>
    <row r="2584" spans="1:6">
      <c r="A2584" s="4" t="s">
        <v>906</v>
      </c>
      <c r="B2584" s="5" t="n">
        <v>0</v>
      </c>
      <c r="D2584" s="5" t="n">
        <v>0</v>
      </c>
    </row>
    <row r="2585" spans="1:6">
      <c r="A2585" s="4" t="s">
        <v>1122</v>
      </c>
    </row>
    <row r="2586" spans="1:6">
      <c r="A2586" s="3" t="s">
        <v>899</v>
      </c>
    </row>
    <row r="2587" spans="1:6">
      <c r="A2587" s="4" t="s">
        <v>900</v>
      </c>
      <c r="B2587" s="5" t="n">
        <v>0</v>
      </c>
      <c r="D2587" s="5" t="n">
        <v>0</v>
      </c>
    </row>
    <row r="2588" spans="1:6">
      <c r="A2588" s="3" t="s">
        <v>901</v>
      </c>
    </row>
    <row r="2589" spans="1:6">
      <c r="A2589" s="4" t="s">
        <v>32</v>
      </c>
      <c r="B2589" s="5" t="n">
        <v>3654</v>
      </c>
      <c r="D2589" s="5" t="n">
        <v>3654</v>
      </c>
    </row>
    <row r="2590" spans="1:6">
      <c r="A2590" s="4" t="s">
        <v>902</v>
      </c>
      <c r="B2590" s="5" t="n">
        <v>0</v>
      </c>
      <c r="D2590" s="5" t="n">
        <v>0</v>
      </c>
    </row>
    <row r="2591" spans="1:6">
      <c r="A2591" s="4" t="s">
        <v>903</v>
      </c>
      <c r="B2591" s="5" t="n">
        <v>0</v>
      </c>
      <c r="D2591" s="5" t="n">
        <v>0</v>
      </c>
    </row>
    <row r="2592" spans="1:6">
      <c r="A2592" s="3" t="s">
        <v>905</v>
      </c>
    </row>
    <row r="2593" spans="1:6">
      <c r="A2593" s="4" t="s">
        <v>32</v>
      </c>
      <c r="B2593" s="5" t="n">
        <v>3654</v>
      </c>
      <c r="D2593" s="5" t="n">
        <v>3654</v>
      </c>
    </row>
    <row r="2594" spans="1:6">
      <c r="A2594" s="4" t="s">
        <v>902</v>
      </c>
      <c r="B2594" s="5" t="n">
        <v>0</v>
      </c>
      <c r="D2594" s="5" t="n">
        <v>0</v>
      </c>
    </row>
    <row r="2595" spans="1:6">
      <c r="A2595" s="4" t="s">
        <v>117</v>
      </c>
      <c r="B2595" s="5" t="n">
        <v>3654</v>
      </c>
      <c r="D2595" s="5" t="n">
        <v>3654</v>
      </c>
    </row>
    <row r="2596" spans="1:6">
      <c r="A2596" s="4" t="s">
        <v>906</v>
      </c>
      <c r="B2596" s="5" t="n">
        <v>0</v>
      </c>
      <c r="D2596" s="5" t="n">
        <v>0</v>
      </c>
    </row>
    <row r="2597" spans="1:6">
      <c r="A2597" s="4" t="s">
        <v>1123</v>
      </c>
    </row>
    <row r="2598" spans="1:6">
      <c r="A2598" s="3" t="s">
        <v>899</v>
      </c>
    </row>
    <row r="2599" spans="1:6">
      <c r="A2599" s="4" t="s">
        <v>900</v>
      </c>
      <c r="B2599" s="5" t="n">
        <v>0</v>
      </c>
      <c r="D2599" s="5" t="n">
        <v>0</v>
      </c>
    </row>
    <row r="2600" spans="1:6">
      <c r="A2600" s="3" t="s">
        <v>901</v>
      </c>
    </row>
    <row r="2601" spans="1:6">
      <c r="A2601" s="4" t="s">
        <v>32</v>
      </c>
      <c r="B2601" s="5" t="n">
        <v>1219</v>
      </c>
      <c r="D2601" s="5" t="n">
        <v>1219</v>
      </c>
    </row>
    <row r="2602" spans="1:6">
      <c r="A2602" s="4" t="s">
        <v>902</v>
      </c>
      <c r="B2602" s="5" t="n">
        <v>0</v>
      </c>
      <c r="D2602" s="5" t="n">
        <v>0</v>
      </c>
    </row>
    <row r="2603" spans="1:6">
      <c r="A2603" s="4" t="s">
        <v>903</v>
      </c>
      <c r="B2603" s="5" t="n">
        <v>0</v>
      </c>
      <c r="D2603" s="5" t="n">
        <v>0</v>
      </c>
    </row>
    <row r="2604" spans="1:6">
      <c r="A2604" s="3" t="s">
        <v>905</v>
      </c>
    </row>
    <row r="2605" spans="1:6">
      <c r="A2605" s="4" t="s">
        <v>32</v>
      </c>
      <c r="B2605" s="5" t="n">
        <v>1219</v>
      </c>
      <c r="D2605" s="5" t="n">
        <v>1219</v>
      </c>
    </row>
    <row r="2606" spans="1:6">
      <c r="A2606" s="4" t="s">
        <v>902</v>
      </c>
      <c r="B2606" s="5" t="n">
        <v>0</v>
      </c>
      <c r="D2606" s="5" t="n">
        <v>0</v>
      </c>
    </row>
    <row r="2607" spans="1:6">
      <c r="A2607" s="4" t="s">
        <v>117</v>
      </c>
      <c r="B2607" s="5" t="n">
        <v>1219</v>
      </c>
      <c r="D2607" s="5" t="n">
        <v>1219</v>
      </c>
    </row>
    <row r="2608" spans="1:6">
      <c r="A2608" s="4" t="s">
        <v>906</v>
      </c>
      <c r="B2608" s="5" t="n">
        <v>0</v>
      </c>
      <c r="D2608" s="5" t="n">
        <v>0</v>
      </c>
    </row>
    <row r="2609" spans="1:6">
      <c r="A2609" s="4" t="s">
        <v>1124</v>
      </c>
    </row>
    <row r="2610" spans="1:6">
      <c r="A2610" s="3" t="s">
        <v>899</v>
      </c>
    </row>
    <row r="2611" spans="1:6">
      <c r="A2611" s="4" t="s">
        <v>900</v>
      </c>
      <c r="B2611" s="5" t="n">
        <v>0</v>
      </c>
      <c r="D2611" s="5" t="n">
        <v>0</v>
      </c>
    </row>
    <row r="2612" spans="1:6">
      <c r="A2612" s="3" t="s">
        <v>901</v>
      </c>
    </row>
    <row r="2613" spans="1:6">
      <c r="A2613" s="4" t="s">
        <v>32</v>
      </c>
      <c r="B2613" s="5" t="n">
        <v>11568</v>
      </c>
      <c r="D2613" s="5" t="n">
        <v>11568</v>
      </c>
    </row>
    <row r="2614" spans="1:6">
      <c r="A2614" s="4" t="s">
        <v>902</v>
      </c>
      <c r="B2614" s="5" t="n">
        <v>0</v>
      </c>
      <c r="D2614" s="5" t="n">
        <v>0</v>
      </c>
    </row>
    <row r="2615" spans="1:6">
      <c r="A2615" s="4" t="s">
        <v>903</v>
      </c>
      <c r="B2615" s="5" t="n">
        <v>0</v>
      </c>
      <c r="D2615" s="5" t="n">
        <v>0</v>
      </c>
    </row>
    <row r="2616" spans="1:6">
      <c r="A2616" s="3" t="s">
        <v>905</v>
      </c>
    </row>
    <row r="2617" spans="1:6">
      <c r="A2617" s="4" t="s">
        <v>32</v>
      </c>
      <c r="B2617" s="5" t="n">
        <v>11568</v>
      </c>
      <c r="D2617" s="5" t="n">
        <v>11568</v>
      </c>
    </row>
    <row r="2618" spans="1:6">
      <c r="A2618" s="4" t="s">
        <v>902</v>
      </c>
      <c r="B2618" s="5" t="n">
        <v>0</v>
      </c>
      <c r="D2618" s="5" t="n">
        <v>0</v>
      </c>
    </row>
    <row r="2619" spans="1:6">
      <c r="A2619" s="4" t="s">
        <v>117</v>
      </c>
      <c r="B2619" s="5" t="n">
        <v>11568</v>
      </c>
      <c r="D2619" s="5" t="n">
        <v>11568</v>
      </c>
    </row>
    <row r="2620" spans="1:6">
      <c r="A2620" s="4" t="s">
        <v>906</v>
      </c>
      <c r="B2620" s="5" t="n">
        <v>0</v>
      </c>
      <c r="D2620" s="5" t="n">
        <v>0</v>
      </c>
    </row>
    <row r="2621" spans="1:6">
      <c r="A2621" s="4" t="s">
        <v>1125</v>
      </c>
    </row>
    <row r="2622" spans="1:6">
      <c r="A2622" s="3" t="s">
        <v>899</v>
      </c>
    </row>
    <row r="2623" spans="1:6">
      <c r="A2623" s="4" t="s">
        <v>900</v>
      </c>
      <c r="B2623" s="5" t="n">
        <v>0</v>
      </c>
      <c r="D2623" s="5" t="n">
        <v>0</v>
      </c>
    </row>
    <row r="2624" spans="1:6">
      <c r="A2624" s="3" t="s">
        <v>901</v>
      </c>
    </row>
    <row r="2625" spans="1:6">
      <c r="A2625" s="4" t="s">
        <v>32</v>
      </c>
      <c r="B2625" s="5" t="n">
        <v>1724</v>
      </c>
      <c r="D2625" s="5" t="n">
        <v>1724</v>
      </c>
    </row>
    <row r="2626" spans="1:6">
      <c r="A2626" s="4" t="s">
        <v>902</v>
      </c>
      <c r="B2626" s="5" t="n">
        <v>0</v>
      </c>
      <c r="D2626" s="5" t="n">
        <v>0</v>
      </c>
    </row>
    <row r="2627" spans="1:6">
      <c r="A2627" s="4" t="s">
        <v>903</v>
      </c>
      <c r="B2627" s="5" t="n">
        <v>0</v>
      </c>
      <c r="D2627" s="5" t="n">
        <v>0</v>
      </c>
    </row>
    <row r="2628" spans="1:6">
      <c r="A2628" s="3" t="s">
        <v>905</v>
      </c>
    </row>
    <row r="2629" spans="1:6">
      <c r="A2629" s="4" t="s">
        <v>32</v>
      </c>
      <c r="B2629" s="5" t="n">
        <v>1724</v>
      </c>
      <c r="D2629" s="5" t="n">
        <v>1724</v>
      </c>
    </row>
    <row r="2630" spans="1:6">
      <c r="A2630" s="4" t="s">
        <v>902</v>
      </c>
      <c r="B2630" s="5" t="n">
        <v>0</v>
      </c>
      <c r="D2630" s="5" t="n">
        <v>0</v>
      </c>
    </row>
    <row r="2631" spans="1:6">
      <c r="A2631" s="4" t="s">
        <v>117</v>
      </c>
      <c r="B2631" s="5" t="n">
        <v>1724</v>
      </c>
      <c r="D2631" s="5" t="n">
        <v>1724</v>
      </c>
    </row>
    <row r="2632" spans="1:6">
      <c r="A2632" s="4" t="s">
        <v>906</v>
      </c>
      <c r="B2632" s="5" t="n">
        <v>0</v>
      </c>
      <c r="D2632" s="5" t="n">
        <v>0</v>
      </c>
    </row>
    <row r="2633" spans="1:6">
      <c r="A2633" s="4" t="s">
        <v>1126</v>
      </c>
    </row>
    <row r="2634" spans="1:6">
      <c r="A2634" s="3" t="s">
        <v>899</v>
      </c>
    </row>
    <row r="2635" spans="1:6">
      <c r="A2635" s="4" t="s">
        <v>900</v>
      </c>
      <c r="B2635" s="5" t="n">
        <v>0</v>
      </c>
      <c r="D2635" s="5" t="n">
        <v>0</v>
      </c>
    </row>
    <row r="2636" spans="1:6">
      <c r="A2636" s="3" t="s">
        <v>901</v>
      </c>
    </row>
    <row r="2637" spans="1:6">
      <c r="A2637" s="4" t="s">
        <v>32</v>
      </c>
      <c r="B2637" s="5" t="n">
        <v>614</v>
      </c>
      <c r="D2637" s="5" t="n">
        <v>614</v>
      </c>
    </row>
    <row r="2638" spans="1:6">
      <c r="A2638" s="4" t="s">
        <v>902</v>
      </c>
      <c r="B2638" s="5" t="n">
        <v>0</v>
      </c>
      <c r="D2638" s="5" t="n">
        <v>0</v>
      </c>
    </row>
    <row r="2639" spans="1:6">
      <c r="A2639" s="4" t="s">
        <v>903</v>
      </c>
      <c r="B2639" s="5" t="n">
        <v>0</v>
      </c>
      <c r="D2639" s="5" t="n">
        <v>0</v>
      </c>
    </row>
    <row r="2640" spans="1:6">
      <c r="A2640" s="3" t="s">
        <v>905</v>
      </c>
    </row>
    <row r="2641" spans="1:6">
      <c r="A2641" s="4" t="s">
        <v>32</v>
      </c>
      <c r="B2641" s="5" t="n">
        <v>614</v>
      </c>
      <c r="D2641" s="5" t="n">
        <v>614</v>
      </c>
    </row>
    <row r="2642" spans="1:6">
      <c r="A2642" s="4" t="s">
        <v>902</v>
      </c>
      <c r="B2642" s="5" t="n">
        <v>0</v>
      </c>
      <c r="D2642" s="5" t="n">
        <v>0</v>
      </c>
    </row>
    <row r="2643" spans="1:6">
      <c r="A2643" s="4" t="s">
        <v>117</v>
      </c>
      <c r="B2643" s="5" t="n">
        <v>614</v>
      </c>
      <c r="D2643" s="5" t="n">
        <v>614</v>
      </c>
    </row>
    <row r="2644" spans="1:6">
      <c r="A2644" s="4" t="s">
        <v>906</v>
      </c>
      <c r="B2644" s="5" t="n">
        <v>0</v>
      </c>
      <c r="D2644" s="5" t="n">
        <v>0</v>
      </c>
    </row>
    <row r="2645" spans="1:6">
      <c r="A2645" s="4" t="s">
        <v>1127</v>
      </c>
    </row>
    <row r="2646" spans="1:6">
      <c r="A2646" s="3" t="s">
        <v>899</v>
      </c>
    </row>
    <row r="2647" spans="1:6">
      <c r="A2647" s="4" t="s">
        <v>900</v>
      </c>
      <c r="B2647" s="5" t="n">
        <v>0</v>
      </c>
      <c r="D2647" s="5" t="n">
        <v>0</v>
      </c>
    </row>
    <row r="2648" spans="1:6">
      <c r="A2648" s="3" t="s">
        <v>901</v>
      </c>
    </row>
    <row r="2649" spans="1:6">
      <c r="A2649" s="4" t="s">
        <v>32</v>
      </c>
      <c r="B2649" s="5" t="n">
        <v>1933</v>
      </c>
      <c r="D2649" s="5" t="n">
        <v>1933</v>
      </c>
    </row>
    <row r="2650" spans="1:6">
      <c r="A2650" s="4" t="s">
        <v>902</v>
      </c>
      <c r="B2650" s="5" t="n">
        <v>0</v>
      </c>
      <c r="D2650" s="5" t="n">
        <v>0</v>
      </c>
    </row>
    <row r="2651" spans="1:6">
      <c r="A2651" s="4" t="s">
        <v>903</v>
      </c>
      <c r="B2651" s="5" t="n">
        <v>0</v>
      </c>
      <c r="D2651" s="5" t="n">
        <v>0</v>
      </c>
    </row>
    <row r="2652" spans="1:6">
      <c r="A2652" s="3" t="s">
        <v>905</v>
      </c>
    </row>
    <row r="2653" spans="1:6">
      <c r="A2653" s="4" t="s">
        <v>32</v>
      </c>
      <c r="B2653" s="5" t="n">
        <v>1933</v>
      </c>
      <c r="D2653" s="5" t="n">
        <v>1933</v>
      </c>
    </row>
    <row r="2654" spans="1:6">
      <c r="A2654" s="4" t="s">
        <v>902</v>
      </c>
      <c r="B2654" s="5" t="n">
        <v>0</v>
      </c>
      <c r="D2654" s="5" t="n">
        <v>0</v>
      </c>
    </row>
    <row r="2655" spans="1:6">
      <c r="A2655" s="4" t="s">
        <v>117</v>
      </c>
      <c r="B2655" s="5" t="n">
        <v>1933</v>
      </c>
      <c r="D2655" s="5" t="n">
        <v>1933</v>
      </c>
    </row>
    <row r="2656" spans="1:6">
      <c r="A2656" s="4" t="s">
        <v>906</v>
      </c>
      <c r="B2656" s="5" t="n">
        <v>0</v>
      </c>
      <c r="D2656" s="5" t="n">
        <v>0</v>
      </c>
    </row>
    <row r="2657" spans="1:6">
      <c r="A2657" s="4" t="s">
        <v>1128</v>
      </c>
    </row>
    <row r="2658" spans="1:6">
      <c r="A2658" s="3" t="s">
        <v>899</v>
      </c>
    </row>
    <row r="2659" spans="1:6">
      <c r="A2659" s="4" t="s">
        <v>900</v>
      </c>
      <c r="B2659" s="5" t="n">
        <v>0</v>
      </c>
      <c r="D2659" s="5" t="n">
        <v>0</v>
      </c>
    </row>
    <row r="2660" spans="1:6">
      <c r="A2660" s="3" t="s">
        <v>901</v>
      </c>
    </row>
    <row r="2661" spans="1:6">
      <c r="A2661" s="4" t="s">
        <v>32</v>
      </c>
      <c r="B2661" s="5" t="n">
        <v>817</v>
      </c>
      <c r="D2661" s="5" t="n">
        <v>817</v>
      </c>
    </row>
    <row r="2662" spans="1:6">
      <c r="A2662" s="4" t="s">
        <v>902</v>
      </c>
      <c r="B2662" s="5" t="n">
        <v>0</v>
      </c>
      <c r="D2662" s="5" t="n">
        <v>0</v>
      </c>
    </row>
    <row r="2663" spans="1:6">
      <c r="A2663" s="4" t="s">
        <v>903</v>
      </c>
      <c r="B2663" s="5" t="n">
        <v>0</v>
      </c>
      <c r="D2663" s="5" t="n">
        <v>0</v>
      </c>
    </row>
    <row r="2664" spans="1:6">
      <c r="A2664" s="3" t="s">
        <v>905</v>
      </c>
    </row>
    <row r="2665" spans="1:6">
      <c r="A2665" s="4" t="s">
        <v>32</v>
      </c>
      <c r="B2665" s="5" t="n">
        <v>817</v>
      </c>
      <c r="D2665" s="5" t="n">
        <v>817</v>
      </c>
    </row>
    <row r="2666" spans="1:6">
      <c r="A2666" s="4" t="s">
        <v>902</v>
      </c>
      <c r="B2666" s="5" t="n">
        <v>0</v>
      </c>
      <c r="D2666" s="5" t="n">
        <v>0</v>
      </c>
    </row>
    <row r="2667" spans="1:6">
      <c r="A2667" s="4" t="s">
        <v>117</v>
      </c>
      <c r="B2667" s="5" t="n">
        <v>817</v>
      </c>
      <c r="D2667" s="5" t="n">
        <v>817</v>
      </c>
    </row>
    <row r="2668" spans="1:6">
      <c r="A2668" s="4" t="s">
        <v>906</v>
      </c>
      <c r="B2668" s="5" t="n">
        <v>0</v>
      </c>
      <c r="D2668" s="5" t="n">
        <v>0</v>
      </c>
    </row>
    <row r="2669" spans="1:6">
      <c r="A2669" s="4" t="s">
        <v>1129</v>
      </c>
    </row>
    <row r="2670" spans="1:6">
      <c r="A2670" s="3" t="s">
        <v>899</v>
      </c>
    </row>
    <row r="2671" spans="1:6">
      <c r="A2671" s="4" t="s">
        <v>900</v>
      </c>
      <c r="B2671" s="5" t="n">
        <v>0</v>
      </c>
      <c r="D2671" s="5" t="n">
        <v>0</v>
      </c>
    </row>
    <row r="2672" spans="1:6">
      <c r="A2672" s="3" t="s">
        <v>901</v>
      </c>
    </row>
    <row r="2673" spans="1:6">
      <c r="A2673" s="4" t="s">
        <v>32</v>
      </c>
      <c r="B2673" s="5" t="n">
        <v>3541</v>
      </c>
      <c r="D2673" s="5" t="n">
        <v>3541</v>
      </c>
    </row>
    <row r="2674" spans="1:6">
      <c r="A2674" s="4" t="s">
        <v>902</v>
      </c>
      <c r="B2674" s="5" t="n">
        <v>0</v>
      </c>
      <c r="D2674" s="5" t="n">
        <v>0</v>
      </c>
    </row>
    <row r="2675" spans="1:6">
      <c r="A2675" s="4" t="s">
        <v>903</v>
      </c>
      <c r="B2675" s="5" t="n">
        <v>15</v>
      </c>
      <c r="D2675" s="5" t="n">
        <v>15</v>
      </c>
    </row>
    <row r="2676" spans="1:6">
      <c r="A2676" s="3" t="s">
        <v>905</v>
      </c>
    </row>
    <row r="2677" spans="1:6">
      <c r="A2677" s="4" t="s">
        <v>32</v>
      </c>
      <c r="B2677" s="5" t="n">
        <v>3541</v>
      </c>
      <c r="D2677" s="5" t="n">
        <v>3541</v>
      </c>
    </row>
    <row r="2678" spans="1:6">
      <c r="A2678" s="4" t="s">
        <v>902</v>
      </c>
      <c r="B2678" s="5" t="n">
        <v>15</v>
      </c>
      <c r="D2678" s="5" t="n">
        <v>15</v>
      </c>
    </row>
    <row r="2679" spans="1:6">
      <c r="A2679" s="4" t="s">
        <v>117</v>
      </c>
      <c r="B2679" s="5" t="n">
        <v>3556</v>
      </c>
      <c r="D2679" s="5" t="n">
        <v>3556</v>
      </c>
    </row>
    <row r="2680" spans="1:6">
      <c r="A2680" s="4" t="s">
        <v>906</v>
      </c>
      <c r="B2680" s="5" t="n">
        <v>2</v>
      </c>
      <c r="D2680" s="5" t="n">
        <v>2</v>
      </c>
    </row>
    <row r="2681" spans="1:6">
      <c r="A2681" s="4" t="s">
        <v>1130</v>
      </c>
    </row>
    <row r="2682" spans="1:6">
      <c r="A2682" s="3" t="s">
        <v>899</v>
      </c>
    </row>
    <row r="2683" spans="1:6">
      <c r="A2683" s="4" t="s">
        <v>900</v>
      </c>
      <c r="B2683" s="5" t="n">
        <v>0</v>
      </c>
      <c r="D2683" s="5" t="n">
        <v>0</v>
      </c>
    </row>
    <row r="2684" spans="1:6">
      <c r="A2684" s="3" t="s">
        <v>901</v>
      </c>
    </row>
    <row r="2685" spans="1:6">
      <c r="A2685" s="4" t="s">
        <v>32</v>
      </c>
      <c r="B2685" s="5" t="n">
        <v>2667</v>
      </c>
      <c r="D2685" s="5" t="n">
        <v>2667</v>
      </c>
    </row>
    <row r="2686" spans="1:6">
      <c r="A2686" s="4" t="s">
        <v>902</v>
      </c>
      <c r="B2686" s="5" t="n">
        <v>0</v>
      </c>
      <c r="D2686" s="5" t="n">
        <v>0</v>
      </c>
    </row>
    <row r="2687" spans="1:6">
      <c r="A2687" s="4" t="s">
        <v>903</v>
      </c>
      <c r="B2687" s="5" t="n">
        <v>0</v>
      </c>
      <c r="D2687" s="5" t="n">
        <v>0</v>
      </c>
    </row>
    <row r="2688" spans="1:6">
      <c r="A2688" s="3" t="s">
        <v>905</v>
      </c>
    </row>
    <row r="2689" spans="1:6">
      <c r="A2689" s="4" t="s">
        <v>32</v>
      </c>
      <c r="B2689" s="5" t="n">
        <v>2667</v>
      </c>
      <c r="D2689" s="5" t="n">
        <v>2667</v>
      </c>
    </row>
    <row r="2690" spans="1:6">
      <c r="A2690" s="4" t="s">
        <v>902</v>
      </c>
      <c r="B2690" s="5" t="n">
        <v>0</v>
      </c>
      <c r="D2690" s="5" t="n">
        <v>0</v>
      </c>
    </row>
    <row r="2691" spans="1:6">
      <c r="A2691" s="4" t="s">
        <v>117</v>
      </c>
      <c r="B2691" s="5" t="n">
        <v>2667</v>
      </c>
      <c r="D2691" s="5" t="n">
        <v>2667</v>
      </c>
    </row>
    <row r="2692" spans="1:6">
      <c r="A2692" s="4" t="s">
        <v>906</v>
      </c>
      <c r="B2692" s="5" t="n">
        <v>0</v>
      </c>
      <c r="D2692" s="5" t="n">
        <v>0</v>
      </c>
    </row>
    <row r="2693" spans="1:6">
      <c r="A2693" s="4" t="s">
        <v>1131</v>
      </c>
    </row>
    <row r="2694" spans="1:6">
      <c r="A2694" s="3" t="s">
        <v>899</v>
      </c>
    </row>
    <row r="2695" spans="1:6">
      <c r="A2695" s="4" t="s">
        <v>900</v>
      </c>
      <c r="B2695" s="5" t="n">
        <v>0</v>
      </c>
      <c r="D2695" s="5" t="n">
        <v>0</v>
      </c>
    </row>
    <row r="2696" spans="1:6">
      <c r="A2696" s="3" t="s">
        <v>901</v>
      </c>
    </row>
    <row r="2697" spans="1:6">
      <c r="A2697" s="4" t="s">
        <v>32</v>
      </c>
      <c r="B2697" s="5" t="n">
        <v>1826</v>
      </c>
      <c r="D2697" s="5" t="n">
        <v>1826</v>
      </c>
    </row>
    <row r="2698" spans="1:6">
      <c r="A2698" s="4" t="s">
        <v>902</v>
      </c>
      <c r="B2698" s="5" t="n">
        <v>0</v>
      </c>
      <c r="D2698" s="5" t="n">
        <v>0</v>
      </c>
    </row>
    <row r="2699" spans="1:6">
      <c r="A2699" s="4" t="s">
        <v>903</v>
      </c>
      <c r="B2699" s="5" t="n">
        <v>0</v>
      </c>
      <c r="D2699" s="5" t="n">
        <v>0</v>
      </c>
    </row>
    <row r="2700" spans="1:6">
      <c r="A2700" s="3" t="s">
        <v>905</v>
      </c>
    </row>
    <row r="2701" spans="1:6">
      <c r="A2701" s="4" t="s">
        <v>32</v>
      </c>
      <c r="B2701" s="5" t="n">
        <v>1826</v>
      </c>
      <c r="D2701" s="5" t="n">
        <v>1826</v>
      </c>
    </row>
    <row r="2702" spans="1:6">
      <c r="A2702" s="4" t="s">
        <v>902</v>
      </c>
      <c r="B2702" s="5" t="n">
        <v>0</v>
      </c>
      <c r="D2702" s="5" t="n">
        <v>0</v>
      </c>
    </row>
    <row r="2703" spans="1:6">
      <c r="A2703" s="4" t="s">
        <v>117</v>
      </c>
      <c r="B2703" s="5" t="n">
        <v>1826</v>
      </c>
      <c r="D2703" s="5" t="n">
        <v>1826</v>
      </c>
    </row>
    <row r="2704" spans="1:6">
      <c r="A2704" s="4" t="s">
        <v>906</v>
      </c>
      <c r="B2704" s="5" t="n">
        <v>0</v>
      </c>
      <c r="D2704" s="5" t="n">
        <v>0</v>
      </c>
    </row>
    <row r="2705" spans="1:6">
      <c r="A2705" s="4" t="s">
        <v>1132</v>
      </c>
    </row>
    <row r="2706" spans="1:6">
      <c r="A2706" s="3" t="s">
        <v>899</v>
      </c>
    </row>
    <row r="2707" spans="1:6">
      <c r="A2707" s="4" t="s">
        <v>900</v>
      </c>
      <c r="B2707" s="5" t="n">
        <v>0</v>
      </c>
      <c r="D2707" s="5" t="n">
        <v>0</v>
      </c>
    </row>
    <row r="2708" spans="1:6">
      <c r="A2708" s="3" t="s">
        <v>901</v>
      </c>
    </row>
    <row r="2709" spans="1:6">
      <c r="A2709" s="4" t="s">
        <v>32</v>
      </c>
      <c r="B2709" s="5" t="n">
        <v>2187</v>
      </c>
      <c r="D2709" s="5" t="n">
        <v>2187</v>
      </c>
    </row>
    <row r="2710" spans="1:6">
      <c r="A2710" s="4" t="s">
        <v>902</v>
      </c>
      <c r="B2710" s="5" t="n">
        <v>0</v>
      </c>
      <c r="D2710" s="5" t="n">
        <v>0</v>
      </c>
    </row>
    <row r="2711" spans="1:6">
      <c r="A2711" s="4" t="s">
        <v>903</v>
      </c>
      <c r="B2711" s="5" t="n">
        <v>0</v>
      </c>
      <c r="D2711" s="5" t="n">
        <v>0</v>
      </c>
    </row>
    <row r="2712" spans="1:6">
      <c r="A2712" s="3" t="s">
        <v>905</v>
      </c>
    </row>
    <row r="2713" spans="1:6">
      <c r="A2713" s="4" t="s">
        <v>32</v>
      </c>
      <c r="B2713" s="5" t="n">
        <v>2187</v>
      </c>
      <c r="D2713" s="5" t="n">
        <v>2187</v>
      </c>
    </row>
    <row r="2714" spans="1:6">
      <c r="A2714" s="4" t="s">
        <v>902</v>
      </c>
      <c r="B2714" s="5" t="n">
        <v>0</v>
      </c>
      <c r="D2714" s="5" t="n">
        <v>0</v>
      </c>
    </row>
    <row r="2715" spans="1:6">
      <c r="A2715" s="4" t="s">
        <v>117</v>
      </c>
      <c r="B2715" s="5" t="n">
        <v>2187</v>
      </c>
      <c r="D2715" s="5" t="n">
        <v>2187</v>
      </c>
    </row>
    <row r="2716" spans="1:6">
      <c r="A2716" s="4" t="s">
        <v>906</v>
      </c>
      <c r="B2716" s="5" t="n">
        <v>0</v>
      </c>
      <c r="D2716" s="5" t="n">
        <v>0</v>
      </c>
    </row>
    <row r="2717" spans="1:6">
      <c r="A2717" s="4" t="s">
        <v>1133</v>
      </c>
    </row>
    <row r="2718" spans="1:6">
      <c r="A2718" s="3" t="s">
        <v>899</v>
      </c>
    </row>
    <row r="2719" spans="1:6">
      <c r="A2719" s="4" t="s">
        <v>900</v>
      </c>
      <c r="B2719" s="5" t="n">
        <v>0</v>
      </c>
      <c r="D2719" s="5" t="n">
        <v>0</v>
      </c>
    </row>
    <row r="2720" spans="1:6">
      <c r="A2720" s="3" t="s">
        <v>901</v>
      </c>
    </row>
    <row r="2721" spans="1:6">
      <c r="A2721" s="4" t="s">
        <v>32</v>
      </c>
      <c r="B2721" s="5" t="n">
        <v>716</v>
      </c>
      <c r="D2721" s="5" t="n">
        <v>716</v>
      </c>
    </row>
    <row r="2722" spans="1:6">
      <c r="A2722" s="4" t="s">
        <v>902</v>
      </c>
      <c r="B2722" s="5" t="n">
        <v>0</v>
      </c>
      <c r="D2722" s="5" t="n">
        <v>0</v>
      </c>
    </row>
    <row r="2723" spans="1:6">
      <c r="A2723" s="4" t="s">
        <v>903</v>
      </c>
      <c r="B2723" s="5" t="n">
        <v>0</v>
      </c>
      <c r="D2723" s="5" t="n">
        <v>0</v>
      </c>
    </row>
    <row r="2724" spans="1:6">
      <c r="A2724" s="3" t="s">
        <v>905</v>
      </c>
    </row>
    <row r="2725" spans="1:6">
      <c r="A2725" s="4" t="s">
        <v>32</v>
      </c>
      <c r="B2725" s="5" t="n">
        <v>716</v>
      </c>
      <c r="D2725" s="5" t="n">
        <v>716</v>
      </c>
    </row>
    <row r="2726" spans="1:6">
      <c r="A2726" s="4" t="s">
        <v>902</v>
      </c>
      <c r="B2726" s="5" t="n">
        <v>0</v>
      </c>
      <c r="D2726" s="5" t="n">
        <v>0</v>
      </c>
    </row>
    <row r="2727" spans="1:6">
      <c r="A2727" s="4" t="s">
        <v>117</v>
      </c>
      <c r="B2727" s="5" t="n">
        <v>716</v>
      </c>
      <c r="D2727" s="5" t="n">
        <v>716</v>
      </c>
    </row>
    <row r="2728" spans="1:6">
      <c r="A2728" s="4" t="s">
        <v>906</v>
      </c>
      <c r="B2728" s="5" t="n">
        <v>0</v>
      </c>
      <c r="D2728" s="5" t="n">
        <v>0</v>
      </c>
    </row>
    <row r="2729" spans="1:6">
      <c r="A2729" s="4" t="s">
        <v>1134</v>
      </c>
    </row>
    <row r="2730" spans="1:6">
      <c r="A2730" s="3" t="s">
        <v>899</v>
      </c>
    </row>
    <row r="2731" spans="1:6">
      <c r="A2731" s="4" t="s">
        <v>900</v>
      </c>
      <c r="B2731" s="5" t="n">
        <v>0</v>
      </c>
      <c r="D2731" s="5" t="n">
        <v>0</v>
      </c>
    </row>
    <row r="2732" spans="1:6">
      <c r="A2732" s="3" t="s">
        <v>901</v>
      </c>
    </row>
    <row r="2733" spans="1:6">
      <c r="A2733" s="4" t="s">
        <v>32</v>
      </c>
      <c r="B2733" s="5" t="n">
        <v>13884</v>
      </c>
      <c r="D2733" s="5" t="n">
        <v>13884</v>
      </c>
    </row>
    <row r="2734" spans="1:6">
      <c r="A2734" s="4" t="s">
        <v>902</v>
      </c>
      <c r="B2734" s="5" t="n">
        <v>0</v>
      </c>
      <c r="D2734" s="5" t="n">
        <v>0</v>
      </c>
    </row>
    <row r="2735" spans="1:6">
      <c r="A2735" s="4" t="s">
        <v>903</v>
      </c>
      <c r="B2735" s="5" t="n">
        <v>0</v>
      </c>
      <c r="D2735" s="5" t="n">
        <v>0</v>
      </c>
    </row>
    <row r="2736" spans="1:6">
      <c r="A2736" s="3" t="s">
        <v>905</v>
      </c>
    </row>
    <row r="2737" spans="1:6">
      <c r="A2737" s="4" t="s">
        <v>32</v>
      </c>
      <c r="B2737" s="5" t="n">
        <v>13884</v>
      </c>
      <c r="D2737" s="5" t="n">
        <v>13884</v>
      </c>
    </row>
    <row r="2738" spans="1:6">
      <c r="A2738" s="4" t="s">
        <v>902</v>
      </c>
      <c r="B2738" s="5" t="n">
        <v>0</v>
      </c>
      <c r="D2738" s="5" t="n">
        <v>0</v>
      </c>
    </row>
    <row r="2739" spans="1:6">
      <c r="A2739" s="4" t="s">
        <v>117</v>
      </c>
      <c r="B2739" s="5" t="n">
        <v>13884</v>
      </c>
      <c r="D2739" s="5" t="n">
        <v>13884</v>
      </c>
    </row>
    <row r="2740" spans="1:6">
      <c r="A2740" s="4" t="s">
        <v>906</v>
      </c>
      <c r="B2740" s="5" t="n">
        <v>0</v>
      </c>
      <c r="D2740" s="5" t="n">
        <v>0</v>
      </c>
    </row>
    <row r="2741" spans="1:6">
      <c r="A2741" s="4" t="s">
        <v>1135</v>
      </c>
    </row>
    <row r="2742" spans="1:6">
      <c r="A2742" s="3" t="s">
        <v>899</v>
      </c>
    </row>
    <row r="2743" spans="1:6">
      <c r="A2743" s="4" t="s">
        <v>900</v>
      </c>
      <c r="B2743" s="5" t="n">
        <v>0</v>
      </c>
      <c r="D2743" s="5" t="n">
        <v>0</v>
      </c>
    </row>
    <row r="2744" spans="1:6">
      <c r="A2744" s="3" t="s">
        <v>901</v>
      </c>
    </row>
    <row r="2745" spans="1:6">
      <c r="A2745" s="4" t="s">
        <v>32</v>
      </c>
      <c r="B2745" s="5" t="n">
        <v>381</v>
      </c>
      <c r="D2745" s="5" t="n">
        <v>381</v>
      </c>
    </row>
    <row r="2746" spans="1:6">
      <c r="A2746" s="4" t="s">
        <v>902</v>
      </c>
      <c r="B2746" s="5" t="n">
        <v>0</v>
      </c>
      <c r="D2746" s="5" t="n">
        <v>0</v>
      </c>
    </row>
    <row r="2747" spans="1:6">
      <c r="A2747" s="4" t="s">
        <v>903</v>
      </c>
      <c r="B2747" s="5" t="n">
        <v>0</v>
      </c>
      <c r="D2747" s="5" t="n">
        <v>0</v>
      </c>
    </row>
    <row r="2748" spans="1:6">
      <c r="A2748" s="3" t="s">
        <v>905</v>
      </c>
    </row>
    <row r="2749" spans="1:6">
      <c r="A2749" s="4" t="s">
        <v>32</v>
      </c>
      <c r="B2749" s="5" t="n">
        <v>381</v>
      </c>
      <c r="D2749" s="5" t="n">
        <v>381</v>
      </c>
    </row>
    <row r="2750" spans="1:6">
      <c r="A2750" s="4" t="s">
        <v>902</v>
      </c>
      <c r="B2750" s="5" t="n">
        <v>0</v>
      </c>
      <c r="D2750" s="5" t="n">
        <v>0</v>
      </c>
    </row>
    <row r="2751" spans="1:6">
      <c r="A2751" s="4" t="s">
        <v>117</v>
      </c>
      <c r="B2751" s="5" t="n">
        <v>381</v>
      </c>
      <c r="D2751" s="5" t="n">
        <v>381</v>
      </c>
    </row>
    <row r="2752" spans="1:6">
      <c r="A2752" s="4" t="s">
        <v>906</v>
      </c>
      <c r="B2752" s="5" t="n">
        <v>0</v>
      </c>
      <c r="D2752" s="5" t="n">
        <v>0</v>
      </c>
    </row>
    <row r="2753" spans="1:6">
      <c r="A2753" s="4" t="s">
        <v>1136</v>
      </c>
    </row>
    <row r="2754" spans="1:6">
      <c r="A2754" s="3" t="s">
        <v>899</v>
      </c>
    </row>
    <row r="2755" spans="1:6">
      <c r="A2755" s="4" t="s">
        <v>900</v>
      </c>
      <c r="B2755" s="5" t="n">
        <v>0</v>
      </c>
      <c r="D2755" s="5" t="n">
        <v>0</v>
      </c>
    </row>
    <row r="2756" spans="1:6">
      <c r="A2756" s="3" t="s">
        <v>901</v>
      </c>
    </row>
    <row r="2757" spans="1:6">
      <c r="A2757" s="4" t="s">
        <v>32</v>
      </c>
      <c r="B2757" s="5" t="n">
        <v>552</v>
      </c>
      <c r="D2757" s="5" t="n">
        <v>552</v>
      </c>
    </row>
    <row r="2758" spans="1:6">
      <c r="A2758" s="4" t="s">
        <v>902</v>
      </c>
      <c r="B2758" s="5" t="n">
        <v>0</v>
      </c>
      <c r="D2758" s="5" t="n">
        <v>0</v>
      </c>
    </row>
    <row r="2759" spans="1:6">
      <c r="A2759" s="4" t="s">
        <v>903</v>
      </c>
      <c r="B2759" s="5" t="n">
        <v>0</v>
      </c>
      <c r="D2759" s="5" t="n">
        <v>0</v>
      </c>
    </row>
    <row r="2760" spans="1:6">
      <c r="A2760" s="3" t="s">
        <v>905</v>
      </c>
    </row>
    <row r="2761" spans="1:6">
      <c r="A2761" s="4" t="s">
        <v>32</v>
      </c>
      <c r="B2761" s="5" t="n">
        <v>552</v>
      </c>
      <c r="D2761" s="5" t="n">
        <v>552</v>
      </c>
    </row>
    <row r="2762" spans="1:6">
      <c r="A2762" s="4" t="s">
        <v>902</v>
      </c>
      <c r="B2762" s="5" t="n">
        <v>0</v>
      </c>
      <c r="D2762" s="5" t="n">
        <v>0</v>
      </c>
    </row>
    <row r="2763" spans="1:6">
      <c r="A2763" s="4" t="s">
        <v>117</v>
      </c>
      <c r="B2763" s="5" t="n">
        <v>552</v>
      </c>
      <c r="D2763" s="5" t="n">
        <v>552</v>
      </c>
    </row>
    <row r="2764" spans="1:6">
      <c r="A2764" s="4" t="s">
        <v>906</v>
      </c>
      <c r="B2764" s="5" t="n">
        <v>0</v>
      </c>
      <c r="D2764" s="5" t="n">
        <v>0</v>
      </c>
    </row>
    <row r="2765" spans="1:6">
      <c r="A2765" s="4" t="s">
        <v>1137</v>
      </c>
    </row>
    <row r="2766" spans="1:6">
      <c r="A2766" s="3" t="s">
        <v>899</v>
      </c>
    </row>
    <row r="2767" spans="1:6">
      <c r="A2767" s="4" t="s">
        <v>900</v>
      </c>
      <c r="B2767" s="5" t="n">
        <v>0</v>
      </c>
      <c r="D2767" s="5" t="n">
        <v>0</v>
      </c>
    </row>
    <row r="2768" spans="1:6">
      <c r="A2768" s="3" t="s">
        <v>901</v>
      </c>
    </row>
    <row r="2769" spans="1:6">
      <c r="A2769" s="4" t="s">
        <v>32</v>
      </c>
      <c r="B2769" s="5" t="n">
        <v>1599</v>
      </c>
      <c r="D2769" s="5" t="n">
        <v>1599</v>
      </c>
    </row>
    <row r="2770" spans="1:6">
      <c r="A2770" s="4" t="s">
        <v>902</v>
      </c>
      <c r="B2770" s="5" t="n">
        <v>0</v>
      </c>
      <c r="D2770" s="5" t="n">
        <v>0</v>
      </c>
    </row>
    <row r="2771" spans="1:6">
      <c r="A2771" s="4" t="s">
        <v>903</v>
      </c>
      <c r="B2771" s="5" t="n">
        <v>0</v>
      </c>
      <c r="D2771" s="5" t="n">
        <v>0</v>
      </c>
    </row>
    <row r="2772" spans="1:6">
      <c r="A2772" s="3" t="s">
        <v>905</v>
      </c>
    </row>
    <row r="2773" spans="1:6">
      <c r="A2773" s="4" t="s">
        <v>32</v>
      </c>
      <c r="B2773" s="5" t="n">
        <v>1599</v>
      </c>
      <c r="D2773" s="5" t="n">
        <v>1599</v>
      </c>
    </row>
    <row r="2774" spans="1:6">
      <c r="A2774" s="4" t="s">
        <v>902</v>
      </c>
      <c r="B2774" s="5" t="n">
        <v>0</v>
      </c>
      <c r="D2774" s="5" t="n">
        <v>0</v>
      </c>
    </row>
    <row r="2775" spans="1:6">
      <c r="A2775" s="4" t="s">
        <v>117</v>
      </c>
      <c r="B2775" s="5" t="n">
        <v>1599</v>
      </c>
      <c r="D2775" s="5" t="n">
        <v>1599</v>
      </c>
    </row>
    <row r="2776" spans="1:6">
      <c r="A2776" s="4" t="s">
        <v>906</v>
      </c>
      <c r="B2776" s="5" t="n">
        <v>0</v>
      </c>
      <c r="D2776" s="5" t="n">
        <v>0</v>
      </c>
    </row>
    <row r="2777" spans="1:6">
      <c r="A2777" s="4" t="s">
        <v>1138</v>
      </c>
    </row>
    <row r="2778" spans="1:6">
      <c r="A2778" s="3" t="s">
        <v>899</v>
      </c>
    </row>
    <row r="2779" spans="1:6">
      <c r="A2779" s="4" t="s">
        <v>900</v>
      </c>
      <c r="B2779" s="5" t="n">
        <v>0</v>
      </c>
      <c r="D2779" s="5" t="n">
        <v>0</v>
      </c>
    </row>
    <row r="2780" spans="1:6">
      <c r="A2780" s="3" t="s">
        <v>901</v>
      </c>
    </row>
    <row r="2781" spans="1:6">
      <c r="A2781" s="4" t="s">
        <v>32</v>
      </c>
      <c r="B2781" s="5" t="n">
        <v>1293</v>
      </c>
      <c r="D2781" s="5" t="n">
        <v>1293</v>
      </c>
    </row>
    <row r="2782" spans="1:6">
      <c r="A2782" s="4" t="s">
        <v>902</v>
      </c>
      <c r="B2782" s="5" t="n">
        <v>0</v>
      </c>
      <c r="D2782" s="5" t="n">
        <v>0</v>
      </c>
    </row>
    <row r="2783" spans="1:6">
      <c r="A2783" s="4" t="s">
        <v>903</v>
      </c>
      <c r="B2783" s="5" t="n">
        <v>0</v>
      </c>
      <c r="D2783" s="5" t="n">
        <v>0</v>
      </c>
    </row>
    <row r="2784" spans="1:6">
      <c r="A2784" s="3" t="s">
        <v>905</v>
      </c>
    </row>
    <row r="2785" spans="1:6">
      <c r="A2785" s="4" t="s">
        <v>32</v>
      </c>
      <c r="B2785" s="5" t="n">
        <v>1293</v>
      </c>
      <c r="D2785" s="5" t="n">
        <v>1293</v>
      </c>
    </row>
    <row r="2786" spans="1:6">
      <c r="A2786" s="4" t="s">
        <v>902</v>
      </c>
      <c r="B2786" s="5" t="n">
        <v>0</v>
      </c>
      <c r="D2786" s="5" t="n">
        <v>0</v>
      </c>
    </row>
    <row r="2787" spans="1:6">
      <c r="A2787" s="4" t="s">
        <v>117</v>
      </c>
      <c r="B2787" s="5" t="n">
        <v>1293</v>
      </c>
      <c r="D2787" s="5" t="n">
        <v>1293</v>
      </c>
    </row>
    <row r="2788" spans="1:6">
      <c r="A2788" s="4" t="s">
        <v>906</v>
      </c>
      <c r="B2788" s="5" t="n">
        <v>0</v>
      </c>
      <c r="D2788" s="5" t="n">
        <v>0</v>
      </c>
    </row>
    <row r="2789" spans="1:6">
      <c r="A2789" s="4" t="s">
        <v>1139</v>
      </c>
    </row>
    <row r="2790" spans="1:6">
      <c r="A2790" s="3" t="s">
        <v>899</v>
      </c>
    </row>
    <row r="2791" spans="1:6">
      <c r="A2791" s="4" t="s">
        <v>900</v>
      </c>
      <c r="B2791" s="5" t="n">
        <v>0</v>
      </c>
      <c r="D2791" s="5" t="n">
        <v>0</v>
      </c>
    </row>
    <row r="2792" spans="1:6">
      <c r="A2792" s="3" t="s">
        <v>901</v>
      </c>
    </row>
    <row r="2793" spans="1:6">
      <c r="A2793" s="4" t="s">
        <v>32</v>
      </c>
      <c r="B2793" s="5" t="n">
        <v>1981</v>
      </c>
      <c r="D2793" s="5" t="n">
        <v>1981</v>
      </c>
    </row>
    <row r="2794" spans="1:6">
      <c r="A2794" s="4" t="s">
        <v>902</v>
      </c>
      <c r="B2794" s="5" t="n">
        <v>0</v>
      </c>
      <c r="D2794" s="5" t="n">
        <v>0</v>
      </c>
    </row>
    <row r="2795" spans="1:6">
      <c r="A2795" s="4" t="s">
        <v>903</v>
      </c>
      <c r="B2795" s="5" t="n">
        <v>0</v>
      </c>
      <c r="D2795" s="5" t="n">
        <v>0</v>
      </c>
    </row>
    <row r="2796" spans="1:6">
      <c r="A2796" s="3" t="s">
        <v>905</v>
      </c>
    </row>
    <row r="2797" spans="1:6">
      <c r="A2797" s="4" t="s">
        <v>32</v>
      </c>
      <c r="B2797" s="5" t="n">
        <v>1981</v>
      </c>
      <c r="D2797" s="5" t="n">
        <v>1981</v>
      </c>
    </row>
    <row r="2798" spans="1:6">
      <c r="A2798" s="4" t="s">
        <v>902</v>
      </c>
      <c r="B2798" s="5" t="n">
        <v>0</v>
      </c>
      <c r="D2798" s="5" t="n">
        <v>0</v>
      </c>
    </row>
    <row r="2799" spans="1:6">
      <c r="A2799" s="4" t="s">
        <v>117</v>
      </c>
      <c r="B2799" s="5" t="n">
        <v>1981</v>
      </c>
      <c r="D2799" s="5" t="n">
        <v>1981</v>
      </c>
    </row>
    <row r="2800" spans="1:6">
      <c r="A2800" s="4" t="s">
        <v>906</v>
      </c>
      <c r="B2800" s="5" t="n">
        <v>0</v>
      </c>
      <c r="D2800" s="5" t="n">
        <v>0</v>
      </c>
    </row>
    <row r="2801" spans="1:6">
      <c r="A2801" s="4" t="s">
        <v>1140</v>
      </c>
    </row>
    <row r="2802" spans="1:6">
      <c r="A2802" s="3" t="s">
        <v>899</v>
      </c>
    </row>
    <row r="2803" spans="1:6">
      <c r="A2803" s="4" t="s">
        <v>900</v>
      </c>
      <c r="B2803" s="5" t="n">
        <v>0</v>
      </c>
      <c r="D2803" s="5" t="n">
        <v>0</v>
      </c>
    </row>
    <row r="2804" spans="1:6">
      <c r="A2804" s="3" t="s">
        <v>901</v>
      </c>
    </row>
    <row r="2805" spans="1:6">
      <c r="A2805" s="4" t="s">
        <v>32</v>
      </c>
      <c r="B2805" s="5" t="n">
        <v>567</v>
      </c>
      <c r="D2805" s="5" t="n">
        <v>567</v>
      </c>
    </row>
    <row r="2806" spans="1:6">
      <c r="A2806" s="4" t="s">
        <v>902</v>
      </c>
      <c r="B2806" s="5" t="n">
        <v>0</v>
      </c>
      <c r="D2806" s="5" t="n">
        <v>0</v>
      </c>
    </row>
    <row r="2807" spans="1:6">
      <c r="A2807" s="4" t="s">
        <v>903</v>
      </c>
      <c r="B2807" s="5" t="n">
        <v>0</v>
      </c>
      <c r="D2807" s="5" t="n">
        <v>0</v>
      </c>
    </row>
    <row r="2808" spans="1:6">
      <c r="A2808" s="3" t="s">
        <v>905</v>
      </c>
    </row>
    <row r="2809" spans="1:6">
      <c r="A2809" s="4" t="s">
        <v>32</v>
      </c>
      <c r="B2809" s="5" t="n">
        <v>567</v>
      </c>
      <c r="D2809" s="5" t="n">
        <v>567</v>
      </c>
    </row>
    <row r="2810" spans="1:6">
      <c r="A2810" s="4" t="s">
        <v>902</v>
      </c>
      <c r="B2810" s="5" t="n">
        <v>0</v>
      </c>
      <c r="D2810" s="5" t="n">
        <v>0</v>
      </c>
    </row>
    <row r="2811" spans="1:6">
      <c r="A2811" s="4" t="s">
        <v>117</v>
      </c>
      <c r="B2811" s="5" t="n">
        <v>567</v>
      </c>
      <c r="D2811" s="5" t="n">
        <v>567</v>
      </c>
    </row>
    <row r="2812" spans="1:6">
      <c r="A2812" s="4" t="s">
        <v>906</v>
      </c>
      <c r="B2812" s="5" t="n">
        <v>0</v>
      </c>
      <c r="D2812" s="5" t="n">
        <v>0</v>
      </c>
    </row>
    <row r="2813" spans="1:6">
      <c r="A2813" s="4" t="s">
        <v>1141</v>
      </c>
    </row>
    <row r="2814" spans="1:6">
      <c r="A2814" s="3" t="s">
        <v>899</v>
      </c>
    </row>
    <row r="2815" spans="1:6">
      <c r="A2815" s="4" t="s">
        <v>900</v>
      </c>
      <c r="B2815" s="5" t="n">
        <v>0</v>
      </c>
      <c r="D2815" s="5" t="n">
        <v>0</v>
      </c>
    </row>
    <row r="2816" spans="1:6">
      <c r="A2816" s="3" t="s">
        <v>901</v>
      </c>
    </row>
    <row r="2817" spans="1:6">
      <c r="A2817" s="4" t="s">
        <v>32</v>
      </c>
      <c r="B2817" s="5" t="n">
        <v>11624</v>
      </c>
      <c r="D2817" s="5" t="n">
        <v>11624</v>
      </c>
    </row>
    <row r="2818" spans="1:6">
      <c r="A2818" s="4" t="s">
        <v>902</v>
      </c>
      <c r="B2818" s="5" t="n">
        <v>0</v>
      </c>
      <c r="D2818" s="5" t="n">
        <v>0</v>
      </c>
    </row>
    <row r="2819" spans="1:6">
      <c r="A2819" s="4" t="s">
        <v>903</v>
      </c>
      <c r="B2819" s="5" t="n">
        <v>0</v>
      </c>
      <c r="D2819" s="5" t="n">
        <v>0</v>
      </c>
    </row>
    <row r="2820" spans="1:6">
      <c r="A2820" s="3" t="s">
        <v>905</v>
      </c>
    </row>
    <row r="2821" spans="1:6">
      <c r="A2821" s="4" t="s">
        <v>32</v>
      </c>
      <c r="B2821" s="5" t="n">
        <v>11624</v>
      </c>
      <c r="D2821" s="5" t="n">
        <v>11624</v>
      </c>
    </row>
    <row r="2822" spans="1:6">
      <c r="A2822" s="4" t="s">
        <v>902</v>
      </c>
      <c r="B2822" s="5" t="n">
        <v>0</v>
      </c>
      <c r="D2822" s="5" t="n">
        <v>0</v>
      </c>
    </row>
    <row r="2823" spans="1:6">
      <c r="A2823" s="4" t="s">
        <v>117</v>
      </c>
      <c r="B2823" s="5" t="n">
        <v>11624</v>
      </c>
      <c r="D2823" s="5" t="n">
        <v>11624</v>
      </c>
    </row>
    <row r="2824" spans="1:6">
      <c r="A2824" s="4" t="s">
        <v>906</v>
      </c>
      <c r="B2824" s="5" t="n">
        <v>0</v>
      </c>
      <c r="D2824" s="5" t="n">
        <v>0</v>
      </c>
    </row>
    <row r="2825" spans="1:6">
      <c r="A2825" s="4" t="s">
        <v>1142</v>
      </c>
    </row>
    <row r="2826" spans="1:6">
      <c r="A2826" s="3" t="s">
        <v>899</v>
      </c>
    </row>
    <row r="2827" spans="1:6">
      <c r="A2827" s="4" t="s">
        <v>900</v>
      </c>
      <c r="B2827" s="5" t="n">
        <v>0</v>
      </c>
      <c r="D2827" s="5" t="n">
        <v>0</v>
      </c>
    </row>
    <row r="2828" spans="1:6">
      <c r="A2828" s="3" t="s">
        <v>901</v>
      </c>
    </row>
    <row r="2829" spans="1:6">
      <c r="A2829" s="4" t="s">
        <v>32</v>
      </c>
      <c r="B2829" s="5" t="n">
        <v>3159</v>
      </c>
      <c r="D2829" s="5" t="n">
        <v>3159</v>
      </c>
    </row>
    <row r="2830" spans="1:6">
      <c r="A2830" s="4" t="s">
        <v>902</v>
      </c>
      <c r="B2830" s="5" t="n">
        <v>0</v>
      </c>
      <c r="D2830" s="5" t="n">
        <v>0</v>
      </c>
    </row>
    <row r="2831" spans="1:6">
      <c r="A2831" s="4" t="s">
        <v>903</v>
      </c>
      <c r="B2831" s="5" t="n">
        <v>0</v>
      </c>
      <c r="D2831" s="5" t="n">
        <v>0</v>
      </c>
    </row>
    <row r="2832" spans="1:6">
      <c r="A2832" s="3" t="s">
        <v>905</v>
      </c>
    </row>
    <row r="2833" spans="1:6">
      <c r="A2833" s="4" t="s">
        <v>32</v>
      </c>
      <c r="B2833" s="5" t="n">
        <v>3159</v>
      </c>
      <c r="D2833" s="5" t="n">
        <v>3159</v>
      </c>
    </row>
    <row r="2834" spans="1:6">
      <c r="A2834" s="4" t="s">
        <v>902</v>
      </c>
      <c r="B2834" s="5" t="n">
        <v>0</v>
      </c>
      <c r="D2834" s="5" t="n">
        <v>0</v>
      </c>
    </row>
    <row r="2835" spans="1:6">
      <c r="A2835" s="4" t="s">
        <v>117</v>
      </c>
      <c r="B2835" s="5" t="n">
        <v>3159</v>
      </c>
      <c r="D2835" s="5" t="n">
        <v>3159</v>
      </c>
    </row>
    <row r="2836" spans="1:6">
      <c r="A2836" s="4" t="s">
        <v>906</v>
      </c>
      <c r="B2836" s="5" t="n">
        <v>0</v>
      </c>
      <c r="D2836" s="5" t="n">
        <v>0</v>
      </c>
    </row>
    <row r="2837" spans="1:6">
      <c r="A2837" s="4" t="s">
        <v>1143</v>
      </c>
    </row>
    <row r="2838" spans="1:6">
      <c r="A2838" s="3" t="s">
        <v>899</v>
      </c>
    </row>
    <row r="2839" spans="1:6">
      <c r="A2839" s="4" t="s">
        <v>900</v>
      </c>
      <c r="B2839" s="5" t="n">
        <v>0</v>
      </c>
      <c r="D2839" s="5" t="n">
        <v>0</v>
      </c>
    </row>
    <row r="2840" spans="1:6">
      <c r="A2840" s="3" t="s">
        <v>901</v>
      </c>
    </row>
    <row r="2841" spans="1:6">
      <c r="A2841" s="4" t="s">
        <v>32</v>
      </c>
      <c r="B2841" s="5" t="n">
        <v>218</v>
      </c>
      <c r="D2841" s="5" t="n">
        <v>218</v>
      </c>
    </row>
    <row r="2842" spans="1:6">
      <c r="A2842" s="4" t="s">
        <v>902</v>
      </c>
      <c r="B2842" s="5" t="n">
        <v>0</v>
      </c>
      <c r="D2842" s="5" t="n">
        <v>0</v>
      </c>
    </row>
    <row r="2843" spans="1:6">
      <c r="A2843" s="4" t="s">
        <v>903</v>
      </c>
      <c r="B2843" s="5" t="n">
        <v>12</v>
      </c>
      <c r="D2843" s="5" t="n">
        <v>12</v>
      </c>
    </row>
    <row r="2844" spans="1:6">
      <c r="A2844" s="3" t="s">
        <v>905</v>
      </c>
    </row>
    <row r="2845" spans="1:6">
      <c r="A2845" s="4" t="s">
        <v>32</v>
      </c>
      <c r="B2845" s="5" t="n">
        <v>218</v>
      </c>
      <c r="D2845" s="5" t="n">
        <v>218</v>
      </c>
    </row>
    <row r="2846" spans="1:6">
      <c r="A2846" s="4" t="s">
        <v>902</v>
      </c>
      <c r="B2846" s="5" t="n">
        <v>12</v>
      </c>
      <c r="D2846" s="5" t="n">
        <v>12</v>
      </c>
    </row>
    <row r="2847" spans="1:6">
      <c r="A2847" s="4" t="s">
        <v>117</v>
      </c>
      <c r="B2847" s="5" t="n">
        <v>230</v>
      </c>
      <c r="D2847" s="5" t="n">
        <v>230</v>
      </c>
    </row>
    <row r="2848" spans="1:6">
      <c r="A2848" s="4" t="s">
        <v>906</v>
      </c>
      <c r="B2848" s="5" t="n">
        <v>0</v>
      </c>
      <c r="D2848" s="5" t="n">
        <v>0</v>
      </c>
    </row>
    <row r="2849" spans="1:6">
      <c r="A2849" s="4" t="s">
        <v>1144</v>
      </c>
    </row>
    <row r="2850" spans="1:6">
      <c r="A2850" s="3" t="s">
        <v>899</v>
      </c>
    </row>
    <row r="2851" spans="1:6">
      <c r="A2851" s="4" t="s">
        <v>900</v>
      </c>
      <c r="B2851" s="5" t="n">
        <v>0</v>
      </c>
      <c r="D2851" s="5" t="n">
        <v>0</v>
      </c>
    </row>
    <row r="2852" spans="1:6">
      <c r="A2852" s="3" t="s">
        <v>901</v>
      </c>
    </row>
    <row r="2853" spans="1:6">
      <c r="A2853" s="4" t="s">
        <v>32</v>
      </c>
      <c r="B2853" s="5" t="n">
        <v>962</v>
      </c>
      <c r="D2853" s="5" t="n">
        <v>962</v>
      </c>
    </row>
    <row r="2854" spans="1:6">
      <c r="A2854" s="4" t="s">
        <v>902</v>
      </c>
      <c r="B2854" s="5" t="n">
        <v>0</v>
      </c>
      <c r="D2854" s="5" t="n">
        <v>0</v>
      </c>
    </row>
    <row r="2855" spans="1:6">
      <c r="A2855" s="4" t="s">
        <v>903</v>
      </c>
      <c r="B2855" s="5" t="n">
        <v>47</v>
      </c>
      <c r="D2855" s="5" t="n">
        <v>47</v>
      </c>
    </row>
    <row r="2856" spans="1:6">
      <c r="A2856" s="3" t="s">
        <v>905</v>
      </c>
    </row>
    <row r="2857" spans="1:6">
      <c r="A2857" s="4" t="s">
        <v>32</v>
      </c>
      <c r="B2857" s="5" t="n">
        <v>962</v>
      </c>
      <c r="D2857" s="5" t="n">
        <v>962</v>
      </c>
    </row>
    <row r="2858" spans="1:6">
      <c r="A2858" s="4" t="s">
        <v>902</v>
      </c>
      <c r="B2858" s="5" t="n">
        <v>47</v>
      </c>
      <c r="D2858" s="5" t="n">
        <v>47</v>
      </c>
    </row>
    <row r="2859" spans="1:6">
      <c r="A2859" s="4" t="s">
        <v>117</v>
      </c>
      <c r="B2859" s="5" t="n">
        <v>1009</v>
      </c>
      <c r="D2859" s="5" t="n">
        <v>1009</v>
      </c>
    </row>
    <row r="2860" spans="1:6">
      <c r="A2860" s="4" t="s">
        <v>906</v>
      </c>
      <c r="B2860" s="5" t="n">
        <v>13</v>
      </c>
      <c r="D2860" s="5" t="n">
        <v>13</v>
      </c>
    </row>
    <row r="2861" spans="1:6">
      <c r="A2861" s="4" t="s">
        <v>1145</v>
      </c>
    </row>
    <row r="2862" spans="1:6">
      <c r="A2862" s="3" t="s">
        <v>899</v>
      </c>
    </row>
    <row r="2863" spans="1:6">
      <c r="A2863" s="4" t="s">
        <v>900</v>
      </c>
      <c r="B2863" s="5" t="n">
        <v>0</v>
      </c>
      <c r="D2863" s="5" t="n">
        <v>0</v>
      </c>
    </row>
    <row r="2864" spans="1:6">
      <c r="A2864" s="3" t="s">
        <v>901</v>
      </c>
    </row>
    <row r="2865" spans="1:6">
      <c r="A2865" s="4" t="s">
        <v>32</v>
      </c>
      <c r="B2865" s="5" t="n">
        <v>1243</v>
      </c>
      <c r="D2865" s="5" t="n">
        <v>1243</v>
      </c>
    </row>
    <row r="2866" spans="1:6">
      <c r="A2866" s="4" t="s">
        <v>902</v>
      </c>
      <c r="B2866" s="5" t="n">
        <v>0</v>
      </c>
      <c r="D2866" s="5" t="n">
        <v>0</v>
      </c>
    </row>
    <row r="2867" spans="1:6">
      <c r="A2867" s="4" t="s">
        <v>903</v>
      </c>
      <c r="B2867" s="5" t="n">
        <v>43</v>
      </c>
      <c r="D2867" s="5" t="n">
        <v>43</v>
      </c>
    </row>
    <row r="2868" spans="1:6">
      <c r="A2868" s="3" t="s">
        <v>905</v>
      </c>
    </row>
    <row r="2869" spans="1:6">
      <c r="A2869" s="4" t="s">
        <v>32</v>
      </c>
      <c r="B2869" s="5" t="n">
        <v>1243</v>
      </c>
      <c r="D2869" s="5" t="n">
        <v>1243</v>
      </c>
    </row>
    <row r="2870" spans="1:6">
      <c r="A2870" s="4" t="s">
        <v>902</v>
      </c>
      <c r="B2870" s="5" t="n">
        <v>43</v>
      </c>
      <c r="D2870" s="5" t="n">
        <v>43</v>
      </c>
    </row>
    <row r="2871" spans="1:6">
      <c r="A2871" s="4" t="s">
        <v>117</v>
      </c>
      <c r="B2871" s="5" t="n">
        <v>1286</v>
      </c>
      <c r="D2871" s="5" t="n">
        <v>1286</v>
      </c>
    </row>
    <row r="2872" spans="1:6">
      <c r="A2872" s="4" t="s">
        <v>906</v>
      </c>
      <c r="B2872" s="5" t="n">
        <v>15</v>
      </c>
      <c r="D2872" s="5" t="n">
        <v>15</v>
      </c>
    </row>
    <row r="2873" spans="1:6">
      <c r="A2873" s="4" t="s">
        <v>1146</v>
      </c>
    </row>
    <row r="2874" spans="1:6">
      <c r="A2874" s="3" t="s">
        <v>899</v>
      </c>
    </row>
    <row r="2875" spans="1:6">
      <c r="A2875" s="4" t="s">
        <v>900</v>
      </c>
      <c r="B2875" s="5" t="n">
        <v>0</v>
      </c>
      <c r="D2875" s="5" t="n">
        <v>0</v>
      </c>
    </row>
    <row r="2876" spans="1:6">
      <c r="A2876" s="3" t="s">
        <v>901</v>
      </c>
    </row>
    <row r="2877" spans="1:6">
      <c r="A2877" s="4" t="s">
        <v>32</v>
      </c>
      <c r="B2877" s="5" t="n">
        <v>1761</v>
      </c>
      <c r="D2877" s="5" t="n">
        <v>1761</v>
      </c>
    </row>
    <row r="2878" spans="1:6">
      <c r="A2878" s="4" t="s">
        <v>902</v>
      </c>
      <c r="B2878" s="5" t="n">
        <v>0</v>
      </c>
      <c r="D2878" s="5" t="n">
        <v>0</v>
      </c>
    </row>
    <row r="2879" spans="1:6">
      <c r="A2879" s="4" t="s">
        <v>903</v>
      </c>
      <c r="B2879" s="5" t="n">
        <v>0</v>
      </c>
      <c r="D2879" s="5" t="n">
        <v>0</v>
      </c>
    </row>
    <row r="2880" spans="1:6">
      <c r="A2880" s="3" t="s">
        <v>905</v>
      </c>
    </row>
    <row r="2881" spans="1:6">
      <c r="A2881" s="4" t="s">
        <v>32</v>
      </c>
      <c r="B2881" s="5" t="n">
        <v>1761</v>
      </c>
      <c r="D2881" s="5" t="n">
        <v>1761</v>
      </c>
    </row>
    <row r="2882" spans="1:6">
      <c r="A2882" s="4" t="s">
        <v>902</v>
      </c>
      <c r="B2882" s="5" t="n">
        <v>0</v>
      </c>
      <c r="D2882" s="5" t="n">
        <v>0</v>
      </c>
    </row>
    <row r="2883" spans="1:6">
      <c r="A2883" s="4" t="s">
        <v>117</v>
      </c>
      <c r="B2883" s="5" t="n">
        <v>1761</v>
      </c>
      <c r="D2883" s="5" t="n">
        <v>1761</v>
      </c>
    </row>
    <row r="2884" spans="1:6">
      <c r="A2884" s="4" t="s">
        <v>906</v>
      </c>
      <c r="B2884" s="5" t="n">
        <v>0</v>
      </c>
      <c r="D2884" s="5" t="n">
        <v>0</v>
      </c>
    </row>
    <row r="2885" spans="1:6">
      <c r="A2885" s="4" t="s">
        <v>1147</v>
      </c>
    </row>
    <row r="2886" spans="1:6">
      <c r="A2886" s="3" t="s">
        <v>899</v>
      </c>
    </row>
    <row r="2887" spans="1:6">
      <c r="A2887" s="4" t="s">
        <v>900</v>
      </c>
      <c r="B2887" s="5" t="n">
        <v>0</v>
      </c>
      <c r="D2887" s="5" t="n">
        <v>0</v>
      </c>
    </row>
    <row r="2888" spans="1:6">
      <c r="A2888" s="3" t="s">
        <v>901</v>
      </c>
    </row>
    <row r="2889" spans="1:6">
      <c r="A2889" s="4" t="s">
        <v>32</v>
      </c>
      <c r="B2889" s="5" t="n">
        <v>1722</v>
      </c>
      <c r="D2889" s="5" t="n">
        <v>1722</v>
      </c>
    </row>
    <row r="2890" spans="1:6">
      <c r="A2890" s="4" t="s">
        <v>902</v>
      </c>
      <c r="B2890" s="5" t="n">
        <v>0</v>
      </c>
      <c r="D2890" s="5" t="n">
        <v>0</v>
      </c>
    </row>
    <row r="2891" spans="1:6">
      <c r="A2891" s="4" t="s">
        <v>903</v>
      </c>
      <c r="B2891" s="5" t="n">
        <v>326</v>
      </c>
      <c r="D2891" s="5" t="n">
        <v>326</v>
      </c>
    </row>
    <row r="2892" spans="1:6">
      <c r="A2892" s="3" t="s">
        <v>905</v>
      </c>
    </row>
    <row r="2893" spans="1:6">
      <c r="A2893" s="4" t="s">
        <v>32</v>
      </c>
      <c r="B2893" s="5" t="n">
        <v>1722</v>
      </c>
      <c r="D2893" s="5" t="n">
        <v>1722</v>
      </c>
    </row>
    <row r="2894" spans="1:6">
      <c r="A2894" s="4" t="s">
        <v>902</v>
      </c>
      <c r="B2894" s="5" t="n">
        <v>326</v>
      </c>
      <c r="D2894" s="5" t="n">
        <v>326</v>
      </c>
    </row>
    <row r="2895" spans="1:6">
      <c r="A2895" s="4" t="s">
        <v>117</v>
      </c>
      <c r="B2895" s="5" t="n">
        <v>2048</v>
      </c>
      <c r="D2895" s="5" t="n">
        <v>2048</v>
      </c>
    </row>
    <row r="2896" spans="1:6">
      <c r="A2896" s="4" t="s">
        <v>906</v>
      </c>
      <c r="B2896" s="5" t="n">
        <v>37</v>
      </c>
      <c r="D2896" s="5" t="n">
        <v>37</v>
      </c>
    </row>
    <row r="2897" spans="1:6">
      <c r="A2897" s="4" t="s">
        <v>1148</v>
      </c>
    </row>
    <row r="2898" spans="1:6">
      <c r="A2898" s="3" t="s">
        <v>899</v>
      </c>
    </row>
    <row r="2899" spans="1:6">
      <c r="A2899" s="4" t="s">
        <v>900</v>
      </c>
      <c r="B2899" s="5" t="n">
        <v>0</v>
      </c>
      <c r="D2899" s="5" t="n">
        <v>0</v>
      </c>
    </row>
    <row r="2900" spans="1:6">
      <c r="A2900" s="3" t="s">
        <v>901</v>
      </c>
    </row>
    <row r="2901" spans="1:6">
      <c r="A2901" s="4" t="s">
        <v>32</v>
      </c>
      <c r="B2901" s="5" t="n">
        <v>1352</v>
      </c>
      <c r="D2901" s="5" t="n">
        <v>1352</v>
      </c>
    </row>
    <row r="2902" spans="1:6">
      <c r="A2902" s="4" t="s">
        <v>902</v>
      </c>
      <c r="B2902" s="5" t="n">
        <v>0</v>
      </c>
      <c r="D2902" s="5" t="n">
        <v>0</v>
      </c>
    </row>
    <row r="2903" spans="1:6">
      <c r="A2903" s="4" t="s">
        <v>903</v>
      </c>
      <c r="B2903" s="5" t="n">
        <v>26</v>
      </c>
      <c r="D2903" s="5" t="n">
        <v>26</v>
      </c>
    </row>
    <row r="2904" spans="1:6">
      <c r="A2904" s="3" t="s">
        <v>905</v>
      </c>
    </row>
    <row r="2905" spans="1:6">
      <c r="A2905" s="4" t="s">
        <v>32</v>
      </c>
      <c r="B2905" s="5" t="n">
        <v>1352</v>
      </c>
      <c r="D2905" s="5" t="n">
        <v>1352</v>
      </c>
    </row>
    <row r="2906" spans="1:6">
      <c r="A2906" s="4" t="s">
        <v>902</v>
      </c>
      <c r="B2906" s="5" t="n">
        <v>26</v>
      </c>
      <c r="D2906" s="5" t="n">
        <v>26</v>
      </c>
    </row>
    <row r="2907" spans="1:6">
      <c r="A2907" s="4" t="s">
        <v>117</v>
      </c>
      <c r="B2907" s="5" t="n">
        <v>1378</v>
      </c>
      <c r="D2907" s="5" t="n">
        <v>1378</v>
      </c>
    </row>
    <row r="2908" spans="1:6">
      <c r="A2908" s="4" t="s">
        <v>906</v>
      </c>
      <c r="B2908" s="5" t="n">
        <v>0</v>
      </c>
      <c r="D2908" s="5" t="n">
        <v>0</v>
      </c>
    </row>
    <row r="2909" spans="1:6">
      <c r="A2909" s="4" t="s">
        <v>1149</v>
      </c>
    </row>
    <row r="2910" spans="1:6">
      <c r="A2910" s="3" t="s">
        <v>899</v>
      </c>
    </row>
    <row r="2911" spans="1:6">
      <c r="A2911" s="4" t="s">
        <v>900</v>
      </c>
      <c r="B2911" s="5" t="n">
        <v>0</v>
      </c>
      <c r="D2911" s="5" t="n">
        <v>0</v>
      </c>
    </row>
    <row r="2912" spans="1:6">
      <c r="A2912" s="3" t="s">
        <v>901</v>
      </c>
    </row>
    <row r="2913" spans="1:6">
      <c r="A2913" s="4" t="s">
        <v>32</v>
      </c>
      <c r="B2913" s="5" t="n">
        <v>706</v>
      </c>
      <c r="D2913" s="5" t="n">
        <v>706</v>
      </c>
    </row>
    <row r="2914" spans="1:6">
      <c r="A2914" s="4" t="s">
        <v>902</v>
      </c>
      <c r="B2914" s="5" t="n">
        <v>0</v>
      </c>
      <c r="D2914" s="5" t="n">
        <v>0</v>
      </c>
    </row>
    <row r="2915" spans="1:6">
      <c r="A2915" s="4" t="s">
        <v>903</v>
      </c>
      <c r="B2915" s="5" t="n">
        <v>0</v>
      </c>
      <c r="D2915" s="5" t="n">
        <v>0</v>
      </c>
    </row>
    <row r="2916" spans="1:6">
      <c r="A2916" s="3" t="s">
        <v>905</v>
      </c>
    </row>
    <row r="2917" spans="1:6">
      <c r="A2917" s="4" t="s">
        <v>32</v>
      </c>
      <c r="B2917" s="5" t="n">
        <v>706</v>
      </c>
      <c r="D2917" s="5" t="n">
        <v>706</v>
      </c>
    </row>
    <row r="2918" spans="1:6">
      <c r="A2918" s="4" t="s">
        <v>902</v>
      </c>
      <c r="B2918" s="5" t="n">
        <v>0</v>
      </c>
      <c r="D2918" s="5" t="n">
        <v>0</v>
      </c>
    </row>
    <row r="2919" spans="1:6">
      <c r="A2919" s="4" t="s">
        <v>117</v>
      </c>
      <c r="B2919" s="5" t="n">
        <v>706</v>
      </c>
      <c r="D2919" s="5" t="n">
        <v>706</v>
      </c>
    </row>
    <row r="2920" spans="1:6">
      <c r="A2920" s="4" t="s">
        <v>906</v>
      </c>
      <c r="B2920" s="5" t="n">
        <v>0</v>
      </c>
      <c r="D2920" s="5" t="n">
        <v>0</v>
      </c>
    </row>
    <row r="2921" spans="1:6">
      <c r="A2921" s="4" t="s">
        <v>1150</v>
      </c>
    </row>
    <row r="2922" spans="1:6">
      <c r="A2922" s="3" t="s">
        <v>899</v>
      </c>
    </row>
    <row r="2923" spans="1:6">
      <c r="A2923" s="4" t="s">
        <v>900</v>
      </c>
      <c r="B2923" s="5" t="n">
        <v>0</v>
      </c>
      <c r="D2923" s="5" t="n">
        <v>0</v>
      </c>
    </row>
    <row r="2924" spans="1:6">
      <c r="A2924" s="3" t="s">
        <v>901</v>
      </c>
    </row>
    <row r="2925" spans="1:6">
      <c r="A2925" s="4" t="s">
        <v>32</v>
      </c>
      <c r="B2925" s="5" t="n">
        <v>1622</v>
      </c>
      <c r="D2925" s="5" t="n">
        <v>1622</v>
      </c>
    </row>
    <row r="2926" spans="1:6">
      <c r="A2926" s="4" t="s">
        <v>902</v>
      </c>
      <c r="B2926" s="5" t="n">
        <v>0</v>
      </c>
      <c r="D2926" s="5" t="n">
        <v>0</v>
      </c>
    </row>
    <row r="2927" spans="1:6">
      <c r="A2927" s="4" t="s">
        <v>903</v>
      </c>
      <c r="B2927" s="5" t="n">
        <v>62</v>
      </c>
      <c r="D2927" s="5" t="n">
        <v>62</v>
      </c>
    </row>
    <row r="2928" spans="1:6">
      <c r="A2928" s="3" t="s">
        <v>905</v>
      </c>
    </row>
    <row r="2929" spans="1:6">
      <c r="A2929" s="4" t="s">
        <v>32</v>
      </c>
      <c r="B2929" s="5" t="n">
        <v>1622</v>
      </c>
      <c r="D2929" s="5" t="n">
        <v>1622</v>
      </c>
    </row>
    <row r="2930" spans="1:6">
      <c r="A2930" s="4" t="s">
        <v>902</v>
      </c>
      <c r="B2930" s="5" t="n">
        <v>62</v>
      </c>
      <c r="D2930" s="5" t="n">
        <v>62</v>
      </c>
    </row>
    <row r="2931" spans="1:6">
      <c r="A2931" s="4" t="s">
        <v>117</v>
      </c>
      <c r="B2931" s="5" t="n">
        <v>1684</v>
      </c>
      <c r="D2931" s="5" t="n">
        <v>1684</v>
      </c>
    </row>
    <row r="2932" spans="1:6">
      <c r="A2932" s="4" t="s">
        <v>906</v>
      </c>
      <c r="B2932" s="5" t="n">
        <v>14</v>
      </c>
      <c r="D2932" s="5" t="n">
        <v>14</v>
      </c>
    </row>
    <row r="2933" spans="1:6">
      <c r="A2933" s="4" t="s">
        <v>1151</v>
      </c>
    </row>
    <row r="2934" spans="1:6">
      <c r="A2934" s="3" t="s">
        <v>899</v>
      </c>
    </row>
    <row r="2935" spans="1:6">
      <c r="A2935" s="4" t="s">
        <v>900</v>
      </c>
      <c r="B2935" s="5" t="n">
        <v>0</v>
      </c>
      <c r="D2935" s="5" t="n">
        <v>0</v>
      </c>
    </row>
    <row r="2936" spans="1:6">
      <c r="A2936" s="3" t="s">
        <v>901</v>
      </c>
    </row>
    <row r="2937" spans="1:6">
      <c r="A2937" s="4" t="s">
        <v>32</v>
      </c>
      <c r="B2937" s="5" t="n">
        <v>242</v>
      </c>
      <c r="D2937" s="5" t="n">
        <v>242</v>
      </c>
    </row>
    <row r="2938" spans="1:6">
      <c r="A2938" s="4" t="s">
        <v>902</v>
      </c>
      <c r="B2938" s="5" t="n">
        <v>1457</v>
      </c>
      <c r="D2938" s="5" t="n">
        <v>1457</v>
      </c>
    </row>
    <row r="2939" spans="1:6">
      <c r="A2939" s="4" t="s">
        <v>903</v>
      </c>
      <c r="B2939" s="5" t="n">
        <v>172</v>
      </c>
      <c r="D2939" s="5" t="n">
        <v>172</v>
      </c>
    </row>
    <row r="2940" spans="1:6">
      <c r="A2940" s="3" t="s">
        <v>905</v>
      </c>
    </row>
    <row r="2941" spans="1:6">
      <c r="A2941" s="4" t="s">
        <v>32</v>
      </c>
      <c r="B2941" s="5" t="n">
        <v>242</v>
      </c>
      <c r="D2941" s="5" t="n">
        <v>242</v>
      </c>
    </row>
    <row r="2942" spans="1:6">
      <c r="A2942" s="4" t="s">
        <v>902</v>
      </c>
      <c r="B2942" s="5" t="n">
        <v>1629</v>
      </c>
      <c r="D2942" s="5" t="n">
        <v>1629</v>
      </c>
    </row>
    <row r="2943" spans="1:6">
      <c r="A2943" s="4" t="s">
        <v>117</v>
      </c>
      <c r="B2943" s="5" t="n">
        <v>1871</v>
      </c>
      <c r="D2943" s="5" t="n">
        <v>1871</v>
      </c>
    </row>
    <row r="2944" spans="1:6">
      <c r="A2944" s="4" t="s">
        <v>906</v>
      </c>
      <c r="B2944" s="5" t="n">
        <v>492</v>
      </c>
      <c r="D2944" s="5" t="n">
        <v>492</v>
      </c>
    </row>
    <row r="2945" spans="1:6">
      <c r="A2945" s="4" t="s">
        <v>1152</v>
      </c>
    </row>
    <row r="2946" spans="1:6">
      <c r="A2946" s="3" t="s">
        <v>899</v>
      </c>
    </row>
    <row r="2947" spans="1:6">
      <c r="A2947" s="4" t="s">
        <v>900</v>
      </c>
      <c r="B2947" s="5" t="n">
        <v>0</v>
      </c>
      <c r="D2947" s="5" t="n">
        <v>0</v>
      </c>
    </row>
    <row r="2948" spans="1:6">
      <c r="A2948" s="3" t="s">
        <v>901</v>
      </c>
    </row>
    <row r="2949" spans="1:6">
      <c r="A2949" s="4" t="s">
        <v>32</v>
      </c>
      <c r="B2949" s="5" t="n">
        <v>2035</v>
      </c>
      <c r="D2949" s="5" t="n">
        <v>2035</v>
      </c>
    </row>
    <row r="2950" spans="1:6">
      <c r="A2950" s="4" t="s">
        <v>902</v>
      </c>
      <c r="B2950" s="5" t="n">
        <v>0</v>
      </c>
      <c r="D2950" s="5" t="n">
        <v>0</v>
      </c>
    </row>
    <row r="2951" spans="1:6">
      <c r="A2951" s="4" t="s">
        <v>903</v>
      </c>
      <c r="B2951" s="5" t="n">
        <v>0</v>
      </c>
      <c r="D2951" s="5" t="n">
        <v>0</v>
      </c>
    </row>
    <row r="2952" spans="1:6">
      <c r="A2952" s="3" t="s">
        <v>905</v>
      </c>
    </row>
    <row r="2953" spans="1:6">
      <c r="A2953" s="4" t="s">
        <v>32</v>
      </c>
      <c r="B2953" s="5" t="n">
        <v>2035</v>
      </c>
      <c r="D2953" s="5" t="n">
        <v>2035</v>
      </c>
    </row>
    <row r="2954" spans="1:6">
      <c r="A2954" s="4" t="s">
        <v>902</v>
      </c>
      <c r="B2954" s="5" t="n">
        <v>0</v>
      </c>
      <c r="D2954" s="5" t="n">
        <v>0</v>
      </c>
    </row>
    <row r="2955" spans="1:6">
      <c r="A2955" s="4" t="s">
        <v>117</v>
      </c>
      <c r="B2955" s="5" t="n">
        <v>2035</v>
      </c>
      <c r="D2955" s="5" t="n">
        <v>2035</v>
      </c>
    </row>
    <row r="2956" spans="1:6">
      <c r="A2956" s="4" t="s">
        <v>906</v>
      </c>
      <c r="B2956" s="5" t="n">
        <v>0</v>
      </c>
      <c r="D2956" s="5" t="n">
        <v>0</v>
      </c>
    </row>
    <row r="2957" spans="1:6">
      <c r="A2957" s="4" t="s">
        <v>1153</v>
      </c>
    </row>
    <row r="2958" spans="1:6">
      <c r="A2958" s="3" t="s">
        <v>899</v>
      </c>
    </row>
    <row r="2959" spans="1:6">
      <c r="A2959" s="4" t="s">
        <v>900</v>
      </c>
      <c r="B2959" s="5" t="n">
        <v>0</v>
      </c>
      <c r="D2959" s="5" t="n">
        <v>0</v>
      </c>
    </row>
    <row r="2960" spans="1:6">
      <c r="A2960" s="3" t="s">
        <v>901</v>
      </c>
    </row>
    <row r="2961" spans="1:6">
      <c r="A2961" s="4" t="s">
        <v>32</v>
      </c>
      <c r="B2961" s="5" t="n">
        <v>1390</v>
      </c>
      <c r="D2961" s="5" t="n">
        <v>1390</v>
      </c>
    </row>
    <row r="2962" spans="1:6">
      <c r="A2962" s="4" t="s">
        <v>902</v>
      </c>
      <c r="B2962" s="5" t="n">
        <v>0</v>
      </c>
      <c r="D2962" s="5" t="n">
        <v>0</v>
      </c>
    </row>
    <row r="2963" spans="1:6">
      <c r="A2963" s="4" t="s">
        <v>903</v>
      </c>
      <c r="B2963" s="5" t="n">
        <v>9209</v>
      </c>
      <c r="D2963" s="5" t="n">
        <v>9209</v>
      </c>
    </row>
    <row r="2964" spans="1:6">
      <c r="A2964" s="3" t="s">
        <v>905</v>
      </c>
    </row>
    <row r="2965" spans="1:6">
      <c r="A2965" s="4" t="s">
        <v>32</v>
      </c>
      <c r="B2965" s="5" t="n">
        <v>1390</v>
      </c>
      <c r="D2965" s="5" t="n">
        <v>1390</v>
      </c>
    </row>
    <row r="2966" spans="1:6">
      <c r="A2966" s="4" t="s">
        <v>902</v>
      </c>
      <c r="B2966" s="5" t="n">
        <v>9209</v>
      </c>
      <c r="D2966" s="5" t="n">
        <v>9209</v>
      </c>
    </row>
    <row r="2967" spans="1:6">
      <c r="A2967" s="4" t="s">
        <v>117</v>
      </c>
      <c r="B2967" s="5" t="n">
        <v>10599</v>
      </c>
      <c r="D2967" s="5" t="n">
        <v>10599</v>
      </c>
    </row>
    <row r="2968" spans="1:6">
      <c r="A2968" s="4" t="s">
        <v>906</v>
      </c>
      <c r="B2968" s="5" t="n">
        <v>2374</v>
      </c>
      <c r="D2968" s="5" t="n">
        <v>2374</v>
      </c>
    </row>
    <row r="2969" spans="1:6">
      <c r="A2969" s="4" t="s">
        <v>1154</v>
      </c>
    </row>
    <row r="2970" spans="1:6">
      <c r="A2970" s="3" t="s">
        <v>899</v>
      </c>
    </row>
    <row r="2971" spans="1:6">
      <c r="A2971" s="4" t="s">
        <v>900</v>
      </c>
      <c r="B2971" s="5" t="n">
        <v>0</v>
      </c>
      <c r="D2971" s="5" t="n">
        <v>0</v>
      </c>
    </row>
    <row r="2972" spans="1:6">
      <c r="A2972" s="3" t="s">
        <v>901</v>
      </c>
    </row>
    <row r="2973" spans="1:6">
      <c r="A2973" s="4" t="s">
        <v>32</v>
      </c>
      <c r="B2973" s="5" t="n">
        <v>426</v>
      </c>
      <c r="D2973" s="5" t="n">
        <v>426</v>
      </c>
    </row>
    <row r="2974" spans="1:6">
      <c r="A2974" s="4" t="s">
        <v>902</v>
      </c>
      <c r="B2974" s="5" t="n">
        <v>3983</v>
      </c>
      <c r="D2974" s="5" t="n">
        <v>3983</v>
      </c>
    </row>
    <row r="2975" spans="1:6">
      <c r="A2975" s="4" t="s">
        <v>903</v>
      </c>
      <c r="B2975" s="5" t="n">
        <v>828</v>
      </c>
      <c r="D2975" s="5" t="n">
        <v>828</v>
      </c>
    </row>
    <row r="2976" spans="1:6">
      <c r="A2976" s="3" t="s">
        <v>905</v>
      </c>
    </row>
    <row r="2977" spans="1:6">
      <c r="A2977" s="4" t="s">
        <v>32</v>
      </c>
      <c r="B2977" s="5" t="n">
        <v>426</v>
      </c>
      <c r="D2977" s="5" t="n">
        <v>426</v>
      </c>
    </row>
    <row r="2978" spans="1:6">
      <c r="A2978" s="4" t="s">
        <v>902</v>
      </c>
      <c r="B2978" s="5" t="n">
        <v>4811</v>
      </c>
      <c r="D2978" s="5" t="n">
        <v>4811</v>
      </c>
    </row>
    <row r="2979" spans="1:6">
      <c r="A2979" s="4" t="s">
        <v>117</v>
      </c>
      <c r="B2979" s="5" t="n">
        <v>5237</v>
      </c>
      <c r="D2979" s="5" t="n">
        <v>5237</v>
      </c>
    </row>
    <row r="2980" spans="1:6">
      <c r="A2980" s="4" t="s">
        <v>906</v>
      </c>
      <c r="B2980" s="5" t="n">
        <v>1434</v>
      </c>
      <c r="D2980" s="5" t="n">
        <v>1434</v>
      </c>
    </row>
    <row r="2981" spans="1:6">
      <c r="A2981" s="4" t="s">
        <v>1155</v>
      </c>
    </row>
    <row r="2982" spans="1:6">
      <c r="A2982" s="3" t="s">
        <v>899</v>
      </c>
    </row>
    <row r="2983" spans="1:6">
      <c r="A2983" s="4" t="s">
        <v>900</v>
      </c>
      <c r="B2983" s="5" t="n">
        <v>0</v>
      </c>
      <c r="D2983" s="5" t="n">
        <v>0</v>
      </c>
    </row>
    <row r="2984" spans="1:6">
      <c r="A2984" s="3" t="s">
        <v>901</v>
      </c>
    </row>
    <row r="2985" spans="1:6">
      <c r="A2985" s="4" t="s">
        <v>32</v>
      </c>
      <c r="B2985" s="5" t="n">
        <v>1506</v>
      </c>
      <c r="D2985" s="5" t="n">
        <v>1506</v>
      </c>
    </row>
    <row r="2986" spans="1:6">
      <c r="A2986" s="4" t="s">
        <v>902</v>
      </c>
      <c r="B2986" s="5" t="n">
        <v>0</v>
      </c>
      <c r="D2986" s="5" t="n">
        <v>0</v>
      </c>
    </row>
    <row r="2987" spans="1:6">
      <c r="A2987" s="4" t="s">
        <v>903</v>
      </c>
      <c r="B2987" s="5" t="n">
        <v>0</v>
      </c>
      <c r="D2987" s="5" t="n">
        <v>0</v>
      </c>
    </row>
    <row r="2988" spans="1:6">
      <c r="A2988" s="3" t="s">
        <v>905</v>
      </c>
    </row>
    <row r="2989" spans="1:6">
      <c r="A2989" s="4" t="s">
        <v>32</v>
      </c>
      <c r="B2989" s="5" t="n">
        <v>1506</v>
      </c>
      <c r="D2989" s="5" t="n">
        <v>1506</v>
      </c>
    </row>
    <row r="2990" spans="1:6">
      <c r="A2990" s="4" t="s">
        <v>902</v>
      </c>
      <c r="B2990" s="5" t="n">
        <v>0</v>
      </c>
      <c r="D2990" s="5" t="n">
        <v>0</v>
      </c>
    </row>
    <row r="2991" spans="1:6">
      <c r="A2991" s="4" t="s">
        <v>117</v>
      </c>
      <c r="B2991" s="5" t="n">
        <v>1506</v>
      </c>
      <c r="D2991" s="5" t="n">
        <v>1506</v>
      </c>
    </row>
    <row r="2992" spans="1:6">
      <c r="A2992" s="4" t="s">
        <v>906</v>
      </c>
      <c r="B2992" s="5" t="n">
        <v>0</v>
      </c>
      <c r="D2992" s="5" t="n">
        <v>0</v>
      </c>
    </row>
    <row r="2993" spans="1:6">
      <c r="A2993" s="4" t="s">
        <v>1156</v>
      </c>
    </row>
    <row r="2994" spans="1:6">
      <c r="A2994" s="3" t="s">
        <v>899</v>
      </c>
    </row>
    <row r="2995" spans="1:6">
      <c r="A2995" s="4" t="s">
        <v>900</v>
      </c>
      <c r="B2995" s="5" t="n">
        <v>0</v>
      </c>
      <c r="D2995" s="5" t="n">
        <v>0</v>
      </c>
    </row>
    <row r="2996" spans="1:6">
      <c r="A2996" s="3" t="s">
        <v>901</v>
      </c>
    </row>
    <row r="2997" spans="1:6">
      <c r="A2997" s="4" t="s">
        <v>32</v>
      </c>
      <c r="B2997" s="5" t="n">
        <v>536</v>
      </c>
      <c r="D2997" s="5" t="n">
        <v>536</v>
      </c>
    </row>
    <row r="2998" spans="1:6">
      <c r="A2998" s="4" t="s">
        <v>902</v>
      </c>
      <c r="B2998" s="5" t="n">
        <v>0</v>
      </c>
      <c r="D2998" s="5" t="n">
        <v>0</v>
      </c>
    </row>
    <row r="2999" spans="1:6">
      <c r="A2999" s="4" t="s">
        <v>903</v>
      </c>
      <c r="B2999" s="5" t="n">
        <v>0</v>
      </c>
      <c r="D2999" s="5" t="n">
        <v>0</v>
      </c>
    </row>
    <row r="3000" spans="1:6">
      <c r="A3000" s="3" t="s">
        <v>905</v>
      </c>
    </row>
    <row r="3001" spans="1:6">
      <c r="A3001" s="4" t="s">
        <v>32</v>
      </c>
      <c r="B3001" s="5" t="n">
        <v>536</v>
      </c>
      <c r="D3001" s="5" t="n">
        <v>536</v>
      </c>
    </row>
    <row r="3002" spans="1:6">
      <c r="A3002" s="4" t="s">
        <v>902</v>
      </c>
      <c r="B3002" s="5" t="n">
        <v>0</v>
      </c>
      <c r="D3002" s="5" t="n">
        <v>0</v>
      </c>
    </row>
    <row r="3003" spans="1:6">
      <c r="A3003" s="4" t="s">
        <v>117</v>
      </c>
      <c r="B3003" s="5" t="n">
        <v>536</v>
      </c>
      <c r="D3003" s="5" t="n">
        <v>536</v>
      </c>
    </row>
    <row r="3004" spans="1:6">
      <c r="A3004" s="4" t="s">
        <v>906</v>
      </c>
      <c r="B3004" s="5" t="n">
        <v>0</v>
      </c>
      <c r="D3004" s="5" t="n">
        <v>0</v>
      </c>
    </row>
    <row r="3005" spans="1:6">
      <c r="A3005" s="4" t="s">
        <v>1157</v>
      </c>
    </row>
    <row r="3006" spans="1:6">
      <c r="A3006" s="3" t="s">
        <v>899</v>
      </c>
    </row>
    <row r="3007" spans="1:6">
      <c r="A3007" s="4" t="s">
        <v>900</v>
      </c>
      <c r="B3007" s="5" t="n">
        <v>0</v>
      </c>
      <c r="D3007" s="5" t="n">
        <v>0</v>
      </c>
    </row>
    <row r="3008" spans="1:6">
      <c r="A3008" s="3" t="s">
        <v>901</v>
      </c>
    </row>
    <row r="3009" spans="1:6">
      <c r="A3009" s="4" t="s">
        <v>32</v>
      </c>
      <c r="B3009" s="5" t="n">
        <v>1230</v>
      </c>
      <c r="D3009" s="5" t="n">
        <v>1230</v>
      </c>
    </row>
    <row r="3010" spans="1:6">
      <c r="A3010" s="4" t="s">
        <v>902</v>
      </c>
      <c r="B3010" s="5" t="n">
        <v>0</v>
      </c>
      <c r="D3010" s="5" t="n">
        <v>0</v>
      </c>
    </row>
    <row r="3011" spans="1:6">
      <c r="A3011" s="4" t="s">
        <v>903</v>
      </c>
      <c r="B3011" s="5" t="n">
        <v>44</v>
      </c>
      <c r="D3011" s="5" t="n">
        <v>44</v>
      </c>
    </row>
    <row r="3012" spans="1:6">
      <c r="A3012" s="3" t="s">
        <v>905</v>
      </c>
    </row>
    <row r="3013" spans="1:6">
      <c r="A3013" s="4" t="s">
        <v>32</v>
      </c>
      <c r="B3013" s="5" t="n">
        <v>1230</v>
      </c>
      <c r="D3013" s="5" t="n">
        <v>1230</v>
      </c>
    </row>
    <row r="3014" spans="1:6">
      <c r="A3014" s="4" t="s">
        <v>902</v>
      </c>
      <c r="B3014" s="5" t="n">
        <v>44</v>
      </c>
      <c r="D3014" s="5" t="n">
        <v>44</v>
      </c>
    </row>
    <row r="3015" spans="1:6">
      <c r="A3015" s="4" t="s">
        <v>117</v>
      </c>
      <c r="B3015" s="5" t="n">
        <v>1274</v>
      </c>
      <c r="D3015" s="5" t="n">
        <v>1274</v>
      </c>
    </row>
    <row r="3016" spans="1:6">
      <c r="A3016" s="4" t="s">
        <v>906</v>
      </c>
      <c r="B3016" s="5" t="n">
        <v>25</v>
      </c>
      <c r="D3016" s="5" t="n">
        <v>25</v>
      </c>
    </row>
    <row r="3017" spans="1:6">
      <c r="A3017" s="4" t="s">
        <v>1158</v>
      </c>
    </row>
    <row r="3018" spans="1:6">
      <c r="A3018" s="3" t="s">
        <v>899</v>
      </c>
    </row>
    <row r="3019" spans="1:6">
      <c r="A3019" s="4" t="s">
        <v>900</v>
      </c>
      <c r="B3019" s="5" t="n">
        <v>0</v>
      </c>
      <c r="D3019" s="5" t="n">
        <v>0</v>
      </c>
    </row>
    <row r="3020" spans="1:6">
      <c r="A3020" s="3" t="s">
        <v>901</v>
      </c>
    </row>
    <row r="3021" spans="1:6">
      <c r="A3021" s="4" t="s">
        <v>32</v>
      </c>
      <c r="B3021" s="5" t="n">
        <v>2944</v>
      </c>
      <c r="D3021" s="5" t="n">
        <v>2944</v>
      </c>
    </row>
    <row r="3022" spans="1:6">
      <c r="A3022" s="4" t="s">
        <v>902</v>
      </c>
      <c r="B3022" s="5" t="n">
        <v>0</v>
      </c>
      <c r="D3022" s="5" t="n">
        <v>0</v>
      </c>
    </row>
    <row r="3023" spans="1:6">
      <c r="A3023" s="4" t="s">
        <v>903</v>
      </c>
      <c r="B3023" s="5" t="n">
        <v>0</v>
      </c>
      <c r="D3023" s="5" t="n">
        <v>0</v>
      </c>
    </row>
    <row r="3024" spans="1:6">
      <c r="A3024" s="3" t="s">
        <v>905</v>
      </c>
    </row>
    <row r="3025" spans="1:6">
      <c r="A3025" s="4" t="s">
        <v>32</v>
      </c>
      <c r="B3025" s="5" t="n">
        <v>2944</v>
      </c>
      <c r="D3025" s="5" t="n">
        <v>2944</v>
      </c>
    </row>
    <row r="3026" spans="1:6">
      <c r="A3026" s="4" t="s">
        <v>902</v>
      </c>
      <c r="B3026" s="5" t="n">
        <v>0</v>
      </c>
      <c r="D3026" s="5" t="n">
        <v>0</v>
      </c>
    </row>
    <row r="3027" spans="1:6">
      <c r="A3027" s="4" t="s">
        <v>117</v>
      </c>
      <c r="B3027" s="5" t="n">
        <v>2944</v>
      </c>
      <c r="D3027" s="5" t="n">
        <v>2944</v>
      </c>
    </row>
    <row r="3028" spans="1:6">
      <c r="A3028" s="4" t="s">
        <v>906</v>
      </c>
      <c r="B3028" s="5" t="n">
        <v>0</v>
      </c>
      <c r="D3028" s="5" t="n">
        <v>0</v>
      </c>
    </row>
    <row r="3029" spans="1:6">
      <c r="A3029" s="4" t="s">
        <v>1159</v>
      </c>
    </row>
    <row r="3030" spans="1:6">
      <c r="A3030" s="3" t="s">
        <v>899</v>
      </c>
    </row>
    <row r="3031" spans="1:6">
      <c r="A3031" s="4" t="s">
        <v>900</v>
      </c>
      <c r="B3031" s="5" t="n">
        <v>0</v>
      </c>
      <c r="D3031" s="5" t="n">
        <v>0</v>
      </c>
    </row>
    <row r="3032" spans="1:6">
      <c r="A3032" s="3" t="s">
        <v>901</v>
      </c>
    </row>
    <row r="3033" spans="1:6">
      <c r="A3033" s="4" t="s">
        <v>32</v>
      </c>
      <c r="B3033" s="5" t="n">
        <v>1569</v>
      </c>
      <c r="D3033" s="5" t="n">
        <v>1569</v>
      </c>
    </row>
    <row r="3034" spans="1:6">
      <c r="A3034" s="4" t="s">
        <v>902</v>
      </c>
      <c r="B3034" s="5" t="n">
        <v>0</v>
      </c>
      <c r="D3034" s="5" t="n">
        <v>0</v>
      </c>
    </row>
    <row r="3035" spans="1:6">
      <c r="A3035" s="4" t="s">
        <v>903</v>
      </c>
      <c r="B3035" s="5" t="n">
        <v>0</v>
      </c>
      <c r="D3035" s="5" t="n">
        <v>0</v>
      </c>
    </row>
    <row r="3036" spans="1:6">
      <c r="A3036" s="3" t="s">
        <v>905</v>
      </c>
    </row>
    <row r="3037" spans="1:6">
      <c r="A3037" s="4" t="s">
        <v>32</v>
      </c>
      <c r="B3037" s="5" t="n">
        <v>1569</v>
      </c>
      <c r="D3037" s="5" t="n">
        <v>1569</v>
      </c>
    </row>
    <row r="3038" spans="1:6">
      <c r="A3038" s="4" t="s">
        <v>902</v>
      </c>
      <c r="B3038" s="5" t="n">
        <v>0</v>
      </c>
      <c r="D3038" s="5" t="n">
        <v>0</v>
      </c>
    </row>
    <row r="3039" spans="1:6">
      <c r="A3039" s="4" t="s">
        <v>117</v>
      </c>
      <c r="B3039" s="5" t="n">
        <v>1569</v>
      </c>
      <c r="D3039" s="5" t="n">
        <v>1569</v>
      </c>
    </row>
    <row r="3040" spans="1:6">
      <c r="A3040" s="4" t="s">
        <v>906</v>
      </c>
      <c r="B3040" s="5" t="n">
        <v>0</v>
      </c>
      <c r="D3040" s="5" t="n">
        <v>0</v>
      </c>
    </row>
    <row r="3041" spans="1:6">
      <c r="A3041" s="4" t="s">
        <v>1160</v>
      </c>
    </row>
    <row r="3042" spans="1:6">
      <c r="A3042" s="3" t="s">
        <v>899</v>
      </c>
    </row>
    <row r="3043" spans="1:6">
      <c r="A3043" s="4" t="s">
        <v>900</v>
      </c>
      <c r="B3043" s="5" t="n">
        <v>0</v>
      </c>
      <c r="D3043" s="5" t="n">
        <v>0</v>
      </c>
    </row>
    <row r="3044" spans="1:6">
      <c r="A3044" s="3" t="s">
        <v>901</v>
      </c>
    </row>
    <row r="3045" spans="1:6">
      <c r="A3045" s="4" t="s">
        <v>32</v>
      </c>
      <c r="B3045" s="5" t="n">
        <v>1381</v>
      </c>
      <c r="D3045" s="5" t="n">
        <v>1381</v>
      </c>
    </row>
    <row r="3046" spans="1:6">
      <c r="A3046" s="4" t="s">
        <v>902</v>
      </c>
      <c r="B3046" s="5" t="n">
        <v>0</v>
      </c>
      <c r="D3046" s="5" t="n">
        <v>0</v>
      </c>
    </row>
    <row r="3047" spans="1:6">
      <c r="A3047" s="4" t="s">
        <v>903</v>
      </c>
      <c r="B3047" s="5" t="n">
        <v>0</v>
      </c>
      <c r="D3047" s="5" t="n">
        <v>0</v>
      </c>
    </row>
    <row r="3048" spans="1:6">
      <c r="A3048" s="3" t="s">
        <v>905</v>
      </c>
    </row>
    <row r="3049" spans="1:6">
      <c r="A3049" s="4" t="s">
        <v>32</v>
      </c>
      <c r="B3049" s="5" t="n">
        <v>1381</v>
      </c>
      <c r="D3049" s="5" t="n">
        <v>1381</v>
      </c>
    </row>
    <row r="3050" spans="1:6">
      <c r="A3050" s="4" t="s">
        <v>902</v>
      </c>
      <c r="B3050" s="5" t="n">
        <v>0</v>
      </c>
      <c r="D3050" s="5" t="n">
        <v>0</v>
      </c>
    </row>
    <row r="3051" spans="1:6">
      <c r="A3051" s="4" t="s">
        <v>117</v>
      </c>
      <c r="B3051" s="5" t="n">
        <v>1381</v>
      </c>
      <c r="D3051" s="5" t="n">
        <v>1381</v>
      </c>
    </row>
    <row r="3052" spans="1:6">
      <c r="A3052" s="4" t="s">
        <v>906</v>
      </c>
      <c r="B3052" s="5" t="n">
        <v>0</v>
      </c>
      <c r="D3052" s="5" t="n">
        <v>0</v>
      </c>
    </row>
    <row r="3053" spans="1:6">
      <c r="A3053" s="4" t="s">
        <v>1161</v>
      </c>
    </row>
    <row r="3054" spans="1:6">
      <c r="A3054" s="3" t="s">
        <v>899</v>
      </c>
    </row>
    <row r="3055" spans="1:6">
      <c r="A3055" s="4" t="s">
        <v>900</v>
      </c>
      <c r="B3055" s="5" t="n">
        <v>0</v>
      </c>
      <c r="D3055" s="5" t="n">
        <v>0</v>
      </c>
    </row>
    <row r="3056" spans="1:6">
      <c r="A3056" s="3" t="s">
        <v>901</v>
      </c>
    </row>
    <row r="3057" spans="1:6">
      <c r="A3057" s="4" t="s">
        <v>32</v>
      </c>
      <c r="B3057" s="5" t="n">
        <v>294</v>
      </c>
      <c r="D3057" s="5" t="n">
        <v>294</v>
      </c>
    </row>
    <row r="3058" spans="1:6">
      <c r="A3058" s="4" t="s">
        <v>902</v>
      </c>
      <c r="B3058" s="5" t="n">
        <v>2297</v>
      </c>
      <c r="D3058" s="5" t="n">
        <v>2297</v>
      </c>
    </row>
    <row r="3059" spans="1:6">
      <c r="A3059" s="4" t="s">
        <v>903</v>
      </c>
      <c r="B3059" s="5" t="n">
        <v>2236</v>
      </c>
      <c r="D3059" s="5" t="n">
        <v>2236</v>
      </c>
    </row>
    <row r="3060" spans="1:6">
      <c r="A3060" s="3" t="s">
        <v>905</v>
      </c>
    </row>
    <row r="3061" spans="1:6">
      <c r="A3061" s="4" t="s">
        <v>32</v>
      </c>
      <c r="B3061" s="5" t="n">
        <v>294</v>
      </c>
      <c r="D3061" s="5" t="n">
        <v>294</v>
      </c>
    </row>
    <row r="3062" spans="1:6">
      <c r="A3062" s="4" t="s">
        <v>902</v>
      </c>
      <c r="B3062" s="5" t="n">
        <v>4533</v>
      </c>
      <c r="D3062" s="5" t="n">
        <v>4533</v>
      </c>
    </row>
    <row r="3063" spans="1:6">
      <c r="A3063" s="4" t="s">
        <v>117</v>
      </c>
      <c r="B3063" s="5" t="n">
        <v>4827</v>
      </c>
      <c r="D3063" s="5" t="n">
        <v>4827</v>
      </c>
    </row>
    <row r="3064" spans="1:6">
      <c r="A3064" s="4" t="s">
        <v>906</v>
      </c>
      <c r="B3064" s="5" t="n">
        <v>1181</v>
      </c>
      <c r="D3064" s="5" t="n">
        <v>1181</v>
      </c>
    </row>
    <row r="3065" spans="1:6">
      <c r="A3065" s="4" t="s">
        <v>1162</v>
      </c>
    </row>
    <row r="3066" spans="1:6">
      <c r="A3066" s="3" t="s">
        <v>899</v>
      </c>
    </row>
    <row r="3067" spans="1:6">
      <c r="A3067" s="4" t="s">
        <v>900</v>
      </c>
      <c r="B3067" s="5" t="n">
        <v>0</v>
      </c>
      <c r="D3067" s="5" t="n">
        <v>0</v>
      </c>
    </row>
    <row r="3068" spans="1:6">
      <c r="A3068" s="3" t="s">
        <v>901</v>
      </c>
    </row>
    <row r="3069" spans="1:6">
      <c r="A3069" s="4" t="s">
        <v>32</v>
      </c>
      <c r="B3069" s="5" t="n">
        <v>649</v>
      </c>
      <c r="D3069" s="5" t="n">
        <v>649</v>
      </c>
    </row>
    <row r="3070" spans="1:6">
      <c r="A3070" s="4" t="s">
        <v>902</v>
      </c>
      <c r="B3070" s="5" t="n">
        <v>0</v>
      </c>
      <c r="D3070" s="5" t="n">
        <v>0</v>
      </c>
    </row>
    <row r="3071" spans="1:6">
      <c r="A3071" s="4" t="s">
        <v>903</v>
      </c>
      <c r="B3071" s="5" t="n">
        <v>0</v>
      </c>
      <c r="D3071" s="5" t="n">
        <v>0</v>
      </c>
    </row>
    <row r="3072" spans="1:6">
      <c r="A3072" s="3" t="s">
        <v>905</v>
      </c>
    </row>
    <row r="3073" spans="1:6">
      <c r="A3073" s="4" t="s">
        <v>32</v>
      </c>
      <c r="B3073" s="5" t="n">
        <v>649</v>
      </c>
      <c r="D3073" s="5" t="n">
        <v>649</v>
      </c>
    </row>
    <row r="3074" spans="1:6">
      <c r="A3074" s="4" t="s">
        <v>902</v>
      </c>
      <c r="B3074" s="5" t="n">
        <v>0</v>
      </c>
      <c r="D3074" s="5" t="n">
        <v>0</v>
      </c>
    </row>
    <row r="3075" spans="1:6">
      <c r="A3075" s="4" t="s">
        <v>117</v>
      </c>
      <c r="B3075" s="5" t="n">
        <v>649</v>
      </c>
      <c r="D3075" s="5" t="n">
        <v>649</v>
      </c>
    </row>
    <row r="3076" spans="1:6">
      <c r="A3076" s="4" t="s">
        <v>906</v>
      </c>
      <c r="B3076" s="5" t="n">
        <v>0</v>
      </c>
      <c r="D3076" s="5" t="n">
        <v>0</v>
      </c>
    </row>
    <row r="3077" spans="1:6">
      <c r="A3077" s="4" t="s">
        <v>1163</v>
      </c>
    </row>
    <row r="3078" spans="1:6">
      <c r="A3078" s="3" t="s">
        <v>899</v>
      </c>
    </row>
    <row r="3079" spans="1:6">
      <c r="A3079" s="4" t="s">
        <v>900</v>
      </c>
      <c r="B3079" s="5" t="n">
        <v>0</v>
      </c>
      <c r="D3079" s="5" t="n">
        <v>0</v>
      </c>
    </row>
    <row r="3080" spans="1:6">
      <c r="A3080" s="3" t="s">
        <v>901</v>
      </c>
    </row>
    <row r="3081" spans="1:6">
      <c r="A3081" s="4" t="s">
        <v>32</v>
      </c>
      <c r="B3081" s="5" t="n">
        <v>27405</v>
      </c>
      <c r="D3081" s="5" t="n">
        <v>27405</v>
      </c>
    </row>
    <row r="3082" spans="1:6">
      <c r="A3082" s="4" t="s">
        <v>902</v>
      </c>
      <c r="B3082" s="5" t="n">
        <v>0</v>
      </c>
      <c r="D3082" s="5" t="n">
        <v>0</v>
      </c>
    </row>
    <row r="3083" spans="1:6">
      <c r="A3083" s="4" t="s">
        <v>903</v>
      </c>
      <c r="B3083" s="5" t="n">
        <v>0</v>
      </c>
      <c r="D3083" s="5" t="n">
        <v>0</v>
      </c>
    </row>
    <row r="3084" spans="1:6">
      <c r="A3084" s="3" t="s">
        <v>905</v>
      </c>
    </row>
    <row r="3085" spans="1:6">
      <c r="A3085" s="4" t="s">
        <v>32</v>
      </c>
      <c r="B3085" s="5" t="n">
        <v>27405</v>
      </c>
      <c r="D3085" s="5" t="n">
        <v>27405</v>
      </c>
    </row>
    <row r="3086" spans="1:6">
      <c r="A3086" s="4" t="s">
        <v>902</v>
      </c>
      <c r="B3086" s="5" t="n">
        <v>0</v>
      </c>
      <c r="D3086" s="5" t="n">
        <v>0</v>
      </c>
    </row>
    <row r="3087" spans="1:6">
      <c r="A3087" s="4" t="s">
        <v>117</v>
      </c>
      <c r="B3087" s="5" t="n">
        <v>27405</v>
      </c>
      <c r="D3087" s="5" t="n">
        <v>27405</v>
      </c>
    </row>
    <row r="3088" spans="1:6">
      <c r="A3088" s="4" t="s">
        <v>906</v>
      </c>
      <c r="B3088" s="5" t="n">
        <v>0</v>
      </c>
      <c r="D3088" s="5" t="n">
        <v>0</v>
      </c>
    </row>
    <row r="3089" spans="1:6">
      <c r="A3089" s="4" t="s">
        <v>1164</v>
      </c>
    </row>
    <row r="3090" spans="1:6">
      <c r="A3090" s="3" t="s">
        <v>899</v>
      </c>
    </row>
    <row r="3091" spans="1:6">
      <c r="A3091" s="4" t="s">
        <v>900</v>
      </c>
      <c r="B3091" s="5" t="n">
        <v>0</v>
      </c>
      <c r="D3091" s="5" t="n">
        <v>0</v>
      </c>
    </row>
    <row r="3092" spans="1:6">
      <c r="A3092" s="3" t="s">
        <v>901</v>
      </c>
    </row>
    <row r="3093" spans="1:6">
      <c r="A3093" s="4" t="s">
        <v>32</v>
      </c>
      <c r="B3093" s="5" t="n">
        <v>1494</v>
      </c>
      <c r="D3093" s="5" t="n">
        <v>1494</v>
      </c>
    </row>
    <row r="3094" spans="1:6">
      <c r="A3094" s="4" t="s">
        <v>902</v>
      </c>
      <c r="B3094" s="5" t="n">
        <v>0</v>
      </c>
      <c r="D3094" s="5" t="n">
        <v>0</v>
      </c>
    </row>
    <row r="3095" spans="1:6">
      <c r="A3095" s="4" t="s">
        <v>903</v>
      </c>
      <c r="B3095" s="5" t="n">
        <v>0</v>
      </c>
      <c r="D3095" s="5" t="n">
        <v>0</v>
      </c>
    </row>
    <row r="3096" spans="1:6">
      <c r="A3096" s="3" t="s">
        <v>905</v>
      </c>
    </row>
    <row r="3097" spans="1:6">
      <c r="A3097" s="4" t="s">
        <v>32</v>
      </c>
      <c r="B3097" s="5" t="n">
        <v>1494</v>
      </c>
      <c r="D3097" s="5" t="n">
        <v>1494</v>
      </c>
    </row>
    <row r="3098" spans="1:6">
      <c r="A3098" s="4" t="s">
        <v>902</v>
      </c>
      <c r="B3098" s="5" t="n">
        <v>0</v>
      </c>
      <c r="D3098" s="5" t="n">
        <v>0</v>
      </c>
    </row>
    <row r="3099" spans="1:6">
      <c r="A3099" s="4" t="s">
        <v>117</v>
      </c>
      <c r="B3099" s="5" t="n">
        <v>1494</v>
      </c>
      <c r="D3099" s="5" t="n">
        <v>1494</v>
      </c>
    </row>
    <row r="3100" spans="1:6">
      <c r="A3100" s="4" t="s">
        <v>906</v>
      </c>
      <c r="B3100" s="5" t="n">
        <v>0</v>
      </c>
      <c r="D3100" s="5" t="n">
        <v>0</v>
      </c>
    </row>
    <row r="3101" spans="1:6">
      <c r="A3101" s="4" t="s">
        <v>1165</v>
      </c>
    </row>
    <row r="3102" spans="1:6">
      <c r="A3102" s="3" t="s">
        <v>899</v>
      </c>
    </row>
    <row r="3103" spans="1:6">
      <c r="A3103" s="4" t="s">
        <v>900</v>
      </c>
      <c r="B3103" s="5" t="n">
        <v>0</v>
      </c>
      <c r="D3103" s="5" t="n">
        <v>0</v>
      </c>
    </row>
    <row r="3104" spans="1:6">
      <c r="A3104" s="3" t="s">
        <v>901</v>
      </c>
    </row>
    <row r="3105" spans="1:6">
      <c r="A3105" s="4" t="s">
        <v>32</v>
      </c>
      <c r="B3105" s="5" t="n">
        <v>418</v>
      </c>
      <c r="D3105" s="5" t="n">
        <v>418</v>
      </c>
    </row>
    <row r="3106" spans="1:6">
      <c r="A3106" s="4" t="s">
        <v>902</v>
      </c>
      <c r="B3106" s="5" t="n">
        <v>0</v>
      </c>
      <c r="D3106" s="5" t="n">
        <v>0</v>
      </c>
    </row>
    <row r="3107" spans="1:6">
      <c r="A3107" s="4" t="s">
        <v>903</v>
      </c>
      <c r="B3107" s="5" t="n">
        <v>11</v>
      </c>
      <c r="D3107" s="5" t="n">
        <v>11</v>
      </c>
    </row>
    <row r="3108" spans="1:6">
      <c r="A3108" s="3" t="s">
        <v>905</v>
      </c>
    </row>
    <row r="3109" spans="1:6">
      <c r="A3109" s="4" t="s">
        <v>32</v>
      </c>
      <c r="B3109" s="5" t="n">
        <v>418</v>
      </c>
      <c r="D3109" s="5" t="n">
        <v>418</v>
      </c>
    </row>
    <row r="3110" spans="1:6">
      <c r="A3110" s="4" t="s">
        <v>902</v>
      </c>
      <c r="B3110" s="5" t="n">
        <v>11</v>
      </c>
      <c r="D3110" s="5" t="n">
        <v>11</v>
      </c>
    </row>
    <row r="3111" spans="1:6">
      <c r="A3111" s="4" t="s">
        <v>117</v>
      </c>
      <c r="B3111" s="5" t="n">
        <v>429</v>
      </c>
      <c r="D3111" s="5" t="n">
        <v>429</v>
      </c>
    </row>
    <row r="3112" spans="1:6">
      <c r="A3112" s="4" t="s">
        <v>906</v>
      </c>
      <c r="B3112" s="5" t="n">
        <v>0</v>
      </c>
      <c r="D3112" s="5" t="n">
        <v>0</v>
      </c>
    </row>
    <row r="3113" spans="1:6">
      <c r="A3113" s="4" t="s">
        <v>1166</v>
      </c>
    </row>
    <row r="3114" spans="1:6">
      <c r="A3114" s="3" t="s">
        <v>899</v>
      </c>
    </row>
    <row r="3115" spans="1:6">
      <c r="A3115" s="4" t="s">
        <v>900</v>
      </c>
      <c r="B3115" s="5" t="n">
        <v>0</v>
      </c>
      <c r="D3115" s="5" t="n">
        <v>0</v>
      </c>
    </row>
    <row r="3116" spans="1:6">
      <c r="A3116" s="3" t="s">
        <v>901</v>
      </c>
    </row>
    <row r="3117" spans="1:6">
      <c r="A3117" s="4" t="s">
        <v>32</v>
      </c>
      <c r="B3117" s="5" t="n">
        <v>713</v>
      </c>
      <c r="D3117" s="5" t="n">
        <v>713</v>
      </c>
    </row>
    <row r="3118" spans="1:6">
      <c r="A3118" s="4" t="s">
        <v>902</v>
      </c>
      <c r="B3118" s="5" t="n">
        <v>0</v>
      </c>
      <c r="D3118" s="5" t="n">
        <v>0</v>
      </c>
    </row>
    <row r="3119" spans="1:6">
      <c r="A3119" s="4" t="s">
        <v>903</v>
      </c>
      <c r="B3119" s="5" t="n">
        <v>11</v>
      </c>
      <c r="D3119" s="5" t="n">
        <v>11</v>
      </c>
    </row>
    <row r="3120" spans="1:6">
      <c r="A3120" s="3" t="s">
        <v>905</v>
      </c>
    </row>
    <row r="3121" spans="1:6">
      <c r="A3121" s="4" t="s">
        <v>32</v>
      </c>
      <c r="B3121" s="5" t="n">
        <v>713</v>
      </c>
      <c r="D3121" s="5" t="n">
        <v>713</v>
      </c>
    </row>
    <row r="3122" spans="1:6">
      <c r="A3122" s="4" t="s">
        <v>902</v>
      </c>
      <c r="B3122" s="5" t="n">
        <v>11</v>
      </c>
      <c r="D3122" s="5" t="n">
        <v>11</v>
      </c>
    </row>
    <row r="3123" spans="1:6">
      <c r="A3123" s="4" t="s">
        <v>117</v>
      </c>
      <c r="B3123" s="5" t="n">
        <v>724</v>
      </c>
      <c r="D3123" s="5" t="n">
        <v>724</v>
      </c>
    </row>
    <row r="3124" spans="1:6">
      <c r="A3124" s="4" t="s">
        <v>906</v>
      </c>
      <c r="B3124" s="5" t="n">
        <v>0</v>
      </c>
      <c r="D3124" s="5" t="n">
        <v>0</v>
      </c>
    </row>
    <row r="3125" spans="1:6">
      <c r="A3125" s="4" t="s">
        <v>1167</v>
      </c>
    </row>
    <row r="3126" spans="1:6">
      <c r="A3126" s="3" t="s">
        <v>899</v>
      </c>
    </row>
    <row r="3127" spans="1:6">
      <c r="A3127" s="4" t="s">
        <v>900</v>
      </c>
      <c r="B3127" s="5" t="n">
        <v>0</v>
      </c>
      <c r="D3127" s="5" t="n">
        <v>0</v>
      </c>
    </row>
    <row r="3128" spans="1:6">
      <c r="A3128" s="3" t="s">
        <v>901</v>
      </c>
    </row>
    <row r="3129" spans="1:6">
      <c r="A3129" s="4" t="s">
        <v>32</v>
      </c>
      <c r="B3129" s="5" t="n">
        <v>1250</v>
      </c>
      <c r="D3129" s="5" t="n">
        <v>1250</v>
      </c>
    </row>
    <row r="3130" spans="1:6">
      <c r="A3130" s="4" t="s">
        <v>902</v>
      </c>
      <c r="B3130" s="5" t="n">
        <v>0</v>
      </c>
      <c r="D3130" s="5" t="n">
        <v>0</v>
      </c>
    </row>
    <row r="3131" spans="1:6">
      <c r="A3131" s="4" t="s">
        <v>903</v>
      </c>
      <c r="B3131" s="5" t="n">
        <v>0</v>
      </c>
      <c r="D3131" s="5" t="n">
        <v>0</v>
      </c>
    </row>
    <row r="3132" spans="1:6">
      <c r="A3132" s="3" t="s">
        <v>905</v>
      </c>
    </row>
    <row r="3133" spans="1:6">
      <c r="A3133" s="4" t="s">
        <v>32</v>
      </c>
      <c r="B3133" s="5" t="n">
        <v>1250</v>
      </c>
      <c r="D3133" s="5" t="n">
        <v>1250</v>
      </c>
    </row>
    <row r="3134" spans="1:6">
      <c r="A3134" s="4" t="s">
        <v>902</v>
      </c>
      <c r="B3134" s="5" t="n">
        <v>0</v>
      </c>
      <c r="D3134" s="5" t="n">
        <v>0</v>
      </c>
    </row>
    <row r="3135" spans="1:6">
      <c r="A3135" s="4" t="s">
        <v>117</v>
      </c>
      <c r="B3135" s="5" t="n">
        <v>1250</v>
      </c>
      <c r="D3135" s="5" t="n">
        <v>1250</v>
      </c>
    </row>
    <row r="3136" spans="1:6">
      <c r="A3136" s="4" t="s">
        <v>906</v>
      </c>
      <c r="B3136" s="5" t="n">
        <v>0</v>
      </c>
      <c r="D3136" s="5" t="n">
        <v>0</v>
      </c>
    </row>
    <row r="3137" spans="1:6">
      <c r="A3137" s="4" t="s">
        <v>1168</v>
      </c>
    </row>
    <row r="3138" spans="1:6">
      <c r="A3138" s="3" t="s">
        <v>899</v>
      </c>
    </row>
    <row r="3139" spans="1:6">
      <c r="A3139" s="4" t="s">
        <v>900</v>
      </c>
      <c r="B3139" s="5" t="n">
        <v>0</v>
      </c>
      <c r="D3139" s="5" t="n">
        <v>0</v>
      </c>
    </row>
    <row r="3140" spans="1:6">
      <c r="A3140" s="3" t="s">
        <v>901</v>
      </c>
    </row>
    <row r="3141" spans="1:6">
      <c r="A3141" s="4" t="s">
        <v>32</v>
      </c>
      <c r="B3141" s="5" t="n">
        <v>358</v>
      </c>
      <c r="D3141" s="5" t="n">
        <v>358</v>
      </c>
    </row>
    <row r="3142" spans="1:6">
      <c r="A3142" s="4" t="s">
        <v>902</v>
      </c>
      <c r="B3142" s="5" t="n">
        <v>0</v>
      </c>
      <c r="D3142" s="5" t="n">
        <v>0</v>
      </c>
    </row>
    <row r="3143" spans="1:6">
      <c r="A3143" s="4" t="s">
        <v>903</v>
      </c>
      <c r="B3143" s="5" t="n">
        <v>1246</v>
      </c>
      <c r="D3143" s="5" t="n">
        <v>1246</v>
      </c>
    </row>
    <row r="3144" spans="1:6">
      <c r="A3144" s="3" t="s">
        <v>905</v>
      </c>
    </row>
    <row r="3145" spans="1:6">
      <c r="A3145" s="4" t="s">
        <v>32</v>
      </c>
      <c r="B3145" s="5" t="n">
        <v>358</v>
      </c>
      <c r="D3145" s="5" t="n">
        <v>358</v>
      </c>
    </row>
    <row r="3146" spans="1:6">
      <c r="A3146" s="4" t="s">
        <v>902</v>
      </c>
      <c r="B3146" s="5" t="n">
        <v>1246</v>
      </c>
      <c r="D3146" s="5" t="n">
        <v>1246</v>
      </c>
    </row>
    <row r="3147" spans="1:6">
      <c r="A3147" s="4" t="s">
        <v>117</v>
      </c>
      <c r="B3147" s="5" t="n">
        <v>1604</v>
      </c>
      <c r="D3147" s="5" t="n">
        <v>1604</v>
      </c>
    </row>
    <row r="3148" spans="1:6">
      <c r="A3148" s="4" t="s">
        <v>906</v>
      </c>
      <c r="B3148" s="5" t="n">
        <v>285</v>
      </c>
      <c r="D3148" s="5" t="n">
        <v>285</v>
      </c>
    </row>
    <row r="3149" spans="1:6">
      <c r="A3149" s="4" t="s">
        <v>1169</v>
      </c>
    </row>
    <row r="3150" spans="1:6">
      <c r="A3150" s="3" t="s">
        <v>899</v>
      </c>
    </row>
    <row r="3151" spans="1:6">
      <c r="A3151" s="4" t="s">
        <v>900</v>
      </c>
      <c r="B3151" s="5" t="n">
        <v>0</v>
      </c>
      <c r="D3151" s="5" t="n">
        <v>0</v>
      </c>
    </row>
    <row r="3152" spans="1:6">
      <c r="A3152" s="3" t="s">
        <v>901</v>
      </c>
    </row>
    <row r="3153" spans="1:6">
      <c r="A3153" s="4" t="s">
        <v>32</v>
      </c>
      <c r="B3153" s="5" t="n">
        <v>6593</v>
      </c>
      <c r="D3153" s="5" t="n">
        <v>6593</v>
      </c>
    </row>
    <row r="3154" spans="1:6">
      <c r="A3154" s="4" t="s">
        <v>902</v>
      </c>
      <c r="B3154" s="5" t="n">
        <v>0</v>
      </c>
      <c r="D3154" s="5" t="n">
        <v>0</v>
      </c>
    </row>
    <row r="3155" spans="1:6">
      <c r="A3155" s="4" t="s">
        <v>903</v>
      </c>
      <c r="B3155" s="5" t="n">
        <v>0</v>
      </c>
      <c r="D3155" s="5" t="n">
        <v>0</v>
      </c>
    </row>
    <row r="3156" spans="1:6">
      <c r="A3156" s="3" t="s">
        <v>905</v>
      </c>
    </row>
    <row r="3157" spans="1:6">
      <c r="A3157" s="4" t="s">
        <v>32</v>
      </c>
      <c r="B3157" s="5" t="n">
        <v>6593</v>
      </c>
      <c r="D3157" s="5" t="n">
        <v>6593</v>
      </c>
    </row>
    <row r="3158" spans="1:6">
      <c r="A3158" s="4" t="s">
        <v>902</v>
      </c>
      <c r="B3158" s="5" t="n">
        <v>0</v>
      </c>
      <c r="D3158" s="5" t="n">
        <v>0</v>
      </c>
    </row>
    <row r="3159" spans="1:6">
      <c r="A3159" s="4" t="s">
        <v>117</v>
      </c>
      <c r="B3159" s="5" t="n">
        <v>6593</v>
      </c>
      <c r="D3159" s="5" t="n">
        <v>6593</v>
      </c>
    </row>
    <row r="3160" spans="1:6">
      <c r="A3160" s="4" t="s">
        <v>906</v>
      </c>
      <c r="B3160" s="5" t="n">
        <v>0</v>
      </c>
      <c r="D3160" s="5" t="n">
        <v>0</v>
      </c>
    </row>
    <row r="3161" spans="1:6">
      <c r="A3161" s="4" t="s">
        <v>1170</v>
      </c>
    </row>
    <row r="3162" spans="1:6">
      <c r="A3162" s="3" t="s">
        <v>899</v>
      </c>
    </row>
    <row r="3163" spans="1:6">
      <c r="A3163" s="4" t="s">
        <v>900</v>
      </c>
      <c r="B3163" s="5" t="n">
        <v>0</v>
      </c>
      <c r="D3163" s="5" t="n">
        <v>0</v>
      </c>
    </row>
    <row r="3164" spans="1:6">
      <c r="A3164" s="3" t="s">
        <v>901</v>
      </c>
    </row>
    <row r="3165" spans="1:6">
      <c r="A3165" s="4" t="s">
        <v>32</v>
      </c>
      <c r="B3165" s="5" t="n">
        <v>2653</v>
      </c>
      <c r="D3165" s="5" t="n">
        <v>2653</v>
      </c>
    </row>
    <row r="3166" spans="1:6">
      <c r="A3166" s="4" t="s">
        <v>902</v>
      </c>
      <c r="B3166" s="5" t="n">
        <v>0</v>
      </c>
      <c r="D3166" s="5" t="n">
        <v>0</v>
      </c>
    </row>
    <row r="3167" spans="1:6">
      <c r="A3167" s="4" t="s">
        <v>903</v>
      </c>
      <c r="B3167" s="5" t="n">
        <v>0</v>
      </c>
      <c r="D3167" s="5" t="n">
        <v>0</v>
      </c>
    </row>
    <row r="3168" spans="1:6">
      <c r="A3168" s="3" t="s">
        <v>905</v>
      </c>
    </row>
    <row r="3169" spans="1:6">
      <c r="A3169" s="4" t="s">
        <v>32</v>
      </c>
      <c r="B3169" s="5" t="n">
        <v>2653</v>
      </c>
      <c r="D3169" s="5" t="n">
        <v>2653</v>
      </c>
    </row>
    <row r="3170" spans="1:6">
      <c r="A3170" s="4" t="s">
        <v>902</v>
      </c>
      <c r="B3170" s="5" t="n">
        <v>0</v>
      </c>
      <c r="D3170" s="5" t="n">
        <v>0</v>
      </c>
    </row>
    <row r="3171" spans="1:6">
      <c r="A3171" s="4" t="s">
        <v>117</v>
      </c>
      <c r="B3171" s="5" t="n">
        <v>2653</v>
      </c>
      <c r="D3171" s="5" t="n">
        <v>2653</v>
      </c>
    </row>
    <row r="3172" spans="1:6">
      <c r="A3172" s="4" t="s">
        <v>906</v>
      </c>
      <c r="B3172" s="5" t="n">
        <v>0</v>
      </c>
      <c r="D3172" s="5" t="n">
        <v>0</v>
      </c>
    </row>
    <row r="3173" spans="1:6">
      <c r="A3173" s="4" t="s">
        <v>1171</v>
      </c>
    </row>
    <row r="3174" spans="1:6">
      <c r="A3174" s="3" t="s">
        <v>899</v>
      </c>
    </row>
    <row r="3175" spans="1:6">
      <c r="A3175" s="4" t="s">
        <v>900</v>
      </c>
      <c r="B3175" s="5" t="n">
        <v>0</v>
      </c>
      <c r="D3175" s="5" t="n">
        <v>0</v>
      </c>
    </row>
    <row r="3176" spans="1:6">
      <c r="A3176" s="3" t="s">
        <v>901</v>
      </c>
    </row>
    <row r="3177" spans="1:6">
      <c r="A3177" s="4" t="s">
        <v>32</v>
      </c>
      <c r="B3177" s="5" t="n">
        <v>717</v>
      </c>
      <c r="D3177" s="5" t="n">
        <v>717</v>
      </c>
    </row>
    <row r="3178" spans="1:6">
      <c r="A3178" s="4" t="s">
        <v>902</v>
      </c>
      <c r="B3178" s="5" t="n">
        <v>0</v>
      </c>
      <c r="D3178" s="5" t="n">
        <v>0</v>
      </c>
    </row>
    <row r="3179" spans="1:6">
      <c r="A3179" s="4" t="s">
        <v>903</v>
      </c>
      <c r="B3179" s="5" t="n">
        <v>0</v>
      </c>
      <c r="D3179" s="5" t="n">
        <v>0</v>
      </c>
    </row>
    <row r="3180" spans="1:6">
      <c r="A3180" s="3" t="s">
        <v>905</v>
      </c>
    </row>
    <row r="3181" spans="1:6">
      <c r="A3181" s="4" t="s">
        <v>32</v>
      </c>
      <c r="B3181" s="5" t="n">
        <v>717</v>
      </c>
      <c r="D3181" s="5" t="n">
        <v>717</v>
      </c>
    </row>
    <row r="3182" spans="1:6">
      <c r="A3182" s="4" t="s">
        <v>902</v>
      </c>
      <c r="B3182" s="5" t="n">
        <v>0</v>
      </c>
      <c r="D3182" s="5" t="n">
        <v>0</v>
      </c>
    </row>
    <row r="3183" spans="1:6">
      <c r="A3183" s="4" t="s">
        <v>117</v>
      </c>
      <c r="B3183" s="5" t="n">
        <v>717</v>
      </c>
      <c r="D3183" s="5" t="n">
        <v>717</v>
      </c>
    </row>
    <row r="3184" spans="1:6">
      <c r="A3184" s="4" t="s">
        <v>906</v>
      </c>
      <c r="B3184" s="5" t="n">
        <v>0</v>
      </c>
      <c r="D3184" s="5" t="n">
        <v>0</v>
      </c>
    </row>
    <row r="3185" spans="1:6">
      <c r="A3185" s="4" t="s">
        <v>1172</v>
      </c>
    </row>
    <row r="3186" spans="1:6">
      <c r="A3186" s="3" t="s">
        <v>899</v>
      </c>
    </row>
    <row r="3187" spans="1:6">
      <c r="A3187" s="4" t="s">
        <v>900</v>
      </c>
      <c r="B3187" s="5" t="n">
        <v>0</v>
      </c>
      <c r="D3187" s="5" t="n">
        <v>0</v>
      </c>
    </row>
    <row r="3188" spans="1:6">
      <c r="A3188" s="3" t="s">
        <v>901</v>
      </c>
    </row>
    <row r="3189" spans="1:6">
      <c r="A3189" s="4" t="s">
        <v>32</v>
      </c>
      <c r="B3189" s="5" t="n">
        <v>2200</v>
      </c>
      <c r="D3189" s="5" t="n">
        <v>2200</v>
      </c>
    </row>
    <row r="3190" spans="1:6">
      <c r="A3190" s="4" t="s">
        <v>902</v>
      </c>
      <c r="B3190" s="5" t="n">
        <v>16994</v>
      </c>
      <c r="D3190" s="5" t="n">
        <v>16994</v>
      </c>
    </row>
    <row r="3191" spans="1:6">
      <c r="A3191" s="4" t="s">
        <v>903</v>
      </c>
      <c r="B3191" s="5" t="n">
        <v>0</v>
      </c>
      <c r="D3191" s="5" t="n">
        <v>0</v>
      </c>
    </row>
    <row r="3192" spans="1:6">
      <c r="A3192" s="3" t="s">
        <v>905</v>
      </c>
    </row>
    <row r="3193" spans="1:6">
      <c r="A3193" s="4" t="s">
        <v>32</v>
      </c>
      <c r="B3193" s="5" t="n">
        <v>2200</v>
      </c>
      <c r="D3193" s="5" t="n">
        <v>2200</v>
      </c>
    </row>
    <row r="3194" spans="1:6">
      <c r="A3194" s="4" t="s">
        <v>902</v>
      </c>
      <c r="B3194" s="5" t="n">
        <v>16994</v>
      </c>
      <c r="D3194" s="5" t="n">
        <v>16994</v>
      </c>
    </row>
    <row r="3195" spans="1:6">
      <c r="A3195" s="4" t="s">
        <v>117</v>
      </c>
      <c r="B3195" s="5" t="n">
        <v>19194</v>
      </c>
      <c r="D3195" s="5" t="n">
        <v>19194</v>
      </c>
    </row>
    <row r="3196" spans="1:6">
      <c r="A3196" s="4" t="s">
        <v>906</v>
      </c>
      <c r="B3196" s="5" t="n">
        <v>1239</v>
      </c>
      <c r="D3196" s="5" t="n">
        <v>1239</v>
      </c>
    </row>
    <row r="3197" spans="1:6">
      <c r="A3197" s="4" t="s">
        <v>1173</v>
      </c>
    </row>
    <row r="3198" spans="1:6">
      <c r="A3198" s="3" t="s">
        <v>899</v>
      </c>
    </row>
    <row r="3199" spans="1:6">
      <c r="A3199" s="4" t="s">
        <v>900</v>
      </c>
      <c r="B3199" s="5" t="n">
        <v>0</v>
      </c>
      <c r="D3199" s="5" t="n">
        <v>0</v>
      </c>
    </row>
    <row r="3200" spans="1:6">
      <c r="A3200" s="3" t="s">
        <v>901</v>
      </c>
    </row>
    <row r="3201" spans="1:6">
      <c r="A3201" s="4" t="s">
        <v>32</v>
      </c>
      <c r="B3201" s="5" t="n">
        <v>470</v>
      </c>
      <c r="D3201" s="5" t="n">
        <v>470</v>
      </c>
    </row>
    <row r="3202" spans="1:6">
      <c r="A3202" s="4" t="s">
        <v>902</v>
      </c>
      <c r="B3202" s="5" t="n">
        <v>7480</v>
      </c>
      <c r="D3202" s="5" t="n">
        <v>7480</v>
      </c>
    </row>
    <row r="3203" spans="1:6">
      <c r="A3203" s="4" t="s">
        <v>903</v>
      </c>
      <c r="B3203" s="5" t="n">
        <v>745</v>
      </c>
      <c r="D3203" s="5" t="n">
        <v>745</v>
      </c>
    </row>
    <row r="3204" spans="1:6">
      <c r="A3204" s="3" t="s">
        <v>905</v>
      </c>
    </row>
    <row r="3205" spans="1:6">
      <c r="A3205" s="4" t="s">
        <v>32</v>
      </c>
      <c r="B3205" s="5" t="n">
        <v>470</v>
      </c>
      <c r="D3205" s="5" t="n">
        <v>470</v>
      </c>
    </row>
    <row r="3206" spans="1:6">
      <c r="A3206" s="4" t="s">
        <v>902</v>
      </c>
      <c r="B3206" s="5" t="n">
        <v>8225</v>
      </c>
      <c r="D3206" s="5" t="n">
        <v>8225</v>
      </c>
    </row>
    <row r="3207" spans="1:6">
      <c r="A3207" s="4" t="s">
        <v>117</v>
      </c>
      <c r="B3207" s="5" t="n">
        <v>8695</v>
      </c>
      <c r="D3207" s="5" t="n">
        <v>8695</v>
      </c>
    </row>
    <row r="3208" spans="1:6">
      <c r="A3208" s="4" t="s">
        <v>906</v>
      </c>
      <c r="B3208" s="5" t="n">
        <v>2109</v>
      </c>
      <c r="D3208" s="5" t="n">
        <v>2109</v>
      </c>
    </row>
    <row r="3209" spans="1:6">
      <c r="A3209" s="4" t="s">
        <v>1174</v>
      </c>
    </row>
    <row r="3210" spans="1:6">
      <c r="A3210" s="3" t="s">
        <v>899</v>
      </c>
    </row>
    <row r="3211" spans="1:6">
      <c r="A3211" s="4" t="s">
        <v>900</v>
      </c>
      <c r="B3211" s="5" t="n">
        <v>0</v>
      </c>
      <c r="D3211" s="5" t="n">
        <v>0</v>
      </c>
    </row>
    <row r="3212" spans="1:6">
      <c r="A3212" s="3" t="s">
        <v>901</v>
      </c>
    </row>
    <row r="3213" spans="1:6">
      <c r="A3213" s="4" t="s">
        <v>32</v>
      </c>
      <c r="B3213" s="5" t="n">
        <v>2500</v>
      </c>
      <c r="D3213" s="5" t="n">
        <v>2500</v>
      </c>
    </row>
    <row r="3214" spans="1:6">
      <c r="A3214" s="4" t="s">
        <v>902</v>
      </c>
      <c r="B3214" s="5" t="n">
        <v>31508</v>
      </c>
      <c r="D3214" s="5" t="n">
        <v>31508</v>
      </c>
    </row>
    <row r="3215" spans="1:6">
      <c r="A3215" s="4" t="s">
        <v>903</v>
      </c>
      <c r="B3215" s="5" t="n">
        <v>0</v>
      </c>
      <c r="D3215" s="5" t="n">
        <v>0</v>
      </c>
    </row>
    <row r="3216" spans="1:6">
      <c r="A3216" s="3" t="s">
        <v>905</v>
      </c>
    </row>
    <row r="3217" spans="1:6">
      <c r="A3217" s="4" t="s">
        <v>32</v>
      </c>
      <c r="B3217" s="5" t="n">
        <v>2500</v>
      </c>
      <c r="D3217" s="5" t="n">
        <v>2500</v>
      </c>
    </row>
    <row r="3218" spans="1:6">
      <c r="A3218" s="4" t="s">
        <v>902</v>
      </c>
      <c r="B3218" s="5" t="n">
        <v>31508</v>
      </c>
      <c r="D3218" s="5" t="n">
        <v>31508</v>
      </c>
    </row>
    <row r="3219" spans="1:6">
      <c r="A3219" s="4" t="s">
        <v>117</v>
      </c>
      <c r="B3219" s="5" t="n">
        <v>34008</v>
      </c>
      <c r="D3219" s="5" t="n">
        <v>34008</v>
      </c>
    </row>
    <row r="3220" spans="1:6">
      <c r="A3220" s="4" t="s">
        <v>906</v>
      </c>
      <c r="B3220" s="5" t="n">
        <v>2297</v>
      </c>
      <c r="D3220" s="5" t="n">
        <v>2297</v>
      </c>
    </row>
    <row r="3221" spans="1:6">
      <c r="A3221" s="4" t="s">
        <v>1175</v>
      </c>
    </row>
    <row r="3222" spans="1:6">
      <c r="A3222" s="3" t="s">
        <v>899</v>
      </c>
    </row>
    <row r="3223" spans="1:6">
      <c r="A3223" s="4" t="s">
        <v>900</v>
      </c>
      <c r="B3223" s="5" t="n">
        <v>0</v>
      </c>
      <c r="D3223" s="5" t="n">
        <v>0</v>
      </c>
    </row>
    <row r="3224" spans="1:6">
      <c r="A3224" s="3" t="s">
        <v>901</v>
      </c>
    </row>
    <row r="3225" spans="1:6">
      <c r="A3225" s="4" t="s">
        <v>32</v>
      </c>
      <c r="B3225" s="5" t="n">
        <v>500</v>
      </c>
      <c r="D3225" s="5" t="n">
        <v>500</v>
      </c>
    </row>
    <row r="3226" spans="1:6">
      <c r="A3226" s="4" t="s">
        <v>902</v>
      </c>
      <c r="B3226" s="5" t="n">
        <v>13236</v>
      </c>
      <c r="D3226" s="5" t="n">
        <v>13236</v>
      </c>
    </row>
    <row r="3227" spans="1:6">
      <c r="A3227" s="4" t="s">
        <v>903</v>
      </c>
      <c r="B3227" s="5" t="n">
        <v>404</v>
      </c>
      <c r="D3227" s="5" t="n">
        <v>404</v>
      </c>
    </row>
    <row r="3228" spans="1:6">
      <c r="A3228" s="3" t="s">
        <v>905</v>
      </c>
    </row>
    <row r="3229" spans="1:6">
      <c r="A3229" s="4" t="s">
        <v>32</v>
      </c>
      <c r="B3229" s="5" t="n">
        <v>500</v>
      </c>
      <c r="D3229" s="5" t="n">
        <v>500</v>
      </c>
    </row>
    <row r="3230" spans="1:6">
      <c r="A3230" s="4" t="s">
        <v>902</v>
      </c>
      <c r="B3230" s="5" t="n">
        <v>13640</v>
      </c>
      <c r="D3230" s="5" t="n">
        <v>13640</v>
      </c>
    </row>
    <row r="3231" spans="1:6">
      <c r="A3231" s="4" t="s">
        <v>117</v>
      </c>
      <c r="B3231" s="5" t="n">
        <v>14140</v>
      </c>
      <c r="D3231" s="5" t="n">
        <v>14140</v>
      </c>
    </row>
    <row r="3232" spans="1:6">
      <c r="A3232" s="4" t="s">
        <v>906</v>
      </c>
      <c r="B3232" s="5" t="n">
        <v>3098</v>
      </c>
      <c r="D3232" s="5" t="n">
        <v>3098</v>
      </c>
    </row>
    <row r="3233" spans="1:6">
      <c r="A3233" s="4" t="s">
        <v>1176</v>
      </c>
    </row>
    <row r="3234" spans="1:6">
      <c r="A3234" s="3" t="s">
        <v>899</v>
      </c>
    </row>
    <row r="3235" spans="1:6">
      <c r="A3235" s="4" t="s">
        <v>900</v>
      </c>
      <c r="B3235" s="5" t="n">
        <v>0</v>
      </c>
      <c r="D3235" s="5" t="n">
        <v>0</v>
      </c>
    </row>
    <row r="3236" spans="1:6">
      <c r="A3236" s="3" t="s">
        <v>901</v>
      </c>
    </row>
    <row r="3237" spans="1:6">
      <c r="A3237" s="4" t="s">
        <v>32</v>
      </c>
      <c r="B3237" s="5" t="n">
        <v>400</v>
      </c>
      <c r="D3237" s="5" t="n">
        <v>400</v>
      </c>
    </row>
    <row r="3238" spans="1:6">
      <c r="A3238" s="4" t="s">
        <v>902</v>
      </c>
      <c r="B3238" s="5" t="n">
        <v>4201</v>
      </c>
      <c r="D3238" s="5" t="n">
        <v>4201</v>
      </c>
    </row>
    <row r="3239" spans="1:6">
      <c r="A3239" s="4" t="s">
        <v>903</v>
      </c>
      <c r="B3239" s="5" t="n">
        <v>145</v>
      </c>
      <c r="D3239" s="5" t="n">
        <v>145</v>
      </c>
    </row>
    <row r="3240" spans="1:6">
      <c r="A3240" s="3" t="s">
        <v>905</v>
      </c>
    </row>
    <row r="3241" spans="1:6">
      <c r="A3241" s="4" t="s">
        <v>32</v>
      </c>
      <c r="B3241" s="5" t="n">
        <v>400</v>
      </c>
      <c r="D3241" s="5" t="n">
        <v>400</v>
      </c>
    </row>
    <row r="3242" spans="1:6">
      <c r="A3242" s="4" t="s">
        <v>902</v>
      </c>
      <c r="B3242" s="5" t="n">
        <v>4346</v>
      </c>
      <c r="D3242" s="5" t="n">
        <v>4346</v>
      </c>
    </row>
    <row r="3243" spans="1:6">
      <c r="A3243" s="4" t="s">
        <v>117</v>
      </c>
      <c r="B3243" s="5" t="n">
        <v>4746</v>
      </c>
      <c r="D3243" s="5" t="n">
        <v>4746</v>
      </c>
    </row>
    <row r="3244" spans="1:6">
      <c r="A3244" s="4" t="s">
        <v>906</v>
      </c>
      <c r="B3244" s="5" t="n">
        <v>310</v>
      </c>
      <c r="D3244" s="5" t="n">
        <v>310</v>
      </c>
    </row>
    <row r="3245" spans="1:6">
      <c r="A3245" s="4" t="s">
        <v>1177</v>
      </c>
    </row>
    <row r="3246" spans="1:6">
      <c r="A3246" s="3" t="s">
        <v>899</v>
      </c>
    </row>
    <row r="3247" spans="1:6">
      <c r="A3247" s="4" t="s">
        <v>900</v>
      </c>
      <c r="B3247" s="5" t="n">
        <v>50120</v>
      </c>
      <c r="D3247" s="5" t="n">
        <v>50120</v>
      </c>
    </row>
    <row r="3248" spans="1:6">
      <c r="A3248" s="3" t="s">
        <v>901</v>
      </c>
    </row>
    <row r="3249" spans="1:6">
      <c r="A3249" s="4" t="s">
        <v>32</v>
      </c>
      <c r="B3249" s="5" t="n">
        <v>17200</v>
      </c>
      <c r="D3249" s="5" t="n">
        <v>17200</v>
      </c>
    </row>
    <row r="3250" spans="1:6">
      <c r="A3250" s="4" t="s">
        <v>902</v>
      </c>
      <c r="B3250" s="5" t="n">
        <v>73279</v>
      </c>
      <c r="D3250" s="5" t="n">
        <v>73279</v>
      </c>
    </row>
    <row r="3251" spans="1:6">
      <c r="A3251" s="4" t="s">
        <v>903</v>
      </c>
      <c r="B3251" s="5" t="n">
        <v>0</v>
      </c>
      <c r="D3251" s="5" t="n">
        <v>0</v>
      </c>
    </row>
    <row r="3252" spans="1:6">
      <c r="A3252" s="3" t="s">
        <v>905</v>
      </c>
    </row>
    <row r="3253" spans="1:6">
      <c r="A3253" s="4" t="s">
        <v>32</v>
      </c>
      <c r="B3253" s="5" t="n">
        <v>17200</v>
      </c>
      <c r="D3253" s="5" t="n">
        <v>17200</v>
      </c>
    </row>
    <row r="3254" spans="1:6">
      <c r="A3254" s="4" t="s">
        <v>902</v>
      </c>
      <c r="B3254" s="5" t="n">
        <v>73279</v>
      </c>
      <c r="D3254" s="5" t="n">
        <v>73279</v>
      </c>
    </row>
    <row r="3255" spans="1:6">
      <c r="A3255" s="4" t="s">
        <v>117</v>
      </c>
      <c r="B3255" s="5" t="n">
        <v>90479</v>
      </c>
      <c r="D3255" s="5" t="n">
        <v>90479</v>
      </c>
    </row>
    <row r="3256" spans="1:6">
      <c r="A3256" s="4" t="s">
        <v>906</v>
      </c>
      <c r="B3256" s="5" t="n">
        <v>5343</v>
      </c>
      <c r="D3256" s="5" t="n">
        <v>5343</v>
      </c>
    </row>
    <row r="3257" spans="1:6">
      <c r="A3257" s="4" t="s">
        <v>1178</v>
      </c>
    </row>
    <row r="3258" spans="1:6">
      <c r="A3258" s="3" t="s">
        <v>899</v>
      </c>
    </row>
    <row r="3259" spans="1:6">
      <c r="A3259" s="4" t="s">
        <v>900</v>
      </c>
      <c r="B3259" s="5" t="n">
        <v>0</v>
      </c>
      <c r="D3259" s="5" t="n">
        <v>0</v>
      </c>
    </row>
    <row r="3260" spans="1:6">
      <c r="A3260" s="3" t="s">
        <v>901</v>
      </c>
    </row>
    <row r="3261" spans="1:6">
      <c r="A3261" s="4" t="s">
        <v>32</v>
      </c>
      <c r="B3261" s="5" t="n">
        <v>800</v>
      </c>
      <c r="D3261" s="5" t="n">
        <v>800</v>
      </c>
    </row>
    <row r="3262" spans="1:6">
      <c r="A3262" s="4" t="s">
        <v>902</v>
      </c>
      <c r="B3262" s="5" t="n">
        <v>1673</v>
      </c>
      <c r="D3262" s="5" t="n">
        <v>1673</v>
      </c>
    </row>
    <row r="3263" spans="1:6">
      <c r="A3263" s="4" t="s">
        <v>903</v>
      </c>
      <c r="B3263" s="5" t="n">
        <v>0</v>
      </c>
      <c r="D3263" s="5" t="n">
        <v>0</v>
      </c>
    </row>
    <row r="3264" spans="1:6">
      <c r="A3264" s="3" t="s">
        <v>905</v>
      </c>
    </row>
    <row r="3265" spans="1:6">
      <c r="A3265" s="4" t="s">
        <v>32</v>
      </c>
      <c r="B3265" s="5" t="n">
        <v>800</v>
      </c>
      <c r="D3265" s="5" t="n">
        <v>800</v>
      </c>
    </row>
    <row r="3266" spans="1:6">
      <c r="A3266" s="4" t="s">
        <v>902</v>
      </c>
      <c r="B3266" s="5" t="n">
        <v>1673</v>
      </c>
      <c r="D3266" s="5" t="n">
        <v>1673</v>
      </c>
    </row>
    <row r="3267" spans="1:6">
      <c r="A3267" s="4" t="s">
        <v>117</v>
      </c>
      <c r="B3267" s="5" t="n">
        <v>2473</v>
      </c>
      <c r="D3267" s="5" t="n">
        <v>2473</v>
      </c>
    </row>
    <row r="3268" spans="1:6">
      <c r="A3268" s="4" t="s">
        <v>906</v>
      </c>
      <c r="B3268" s="5" t="n">
        <v>122</v>
      </c>
      <c r="D3268" s="5" t="n">
        <v>122</v>
      </c>
    </row>
    <row r="3269" spans="1:6">
      <c r="A3269" s="4" t="s">
        <v>1179</v>
      </c>
    </row>
    <row r="3270" spans="1:6">
      <c r="A3270" s="3" t="s">
        <v>899</v>
      </c>
    </row>
    <row r="3271" spans="1:6">
      <c r="A3271" s="4" t="s">
        <v>900</v>
      </c>
      <c r="B3271" s="5" t="n">
        <v>0</v>
      </c>
      <c r="D3271" s="5" t="n">
        <v>0</v>
      </c>
    </row>
    <row r="3272" spans="1:6">
      <c r="A3272" s="3" t="s">
        <v>901</v>
      </c>
    </row>
    <row r="3273" spans="1:6">
      <c r="A3273" s="4" t="s">
        <v>32</v>
      </c>
      <c r="B3273" s="5" t="n">
        <v>4900</v>
      </c>
      <c r="D3273" s="5" t="n">
        <v>4900</v>
      </c>
    </row>
    <row r="3274" spans="1:6">
      <c r="A3274" s="4" t="s">
        <v>902</v>
      </c>
      <c r="B3274" s="5" t="n">
        <v>16058</v>
      </c>
      <c r="D3274" s="5" t="n">
        <v>16058</v>
      </c>
    </row>
    <row r="3275" spans="1:6">
      <c r="A3275" s="4" t="s">
        <v>903</v>
      </c>
      <c r="B3275" s="5" t="n">
        <v>0</v>
      </c>
      <c r="D3275" s="5" t="n">
        <v>0</v>
      </c>
    </row>
    <row r="3276" spans="1:6">
      <c r="A3276" s="3" t="s">
        <v>905</v>
      </c>
    </row>
    <row r="3277" spans="1:6">
      <c r="A3277" s="4" t="s">
        <v>32</v>
      </c>
      <c r="B3277" s="5" t="n">
        <v>4900</v>
      </c>
      <c r="D3277" s="5" t="n">
        <v>4900</v>
      </c>
    </row>
    <row r="3278" spans="1:6">
      <c r="A3278" s="4" t="s">
        <v>902</v>
      </c>
      <c r="B3278" s="5" t="n">
        <v>16058</v>
      </c>
      <c r="D3278" s="5" t="n">
        <v>16058</v>
      </c>
    </row>
    <row r="3279" spans="1:6">
      <c r="A3279" s="4" t="s">
        <v>117</v>
      </c>
      <c r="B3279" s="5" t="n">
        <v>20958</v>
      </c>
      <c r="D3279" s="5" t="n">
        <v>20958</v>
      </c>
    </row>
    <row r="3280" spans="1:6">
      <c r="A3280" s="4" t="s">
        <v>906</v>
      </c>
      <c r="B3280" s="5" t="n">
        <v>1171</v>
      </c>
      <c r="D3280" s="5" t="n">
        <v>1171</v>
      </c>
    </row>
    <row r="3281" spans="1:6">
      <c r="A3281" s="4" t="s">
        <v>1180</v>
      </c>
    </row>
    <row r="3282" spans="1:6">
      <c r="A3282" s="3" t="s">
        <v>899</v>
      </c>
    </row>
    <row r="3283" spans="1:6">
      <c r="A3283" s="4" t="s">
        <v>900</v>
      </c>
      <c r="B3283" s="5" t="n">
        <v>0</v>
      </c>
      <c r="D3283" s="5" t="n">
        <v>0</v>
      </c>
    </row>
    <row r="3284" spans="1:6">
      <c r="A3284" s="3" t="s">
        <v>901</v>
      </c>
    </row>
    <row r="3285" spans="1:6">
      <c r="A3285" s="4" t="s">
        <v>32</v>
      </c>
      <c r="B3285" s="5" t="n">
        <v>13757</v>
      </c>
      <c r="D3285" s="5" t="n">
        <v>13757</v>
      </c>
    </row>
    <row r="3286" spans="1:6">
      <c r="A3286" s="4" t="s">
        <v>902</v>
      </c>
      <c r="B3286" s="5" t="n">
        <v>174718</v>
      </c>
      <c r="D3286" s="5" t="n">
        <v>174718</v>
      </c>
    </row>
    <row r="3287" spans="1:6">
      <c r="A3287" s="4" t="s">
        <v>903</v>
      </c>
      <c r="B3287" s="5" t="n">
        <v>0</v>
      </c>
      <c r="D3287" s="5" t="n">
        <v>0</v>
      </c>
    </row>
    <row r="3288" spans="1:6">
      <c r="A3288" s="3" t="s">
        <v>905</v>
      </c>
    </row>
    <row r="3289" spans="1:6">
      <c r="A3289" s="4" t="s">
        <v>32</v>
      </c>
      <c r="B3289" s="5" t="n">
        <v>13757</v>
      </c>
      <c r="D3289" s="5" t="n">
        <v>13757</v>
      </c>
    </row>
    <row r="3290" spans="1:6">
      <c r="A3290" s="4" t="s">
        <v>902</v>
      </c>
      <c r="B3290" s="5" t="n">
        <v>174718</v>
      </c>
      <c r="D3290" s="5" t="n">
        <v>174718</v>
      </c>
    </row>
    <row r="3291" spans="1:6">
      <c r="A3291" s="4" t="s">
        <v>117</v>
      </c>
      <c r="B3291" s="5" t="n">
        <v>188475</v>
      </c>
      <c r="D3291" s="5" t="n">
        <v>188475</v>
      </c>
    </row>
    <row r="3292" spans="1:6">
      <c r="A3292" s="4" t="s">
        <v>906</v>
      </c>
      <c r="B3292" s="5" t="n">
        <v>16380</v>
      </c>
      <c r="D3292" s="5" t="n">
        <v>16380</v>
      </c>
    </row>
    <row r="3293" spans="1:6">
      <c r="A3293" s="4" t="s">
        <v>1181</v>
      </c>
    </row>
    <row r="3294" spans="1:6">
      <c r="A3294" s="3" t="s">
        <v>899</v>
      </c>
    </row>
    <row r="3295" spans="1:6">
      <c r="A3295" s="4" t="s">
        <v>900</v>
      </c>
      <c r="B3295" s="5" t="n">
        <v>0</v>
      </c>
      <c r="D3295" s="5" t="n">
        <v>0</v>
      </c>
    </row>
    <row r="3296" spans="1:6">
      <c r="A3296" s="3" t="s">
        <v>901</v>
      </c>
    </row>
    <row r="3297" spans="1:6">
      <c r="A3297" s="4" t="s">
        <v>32</v>
      </c>
      <c r="B3297" s="5" t="n">
        <v>400</v>
      </c>
      <c r="D3297" s="5" t="n">
        <v>400</v>
      </c>
    </row>
    <row r="3298" spans="1:6">
      <c r="A3298" s="4" t="s">
        <v>902</v>
      </c>
      <c r="B3298" s="5" t="n">
        <v>1529</v>
      </c>
      <c r="D3298" s="5" t="n">
        <v>1529</v>
      </c>
    </row>
    <row r="3299" spans="1:6">
      <c r="A3299" s="4" t="s">
        <v>903</v>
      </c>
      <c r="B3299" s="5" t="n">
        <v>0</v>
      </c>
      <c r="D3299" s="5" t="n">
        <v>0</v>
      </c>
    </row>
    <row r="3300" spans="1:6">
      <c r="A3300" s="3" t="s">
        <v>905</v>
      </c>
    </row>
    <row r="3301" spans="1:6">
      <c r="A3301" s="4" t="s">
        <v>32</v>
      </c>
      <c r="B3301" s="5" t="n">
        <v>400</v>
      </c>
      <c r="D3301" s="5" t="n">
        <v>400</v>
      </c>
    </row>
    <row r="3302" spans="1:6">
      <c r="A3302" s="4" t="s">
        <v>902</v>
      </c>
      <c r="B3302" s="5" t="n">
        <v>1529</v>
      </c>
      <c r="D3302" s="5" t="n">
        <v>1529</v>
      </c>
    </row>
    <row r="3303" spans="1:6">
      <c r="A3303" s="4" t="s">
        <v>117</v>
      </c>
      <c r="B3303" s="5" t="n">
        <v>1929</v>
      </c>
      <c r="D3303" s="5" t="n">
        <v>1929</v>
      </c>
    </row>
    <row r="3304" spans="1:6">
      <c r="A3304" s="4" t="s">
        <v>906</v>
      </c>
      <c r="B3304" s="5" t="n">
        <v>111</v>
      </c>
      <c r="D3304" s="5" t="n">
        <v>111</v>
      </c>
    </row>
    <row r="3305" spans="1:6">
      <c r="A3305" s="4" t="s">
        <v>1182</v>
      </c>
    </row>
    <row r="3306" spans="1:6">
      <c r="A3306" s="3" t="s">
        <v>899</v>
      </c>
    </row>
    <row r="3307" spans="1:6">
      <c r="A3307" s="4" t="s">
        <v>900</v>
      </c>
      <c r="B3307" s="5" t="n">
        <v>0</v>
      </c>
      <c r="D3307" s="5" t="n">
        <v>0</v>
      </c>
    </row>
    <row r="3308" spans="1:6">
      <c r="A3308" s="3" t="s">
        <v>901</v>
      </c>
    </row>
    <row r="3309" spans="1:6">
      <c r="A3309" s="4" t="s">
        <v>32</v>
      </c>
      <c r="B3309" s="5" t="n">
        <v>4095</v>
      </c>
      <c r="D3309" s="5" t="n">
        <v>4095</v>
      </c>
    </row>
    <row r="3310" spans="1:6">
      <c r="A3310" s="4" t="s">
        <v>902</v>
      </c>
      <c r="B3310" s="5" t="n">
        <v>9882</v>
      </c>
      <c r="D3310" s="5" t="n">
        <v>9882</v>
      </c>
    </row>
    <row r="3311" spans="1:6">
      <c r="A3311" s="4" t="s">
        <v>903</v>
      </c>
      <c r="B3311" s="5" t="n">
        <v>0</v>
      </c>
      <c r="D3311" s="5" t="n">
        <v>0</v>
      </c>
    </row>
    <row r="3312" spans="1:6">
      <c r="A3312" s="3" t="s">
        <v>905</v>
      </c>
    </row>
    <row r="3313" spans="1:6">
      <c r="A3313" s="4" t="s">
        <v>32</v>
      </c>
      <c r="B3313" s="5" t="n">
        <v>4095</v>
      </c>
      <c r="D3313" s="5" t="n">
        <v>4095</v>
      </c>
    </row>
    <row r="3314" spans="1:6">
      <c r="A3314" s="4" t="s">
        <v>902</v>
      </c>
      <c r="B3314" s="5" t="n">
        <v>9882</v>
      </c>
      <c r="D3314" s="5" t="n">
        <v>9882</v>
      </c>
    </row>
    <row r="3315" spans="1:6">
      <c r="A3315" s="4" t="s">
        <v>117</v>
      </c>
      <c r="B3315" s="5" t="n">
        <v>13977</v>
      </c>
      <c r="D3315" s="5" t="n">
        <v>13977</v>
      </c>
    </row>
    <row r="3316" spans="1:6">
      <c r="A3316" s="4" t="s">
        <v>906</v>
      </c>
      <c r="B3316" s="5" t="n">
        <v>1050</v>
      </c>
      <c r="D3316" s="5" t="n">
        <v>1050</v>
      </c>
    </row>
    <row r="3317" spans="1:6">
      <c r="A3317" s="4" t="s">
        <v>1183</v>
      </c>
    </row>
    <row r="3318" spans="1:6">
      <c r="A3318" s="3" t="s">
        <v>899</v>
      </c>
    </row>
    <row r="3319" spans="1:6">
      <c r="A3319" s="4" t="s">
        <v>900</v>
      </c>
      <c r="B3319" s="5" t="n">
        <v>0</v>
      </c>
      <c r="D3319" s="5" t="n">
        <v>0</v>
      </c>
    </row>
    <row r="3320" spans="1:6">
      <c r="A3320" s="3" t="s">
        <v>901</v>
      </c>
    </row>
    <row r="3321" spans="1:6">
      <c r="A3321" s="4" t="s">
        <v>32</v>
      </c>
      <c r="B3321" s="5" t="n">
        <v>1421</v>
      </c>
      <c r="D3321" s="5" t="n">
        <v>1421</v>
      </c>
    </row>
    <row r="3322" spans="1:6">
      <c r="A3322" s="4" t="s">
        <v>902</v>
      </c>
      <c r="B3322" s="5" t="n">
        <v>10832</v>
      </c>
      <c r="D3322" s="5" t="n">
        <v>10832</v>
      </c>
    </row>
    <row r="3323" spans="1:6">
      <c r="A3323" s="4" t="s">
        <v>903</v>
      </c>
      <c r="B3323" s="5" t="n">
        <v>0</v>
      </c>
      <c r="D3323" s="5" t="n">
        <v>0</v>
      </c>
    </row>
    <row r="3324" spans="1:6">
      <c r="A3324" s="3" t="s">
        <v>905</v>
      </c>
    </row>
    <row r="3325" spans="1:6">
      <c r="A3325" s="4" t="s">
        <v>32</v>
      </c>
      <c r="B3325" s="5" t="n">
        <v>1421</v>
      </c>
      <c r="D3325" s="5" t="n">
        <v>1421</v>
      </c>
    </row>
    <row r="3326" spans="1:6">
      <c r="A3326" s="4" t="s">
        <v>902</v>
      </c>
      <c r="B3326" s="5" t="n">
        <v>10832</v>
      </c>
      <c r="D3326" s="5" t="n">
        <v>10832</v>
      </c>
    </row>
    <row r="3327" spans="1:6">
      <c r="A3327" s="4" t="s">
        <v>117</v>
      </c>
      <c r="B3327" s="5" t="n">
        <v>12253</v>
      </c>
      <c r="D3327" s="5" t="n">
        <v>12253</v>
      </c>
    </row>
    <row r="3328" spans="1:6">
      <c r="A3328" s="4" t="s">
        <v>906</v>
      </c>
      <c r="B3328" s="5" t="n">
        <v>113</v>
      </c>
      <c r="D3328" s="5" t="n">
        <v>113</v>
      </c>
    </row>
    <row r="3329" spans="1:6">
      <c r="A3329" s="4" t="s">
        <v>1184</v>
      </c>
    </row>
    <row r="3330" spans="1:6">
      <c r="A3330" s="3" t="s">
        <v>899</v>
      </c>
    </row>
    <row r="3331" spans="1:6">
      <c r="A3331" s="4" t="s">
        <v>900</v>
      </c>
      <c r="B3331" s="5" t="n">
        <v>0</v>
      </c>
      <c r="D3331" s="5" t="n">
        <v>0</v>
      </c>
    </row>
    <row r="3332" spans="1:6">
      <c r="A3332" s="3" t="s">
        <v>901</v>
      </c>
    </row>
    <row r="3333" spans="1:6">
      <c r="A3333" s="4" t="s">
        <v>32</v>
      </c>
      <c r="B3333" s="5" t="n">
        <v>1858</v>
      </c>
      <c r="D3333" s="5" t="n">
        <v>1858</v>
      </c>
    </row>
    <row r="3334" spans="1:6">
      <c r="A3334" s="4" t="s">
        <v>902</v>
      </c>
      <c r="B3334" s="5" t="n">
        <v>14368</v>
      </c>
      <c r="D3334" s="5" t="n">
        <v>14368</v>
      </c>
    </row>
    <row r="3335" spans="1:6">
      <c r="A3335" s="4" t="s">
        <v>903</v>
      </c>
      <c r="B3335" s="5" t="n">
        <v>0</v>
      </c>
      <c r="D3335" s="5" t="n">
        <v>0</v>
      </c>
    </row>
    <row r="3336" spans="1:6">
      <c r="A3336" s="3" t="s">
        <v>905</v>
      </c>
    </row>
    <row r="3337" spans="1:6">
      <c r="A3337" s="4" t="s">
        <v>32</v>
      </c>
      <c r="B3337" s="5" t="n">
        <v>1858</v>
      </c>
      <c r="D3337" s="5" t="n">
        <v>1858</v>
      </c>
    </row>
    <row r="3338" spans="1:6">
      <c r="A3338" s="4" t="s">
        <v>902</v>
      </c>
      <c r="B3338" s="5" t="n">
        <v>14368</v>
      </c>
      <c r="D3338" s="5" t="n">
        <v>14368</v>
      </c>
    </row>
    <row r="3339" spans="1:6">
      <c r="A3339" s="4" t="s">
        <v>117</v>
      </c>
      <c r="B3339" s="5" t="n">
        <v>16226</v>
      </c>
      <c r="D3339" s="5" t="n">
        <v>16226</v>
      </c>
    </row>
    <row r="3340" spans="1:6">
      <c r="A3340" s="4" t="s">
        <v>906</v>
      </c>
      <c r="B3340" s="5" t="n">
        <v>150</v>
      </c>
      <c r="D3340" s="5" t="n">
        <v>150</v>
      </c>
    </row>
    <row r="3341" spans="1:6">
      <c r="A3341" s="4" t="s">
        <v>1185</v>
      </c>
    </row>
    <row r="3342" spans="1:6">
      <c r="A3342" s="3" t="s">
        <v>899</v>
      </c>
    </row>
    <row r="3343" spans="1:6">
      <c r="A3343" s="4" t="s">
        <v>900</v>
      </c>
      <c r="B3343" s="5" t="n">
        <v>0</v>
      </c>
      <c r="D3343" s="5" t="n">
        <v>0</v>
      </c>
    </row>
    <row r="3344" spans="1:6">
      <c r="A3344" s="3" t="s">
        <v>901</v>
      </c>
    </row>
    <row r="3345" spans="1:6">
      <c r="A3345" s="4" t="s">
        <v>32</v>
      </c>
      <c r="B3345" s="5" t="n">
        <v>1300</v>
      </c>
      <c r="D3345" s="5" t="n">
        <v>1300</v>
      </c>
    </row>
    <row r="3346" spans="1:6">
      <c r="A3346" s="4" t="s">
        <v>902</v>
      </c>
      <c r="B3346" s="5" t="n">
        <v>15918</v>
      </c>
      <c r="D3346" s="5" t="n">
        <v>15918</v>
      </c>
    </row>
    <row r="3347" spans="1:6">
      <c r="A3347" s="4" t="s">
        <v>903</v>
      </c>
      <c r="B3347" s="5" t="n">
        <v>456</v>
      </c>
      <c r="D3347" s="5" t="n">
        <v>456</v>
      </c>
    </row>
    <row r="3348" spans="1:6">
      <c r="A3348" s="3" t="s">
        <v>905</v>
      </c>
    </row>
    <row r="3349" spans="1:6">
      <c r="A3349" s="4" t="s">
        <v>32</v>
      </c>
      <c r="B3349" s="5" t="n">
        <v>1300</v>
      </c>
      <c r="D3349" s="5" t="n">
        <v>1300</v>
      </c>
    </row>
    <row r="3350" spans="1:6">
      <c r="A3350" s="4" t="s">
        <v>902</v>
      </c>
      <c r="B3350" s="5" t="n">
        <v>16374</v>
      </c>
      <c r="D3350" s="5" t="n">
        <v>16374</v>
      </c>
    </row>
    <row r="3351" spans="1:6">
      <c r="A3351" s="4" t="s">
        <v>117</v>
      </c>
      <c r="B3351" s="5" t="n">
        <v>17674</v>
      </c>
      <c r="D3351" s="5" t="n">
        <v>17674</v>
      </c>
    </row>
    <row r="3352" spans="1:6">
      <c r="A3352" s="4" t="s">
        <v>906</v>
      </c>
      <c r="B3352" s="5" t="n">
        <v>2201</v>
      </c>
      <c r="D3352" s="5" t="n">
        <v>2201</v>
      </c>
    </row>
    <row r="3353" spans="1:6">
      <c r="A3353" s="4" t="s">
        <v>1186</v>
      </c>
    </row>
    <row r="3354" spans="1:6">
      <c r="A3354" s="3" t="s">
        <v>899</v>
      </c>
    </row>
    <row r="3355" spans="1:6">
      <c r="A3355" s="4" t="s">
        <v>900</v>
      </c>
      <c r="B3355" s="5" t="n">
        <v>0</v>
      </c>
      <c r="D3355" s="5" t="n">
        <v>0</v>
      </c>
    </row>
    <row r="3356" spans="1:6">
      <c r="A3356" s="3" t="s">
        <v>901</v>
      </c>
    </row>
    <row r="3357" spans="1:6">
      <c r="A3357" s="4" t="s">
        <v>32</v>
      </c>
      <c r="B3357" s="5" t="n">
        <v>1288</v>
      </c>
      <c r="D3357" s="5" t="n">
        <v>1288</v>
      </c>
    </row>
    <row r="3358" spans="1:6">
      <c r="A3358" s="4" t="s">
        <v>902</v>
      </c>
      <c r="B3358" s="5" t="n">
        <v>9545</v>
      </c>
      <c r="D3358" s="5" t="n">
        <v>9545</v>
      </c>
    </row>
    <row r="3359" spans="1:6">
      <c r="A3359" s="4" t="s">
        <v>903</v>
      </c>
      <c r="B3359" s="5" t="n">
        <v>1467</v>
      </c>
      <c r="D3359" s="5" t="n">
        <v>1467</v>
      </c>
    </row>
    <row r="3360" spans="1:6">
      <c r="A3360" s="3" t="s">
        <v>905</v>
      </c>
    </row>
    <row r="3361" spans="1:6">
      <c r="A3361" s="4" t="s">
        <v>32</v>
      </c>
      <c r="B3361" s="5" t="n">
        <v>1288</v>
      </c>
      <c r="D3361" s="5" t="n">
        <v>1288</v>
      </c>
    </row>
    <row r="3362" spans="1:6">
      <c r="A3362" s="4" t="s">
        <v>902</v>
      </c>
      <c r="B3362" s="5" t="n">
        <v>11012</v>
      </c>
      <c r="D3362" s="5" t="n">
        <v>11012</v>
      </c>
    </row>
    <row r="3363" spans="1:6">
      <c r="A3363" s="4" t="s">
        <v>117</v>
      </c>
      <c r="B3363" s="5" t="n">
        <v>12300</v>
      </c>
      <c r="D3363" s="5" t="n">
        <v>12300</v>
      </c>
    </row>
    <row r="3364" spans="1:6">
      <c r="A3364" s="4" t="s">
        <v>906</v>
      </c>
      <c r="B3364" s="5" t="n">
        <v>4140</v>
      </c>
      <c r="D3364" s="5" t="n">
        <v>4140</v>
      </c>
    </row>
    <row r="3365" spans="1:6">
      <c r="A3365" s="4" t="s">
        <v>1187</v>
      </c>
    </row>
    <row r="3366" spans="1:6">
      <c r="A3366" s="3" t="s">
        <v>899</v>
      </c>
    </row>
    <row r="3367" spans="1:6">
      <c r="A3367" s="4" t="s">
        <v>900</v>
      </c>
      <c r="B3367" s="5" t="n">
        <v>0</v>
      </c>
      <c r="D3367" s="5" t="n">
        <v>0</v>
      </c>
    </row>
    <row r="3368" spans="1:6">
      <c r="A3368" s="3" t="s">
        <v>901</v>
      </c>
    </row>
    <row r="3369" spans="1:6">
      <c r="A3369" s="4" t="s">
        <v>32</v>
      </c>
      <c r="B3369" s="5" t="n">
        <v>732</v>
      </c>
      <c r="D3369" s="5" t="n">
        <v>732</v>
      </c>
    </row>
    <row r="3370" spans="1:6">
      <c r="A3370" s="4" t="s">
        <v>902</v>
      </c>
      <c r="B3370" s="5" t="n">
        <v>0</v>
      </c>
      <c r="D3370" s="5" t="n">
        <v>0</v>
      </c>
    </row>
    <row r="3371" spans="1:6">
      <c r="A3371" s="4" t="s">
        <v>903</v>
      </c>
      <c r="B3371" s="5" t="n">
        <v>0</v>
      </c>
      <c r="D3371" s="5" t="n">
        <v>0</v>
      </c>
    </row>
    <row r="3372" spans="1:6">
      <c r="A3372" s="3" t="s">
        <v>905</v>
      </c>
    </row>
    <row r="3373" spans="1:6">
      <c r="A3373" s="4" t="s">
        <v>32</v>
      </c>
      <c r="B3373" s="5" t="n">
        <v>732</v>
      </c>
      <c r="D3373" s="5" t="n">
        <v>732</v>
      </c>
    </row>
    <row r="3374" spans="1:6">
      <c r="A3374" s="4" t="s">
        <v>902</v>
      </c>
      <c r="B3374" s="5" t="n">
        <v>0</v>
      </c>
      <c r="D3374" s="5" t="n">
        <v>0</v>
      </c>
    </row>
    <row r="3375" spans="1:6">
      <c r="A3375" s="4" t="s">
        <v>117</v>
      </c>
      <c r="B3375" s="5" t="n">
        <v>732</v>
      </c>
      <c r="D3375" s="5" t="n">
        <v>732</v>
      </c>
    </row>
    <row r="3376" spans="1:6">
      <c r="A3376" s="4" t="s">
        <v>906</v>
      </c>
      <c r="B3376" s="5" t="n">
        <v>0</v>
      </c>
      <c r="D3376" s="5" t="n">
        <v>0</v>
      </c>
    </row>
    <row r="3377" spans="1:6">
      <c r="A3377" s="4" t="s">
        <v>1188</v>
      </c>
    </row>
    <row r="3378" spans="1:6">
      <c r="A3378" s="3" t="s">
        <v>899</v>
      </c>
    </row>
    <row r="3379" spans="1:6">
      <c r="A3379" s="4" t="s">
        <v>900</v>
      </c>
      <c r="B3379" s="5" t="n">
        <v>0</v>
      </c>
      <c r="D3379" s="5" t="n">
        <v>0</v>
      </c>
    </row>
    <row r="3380" spans="1:6">
      <c r="A3380" s="3" t="s">
        <v>901</v>
      </c>
    </row>
    <row r="3381" spans="1:6">
      <c r="A3381" s="4" t="s">
        <v>32</v>
      </c>
      <c r="B3381" s="5" t="n">
        <v>1700</v>
      </c>
      <c r="D3381" s="5" t="n">
        <v>1700</v>
      </c>
    </row>
    <row r="3382" spans="1:6">
      <c r="A3382" s="4" t="s">
        <v>902</v>
      </c>
      <c r="B3382" s="5" t="n">
        <v>8860</v>
      </c>
      <c r="D3382" s="5" t="n">
        <v>8860</v>
      </c>
    </row>
    <row r="3383" spans="1:6">
      <c r="A3383" s="4" t="s">
        <v>903</v>
      </c>
      <c r="B3383" s="5" t="n">
        <v>0</v>
      </c>
      <c r="D3383" s="5" t="n">
        <v>0</v>
      </c>
    </row>
    <row r="3384" spans="1:6">
      <c r="A3384" s="3" t="s">
        <v>905</v>
      </c>
    </row>
    <row r="3385" spans="1:6">
      <c r="A3385" s="4" t="s">
        <v>32</v>
      </c>
      <c r="B3385" s="5" t="n">
        <v>1700</v>
      </c>
      <c r="D3385" s="5" t="n">
        <v>1700</v>
      </c>
    </row>
    <row r="3386" spans="1:6">
      <c r="A3386" s="4" t="s">
        <v>902</v>
      </c>
      <c r="B3386" s="5" t="n">
        <v>8860</v>
      </c>
      <c r="D3386" s="5" t="n">
        <v>8860</v>
      </c>
    </row>
    <row r="3387" spans="1:6">
      <c r="A3387" s="4" t="s">
        <v>117</v>
      </c>
      <c r="B3387" s="5" t="n">
        <v>10560</v>
      </c>
      <c r="D3387" s="5" t="n">
        <v>10560</v>
      </c>
    </row>
    <row r="3388" spans="1:6">
      <c r="A3388" s="4" t="s">
        <v>906</v>
      </c>
      <c r="B3388" s="5" t="n">
        <v>646</v>
      </c>
      <c r="D3388" s="5" t="n">
        <v>646</v>
      </c>
    </row>
    <row r="3389" spans="1:6">
      <c r="A3389" s="4" t="s">
        <v>1189</v>
      </c>
    </row>
    <row r="3390" spans="1:6">
      <c r="A3390" s="3" t="s">
        <v>899</v>
      </c>
    </row>
    <row r="3391" spans="1:6">
      <c r="A3391" s="4" t="s">
        <v>900</v>
      </c>
      <c r="B3391" s="5" t="n">
        <v>0</v>
      </c>
      <c r="D3391" s="5" t="n">
        <v>0</v>
      </c>
    </row>
    <row r="3392" spans="1:6">
      <c r="A3392" s="3" t="s">
        <v>901</v>
      </c>
    </row>
    <row r="3393" spans="1:6">
      <c r="A3393" s="4" t="s">
        <v>32</v>
      </c>
      <c r="B3393" s="5" t="n">
        <v>700</v>
      </c>
      <c r="D3393" s="5" t="n">
        <v>700</v>
      </c>
    </row>
    <row r="3394" spans="1:6">
      <c r="A3394" s="4" t="s">
        <v>902</v>
      </c>
      <c r="B3394" s="5" t="n">
        <v>4549</v>
      </c>
      <c r="D3394" s="5" t="n">
        <v>4549</v>
      </c>
    </row>
    <row r="3395" spans="1:6">
      <c r="A3395" s="4" t="s">
        <v>903</v>
      </c>
      <c r="B3395" s="5" t="n">
        <v>9</v>
      </c>
      <c r="D3395" s="5" t="n">
        <v>9</v>
      </c>
    </row>
    <row r="3396" spans="1:6">
      <c r="A3396" s="3" t="s">
        <v>905</v>
      </c>
    </row>
    <row r="3397" spans="1:6">
      <c r="A3397" s="4" t="s">
        <v>32</v>
      </c>
      <c r="B3397" s="5" t="n">
        <v>700</v>
      </c>
      <c r="D3397" s="5" t="n">
        <v>700</v>
      </c>
    </row>
    <row r="3398" spans="1:6">
      <c r="A3398" s="4" t="s">
        <v>902</v>
      </c>
      <c r="B3398" s="5" t="n">
        <v>4558</v>
      </c>
      <c r="D3398" s="5" t="n">
        <v>4558</v>
      </c>
    </row>
    <row r="3399" spans="1:6">
      <c r="A3399" s="4" t="s">
        <v>117</v>
      </c>
      <c r="B3399" s="5" t="n">
        <v>5258</v>
      </c>
      <c r="D3399" s="5" t="n">
        <v>5258</v>
      </c>
    </row>
    <row r="3400" spans="1:6">
      <c r="A3400" s="4" t="s">
        <v>906</v>
      </c>
      <c r="B3400" s="5" t="n">
        <v>332</v>
      </c>
      <c r="D3400" s="5" t="n">
        <v>332</v>
      </c>
    </row>
    <row r="3401" spans="1:6">
      <c r="A3401" s="4" t="s">
        <v>1190</v>
      </c>
    </row>
    <row r="3402" spans="1:6">
      <c r="A3402" s="3" t="s">
        <v>899</v>
      </c>
    </row>
    <row r="3403" spans="1:6">
      <c r="A3403" s="4" t="s">
        <v>900</v>
      </c>
      <c r="B3403" s="5" t="n">
        <v>0</v>
      </c>
      <c r="D3403" s="5" t="n">
        <v>0</v>
      </c>
    </row>
    <row r="3404" spans="1:6">
      <c r="A3404" s="3" t="s">
        <v>901</v>
      </c>
    </row>
    <row r="3405" spans="1:6">
      <c r="A3405" s="4" t="s">
        <v>32</v>
      </c>
      <c r="B3405" s="5" t="n">
        <v>2009</v>
      </c>
      <c r="D3405" s="5" t="n">
        <v>2009</v>
      </c>
    </row>
    <row r="3406" spans="1:6">
      <c r="A3406" s="4" t="s">
        <v>902</v>
      </c>
      <c r="B3406" s="5" t="n">
        <v>6727</v>
      </c>
      <c r="D3406" s="5" t="n">
        <v>6727</v>
      </c>
    </row>
    <row r="3407" spans="1:6">
      <c r="A3407" s="4" t="s">
        <v>903</v>
      </c>
      <c r="B3407" s="5" t="n">
        <v>20</v>
      </c>
      <c r="D3407" s="5" t="n">
        <v>20</v>
      </c>
    </row>
    <row r="3408" spans="1:6">
      <c r="A3408" s="3" t="s">
        <v>905</v>
      </c>
    </row>
    <row r="3409" spans="1:6">
      <c r="A3409" s="4" t="s">
        <v>32</v>
      </c>
      <c r="B3409" s="5" t="n">
        <v>2009</v>
      </c>
      <c r="D3409" s="5" t="n">
        <v>2009</v>
      </c>
    </row>
    <row r="3410" spans="1:6">
      <c r="A3410" s="4" t="s">
        <v>902</v>
      </c>
      <c r="B3410" s="5" t="n">
        <v>6747</v>
      </c>
      <c r="D3410" s="5" t="n">
        <v>6747</v>
      </c>
    </row>
    <row r="3411" spans="1:6">
      <c r="A3411" s="4" t="s">
        <v>117</v>
      </c>
      <c r="B3411" s="5" t="n">
        <v>8756</v>
      </c>
      <c r="D3411" s="5" t="n">
        <v>8756</v>
      </c>
    </row>
    <row r="3412" spans="1:6">
      <c r="A3412" s="4" t="s">
        <v>906</v>
      </c>
      <c r="B3412" s="5" t="n">
        <v>883</v>
      </c>
      <c r="D3412" s="5" t="n">
        <v>883</v>
      </c>
    </row>
    <row r="3413" spans="1:6">
      <c r="A3413" s="4" t="s">
        <v>1191</v>
      </c>
    </row>
    <row r="3414" spans="1:6">
      <c r="A3414" s="3" t="s">
        <v>899</v>
      </c>
    </row>
    <row r="3415" spans="1:6">
      <c r="A3415" s="4" t="s">
        <v>900</v>
      </c>
      <c r="B3415" s="5" t="n">
        <v>0</v>
      </c>
      <c r="D3415" s="5" t="n">
        <v>0</v>
      </c>
    </row>
    <row r="3416" spans="1:6">
      <c r="A3416" s="3" t="s">
        <v>901</v>
      </c>
    </row>
    <row r="3417" spans="1:6">
      <c r="A3417" s="4" t="s">
        <v>32</v>
      </c>
      <c r="B3417" s="5" t="n">
        <v>1410</v>
      </c>
      <c r="D3417" s="5" t="n">
        <v>1410</v>
      </c>
    </row>
    <row r="3418" spans="1:6">
      <c r="A3418" s="4" t="s">
        <v>902</v>
      </c>
      <c r="B3418" s="5" t="n">
        <v>7322</v>
      </c>
      <c r="D3418" s="5" t="n">
        <v>7322</v>
      </c>
    </row>
    <row r="3419" spans="1:6">
      <c r="A3419" s="4" t="s">
        <v>903</v>
      </c>
      <c r="B3419" s="5" t="n">
        <v>1187</v>
      </c>
      <c r="D3419" s="5" t="n">
        <v>1187</v>
      </c>
    </row>
    <row r="3420" spans="1:6">
      <c r="A3420" s="3" t="s">
        <v>905</v>
      </c>
    </row>
    <row r="3421" spans="1:6">
      <c r="A3421" s="4" t="s">
        <v>32</v>
      </c>
      <c r="B3421" s="5" t="n">
        <v>1410</v>
      </c>
      <c r="D3421" s="5" t="n">
        <v>1410</v>
      </c>
    </row>
    <row r="3422" spans="1:6">
      <c r="A3422" s="4" t="s">
        <v>902</v>
      </c>
      <c r="B3422" s="5" t="n">
        <v>8509</v>
      </c>
      <c r="D3422" s="5" t="n">
        <v>8509</v>
      </c>
    </row>
    <row r="3423" spans="1:6">
      <c r="A3423" s="4" t="s">
        <v>117</v>
      </c>
      <c r="B3423" s="5" t="n">
        <v>9919</v>
      </c>
      <c r="D3423" s="5" t="n">
        <v>9919</v>
      </c>
    </row>
    <row r="3424" spans="1:6">
      <c r="A3424" s="4" t="s">
        <v>906</v>
      </c>
      <c r="B3424" s="5" t="n">
        <v>1356</v>
      </c>
      <c r="D3424" s="5" t="n">
        <v>1356</v>
      </c>
    </row>
    <row r="3425" spans="1:6">
      <c r="A3425" s="4" t="s">
        <v>1192</v>
      </c>
    </row>
    <row r="3426" spans="1:6">
      <c r="A3426" s="3" t="s">
        <v>899</v>
      </c>
    </row>
    <row r="3427" spans="1:6">
      <c r="A3427" s="4" t="s">
        <v>900</v>
      </c>
      <c r="B3427" s="5" t="n">
        <v>0</v>
      </c>
      <c r="D3427" s="5" t="n">
        <v>0</v>
      </c>
    </row>
    <row r="3428" spans="1:6">
      <c r="A3428" s="3" t="s">
        <v>901</v>
      </c>
    </row>
    <row r="3429" spans="1:6">
      <c r="A3429" s="4" t="s">
        <v>32</v>
      </c>
      <c r="B3429" s="5" t="n">
        <v>3603</v>
      </c>
      <c r="D3429" s="5" t="n">
        <v>3603</v>
      </c>
    </row>
    <row r="3430" spans="1:6">
      <c r="A3430" s="4" t="s">
        <v>902</v>
      </c>
      <c r="B3430" s="5" t="n">
        <v>26180</v>
      </c>
      <c r="D3430" s="5" t="n">
        <v>26180</v>
      </c>
    </row>
    <row r="3431" spans="1:6">
      <c r="A3431" s="4" t="s">
        <v>903</v>
      </c>
      <c r="B3431" s="5" t="n">
        <v>128</v>
      </c>
      <c r="D3431" s="5" t="n">
        <v>128</v>
      </c>
    </row>
    <row r="3432" spans="1:6">
      <c r="A3432" s="4" t="s">
        <v>904</v>
      </c>
      <c r="B3432" s="5" t="n">
        <v>-12651</v>
      </c>
    </row>
    <row r="3433" spans="1:6">
      <c r="A3433" s="3" t="s">
        <v>905</v>
      </c>
    </row>
    <row r="3434" spans="1:6">
      <c r="A3434" s="4" t="s">
        <v>32</v>
      </c>
      <c r="B3434" s="5" t="n">
        <v>2909</v>
      </c>
      <c r="D3434" s="5" t="n">
        <v>2909</v>
      </c>
    </row>
    <row r="3435" spans="1:6">
      <c r="A3435" s="4" t="s">
        <v>902</v>
      </c>
      <c r="B3435" s="5" t="n">
        <v>14351</v>
      </c>
      <c r="D3435" s="5" t="n">
        <v>14351</v>
      </c>
    </row>
    <row r="3436" spans="1:6">
      <c r="A3436" s="4" t="s">
        <v>117</v>
      </c>
      <c r="B3436" s="5" t="n">
        <v>17260</v>
      </c>
      <c r="D3436" s="5" t="n">
        <v>17260</v>
      </c>
    </row>
    <row r="3437" spans="1:6">
      <c r="A3437" s="4" t="s">
        <v>906</v>
      </c>
      <c r="B3437" s="5" t="n">
        <v>161</v>
      </c>
      <c r="D3437" s="5" t="n">
        <v>161</v>
      </c>
    </row>
    <row r="3438" spans="1:6">
      <c r="A3438" s="4" t="s">
        <v>1193</v>
      </c>
    </row>
    <row r="3439" spans="1:6">
      <c r="A3439" s="3" t="s">
        <v>899</v>
      </c>
    </row>
    <row r="3440" spans="1:6">
      <c r="A3440" s="4" t="s">
        <v>900</v>
      </c>
      <c r="B3440" s="5" t="n">
        <v>0</v>
      </c>
      <c r="D3440" s="5" t="n">
        <v>0</v>
      </c>
    </row>
    <row r="3441" spans="1:6">
      <c r="A3441" s="3" t="s">
        <v>901</v>
      </c>
    </row>
    <row r="3442" spans="1:6">
      <c r="A3442" s="4" t="s">
        <v>32</v>
      </c>
      <c r="B3442" s="5" t="n">
        <v>3500</v>
      </c>
      <c r="D3442" s="5" t="n">
        <v>3500</v>
      </c>
    </row>
    <row r="3443" spans="1:6">
      <c r="A3443" s="4" t="s">
        <v>902</v>
      </c>
      <c r="B3443" s="5" t="n">
        <v>30444</v>
      </c>
      <c r="D3443" s="5" t="n">
        <v>30444</v>
      </c>
    </row>
    <row r="3444" spans="1:6">
      <c r="A3444" s="4" t="s">
        <v>903</v>
      </c>
      <c r="B3444" s="5" t="n">
        <v>0</v>
      </c>
      <c r="D3444" s="5" t="n">
        <v>0</v>
      </c>
    </row>
    <row r="3445" spans="1:6">
      <c r="A3445" s="3" t="s">
        <v>905</v>
      </c>
    </row>
    <row r="3446" spans="1:6">
      <c r="A3446" s="4" t="s">
        <v>32</v>
      </c>
      <c r="B3446" s="5" t="n">
        <v>3500</v>
      </c>
      <c r="D3446" s="5" t="n">
        <v>3500</v>
      </c>
    </row>
    <row r="3447" spans="1:6">
      <c r="A3447" s="4" t="s">
        <v>902</v>
      </c>
      <c r="B3447" s="5" t="n">
        <v>30444</v>
      </c>
      <c r="D3447" s="5" t="n">
        <v>30444</v>
      </c>
    </row>
    <row r="3448" spans="1:6">
      <c r="A3448" s="4" t="s">
        <v>117</v>
      </c>
      <c r="B3448" s="5" t="n">
        <v>33944</v>
      </c>
      <c r="D3448" s="5" t="n">
        <v>33944</v>
      </c>
    </row>
    <row r="3449" spans="1:6">
      <c r="A3449" s="4" t="s">
        <v>906</v>
      </c>
      <c r="B3449" s="5" t="n">
        <v>2220</v>
      </c>
      <c r="D3449" s="5" t="n">
        <v>2220</v>
      </c>
    </row>
    <row r="3450" spans="1:6">
      <c r="A3450" s="4" t="s">
        <v>1194</v>
      </c>
    </row>
    <row r="3451" spans="1:6">
      <c r="A3451" s="3" t="s">
        <v>899</v>
      </c>
    </row>
    <row r="3452" spans="1:6">
      <c r="A3452" s="4" t="s">
        <v>900</v>
      </c>
      <c r="B3452" s="5" t="n">
        <v>0</v>
      </c>
      <c r="D3452" s="5" t="n">
        <v>0</v>
      </c>
    </row>
    <row r="3453" spans="1:6">
      <c r="A3453" s="3" t="s">
        <v>901</v>
      </c>
    </row>
    <row r="3454" spans="1:6">
      <c r="A3454" s="4" t="s">
        <v>32</v>
      </c>
      <c r="B3454" s="5" t="n">
        <v>3700</v>
      </c>
      <c r="D3454" s="5" t="n">
        <v>3700</v>
      </c>
    </row>
    <row r="3455" spans="1:6">
      <c r="A3455" s="4" t="s">
        <v>902</v>
      </c>
      <c r="B3455" s="5" t="n">
        <v>24592</v>
      </c>
      <c r="D3455" s="5" t="n">
        <v>24592</v>
      </c>
    </row>
    <row r="3456" spans="1:6">
      <c r="A3456" s="4" t="s">
        <v>903</v>
      </c>
      <c r="B3456" s="5" t="n">
        <v>0</v>
      </c>
      <c r="D3456" s="5" t="n">
        <v>0</v>
      </c>
    </row>
    <row r="3457" spans="1:6">
      <c r="A3457" s="3" t="s">
        <v>905</v>
      </c>
    </row>
    <row r="3458" spans="1:6">
      <c r="A3458" s="4" t="s">
        <v>32</v>
      </c>
      <c r="B3458" s="5" t="n">
        <v>3700</v>
      </c>
      <c r="D3458" s="5" t="n">
        <v>3700</v>
      </c>
    </row>
    <row r="3459" spans="1:6">
      <c r="A3459" s="4" t="s">
        <v>902</v>
      </c>
      <c r="B3459" s="5" t="n">
        <v>24592</v>
      </c>
      <c r="D3459" s="5" t="n">
        <v>24592</v>
      </c>
    </row>
    <row r="3460" spans="1:6">
      <c r="A3460" s="4" t="s">
        <v>117</v>
      </c>
      <c r="B3460" s="5" t="n">
        <v>28292</v>
      </c>
      <c r="D3460" s="5" t="n">
        <v>28292</v>
      </c>
    </row>
    <row r="3461" spans="1:6">
      <c r="A3461" s="4" t="s">
        <v>906</v>
      </c>
      <c r="B3461" s="5" t="n">
        <v>3074</v>
      </c>
      <c r="D3461" s="5" t="n">
        <v>3074</v>
      </c>
    </row>
    <row r="3462" spans="1:6">
      <c r="A3462" s="4" t="s">
        <v>1195</v>
      </c>
    </row>
    <row r="3463" spans="1:6">
      <c r="A3463" s="3" t="s">
        <v>899</v>
      </c>
    </row>
    <row r="3464" spans="1:6">
      <c r="A3464" s="4" t="s">
        <v>900</v>
      </c>
      <c r="B3464" s="5" t="n">
        <v>0</v>
      </c>
      <c r="D3464" s="5" t="n">
        <v>0</v>
      </c>
    </row>
    <row r="3465" spans="1:6">
      <c r="A3465" s="3" t="s">
        <v>901</v>
      </c>
    </row>
    <row r="3466" spans="1:6">
      <c r="A3466" s="4" t="s">
        <v>32</v>
      </c>
      <c r="B3466" s="5" t="n">
        <v>4200</v>
      </c>
      <c r="D3466" s="5" t="n">
        <v>4200</v>
      </c>
    </row>
    <row r="3467" spans="1:6">
      <c r="A3467" s="4" t="s">
        <v>902</v>
      </c>
      <c r="B3467" s="5" t="n">
        <v>71518</v>
      </c>
      <c r="D3467" s="5" t="n">
        <v>71518</v>
      </c>
    </row>
    <row r="3468" spans="1:6">
      <c r="A3468" s="4" t="s">
        <v>903</v>
      </c>
      <c r="B3468" s="5" t="n">
        <v>610</v>
      </c>
      <c r="D3468" s="5" t="n">
        <v>610</v>
      </c>
    </row>
    <row r="3469" spans="1:6">
      <c r="A3469" s="3" t="s">
        <v>905</v>
      </c>
    </row>
    <row r="3470" spans="1:6">
      <c r="A3470" s="4" t="s">
        <v>32</v>
      </c>
      <c r="B3470" s="5" t="n">
        <v>4200</v>
      </c>
      <c r="D3470" s="5" t="n">
        <v>4200</v>
      </c>
    </row>
    <row r="3471" spans="1:6">
      <c r="A3471" s="4" t="s">
        <v>902</v>
      </c>
      <c r="B3471" s="5" t="n">
        <v>72128</v>
      </c>
      <c r="D3471" s="5" t="n">
        <v>72128</v>
      </c>
    </row>
    <row r="3472" spans="1:6">
      <c r="A3472" s="4" t="s">
        <v>117</v>
      </c>
      <c r="B3472" s="5" t="n">
        <v>76328</v>
      </c>
      <c r="D3472" s="5" t="n">
        <v>76328</v>
      </c>
    </row>
    <row r="3473" spans="1:6">
      <c r="A3473" s="4" t="s">
        <v>906</v>
      </c>
      <c r="B3473" s="5" t="n">
        <v>5216</v>
      </c>
      <c r="D3473" s="5" t="n">
        <v>5216</v>
      </c>
    </row>
    <row r="3474" spans="1:6">
      <c r="A3474" s="4" t="s">
        <v>1196</v>
      </c>
    </row>
    <row r="3475" spans="1:6">
      <c r="A3475" s="3" t="s">
        <v>899</v>
      </c>
    </row>
    <row r="3476" spans="1:6">
      <c r="A3476" s="4" t="s">
        <v>900</v>
      </c>
      <c r="B3476" s="5" t="n">
        <v>0</v>
      </c>
      <c r="D3476" s="5" t="n">
        <v>0</v>
      </c>
    </row>
    <row r="3477" spans="1:6">
      <c r="A3477" s="3" t="s">
        <v>901</v>
      </c>
    </row>
    <row r="3478" spans="1:6">
      <c r="A3478" s="4" t="s">
        <v>32</v>
      </c>
      <c r="B3478" s="5" t="n">
        <v>2877</v>
      </c>
      <c r="D3478" s="5" t="n">
        <v>2877</v>
      </c>
    </row>
    <row r="3479" spans="1:6">
      <c r="A3479" s="4" t="s">
        <v>902</v>
      </c>
      <c r="B3479" s="5" t="n">
        <v>9081</v>
      </c>
      <c r="D3479" s="5" t="n">
        <v>9081</v>
      </c>
    </row>
    <row r="3480" spans="1:6">
      <c r="A3480" s="4" t="s">
        <v>903</v>
      </c>
      <c r="B3480" s="5" t="n">
        <v>1060</v>
      </c>
      <c r="D3480" s="5" t="n">
        <v>1060</v>
      </c>
    </row>
    <row r="3481" spans="1:6">
      <c r="A3481" s="3" t="s">
        <v>905</v>
      </c>
    </row>
    <row r="3482" spans="1:6">
      <c r="A3482" s="4" t="s">
        <v>32</v>
      </c>
      <c r="B3482" s="5" t="n">
        <v>2877</v>
      </c>
      <c r="D3482" s="5" t="n">
        <v>2877</v>
      </c>
    </row>
    <row r="3483" spans="1:6">
      <c r="A3483" s="4" t="s">
        <v>902</v>
      </c>
      <c r="B3483" s="5" t="n">
        <v>10141</v>
      </c>
      <c r="D3483" s="5" t="n">
        <v>10141</v>
      </c>
    </row>
    <row r="3484" spans="1:6">
      <c r="A3484" s="4" t="s">
        <v>117</v>
      </c>
      <c r="B3484" s="5" t="n">
        <v>13018</v>
      </c>
      <c r="D3484" s="5" t="n">
        <v>13018</v>
      </c>
    </row>
    <row r="3485" spans="1:6">
      <c r="A3485" s="4" t="s">
        <v>906</v>
      </c>
      <c r="B3485" s="5" t="n">
        <v>1354</v>
      </c>
      <c r="D3485" s="5" t="n">
        <v>1354</v>
      </c>
    </row>
    <row r="3486" spans="1:6">
      <c r="A3486" s="4" t="s">
        <v>1197</v>
      </c>
    </row>
    <row r="3487" spans="1:6">
      <c r="A3487" s="3" t="s">
        <v>899</v>
      </c>
    </row>
    <row r="3488" spans="1:6">
      <c r="A3488" s="4" t="s">
        <v>900</v>
      </c>
      <c r="B3488" s="5" t="n">
        <v>0</v>
      </c>
      <c r="D3488" s="5" t="n">
        <v>0</v>
      </c>
    </row>
    <row r="3489" spans="1:6">
      <c r="A3489" s="3" t="s">
        <v>901</v>
      </c>
    </row>
    <row r="3490" spans="1:6">
      <c r="A3490" s="4" t="s">
        <v>32</v>
      </c>
      <c r="B3490" s="5" t="n">
        <v>2630</v>
      </c>
      <c r="D3490" s="5" t="n">
        <v>2630</v>
      </c>
    </row>
    <row r="3491" spans="1:6">
      <c r="A3491" s="4" t="s">
        <v>902</v>
      </c>
      <c r="B3491" s="5" t="n">
        <v>40599</v>
      </c>
      <c r="D3491" s="5" t="n">
        <v>40599</v>
      </c>
    </row>
    <row r="3492" spans="1:6">
      <c r="A3492" s="4" t="s">
        <v>903</v>
      </c>
      <c r="B3492" s="5" t="n">
        <v>0</v>
      </c>
      <c r="D3492" s="5" t="n">
        <v>0</v>
      </c>
    </row>
    <row r="3493" spans="1:6">
      <c r="A3493" s="3" t="s">
        <v>905</v>
      </c>
    </row>
    <row r="3494" spans="1:6">
      <c r="A3494" s="4" t="s">
        <v>32</v>
      </c>
      <c r="B3494" s="5" t="n">
        <v>2630</v>
      </c>
      <c r="D3494" s="5" t="n">
        <v>2630</v>
      </c>
    </row>
    <row r="3495" spans="1:6">
      <c r="A3495" s="4" t="s">
        <v>902</v>
      </c>
      <c r="B3495" s="5" t="n">
        <v>40599</v>
      </c>
      <c r="D3495" s="5" t="n">
        <v>40599</v>
      </c>
    </row>
    <row r="3496" spans="1:6">
      <c r="A3496" s="4" t="s">
        <v>117</v>
      </c>
      <c r="B3496" s="5" t="n">
        <v>43229</v>
      </c>
      <c r="D3496" s="5" t="n">
        <v>43229</v>
      </c>
    </row>
    <row r="3497" spans="1:6">
      <c r="A3497" s="4" t="s">
        <v>906</v>
      </c>
      <c r="B3497" s="5" t="n">
        <v>2960</v>
      </c>
      <c r="D3497" s="5" t="n">
        <v>2960</v>
      </c>
    </row>
    <row r="3498" spans="1:6">
      <c r="A3498" s="4" t="s">
        <v>1198</v>
      </c>
    </row>
    <row r="3499" spans="1:6">
      <c r="A3499" s="3" t="s">
        <v>899</v>
      </c>
    </row>
    <row r="3500" spans="1:6">
      <c r="A3500" s="4" t="s">
        <v>900</v>
      </c>
      <c r="B3500" s="5" t="n">
        <v>0</v>
      </c>
      <c r="D3500" s="5" t="n">
        <v>0</v>
      </c>
    </row>
    <row r="3501" spans="1:6">
      <c r="A3501" s="3" t="s">
        <v>901</v>
      </c>
    </row>
    <row r="3502" spans="1:6">
      <c r="A3502" s="4" t="s">
        <v>32</v>
      </c>
      <c r="B3502" s="5" t="n">
        <v>100</v>
      </c>
      <c r="D3502" s="5" t="n">
        <v>100</v>
      </c>
    </row>
    <row r="3503" spans="1:6">
      <c r="A3503" s="4" t="s">
        <v>902</v>
      </c>
      <c r="B3503" s="5" t="n">
        <v>2137</v>
      </c>
      <c r="D3503" s="5" t="n">
        <v>2137</v>
      </c>
    </row>
    <row r="3504" spans="1:6">
      <c r="A3504" s="4" t="s">
        <v>903</v>
      </c>
      <c r="B3504" s="5" t="n">
        <v>0</v>
      </c>
      <c r="D3504" s="5" t="n">
        <v>0</v>
      </c>
    </row>
    <row r="3505" spans="1:6">
      <c r="A3505" s="3" t="s">
        <v>905</v>
      </c>
    </row>
    <row r="3506" spans="1:6">
      <c r="A3506" s="4" t="s">
        <v>32</v>
      </c>
      <c r="B3506" s="5" t="n">
        <v>100</v>
      </c>
      <c r="D3506" s="5" t="n">
        <v>100</v>
      </c>
    </row>
    <row r="3507" spans="1:6">
      <c r="A3507" s="4" t="s">
        <v>902</v>
      </c>
      <c r="B3507" s="5" t="n">
        <v>2137</v>
      </c>
      <c r="D3507" s="5" t="n">
        <v>2137</v>
      </c>
    </row>
    <row r="3508" spans="1:6">
      <c r="A3508" s="4" t="s">
        <v>117</v>
      </c>
      <c r="B3508" s="5" t="n">
        <v>2237</v>
      </c>
      <c r="D3508" s="5" t="n">
        <v>2237</v>
      </c>
    </row>
    <row r="3509" spans="1:6">
      <c r="A3509" s="4" t="s">
        <v>906</v>
      </c>
      <c r="B3509" s="5" t="n">
        <v>156</v>
      </c>
      <c r="D3509" s="5" t="n">
        <v>156</v>
      </c>
    </row>
    <row r="3510" spans="1:6">
      <c r="A3510" s="4" t="s">
        <v>1199</v>
      </c>
    </row>
    <row r="3511" spans="1:6">
      <c r="A3511" s="3" t="s">
        <v>899</v>
      </c>
    </row>
    <row r="3512" spans="1:6">
      <c r="A3512" s="4" t="s">
        <v>900</v>
      </c>
      <c r="B3512" s="5" t="n">
        <v>0</v>
      </c>
      <c r="D3512" s="5" t="n">
        <v>0</v>
      </c>
    </row>
    <row r="3513" spans="1:6">
      <c r="A3513" s="3" t="s">
        <v>901</v>
      </c>
    </row>
    <row r="3514" spans="1:6">
      <c r="A3514" s="4" t="s">
        <v>32</v>
      </c>
      <c r="B3514" s="5" t="n">
        <v>200</v>
      </c>
      <c r="D3514" s="5" t="n">
        <v>200</v>
      </c>
    </row>
    <row r="3515" spans="1:6">
      <c r="A3515" s="4" t="s">
        <v>902</v>
      </c>
      <c r="B3515" s="5" t="n">
        <v>1859</v>
      </c>
      <c r="D3515" s="5" t="n">
        <v>1859</v>
      </c>
    </row>
    <row r="3516" spans="1:6">
      <c r="A3516" s="4" t="s">
        <v>903</v>
      </c>
      <c r="B3516" s="5" t="n">
        <v>0</v>
      </c>
      <c r="D3516" s="5" t="n">
        <v>0</v>
      </c>
    </row>
    <row r="3517" spans="1:6">
      <c r="A3517" s="3" t="s">
        <v>905</v>
      </c>
    </row>
    <row r="3518" spans="1:6">
      <c r="A3518" s="4" t="s">
        <v>32</v>
      </c>
      <c r="B3518" s="5" t="n">
        <v>200</v>
      </c>
      <c r="D3518" s="5" t="n">
        <v>200</v>
      </c>
    </row>
    <row r="3519" spans="1:6">
      <c r="A3519" s="4" t="s">
        <v>902</v>
      </c>
      <c r="B3519" s="5" t="n">
        <v>1859</v>
      </c>
      <c r="D3519" s="5" t="n">
        <v>1859</v>
      </c>
    </row>
    <row r="3520" spans="1:6">
      <c r="A3520" s="4" t="s">
        <v>117</v>
      </c>
      <c r="B3520" s="5" t="n">
        <v>2059</v>
      </c>
      <c r="D3520" s="5" t="n">
        <v>2059</v>
      </c>
    </row>
    <row r="3521" spans="1:6">
      <c r="A3521" s="4" t="s">
        <v>906</v>
      </c>
      <c r="B3521" s="5" t="n">
        <v>136</v>
      </c>
      <c r="D3521" s="5" t="n">
        <v>136</v>
      </c>
    </row>
    <row r="3522" spans="1:6">
      <c r="A3522" s="4" t="s">
        <v>1200</v>
      </c>
    </row>
    <row r="3523" spans="1:6">
      <c r="A3523" s="3" t="s">
        <v>899</v>
      </c>
    </row>
    <row r="3524" spans="1:6">
      <c r="A3524" s="4" t="s">
        <v>900</v>
      </c>
      <c r="B3524" s="5" t="n">
        <v>0</v>
      </c>
      <c r="D3524" s="5" t="n">
        <v>0</v>
      </c>
    </row>
    <row r="3525" spans="1:6">
      <c r="A3525" s="3" t="s">
        <v>901</v>
      </c>
    </row>
    <row r="3526" spans="1:6">
      <c r="A3526" s="4" t="s">
        <v>32</v>
      </c>
      <c r="B3526" s="5" t="n">
        <v>4263</v>
      </c>
      <c r="D3526" s="5" t="n">
        <v>4263</v>
      </c>
    </row>
    <row r="3527" spans="1:6">
      <c r="A3527" s="4" t="s">
        <v>902</v>
      </c>
      <c r="B3527" s="5" t="n">
        <v>73891</v>
      </c>
      <c r="D3527" s="5" t="n">
        <v>73891</v>
      </c>
    </row>
    <row r="3528" spans="1:6">
      <c r="A3528" s="4" t="s">
        <v>903</v>
      </c>
      <c r="B3528" s="5" t="n">
        <v>915</v>
      </c>
      <c r="D3528" s="5" t="n">
        <v>915</v>
      </c>
    </row>
    <row r="3529" spans="1:6">
      <c r="A3529" s="3" t="s">
        <v>905</v>
      </c>
    </row>
    <row r="3530" spans="1:6">
      <c r="A3530" s="4" t="s">
        <v>32</v>
      </c>
      <c r="B3530" s="5" t="n">
        <v>4263</v>
      </c>
      <c r="D3530" s="5" t="n">
        <v>4263</v>
      </c>
    </row>
    <row r="3531" spans="1:6">
      <c r="A3531" s="4" t="s">
        <v>902</v>
      </c>
      <c r="B3531" s="5" t="n">
        <v>74806</v>
      </c>
      <c r="D3531" s="5" t="n">
        <v>74806</v>
      </c>
    </row>
    <row r="3532" spans="1:6">
      <c r="A3532" s="4" t="s">
        <v>117</v>
      </c>
      <c r="B3532" s="5" t="n">
        <v>79069</v>
      </c>
      <c r="D3532" s="5" t="n">
        <v>79069</v>
      </c>
    </row>
    <row r="3533" spans="1:6">
      <c r="A3533" s="4" t="s">
        <v>906</v>
      </c>
      <c r="B3533" s="5" t="n">
        <v>4487</v>
      </c>
      <c r="D3533" s="5" t="n">
        <v>4487</v>
      </c>
    </row>
    <row r="3534" spans="1:6">
      <c r="A3534" s="4" t="s">
        <v>1201</v>
      </c>
    </row>
    <row r="3535" spans="1:6">
      <c r="A3535" s="3" t="s">
        <v>899</v>
      </c>
    </row>
    <row r="3536" spans="1:6">
      <c r="A3536" s="4" t="s">
        <v>900</v>
      </c>
      <c r="B3536" s="5" t="n">
        <v>0</v>
      </c>
      <c r="D3536" s="5" t="n">
        <v>0</v>
      </c>
    </row>
    <row r="3537" spans="1:6">
      <c r="A3537" s="3" t="s">
        <v>901</v>
      </c>
    </row>
    <row r="3538" spans="1:6">
      <c r="A3538" s="4" t="s">
        <v>32</v>
      </c>
      <c r="B3538" s="5" t="n">
        <v>500</v>
      </c>
      <c r="D3538" s="5" t="n">
        <v>500</v>
      </c>
    </row>
    <row r="3539" spans="1:6">
      <c r="A3539" s="4" t="s">
        <v>902</v>
      </c>
      <c r="B3539" s="5" t="n">
        <v>1514</v>
      </c>
      <c r="D3539" s="5" t="n">
        <v>1514</v>
      </c>
    </row>
    <row r="3540" spans="1:6">
      <c r="A3540" s="4" t="s">
        <v>903</v>
      </c>
      <c r="B3540" s="5" t="n">
        <v>0</v>
      </c>
      <c r="D3540" s="5" t="n">
        <v>0</v>
      </c>
    </row>
    <row r="3541" spans="1:6">
      <c r="A3541" s="3" t="s">
        <v>905</v>
      </c>
    </row>
    <row r="3542" spans="1:6">
      <c r="A3542" s="4" t="s">
        <v>32</v>
      </c>
      <c r="B3542" s="5" t="n">
        <v>500</v>
      </c>
      <c r="D3542" s="5" t="n">
        <v>500</v>
      </c>
    </row>
    <row r="3543" spans="1:6">
      <c r="A3543" s="4" t="s">
        <v>902</v>
      </c>
      <c r="B3543" s="5" t="n">
        <v>1514</v>
      </c>
      <c r="D3543" s="5" t="n">
        <v>1514</v>
      </c>
    </row>
    <row r="3544" spans="1:6">
      <c r="A3544" s="4" t="s">
        <v>117</v>
      </c>
      <c r="B3544" s="5" t="n">
        <v>2014</v>
      </c>
      <c r="D3544" s="5" t="n">
        <v>2014</v>
      </c>
    </row>
    <row r="3545" spans="1:6">
      <c r="A3545" s="4" t="s">
        <v>906</v>
      </c>
      <c r="B3545" s="5" t="n">
        <v>110</v>
      </c>
      <c r="D3545" s="5" t="n">
        <v>110</v>
      </c>
    </row>
    <row r="3546" spans="1:6">
      <c r="A3546" s="4" t="s">
        <v>1202</v>
      </c>
    </row>
    <row r="3547" spans="1:6">
      <c r="A3547" s="3" t="s">
        <v>899</v>
      </c>
    </row>
    <row r="3548" spans="1:6">
      <c r="A3548" s="4" t="s">
        <v>900</v>
      </c>
      <c r="B3548" s="5" t="n">
        <v>0</v>
      </c>
      <c r="D3548" s="5" t="n">
        <v>0</v>
      </c>
    </row>
    <row r="3549" spans="1:6">
      <c r="A3549" s="3" t="s">
        <v>901</v>
      </c>
    </row>
    <row r="3550" spans="1:6">
      <c r="A3550" s="4" t="s">
        <v>32</v>
      </c>
      <c r="B3550" s="5" t="n">
        <v>637</v>
      </c>
      <c r="D3550" s="5" t="n">
        <v>637</v>
      </c>
    </row>
    <row r="3551" spans="1:6">
      <c r="A3551" s="4" t="s">
        <v>902</v>
      </c>
      <c r="B3551" s="5" t="n">
        <v>22351</v>
      </c>
      <c r="D3551" s="5" t="n">
        <v>22351</v>
      </c>
    </row>
    <row r="3552" spans="1:6">
      <c r="A3552" s="4" t="s">
        <v>903</v>
      </c>
      <c r="B3552" s="5" t="n">
        <v>2600</v>
      </c>
      <c r="D3552" s="5" t="n">
        <v>2600</v>
      </c>
    </row>
    <row r="3553" spans="1:6">
      <c r="A3553" s="3" t="s">
        <v>905</v>
      </c>
    </row>
    <row r="3554" spans="1:6">
      <c r="A3554" s="4" t="s">
        <v>32</v>
      </c>
      <c r="B3554" s="5" t="n">
        <v>637</v>
      </c>
      <c r="D3554" s="5" t="n">
        <v>637</v>
      </c>
    </row>
    <row r="3555" spans="1:6">
      <c r="A3555" s="4" t="s">
        <v>902</v>
      </c>
      <c r="B3555" s="5" t="n">
        <v>24951</v>
      </c>
      <c r="D3555" s="5" t="n">
        <v>24951</v>
      </c>
    </row>
    <row r="3556" spans="1:6">
      <c r="A3556" s="4" t="s">
        <v>117</v>
      </c>
      <c r="B3556" s="5" t="n">
        <v>25588</v>
      </c>
      <c r="D3556" s="5" t="n">
        <v>25588</v>
      </c>
    </row>
    <row r="3557" spans="1:6">
      <c r="A3557" s="4" t="s">
        <v>906</v>
      </c>
      <c r="B3557" s="5" t="n">
        <v>1738</v>
      </c>
      <c r="D3557" s="5" t="n">
        <v>1738</v>
      </c>
    </row>
    <row r="3558" spans="1:6">
      <c r="A3558" s="4" t="s">
        <v>1203</v>
      </c>
    </row>
    <row r="3559" spans="1:6">
      <c r="A3559" s="3" t="s">
        <v>899</v>
      </c>
    </row>
    <row r="3560" spans="1:6">
      <c r="A3560" s="4" t="s">
        <v>900</v>
      </c>
      <c r="B3560" s="5" t="n">
        <v>0</v>
      </c>
      <c r="D3560" s="5" t="n">
        <v>0</v>
      </c>
    </row>
    <row r="3561" spans="1:6">
      <c r="A3561" s="3" t="s">
        <v>901</v>
      </c>
    </row>
    <row r="3562" spans="1:6">
      <c r="A3562" s="4" t="s">
        <v>32</v>
      </c>
      <c r="B3562" s="5" t="n">
        <v>563</v>
      </c>
      <c r="D3562" s="5" t="n">
        <v>563</v>
      </c>
    </row>
    <row r="3563" spans="1:6">
      <c r="A3563" s="4" t="s">
        <v>902</v>
      </c>
      <c r="B3563" s="5" t="n">
        <v>19722</v>
      </c>
      <c r="D3563" s="5" t="n">
        <v>19722</v>
      </c>
    </row>
    <row r="3564" spans="1:6">
      <c r="A3564" s="4" t="s">
        <v>903</v>
      </c>
      <c r="B3564" s="5" t="n">
        <v>2550</v>
      </c>
      <c r="D3564" s="5" t="n">
        <v>2550</v>
      </c>
    </row>
    <row r="3565" spans="1:6">
      <c r="A3565" s="3" t="s">
        <v>905</v>
      </c>
    </row>
    <row r="3566" spans="1:6">
      <c r="A3566" s="4" t="s">
        <v>32</v>
      </c>
      <c r="B3566" s="5" t="n">
        <v>563</v>
      </c>
      <c r="D3566" s="5" t="n">
        <v>563</v>
      </c>
    </row>
    <row r="3567" spans="1:6">
      <c r="A3567" s="4" t="s">
        <v>902</v>
      </c>
      <c r="B3567" s="5" t="n">
        <v>22272</v>
      </c>
      <c r="D3567" s="5" t="n">
        <v>22272</v>
      </c>
    </row>
    <row r="3568" spans="1:6">
      <c r="A3568" s="4" t="s">
        <v>117</v>
      </c>
      <c r="B3568" s="5" t="n">
        <v>22835</v>
      </c>
      <c r="D3568" s="5" t="n">
        <v>22835</v>
      </c>
    </row>
    <row r="3569" spans="1:6">
      <c r="A3569" s="4" t="s">
        <v>906</v>
      </c>
      <c r="B3569" s="5" t="n">
        <v>1549</v>
      </c>
      <c r="D3569" s="5" t="n">
        <v>1549</v>
      </c>
    </row>
    <row r="3570" spans="1:6">
      <c r="A3570" s="4" t="s">
        <v>1204</v>
      </c>
    </row>
    <row r="3571" spans="1:6">
      <c r="A3571" s="3" t="s">
        <v>899</v>
      </c>
    </row>
    <row r="3572" spans="1:6">
      <c r="A3572" s="4" t="s">
        <v>900</v>
      </c>
      <c r="B3572" s="5" t="n">
        <v>0</v>
      </c>
      <c r="D3572" s="5" t="n">
        <v>0</v>
      </c>
    </row>
    <row r="3573" spans="1:6">
      <c r="A3573" s="3" t="s">
        <v>901</v>
      </c>
    </row>
    <row r="3574" spans="1:6">
      <c r="A3574" s="4" t="s">
        <v>32</v>
      </c>
      <c r="B3574" s="5" t="n">
        <v>700</v>
      </c>
      <c r="D3574" s="5" t="n">
        <v>700</v>
      </c>
    </row>
    <row r="3575" spans="1:6">
      <c r="A3575" s="4" t="s">
        <v>902</v>
      </c>
      <c r="B3575" s="5" t="n">
        <v>3223</v>
      </c>
      <c r="D3575" s="5" t="n">
        <v>3223</v>
      </c>
    </row>
    <row r="3576" spans="1:6">
      <c r="A3576" s="4" t="s">
        <v>903</v>
      </c>
      <c r="B3576" s="5" t="n">
        <v>0</v>
      </c>
      <c r="D3576" s="5" t="n">
        <v>0</v>
      </c>
    </row>
    <row r="3577" spans="1:6">
      <c r="A3577" s="3" t="s">
        <v>905</v>
      </c>
    </row>
    <row r="3578" spans="1:6">
      <c r="A3578" s="4" t="s">
        <v>32</v>
      </c>
      <c r="B3578" s="5" t="n">
        <v>700</v>
      </c>
      <c r="D3578" s="5" t="n">
        <v>700</v>
      </c>
    </row>
    <row r="3579" spans="1:6">
      <c r="A3579" s="4" t="s">
        <v>902</v>
      </c>
      <c r="B3579" s="5" t="n">
        <v>3223</v>
      </c>
      <c r="D3579" s="5" t="n">
        <v>3223</v>
      </c>
    </row>
    <row r="3580" spans="1:6">
      <c r="A3580" s="4" t="s">
        <v>117</v>
      </c>
      <c r="B3580" s="5" t="n">
        <v>3923</v>
      </c>
      <c r="D3580" s="5" t="n">
        <v>3923</v>
      </c>
    </row>
    <row r="3581" spans="1:6">
      <c r="A3581" s="4" t="s">
        <v>906</v>
      </c>
      <c r="B3581" s="5" t="n">
        <v>235</v>
      </c>
      <c r="D3581" s="5" t="n">
        <v>235</v>
      </c>
    </row>
    <row r="3582" spans="1:6">
      <c r="A3582" s="4" t="s">
        <v>1205</v>
      </c>
    </row>
    <row r="3583" spans="1:6">
      <c r="A3583" s="3" t="s">
        <v>899</v>
      </c>
    </row>
    <row r="3584" spans="1:6">
      <c r="A3584" s="4" t="s">
        <v>900</v>
      </c>
      <c r="B3584" s="5" t="n">
        <v>0</v>
      </c>
      <c r="D3584" s="5" t="n">
        <v>0</v>
      </c>
    </row>
    <row r="3585" spans="1:6">
      <c r="A3585" s="3" t="s">
        <v>901</v>
      </c>
    </row>
    <row r="3586" spans="1:6">
      <c r="A3586" s="4" t="s">
        <v>32</v>
      </c>
      <c r="B3586" s="5" t="n">
        <v>2200</v>
      </c>
      <c r="D3586" s="5" t="n">
        <v>2200</v>
      </c>
    </row>
    <row r="3587" spans="1:6">
      <c r="A3587" s="4" t="s">
        <v>902</v>
      </c>
      <c r="B3587" s="5" t="n">
        <v>8518</v>
      </c>
      <c r="D3587" s="5" t="n">
        <v>8518</v>
      </c>
    </row>
    <row r="3588" spans="1:6">
      <c r="A3588" s="4" t="s">
        <v>903</v>
      </c>
      <c r="B3588" s="5" t="n">
        <v>0</v>
      </c>
      <c r="D3588" s="5" t="n">
        <v>0</v>
      </c>
    </row>
    <row r="3589" spans="1:6">
      <c r="A3589" s="3" t="s">
        <v>905</v>
      </c>
    </row>
    <row r="3590" spans="1:6">
      <c r="A3590" s="4" t="s">
        <v>32</v>
      </c>
      <c r="B3590" s="5" t="n">
        <v>2200</v>
      </c>
      <c r="D3590" s="5" t="n">
        <v>2200</v>
      </c>
    </row>
    <row r="3591" spans="1:6">
      <c r="A3591" s="4" t="s">
        <v>902</v>
      </c>
      <c r="B3591" s="5" t="n">
        <v>8518</v>
      </c>
      <c r="D3591" s="5" t="n">
        <v>8518</v>
      </c>
    </row>
    <row r="3592" spans="1:6">
      <c r="A3592" s="4" t="s">
        <v>117</v>
      </c>
      <c r="B3592" s="5" t="n">
        <v>10718</v>
      </c>
      <c r="D3592" s="5" t="n">
        <v>10718</v>
      </c>
    </row>
    <row r="3593" spans="1:6">
      <c r="A3593" s="4" t="s">
        <v>906</v>
      </c>
      <c r="B3593" s="5" t="n">
        <v>621</v>
      </c>
      <c r="D3593" s="5" t="n">
        <v>621</v>
      </c>
    </row>
    <row r="3594" spans="1:6">
      <c r="A3594" s="4" t="s">
        <v>1206</v>
      </c>
    </row>
    <row r="3595" spans="1:6">
      <c r="A3595" s="3" t="s">
        <v>899</v>
      </c>
    </row>
    <row r="3596" spans="1:6">
      <c r="A3596" s="4" t="s">
        <v>900</v>
      </c>
      <c r="B3596" s="5" t="n">
        <v>0</v>
      </c>
      <c r="D3596" s="5" t="n">
        <v>0</v>
      </c>
    </row>
    <row r="3597" spans="1:6">
      <c r="A3597" s="3" t="s">
        <v>901</v>
      </c>
    </row>
    <row r="3598" spans="1:6">
      <c r="A3598" s="4" t="s">
        <v>32</v>
      </c>
      <c r="B3598" s="5" t="n">
        <v>2600</v>
      </c>
      <c r="D3598" s="5" t="n">
        <v>2600</v>
      </c>
    </row>
    <row r="3599" spans="1:6">
      <c r="A3599" s="4" t="s">
        <v>902</v>
      </c>
      <c r="B3599" s="5" t="n">
        <v>47226</v>
      </c>
      <c r="D3599" s="5" t="n">
        <v>47226</v>
      </c>
    </row>
    <row r="3600" spans="1:6">
      <c r="A3600" s="4" t="s">
        <v>903</v>
      </c>
      <c r="B3600" s="5" t="n">
        <v>16</v>
      </c>
      <c r="D3600" s="5" t="n">
        <v>16</v>
      </c>
    </row>
    <row r="3601" spans="1:6">
      <c r="A3601" s="3" t="s">
        <v>905</v>
      </c>
    </row>
    <row r="3602" spans="1:6">
      <c r="A3602" s="4" t="s">
        <v>32</v>
      </c>
      <c r="B3602" s="5" t="n">
        <v>2600</v>
      </c>
      <c r="D3602" s="5" t="n">
        <v>2600</v>
      </c>
    </row>
    <row r="3603" spans="1:6">
      <c r="A3603" s="4" t="s">
        <v>902</v>
      </c>
      <c r="B3603" s="5" t="n">
        <v>47242</v>
      </c>
      <c r="D3603" s="5" t="n">
        <v>47242</v>
      </c>
    </row>
    <row r="3604" spans="1:6">
      <c r="A3604" s="4" t="s">
        <v>117</v>
      </c>
      <c r="B3604" s="5" t="n">
        <v>49842</v>
      </c>
      <c r="D3604" s="5" t="n">
        <v>49842</v>
      </c>
    </row>
    <row r="3605" spans="1:6">
      <c r="A3605" s="4" t="s">
        <v>906</v>
      </c>
      <c r="B3605" s="5" t="n">
        <v>3444</v>
      </c>
      <c r="D3605" s="5" t="n">
        <v>3444</v>
      </c>
    </row>
    <row r="3606" spans="1:6">
      <c r="A3606" s="4" t="s">
        <v>1207</v>
      </c>
    </row>
    <row r="3607" spans="1:6">
      <c r="A3607" s="3" t="s">
        <v>899</v>
      </c>
    </row>
    <row r="3608" spans="1:6">
      <c r="A3608" s="4" t="s">
        <v>900</v>
      </c>
      <c r="B3608" s="5" t="n">
        <v>0</v>
      </c>
      <c r="D3608" s="5" t="n">
        <v>0</v>
      </c>
    </row>
    <row r="3609" spans="1:6">
      <c r="A3609" s="3" t="s">
        <v>901</v>
      </c>
    </row>
    <row r="3610" spans="1:6">
      <c r="A3610" s="4" t="s">
        <v>32</v>
      </c>
      <c r="B3610" s="5" t="n">
        <v>1600</v>
      </c>
      <c r="D3610" s="5" t="n">
        <v>1600</v>
      </c>
    </row>
    <row r="3611" spans="1:6">
      <c r="A3611" s="4" t="s">
        <v>902</v>
      </c>
      <c r="B3611" s="5" t="n">
        <v>51400</v>
      </c>
      <c r="D3611" s="5" t="n">
        <v>51400</v>
      </c>
    </row>
    <row r="3612" spans="1:6">
      <c r="A3612" s="4" t="s">
        <v>903</v>
      </c>
      <c r="B3612" s="5" t="n">
        <v>0</v>
      </c>
      <c r="D3612" s="5" t="n">
        <v>0</v>
      </c>
    </row>
    <row r="3613" spans="1:6">
      <c r="A3613" s="3" t="s">
        <v>905</v>
      </c>
    </row>
    <row r="3614" spans="1:6">
      <c r="A3614" s="4" t="s">
        <v>32</v>
      </c>
      <c r="B3614" s="5" t="n">
        <v>1600</v>
      </c>
      <c r="D3614" s="5" t="n">
        <v>1600</v>
      </c>
    </row>
    <row r="3615" spans="1:6">
      <c r="A3615" s="4" t="s">
        <v>902</v>
      </c>
      <c r="B3615" s="5" t="n">
        <v>51400</v>
      </c>
      <c r="D3615" s="5" t="n">
        <v>51400</v>
      </c>
    </row>
    <row r="3616" spans="1:6">
      <c r="A3616" s="4" t="s">
        <v>117</v>
      </c>
      <c r="B3616" s="5" t="n">
        <v>53000</v>
      </c>
      <c r="D3616" s="5" t="n">
        <v>53000</v>
      </c>
    </row>
    <row r="3617" spans="1:6">
      <c r="A3617" s="4" t="s">
        <v>906</v>
      </c>
      <c r="B3617" s="5" t="n">
        <v>3747</v>
      </c>
      <c r="D3617" s="5" t="n">
        <v>3747</v>
      </c>
    </row>
    <row r="3618" spans="1:6">
      <c r="A3618" s="4" t="s">
        <v>1208</v>
      </c>
    </row>
    <row r="3619" spans="1:6">
      <c r="A3619" s="3" t="s">
        <v>899</v>
      </c>
    </row>
    <row r="3620" spans="1:6">
      <c r="A3620" s="4" t="s">
        <v>900</v>
      </c>
      <c r="B3620" s="5" t="n">
        <v>0</v>
      </c>
      <c r="D3620" s="5" t="n">
        <v>0</v>
      </c>
    </row>
    <row r="3621" spans="1:6">
      <c r="A3621" s="3" t="s">
        <v>901</v>
      </c>
    </row>
    <row r="3622" spans="1:6">
      <c r="A3622" s="4" t="s">
        <v>32</v>
      </c>
      <c r="B3622" s="5" t="n">
        <v>5300</v>
      </c>
      <c r="D3622" s="5" t="n">
        <v>5300</v>
      </c>
    </row>
    <row r="3623" spans="1:6">
      <c r="A3623" s="4" t="s">
        <v>902</v>
      </c>
      <c r="B3623" s="5" t="n">
        <v>69074</v>
      </c>
      <c r="D3623" s="5" t="n">
        <v>69074</v>
      </c>
    </row>
    <row r="3624" spans="1:6">
      <c r="A3624" s="4" t="s">
        <v>903</v>
      </c>
      <c r="B3624" s="5" t="n">
        <v>0</v>
      </c>
      <c r="D3624" s="5" t="n">
        <v>0</v>
      </c>
    </row>
    <row r="3625" spans="1:6">
      <c r="A3625" s="3" t="s">
        <v>905</v>
      </c>
    </row>
    <row r="3626" spans="1:6">
      <c r="A3626" s="4" t="s">
        <v>32</v>
      </c>
      <c r="B3626" s="5" t="n">
        <v>5300</v>
      </c>
      <c r="D3626" s="5" t="n">
        <v>5300</v>
      </c>
    </row>
    <row r="3627" spans="1:6">
      <c r="A3627" s="4" t="s">
        <v>902</v>
      </c>
      <c r="B3627" s="5" t="n">
        <v>69074</v>
      </c>
      <c r="D3627" s="5" t="n">
        <v>69074</v>
      </c>
    </row>
    <row r="3628" spans="1:6">
      <c r="A3628" s="4" t="s">
        <v>117</v>
      </c>
      <c r="B3628" s="5" t="n">
        <v>74374</v>
      </c>
      <c r="D3628" s="5" t="n">
        <v>74374</v>
      </c>
    </row>
    <row r="3629" spans="1:6">
      <c r="A3629" s="4" t="s">
        <v>906</v>
      </c>
      <c r="B3629" s="5" t="n">
        <v>5037</v>
      </c>
      <c r="D3629" s="5" t="n">
        <v>5037</v>
      </c>
    </row>
    <row r="3630" spans="1:6">
      <c r="A3630" s="4" t="s">
        <v>1209</v>
      </c>
    </row>
    <row r="3631" spans="1:6">
      <c r="A3631" s="3" t="s">
        <v>899</v>
      </c>
    </row>
    <row r="3632" spans="1:6">
      <c r="A3632" s="4" t="s">
        <v>900</v>
      </c>
      <c r="B3632" s="5" t="n">
        <v>0</v>
      </c>
      <c r="D3632" s="5" t="n">
        <v>0</v>
      </c>
    </row>
    <row r="3633" spans="1:6">
      <c r="A3633" s="3" t="s">
        <v>901</v>
      </c>
    </row>
    <row r="3634" spans="1:6">
      <c r="A3634" s="4" t="s">
        <v>32</v>
      </c>
      <c r="B3634" s="5" t="n">
        <v>8492</v>
      </c>
      <c r="D3634" s="5" t="n">
        <v>8492</v>
      </c>
    </row>
    <row r="3635" spans="1:6">
      <c r="A3635" s="4" t="s">
        <v>902</v>
      </c>
      <c r="B3635" s="5" t="n">
        <v>9451</v>
      </c>
      <c r="D3635" s="5" t="n">
        <v>9451</v>
      </c>
    </row>
    <row r="3636" spans="1:6">
      <c r="A3636" s="4" t="s">
        <v>903</v>
      </c>
      <c r="B3636" s="5" t="n">
        <v>694</v>
      </c>
      <c r="D3636" s="5" t="n">
        <v>694</v>
      </c>
    </row>
    <row r="3637" spans="1:6">
      <c r="A3637" s="3" t="s">
        <v>905</v>
      </c>
    </row>
    <row r="3638" spans="1:6">
      <c r="A3638" s="4" t="s">
        <v>32</v>
      </c>
      <c r="B3638" s="5" t="n">
        <v>8492</v>
      </c>
      <c r="D3638" s="5" t="n">
        <v>8492</v>
      </c>
    </row>
    <row r="3639" spans="1:6">
      <c r="A3639" s="4" t="s">
        <v>902</v>
      </c>
      <c r="B3639" s="5" t="n">
        <v>10145</v>
      </c>
      <c r="D3639" s="5" t="n">
        <v>10145</v>
      </c>
    </row>
    <row r="3640" spans="1:6">
      <c r="A3640" s="4" t="s">
        <v>117</v>
      </c>
      <c r="B3640" s="5" t="n">
        <v>18637</v>
      </c>
      <c r="D3640" s="5" t="n">
        <v>18637</v>
      </c>
    </row>
    <row r="3641" spans="1:6">
      <c r="A3641" s="4" t="s">
        <v>906</v>
      </c>
      <c r="B3641" s="5" t="n">
        <v>901</v>
      </c>
      <c r="D3641" s="5" t="n">
        <v>901</v>
      </c>
    </row>
    <row r="3642" spans="1:6">
      <c r="A3642" s="4" t="s">
        <v>1210</v>
      </c>
    </row>
    <row r="3643" spans="1:6">
      <c r="A3643" s="3" t="s">
        <v>899</v>
      </c>
    </row>
    <row r="3644" spans="1:6">
      <c r="A3644" s="4" t="s">
        <v>900</v>
      </c>
      <c r="B3644" s="5" t="n">
        <v>0</v>
      </c>
      <c r="D3644" s="5" t="n">
        <v>0</v>
      </c>
    </row>
    <row r="3645" spans="1:6">
      <c r="A3645" s="3" t="s">
        <v>901</v>
      </c>
    </row>
    <row r="3646" spans="1:6">
      <c r="A3646" s="4" t="s">
        <v>32</v>
      </c>
      <c r="B3646" s="5" t="n">
        <v>4900</v>
      </c>
      <c r="D3646" s="5" t="n">
        <v>4900</v>
      </c>
    </row>
    <row r="3647" spans="1:6">
      <c r="A3647" s="4" t="s">
        <v>902</v>
      </c>
      <c r="B3647" s="5" t="n">
        <v>25987</v>
      </c>
      <c r="D3647" s="5" t="n">
        <v>25987</v>
      </c>
    </row>
    <row r="3648" spans="1:6">
      <c r="A3648" s="4" t="s">
        <v>903</v>
      </c>
      <c r="B3648" s="5" t="n">
        <v>177</v>
      </c>
      <c r="D3648" s="5" t="n">
        <v>177</v>
      </c>
    </row>
    <row r="3649" spans="1:6">
      <c r="A3649" s="3" t="s">
        <v>905</v>
      </c>
    </row>
    <row r="3650" spans="1:6">
      <c r="A3650" s="4" t="s">
        <v>32</v>
      </c>
      <c r="B3650" s="5" t="n">
        <v>4900</v>
      </c>
      <c r="D3650" s="5" t="n">
        <v>4900</v>
      </c>
    </row>
    <row r="3651" spans="1:6">
      <c r="A3651" s="4" t="s">
        <v>902</v>
      </c>
      <c r="B3651" s="5" t="n">
        <v>26164</v>
      </c>
      <c r="D3651" s="5" t="n">
        <v>26164</v>
      </c>
    </row>
    <row r="3652" spans="1:6">
      <c r="A3652" s="4" t="s">
        <v>117</v>
      </c>
      <c r="B3652" s="5" t="n">
        <v>31064</v>
      </c>
      <c r="D3652" s="5" t="n">
        <v>31064</v>
      </c>
    </row>
    <row r="3653" spans="1:6">
      <c r="A3653" s="4" t="s">
        <v>906</v>
      </c>
      <c r="B3653" s="5" t="n">
        <v>1903</v>
      </c>
      <c r="D3653" s="5" t="n">
        <v>1903</v>
      </c>
    </row>
    <row r="3654" spans="1:6">
      <c r="A3654" s="4" t="s">
        <v>1211</v>
      </c>
    </row>
    <row r="3655" spans="1:6">
      <c r="A3655" s="3" t="s">
        <v>899</v>
      </c>
    </row>
    <row r="3656" spans="1:6">
      <c r="A3656" s="4" t="s">
        <v>900</v>
      </c>
      <c r="B3656" s="5" t="n">
        <v>0</v>
      </c>
      <c r="D3656" s="5" t="n">
        <v>0</v>
      </c>
    </row>
    <row r="3657" spans="1:6">
      <c r="A3657" s="3" t="s">
        <v>901</v>
      </c>
    </row>
    <row r="3658" spans="1:6">
      <c r="A3658" s="4" t="s">
        <v>32</v>
      </c>
      <c r="B3658" s="5" t="n">
        <v>4188</v>
      </c>
      <c r="D3658" s="5" t="n">
        <v>4188</v>
      </c>
    </row>
    <row r="3659" spans="1:6">
      <c r="A3659" s="4" t="s">
        <v>902</v>
      </c>
      <c r="B3659" s="5" t="n">
        <v>14919</v>
      </c>
      <c r="D3659" s="5" t="n">
        <v>14919</v>
      </c>
    </row>
    <row r="3660" spans="1:6">
      <c r="A3660" s="4" t="s">
        <v>903</v>
      </c>
      <c r="B3660" s="5" t="n">
        <v>50</v>
      </c>
      <c r="D3660" s="5" t="n">
        <v>50</v>
      </c>
    </row>
    <row r="3661" spans="1:6">
      <c r="A3661" s="3" t="s">
        <v>905</v>
      </c>
    </row>
    <row r="3662" spans="1:6">
      <c r="A3662" s="4" t="s">
        <v>32</v>
      </c>
      <c r="B3662" s="5" t="n">
        <v>4188</v>
      </c>
      <c r="D3662" s="5" t="n">
        <v>4188</v>
      </c>
    </row>
    <row r="3663" spans="1:6">
      <c r="A3663" s="4" t="s">
        <v>902</v>
      </c>
      <c r="B3663" s="5" t="n">
        <v>14969</v>
      </c>
      <c r="D3663" s="5" t="n">
        <v>14969</v>
      </c>
    </row>
    <row r="3664" spans="1:6">
      <c r="A3664" s="4" t="s">
        <v>117</v>
      </c>
      <c r="B3664" s="5" t="n">
        <v>19157</v>
      </c>
      <c r="D3664" s="5" t="n">
        <v>19157</v>
      </c>
    </row>
    <row r="3665" spans="1:6">
      <c r="A3665" s="4" t="s">
        <v>906</v>
      </c>
      <c r="B3665" s="5" t="n">
        <v>808</v>
      </c>
      <c r="D3665" s="5" t="n">
        <v>808</v>
      </c>
    </row>
    <row r="3666" spans="1:6">
      <c r="A3666" s="4" t="s">
        <v>1212</v>
      </c>
    </row>
    <row r="3667" spans="1:6">
      <c r="A3667" s="3" t="s">
        <v>899</v>
      </c>
    </row>
    <row r="3668" spans="1:6">
      <c r="A3668" s="4" t="s">
        <v>900</v>
      </c>
      <c r="B3668" s="5" t="n">
        <v>0</v>
      </c>
      <c r="D3668" s="5" t="n">
        <v>0</v>
      </c>
    </row>
    <row r="3669" spans="1:6">
      <c r="A3669" s="3" t="s">
        <v>901</v>
      </c>
    </row>
    <row r="3670" spans="1:6">
      <c r="A3670" s="4" t="s">
        <v>32</v>
      </c>
      <c r="B3670" s="5" t="n">
        <v>1100</v>
      </c>
      <c r="D3670" s="5" t="n">
        <v>1100</v>
      </c>
    </row>
    <row r="3671" spans="1:6">
      <c r="A3671" s="4" t="s">
        <v>902</v>
      </c>
      <c r="B3671" s="5" t="n">
        <v>17314</v>
      </c>
      <c r="D3671" s="5" t="n">
        <v>17314</v>
      </c>
    </row>
    <row r="3672" spans="1:6">
      <c r="A3672" s="4" t="s">
        <v>903</v>
      </c>
      <c r="B3672" s="5" t="n">
        <v>286</v>
      </c>
      <c r="D3672" s="5" t="n">
        <v>286</v>
      </c>
    </row>
    <row r="3673" spans="1:6">
      <c r="A3673" s="3" t="s">
        <v>905</v>
      </c>
    </row>
    <row r="3674" spans="1:6">
      <c r="A3674" s="4" t="s">
        <v>32</v>
      </c>
      <c r="B3674" s="5" t="n">
        <v>1100</v>
      </c>
      <c r="D3674" s="5" t="n">
        <v>1100</v>
      </c>
    </row>
    <row r="3675" spans="1:6">
      <c r="A3675" s="4" t="s">
        <v>902</v>
      </c>
      <c r="B3675" s="5" t="n">
        <v>17600</v>
      </c>
      <c r="D3675" s="5" t="n">
        <v>17600</v>
      </c>
    </row>
    <row r="3676" spans="1:6">
      <c r="A3676" s="4" t="s">
        <v>117</v>
      </c>
      <c r="B3676" s="5" t="n">
        <v>18700</v>
      </c>
      <c r="D3676" s="5" t="n">
        <v>18700</v>
      </c>
    </row>
    <row r="3677" spans="1:6">
      <c r="A3677" s="4" t="s">
        <v>906</v>
      </c>
      <c r="B3677" s="5" t="n">
        <v>1285</v>
      </c>
      <c r="D3677" s="5" t="n">
        <v>1285</v>
      </c>
    </row>
    <row r="3678" spans="1:6">
      <c r="A3678" s="4" t="s">
        <v>1213</v>
      </c>
    </row>
    <row r="3679" spans="1:6">
      <c r="A3679" s="3" t="s">
        <v>899</v>
      </c>
    </row>
    <row r="3680" spans="1:6">
      <c r="A3680" s="4" t="s">
        <v>900</v>
      </c>
      <c r="B3680" s="5" t="n">
        <v>0</v>
      </c>
      <c r="D3680" s="5" t="n">
        <v>0</v>
      </c>
    </row>
    <row r="3681" spans="1:6">
      <c r="A3681" s="3" t="s">
        <v>901</v>
      </c>
    </row>
    <row r="3682" spans="1:6">
      <c r="A3682" s="4" t="s">
        <v>32</v>
      </c>
      <c r="B3682" s="5" t="n">
        <v>1000</v>
      </c>
      <c r="D3682" s="5" t="n">
        <v>1000</v>
      </c>
    </row>
    <row r="3683" spans="1:6">
      <c r="A3683" s="4" t="s">
        <v>902</v>
      </c>
      <c r="B3683" s="5" t="n">
        <v>10105</v>
      </c>
      <c r="D3683" s="5" t="n">
        <v>10105</v>
      </c>
    </row>
    <row r="3684" spans="1:6">
      <c r="A3684" s="4" t="s">
        <v>903</v>
      </c>
      <c r="B3684" s="5" t="n">
        <v>179</v>
      </c>
      <c r="D3684" s="5" t="n">
        <v>179</v>
      </c>
    </row>
    <row r="3685" spans="1:6">
      <c r="A3685" s="3" t="s">
        <v>905</v>
      </c>
    </row>
    <row r="3686" spans="1:6">
      <c r="A3686" s="4" t="s">
        <v>32</v>
      </c>
      <c r="B3686" s="5" t="n">
        <v>1000</v>
      </c>
      <c r="D3686" s="5" t="n">
        <v>1000</v>
      </c>
    </row>
    <row r="3687" spans="1:6">
      <c r="A3687" s="4" t="s">
        <v>902</v>
      </c>
      <c r="B3687" s="5" t="n">
        <v>10284</v>
      </c>
      <c r="D3687" s="5" t="n">
        <v>10284</v>
      </c>
    </row>
    <row r="3688" spans="1:6">
      <c r="A3688" s="4" t="s">
        <v>117</v>
      </c>
      <c r="B3688" s="5" t="n">
        <v>11284</v>
      </c>
      <c r="D3688" s="5" t="n">
        <v>11284</v>
      </c>
    </row>
    <row r="3689" spans="1:6">
      <c r="A3689" s="4" t="s">
        <v>906</v>
      </c>
      <c r="B3689" s="5" t="n">
        <v>750</v>
      </c>
      <c r="D3689" s="5" t="n">
        <v>750</v>
      </c>
    </row>
    <row r="3690" spans="1:6">
      <c r="A3690" s="4" t="s">
        <v>1214</v>
      </c>
    </row>
    <row r="3691" spans="1:6">
      <c r="A3691" s="3" t="s">
        <v>899</v>
      </c>
    </row>
    <row r="3692" spans="1:6">
      <c r="A3692" s="4" t="s">
        <v>900</v>
      </c>
      <c r="B3692" s="5" t="n">
        <v>0</v>
      </c>
      <c r="D3692" s="5" t="n">
        <v>0</v>
      </c>
    </row>
    <row r="3693" spans="1:6">
      <c r="A3693" s="3" t="s">
        <v>901</v>
      </c>
    </row>
    <row r="3694" spans="1:6">
      <c r="A3694" s="4" t="s">
        <v>32</v>
      </c>
      <c r="B3694" s="5" t="n">
        <v>375</v>
      </c>
      <c r="D3694" s="5" t="n">
        <v>375</v>
      </c>
    </row>
    <row r="3695" spans="1:6">
      <c r="A3695" s="4" t="s">
        <v>902</v>
      </c>
      <c r="B3695" s="5" t="n">
        <v>3265</v>
      </c>
      <c r="D3695" s="5" t="n">
        <v>3265</v>
      </c>
    </row>
    <row r="3696" spans="1:6">
      <c r="A3696" s="4" t="s">
        <v>903</v>
      </c>
      <c r="B3696" s="5" t="n">
        <v>1924</v>
      </c>
      <c r="D3696" s="5" t="n">
        <v>1924</v>
      </c>
    </row>
    <row r="3697" spans="1:6">
      <c r="A3697" s="3" t="s">
        <v>905</v>
      </c>
    </row>
    <row r="3698" spans="1:6">
      <c r="A3698" s="4" t="s">
        <v>32</v>
      </c>
      <c r="B3698" s="5" t="n">
        <v>375</v>
      </c>
      <c r="D3698" s="5" t="n">
        <v>375</v>
      </c>
    </row>
    <row r="3699" spans="1:6">
      <c r="A3699" s="4" t="s">
        <v>902</v>
      </c>
      <c r="B3699" s="5" t="n">
        <v>5189</v>
      </c>
      <c r="D3699" s="5" t="n">
        <v>5189</v>
      </c>
    </row>
    <row r="3700" spans="1:6">
      <c r="A3700" s="4" t="s">
        <v>117</v>
      </c>
      <c r="B3700" s="5" t="n">
        <v>5564</v>
      </c>
      <c r="D3700" s="5" t="n">
        <v>5564</v>
      </c>
    </row>
    <row r="3701" spans="1:6">
      <c r="A3701" s="4" t="s">
        <v>906</v>
      </c>
      <c r="B3701" s="5" t="n">
        <v>1509</v>
      </c>
      <c r="D3701" s="5" t="n">
        <v>1509</v>
      </c>
    </row>
    <row r="3702" spans="1:6">
      <c r="A3702" s="4" t="s">
        <v>1215</v>
      </c>
    </row>
    <row r="3703" spans="1:6">
      <c r="A3703" s="3" t="s">
        <v>899</v>
      </c>
    </row>
    <row r="3704" spans="1:6">
      <c r="A3704" s="4" t="s">
        <v>900</v>
      </c>
      <c r="B3704" s="5" t="n">
        <v>0</v>
      </c>
      <c r="D3704" s="5" t="n">
        <v>0</v>
      </c>
    </row>
    <row r="3705" spans="1:6">
      <c r="A3705" s="3" t="s">
        <v>901</v>
      </c>
    </row>
    <row r="3706" spans="1:6">
      <c r="A3706" s="4" t="s">
        <v>32</v>
      </c>
      <c r="B3706" s="5" t="n">
        <v>528</v>
      </c>
      <c r="D3706" s="5" t="n">
        <v>528</v>
      </c>
    </row>
    <row r="3707" spans="1:6">
      <c r="A3707" s="4" t="s">
        <v>902</v>
      </c>
      <c r="B3707" s="5" t="n">
        <v>3755</v>
      </c>
      <c r="D3707" s="5" t="n">
        <v>3755</v>
      </c>
    </row>
    <row r="3708" spans="1:6">
      <c r="A3708" s="4" t="s">
        <v>903</v>
      </c>
      <c r="B3708" s="5" t="n">
        <v>1248</v>
      </c>
      <c r="D3708" s="5" t="n">
        <v>1248</v>
      </c>
    </row>
    <row r="3709" spans="1:6">
      <c r="A3709" s="3" t="s">
        <v>905</v>
      </c>
    </row>
    <row r="3710" spans="1:6">
      <c r="A3710" s="4" t="s">
        <v>32</v>
      </c>
      <c r="B3710" s="5" t="n">
        <v>528</v>
      </c>
      <c r="D3710" s="5" t="n">
        <v>528</v>
      </c>
    </row>
    <row r="3711" spans="1:6">
      <c r="A3711" s="4" t="s">
        <v>902</v>
      </c>
      <c r="B3711" s="5" t="n">
        <v>5003</v>
      </c>
      <c r="D3711" s="5" t="n">
        <v>5003</v>
      </c>
    </row>
    <row r="3712" spans="1:6">
      <c r="A3712" s="4" t="s">
        <v>117</v>
      </c>
      <c r="B3712" s="5" t="n">
        <v>5531</v>
      </c>
      <c r="D3712" s="5" t="n">
        <v>5531</v>
      </c>
    </row>
    <row r="3713" spans="1:6">
      <c r="A3713" s="4" t="s">
        <v>906</v>
      </c>
      <c r="B3713" s="5" t="n">
        <v>1469</v>
      </c>
      <c r="D3713" s="5" t="n">
        <v>1469</v>
      </c>
    </row>
    <row r="3714" spans="1:6">
      <c r="A3714" s="4" t="s">
        <v>1216</v>
      </c>
    </row>
    <row r="3715" spans="1:6">
      <c r="A3715" s="3" t="s">
        <v>899</v>
      </c>
    </row>
    <row r="3716" spans="1:6">
      <c r="A3716" s="4" t="s">
        <v>900</v>
      </c>
      <c r="B3716" s="5" t="n">
        <v>0</v>
      </c>
      <c r="D3716" s="5" t="n">
        <v>0</v>
      </c>
    </row>
    <row r="3717" spans="1:6">
      <c r="A3717" s="3" t="s">
        <v>901</v>
      </c>
    </row>
    <row r="3718" spans="1:6">
      <c r="A3718" s="4" t="s">
        <v>32</v>
      </c>
      <c r="B3718" s="5" t="n">
        <v>1462</v>
      </c>
      <c r="D3718" s="5" t="n">
        <v>1462</v>
      </c>
    </row>
    <row r="3719" spans="1:6">
      <c r="A3719" s="4" t="s">
        <v>902</v>
      </c>
      <c r="B3719" s="5" t="n">
        <v>12482</v>
      </c>
      <c r="D3719" s="5" t="n">
        <v>12482</v>
      </c>
    </row>
    <row r="3720" spans="1:6">
      <c r="A3720" s="4" t="s">
        <v>903</v>
      </c>
      <c r="B3720" s="5" t="n">
        <v>259</v>
      </c>
      <c r="D3720" s="5" t="n">
        <v>259</v>
      </c>
    </row>
    <row r="3721" spans="1:6">
      <c r="A3721" s="3" t="s">
        <v>905</v>
      </c>
    </row>
    <row r="3722" spans="1:6">
      <c r="A3722" s="4" t="s">
        <v>32</v>
      </c>
      <c r="B3722" s="5" t="n">
        <v>1462</v>
      </c>
      <c r="D3722" s="5" t="n">
        <v>1462</v>
      </c>
    </row>
    <row r="3723" spans="1:6">
      <c r="A3723" s="4" t="s">
        <v>902</v>
      </c>
      <c r="B3723" s="5" t="n">
        <v>12741</v>
      </c>
      <c r="D3723" s="5" t="n">
        <v>12741</v>
      </c>
    </row>
    <row r="3724" spans="1:6">
      <c r="A3724" s="4" t="s">
        <v>117</v>
      </c>
      <c r="B3724" s="5" t="n">
        <v>14203</v>
      </c>
      <c r="D3724" s="5" t="n">
        <v>14203</v>
      </c>
    </row>
    <row r="3725" spans="1:6">
      <c r="A3725" s="4" t="s">
        <v>906</v>
      </c>
      <c r="B3725" s="5" t="n">
        <v>3752</v>
      </c>
      <c r="D3725" s="5" t="n">
        <v>3752</v>
      </c>
    </row>
    <row r="3726" spans="1:6">
      <c r="A3726" s="4" t="s">
        <v>1217</v>
      </c>
    </row>
    <row r="3727" spans="1:6">
      <c r="A3727" s="3" t="s">
        <v>899</v>
      </c>
    </row>
    <row r="3728" spans="1:6">
      <c r="A3728" s="4" t="s">
        <v>900</v>
      </c>
      <c r="B3728" s="5" t="n">
        <v>0</v>
      </c>
      <c r="D3728" s="5" t="n">
        <v>0</v>
      </c>
    </row>
    <row r="3729" spans="1:6">
      <c r="A3729" s="3" t="s">
        <v>901</v>
      </c>
    </row>
    <row r="3730" spans="1:6">
      <c r="A3730" s="4" t="s">
        <v>32</v>
      </c>
      <c r="B3730" s="5" t="n">
        <v>2200</v>
      </c>
      <c r="D3730" s="5" t="n">
        <v>2200</v>
      </c>
    </row>
    <row r="3731" spans="1:6">
      <c r="A3731" s="4" t="s">
        <v>902</v>
      </c>
      <c r="B3731" s="5" t="n">
        <v>23280</v>
      </c>
      <c r="D3731" s="5" t="n">
        <v>23280</v>
      </c>
    </row>
    <row r="3732" spans="1:6">
      <c r="A3732" s="4" t="s">
        <v>903</v>
      </c>
      <c r="B3732" s="5" t="n">
        <v>0</v>
      </c>
      <c r="D3732" s="5" t="n">
        <v>0</v>
      </c>
    </row>
    <row r="3733" spans="1:6">
      <c r="A3733" s="3" t="s">
        <v>905</v>
      </c>
    </row>
    <row r="3734" spans="1:6">
      <c r="A3734" s="4" t="s">
        <v>32</v>
      </c>
      <c r="B3734" s="5" t="n">
        <v>2200</v>
      </c>
      <c r="D3734" s="5" t="n">
        <v>2200</v>
      </c>
    </row>
    <row r="3735" spans="1:6">
      <c r="A3735" s="4" t="s">
        <v>902</v>
      </c>
      <c r="B3735" s="5" t="n">
        <v>23280</v>
      </c>
      <c r="D3735" s="5" t="n">
        <v>23280</v>
      </c>
    </row>
    <row r="3736" spans="1:6">
      <c r="A3736" s="4" t="s">
        <v>117</v>
      </c>
      <c r="B3736" s="5" t="n">
        <v>25480</v>
      </c>
      <c r="D3736" s="5" t="n">
        <v>25480</v>
      </c>
    </row>
    <row r="3737" spans="1:6">
      <c r="A3737" s="4" t="s">
        <v>906</v>
      </c>
      <c r="B3737" s="5" t="n">
        <v>4995</v>
      </c>
      <c r="D3737" s="5" t="n">
        <v>4995</v>
      </c>
    </row>
    <row r="3738" spans="1:6">
      <c r="A3738" s="4" t="s">
        <v>1218</v>
      </c>
    </row>
    <row r="3739" spans="1:6">
      <c r="A3739" s="3" t="s">
        <v>899</v>
      </c>
    </row>
    <row r="3740" spans="1:6">
      <c r="A3740" s="4" t="s">
        <v>900</v>
      </c>
      <c r="B3740" s="5" t="n">
        <v>0</v>
      </c>
      <c r="D3740" s="5" t="n">
        <v>0</v>
      </c>
    </row>
    <row r="3741" spans="1:6">
      <c r="A3741" s="3" t="s">
        <v>901</v>
      </c>
    </row>
    <row r="3742" spans="1:6">
      <c r="A3742" s="4" t="s">
        <v>32</v>
      </c>
      <c r="B3742" s="5" t="n">
        <v>1200</v>
      </c>
      <c r="D3742" s="5" t="n">
        <v>1200</v>
      </c>
    </row>
    <row r="3743" spans="1:6">
      <c r="A3743" s="4" t="s">
        <v>902</v>
      </c>
      <c r="B3743" s="5" t="n">
        <v>3265</v>
      </c>
      <c r="D3743" s="5" t="n">
        <v>3265</v>
      </c>
    </row>
    <row r="3744" spans="1:6">
      <c r="A3744" s="4" t="s">
        <v>903</v>
      </c>
      <c r="B3744" s="5" t="n">
        <v>0</v>
      </c>
      <c r="D3744" s="5" t="n">
        <v>0</v>
      </c>
    </row>
    <row r="3745" spans="1:6">
      <c r="A3745" s="3" t="s">
        <v>905</v>
      </c>
    </row>
    <row r="3746" spans="1:6">
      <c r="A3746" s="4" t="s">
        <v>32</v>
      </c>
      <c r="B3746" s="5" t="n">
        <v>1200</v>
      </c>
      <c r="D3746" s="5" t="n">
        <v>1200</v>
      </c>
    </row>
    <row r="3747" spans="1:6">
      <c r="A3747" s="4" t="s">
        <v>902</v>
      </c>
      <c r="B3747" s="5" t="n">
        <v>3265</v>
      </c>
      <c r="D3747" s="5" t="n">
        <v>3265</v>
      </c>
    </row>
    <row r="3748" spans="1:6">
      <c r="A3748" s="4" t="s">
        <v>117</v>
      </c>
      <c r="B3748" s="5" t="n">
        <v>4465</v>
      </c>
      <c r="D3748" s="5" t="n">
        <v>4465</v>
      </c>
    </row>
    <row r="3749" spans="1:6">
      <c r="A3749" s="4" t="s">
        <v>906</v>
      </c>
      <c r="B3749" s="5" t="n">
        <v>238</v>
      </c>
      <c r="D3749" s="5" t="n">
        <v>238</v>
      </c>
    </row>
    <row r="3750" spans="1:6">
      <c r="A3750" s="4" t="s">
        <v>1219</v>
      </c>
    </row>
    <row r="3751" spans="1:6">
      <c r="A3751" s="3" t="s">
        <v>899</v>
      </c>
    </row>
    <row r="3752" spans="1:6">
      <c r="A3752" s="4" t="s">
        <v>900</v>
      </c>
      <c r="B3752" s="5" t="n">
        <v>0</v>
      </c>
      <c r="D3752" s="5" t="n">
        <v>0</v>
      </c>
    </row>
    <row r="3753" spans="1:6">
      <c r="A3753" s="3" t="s">
        <v>901</v>
      </c>
    </row>
    <row r="3754" spans="1:6">
      <c r="A3754" s="4" t="s">
        <v>32</v>
      </c>
      <c r="B3754" s="5" t="n">
        <v>700</v>
      </c>
      <c r="D3754" s="5" t="n">
        <v>700</v>
      </c>
    </row>
    <row r="3755" spans="1:6">
      <c r="A3755" s="4" t="s">
        <v>902</v>
      </c>
      <c r="B3755" s="5" t="n">
        <v>4472</v>
      </c>
      <c r="D3755" s="5" t="n">
        <v>4472</v>
      </c>
    </row>
    <row r="3756" spans="1:6">
      <c r="A3756" s="4" t="s">
        <v>903</v>
      </c>
      <c r="B3756" s="5" t="n">
        <v>461</v>
      </c>
      <c r="D3756" s="5" t="n">
        <v>461</v>
      </c>
    </row>
    <row r="3757" spans="1:6">
      <c r="A3757" s="3" t="s">
        <v>905</v>
      </c>
    </row>
    <row r="3758" spans="1:6">
      <c r="A3758" s="4" t="s">
        <v>32</v>
      </c>
      <c r="B3758" s="5" t="n">
        <v>700</v>
      </c>
      <c r="D3758" s="5" t="n">
        <v>700</v>
      </c>
    </row>
    <row r="3759" spans="1:6">
      <c r="A3759" s="4" t="s">
        <v>902</v>
      </c>
      <c r="B3759" s="5" t="n">
        <v>4933</v>
      </c>
      <c r="D3759" s="5" t="n">
        <v>4933</v>
      </c>
    </row>
    <row r="3760" spans="1:6">
      <c r="A3760" s="4" t="s">
        <v>117</v>
      </c>
      <c r="B3760" s="5" t="n">
        <v>5633</v>
      </c>
      <c r="D3760" s="5" t="n">
        <v>5633</v>
      </c>
    </row>
    <row r="3761" spans="1:6">
      <c r="A3761" s="4" t="s">
        <v>906</v>
      </c>
      <c r="B3761" s="5" t="n">
        <v>341</v>
      </c>
      <c r="D3761" s="5" t="n">
        <v>341</v>
      </c>
    </row>
    <row r="3762" spans="1:6">
      <c r="A3762" s="4" t="s">
        <v>1220</v>
      </c>
    </row>
    <row r="3763" spans="1:6">
      <c r="A3763" s="3" t="s">
        <v>899</v>
      </c>
    </row>
    <row r="3764" spans="1:6">
      <c r="A3764" s="4" t="s">
        <v>900</v>
      </c>
      <c r="B3764" s="5" t="n">
        <v>0</v>
      </c>
      <c r="D3764" s="5" t="n">
        <v>0</v>
      </c>
    </row>
    <row r="3765" spans="1:6">
      <c r="A3765" s="3" t="s">
        <v>901</v>
      </c>
    </row>
    <row r="3766" spans="1:6">
      <c r="A3766" s="4" t="s">
        <v>32</v>
      </c>
      <c r="B3766" s="5" t="n">
        <v>2700</v>
      </c>
      <c r="D3766" s="5" t="n">
        <v>2700</v>
      </c>
    </row>
    <row r="3767" spans="1:6">
      <c r="A3767" s="4" t="s">
        <v>902</v>
      </c>
      <c r="B3767" s="5" t="n">
        <v>29863</v>
      </c>
      <c r="D3767" s="5" t="n">
        <v>29863</v>
      </c>
    </row>
    <row r="3768" spans="1:6">
      <c r="A3768" s="4" t="s">
        <v>903</v>
      </c>
      <c r="B3768" s="5" t="n">
        <v>0</v>
      </c>
      <c r="D3768" s="5" t="n">
        <v>0</v>
      </c>
    </row>
    <row r="3769" spans="1:6">
      <c r="A3769" s="3" t="s">
        <v>905</v>
      </c>
    </row>
    <row r="3770" spans="1:6">
      <c r="A3770" s="4" t="s">
        <v>32</v>
      </c>
      <c r="B3770" s="5" t="n">
        <v>2700</v>
      </c>
      <c r="D3770" s="5" t="n">
        <v>2700</v>
      </c>
    </row>
    <row r="3771" spans="1:6">
      <c r="A3771" s="4" t="s">
        <v>902</v>
      </c>
      <c r="B3771" s="5" t="n">
        <v>29863</v>
      </c>
      <c r="D3771" s="5" t="n">
        <v>29863</v>
      </c>
    </row>
    <row r="3772" spans="1:6">
      <c r="A3772" s="4" t="s">
        <v>117</v>
      </c>
      <c r="B3772" s="5" t="n">
        <v>32563</v>
      </c>
      <c r="D3772" s="5" t="n">
        <v>32563</v>
      </c>
    </row>
    <row r="3773" spans="1:6">
      <c r="A3773" s="4" t="s">
        <v>906</v>
      </c>
      <c r="B3773" s="5" t="n">
        <v>2178</v>
      </c>
      <c r="D3773" s="5" t="n">
        <v>2178</v>
      </c>
    </row>
    <row r="3774" spans="1:6">
      <c r="A3774" s="4" t="s">
        <v>1221</v>
      </c>
    </row>
    <row r="3775" spans="1:6">
      <c r="A3775" s="3" t="s">
        <v>899</v>
      </c>
    </row>
    <row r="3776" spans="1:6">
      <c r="A3776" s="4" t="s">
        <v>900</v>
      </c>
      <c r="B3776" s="5" t="n">
        <v>0</v>
      </c>
      <c r="D3776" s="5" t="n">
        <v>0</v>
      </c>
    </row>
    <row r="3777" spans="1:6">
      <c r="A3777" s="3" t="s">
        <v>901</v>
      </c>
    </row>
    <row r="3778" spans="1:6">
      <c r="A3778" s="4" t="s">
        <v>32</v>
      </c>
      <c r="B3778" s="5" t="n">
        <v>1300</v>
      </c>
      <c r="D3778" s="5" t="n">
        <v>1300</v>
      </c>
    </row>
    <row r="3779" spans="1:6">
      <c r="A3779" s="4" t="s">
        <v>902</v>
      </c>
      <c r="B3779" s="5" t="n">
        <v>8613</v>
      </c>
      <c r="D3779" s="5" t="n">
        <v>8613</v>
      </c>
    </row>
    <row r="3780" spans="1:6">
      <c r="A3780" s="4" t="s">
        <v>903</v>
      </c>
      <c r="B3780" s="5" t="n">
        <v>0</v>
      </c>
      <c r="D3780" s="5" t="n">
        <v>0</v>
      </c>
    </row>
    <row r="3781" spans="1:6">
      <c r="A3781" s="3" t="s">
        <v>905</v>
      </c>
    </row>
    <row r="3782" spans="1:6">
      <c r="A3782" s="4" t="s">
        <v>32</v>
      </c>
      <c r="B3782" s="5" t="n">
        <v>1300</v>
      </c>
      <c r="D3782" s="5" t="n">
        <v>1300</v>
      </c>
    </row>
    <row r="3783" spans="1:6">
      <c r="A3783" s="4" t="s">
        <v>902</v>
      </c>
      <c r="B3783" s="5" t="n">
        <v>8613</v>
      </c>
      <c r="D3783" s="5" t="n">
        <v>8613</v>
      </c>
    </row>
    <row r="3784" spans="1:6">
      <c r="A3784" s="4" t="s">
        <v>117</v>
      </c>
      <c r="B3784" s="5" t="n">
        <v>9913</v>
      </c>
      <c r="D3784" s="5" t="n">
        <v>9913</v>
      </c>
    </row>
    <row r="3785" spans="1:6">
      <c r="A3785" s="4" t="s">
        <v>906</v>
      </c>
      <c r="B3785" s="5" t="n">
        <v>628</v>
      </c>
      <c r="D3785" s="5" t="n">
        <v>628</v>
      </c>
    </row>
    <row r="3786" spans="1:6">
      <c r="A3786" s="4" t="s">
        <v>1222</v>
      </c>
    </row>
    <row r="3787" spans="1:6">
      <c r="A3787" s="3" t="s">
        <v>899</v>
      </c>
    </row>
    <row r="3788" spans="1:6">
      <c r="A3788" s="4" t="s">
        <v>900</v>
      </c>
      <c r="B3788" s="5" t="n">
        <v>0</v>
      </c>
      <c r="D3788" s="5" t="n">
        <v>0</v>
      </c>
    </row>
    <row r="3789" spans="1:6">
      <c r="A3789" s="3" t="s">
        <v>901</v>
      </c>
    </row>
    <row r="3790" spans="1:6">
      <c r="A3790" s="4" t="s">
        <v>32</v>
      </c>
      <c r="B3790" s="5" t="n">
        <v>600</v>
      </c>
      <c r="D3790" s="5" t="n">
        <v>600</v>
      </c>
    </row>
    <row r="3791" spans="1:6">
      <c r="A3791" s="4" t="s">
        <v>902</v>
      </c>
      <c r="B3791" s="5" t="n">
        <v>4530</v>
      </c>
      <c r="D3791" s="5" t="n">
        <v>4530</v>
      </c>
    </row>
    <row r="3792" spans="1:6">
      <c r="A3792" s="4" t="s">
        <v>903</v>
      </c>
      <c r="B3792" s="5" t="n">
        <v>0</v>
      </c>
      <c r="D3792" s="5" t="n">
        <v>0</v>
      </c>
    </row>
    <row r="3793" spans="1:6">
      <c r="A3793" s="3" t="s">
        <v>905</v>
      </c>
    </row>
    <row r="3794" spans="1:6">
      <c r="A3794" s="4" t="s">
        <v>32</v>
      </c>
      <c r="B3794" s="5" t="n">
        <v>600</v>
      </c>
      <c r="D3794" s="5" t="n">
        <v>600</v>
      </c>
    </row>
    <row r="3795" spans="1:6">
      <c r="A3795" s="4" t="s">
        <v>902</v>
      </c>
      <c r="B3795" s="5" t="n">
        <v>4530</v>
      </c>
      <c r="D3795" s="5" t="n">
        <v>4530</v>
      </c>
    </row>
    <row r="3796" spans="1:6">
      <c r="A3796" s="4" t="s">
        <v>117</v>
      </c>
      <c r="B3796" s="5" t="n">
        <v>5130</v>
      </c>
      <c r="D3796" s="5" t="n">
        <v>5130</v>
      </c>
    </row>
    <row r="3797" spans="1:6">
      <c r="A3797" s="4" t="s">
        <v>906</v>
      </c>
      <c r="B3797" s="5" t="n">
        <v>330</v>
      </c>
      <c r="D3797" s="5" t="n">
        <v>330</v>
      </c>
    </row>
    <row r="3798" spans="1:6">
      <c r="A3798" s="4" t="s">
        <v>1223</v>
      </c>
    </row>
    <row r="3799" spans="1:6">
      <c r="A3799" s="3" t="s">
        <v>899</v>
      </c>
    </row>
    <row r="3800" spans="1:6">
      <c r="A3800" s="4" t="s">
        <v>900</v>
      </c>
      <c r="B3800" s="5" t="n">
        <v>0</v>
      </c>
      <c r="D3800" s="5" t="n">
        <v>0</v>
      </c>
    </row>
    <row r="3801" spans="1:6">
      <c r="A3801" s="3" t="s">
        <v>901</v>
      </c>
    </row>
    <row r="3802" spans="1:6">
      <c r="A3802" s="4" t="s">
        <v>32</v>
      </c>
      <c r="B3802" s="5" t="n">
        <v>581</v>
      </c>
      <c r="D3802" s="5" t="n">
        <v>581</v>
      </c>
    </row>
    <row r="3803" spans="1:6">
      <c r="A3803" s="4" t="s">
        <v>902</v>
      </c>
      <c r="B3803" s="5" t="n">
        <v>2237</v>
      </c>
      <c r="D3803" s="5" t="n">
        <v>2237</v>
      </c>
    </row>
    <row r="3804" spans="1:6">
      <c r="A3804" s="4" t="s">
        <v>903</v>
      </c>
      <c r="B3804" s="5" t="n">
        <v>4094</v>
      </c>
      <c r="D3804" s="5" t="n">
        <v>4094</v>
      </c>
    </row>
    <row r="3805" spans="1:6">
      <c r="A3805" s="3" t="s">
        <v>905</v>
      </c>
    </row>
    <row r="3806" spans="1:6">
      <c r="A3806" s="4" t="s">
        <v>32</v>
      </c>
      <c r="B3806" s="5" t="n">
        <v>581</v>
      </c>
      <c r="D3806" s="5" t="n">
        <v>581</v>
      </c>
    </row>
    <row r="3807" spans="1:6">
      <c r="A3807" s="4" t="s">
        <v>902</v>
      </c>
      <c r="B3807" s="5" t="n">
        <v>6331</v>
      </c>
      <c r="D3807" s="5" t="n">
        <v>6331</v>
      </c>
    </row>
    <row r="3808" spans="1:6">
      <c r="A3808" s="4" t="s">
        <v>117</v>
      </c>
      <c r="B3808" s="5" t="n">
        <v>6912</v>
      </c>
      <c r="D3808" s="5" t="n">
        <v>6912</v>
      </c>
    </row>
    <row r="3809" spans="1:6">
      <c r="A3809" s="4" t="s">
        <v>906</v>
      </c>
      <c r="B3809" s="5" t="n">
        <v>196</v>
      </c>
      <c r="D3809" s="5" t="n">
        <v>196</v>
      </c>
    </row>
    <row r="3810" spans="1:6">
      <c r="A3810" s="4" t="s">
        <v>1224</v>
      </c>
    </row>
    <row r="3811" spans="1:6">
      <c r="A3811" s="3" t="s">
        <v>899</v>
      </c>
    </row>
    <row r="3812" spans="1:6">
      <c r="A3812" s="4" t="s">
        <v>900</v>
      </c>
      <c r="B3812" s="5" t="n">
        <v>0</v>
      </c>
      <c r="D3812" s="5" t="n">
        <v>0</v>
      </c>
    </row>
    <row r="3813" spans="1:6">
      <c r="A3813" s="3" t="s">
        <v>901</v>
      </c>
    </row>
    <row r="3814" spans="1:6">
      <c r="A3814" s="4" t="s">
        <v>32</v>
      </c>
      <c r="B3814" s="5" t="n">
        <v>4800</v>
      </c>
      <c r="D3814" s="5" t="n">
        <v>4800</v>
      </c>
    </row>
    <row r="3815" spans="1:6">
      <c r="A3815" s="4" t="s">
        <v>902</v>
      </c>
      <c r="B3815" s="5" t="n">
        <v>22200</v>
      </c>
      <c r="D3815" s="5" t="n">
        <v>22200</v>
      </c>
    </row>
    <row r="3816" spans="1:6">
      <c r="A3816" s="4" t="s">
        <v>903</v>
      </c>
      <c r="B3816" s="5" t="n">
        <v>30</v>
      </c>
      <c r="D3816" s="5" t="n">
        <v>30</v>
      </c>
    </row>
    <row r="3817" spans="1:6">
      <c r="A3817" s="3" t="s">
        <v>905</v>
      </c>
    </row>
    <row r="3818" spans="1:6">
      <c r="A3818" s="4" t="s">
        <v>32</v>
      </c>
      <c r="B3818" s="5" t="n">
        <v>4800</v>
      </c>
      <c r="D3818" s="5" t="n">
        <v>4800</v>
      </c>
    </row>
    <row r="3819" spans="1:6">
      <c r="A3819" s="4" t="s">
        <v>902</v>
      </c>
      <c r="B3819" s="5" t="n">
        <v>22230</v>
      </c>
      <c r="D3819" s="5" t="n">
        <v>22230</v>
      </c>
    </row>
    <row r="3820" spans="1:6">
      <c r="A3820" s="4" t="s">
        <v>117</v>
      </c>
      <c r="B3820" s="5" t="n">
        <v>27030</v>
      </c>
      <c r="D3820" s="5" t="n">
        <v>27030</v>
      </c>
    </row>
    <row r="3821" spans="1:6">
      <c r="A3821" s="4" t="s">
        <v>906</v>
      </c>
      <c r="B3821" s="5" t="n">
        <v>5163</v>
      </c>
      <c r="D3821" s="5" t="n">
        <v>5163</v>
      </c>
    </row>
    <row r="3822" spans="1:6">
      <c r="A3822" s="4" t="s">
        <v>1225</v>
      </c>
    </row>
    <row r="3823" spans="1:6">
      <c r="A3823" s="3" t="s">
        <v>899</v>
      </c>
    </row>
    <row r="3824" spans="1:6">
      <c r="A3824" s="4" t="s">
        <v>900</v>
      </c>
      <c r="B3824" s="5" t="n">
        <v>41000</v>
      </c>
      <c r="D3824" s="5" t="n">
        <v>41000</v>
      </c>
    </row>
    <row r="3825" spans="1:6">
      <c r="A3825" s="3" t="s">
        <v>901</v>
      </c>
    </row>
    <row r="3826" spans="1:6">
      <c r="A3826" s="4" t="s">
        <v>32</v>
      </c>
      <c r="B3826" s="5" t="n">
        <v>3900</v>
      </c>
      <c r="D3826" s="5" t="n">
        <v>3900</v>
      </c>
    </row>
    <row r="3827" spans="1:6">
      <c r="A3827" s="4" t="s">
        <v>902</v>
      </c>
      <c r="B3827" s="5" t="n">
        <v>67116</v>
      </c>
      <c r="D3827" s="5" t="n">
        <v>67116</v>
      </c>
    </row>
    <row r="3828" spans="1:6">
      <c r="A3828" s="4" t="s">
        <v>903</v>
      </c>
      <c r="B3828" s="5" t="n">
        <v>304</v>
      </c>
      <c r="D3828" s="5" t="n">
        <v>304</v>
      </c>
    </row>
    <row r="3829" spans="1:6">
      <c r="A3829" s="3" t="s">
        <v>905</v>
      </c>
    </row>
    <row r="3830" spans="1:6">
      <c r="A3830" s="4" t="s">
        <v>32</v>
      </c>
      <c r="B3830" s="5" t="n">
        <v>3900</v>
      </c>
      <c r="D3830" s="5" t="n">
        <v>3900</v>
      </c>
    </row>
    <row r="3831" spans="1:6">
      <c r="A3831" s="4" t="s">
        <v>902</v>
      </c>
      <c r="B3831" s="5" t="n">
        <v>67420</v>
      </c>
      <c r="D3831" s="5" t="n">
        <v>67420</v>
      </c>
    </row>
    <row r="3832" spans="1:6">
      <c r="A3832" s="4" t="s">
        <v>117</v>
      </c>
      <c r="B3832" s="5" t="n">
        <v>71320</v>
      </c>
      <c r="D3832" s="5" t="n">
        <v>71320</v>
      </c>
    </row>
    <row r="3833" spans="1:6">
      <c r="A3833" s="4" t="s">
        <v>906</v>
      </c>
      <c r="B3833" s="5" t="n">
        <v>4899</v>
      </c>
      <c r="D3833" s="5" t="n">
        <v>4899</v>
      </c>
    </row>
    <row r="3834" spans="1:6">
      <c r="A3834" s="4" t="s">
        <v>1226</v>
      </c>
    </row>
    <row r="3835" spans="1:6">
      <c r="A3835" s="3" t="s">
        <v>899</v>
      </c>
    </row>
    <row r="3836" spans="1:6">
      <c r="A3836" s="4" t="s">
        <v>900</v>
      </c>
      <c r="B3836" s="5" t="n">
        <v>0</v>
      </c>
      <c r="D3836" s="5" t="n">
        <v>0</v>
      </c>
    </row>
    <row r="3837" spans="1:6">
      <c r="A3837" s="3" t="s">
        <v>901</v>
      </c>
    </row>
    <row r="3838" spans="1:6">
      <c r="A3838" s="4" t="s">
        <v>32</v>
      </c>
      <c r="B3838" s="5" t="n">
        <v>800</v>
      </c>
      <c r="D3838" s="5" t="n">
        <v>800</v>
      </c>
    </row>
    <row r="3839" spans="1:6">
      <c r="A3839" s="4" t="s">
        <v>902</v>
      </c>
      <c r="B3839" s="5" t="n">
        <v>8057</v>
      </c>
      <c r="D3839" s="5" t="n">
        <v>8057</v>
      </c>
    </row>
    <row r="3840" spans="1:6">
      <c r="A3840" s="4" t="s">
        <v>903</v>
      </c>
      <c r="B3840" s="5" t="n">
        <v>0</v>
      </c>
      <c r="D3840" s="5" t="n">
        <v>0</v>
      </c>
    </row>
    <row r="3841" spans="1:6">
      <c r="A3841" s="3" t="s">
        <v>905</v>
      </c>
    </row>
    <row r="3842" spans="1:6">
      <c r="A3842" s="4" t="s">
        <v>32</v>
      </c>
      <c r="B3842" s="5" t="n">
        <v>800</v>
      </c>
      <c r="D3842" s="5" t="n">
        <v>800</v>
      </c>
    </row>
    <row r="3843" spans="1:6">
      <c r="A3843" s="4" t="s">
        <v>902</v>
      </c>
      <c r="B3843" s="5" t="n">
        <v>8057</v>
      </c>
      <c r="D3843" s="5" t="n">
        <v>8057</v>
      </c>
    </row>
    <row r="3844" spans="1:6">
      <c r="A3844" s="4" t="s">
        <v>117</v>
      </c>
      <c r="B3844" s="5" t="n">
        <v>8857</v>
      </c>
      <c r="D3844" s="5" t="n">
        <v>8857</v>
      </c>
    </row>
    <row r="3845" spans="1:6">
      <c r="A3845" s="4" t="s">
        <v>906</v>
      </c>
      <c r="B3845" s="5" t="n">
        <v>587</v>
      </c>
      <c r="D3845" s="5" t="n">
        <v>587</v>
      </c>
    </row>
    <row r="3846" spans="1:6">
      <c r="A3846" s="4" t="s">
        <v>1227</v>
      </c>
    </row>
    <row r="3847" spans="1:6">
      <c r="A3847" s="3" t="s">
        <v>899</v>
      </c>
    </row>
    <row r="3848" spans="1:6">
      <c r="A3848" s="4" t="s">
        <v>900</v>
      </c>
      <c r="B3848" s="5" t="n">
        <v>0</v>
      </c>
      <c r="D3848" s="5" t="n">
        <v>0</v>
      </c>
    </row>
    <row r="3849" spans="1:6">
      <c r="A3849" s="3" t="s">
        <v>901</v>
      </c>
    </row>
    <row r="3850" spans="1:6">
      <c r="A3850" s="4" t="s">
        <v>32</v>
      </c>
      <c r="B3850" s="5" t="n">
        <v>2600</v>
      </c>
      <c r="D3850" s="5" t="n">
        <v>2600</v>
      </c>
    </row>
    <row r="3851" spans="1:6">
      <c r="A3851" s="4" t="s">
        <v>902</v>
      </c>
      <c r="B3851" s="5" t="n">
        <v>35920</v>
      </c>
      <c r="D3851" s="5" t="n">
        <v>35920</v>
      </c>
    </row>
    <row r="3852" spans="1:6">
      <c r="A3852" s="4" t="s">
        <v>903</v>
      </c>
      <c r="B3852" s="5" t="n">
        <v>0</v>
      </c>
      <c r="D3852" s="5" t="n">
        <v>0</v>
      </c>
    </row>
    <row r="3853" spans="1:6">
      <c r="A3853" s="3" t="s">
        <v>905</v>
      </c>
    </row>
    <row r="3854" spans="1:6">
      <c r="A3854" s="4" t="s">
        <v>32</v>
      </c>
      <c r="B3854" s="5" t="n">
        <v>2600</v>
      </c>
      <c r="D3854" s="5" t="n">
        <v>2600</v>
      </c>
    </row>
    <row r="3855" spans="1:6">
      <c r="A3855" s="4" t="s">
        <v>902</v>
      </c>
      <c r="B3855" s="5" t="n">
        <v>35920</v>
      </c>
      <c r="D3855" s="5" t="n">
        <v>35920</v>
      </c>
    </row>
    <row r="3856" spans="1:6">
      <c r="A3856" s="4" t="s">
        <v>117</v>
      </c>
      <c r="B3856" s="5" t="n">
        <v>38520</v>
      </c>
      <c r="D3856" s="5" t="n">
        <v>38520</v>
      </c>
    </row>
    <row r="3857" spans="1:6">
      <c r="A3857" s="4" t="s">
        <v>906</v>
      </c>
      <c r="B3857" s="5" t="n">
        <v>2619</v>
      </c>
      <c r="D3857" s="5" t="n">
        <v>2619</v>
      </c>
    </row>
    <row r="3858" spans="1:6">
      <c r="A3858" s="4" t="s">
        <v>1228</v>
      </c>
    </row>
    <row r="3859" spans="1:6">
      <c r="A3859" s="3" t="s">
        <v>899</v>
      </c>
    </row>
    <row r="3860" spans="1:6">
      <c r="A3860" s="4" t="s">
        <v>900</v>
      </c>
      <c r="B3860" s="5" t="n">
        <v>0</v>
      </c>
      <c r="D3860" s="5" t="n">
        <v>0</v>
      </c>
    </row>
    <row r="3861" spans="1:6">
      <c r="A3861" s="3" t="s">
        <v>901</v>
      </c>
    </row>
    <row r="3862" spans="1:6">
      <c r="A3862" s="4" t="s">
        <v>32</v>
      </c>
      <c r="B3862" s="5" t="n">
        <v>3300</v>
      </c>
      <c r="D3862" s="5" t="n">
        <v>3300</v>
      </c>
    </row>
    <row r="3863" spans="1:6">
      <c r="A3863" s="4" t="s">
        <v>902</v>
      </c>
      <c r="B3863" s="5" t="n">
        <v>57998</v>
      </c>
      <c r="D3863" s="5" t="n">
        <v>57998</v>
      </c>
    </row>
    <row r="3864" spans="1:6">
      <c r="A3864" s="4" t="s">
        <v>903</v>
      </c>
      <c r="B3864" s="5" t="n">
        <v>0</v>
      </c>
      <c r="D3864" s="5" t="n">
        <v>0</v>
      </c>
    </row>
    <row r="3865" spans="1:6">
      <c r="A3865" s="3" t="s">
        <v>905</v>
      </c>
    </row>
    <row r="3866" spans="1:6">
      <c r="A3866" s="4" t="s">
        <v>32</v>
      </c>
      <c r="B3866" s="5" t="n">
        <v>3300</v>
      </c>
      <c r="D3866" s="5" t="n">
        <v>3300</v>
      </c>
    </row>
    <row r="3867" spans="1:6">
      <c r="A3867" s="4" t="s">
        <v>902</v>
      </c>
      <c r="B3867" s="5" t="n">
        <v>57998</v>
      </c>
      <c r="D3867" s="5" t="n">
        <v>57998</v>
      </c>
    </row>
    <row r="3868" spans="1:6">
      <c r="A3868" s="4" t="s">
        <v>117</v>
      </c>
      <c r="B3868" s="5" t="n">
        <v>61298</v>
      </c>
      <c r="D3868" s="5" t="n">
        <v>61298</v>
      </c>
    </row>
    <row r="3869" spans="1:6">
      <c r="A3869" s="4" t="s">
        <v>906</v>
      </c>
      <c r="B3869" s="5" t="n">
        <v>4228</v>
      </c>
      <c r="D3869" s="5" t="n">
        <v>4228</v>
      </c>
    </row>
    <row r="3870" spans="1:6">
      <c r="A3870" s="4" t="s">
        <v>1229</v>
      </c>
    </row>
    <row r="3871" spans="1:6">
      <c r="A3871" s="3" t="s">
        <v>899</v>
      </c>
    </row>
    <row r="3872" spans="1:6">
      <c r="A3872" s="4" t="s">
        <v>900</v>
      </c>
      <c r="B3872" s="5" t="n">
        <v>0</v>
      </c>
      <c r="D3872" s="5" t="n">
        <v>0</v>
      </c>
    </row>
    <row r="3873" spans="1:6">
      <c r="A3873" s="3" t="s">
        <v>901</v>
      </c>
    </row>
    <row r="3874" spans="1:6">
      <c r="A3874" s="4" t="s">
        <v>32</v>
      </c>
      <c r="B3874" s="5" t="n">
        <v>1402</v>
      </c>
      <c r="D3874" s="5" t="n">
        <v>1402</v>
      </c>
    </row>
    <row r="3875" spans="1:6">
      <c r="A3875" s="4" t="s">
        <v>902</v>
      </c>
      <c r="B3875" s="5" t="n">
        <v>10769</v>
      </c>
      <c r="D3875" s="5" t="n">
        <v>10769</v>
      </c>
    </row>
    <row r="3876" spans="1:6">
      <c r="A3876" s="4" t="s">
        <v>903</v>
      </c>
      <c r="B3876" s="5" t="n">
        <v>527</v>
      </c>
      <c r="D3876" s="5" t="n">
        <v>527</v>
      </c>
    </row>
    <row r="3877" spans="1:6">
      <c r="A3877" s="3" t="s">
        <v>905</v>
      </c>
    </row>
    <row r="3878" spans="1:6">
      <c r="A3878" s="4" t="s">
        <v>32</v>
      </c>
      <c r="B3878" s="5" t="n">
        <v>1402</v>
      </c>
      <c r="D3878" s="5" t="n">
        <v>1402</v>
      </c>
    </row>
    <row r="3879" spans="1:6">
      <c r="A3879" s="4" t="s">
        <v>902</v>
      </c>
      <c r="B3879" s="5" t="n">
        <v>11296</v>
      </c>
      <c r="D3879" s="5" t="n">
        <v>11296</v>
      </c>
    </row>
    <row r="3880" spans="1:6">
      <c r="A3880" s="4" t="s">
        <v>117</v>
      </c>
      <c r="B3880" s="5" t="n">
        <v>12698</v>
      </c>
      <c r="D3880" s="5" t="n">
        <v>12698</v>
      </c>
    </row>
    <row r="3881" spans="1:6">
      <c r="A3881" s="4" t="s">
        <v>906</v>
      </c>
      <c r="B3881" s="5" t="n">
        <v>829</v>
      </c>
      <c r="D3881" s="5" t="n">
        <v>829</v>
      </c>
    </row>
    <row r="3882" spans="1:6">
      <c r="A3882" s="4" t="s">
        <v>1230</v>
      </c>
    </row>
    <row r="3883" spans="1:6">
      <c r="A3883" s="3" t="s">
        <v>899</v>
      </c>
    </row>
    <row r="3884" spans="1:6">
      <c r="A3884" s="4" t="s">
        <v>900</v>
      </c>
      <c r="B3884" s="5" t="n">
        <v>0</v>
      </c>
      <c r="D3884" s="5" t="n">
        <v>0</v>
      </c>
    </row>
    <row r="3885" spans="1:6">
      <c r="A3885" s="3" t="s">
        <v>901</v>
      </c>
    </row>
    <row r="3886" spans="1:6">
      <c r="A3886" s="4" t="s">
        <v>32</v>
      </c>
      <c r="B3886" s="5" t="n">
        <v>7500</v>
      </c>
      <c r="D3886" s="5" t="n">
        <v>7500</v>
      </c>
    </row>
    <row r="3887" spans="1:6">
      <c r="A3887" s="4" t="s">
        <v>902</v>
      </c>
      <c r="B3887" s="5" t="n">
        <v>55259</v>
      </c>
      <c r="D3887" s="5" t="n">
        <v>55259</v>
      </c>
    </row>
    <row r="3888" spans="1:6">
      <c r="A3888" s="4" t="s">
        <v>903</v>
      </c>
      <c r="B3888" s="5" t="n">
        <v>0</v>
      </c>
      <c r="D3888" s="5" t="n">
        <v>0</v>
      </c>
    </row>
    <row r="3889" spans="1:6">
      <c r="A3889" s="3" t="s">
        <v>905</v>
      </c>
    </row>
    <row r="3890" spans="1:6">
      <c r="A3890" s="4" t="s">
        <v>32</v>
      </c>
      <c r="B3890" s="5" t="n">
        <v>7500</v>
      </c>
      <c r="D3890" s="5" t="n">
        <v>7500</v>
      </c>
    </row>
    <row r="3891" spans="1:6">
      <c r="A3891" s="4" t="s">
        <v>902</v>
      </c>
      <c r="B3891" s="5" t="n">
        <v>55259</v>
      </c>
      <c r="D3891" s="5" t="n">
        <v>55259</v>
      </c>
    </row>
    <row r="3892" spans="1:6">
      <c r="A3892" s="4" t="s">
        <v>117</v>
      </c>
      <c r="B3892" s="5" t="n">
        <v>62759</v>
      </c>
      <c r="D3892" s="5" t="n">
        <v>62759</v>
      </c>
    </row>
    <row r="3893" spans="1:6">
      <c r="A3893" s="4" t="s">
        <v>906</v>
      </c>
      <c r="B3893" s="5" t="n">
        <v>4028</v>
      </c>
      <c r="D3893" s="5" t="n">
        <v>4028</v>
      </c>
    </row>
    <row r="3894" spans="1:6">
      <c r="A3894" s="4" t="s">
        <v>1231</v>
      </c>
    </row>
    <row r="3895" spans="1:6">
      <c r="A3895" s="3" t="s">
        <v>899</v>
      </c>
    </row>
    <row r="3896" spans="1:6">
      <c r="A3896" s="4" t="s">
        <v>900</v>
      </c>
      <c r="B3896" s="5" t="n">
        <v>0</v>
      </c>
      <c r="D3896" s="5" t="n">
        <v>0</v>
      </c>
    </row>
    <row r="3897" spans="1:6">
      <c r="A3897" s="3" t="s">
        <v>901</v>
      </c>
    </row>
    <row r="3898" spans="1:6">
      <c r="A3898" s="4" t="s">
        <v>32</v>
      </c>
      <c r="B3898" s="5" t="n">
        <v>10107</v>
      </c>
      <c r="D3898" s="5" t="n">
        <v>10107</v>
      </c>
    </row>
    <row r="3899" spans="1:6">
      <c r="A3899" s="4" t="s">
        <v>902</v>
      </c>
      <c r="B3899" s="5" t="n">
        <v>95124</v>
      </c>
      <c r="D3899" s="5" t="n">
        <v>95124</v>
      </c>
    </row>
    <row r="3900" spans="1:6">
      <c r="A3900" s="4" t="s">
        <v>903</v>
      </c>
      <c r="B3900" s="5" t="n">
        <v>1081</v>
      </c>
      <c r="D3900" s="5" t="n">
        <v>1081</v>
      </c>
    </row>
    <row r="3901" spans="1:6">
      <c r="A3901" s="3" t="s">
        <v>905</v>
      </c>
    </row>
    <row r="3902" spans="1:6">
      <c r="A3902" s="4" t="s">
        <v>32</v>
      </c>
      <c r="B3902" s="5" t="n">
        <v>10107</v>
      </c>
      <c r="D3902" s="5" t="n">
        <v>10107</v>
      </c>
    </row>
    <row r="3903" spans="1:6">
      <c r="A3903" s="4" t="s">
        <v>902</v>
      </c>
      <c r="B3903" s="5" t="n">
        <v>96205</v>
      </c>
      <c r="D3903" s="5" t="n">
        <v>96205</v>
      </c>
    </row>
    <row r="3904" spans="1:6">
      <c r="A3904" s="4" t="s">
        <v>117</v>
      </c>
      <c r="B3904" s="5" t="n">
        <v>106312</v>
      </c>
      <c r="D3904" s="5" t="n">
        <v>106312</v>
      </c>
    </row>
    <row r="3905" spans="1:6">
      <c r="A3905" s="4" t="s">
        <v>906</v>
      </c>
      <c r="B3905" s="5" t="n">
        <v>11767</v>
      </c>
      <c r="D3905" s="5" t="n">
        <v>11767</v>
      </c>
    </row>
    <row r="3906" spans="1:6">
      <c r="A3906" s="4" t="s">
        <v>1232</v>
      </c>
    </row>
    <row r="3907" spans="1:6">
      <c r="A3907" s="3" t="s">
        <v>899</v>
      </c>
    </row>
    <row r="3908" spans="1:6">
      <c r="A3908" s="4" t="s">
        <v>900</v>
      </c>
      <c r="B3908" s="5" t="n">
        <v>0</v>
      </c>
      <c r="D3908" s="5" t="n">
        <v>0</v>
      </c>
    </row>
    <row r="3909" spans="1:6">
      <c r="A3909" s="3" t="s">
        <v>901</v>
      </c>
    </row>
    <row r="3910" spans="1:6">
      <c r="A3910" s="4" t="s">
        <v>32</v>
      </c>
      <c r="B3910" s="5" t="n">
        <v>2100</v>
      </c>
      <c r="D3910" s="5" t="n">
        <v>2100</v>
      </c>
    </row>
    <row r="3911" spans="1:6">
      <c r="A3911" s="4" t="s">
        <v>902</v>
      </c>
      <c r="B3911" s="5" t="n">
        <v>9769</v>
      </c>
      <c r="D3911" s="5" t="n">
        <v>9769</v>
      </c>
    </row>
    <row r="3912" spans="1:6">
      <c r="A3912" s="4" t="s">
        <v>903</v>
      </c>
      <c r="B3912" s="5" t="n">
        <v>1373</v>
      </c>
      <c r="D3912" s="5" t="n">
        <v>1373</v>
      </c>
    </row>
    <row r="3913" spans="1:6">
      <c r="A3913" s="3" t="s">
        <v>905</v>
      </c>
    </row>
    <row r="3914" spans="1:6">
      <c r="A3914" s="4" t="s">
        <v>32</v>
      </c>
      <c r="B3914" s="5" t="n">
        <v>2100</v>
      </c>
      <c r="D3914" s="5" t="n">
        <v>2100</v>
      </c>
    </row>
    <row r="3915" spans="1:6">
      <c r="A3915" s="4" t="s">
        <v>902</v>
      </c>
      <c r="B3915" s="5" t="n">
        <v>11142</v>
      </c>
      <c r="D3915" s="5" t="n">
        <v>11142</v>
      </c>
    </row>
    <row r="3916" spans="1:6">
      <c r="A3916" s="4" t="s">
        <v>117</v>
      </c>
      <c r="B3916" s="5" t="n">
        <v>13242</v>
      </c>
      <c r="D3916" s="5" t="n">
        <v>13242</v>
      </c>
    </row>
    <row r="3917" spans="1:6">
      <c r="A3917" s="4" t="s">
        <v>906</v>
      </c>
      <c r="B3917" s="5" t="n">
        <v>1142</v>
      </c>
      <c r="D3917" s="5" t="n">
        <v>1142</v>
      </c>
    </row>
    <row r="3918" spans="1:6">
      <c r="A3918" s="4" t="s">
        <v>1233</v>
      </c>
    </row>
    <row r="3919" spans="1:6">
      <c r="A3919" s="3" t="s">
        <v>899</v>
      </c>
    </row>
    <row r="3920" spans="1:6">
      <c r="A3920" s="4" t="s">
        <v>900</v>
      </c>
      <c r="B3920" s="5" t="n">
        <v>0</v>
      </c>
      <c r="D3920" s="5" t="n">
        <v>0</v>
      </c>
    </row>
    <row r="3921" spans="1:6">
      <c r="A3921" s="3" t="s">
        <v>901</v>
      </c>
    </row>
    <row r="3922" spans="1:6">
      <c r="A3922" s="4" t="s">
        <v>32</v>
      </c>
      <c r="B3922" s="5" t="n">
        <v>539</v>
      </c>
      <c r="D3922" s="5" t="n">
        <v>539</v>
      </c>
    </row>
    <row r="3923" spans="1:6">
      <c r="A3923" s="4" t="s">
        <v>902</v>
      </c>
      <c r="B3923" s="5" t="n">
        <v>4849</v>
      </c>
      <c r="D3923" s="5" t="n">
        <v>4849</v>
      </c>
    </row>
    <row r="3924" spans="1:6">
      <c r="A3924" s="4" t="s">
        <v>903</v>
      </c>
      <c r="B3924" s="5" t="n">
        <v>578</v>
      </c>
      <c r="D3924" s="5" t="n">
        <v>578</v>
      </c>
    </row>
    <row r="3925" spans="1:6">
      <c r="A3925" s="3" t="s">
        <v>905</v>
      </c>
    </row>
    <row r="3926" spans="1:6">
      <c r="A3926" s="4" t="s">
        <v>32</v>
      </c>
      <c r="B3926" s="5" t="n">
        <v>539</v>
      </c>
      <c r="D3926" s="5" t="n">
        <v>539</v>
      </c>
    </row>
    <row r="3927" spans="1:6">
      <c r="A3927" s="4" t="s">
        <v>902</v>
      </c>
      <c r="B3927" s="5" t="n">
        <v>5427</v>
      </c>
      <c r="D3927" s="5" t="n">
        <v>5427</v>
      </c>
    </row>
    <row r="3928" spans="1:6">
      <c r="A3928" s="4" t="s">
        <v>117</v>
      </c>
      <c r="B3928" s="5" t="n">
        <v>5966</v>
      </c>
      <c r="D3928" s="5" t="n">
        <v>5966</v>
      </c>
    </row>
    <row r="3929" spans="1:6">
      <c r="A3929" s="4" t="s">
        <v>906</v>
      </c>
      <c r="B3929" s="5" t="n">
        <v>2389</v>
      </c>
      <c r="D3929" s="5" t="n">
        <v>2389</v>
      </c>
    </row>
    <row r="3930" spans="1:6">
      <c r="A3930" s="4" t="s">
        <v>1234</v>
      </c>
    </row>
    <row r="3931" spans="1:6">
      <c r="A3931" s="3" t="s">
        <v>899</v>
      </c>
    </row>
    <row r="3932" spans="1:6">
      <c r="A3932" s="4" t="s">
        <v>900</v>
      </c>
      <c r="B3932" s="5" t="n">
        <v>0</v>
      </c>
      <c r="D3932" s="5" t="n">
        <v>0</v>
      </c>
    </row>
    <row r="3933" spans="1:6">
      <c r="A3933" s="3" t="s">
        <v>901</v>
      </c>
    </row>
    <row r="3934" spans="1:6">
      <c r="A3934" s="4" t="s">
        <v>32</v>
      </c>
      <c r="B3934" s="5" t="n">
        <v>902</v>
      </c>
      <c r="D3934" s="5" t="n">
        <v>902</v>
      </c>
    </row>
    <row r="3935" spans="1:6">
      <c r="A3935" s="4" t="s">
        <v>902</v>
      </c>
      <c r="B3935" s="5" t="n">
        <v>8158</v>
      </c>
      <c r="D3935" s="5" t="n">
        <v>8158</v>
      </c>
    </row>
    <row r="3936" spans="1:6">
      <c r="A3936" s="4" t="s">
        <v>903</v>
      </c>
      <c r="B3936" s="5" t="n">
        <v>947</v>
      </c>
      <c r="D3936" s="5" t="n">
        <v>947</v>
      </c>
    </row>
    <row r="3937" spans="1:6">
      <c r="A3937" s="3" t="s">
        <v>905</v>
      </c>
    </row>
    <row r="3938" spans="1:6">
      <c r="A3938" s="4" t="s">
        <v>32</v>
      </c>
      <c r="B3938" s="5" t="n">
        <v>902</v>
      </c>
      <c r="D3938" s="5" t="n">
        <v>902</v>
      </c>
    </row>
    <row r="3939" spans="1:6">
      <c r="A3939" s="4" t="s">
        <v>902</v>
      </c>
      <c r="B3939" s="5" t="n">
        <v>9105</v>
      </c>
      <c r="D3939" s="5" t="n">
        <v>9105</v>
      </c>
    </row>
    <row r="3940" spans="1:6">
      <c r="A3940" s="4" t="s">
        <v>117</v>
      </c>
      <c r="B3940" s="5" t="n">
        <v>10007</v>
      </c>
      <c r="D3940" s="5" t="n">
        <v>10007</v>
      </c>
    </row>
    <row r="3941" spans="1:6">
      <c r="A3941" s="4" t="s">
        <v>906</v>
      </c>
      <c r="B3941" s="5" t="n">
        <v>4066</v>
      </c>
      <c r="D3941" s="5" t="n">
        <v>4066</v>
      </c>
    </row>
    <row r="3942" spans="1:6">
      <c r="A3942" s="4" t="s">
        <v>1235</v>
      </c>
    </row>
    <row r="3943" spans="1:6">
      <c r="A3943" s="3" t="s">
        <v>899</v>
      </c>
    </row>
    <row r="3944" spans="1:6">
      <c r="A3944" s="4" t="s">
        <v>900</v>
      </c>
      <c r="B3944" s="5" t="n">
        <v>0</v>
      </c>
      <c r="D3944" s="5" t="n">
        <v>0</v>
      </c>
    </row>
    <row r="3945" spans="1:6">
      <c r="A3945" s="3" t="s">
        <v>901</v>
      </c>
    </row>
    <row r="3946" spans="1:6">
      <c r="A3946" s="4" t="s">
        <v>32</v>
      </c>
      <c r="B3946" s="5" t="n">
        <v>3500</v>
      </c>
      <c r="D3946" s="5" t="n">
        <v>3500</v>
      </c>
    </row>
    <row r="3947" spans="1:6">
      <c r="A3947" s="4" t="s">
        <v>902</v>
      </c>
      <c r="B3947" s="5" t="n">
        <v>118128</v>
      </c>
      <c r="D3947" s="5" t="n">
        <v>118128</v>
      </c>
    </row>
    <row r="3948" spans="1:6">
      <c r="A3948" s="4" t="s">
        <v>903</v>
      </c>
      <c r="B3948" s="5" t="n">
        <v>566</v>
      </c>
      <c r="D3948" s="5" t="n">
        <v>566</v>
      </c>
    </row>
    <row r="3949" spans="1:6">
      <c r="A3949" s="3" t="s">
        <v>905</v>
      </c>
    </row>
    <row r="3950" spans="1:6">
      <c r="A3950" s="4" t="s">
        <v>32</v>
      </c>
      <c r="B3950" s="5" t="n">
        <v>3500</v>
      </c>
      <c r="D3950" s="5" t="n">
        <v>3500</v>
      </c>
    </row>
    <row r="3951" spans="1:6">
      <c r="A3951" s="4" t="s">
        <v>902</v>
      </c>
      <c r="B3951" s="5" t="n">
        <v>118694</v>
      </c>
      <c r="D3951" s="5" t="n">
        <v>118694</v>
      </c>
    </row>
    <row r="3952" spans="1:6">
      <c r="A3952" s="4" t="s">
        <v>117</v>
      </c>
      <c r="B3952" s="5" t="n">
        <v>122194</v>
      </c>
      <c r="D3952" s="5" t="n">
        <v>122194</v>
      </c>
    </row>
    <row r="3953" spans="1:6">
      <c r="A3953" s="4" t="s">
        <v>906</v>
      </c>
      <c r="B3953" s="5" t="n">
        <v>8631</v>
      </c>
      <c r="D3953" s="5" t="n">
        <v>8631</v>
      </c>
    </row>
    <row r="3954" spans="1:6">
      <c r="A3954" s="4" t="s">
        <v>1236</v>
      </c>
    </row>
    <row r="3955" spans="1:6">
      <c r="A3955" s="3" t="s">
        <v>899</v>
      </c>
    </row>
    <row r="3956" spans="1:6">
      <c r="A3956" s="4" t="s">
        <v>900</v>
      </c>
      <c r="B3956" s="5" t="n">
        <v>0</v>
      </c>
      <c r="D3956" s="5" t="n">
        <v>0</v>
      </c>
    </row>
    <row r="3957" spans="1:6">
      <c r="A3957" s="3" t="s">
        <v>901</v>
      </c>
    </row>
    <row r="3958" spans="1:6">
      <c r="A3958" s="4" t="s">
        <v>32</v>
      </c>
      <c r="B3958" s="5" t="n">
        <v>5200</v>
      </c>
      <c r="D3958" s="5" t="n">
        <v>5200</v>
      </c>
    </row>
    <row r="3959" spans="1:6">
      <c r="A3959" s="4" t="s">
        <v>902</v>
      </c>
      <c r="B3959" s="5" t="n">
        <v>21812</v>
      </c>
      <c r="D3959" s="5" t="n">
        <v>21812</v>
      </c>
    </row>
    <row r="3960" spans="1:6">
      <c r="A3960" s="4" t="s">
        <v>903</v>
      </c>
      <c r="B3960" s="5" t="n">
        <v>0</v>
      </c>
      <c r="D3960" s="5" t="n">
        <v>0</v>
      </c>
    </row>
    <row r="3961" spans="1:6">
      <c r="A3961" s="3" t="s">
        <v>905</v>
      </c>
    </row>
    <row r="3962" spans="1:6">
      <c r="A3962" s="4" t="s">
        <v>32</v>
      </c>
      <c r="B3962" s="5" t="n">
        <v>5200</v>
      </c>
      <c r="D3962" s="5" t="n">
        <v>5200</v>
      </c>
    </row>
    <row r="3963" spans="1:6">
      <c r="A3963" s="4" t="s">
        <v>902</v>
      </c>
      <c r="B3963" s="5" t="n">
        <v>21812</v>
      </c>
      <c r="D3963" s="5" t="n">
        <v>21812</v>
      </c>
    </row>
    <row r="3964" spans="1:6">
      <c r="A3964" s="4" t="s">
        <v>117</v>
      </c>
      <c r="B3964" s="5" t="n">
        <v>27012</v>
      </c>
      <c r="D3964" s="5" t="n">
        <v>27012</v>
      </c>
    </row>
    <row r="3965" spans="1:6">
      <c r="A3965" s="4" t="s">
        <v>906</v>
      </c>
      <c r="B3965" s="5" t="n">
        <v>1590</v>
      </c>
      <c r="D3965" s="5" t="n">
        <v>1590</v>
      </c>
    </row>
    <row r="3966" spans="1:6">
      <c r="A3966" s="4" t="s">
        <v>1237</v>
      </c>
    </row>
    <row r="3967" spans="1:6">
      <c r="A3967" s="3" t="s">
        <v>899</v>
      </c>
    </row>
    <row r="3968" spans="1:6">
      <c r="A3968" s="4" t="s">
        <v>900</v>
      </c>
      <c r="B3968" s="5" t="n">
        <v>0</v>
      </c>
      <c r="D3968" s="5" t="n">
        <v>0</v>
      </c>
    </row>
    <row r="3969" spans="1:6">
      <c r="A3969" s="3" t="s">
        <v>901</v>
      </c>
    </row>
    <row r="3970" spans="1:6">
      <c r="A3970" s="4" t="s">
        <v>32</v>
      </c>
      <c r="B3970" s="5" t="n">
        <v>887</v>
      </c>
      <c r="D3970" s="5" t="n">
        <v>887</v>
      </c>
    </row>
    <row r="3971" spans="1:6">
      <c r="A3971" s="4" t="s">
        <v>902</v>
      </c>
      <c r="B3971" s="5" t="n">
        <v>12594</v>
      </c>
      <c r="D3971" s="5" t="n">
        <v>12594</v>
      </c>
    </row>
    <row r="3972" spans="1:6">
      <c r="A3972" s="4" t="s">
        <v>903</v>
      </c>
      <c r="B3972" s="5" t="n">
        <v>0</v>
      </c>
      <c r="D3972" s="5" t="n">
        <v>0</v>
      </c>
    </row>
    <row r="3973" spans="1:6">
      <c r="A3973" s="3" t="s">
        <v>905</v>
      </c>
    </row>
    <row r="3974" spans="1:6">
      <c r="A3974" s="4" t="s">
        <v>32</v>
      </c>
      <c r="B3974" s="5" t="n">
        <v>887</v>
      </c>
      <c r="D3974" s="5" t="n">
        <v>887</v>
      </c>
    </row>
    <row r="3975" spans="1:6">
      <c r="A3975" s="4" t="s">
        <v>902</v>
      </c>
      <c r="B3975" s="5" t="n">
        <v>12594</v>
      </c>
      <c r="D3975" s="5" t="n">
        <v>12594</v>
      </c>
    </row>
    <row r="3976" spans="1:6">
      <c r="A3976" s="4" t="s">
        <v>117</v>
      </c>
      <c r="B3976" s="5" t="n">
        <v>13481</v>
      </c>
      <c r="D3976" s="5" t="n">
        <v>13481</v>
      </c>
    </row>
    <row r="3977" spans="1:6">
      <c r="A3977" s="4" t="s">
        <v>906</v>
      </c>
      <c r="B3977" s="5" t="n">
        <v>210</v>
      </c>
      <c r="D3977" s="5" t="n">
        <v>210</v>
      </c>
    </row>
    <row r="3978" spans="1:6">
      <c r="A3978" s="4" t="s">
        <v>1238</v>
      </c>
    </row>
    <row r="3979" spans="1:6">
      <c r="A3979" s="3" t="s">
        <v>899</v>
      </c>
    </row>
    <row r="3980" spans="1:6">
      <c r="A3980" s="4" t="s">
        <v>900</v>
      </c>
      <c r="B3980" s="5" t="n">
        <v>0</v>
      </c>
      <c r="D3980" s="5" t="n">
        <v>0</v>
      </c>
    </row>
    <row r="3981" spans="1:6">
      <c r="A3981" s="3" t="s">
        <v>901</v>
      </c>
    </row>
    <row r="3982" spans="1:6">
      <c r="A3982" s="4" t="s">
        <v>32</v>
      </c>
      <c r="B3982" s="5" t="n">
        <v>13600</v>
      </c>
      <c r="D3982" s="5" t="n">
        <v>13600</v>
      </c>
    </row>
    <row r="3983" spans="1:6">
      <c r="A3983" s="4" t="s">
        <v>902</v>
      </c>
      <c r="B3983" s="5" t="n">
        <v>33228</v>
      </c>
      <c r="D3983" s="5" t="n">
        <v>33228</v>
      </c>
    </row>
    <row r="3984" spans="1:6">
      <c r="A3984" s="4" t="s">
        <v>903</v>
      </c>
      <c r="B3984" s="5" t="n">
        <v>104</v>
      </c>
      <c r="D3984" s="5" t="n">
        <v>104</v>
      </c>
    </row>
    <row r="3985" spans="1:6">
      <c r="A3985" s="3" t="s">
        <v>905</v>
      </c>
    </row>
    <row r="3986" spans="1:6">
      <c r="A3986" s="4" t="s">
        <v>32</v>
      </c>
      <c r="B3986" s="5" t="n">
        <v>13600</v>
      </c>
      <c r="D3986" s="5" t="n">
        <v>13600</v>
      </c>
    </row>
    <row r="3987" spans="1:6">
      <c r="A3987" s="4" t="s">
        <v>902</v>
      </c>
      <c r="B3987" s="5" t="n">
        <v>33332</v>
      </c>
      <c r="D3987" s="5" t="n">
        <v>33332</v>
      </c>
    </row>
    <row r="3988" spans="1:6">
      <c r="A3988" s="4" t="s">
        <v>117</v>
      </c>
      <c r="B3988" s="5" t="n">
        <v>46932</v>
      </c>
      <c r="D3988" s="5" t="n">
        <v>46932</v>
      </c>
    </row>
    <row r="3989" spans="1:6">
      <c r="A3989" s="4" t="s">
        <v>906</v>
      </c>
      <c r="B3989" s="5" t="n">
        <v>2426</v>
      </c>
      <c r="D3989" s="5" t="n">
        <v>2426</v>
      </c>
    </row>
    <row r="3990" spans="1:6">
      <c r="A3990" s="4" t="s">
        <v>1239</v>
      </c>
    </row>
    <row r="3991" spans="1:6">
      <c r="A3991" s="3" t="s">
        <v>899</v>
      </c>
    </row>
    <row r="3992" spans="1:6">
      <c r="A3992" s="4" t="s">
        <v>900</v>
      </c>
      <c r="B3992" s="5" t="n">
        <v>0</v>
      </c>
      <c r="D3992" s="5" t="n">
        <v>0</v>
      </c>
    </row>
    <row r="3993" spans="1:6">
      <c r="A3993" s="3" t="s">
        <v>901</v>
      </c>
    </row>
    <row r="3994" spans="1:6">
      <c r="A3994" s="4" t="s">
        <v>32</v>
      </c>
      <c r="B3994" s="5" t="n">
        <v>542</v>
      </c>
      <c r="D3994" s="5" t="n">
        <v>542</v>
      </c>
    </row>
    <row r="3995" spans="1:6">
      <c r="A3995" s="4" t="s">
        <v>902</v>
      </c>
      <c r="B3995" s="5" t="n">
        <v>4879</v>
      </c>
      <c r="D3995" s="5" t="n">
        <v>4879</v>
      </c>
    </row>
    <row r="3996" spans="1:6">
      <c r="A3996" s="4" t="s">
        <v>903</v>
      </c>
      <c r="B3996" s="5" t="n">
        <v>257</v>
      </c>
      <c r="D3996" s="5" t="n">
        <v>257</v>
      </c>
    </row>
    <row r="3997" spans="1:6">
      <c r="A3997" s="3" t="s">
        <v>905</v>
      </c>
    </row>
    <row r="3998" spans="1:6">
      <c r="A3998" s="4" t="s">
        <v>32</v>
      </c>
      <c r="B3998" s="5" t="n">
        <v>542</v>
      </c>
      <c r="D3998" s="5" t="n">
        <v>542</v>
      </c>
    </row>
    <row r="3999" spans="1:6">
      <c r="A3999" s="4" t="s">
        <v>902</v>
      </c>
      <c r="B3999" s="5" t="n">
        <v>5136</v>
      </c>
      <c r="D3999" s="5" t="n">
        <v>5136</v>
      </c>
    </row>
    <row r="4000" spans="1:6">
      <c r="A4000" s="4" t="s">
        <v>117</v>
      </c>
      <c r="B4000" s="5" t="n">
        <v>5678</v>
      </c>
      <c r="D4000" s="5" t="n">
        <v>5678</v>
      </c>
    </row>
    <row r="4001" spans="1:6">
      <c r="A4001" s="4" t="s">
        <v>906</v>
      </c>
      <c r="B4001" s="5" t="n">
        <v>2601</v>
      </c>
      <c r="D4001" s="5" t="n">
        <v>2601</v>
      </c>
    </row>
    <row r="4002" spans="1:6">
      <c r="A4002" s="4" t="s">
        <v>1240</v>
      </c>
    </row>
    <row r="4003" spans="1:6">
      <c r="A4003" s="3" t="s">
        <v>899</v>
      </c>
    </row>
    <row r="4004" spans="1:6">
      <c r="A4004" s="4" t="s">
        <v>900</v>
      </c>
      <c r="B4004" s="5" t="n">
        <v>0</v>
      </c>
      <c r="D4004" s="5" t="n">
        <v>0</v>
      </c>
    </row>
    <row r="4005" spans="1:6">
      <c r="A4005" s="3" t="s">
        <v>901</v>
      </c>
    </row>
    <row r="4006" spans="1:6">
      <c r="A4006" s="4" t="s">
        <v>32</v>
      </c>
      <c r="B4006" s="5" t="n">
        <v>12300</v>
      </c>
      <c r="D4006" s="5" t="n">
        <v>12300</v>
      </c>
    </row>
    <row r="4007" spans="1:6">
      <c r="A4007" s="4" t="s">
        <v>902</v>
      </c>
      <c r="B4007" s="5" t="n">
        <v>69310</v>
      </c>
      <c r="D4007" s="5" t="n">
        <v>69310</v>
      </c>
    </row>
    <row r="4008" spans="1:6">
      <c r="A4008" s="4" t="s">
        <v>903</v>
      </c>
      <c r="B4008" s="5" t="n">
        <v>0</v>
      </c>
      <c r="D4008" s="5" t="n">
        <v>0</v>
      </c>
    </row>
    <row r="4009" spans="1:6">
      <c r="A4009" s="3" t="s">
        <v>905</v>
      </c>
    </row>
    <row r="4010" spans="1:6">
      <c r="A4010" s="4" t="s">
        <v>32</v>
      </c>
      <c r="B4010" s="5" t="n">
        <v>12300</v>
      </c>
      <c r="D4010" s="5" t="n">
        <v>12300</v>
      </c>
    </row>
    <row r="4011" spans="1:6">
      <c r="A4011" s="4" t="s">
        <v>902</v>
      </c>
      <c r="B4011" s="5" t="n">
        <v>69310</v>
      </c>
      <c r="D4011" s="5" t="n">
        <v>69310</v>
      </c>
    </row>
    <row r="4012" spans="1:6">
      <c r="A4012" s="4" t="s">
        <v>117</v>
      </c>
      <c r="B4012" s="5" t="n">
        <v>81610</v>
      </c>
      <c r="D4012" s="5" t="n">
        <v>81610</v>
      </c>
    </row>
    <row r="4013" spans="1:6">
      <c r="A4013" s="4" t="s">
        <v>906</v>
      </c>
      <c r="B4013" s="5" t="n">
        <v>5054</v>
      </c>
      <c r="D4013" s="5" t="n">
        <v>5054</v>
      </c>
    </row>
    <row r="4014" spans="1:6">
      <c r="A4014" s="4" t="s">
        <v>1241</v>
      </c>
    </row>
    <row r="4015" spans="1:6">
      <c r="A4015" s="3" t="s">
        <v>899</v>
      </c>
    </row>
    <row r="4016" spans="1:6">
      <c r="A4016" s="4" t="s">
        <v>900</v>
      </c>
      <c r="B4016" s="5" t="n">
        <v>0</v>
      </c>
      <c r="D4016" s="5" t="n">
        <v>0</v>
      </c>
    </row>
    <row r="4017" spans="1:6">
      <c r="A4017" s="3" t="s">
        <v>901</v>
      </c>
    </row>
    <row r="4018" spans="1:6">
      <c r="A4018" s="4" t="s">
        <v>32</v>
      </c>
      <c r="B4018" s="5" t="n">
        <v>2700</v>
      </c>
      <c r="D4018" s="5" t="n">
        <v>2700</v>
      </c>
    </row>
    <row r="4019" spans="1:6">
      <c r="A4019" s="4" t="s">
        <v>902</v>
      </c>
      <c r="B4019" s="5" t="n">
        <v>11712</v>
      </c>
      <c r="D4019" s="5" t="n">
        <v>11712</v>
      </c>
    </row>
    <row r="4020" spans="1:6">
      <c r="A4020" s="4" t="s">
        <v>903</v>
      </c>
      <c r="B4020" s="5" t="n">
        <v>0</v>
      </c>
      <c r="D4020" s="5" t="n">
        <v>0</v>
      </c>
    </row>
    <row r="4021" spans="1:6">
      <c r="A4021" s="3" t="s">
        <v>905</v>
      </c>
    </row>
    <row r="4022" spans="1:6">
      <c r="A4022" s="4" t="s">
        <v>32</v>
      </c>
      <c r="B4022" s="5" t="n">
        <v>2700</v>
      </c>
      <c r="D4022" s="5" t="n">
        <v>2700</v>
      </c>
    </row>
    <row r="4023" spans="1:6">
      <c r="A4023" s="4" t="s">
        <v>902</v>
      </c>
      <c r="B4023" s="5" t="n">
        <v>11712</v>
      </c>
      <c r="D4023" s="5" t="n">
        <v>11712</v>
      </c>
    </row>
    <row r="4024" spans="1:6">
      <c r="A4024" s="4" t="s">
        <v>117</v>
      </c>
      <c r="B4024" s="5" t="n">
        <v>14412</v>
      </c>
      <c r="D4024" s="5" t="n">
        <v>14412</v>
      </c>
    </row>
    <row r="4025" spans="1:6">
      <c r="A4025" s="4" t="s">
        <v>906</v>
      </c>
      <c r="B4025" s="5" t="n">
        <v>854</v>
      </c>
      <c r="D4025" s="5" t="n">
        <v>854</v>
      </c>
    </row>
    <row r="4026" spans="1:6">
      <c r="A4026" s="4" t="s">
        <v>1242</v>
      </c>
    </row>
    <row r="4027" spans="1:6">
      <c r="A4027" s="3" t="s">
        <v>899</v>
      </c>
    </row>
    <row r="4028" spans="1:6">
      <c r="A4028" s="4" t="s">
        <v>900</v>
      </c>
      <c r="B4028" s="5" t="n">
        <v>0</v>
      </c>
      <c r="D4028" s="5" t="n">
        <v>0</v>
      </c>
    </row>
    <row r="4029" spans="1:6">
      <c r="A4029" s="3" t="s">
        <v>901</v>
      </c>
    </row>
    <row r="4030" spans="1:6">
      <c r="A4030" s="4" t="s">
        <v>32</v>
      </c>
      <c r="B4030" s="5" t="n">
        <v>5200</v>
      </c>
      <c r="D4030" s="5" t="n">
        <v>5200</v>
      </c>
    </row>
    <row r="4031" spans="1:6">
      <c r="A4031" s="4" t="s">
        <v>902</v>
      </c>
      <c r="B4031" s="5" t="n">
        <v>22291</v>
      </c>
      <c r="D4031" s="5" t="n">
        <v>22291</v>
      </c>
    </row>
    <row r="4032" spans="1:6">
      <c r="A4032" s="4" t="s">
        <v>903</v>
      </c>
      <c r="B4032" s="5" t="n">
        <v>0</v>
      </c>
      <c r="D4032" s="5" t="n">
        <v>0</v>
      </c>
    </row>
    <row r="4033" spans="1:6">
      <c r="A4033" s="3" t="s">
        <v>905</v>
      </c>
    </row>
    <row r="4034" spans="1:6">
      <c r="A4034" s="4" t="s">
        <v>32</v>
      </c>
      <c r="B4034" s="5" t="n">
        <v>5200</v>
      </c>
      <c r="D4034" s="5" t="n">
        <v>5200</v>
      </c>
    </row>
    <row r="4035" spans="1:6">
      <c r="A4035" s="4" t="s">
        <v>902</v>
      </c>
      <c r="B4035" s="5" t="n">
        <v>22291</v>
      </c>
      <c r="D4035" s="5" t="n">
        <v>22291</v>
      </c>
    </row>
    <row r="4036" spans="1:6">
      <c r="A4036" s="4" t="s">
        <v>117</v>
      </c>
      <c r="B4036" s="5" t="n">
        <v>27491</v>
      </c>
      <c r="D4036" s="5" t="n">
        <v>27491</v>
      </c>
    </row>
    <row r="4037" spans="1:6">
      <c r="A4037" s="4" t="s">
        <v>906</v>
      </c>
      <c r="B4037" s="5" t="n">
        <v>1625</v>
      </c>
      <c r="D4037" s="5" t="n">
        <v>1625</v>
      </c>
    </row>
    <row r="4038" spans="1:6">
      <c r="A4038" s="4" t="s">
        <v>1243</v>
      </c>
    </row>
    <row r="4039" spans="1:6">
      <c r="A4039" s="3" t="s">
        <v>899</v>
      </c>
    </row>
    <row r="4040" spans="1:6">
      <c r="A4040" s="4" t="s">
        <v>900</v>
      </c>
      <c r="B4040" s="5" t="n">
        <v>0</v>
      </c>
      <c r="D4040" s="5" t="n">
        <v>0</v>
      </c>
    </row>
    <row r="4041" spans="1:6">
      <c r="A4041" s="3" t="s">
        <v>901</v>
      </c>
    </row>
    <row r="4042" spans="1:6">
      <c r="A4042" s="4" t="s">
        <v>32</v>
      </c>
      <c r="B4042" s="5" t="n">
        <v>3000</v>
      </c>
      <c r="D4042" s="5" t="n">
        <v>3000</v>
      </c>
    </row>
    <row r="4043" spans="1:6">
      <c r="A4043" s="4" t="s">
        <v>902</v>
      </c>
      <c r="B4043" s="5" t="n">
        <v>31392</v>
      </c>
      <c r="D4043" s="5" t="n">
        <v>31392</v>
      </c>
    </row>
    <row r="4044" spans="1:6">
      <c r="A4044" s="4" t="s">
        <v>903</v>
      </c>
      <c r="B4044" s="5" t="n">
        <v>56</v>
      </c>
      <c r="D4044" s="5" t="n">
        <v>56</v>
      </c>
    </row>
    <row r="4045" spans="1:6">
      <c r="A4045" s="3" t="s">
        <v>905</v>
      </c>
    </row>
    <row r="4046" spans="1:6">
      <c r="A4046" s="4" t="s">
        <v>32</v>
      </c>
      <c r="B4046" s="5" t="n">
        <v>3000</v>
      </c>
      <c r="D4046" s="5" t="n">
        <v>3000</v>
      </c>
    </row>
    <row r="4047" spans="1:6">
      <c r="A4047" s="4" t="s">
        <v>902</v>
      </c>
      <c r="B4047" s="5" t="n">
        <v>31448</v>
      </c>
      <c r="D4047" s="5" t="n">
        <v>31448</v>
      </c>
    </row>
    <row r="4048" spans="1:6">
      <c r="A4048" s="4" t="s">
        <v>117</v>
      </c>
      <c r="B4048" s="5" t="n">
        <v>34448</v>
      </c>
      <c r="D4048" s="5" t="n">
        <v>34448</v>
      </c>
    </row>
    <row r="4049" spans="1:6">
      <c r="A4049" s="4" t="s">
        <v>906</v>
      </c>
      <c r="B4049" s="5" t="n">
        <v>2289</v>
      </c>
      <c r="D4049" s="5" t="n">
        <v>2289</v>
      </c>
    </row>
    <row r="4050" spans="1:6">
      <c r="A4050" s="4" t="s">
        <v>1244</v>
      </c>
    </row>
    <row r="4051" spans="1:6">
      <c r="A4051" s="3" t="s">
        <v>899</v>
      </c>
    </row>
    <row r="4052" spans="1:6">
      <c r="A4052" s="4" t="s">
        <v>900</v>
      </c>
      <c r="B4052" s="5" t="n">
        <v>0</v>
      </c>
      <c r="D4052" s="5" t="n">
        <v>0</v>
      </c>
    </row>
    <row r="4053" spans="1:6">
      <c r="A4053" s="3" t="s">
        <v>901</v>
      </c>
    </row>
    <row r="4054" spans="1:6">
      <c r="A4054" s="4" t="s">
        <v>32</v>
      </c>
      <c r="B4054" s="5" t="n">
        <v>4600</v>
      </c>
      <c r="D4054" s="5" t="n">
        <v>4600</v>
      </c>
    </row>
    <row r="4055" spans="1:6">
      <c r="A4055" s="4" t="s">
        <v>902</v>
      </c>
      <c r="B4055" s="5" t="n">
        <v>187539</v>
      </c>
      <c r="D4055" s="5" t="n">
        <v>187539</v>
      </c>
    </row>
    <row r="4056" spans="1:6">
      <c r="A4056" s="4" t="s">
        <v>903</v>
      </c>
      <c r="B4056" s="5" t="n">
        <v>399</v>
      </c>
      <c r="D4056" s="5" t="n">
        <v>399</v>
      </c>
    </row>
    <row r="4057" spans="1:6">
      <c r="A4057" s="3" t="s">
        <v>905</v>
      </c>
    </row>
    <row r="4058" spans="1:6">
      <c r="A4058" s="4" t="s">
        <v>32</v>
      </c>
      <c r="B4058" s="5" t="n">
        <v>4600</v>
      </c>
      <c r="D4058" s="5" t="n">
        <v>4600</v>
      </c>
    </row>
    <row r="4059" spans="1:6">
      <c r="A4059" s="4" t="s">
        <v>902</v>
      </c>
      <c r="B4059" s="5" t="n">
        <v>187938</v>
      </c>
      <c r="D4059" s="5" t="n">
        <v>187938</v>
      </c>
    </row>
    <row r="4060" spans="1:6">
      <c r="A4060" s="4" t="s">
        <v>117</v>
      </c>
      <c r="B4060" s="5" t="n">
        <v>192538</v>
      </c>
      <c r="D4060" s="5" t="n">
        <v>192538</v>
      </c>
    </row>
    <row r="4061" spans="1:6">
      <c r="A4061" s="4" t="s">
        <v>906</v>
      </c>
      <c r="B4061" s="5" t="n">
        <v>13704</v>
      </c>
      <c r="D4061" s="5" t="n">
        <v>13704</v>
      </c>
    </row>
    <row r="4062" spans="1:6">
      <c r="A4062" s="4" t="s">
        <v>1245</v>
      </c>
    </row>
    <row r="4063" spans="1:6">
      <c r="A4063" s="3" t="s">
        <v>899</v>
      </c>
    </row>
    <row r="4064" spans="1:6">
      <c r="A4064" s="4" t="s">
        <v>900</v>
      </c>
      <c r="B4064" s="5" t="n">
        <v>0</v>
      </c>
      <c r="D4064" s="5" t="n">
        <v>0</v>
      </c>
    </row>
    <row r="4065" spans="1:6">
      <c r="A4065" s="3" t="s">
        <v>901</v>
      </c>
    </row>
    <row r="4066" spans="1:6">
      <c r="A4066" s="4" t="s">
        <v>32</v>
      </c>
      <c r="B4066" s="5" t="n">
        <v>3197</v>
      </c>
      <c r="D4066" s="5" t="n">
        <v>3197</v>
      </c>
    </row>
    <row r="4067" spans="1:6">
      <c r="A4067" s="4" t="s">
        <v>902</v>
      </c>
      <c r="B4067" s="5" t="n">
        <v>12175</v>
      </c>
      <c r="D4067" s="5" t="n">
        <v>12175</v>
      </c>
    </row>
    <row r="4068" spans="1:6">
      <c r="A4068" s="4" t="s">
        <v>903</v>
      </c>
      <c r="B4068" s="5" t="n">
        <v>86</v>
      </c>
      <c r="D4068" s="5" t="n">
        <v>86</v>
      </c>
    </row>
    <row r="4069" spans="1:6">
      <c r="A4069" s="3" t="s">
        <v>905</v>
      </c>
    </row>
    <row r="4070" spans="1:6">
      <c r="A4070" s="4" t="s">
        <v>32</v>
      </c>
      <c r="B4070" s="5" t="n">
        <v>3197</v>
      </c>
      <c r="D4070" s="5" t="n">
        <v>3197</v>
      </c>
    </row>
    <row r="4071" spans="1:6">
      <c r="A4071" s="4" t="s">
        <v>902</v>
      </c>
      <c r="B4071" s="5" t="n">
        <v>12261</v>
      </c>
      <c r="D4071" s="5" t="n">
        <v>12261</v>
      </c>
    </row>
    <row r="4072" spans="1:6">
      <c r="A4072" s="4" t="s">
        <v>117</v>
      </c>
      <c r="B4072" s="5" t="n">
        <v>15458</v>
      </c>
      <c r="D4072" s="5" t="n">
        <v>15458</v>
      </c>
    </row>
    <row r="4073" spans="1:6">
      <c r="A4073" s="4" t="s">
        <v>906</v>
      </c>
      <c r="B4073" s="5" t="n">
        <v>1455</v>
      </c>
      <c r="D4073" s="5" t="n">
        <v>1455</v>
      </c>
    </row>
    <row r="4074" spans="1:6">
      <c r="A4074" s="4" t="s">
        <v>1246</v>
      </c>
    </row>
    <row r="4075" spans="1:6">
      <c r="A4075" s="3" t="s">
        <v>899</v>
      </c>
    </row>
    <row r="4076" spans="1:6">
      <c r="A4076" s="4" t="s">
        <v>900</v>
      </c>
      <c r="B4076" s="5" t="n">
        <v>0</v>
      </c>
      <c r="D4076" s="5" t="n">
        <v>0</v>
      </c>
    </row>
    <row r="4077" spans="1:6">
      <c r="A4077" s="3" t="s">
        <v>901</v>
      </c>
    </row>
    <row r="4078" spans="1:6">
      <c r="A4078" s="4" t="s">
        <v>32</v>
      </c>
      <c r="B4078" s="5" t="n">
        <v>6700</v>
      </c>
      <c r="D4078" s="5" t="n">
        <v>6700</v>
      </c>
    </row>
    <row r="4079" spans="1:6">
      <c r="A4079" s="4" t="s">
        <v>902</v>
      </c>
      <c r="B4079" s="5" t="n">
        <v>78940</v>
      </c>
      <c r="D4079" s="5" t="n">
        <v>78940</v>
      </c>
    </row>
    <row r="4080" spans="1:6">
      <c r="A4080" s="4" t="s">
        <v>903</v>
      </c>
      <c r="B4080" s="5" t="n">
        <v>0</v>
      </c>
      <c r="D4080" s="5" t="n">
        <v>0</v>
      </c>
    </row>
    <row r="4081" spans="1:6">
      <c r="A4081" s="3" t="s">
        <v>905</v>
      </c>
    </row>
    <row r="4082" spans="1:6">
      <c r="A4082" s="4" t="s">
        <v>32</v>
      </c>
      <c r="B4082" s="5" t="n">
        <v>6700</v>
      </c>
      <c r="D4082" s="5" t="n">
        <v>6700</v>
      </c>
    </row>
    <row r="4083" spans="1:6">
      <c r="A4083" s="4" t="s">
        <v>902</v>
      </c>
      <c r="B4083" s="5" t="n">
        <v>78940</v>
      </c>
      <c r="D4083" s="5" t="n">
        <v>78940</v>
      </c>
    </row>
    <row r="4084" spans="1:6">
      <c r="A4084" s="4" t="s">
        <v>117</v>
      </c>
      <c r="B4084" s="5" t="n">
        <v>85640</v>
      </c>
      <c r="D4084" s="5" t="n">
        <v>85640</v>
      </c>
    </row>
    <row r="4085" spans="1:6">
      <c r="A4085" s="4" t="s">
        <v>906</v>
      </c>
      <c r="B4085" s="5" t="n">
        <v>11019</v>
      </c>
      <c r="D4085" s="5" t="n">
        <v>11019</v>
      </c>
    </row>
    <row r="4086" spans="1:6">
      <c r="A4086" s="4" t="s">
        <v>1247</v>
      </c>
    </row>
    <row r="4087" spans="1:6">
      <c r="A4087" s="3" t="s">
        <v>899</v>
      </c>
    </row>
    <row r="4088" spans="1:6">
      <c r="A4088" s="4" t="s">
        <v>900</v>
      </c>
      <c r="B4088" s="5" t="n">
        <v>0</v>
      </c>
      <c r="D4088" s="5" t="n">
        <v>0</v>
      </c>
    </row>
    <row r="4089" spans="1:6">
      <c r="A4089" s="3" t="s">
        <v>901</v>
      </c>
    </row>
    <row r="4090" spans="1:6">
      <c r="A4090" s="4" t="s">
        <v>32</v>
      </c>
      <c r="B4090" s="5" t="n">
        <v>3400</v>
      </c>
      <c r="D4090" s="5" t="n">
        <v>3400</v>
      </c>
    </row>
    <row r="4091" spans="1:6">
      <c r="A4091" s="4" t="s">
        <v>902</v>
      </c>
      <c r="B4091" s="5" t="n">
        <v>25938</v>
      </c>
      <c r="D4091" s="5" t="n">
        <v>25938</v>
      </c>
    </row>
    <row r="4092" spans="1:6">
      <c r="A4092" s="4" t="s">
        <v>903</v>
      </c>
      <c r="B4092" s="5" t="n">
        <v>0</v>
      </c>
      <c r="D4092" s="5" t="n">
        <v>0</v>
      </c>
    </row>
    <row r="4093" spans="1:6">
      <c r="A4093" s="3" t="s">
        <v>905</v>
      </c>
    </row>
    <row r="4094" spans="1:6">
      <c r="A4094" s="4" t="s">
        <v>32</v>
      </c>
      <c r="B4094" s="5" t="n">
        <v>3400</v>
      </c>
      <c r="D4094" s="5" t="n">
        <v>3400</v>
      </c>
    </row>
    <row r="4095" spans="1:6">
      <c r="A4095" s="4" t="s">
        <v>902</v>
      </c>
      <c r="B4095" s="5" t="n">
        <v>25938</v>
      </c>
      <c r="D4095" s="5" t="n">
        <v>25938</v>
      </c>
    </row>
    <row r="4096" spans="1:6">
      <c r="A4096" s="4" t="s">
        <v>117</v>
      </c>
      <c r="B4096" s="5" t="n">
        <v>29338</v>
      </c>
      <c r="D4096" s="5" t="n">
        <v>29338</v>
      </c>
    </row>
    <row r="4097" spans="1:6">
      <c r="A4097" s="4" t="s">
        <v>906</v>
      </c>
      <c r="B4097" s="5" t="n">
        <v>3134</v>
      </c>
      <c r="D4097" s="5" t="n">
        <v>3134</v>
      </c>
    </row>
    <row r="4098" spans="1:6">
      <c r="A4098" s="4" t="s">
        <v>1248</v>
      </c>
    </row>
    <row r="4099" spans="1:6">
      <c r="A4099" s="3" t="s">
        <v>899</v>
      </c>
    </row>
    <row r="4100" spans="1:6">
      <c r="A4100" s="4" t="s">
        <v>900</v>
      </c>
      <c r="B4100" s="5" t="n">
        <v>0</v>
      </c>
      <c r="D4100" s="5" t="n">
        <v>0</v>
      </c>
    </row>
    <row r="4101" spans="1:6">
      <c r="A4101" s="3" t="s">
        <v>901</v>
      </c>
    </row>
    <row r="4102" spans="1:6">
      <c r="A4102" s="4" t="s">
        <v>32</v>
      </c>
      <c r="B4102" s="5" t="n">
        <v>1500</v>
      </c>
      <c r="D4102" s="5" t="n">
        <v>1500</v>
      </c>
    </row>
    <row r="4103" spans="1:6">
      <c r="A4103" s="4" t="s">
        <v>902</v>
      </c>
      <c r="B4103" s="5" t="n">
        <v>6913</v>
      </c>
      <c r="D4103" s="5" t="n">
        <v>6913</v>
      </c>
    </row>
    <row r="4104" spans="1:6">
      <c r="A4104" s="4" t="s">
        <v>903</v>
      </c>
      <c r="B4104" s="5" t="n">
        <v>0</v>
      </c>
      <c r="D4104" s="5" t="n">
        <v>0</v>
      </c>
    </row>
    <row r="4105" spans="1:6">
      <c r="A4105" s="3" t="s">
        <v>905</v>
      </c>
    </row>
    <row r="4106" spans="1:6">
      <c r="A4106" s="4" t="s">
        <v>32</v>
      </c>
      <c r="B4106" s="5" t="n">
        <v>1500</v>
      </c>
      <c r="D4106" s="5" t="n">
        <v>1500</v>
      </c>
    </row>
    <row r="4107" spans="1:6">
      <c r="A4107" s="4" t="s">
        <v>902</v>
      </c>
      <c r="B4107" s="5" t="n">
        <v>6913</v>
      </c>
      <c r="D4107" s="5" t="n">
        <v>6913</v>
      </c>
    </row>
    <row r="4108" spans="1:6">
      <c r="A4108" s="4" t="s">
        <v>117</v>
      </c>
      <c r="B4108" s="5" t="n">
        <v>8413</v>
      </c>
      <c r="D4108" s="5" t="n">
        <v>8413</v>
      </c>
    </row>
    <row r="4109" spans="1:6">
      <c r="A4109" s="4" t="s">
        <v>906</v>
      </c>
      <c r="B4109" s="5" t="n">
        <v>504</v>
      </c>
      <c r="D4109" s="5" t="n">
        <v>504</v>
      </c>
    </row>
    <row r="4110" spans="1:6">
      <c r="A4110" s="4" t="s">
        <v>1249</v>
      </c>
    </row>
    <row r="4111" spans="1:6">
      <c r="A4111" s="3" t="s">
        <v>899</v>
      </c>
    </row>
    <row r="4112" spans="1:6">
      <c r="A4112" s="4" t="s">
        <v>900</v>
      </c>
      <c r="B4112" s="5" t="n">
        <v>49427</v>
      </c>
      <c r="D4112" s="5" t="n">
        <v>49427</v>
      </c>
    </row>
    <row r="4113" spans="1:6">
      <c r="A4113" s="3" t="s">
        <v>901</v>
      </c>
    </row>
    <row r="4114" spans="1:6">
      <c r="A4114" s="4" t="s">
        <v>32</v>
      </c>
      <c r="B4114" s="5" t="n">
        <v>4000</v>
      </c>
      <c r="D4114" s="5" t="n">
        <v>4000</v>
      </c>
    </row>
    <row r="4115" spans="1:6">
      <c r="A4115" s="4" t="s">
        <v>902</v>
      </c>
      <c r="B4115" s="5" t="n">
        <v>67511</v>
      </c>
      <c r="D4115" s="5" t="n">
        <v>67511</v>
      </c>
    </row>
    <row r="4116" spans="1:6">
      <c r="A4116" s="4" t="s">
        <v>903</v>
      </c>
      <c r="B4116" s="5" t="n">
        <v>0</v>
      </c>
      <c r="D4116" s="5" t="n">
        <v>0</v>
      </c>
    </row>
    <row r="4117" spans="1:6">
      <c r="A4117" s="3" t="s">
        <v>905</v>
      </c>
    </row>
    <row r="4118" spans="1:6">
      <c r="A4118" s="4" t="s">
        <v>32</v>
      </c>
      <c r="B4118" s="5" t="n">
        <v>4000</v>
      </c>
      <c r="D4118" s="5" t="n">
        <v>4000</v>
      </c>
    </row>
    <row r="4119" spans="1:6">
      <c r="A4119" s="4" t="s">
        <v>902</v>
      </c>
      <c r="B4119" s="5" t="n">
        <v>67511</v>
      </c>
      <c r="D4119" s="5" t="n">
        <v>67511</v>
      </c>
    </row>
    <row r="4120" spans="1:6">
      <c r="A4120" s="4" t="s">
        <v>117</v>
      </c>
      <c r="B4120" s="5" t="n">
        <v>71511</v>
      </c>
      <c r="D4120" s="5" t="n">
        <v>71511</v>
      </c>
    </row>
    <row r="4121" spans="1:6">
      <c r="A4121" s="4" t="s">
        <v>906</v>
      </c>
      <c r="B4121" s="5" t="n">
        <v>4922</v>
      </c>
      <c r="D4121" s="5" t="n">
        <v>4922</v>
      </c>
    </row>
    <row r="4122" spans="1:6">
      <c r="A4122" s="4" t="s">
        <v>1250</v>
      </c>
    </row>
    <row r="4123" spans="1:6">
      <c r="A4123" s="3" t="s">
        <v>899</v>
      </c>
    </row>
    <row r="4124" spans="1:6">
      <c r="A4124" s="4" t="s">
        <v>900</v>
      </c>
      <c r="B4124" s="5" t="n">
        <v>0</v>
      </c>
      <c r="D4124" s="5" t="n">
        <v>0</v>
      </c>
    </row>
    <row r="4125" spans="1:6">
      <c r="A4125" s="3" t="s">
        <v>901</v>
      </c>
    </row>
    <row r="4126" spans="1:6">
      <c r="A4126" s="4" t="s">
        <v>32</v>
      </c>
      <c r="B4126" s="5" t="n">
        <v>4497</v>
      </c>
      <c r="D4126" s="5" t="n">
        <v>4497</v>
      </c>
    </row>
    <row r="4127" spans="1:6">
      <c r="A4127" s="4" t="s">
        <v>902</v>
      </c>
      <c r="B4127" s="5" t="n">
        <v>32505</v>
      </c>
      <c r="D4127" s="5" t="n">
        <v>32505</v>
      </c>
    </row>
    <row r="4128" spans="1:6">
      <c r="A4128" s="4" t="s">
        <v>903</v>
      </c>
      <c r="B4128" s="5" t="n">
        <v>0</v>
      </c>
      <c r="D4128" s="5" t="n">
        <v>0</v>
      </c>
    </row>
    <row r="4129" spans="1:6">
      <c r="A4129" s="3" t="s">
        <v>905</v>
      </c>
    </row>
    <row r="4130" spans="1:6">
      <c r="A4130" s="4" t="s">
        <v>32</v>
      </c>
      <c r="B4130" s="5" t="n">
        <v>4497</v>
      </c>
      <c r="D4130" s="5" t="n">
        <v>4497</v>
      </c>
    </row>
    <row r="4131" spans="1:6">
      <c r="A4131" s="4" t="s">
        <v>902</v>
      </c>
      <c r="B4131" s="5" t="n">
        <v>32505</v>
      </c>
      <c r="D4131" s="5" t="n">
        <v>32505</v>
      </c>
    </row>
    <row r="4132" spans="1:6">
      <c r="A4132" s="4" t="s">
        <v>117</v>
      </c>
      <c r="B4132" s="5" t="n">
        <v>37002</v>
      </c>
      <c r="D4132" s="5" t="n">
        <v>37002</v>
      </c>
    </row>
    <row r="4133" spans="1:6">
      <c r="A4133" s="4" t="s">
        <v>906</v>
      </c>
      <c r="B4133" s="5" t="n">
        <v>542</v>
      </c>
      <c r="D4133" s="5" t="n">
        <v>542</v>
      </c>
    </row>
    <row r="4134" spans="1:6">
      <c r="A4134" s="4" t="s">
        <v>1251</v>
      </c>
    </row>
    <row r="4135" spans="1:6">
      <c r="A4135" s="3" t="s">
        <v>899</v>
      </c>
    </row>
    <row r="4136" spans="1:6">
      <c r="A4136" s="4" t="s">
        <v>900</v>
      </c>
      <c r="B4136" s="5" t="n">
        <v>0</v>
      </c>
      <c r="D4136" s="5" t="n">
        <v>0</v>
      </c>
    </row>
    <row r="4137" spans="1:6">
      <c r="A4137" s="3" t="s">
        <v>901</v>
      </c>
    </row>
    <row r="4138" spans="1:6">
      <c r="A4138" s="4" t="s">
        <v>32</v>
      </c>
      <c r="B4138" s="5" t="n">
        <v>778</v>
      </c>
      <c r="D4138" s="5" t="n">
        <v>778</v>
      </c>
    </row>
    <row r="4139" spans="1:6">
      <c r="A4139" s="4" t="s">
        <v>902</v>
      </c>
      <c r="B4139" s="5" t="n">
        <v>2362</v>
      </c>
      <c r="D4139" s="5" t="n">
        <v>2362</v>
      </c>
    </row>
    <row r="4140" spans="1:6">
      <c r="A4140" s="4" t="s">
        <v>903</v>
      </c>
      <c r="B4140" s="5" t="n">
        <v>12</v>
      </c>
      <c r="D4140" s="5" t="n">
        <v>12</v>
      </c>
    </row>
    <row r="4141" spans="1:6">
      <c r="A4141" s="3" t="s">
        <v>905</v>
      </c>
    </row>
    <row r="4142" spans="1:6">
      <c r="A4142" s="4" t="s">
        <v>32</v>
      </c>
      <c r="B4142" s="5" t="n">
        <v>778</v>
      </c>
      <c r="D4142" s="5" t="n">
        <v>778</v>
      </c>
    </row>
    <row r="4143" spans="1:6">
      <c r="A4143" s="4" t="s">
        <v>902</v>
      </c>
      <c r="B4143" s="5" t="n">
        <v>2374</v>
      </c>
      <c r="D4143" s="5" t="n">
        <v>2374</v>
      </c>
    </row>
    <row r="4144" spans="1:6">
      <c r="A4144" s="4" t="s">
        <v>117</v>
      </c>
      <c r="B4144" s="5" t="n">
        <v>3152</v>
      </c>
      <c r="D4144" s="5" t="n">
        <v>3152</v>
      </c>
    </row>
    <row r="4145" spans="1:6">
      <c r="A4145" s="4" t="s">
        <v>906</v>
      </c>
      <c r="B4145" s="5" t="n">
        <v>143</v>
      </c>
      <c r="D4145" s="5" t="n">
        <v>143</v>
      </c>
    </row>
    <row r="4146" spans="1:6">
      <c r="A4146" s="4" t="s">
        <v>1252</v>
      </c>
    </row>
    <row r="4147" spans="1:6">
      <c r="A4147" s="3" t="s">
        <v>899</v>
      </c>
    </row>
    <row r="4148" spans="1:6">
      <c r="A4148" s="4" t="s">
        <v>900</v>
      </c>
      <c r="B4148" s="5" t="n">
        <v>0</v>
      </c>
      <c r="D4148" s="5" t="n">
        <v>0</v>
      </c>
    </row>
    <row r="4149" spans="1:6">
      <c r="A4149" s="3" t="s">
        <v>901</v>
      </c>
    </row>
    <row r="4150" spans="1:6">
      <c r="A4150" s="4" t="s">
        <v>32</v>
      </c>
      <c r="B4150" s="5" t="n">
        <v>916</v>
      </c>
      <c r="D4150" s="5" t="n">
        <v>916</v>
      </c>
    </row>
    <row r="4151" spans="1:6">
      <c r="A4151" s="4" t="s">
        <v>902</v>
      </c>
      <c r="B4151" s="5" t="n">
        <v>2780</v>
      </c>
      <c r="D4151" s="5" t="n">
        <v>2780</v>
      </c>
    </row>
    <row r="4152" spans="1:6">
      <c r="A4152" s="4" t="s">
        <v>903</v>
      </c>
      <c r="B4152" s="5" t="n">
        <v>174</v>
      </c>
      <c r="D4152" s="5" t="n">
        <v>174</v>
      </c>
    </row>
    <row r="4153" spans="1:6">
      <c r="A4153" s="3" t="s">
        <v>905</v>
      </c>
    </row>
    <row r="4154" spans="1:6">
      <c r="A4154" s="4" t="s">
        <v>32</v>
      </c>
      <c r="B4154" s="5" t="n">
        <v>916</v>
      </c>
      <c r="D4154" s="5" t="n">
        <v>916</v>
      </c>
    </row>
    <row r="4155" spans="1:6">
      <c r="A4155" s="4" t="s">
        <v>902</v>
      </c>
      <c r="B4155" s="5" t="n">
        <v>2954</v>
      </c>
      <c r="D4155" s="5" t="n">
        <v>2954</v>
      </c>
    </row>
    <row r="4156" spans="1:6">
      <c r="A4156" s="4" t="s">
        <v>117</v>
      </c>
      <c r="B4156" s="5" t="n">
        <v>3870</v>
      </c>
      <c r="D4156" s="5" t="n">
        <v>3870</v>
      </c>
    </row>
    <row r="4157" spans="1:6">
      <c r="A4157" s="4" t="s">
        <v>906</v>
      </c>
      <c r="B4157" s="5" t="n">
        <v>173</v>
      </c>
      <c r="D4157" s="5" t="n">
        <v>173</v>
      </c>
    </row>
    <row r="4158" spans="1:6">
      <c r="A4158" s="4" t="s">
        <v>1253</v>
      </c>
    </row>
    <row r="4159" spans="1:6">
      <c r="A4159" s="3" t="s">
        <v>899</v>
      </c>
    </row>
    <row r="4160" spans="1:6">
      <c r="A4160" s="4" t="s">
        <v>900</v>
      </c>
      <c r="B4160" s="5" t="n">
        <v>0</v>
      </c>
      <c r="D4160" s="5" t="n">
        <v>0</v>
      </c>
    </row>
    <row r="4161" spans="1:6">
      <c r="A4161" s="3" t="s">
        <v>901</v>
      </c>
    </row>
    <row r="4162" spans="1:6">
      <c r="A4162" s="4" t="s">
        <v>32</v>
      </c>
      <c r="B4162" s="5" t="n">
        <v>708</v>
      </c>
      <c r="D4162" s="5" t="n">
        <v>708</v>
      </c>
    </row>
    <row r="4163" spans="1:6">
      <c r="A4163" s="4" t="s">
        <v>902</v>
      </c>
      <c r="B4163" s="5" t="n">
        <v>2148</v>
      </c>
      <c r="D4163" s="5" t="n">
        <v>2148</v>
      </c>
    </row>
    <row r="4164" spans="1:6">
      <c r="A4164" s="4" t="s">
        <v>903</v>
      </c>
      <c r="B4164" s="5" t="n">
        <v>0</v>
      </c>
      <c r="D4164" s="5" t="n">
        <v>0</v>
      </c>
    </row>
    <row r="4165" spans="1:6">
      <c r="A4165" s="3" t="s">
        <v>905</v>
      </c>
    </row>
    <row r="4166" spans="1:6">
      <c r="A4166" s="4" t="s">
        <v>32</v>
      </c>
      <c r="B4166" s="5" t="n">
        <v>708</v>
      </c>
      <c r="D4166" s="5" t="n">
        <v>708</v>
      </c>
    </row>
    <row r="4167" spans="1:6">
      <c r="A4167" s="4" t="s">
        <v>902</v>
      </c>
      <c r="B4167" s="5" t="n">
        <v>2148</v>
      </c>
      <c r="D4167" s="5" t="n">
        <v>2148</v>
      </c>
    </row>
    <row r="4168" spans="1:6">
      <c r="A4168" s="4" t="s">
        <v>117</v>
      </c>
      <c r="B4168" s="5" t="n">
        <v>2856</v>
      </c>
      <c r="D4168" s="5" t="n">
        <v>2856</v>
      </c>
    </row>
    <row r="4169" spans="1:6">
      <c r="A4169" s="4" t="s">
        <v>906</v>
      </c>
      <c r="B4169" s="5" t="n">
        <v>130</v>
      </c>
      <c r="D4169" s="5" t="n">
        <v>130</v>
      </c>
    </row>
    <row r="4170" spans="1:6">
      <c r="A4170" s="4" t="s">
        <v>1254</v>
      </c>
    </row>
    <row r="4171" spans="1:6">
      <c r="A4171" s="3" t="s">
        <v>899</v>
      </c>
    </row>
    <row r="4172" spans="1:6">
      <c r="A4172" s="4" t="s">
        <v>900</v>
      </c>
      <c r="B4172" s="5" t="n">
        <v>0</v>
      </c>
      <c r="D4172" s="5" t="n">
        <v>0</v>
      </c>
    </row>
    <row r="4173" spans="1:6">
      <c r="A4173" s="3" t="s">
        <v>901</v>
      </c>
    </row>
    <row r="4174" spans="1:6">
      <c r="A4174" s="4" t="s">
        <v>32</v>
      </c>
      <c r="B4174" s="5" t="n">
        <v>13849</v>
      </c>
      <c r="D4174" s="5" t="n">
        <v>13849</v>
      </c>
    </row>
    <row r="4175" spans="1:6">
      <c r="A4175" s="4" t="s">
        <v>902</v>
      </c>
      <c r="B4175" s="5" t="n">
        <v>109823</v>
      </c>
      <c r="D4175" s="5" t="n">
        <v>109823</v>
      </c>
    </row>
    <row r="4176" spans="1:6">
      <c r="A4176" s="4" t="s">
        <v>903</v>
      </c>
      <c r="B4176" s="5" t="n">
        <v>250</v>
      </c>
      <c r="D4176" s="5" t="n">
        <v>250</v>
      </c>
    </row>
    <row r="4177" spans="1:6">
      <c r="A4177" s="3" t="s">
        <v>905</v>
      </c>
    </row>
    <row r="4178" spans="1:6">
      <c r="A4178" s="4" t="s">
        <v>32</v>
      </c>
      <c r="B4178" s="5" t="n">
        <v>13849</v>
      </c>
      <c r="D4178" s="5" t="n">
        <v>13849</v>
      </c>
    </row>
    <row r="4179" spans="1:6">
      <c r="A4179" s="4" t="s">
        <v>902</v>
      </c>
      <c r="B4179" s="5" t="n">
        <v>110073</v>
      </c>
      <c r="D4179" s="5" t="n">
        <v>110073</v>
      </c>
    </row>
    <row r="4180" spans="1:6">
      <c r="A4180" s="4" t="s">
        <v>117</v>
      </c>
      <c r="B4180" s="5" t="n">
        <v>123922</v>
      </c>
      <c r="D4180" s="5" t="n">
        <v>123922</v>
      </c>
    </row>
    <row r="4181" spans="1:6">
      <c r="A4181" s="4" t="s">
        <v>906</v>
      </c>
      <c r="B4181" s="5" t="n">
        <v>12358</v>
      </c>
      <c r="D4181" s="5" t="n">
        <v>12358</v>
      </c>
    </row>
    <row r="4182" spans="1:6">
      <c r="A4182" s="4" t="s">
        <v>1255</v>
      </c>
    </row>
    <row r="4183" spans="1:6">
      <c r="A4183" s="3" t="s">
        <v>899</v>
      </c>
    </row>
    <row r="4184" spans="1:6">
      <c r="A4184" s="4" t="s">
        <v>900</v>
      </c>
      <c r="B4184" s="5" t="n">
        <v>0</v>
      </c>
      <c r="D4184" s="5" t="n">
        <v>0</v>
      </c>
    </row>
    <row r="4185" spans="1:6">
      <c r="A4185" s="3" t="s">
        <v>901</v>
      </c>
    </row>
    <row r="4186" spans="1:6">
      <c r="A4186" s="4" t="s">
        <v>32</v>
      </c>
      <c r="B4186" s="5" t="n">
        <v>1270</v>
      </c>
      <c r="D4186" s="5" t="n">
        <v>1270</v>
      </c>
    </row>
    <row r="4187" spans="1:6">
      <c r="A4187" s="4" t="s">
        <v>902</v>
      </c>
      <c r="B4187" s="5" t="n">
        <v>4824</v>
      </c>
      <c r="D4187" s="5" t="n">
        <v>4824</v>
      </c>
    </row>
    <row r="4188" spans="1:6">
      <c r="A4188" s="4" t="s">
        <v>903</v>
      </c>
      <c r="B4188" s="5" t="n">
        <v>0</v>
      </c>
      <c r="D4188" s="5" t="n">
        <v>0</v>
      </c>
    </row>
    <row r="4189" spans="1:6">
      <c r="A4189" s="3" t="s">
        <v>905</v>
      </c>
    </row>
    <row r="4190" spans="1:6">
      <c r="A4190" s="4" t="s">
        <v>32</v>
      </c>
      <c r="B4190" s="5" t="n">
        <v>1270</v>
      </c>
      <c r="D4190" s="5" t="n">
        <v>1270</v>
      </c>
    </row>
    <row r="4191" spans="1:6">
      <c r="A4191" s="4" t="s">
        <v>902</v>
      </c>
      <c r="B4191" s="5" t="n">
        <v>4824</v>
      </c>
      <c r="D4191" s="5" t="n">
        <v>4824</v>
      </c>
    </row>
    <row r="4192" spans="1:6">
      <c r="A4192" s="4" t="s">
        <v>117</v>
      </c>
      <c r="B4192" s="5" t="n">
        <v>6094</v>
      </c>
      <c r="D4192" s="5" t="n">
        <v>6094</v>
      </c>
    </row>
    <row r="4193" spans="1:6">
      <c r="A4193" s="4" t="s">
        <v>906</v>
      </c>
      <c r="B4193" s="5" t="n">
        <v>151</v>
      </c>
      <c r="D4193" s="5" t="n">
        <v>151</v>
      </c>
    </row>
    <row r="4194" spans="1:6">
      <c r="A4194" s="4" t="s">
        <v>1256</v>
      </c>
    </row>
    <row r="4195" spans="1:6">
      <c r="A4195" s="3" t="s">
        <v>899</v>
      </c>
    </row>
    <row r="4196" spans="1:6">
      <c r="A4196" s="4" t="s">
        <v>900</v>
      </c>
      <c r="B4196" s="5" t="n">
        <v>0</v>
      </c>
      <c r="D4196" s="5" t="n">
        <v>0</v>
      </c>
    </row>
    <row r="4197" spans="1:6">
      <c r="A4197" s="3" t="s">
        <v>901</v>
      </c>
    </row>
    <row r="4198" spans="1:6">
      <c r="A4198" s="4" t="s">
        <v>32</v>
      </c>
      <c r="B4198" s="5" t="n">
        <v>4300</v>
      </c>
      <c r="D4198" s="5" t="n">
        <v>4300</v>
      </c>
    </row>
    <row r="4199" spans="1:6">
      <c r="A4199" s="4" t="s">
        <v>902</v>
      </c>
      <c r="B4199" s="5" t="n">
        <v>19236</v>
      </c>
      <c r="D4199" s="5" t="n">
        <v>19236</v>
      </c>
    </row>
    <row r="4200" spans="1:6">
      <c r="A4200" s="4" t="s">
        <v>903</v>
      </c>
      <c r="B4200" s="5" t="n">
        <v>224</v>
      </c>
      <c r="D4200" s="5" t="n">
        <v>224</v>
      </c>
    </row>
    <row r="4201" spans="1:6">
      <c r="A4201" s="3" t="s">
        <v>905</v>
      </c>
    </row>
    <row r="4202" spans="1:6">
      <c r="A4202" s="4" t="s">
        <v>32</v>
      </c>
      <c r="B4202" s="5" t="n">
        <v>4300</v>
      </c>
      <c r="D4202" s="5" t="n">
        <v>4300</v>
      </c>
    </row>
    <row r="4203" spans="1:6">
      <c r="A4203" s="4" t="s">
        <v>902</v>
      </c>
      <c r="B4203" s="5" t="n">
        <v>19460</v>
      </c>
      <c r="D4203" s="5" t="n">
        <v>19460</v>
      </c>
    </row>
    <row r="4204" spans="1:6">
      <c r="A4204" s="4" t="s">
        <v>117</v>
      </c>
      <c r="B4204" s="5" t="n">
        <v>23760</v>
      </c>
      <c r="D4204" s="5" t="n">
        <v>23760</v>
      </c>
    </row>
    <row r="4205" spans="1:6">
      <c r="A4205" s="4" t="s">
        <v>906</v>
      </c>
      <c r="B4205" s="5" t="n">
        <v>1472</v>
      </c>
      <c r="D4205" s="5" t="n">
        <v>1472</v>
      </c>
    </row>
    <row r="4206" spans="1:6">
      <c r="A4206" s="4" t="s">
        <v>1257</v>
      </c>
    </row>
    <row r="4207" spans="1:6">
      <c r="A4207" s="3" t="s">
        <v>899</v>
      </c>
    </row>
    <row r="4208" spans="1:6">
      <c r="A4208" s="4" t="s">
        <v>900</v>
      </c>
      <c r="B4208" s="5" t="n">
        <v>0</v>
      </c>
      <c r="D4208" s="5" t="n">
        <v>0</v>
      </c>
    </row>
    <row r="4209" spans="1:6">
      <c r="A4209" s="3" t="s">
        <v>901</v>
      </c>
    </row>
    <row r="4210" spans="1:6">
      <c r="A4210" s="4" t="s">
        <v>32</v>
      </c>
      <c r="B4210" s="5" t="n">
        <v>4336</v>
      </c>
      <c r="D4210" s="5" t="n">
        <v>4336</v>
      </c>
    </row>
    <row r="4211" spans="1:6">
      <c r="A4211" s="4" t="s">
        <v>902</v>
      </c>
      <c r="B4211" s="5" t="n">
        <v>29910</v>
      </c>
      <c r="D4211" s="5" t="n">
        <v>29910</v>
      </c>
    </row>
    <row r="4212" spans="1:6">
      <c r="A4212" s="4" t="s">
        <v>903</v>
      </c>
      <c r="B4212" s="5" t="n">
        <v>52</v>
      </c>
      <c r="D4212" s="5" t="n">
        <v>52</v>
      </c>
    </row>
    <row r="4213" spans="1:6">
      <c r="A4213" s="3" t="s">
        <v>905</v>
      </c>
    </row>
    <row r="4214" spans="1:6">
      <c r="A4214" s="4" t="s">
        <v>32</v>
      </c>
      <c r="B4214" s="5" t="n">
        <v>4336</v>
      </c>
      <c r="D4214" s="5" t="n">
        <v>4336</v>
      </c>
    </row>
    <row r="4215" spans="1:6">
      <c r="A4215" s="4" t="s">
        <v>902</v>
      </c>
      <c r="B4215" s="5" t="n">
        <v>29962</v>
      </c>
      <c r="D4215" s="5" t="n">
        <v>29962</v>
      </c>
    </row>
    <row r="4216" spans="1:6">
      <c r="A4216" s="4" t="s">
        <v>117</v>
      </c>
      <c r="B4216" s="5" t="n">
        <v>34298</v>
      </c>
      <c r="D4216" s="5" t="n">
        <v>34298</v>
      </c>
    </row>
    <row r="4217" spans="1:6">
      <c r="A4217" s="4" t="s">
        <v>906</v>
      </c>
      <c r="B4217" s="5" t="n">
        <v>3805</v>
      </c>
      <c r="D4217" s="5" t="n">
        <v>3805</v>
      </c>
    </row>
    <row r="4218" spans="1:6">
      <c r="A4218" s="4" t="s">
        <v>1258</v>
      </c>
    </row>
    <row r="4219" spans="1:6">
      <c r="A4219" s="3" t="s">
        <v>899</v>
      </c>
    </row>
    <row r="4220" spans="1:6">
      <c r="A4220" s="4" t="s">
        <v>900</v>
      </c>
      <c r="B4220" s="5" t="n">
        <v>0</v>
      </c>
      <c r="D4220" s="5" t="n">
        <v>0</v>
      </c>
    </row>
    <row r="4221" spans="1:6">
      <c r="A4221" s="3" t="s">
        <v>901</v>
      </c>
    </row>
    <row r="4222" spans="1:6">
      <c r="A4222" s="4" t="s">
        <v>32</v>
      </c>
      <c r="B4222" s="5" t="n">
        <v>2735</v>
      </c>
      <c r="D4222" s="5" t="n">
        <v>2735</v>
      </c>
    </row>
    <row r="4223" spans="1:6">
      <c r="A4223" s="4" t="s">
        <v>902</v>
      </c>
      <c r="B4223" s="5" t="n">
        <v>16198</v>
      </c>
      <c r="D4223" s="5" t="n">
        <v>16198</v>
      </c>
    </row>
    <row r="4224" spans="1:6">
      <c r="A4224" s="4" t="s">
        <v>903</v>
      </c>
      <c r="B4224" s="5" t="n">
        <v>0</v>
      </c>
      <c r="D4224" s="5" t="n">
        <v>0</v>
      </c>
    </row>
    <row r="4225" spans="1:6">
      <c r="A4225" s="3" t="s">
        <v>905</v>
      </c>
    </row>
    <row r="4226" spans="1:6">
      <c r="A4226" s="4" t="s">
        <v>32</v>
      </c>
      <c r="B4226" s="5" t="n">
        <v>2735</v>
      </c>
      <c r="D4226" s="5" t="n">
        <v>2735</v>
      </c>
    </row>
    <row r="4227" spans="1:6">
      <c r="A4227" s="4" t="s">
        <v>902</v>
      </c>
      <c r="B4227" s="5" t="n">
        <v>16198</v>
      </c>
      <c r="D4227" s="5" t="n">
        <v>16198</v>
      </c>
    </row>
    <row r="4228" spans="1:6">
      <c r="A4228" s="4" t="s">
        <v>117</v>
      </c>
      <c r="B4228" s="5" t="n">
        <v>18933</v>
      </c>
      <c r="D4228" s="5" t="n">
        <v>18933</v>
      </c>
    </row>
    <row r="4229" spans="1:6">
      <c r="A4229" s="4" t="s">
        <v>906</v>
      </c>
      <c r="B4229" s="5" t="n">
        <v>2058</v>
      </c>
      <c r="D4229" s="5" t="n">
        <v>2058</v>
      </c>
    </row>
    <row r="4230" spans="1:6">
      <c r="A4230" s="4" t="s">
        <v>1259</v>
      </c>
    </row>
    <row r="4231" spans="1:6">
      <c r="A4231" s="3" t="s">
        <v>899</v>
      </c>
    </row>
    <row r="4232" spans="1:6">
      <c r="A4232" s="4" t="s">
        <v>900</v>
      </c>
      <c r="B4232" s="5" t="n">
        <v>0</v>
      </c>
      <c r="D4232" s="5" t="n">
        <v>0</v>
      </c>
    </row>
    <row r="4233" spans="1:6">
      <c r="A4233" s="3" t="s">
        <v>901</v>
      </c>
    </row>
    <row r="4234" spans="1:6">
      <c r="A4234" s="4" t="s">
        <v>32</v>
      </c>
      <c r="B4234" s="5" t="n">
        <v>2803</v>
      </c>
      <c r="D4234" s="5" t="n">
        <v>2803</v>
      </c>
    </row>
    <row r="4235" spans="1:6">
      <c r="A4235" s="4" t="s">
        <v>902</v>
      </c>
      <c r="B4235" s="5" t="n">
        <v>16130</v>
      </c>
      <c r="D4235" s="5" t="n">
        <v>16130</v>
      </c>
    </row>
    <row r="4236" spans="1:6">
      <c r="A4236" s="4" t="s">
        <v>903</v>
      </c>
      <c r="B4236" s="5" t="n">
        <v>0</v>
      </c>
      <c r="D4236" s="5" t="n">
        <v>0</v>
      </c>
    </row>
    <row r="4237" spans="1:6">
      <c r="A4237" s="3" t="s">
        <v>905</v>
      </c>
    </row>
    <row r="4238" spans="1:6">
      <c r="A4238" s="4" t="s">
        <v>32</v>
      </c>
      <c r="B4238" s="5" t="n">
        <v>2803</v>
      </c>
      <c r="D4238" s="5" t="n">
        <v>2803</v>
      </c>
    </row>
    <row r="4239" spans="1:6">
      <c r="A4239" s="4" t="s">
        <v>902</v>
      </c>
      <c r="B4239" s="5" t="n">
        <v>16130</v>
      </c>
      <c r="D4239" s="5" t="n">
        <v>16130</v>
      </c>
    </row>
    <row r="4240" spans="1:6">
      <c r="A4240" s="4" t="s">
        <v>117</v>
      </c>
      <c r="B4240" s="5" t="n">
        <v>18933</v>
      </c>
      <c r="D4240" s="5" t="n">
        <v>18933</v>
      </c>
    </row>
    <row r="4241" spans="1:6">
      <c r="A4241" s="4" t="s">
        <v>906</v>
      </c>
      <c r="B4241" s="5" t="n">
        <v>2050</v>
      </c>
      <c r="D4241" s="5" t="n">
        <v>2050</v>
      </c>
    </row>
    <row r="4242" spans="1:6">
      <c r="A4242" s="4" t="s">
        <v>1260</v>
      </c>
    </row>
    <row r="4243" spans="1:6">
      <c r="A4243" s="3" t="s">
        <v>899</v>
      </c>
    </row>
    <row r="4244" spans="1:6">
      <c r="A4244" s="4" t="s">
        <v>900</v>
      </c>
      <c r="B4244" s="5" t="n">
        <v>0</v>
      </c>
      <c r="D4244" s="5" t="n">
        <v>0</v>
      </c>
    </row>
    <row r="4245" spans="1:6">
      <c r="A4245" s="3" t="s">
        <v>901</v>
      </c>
    </row>
    <row r="4246" spans="1:6">
      <c r="A4246" s="4" t="s">
        <v>32</v>
      </c>
      <c r="B4246" s="5" t="n">
        <v>1487</v>
      </c>
      <c r="D4246" s="5" t="n">
        <v>1487</v>
      </c>
    </row>
    <row r="4247" spans="1:6">
      <c r="A4247" s="4" t="s">
        <v>902</v>
      </c>
      <c r="B4247" s="5" t="n">
        <v>12854</v>
      </c>
      <c r="D4247" s="5" t="n">
        <v>12854</v>
      </c>
    </row>
    <row r="4248" spans="1:6">
      <c r="A4248" s="4" t="s">
        <v>903</v>
      </c>
      <c r="B4248" s="5" t="n">
        <v>0</v>
      </c>
      <c r="D4248" s="5" t="n">
        <v>0</v>
      </c>
    </row>
    <row r="4249" spans="1:6">
      <c r="A4249" s="3" t="s">
        <v>905</v>
      </c>
    </row>
    <row r="4250" spans="1:6">
      <c r="A4250" s="4" t="s">
        <v>32</v>
      </c>
      <c r="B4250" s="5" t="n">
        <v>1487</v>
      </c>
      <c r="D4250" s="5" t="n">
        <v>1487</v>
      </c>
    </row>
    <row r="4251" spans="1:6">
      <c r="A4251" s="4" t="s">
        <v>902</v>
      </c>
      <c r="B4251" s="5" t="n">
        <v>12854</v>
      </c>
      <c r="D4251" s="5" t="n">
        <v>12854</v>
      </c>
    </row>
    <row r="4252" spans="1:6">
      <c r="A4252" s="4" t="s">
        <v>117</v>
      </c>
      <c r="B4252" s="5" t="n">
        <v>14341</v>
      </c>
      <c r="D4252" s="5" t="n">
        <v>14341</v>
      </c>
    </row>
    <row r="4253" spans="1:6">
      <c r="A4253" s="4" t="s">
        <v>906</v>
      </c>
      <c r="B4253" s="5" t="n">
        <v>3764</v>
      </c>
      <c r="D4253" s="5" t="n">
        <v>3764</v>
      </c>
    </row>
    <row r="4254" spans="1:6">
      <c r="A4254" s="4" t="s">
        <v>1261</v>
      </c>
    </row>
    <row r="4255" spans="1:6">
      <c r="A4255" s="3" t="s">
        <v>899</v>
      </c>
    </row>
    <row r="4256" spans="1:6">
      <c r="A4256" s="4" t="s">
        <v>900</v>
      </c>
      <c r="B4256" s="5" t="n">
        <v>70238</v>
      </c>
      <c r="D4256" s="5" t="n">
        <v>70238</v>
      </c>
    </row>
    <row r="4257" spans="1:6">
      <c r="A4257" s="3" t="s">
        <v>901</v>
      </c>
    </row>
    <row r="4258" spans="1:6">
      <c r="A4258" s="4" t="s">
        <v>32</v>
      </c>
      <c r="B4258" s="5" t="n">
        <v>34999</v>
      </c>
      <c r="D4258" s="5" t="n">
        <v>34999</v>
      </c>
    </row>
    <row r="4259" spans="1:6">
      <c r="A4259" s="4" t="s">
        <v>902</v>
      </c>
      <c r="B4259" s="5" t="n">
        <v>94407</v>
      </c>
      <c r="D4259" s="5" t="n">
        <v>94407</v>
      </c>
    </row>
    <row r="4260" spans="1:6">
      <c r="A4260" s="4" t="s">
        <v>903</v>
      </c>
      <c r="B4260" s="5" t="n">
        <v>782</v>
      </c>
      <c r="D4260" s="5" t="n">
        <v>782</v>
      </c>
    </row>
    <row r="4261" spans="1:6">
      <c r="A4261" s="3" t="s">
        <v>905</v>
      </c>
    </row>
    <row r="4262" spans="1:6">
      <c r="A4262" s="4" t="s">
        <v>32</v>
      </c>
      <c r="B4262" s="5" t="n">
        <v>34999</v>
      </c>
      <c r="D4262" s="5" t="n">
        <v>34999</v>
      </c>
    </row>
    <row r="4263" spans="1:6">
      <c r="A4263" s="4" t="s">
        <v>902</v>
      </c>
      <c r="B4263" s="5" t="n">
        <v>95189</v>
      </c>
      <c r="D4263" s="5" t="n">
        <v>95189</v>
      </c>
    </row>
    <row r="4264" spans="1:6">
      <c r="A4264" s="4" t="s">
        <v>117</v>
      </c>
      <c r="B4264" s="5" t="n">
        <v>130188</v>
      </c>
      <c r="D4264" s="5" t="n">
        <v>130188</v>
      </c>
    </row>
    <row r="4265" spans="1:6">
      <c r="A4265" s="4" t="s">
        <v>906</v>
      </c>
      <c r="B4265" s="5" t="n">
        <v>6906</v>
      </c>
      <c r="D4265" s="5" t="n">
        <v>6906</v>
      </c>
    </row>
    <row r="4266" spans="1:6">
      <c r="A4266" s="4" t="s">
        <v>1262</v>
      </c>
    </row>
    <row r="4267" spans="1:6">
      <c r="A4267" s="3" t="s">
        <v>899</v>
      </c>
    </row>
    <row r="4268" spans="1:6">
      <c r="A4268" s="4" t="s">
        <v>900</v>
      </c>
      <c r="B4268" s="5" t="n">
        <v>210785</v>
      </c>
      <c r="D4268" s="5" t="n">
        <v>210785</v>
      </c>
    </row>
    <row r="4269" spans="1:6">
      <c r="A4269" s="3" t="s">
        <v>901</v>
      </c>
    </row>
    <row r="4270" spans="1:6">
      <c r="A4270" s="4" t="s">
        <v>32</v>
      </c>
      <c r="B4270" s="5" t="n">
        <v>1047635</v>
      </c>
      <c r="D4270" s="5" t="n">
        <v>1047635</v>
      </c>
    </row>
    <row r="4271" spans="1:6">
      <c r="A4271" s="4" t="s">
        <v>902</v>
      </c>
      <c r="B4271" s="5" t="n">
        <v>3125978</v>
      </c>
      <c r="D4271" s="5" t="n">
        <v>3125978</v>
      </c>
    </row>
    <row r="4272" spans="1:6">
      <c r="A4272" s="4" t="s">
        <v>903</v>
      </c>
      <c r="B4272" s="5" t="n">
        <v>64732</v>
      </c>
      <c r="D4272" s="5" t="n">
        <v>64732</v>
      </c>
    </row>
    <row r="4273" spans="1:6">
      <c r="A4273" s="3" t="s">
        <v>905</v>
      </c>
    </row>
    <row r="4274" spans="1:6">
      <c r="A4274" s="4" t="s">
        <v>32</v>
      </c>
      <c r="B4274" s="5" t="n">
        <v>1047596</v>
      </c>
      <c r="D4274" s="5" t="n">
        <v>1047596</v>
      </c>
    </row>
    <row r="4275" spans="1:6">
      <c r="A4275" s="4" t="s">
        <v>902</v>
      </c>
      <c r="B4275" s="5" t="n">
        <v>3178098</v>
      </c>
      <c r="D4275" s="5" t="n">
        <v>3178098</v>
      </c>
    </row>
    <row r="4276" spans="1:6">
      <c r="A4276" s="4" t="s">
        <v>117</v>
      </c>
      <c r="B4276" s="5" t="n">
        <v>4225694</v>
      </c>
      <c r="D4276" s="5" t="n">
        <v>4225694</v>
      </c>
    </row>
    <row r="4277" spans="1:6">
      <c r="A4277" s="4" t="s">
        <v>906</v>
      </c>
      <c r="B4277" s="7" t="n">
        <v>314249</v>
      </c>
      <c r="D4277" s="5" t="n">
        <v>314249</v>
      </c>
    </row>
    <row r="4278" spans="1:6">
      <c r="A4278" s="4" t="s">
        <v>1263</v>
      </c>
    </row>
    <row r="4279" spans="1:6">
      <c r="A4279" s="3" t="s">
        <v>905</v>
      </c>
    </row>
    <row r="4280" spans="1:6">
      <c r="A4280" s="4" t="s">
        <v>1264</v>
      </c>
      <c r="B4280" s="4" t="s">
        <v>371</v>
      </c>
    </row>
    <row r="4281" spans="1:6">
      <c r="A4281" s="4" t="s">
        <v>1265</v>
      </c>
    </row>
    <row r="4282" spans="1:6">
      <c r="A4282" s="3" t="s">
        <v>905</v>
      </c>
    </row>
    <row r="4283" spans="1:6">
      <c r="A4283" s="4" t="s">
        <v>1264</v>
      </c>
      <c r="B4283" s="4" t="s">
        <v>1266</v>
      </c>
    </row>
    <row r="4284" spans="1:6">
      <c r="A4284" s="4" t="s">
        <v>1267</v>
      </c>
    </row>
    <row r="4285" spans="1:6">
      <c r="A4285" s="3" t="s">
        <v>899</v>
      </c>
    </row>
    <row r="4286" spans="1:6">
      <c r="A4286" s="4" t="s">
        <v>900</v>
      </c>
      <c r="B4286" s="7" t="n">
        <v>0</v>
      </c>
      <c r="D4286" s="5" t="n">
        <v>0</v>
      </c>
    </row>
    <row r="4287" spans="1:6">
      <c r="A4287" s="3" t="s">
        <v>901</v>
      </c>
    </row>
    <row r="4288" spans="1:6">
      <c r="A4288" s="4" t="s">
        <v>32</v>
      </c>
      <c r="B4288" s="5" t="n">
        <v>5829</v>
      </c>
      <c r="D4288" s="5" t="n">
        <v>5829</v>
      </c>
    </row>
    <row r="4289" spans="1:6">
      <c r="A4289" s="4" t="s">
        <v>902</v>
      </c>
      <c r="B4289" s="5" t="n">
        <v>0</v>
      </c>
      <c r="D4289" s="5" t="n">
        <v>0</v>
      </c>
    </row>
    <row r="4290" spans="1:6">
      <c r="A4290" s="4" t="s">
        <v>903</v>
      </c>
      <c r="B4290" s="5" t="n">
        <v>0</v>
      </c>
      <c r="D4290" s="5" t="n">
        <v>0</v>
      </c>
    </row>
    <row r="4291" spans="1:6">
      <c r="A4291" s="3" t="s">
        <v>905</v>
      </c>
    </row>
    <row r="4292" spans="1:6">
      <c r="A4292" s="4" t="s">
        <v>32</v>
      </c>
      <c r="B4292" s="5" t="n">
        <v>5829</v>
      </c>
      <c r="D4292" s="5" t="n">
        <v>5829</v>
      </c>
    </row>
    <row r="4293" spans="1:6">
      <c r="A4293" s="4" t="s">
        <v>902</v>
      </c>
      <c r="B4293" s="5" t="n">
        <v>0</v>
      </c>
      <c r="D4293" s="5" t="n">
        <v>0</v>
      </c>
    </row>
    <row r="4294" spans="1:6">
      <c r="A4294" s="4" t="s">
        <v>117</v>
      </c>
      <c r="B4294" s="5" t="n">
        <v>5829</v>
      </c>
      <c r="D4294" s="5" t="n">
        <v>5829</v>
      </c>
    </row>
    <row r="4295" spans="1:6">
      <c r="A4295" s="4" t="s">
        <v>906</v>
      </c>
      <c r="B4295" s="7" t="n">
        <v>0</v>
      </c>
      <c r="D429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68</v>
      </c>
      <c r="B1" s="2" t="s">
        <v>1</v>
      </c>
      <c r="E1" s="2" t="s">
        <v>897</v>
      </c>
    </row>
    <row r="2" spans="1:5">
      <c r="B2" s="2" t="s">
        <v>2</v>
      </c>
      <c r="C2" s="2" t="s">
        <v>30</v>
      </c>
      <c r="D2" s="2" t="s">
        <v>76</v>
      </c>
      <c r="E2" s="2" t="s">
        <v>2</v>
      </c>
    </row>
    <row r="3" spans="1:5">
      <c r="A3" s="3" t="s">
        <v>196</v>
      </c>
    </row>
    <row r="4" spans="1:5">
      <c r="A4" s="4" t="s">
        <v>1269</v>
      </c>
      <c r="B4" s="7" t="n">
        <v>4142420</v>
      </c>
      <c r="C4" s="7" t="n">
        <v>4119668</v>
      </c>
      <c r="D4" s="7" t="n">
        <v>1866843</v>
      </c>
    </row>
    <row r="5" spans="1:5">
      <c r="A5" s="4" t="s">
        <v>1270</v>
      </c>
      <c r="B5" s="5" t="n">
        <v>92029</v>
      </c>
      <c r="C5" s="5" t="n">
        <v>28538</v>
      </c>
      <c r="D5" s="5" t="n">
        <v>2254827</v>
      </c>
    </row>
    <row r="6" spans="1:5">
      <c r="A6" s="4" t="s">
        <v>904</v>
      </c>
      <c r="B6" s="5" t="n">
        <v>-229</v>
      </c>
      <c r="C6" s="5" t="n">
        <v>-5484</v>
      </c>
      <c r="E6" s="7" t="n">
        <v>-12651</v>
      </c>
    </row>
    <row r="7" spans="1:5">
      <c r="A7" s="4" t="s">
        <v>1271</v>
      </c>
      <c r="B7" s="5" t="n">
        <v>-1680</v>
      </c>
      <c r="C7" s="5" t="n">
        <v>-302</v>
      </c>
      <c r="D7" s="5" t="n">
        <v>-2002</v>
      </c>
    </row>
    <row r="8" spans="1:5">
      <c r="A8" s="4" t="s">
        <v>1272</v>
      </c>
      <c r="B8" s="5" t="n">
        <v>-6846</v>
      </c>
    </row>
    <row r="9" spans="1:5">
      <c r="A9" s="4" t="s">
        <v>1273</v>
      </c>
      <c r="B9" s="5" t="n">
        <v>-5829</v>
      </c>
    </row>
    <row r="10" spans="1:5">
      <c r="A10" s="4" t="s">
        <v>1274</v>
      </c>
      <c r="B10" s="5" t="n">
        <v>4219865</v>
      </c>
      <c r="C10" s="5" t="n">
        <v>4142420</v>
      </c>
      <c r="D10" s="5" t="n">
        <v>4119668</v>
      </c>
      <c r="E10" s="5" t="n">
        <v>4219865</v>
      </c>
    </row>
    <row r="11" spans="1:5">
      <c r="A11" s="3" t="s">
        <v>906</v>
      </c>
    </row>
    <row r="12" spans="1:5">
      <c r="A12" s="4" t="s">
        <v>1269</v>
      </c>
      <c r="B12" s="5" t="n">
        <v>-242628</v>
      </c>
      <c r="C12" s="5" t="n">
        <v>-164779</v>
      </c>
      <c r="D12" s="5" t="n">
        <v>-94333</v>
      </c>
    </row>
    <row r="13" spans="1:5">
      <c r="A13" s="4" t="s">
        <v>1270</v>
      </c>
      <c r="B13" s="5" t="n">
        <v>-80239</v>
      </c>
      <c r="C13" s="5" t="n">
        <v>-78151</v>
      </c>
      <c r="D13" s="5" t="n">
        <v>-72448</v>
      </c>
    </row>
    <row r="14" spans="1:5">
      <c r="A14" s="4" t="s">
        <v>1271</v>
      </c>
      <c r="B14" s="5" t="n">
        <v>1680</v>
      </c>
      <c r="C14" s="5" t="n">
        <v>302</v>
      </c>
      <c r="D14" s="5" t="n">
        <v>2002</v>
      </c>
    </row>
    <row r="15" spans="1:5">
      <c r="A15" s="4" t="s">
        <v>1275</v>
      </c>
      <c r="B15" s="5" t="n">
        <v>0</v>
      </c>
      <c r="C15" s="5" t="n">
        <v>0</v>
      </c>
    </row>
    <row r="16" spans="1:5">
      <c r="A16" s="4" t="s">
        <v>1272</v>
      </c>
      <c r="B16" s="5" t="n">
        <v>6938</v>
      </c>
    </row>
    <row r="17" spans="1:5">
      <c r="A17" s="4" t="s">
        <v>1273</v>
      </c>
      <c r="B17" s="5" t="n">
        <v>0</v>
      </c>
    </row>
    <row r="18" spans="1:5">
      <c r="A18" s="4" t="s">
        <v>1274</v>
      </c>
      <c r="B18" s="7" t="n">
        <v>-314249</v>
      </c>
      <c r="C18" s="7" t="n">
        <v>-242628</v>
      </c>
      <c r="D18" s="7" t="n">
        <v>-164779</v>
      </c>
      <c r="E18" s="7" t="n">
        <v>-3142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6</v>
      </c>
    </row>
    <row r="3" spans="1:4">
      <c r="A3" s="3" t="s">
        <v>144</v>
      </c>
    </row>
    <row r="4" spans="1:4">
      <c r="A4" s="4" t="s">
        <v>99</v>
      </c>
      <c r="B4" s="7" t="n">
        <v>66906</v>
      </c>
      <c r="C4" s="7" t="n">
        <v>116354</v>
      </c>
      <c r="D4" s="7" t="n">
        <v>74924</v>
      </c>
    </row>
    <row r="5" spans="1:4">
      <c r="A5" s="3" t="s">
        <v>145</v>
      </c>
    </row>
    <row r="6" spans="1:4">
      <c r="A6" s="4" t="s">
        <v>146</v>
      </c>
      <c r="B6" s="5" t="n">
        <v>80239</v>
      </c>
      <c r="C6" s="5" t="n">
        <v>78151</v>
      </c>
      <c r="D6" s="5" t="n">
        <v>72448</v>
      </c>
    </row>
    <row r="7" spans="1:4">
      <c r="A7" s="4" t="s">
        <v>147</v>
      </c>
      <c r="B7" s="5" t="n">
        <v>6182</v>
      </c>
      <c r="C7" s="5" t="n">
        <v>5508</v>
      </c>
      <c r="D7" s="5" t="n">
        <v>5100</v>
      </c>
    </row>
    <row r="8" spans="1:4">
      <c r="A8" s="4" t="s">
        <v>148</v>
      </c>
      <c r="B8" s="5" t="n">
        <v>54061</v>
      </c>
      <c r="C8" s="5" t="n">
        <v>52691</v>
      </c>
      <c r="D8" s="5" t="n">
        <v>46059</v>
      </c>
    </row>
    <row r="9" spans="1:4">
      <c r="A9" s="4" t="s">
        <v>149</v>
      </c>
      <c r="B9" s="5" t="n">
        <v>1591</v>
      </c>
      <c r="C9" s="5" t="n">
        <v>1413</v>
      </c>
      <c r="D9" s="5" t="n">
        <v>1058</v>
      </c>
    </row>
    <row r="10" spans="1:4">
      <c r="A10" s="4" t="s">
        <v>150</v>
      </c>
      <c r="B10" s="5" t="n">
        <v>13104</v>
      </c>
      <c r="C10" s="5" t="n">
        <v>496</v>
      </c>
      <c r="D10" s="5" t="n">
        <v>-463</v>
      </c>
    </row>
    <row r="11" spans="1:4">
      <c r="A11" s="4" t="s">
        <v>151</v>
      </c>
      <c r="B11" s="5" t="n">
        <v>-20969</v>
      </c>
      <c r="C11" s="5" t="n">
        <v>-24744</v>
      </c>
      <c r="D11" s="5" t="n">
        <v>-27370</v>
      </c>
    </row>
    <row r="12" spans="1:4">
      <c r="A12" s="4" t="s">
        <v>152</v>
      </c>
      <c r="B12" s="5" t="n">
        <v>4276</v>
      </c>
      <c r="C12" s="5" t="n">
        <v>5484</v>
      </c>
      <c r="D12" s="5" t="n">
        <v>0</v>
      </c>
    </row>
    <row r="13" spans="1:4">
      <c r="A13" s="4" t="s">
        <v>94</v>
      </c>
      <c r="B13" s="5" t="n">
        <v>0</v>
      </c>
      <c r="C13" s="5" t="n">
        <v>0</v>
      </c>
      <c r="D13" s="5" t="n">
        <v>6845</v>
      </c>
    </row>
    <row r="14" spans="1:4">
      <c r="A14" s="4" t="s">
        <v>95</v>
      </c>
      <c r="B14" s="5" t="n">
        <v>0</v>
      </c>
      <c r="C14" s="5" t="n">
        <v>0</v>
      </c>
      <c r="D14" s="5" t="n">
        <v>23717</v>
      </c>
    </row>
    <row r="15" spans="1:4">
      <c r="A15" s="4" t="s">
        <v>153</v>
      </c>
      <c r="B15" s="5" t="n">
        <v>-651</v>
      </c>
      <c r="C15" s="5" t="n">
        <v>-607</v>
      </c>
      <c r="D15" s="5" t="n">
        <v>484</v>
      </c>
    </row>
    <row r="16" spans="1:4">
      <c r="A16" s="4" t="s">
        <v>98</v>
      </c>
      <c r="B16" s="5" t="n">
        <v>-608</v>
      </c>
      <c r="C16" s="5" t="n">
        <v>-137</v>
      </c>
      <c r="D16" s="5" t="n">
        <v>-20</v>
      </c>
    </row>
    <row r="17" spans="1:4">
      <c r="A17" s="3" t="s">
        <v>154</v>
      </c>
    </row>
    <row r="18" spans="1:4">
      <c r="A18" s="4" t="s">
        <v>40</v>
      </c>
      <c r="B18" s="5" t="n">
        <v>0</v>
      </c>
      <c r="C18" s="5" t="n">
        <v>1127</v>
      </c>
      <c r="D18" s="5" t="n">
        <v>16</v>
      </c>
    </row>
    <row r="19" spans="1:4">
      <c r="A19" s="4" t="s">
        <v>155</v>
      </c>
      <c r="B19" s="5" t="n">
        <v>543</v>
      </c>
      <c r="C19" s="5" t="n">
        <v>-534</v>
      </c>
      <c r="D19" s="5" t="n">
        <v>1265</v>
      </c>
    </row>
    <row r="20" spans="1:4">
      <c r="A20" s="4" t="s">
        <v>156</v>
      </c>
      <c r="B20" s="5" t="n">
        <v>-5239</v>
      </c>
      <c r="C20" s="5" t="n">
        <v>-4485</v>
      </c>
      <c r="D20" s="5" t="n">
        <v>-1888</v>
      </c>
    </row>
    <row r="21" spans="1:4">
      <c r="A21" s="4" t="s">
        <v>157</v>
      </c>
      <c r="B21" s="5" t="n">
        <v>-3042</v>
      </c>
      <c r="C21" s="5" t="n">
        <v>-883</v>
      </c>
      <c r="D21" s="5" t="n">
        <v>-1772</v>
      </c>
    </row>
    <row r="22" spans="1:4">
      <c r="A22" s="4" t="s">
        <v>51</v>
      </c>
      <c r="B22" s="5" t="n">
        <v>3934</v>
      </c>
      <c r="C22" s="5" t="n">
        <v>-572</v>
      </c>
      <c r="D22" s="5" t="n">
        <v>28287</v>
      </c>
    </row>
    <row r="23" spans="1:4">
      <c r="A23" s="4" t="s">
        <v>53</v>
      </c>
      <c r="B23" s="5" t="n">
        <v>-3171</v>
      </c>
      <c r="C23" s="5" t="n">
        <v>2520</v>
      </c>
      <c r="D23" s="5" t="n">
        <v>-3587</v>
      </c>
    </row>
    <row r="24" spans="1:4">
      <c r="A24" s="4" t="s">
        <v>54</v>
      </c>
      <c r="B24" s="5" t="n">
        <v>198</v>
      </c>
      <c r="C24" s="5" t="n">
        <v>42</v>
      </c>
      <c r="D24" s="5" t="n">
        <v>436</v>
      </c>
    </row>
    <row r="25" spans="1:4">
      <c r="A25" s="4" t="s">
        <v>55</v>
      </c>
      <c r="B25" s="5" t="n">
        <v>25531</v>
      </c>
      <c r="C25" s="5" t="n">
        <v>735</v>
      </c>
      <c r="D25" s="5" t="n">
        <v>2234</v>
      </c>
    </row>
    <row r="26" spans="1:4">
      <c r="A26" s="4" t="s">
        <v>158</v>
      </c>
      <c r="B26" s="5" t="n">
        <v>222885</v>
      </c>
      <c r="C26" s="5" t="n">
        <v>232559</v>
      </c>
      <c r="D26" s="5" t="n">
        <v>227773</v>
      </c>
    </row>
    <row r="27" spans="1:4">
      <c r="A27" s="3" t="s">
        <v>159</v>
      </c>
    </row>
    <row r="28" spans="1:4">
      <c r="A28" s="4" t="s">
        <v>160</v>
      </c>
      <c r="B28" s="5" t="n">
        <v>-117468</v>
      </c>
      <c r="C28" s="5" t="n">
        <v>-18046</v>
      </c>
      <c r="D28" s="5" t="n">
        <v>-2179621</v>
      </c>
    </row>
    <row r="29" spans="1:4">
      <c r="A29" s="4" t="s">
        <v>161</v>
      </c>
      <c r="B29" s="5" t="n">
        <v>-15162</v>
      </c>
      <c r="C29" s="5" t="n">
        <v>-8862</v>
      </c>
      <c r="D29" s="5" t="n">
        <v>-3797</v>
      </c>
    </row>
    <row r="30" spans="1:4">
      <c r="A30" s="4" t="s">
        <v>162</v>
      </c>
      <c r="B30" s="5" t="n">
        <v>0</v>
      </c>
      <c r="C30" s="5" t="n">
        <v>0</v>
      </c>
      <c r="D30" s="5" t="n">
        <v>501668</v>
      </c>
    </row>
    <row r="31" spans="1:4">
      <c r="A31" s="4" t="s">
        <v>163</v>
      </c>
      <c r="B31" s="5" t="n">
        <v>-134</v>
      </c>
      <c r="C31" s="5" t="n">
        <v>0</v>
      </c>
      <c r="D31" s="5" t="n">
        <v>0</v>
      </c>
    </row>
    <row r="32" spans="1:4">
      <c r="A32" s="4" t="s">
        <v>164</v>
      </c>
      <c r="B32" s="5" t="n">
        <v>0</v>
      </c>
      <c r="C32" s="5" t="n">
        <v>0</v>
      </c>
      <c r="D32" s="5" t="n">
        <v>-19219</v>
      </c>
    </row>
    <row r="33" spans="1:4">
      <c r="A33" s="4" t="s">
        <v>165</v>
      </c>
      <c r="B33" s="5" t="n">
        <v>-132764</v>
      </c>
      <c r="C33" s="5" t="n">
        <v>-26908</v>
      </c>
      <c r="D33" s="5" t="n">
        <v>-1700969</v>
      </c>
    </row>
    <row r="34" spans="1:4">
      <c r="A34" s="3" t="s">
        <v>166</v>
      </c>
    </row>
    <row r="35" spans="1:4">
      <c r="A35" s="4" t="s">
        <v>167</v>
      </c>
      <c r="B35" s="5" t="n">
        <v>345394</v>
      </c>
      <c r="C35" s="5" t="n">
        <v>0</v>
      </c>
      <c r="D35" s="5" t="n">
        <v>1433694</v>
      </c>
    </row>
    <row r="36" spans="1:4">
      <c r="A36" s="4" t="s">
        <v>168</v>
      </c>
      <c r="B36" s="5" t="n">
        <v>-34223</v>
      </c>
      <c r="C36" s="5" t="n">
        <v>-40525</v>
      </c>
      <c r="D36" s="5" t="n">
        <v>-245</v>
      </c>
    </row>
    <row r="37" spans="1:4">
      <c r="A37" s="4" t="s">
        <v>169</v>
      </c>
      <c r="B37" s="5" t="n">
        <v>1012000</v>
      </c>
      <c r="C37" s="5" t="n">
        <v>205000</v>
      </c>
      <c r="D37" s="5" t="n">
        <v>1819000</v>
      </c>
    </row>
    <row r="38" spans="1:4">
      <c r="A38" s="4" t="s">
        <v>170</v>
      </c>
      <c r="B38" s="5" t="n">
        <v>-589000</v>
      </c>
      <c r="C38" s="5" t="n">
        <v>-181000</v>
      </c>
      <c r="D38" s="5" t="n">
        <v>-1593000</v>
      </c>
    </row>
    <row r="39" spans="1:4">
      <c r="A39" s="4" t="s">
        <v>171</v>
      </c>
      <c r="B39" s="5" t="n">
        <v>-4921</v>
      </c>
      <c r="C39" s="5" t="n">
        <v>0</v>
      </c>
      <c r="D39" s="5" t="n">
        <v>-23761</v>
      </c>
    </row>
    <row r="40" spans="1:4">
      <c r="A40" s="4" t="s">
        <v>135</v>
      </c>
      <c r="B40" s="5" t="n">
        <v>-182470</v>
      </c>
      <c r="C40" s="5" t="n">
        <v>-180570</v>
      </c>
      <c r="D40" s="5" t="n">
        <v>-157597</v>
      </c>
    </row>
    <row r="41" spans="1:4">
      <c r="A41" s="4" t="s">
        <v>172</v>
      </c>
      <c r="B41" s="5" t="n">
        <v>-309</v>
      </c>
      <c r="C41" s="5" t="n">
        <v>-331</v>
      </c>
      <c r="D41" s="5" t="n">
        <v>-130</v>
      </c>
    </row>
    <row r="42" spans="1:4">
      <c r="A42" s="4" t="s">
        <v>173</v>
      </c>
      <c r="B42" s="5" t="n">
        <v>0</v>
      </c>
      <c r="C42" s="5" t="n">
        <v>-3908</v>
      </c>
      <c r="D42" s="5" t="n">
        <v>0</v>
      </c>
    </row>
    <row r="43" spans="1:4">
      <c r="A43" s="4" t="s">
        <v>174</v>
      </c>
      <c r="B43" s="5" t="n">
        <v>0</v>
      </c>
      <c r="C43" s="5" t="n">
        <v>-66</v>
      </c>
      <c r="D43" s="5" t="n">
        <v>-393</v>
      </c>
    </row>
    <row r="44" spans="1:4">
      <c r="A44" s="4" t="s">
        <v>175</v>
      </c>
      <c r="B44" s="5" t="n">
        <v>546471</v>
      </c>
      <c r="C44" s="5" t="n">
        <v>-201400</v>
      </c>
      <c r="D44" s="5" t="n">
        <v>1477568</v>
      </c>
    </row>
    <row r="45" spans="1:4">
      <c r="A45" s="4" t="s">
        <v>176</v>
      </c>
      <c r="B45" s="5" t="n">
        <v>636592</v>
      </c>
      <c r="C45" s="5" t="n">
        <v>4251</v>
      </c>
      <c r="D45" s="5" t="n">
        <v>4372</v>
      </c>
    </row>
    <row r="46" spans="1:4">
      <c r="A46" s="4" t="s">
        <v>177</v>
      </c>
      <c r="B46" s="5" t="n">
        <v>22127</v>
      </c>
      <c r="C46" s="5" t="n">
        <v>17876</v>
      </c>
      <c r="D46" s="5" t="n">
        <v>13504</v>
      </c>
    </row>
    <row r="47" spans="1:4">
      <c r="A47" s="4" t="s">
        <v>178</v>
      </c>
      <c r="B47" s="5" t="n">
        <v>658719</v>
      </c>
      <c r="C47" s="5" t="n">
        <v>22127</v>
      </c>
      <c r="D47" s="5" t="n">
        <v>17876</v>
      </c>
    </row>
    <row r="48" spans="1:4">
      <c r="A48" s="3" t="s">
        <v>179</v>
      </c>
    </row>
    <row r="49" spans="1:4">
      <c r="A49" s="4" t="s">
        <v>180</v>
      </c>
      <c r="B49" s="5" t="n">
        <v>84589</v>
      </c>
      <c r="C49" s="5" t="n">
        <v>76930</v>
      </c>
      <c r="D49" s="5" t="n">
        <v>45078</v>
      </c>
    </row>
    <row r="50" spans="1:4">
      <c r="A50" s="4" t="s">
        <v>181</v>
      </c>
      <c r="B50" s="5" t="n">
        <v>348</v>
      </c>
      <c r="C50" s="5" t="n">
        <v>428</v>
      </c>
      <c r="D50" s="5" t="n">
        <v>293</v>
      </c>
    </row>
    <row r="51" spans="1:4">
      <c r="A51" s="3" t="s">
        <v>182</v>
      </c>
    </row>
    <row r="52" spans="1:4">
      <c r="A52" s="4" t="s">
        <v>183</v>
      </c>
      <c r="B52" s="5" t="n">
        <v>0</v>
      </c>
      <c r="C52" s="5" t="n">
        <v>0</v>
      </c>
      <c r="D52" s="5" t="n">
        <v>-736740</v>
      </c>
    </row>
    <row r="53" spans="1:4">
      <c r="A53" s="4" t="s">
        <v>184</v>
      </c>
      <c r="B53" s="5" t="n">
        <v>0</v>
      </c>
      <c r="C53" s="5" t="n">
        <v>0</v>
      </c>
      <c r="D53" s="5" t="n">
        <v>-297698</v>
      </c>
    </row>
    <row r="54" spans="1:4">
      <c r="A54" s="4" t="s">
        <v>185</v>
      </c>
      <c r="B54" s="5" t="n">
        <v>0</v>
      </c>
      <c r="C54" s="5" t="n">
        <v>0</v>
      </c>
      <c r="D54" s="5" t="n">
        <v>29955</v>
      </c>
    </row>
    <row r="55" spans="1:4">
      <c r="A55" s="4" t="s">
        <v>186</v>
      </c>
      <c r="B55" s="5" t="n">
        <v>0</v>
      </c>
      <c r="C55" s="5" t="n">
        <v>0</v>
      </c>
      <c r="D55" s="5" t="n">
        <v>-13333</v>
      </c>
    </row>
    <row r="56" spans="1:4">
      <c r="A56" s="3" t="s">
        <v>187</v>
      </c>
    </row>
    <row r="57" spans="1:4">
      <c r="A57" s="4" t="s">
        <v>188</v>
      </c>
      <c r="B57" s="5" t="n">
        <v>0</v>
      </c>
      <c r="C57" s="5" t="n">
        <v>0</v>
      </c>
      <c r="D57" s="5" t="n">
        <v>297698</v>
      </c>
    </row>
    <row r="58" spans="1:4">
      <c r="A58" s="4" t="s">
        <v>189</v>
      </c>
      <c r="B58" s="5" t="n">
        <v>0</v>
      </c>
      <c r="C58" s="5" t="n">
        <v>0</v>
      </c>
      <c r="D58" s="5" t="n">
        <v>-29955</v>
      </c>
    </row>
    <row r="59" spans="1:4">
      <c r="A59" s="4" t="s">
        <v>190</v>
      </c>
      <c r="B59" s="5" t="n">
        <v>0</v>
      </c>
      <c r="C59" s="5" t="n">
        <v>0</v>
      </c>
      <c r="D59" s="5" t="n">
        <v>736740</v>
      </c>
    </row>
    <row r="60" spans="1:4">
      <c r="A60" s="4" t="s">
        <v>136</v>
      </c>
      <c r="B60" s="7" t="n">
        <v>0</v>
      </c>
      <c r="C60" s="7" t="n">
        <v>0</v>
      </c>
      <c r="D60" s="7" t="n">
        <v>-18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52:14Z</dcterms:created>
  <dcterms:modified xmlns:dcterms="http://purl.org/dc/terms/" xmlns:xsi="http://www.w3.org/2001/XMLSchema-instance" xsi:type="dcterms:W3CDTF">2018-02-16T16:52:14Z</dcterms:modified>
</cp:coreProperties>
</file>